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and initial" sheetId="7" state="visible" r:id="rId7"/>
    <sheet xmlns:r="http://schemas.openxmlformats.org/officeDocument/2006/relationships" name="Basis of presentation and accou" sheetId="8" state="visible" r:id="rId8"/>
    <sheet xmlns:r="http://schemas.openxmlformats.org/officeDocument/2006/relationships" name="Financial Risk Management"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Cost of services" sheetId="12" state="visible" r:id="rId12"/>
    <sheet xmlns:r="http://schemas.openxmlformats.org/officeDocument/2006/relationships" name="Selling, general and administra" sheetId="13" state="visible" r:id="rId13"/>
    <sheet xmlns:r="http://schemas.openxmlformats.org/officeDocument/2006/relationships" name="Other operating income" sheetId="14" state="visible" r:id="rId14"/>
    <sheet xmlns:r="http://schemas.openxmlformats.org/officeDocument/2006/relationships" name="Financial results, net" sheetId="15" state="visible" r:id="rId15"/>
    <sheet xmlns:r="http://schemas.openxmlformats.org/officeDocument/2006/relationships" name="Share of loss in associates" sheetId="16" state="visible" r:id="rId16"/>
    <sheet xmlns:r="http://schemas.openxmlformats.org/officeDocument/2006/relationships" name="Income tax expense" sheetId="17" state="visible" r:id="rId17"/>
    <sheet xmlns:r="http://schemas.openxmlformats.org/officeDocument/2006/relationships" name="Intangible assets, net" sheetId="18" state="visible" r:id="rId18"/>
    <sheet xmlns:r="http://schemas.openxmlformats.org/officeDocument/2006/relationships" name="Property, plant and equipment, " sheetId="19" state="visible" r:id="rId19"/>
    <sheet xmlns:r="http://schemas.openxmlformats.org/officeDocument/2006/relationships" name="Leases" sheetId="20" state="visible" r:id="rId20"/>
    <sheet xmlns:r="http://schemas.openxmlformats.org/officeDocument/2006/relationships" name="Investments in associates" sheetId="21" state="visible" r:id="rId21"/>
    <sheet xmlns:r="http://schemas.openxmlformats.org/officeDocument/2006/relationships" name="Deferred income tax" sheetId="22" state="visible" r:id="rId22"/>
    <sheet xmlns:r="http://schemas.openxmlformats.org/officeDocument/2006/relationships" name="Other receivables" sheetId="23" state="visible" r:id="rId23"/>
    <sheet xmlns:r="http://schemas.openxmlformats.org/officeDocument/2006/relationships" name="Inventories" sheetId="24" state="visible" r:id="rId24"/>
    <sheet xmlns:r="http://schemas.openxmlformats.org/officeDocument/2006/relationships" name="Trade receivables" sheetId="25" state="visible" r:id="rId25"/>
    <sheet xmlns:r="http://schemas.openxmlformats.org/officeDocument/2006/relationships" name="Other financial assets" sheetId="26" state="visible" r:id="rId26"/>
    <sheet xmlns:r="http://schemas.openxmlformats.org/officeDocument/2006/relationships" name="Cash and cash equivalents" sheetId="27" state="visible" r:id="rId27"/>
    <sheet xmlns:r="http://schemas.openxmlformats.org/officeDocument/2006/relationships" name="Borrowings" sheetId="28" state="visible" r:id="rId28"/>
    <sheet xmlns:r="http://schemas.openxmlformats.org/officeDocument/2006/relationships" name="Other liabilities" sheetId="29" state="visible" r:id="rId29"/>
    <sheet xmlns:r="http://schemas.openxmlformats.org/officeDocument/2006/relationships" name="Trade payables" sheetId="30" state="visible" r:id="rId30"/>
    <sheet xmlns:r="http://schemas.openxmlformats.org/officeDocument/2006/relationships" name="Equity" sheetId="31" state="visible" r:id="rId31"/>
    <sheet xmlns:r="http://schemas.openxmlformats.org/officeDocument/2006/relationships" name="Contingencies, commitments and " sheetId="32" state="visible" r:id="rId32"/>
    <sheet xmlns:r="http://schemas.openxmlformats.org/officeDocument/2006/relationships" name="Related party balances and tran" sheetId="33" state="visible" r:id="rId33"/>
    <sheet xmlns:r="http://schemas.openxmlformats.org/officeDocument/2006/relationships" name="Cash flow disclosures" sheetId="34" state="visible" r:id="rId34"/>
    <sheet xmlns:r="http://schemas.openxmlformats.org/officeDocument/2006/relationships" name="Earnings per share" sheetId="35" state="visible" r:id="rId35"/>
    <sheet xmlns:r="http://schemas.openxmlformats.org/officeDocument/2006/relationships" name="Subsequent events" sheetId="36" state="visible" r:id="rId36"/>
    <sheet xmlns:r="http://schemas.openxmlformats.org/officeDocument/2006/relationships" name="Basis of presentation and acc_2" sheetId="37" state="visible" r:id="rId37"/>
    <sheet xmlns:r="http://schemas.openxmlformats.org/officeDocument/2006/relationships" name="Basis of presentation and acc_3" sheetId="38" state="visible" r:id="rId38"/>
    <sheet xmlns:r="http://schemas.openxmlformats.org/officeDocument/2006/relationships" name="Financial Risk Management (Tabl" sheetId="39" state="visible" r:id="rId39"/>
    <sheet xmlns:r="http://schemas.openxmlformats.org/officeDocument/2006/relationships" name="Segment information (Tables)" sheetId="40" state="visible" r:id="rId40"/>
    <sheet xmlns:r="http://schemas.openxmlformats.org/officeDocument/2006/relationships" name="Cost of services (Tables)" sheetId="41" state="visible" r:id="rId41"/>
    <sheet xmlns:r="http://schemas.openxmlformats.org/officeDocument/2006/relationships" name="Selling, general and administ_2" sheetId="42" state="visible" r:id="rId42"/>
    <sheet xmlns:r="http://schemas.openxmlformats.org/officeDocument/2006/relationships" name="Other operating income (Tables)" sheetId="43" state="visible" r:id="rId43"/>
    <sheet xmlns:r="http://schemas.openxmlformats.org/officeDocument/2006/relationships" name="Financial results, net (Tables)" sheetId="44" state="visible" r:id="rId44"/>
    <sheet xmlns:r="http://schemas.openxmlformats.org/officeDocument/2006/relationships" name="Share of loss in associates (Ta" sheetId="45" state="visible" r:id="rId45"/>
    <sheet xmlns:r="http://schemas.openxmlformats.org/officeDocument/2006/relationships" name="Income tax expense (Tables)" sheetId="46" state="visible" r:id="rId46"/>
    <sheet xmlns:r="http://schemas.openxmlformats.org/officeDocument/2006/relationships" name="Intangible assets, net (Tables)" sheetId="47" state="visible" r:id="rId47"/>
    <sheet xmlns:r="http://schemas.openxmlformats.org/officeDocument/2006/relationships" name="Property, plant and equipment_2" sheetId="48" state="visible" r:id="rId48"/>
    <sheet xmlns:r="http://schemas.openxmlformats.org/officeDocument/2006/relationships" name="Leases (Tables)" sheetId="49" state="visible" r:id="rId49"/>
    <sheet xmlns:r="http://schemas.openxmlformats.org/officeDocument/2006/relationships" name="Investments in associates (Tabl" sheetId="50" state="visible" r:id="rId50"/>
    <sheet xmlns:r="http://schemas.openxmlformats.org/officeDocument/2006/relationships" name="Deferred income tax (Tables)" sheetId="51" state="visible" r:id="rId51"/>
    <sheet xmlns:r="http://schemas.openxmlformats.org/officeDocument/2006/relationships" name="Other receivables (Tables)" sheetId="52" state="visible" r:id="rId52"/>
    <sheet xmlns:r="http://schemas.openxmlformats.org/officeDocument/2006/relationships" name="Inventories (Tables)" sheetId="53" state="visible" r:id="rId53"/>
    <sheet xmlns:r="http://schemas.openxmlformats.org/officeDocument/2006/relationships" name="Trade receivables (Tables)" sheetId="54" state="visible" r:id="rId54"/>
    <sheet xmlns:r="http://schemas.openxmlformats.org/officeDocument/2006/relationships" name="Other financial assets (Tables)" sheetId="55" state="visible" r:id="rId55"/>
    <sheet xmlns:r="http://schemas.openxmlformats.org/officeDocument/2006/relationships" name="Cash and cash equivalents (Tabl" sheetId="56" state="visible" r:id="rId56"/>
    <sheet xmlns:r="http://schemas.openxmlformats.org/officeDocument/2006/relationships" name="Borrowings (Tables)" sheetId="57" state="visible" r:id="rId57"/>
    <sheet xmlns:r="http://schemas.openxmlformats.org/officeDocument/2006/relationships" name="Other liabilities (Tables)" sheetId="58" state="visible" r:id="rId58"/>
    <sheet xmlns:r="http://schemas.openxmlformats.org/officeDocument/2006/relationships" name="Trade payables (Tables)" sheetId="59" state="visible" r:id="rId59"/>
    <sheet xmlns:r="http://schemas.openxmlformats.org/officeDocument/2006/relationships" name="Equity (Tables)" sheetId="60" state="visible" r:id="rId60"/>
    <sheet xmlns:r="http://schemas.openxmlformats.org/officeDocument/2006/relationships" name="Contingencies, commitments an_2" sheetId="61" state="visible" r:id="rId61"/>
    <sheet xmlns:r="http://schemas.openxmlformats.org/officeDocument/2006/relationships" name="Related party balances and tr_2" sheetId="62" state="visible" r:id="rId62"/>
    <sheet xmlns:r="http://schemas.openxmlformats.org/officeDocument/2006/relationships" name="Cash flow disclosures (Tables)" sheetId="63" state="visible" r:id="rId63"/>
    <sheet xmlns:r="http://schemas.openxmlformats.org/officeDocument/2006/relationships" name="Earnings per share (Tables)" sheetId="64" state="visible" r:id="rId64"/>
    <sheet xmlns:r="http://schemas.openxmlformats.org/officeDocument/2006/relationships" name="General information, corporate " sheetId="65" state="visible" r:id="rId65"/>
    <sheet xmlns:r="http://schemas.openxmlformats.org/officeDocument/2006/relationships" name="Basis of presentation and acc_4" sheetId="66" state="visible" r:id="rId66"/>
    <sheet xmlns:r="http://schemas.openxmlformats.org/officeDocument/2006/relationships" name="Basis of presentation and acc_5" sheetId="67" state="visible" r:id="rId67"/>
    <sheet xmlns:r="http://schemas.openxmlformats.org/officeDocument/2006/relationships" name="Basis of presentation and acc_6" sheetId="68" state="visible" r:id="rId68"/>
    <sheet xmlns:r="http://schemas.openxmlformats.org/officeDocument/2006/relationships" name="Basis of presentation and acc_7" sheetId="69" state="visible" r:id="rId69"/>
    <sheet xmlns:r="http://schemas.openxmlformats.org/officeDocument/2006/relationships" name="Basis of presentation and acc_8" sheetId="70" state="visible" r:id="rId70"/>
    <sheet xmlns:r="http://schemas.openxmlformats.org/officeDocument/2006/relationships" name="Basis of presentation and acc_9" sheetId="71" state="visible" r:id="rId71"/>
    <sheet xmlns:r="http://schemas.openxmlformats.org/officeDocument/2006/relationships" name="Basis of presentation and ac_10" sheetId="72" state="visible" r:id="rId72"/>
    <sheet xmlns:r="http://schemas.openxmlformats.org/officeDocument/2006/relationships" name="Basis of presentation and ac_11" sheetId="73" state="visible" r:id="rId73"/>
    <sheet xmlns:r="http://schemas.openxmlformats.org/officeDocument/2006/relationships" name="Basis of presentation and ac_12" sheetId="74" state="visible" r:id="rId74"/>
    <sheet xmlns:r="http://schemas.openxmlformats.org/officeDocument/2006/relationships" name="Financial Risk Management (Deta" sheetId="75" state="visible" r:id="rId75"/>
    <sheet xmlns:r="http://schemas.openxmlformats.org/officeDocument/2006/relationships" name="Financial Risk Management - Fix" sheetId="76" state="visible" r:id="rId76"/>
    <sheet xmlns:r="http://schemas.openxmlformats.org/officeDocument/2006/relationships" name="Financial Risk Management - Tra" sheetId="77" state="visible" r:id="rId77"/>
    <sheet xmlns:r="http://schemas.openxmlformats.org/officeDocument/2006/relationships" name="Financial Risk Management - Los" sheetId="78" state="visible" r:id="rId78"/>
    <sheet xmlns:r="http://schemas.openxmlformats.org/officeDocument/2006/relationships" name="Financial Risk Management - Gai" sheetId="79" state="visible" r:id="rId79"/>
    <sheet xmlns:r="http://schemas.openxmlformats.org/officeDocument/2006/relationships" name="Financial Risk Management - Cap" sheetId="80" state="visible" r:id="rId80"/>
    <sheet xmlns:r="http://schemas.openxmlformats.org/officeDocument/2006/relationships" name="Financial Risk Management - Fin" sheetId="81" state="visible" r:id="rId81"/>
    <sheet xmlns:r="http://schemas.openxmlformats.org/officeDocument/2006/relationships" name="Financial Risk Management - Add" sheetId="82" state="visible" r:id="rId82"/>
    <sheet xmlns:r="http://schemas.openxmlformats.org/officeDocument/2006/relationships" name="Segment information (Details)" sheetId="83" state="visible" r:id="rId83"/>
    <sheet xmlns:r="http://schemas.openxmlformats.org/officeDocument/2006/relationships" name="Revenue (Details)" sheetId="84" state="visible" r:id="rId84"/>
    <sheet xmlns:r="http://schemas.openxmlformats.org/officeDocument/2006/relationships" name="Cost of services (Details)" sheetId="85" state="visible" r:id="rId85"/>
    <sheet xmlns:r="http://schemas.openxmlformats.org/officeDocument/2006/relationships" name="Cost of services - Additional I" sheetId="86" state="visible" r:id="rId86"/>
    <sheet xmlns:r="http://schemas.openxmlformats.org/officeDocument/2006/relationships" name="Selling, general and administ_3" sheetId="87" state="visible" r:id="rId87"/>
    <sheet xmlns:r="http://schemas.openxmlformats.org/officeDocument/2006/relationships" name="Other operating income (Details" sheetId="88" state="visible" r:id="rId88"/>
    <sheet xmlns:r="http://schemas.openxmlformats.org/officeDocument/2006/relationships" name="Financial results, net (Details" sheetId="89" state="visible" r:id="rId89"/>
    <sheet xmlns:r="http://schemas.openxmlformats.org/officeDocument/2006/relationships" name="Share of loss in associates (De" sheetId="90" state="visible" r:id="rId90"/>
    <sheet xmlns:r="http://schemas.openxmlformats.org/officeDocument/2006/relationships" name="Income tax expense (Details)" sheetId="91" state="visible" r:id="rId91"/>
    <sheet xmlns:r="http://schemas.openxmlformats.org/officeDocument/2006/relationships" name="Income tax expense - Tax rate (" sheetId="92" state="visible" r:id="rId92"/>
    <sheet xmlns:r="http://schemas.openxmlformats.org/officeDocument/2006/relationships" name="Income tax expense - Additional" sheetId="93" state="visible" r:id="rId93"/>
    <sheet xmlns:r="http://schemas.openxmlformats.org/officeDocument/2006/relationships" name="Intangible assets, net (Details" sheetId="94" state="visible" r:id="rId94"/>
    <sheet xmlns:r="http://schemas.openxmlformats.org/officeDocument/2006/relationships" name="Intangible assets, net - Carryi" sheetId="95" state="visible" r:id="rId95"/>
    <sheet xmlns:r="http://schemas.openxmlformats.org/officeDocument/2006/relationships" name="Intangible assets, net - calcul" sheetId="96" state="visible" r:id="rId96"/>
    <sheet xmlns:r="http://schemas.openxmlformats.org/officeDocument/2006/relationships" name="Intangible assets, net - Additi" sheetId="97" state="visible" r:id="rId97"/>
    <sheet xmlns:r="http://schemas.openxmlformats.org/officeDocument/2006/relationships" name="Property, plant and equipment_3" sheetId="98" state="visible" r:id="rId98"/>
    <sheet xmlns:r="http://schemas.openxmlformats.org/officeDocument/2006/relationships" name="Leases - Financial Position (De" sheetId="99" state="visible" r:id="rId99"/>
    <sheet xmlns:r="http://schemas.openxmlformats.org/officeDocument/2006/relationships" name="Leases - Evolution of right-of-" sheetId="100" state="visible" r:id="rId100"/>
    <sheet xmlns:r="http://schemas.openxmlformats.org/officeDocument/2006/relationships" name="Leases - Maturity of lease liab" sheetId="101" state="visible" r:id="rId101"/>
    <sheet xmlns:r="http://schemas.openxmlformats.org/officeDocument/2006/relationships" name="Leases - Consolidated Statement" sheetId="102" state="visible" r:id="rId102"/>
    <sheet xmlns:r="http://schemas.openxmlformats.org/officeDocument/2006/relationships" name="Leases - Lease payments receiva" sheetId="103" state="visible" r:id="rId103"/>
    <sheet xmlns:r="http://schemas.openxmlformats.org/officeDocument/2006/relationships" name="Investments in associates (Deta" sheetId="104" state="visible" r:id="rId104"/>
    <sheet xmlns:r="http://schemas.openxmlformats.org/officeDocument/2006/relationships" name="Investments in associates -Shar" sheetId="105" state="visible" r:id="rId105"/>
    <sheet xmlns:r="http://schemas.openxmlformats.org/officeDocument/2006/relationships" name="Investments in associates - Mai" sheetId="106" state="visible" r:id="rId106"/>
    <sheet xmlns:r="http://schemas.openxmlformats.org/officeDocument/2006/relationships" name="Investments in associates - Fin" sheetId="107" state="visible" r:id="rId107"/>
    <sheet xmlns:r="http://schemas.openxmlformats.org/officeDocument/2006/relationships" name="Deferred income tax (Details)" sheetId="108" state="visible" r:id="rId108"/>
    <sheet xmlns:r="http://schemas.openxmlformats.org/officeDocument/2006/relationships" name="Deferred income tax - Assets (D" sheetId="109" state="visible" r:id="rId109"/>
    <sheet xmlns:r="http://schemas.openxmlformats.org/officeDocument/2006/relationships" name="Deferred income tax - Recoverab" sheetId="110" state="visible" r:id="rId110"/>
    <sheet xmlns:r="http://schemas.openxmlformats.org/officeDocument/2006/relationships" name="Deferred income tax - Financial" sheetId="111" state="visible" r:id="rId111"/>
    <sheet xmlns:r="http://schemas.openxmlformats.org/officeDocument/2006/relationships" name="Deferred income tax - Additiona" sheetId="112" state="visible" r:id="rId112"/>
    <sheet xmlns:r="http://schemas.openxmlformats.org/officeDocument/2006/relationships" name="Other receivables (Details)" sheetId="113" state="visible" r:id="rId113"/>
    <sheet xmlns:r="http://schemas.openxmlformats.org/officeDocument/2006/relationships" name="Other receivables -Additional i" sheetId="114" state="visible" r:id="rId114"/>
    <sheet xmlns:r="http://schemas.openxmlformats.org/officeDocument/2006/relationships" name="Inventories (Details)" sheetId="115" state="visible" r:id="rId115"/>
    <sheet xmlns:r="http://schemas.openxmlformats.org/officeDocument/2006/relationships" name="Trade receivables (Details)" sheetId="116" state="visible" r:id="rId116"/>
    <sheet xmlns:r="http://schemas.openxmlformats.org/officeDocument/2006/relationships" name="Other financial assets (Details" sheetId="117" state="visible" r:id="rId117"/>
    <sheet xmlns:r="http://schemas.openxmlformats.org/officeDocument/2006/relationships" name="Other financial assets - Additi" sheetId="118" state="visible" r:id="rId118"/>
    <sheet xmlns:r="http://schemas.openxmlformats.org/officeDocument/2006/relationships" name="Cash and cash equivalents (Deta" sheetId="119" state="visible" r:id="rId119"/>
    <sheet xmlns:r="http://schemas.openxmlformats.org/officeDocument/2006/relationships" name="Cash and cash equivalents - cas" sheetId="120" state="visible" r:id="rId120"/>
    <sheet xmlns:r="http://schemas.openxmlformats.org/officeDocument/2006/relationships" name="Borrowings (Details)" sheetId="121" state="visible" r:id="rId121"/>
    <sheet xmlns:r="http://schemas.openxmlformats.org/officeDocument/2006/relationships" name="Borrowings - Changes in borrowi" sheetId="122" state="visible" r:id="rId122"/>
    <sheet xmlns:r="http://schemas.openxmlformats.org/officeDocument/2006/relationships" name="Borrowings - Maturity of borrow" sheetId="123" state="visible" r:id="rId123"/>
    <sheet xmlns:r="http://schemas.openxmlformats.org/officeDocument/2006/relationships" name="Borrowings - Fair value of borr" sheetId="124" state="visible" r:id="rId124"/>
    <sheet xmlns:r="http://schemas.openxmlformats.org/officeDocument/2006/relationships" name="Borrowings - Financial borrowin" sheetId="125" state="visible" r:id="rId125"/>
    <sheet xmlns:r="http://schemas.openxmlformats.org/officeDocument/2006/relationships" name="Borrowings - Additional Informa" sheetId="126" state="visible" r:id="rId126"/>
    <sheet xmlns:r="http://schemas.openxmlformats.org/officeDocument/2006/relationships" name="Borrowings - Additional Infor_2" sheetId="127" state="visible" r:id="rId127"/>
    <sheet xmlns:r="http://schemas.openxmlformats.org/officeDocument/2006/relationships" name="Borrowings - Additional Infor_3" sheetId="128" state="visible" r:id="rId128"/>
    <sheet xmlns:r="http://schemas.openxmlformats.org/officeDocument/2006/relationships" name="Borrowings - Additional Infor_4" sheetId="129" state="visible" r:id="rId129"/>
    <sheet xmlns:r="http://schemas.openxmlformats.org/officeDocument/2006/relationships" name="Other liabilities (Details)" sheetId="130" state="visible" r:id="rId130"/>
    <sheet xmlns:r="http://schemas.openxmlformats.org/officeDocument/2006/relationships" name="Other liabilities - Maturity of" sheetId="131" state="visible" r:id="rId131"/>
    <sheet xmlns:r="http://schemas.openxmlformats.org/officeDocument/2006/relationships" name="Other liabilities - Changes in " sheetId="132" state="visible" r:id="rId132"/>
    <sheet xmlns:r="http://schemas.openxmlformats.org/officeDocument/2006/relationships" name="Other liabilities - Changes i_2" sheetId="133" state="visible" r:id="rId133"/>
    <sheet xmlns:r="http://schemas.openxmlformats.org/officeDocument/2006/relationships" name="Other liabilities - Assumptions" sheetId="134" state="visible" r:id="rId134"/>
    <sheet xmlns:r="http://schemas.openxmlformats.org/officeDocument/2006/relationships" name="Other liabilities - Sensibility" sheetId="135" state="visible" r:id="rId135"/>
    <sheet xmlns:r="http://schemas.openxmlformats.org/officeDocument/2006/relationships" name="Other liabilities - Changes i_3" sheetId="136" state="visible" r:id="rId136"/>
    <sheet xmlns:r="http://schemas.openxmlformats.org/officeDocument/2006/relationships" name="Other liabilities - Changes i_4" sheetId="137" state="visible" r:id="rId137"/>
    <sheet xmlns:r="http://schemas.openxmlformats.org/officeDocument/2006/relationships" name="Other liabilities - Fixed conce" sheetId="138" state="visible" r:id="rId138"/>
    <sheet xmlns:r="http://schemas.openxmlformats.org/officeDocument/2006/relationships" name="Other liabilities - Additional " sheetId="139" state="visible" r:id="rId139"/>
    <sheet xmlns:r="http://schemas.openxmlformats.org/officeDocument/2006/relationships" name="Trade payables (Details)" sheetId="140" state="visible" r:id="rId140"/>
    <sheet xmlns:r="http://schemas.openxmlformats.org/officeDocument/2006/relationships" name="Equity (Details)" sheetId="141" state="visible" r:id="rId141"/>
    <sheet xmlns:r="http://schemas.openxmlformats.org/officeDocument/2006/relationships" name="Equity - Free distribution rese" sheetId="142" state="visible" r:id="rId142"/>
    <sheet xmlns:r="http://schemas.openxmlformats.org/officeDocument/2006/relationships" name="Equity - Share premium (Details" sheetId="143" state="visible" r:id="rId143"/>
    <sheet xmlns:r="http://schemas.openxmlformats.org/officeDocument/2006/relationships" name="Equity - Other reserves (Detail" sheetId="144" state="visible" r:id="rId144"/>
    <sheet xmlns:r="http://schemas.openxmlformats.org/officeDocument/2006/relationships" name="Equity - Other comprehensive in" sheetId="145" state="visible" r:id="rId145"/>
    <sheet xmlns:r="http://schemas.openxmlformats.org/officeDocument/2006/relationships" name="Equity - Non - controlling inte" sheetId="146" state="visible" r:id="rId146"/>
    <sheet xmlns:r="http://schemas.openxmlformats.org/officeDocument/2006/relationships" name="Equity - Additional information" sheetId="147" state="visible" r:id="rId147"/>
    <sheet xmlns:r="http://schemas.openxmlformats.org/officeDocument/2006/relationships" name="Contingencies, commitments an_3" sheetId="148" state="visible" r:id="rId148"/>
    <sheet xmlns:r="http://schemas.openxmlformats.org/officeDocument/2006/relationships" name="Contingencies, commitments an_4" sheetId="149" state="visible" r:id="rId149"/>
    <sheet xmlns:r="http://schemas.openxmlformats.org/officeDocument/2006/relationships" name="Contingencies, commitments an_5" sheetId="150" state="visible" r:id="rId150"/>
    <sheet xmlns:r="http://schemas.openxmlformats.org/officeDocument/2006/relationships" name="Contingencies, commitments an_6" sheetId="151" state="visible" r:id="rId151"/>
    <sheet xmlns:r="http://schemas.openxmlformats.org/officeDocument/2006/relationships" name="Contingencies, commitments an_7" sheetId="152" state="visible" r:id="rId152"/>
    <sheet xmlns:r="http://schemas.openxmlformats.org/officeDocument/2006/relationships" name="Contingencies, commitments an_8" sheetId="153" state="visible" r:id="rId153"/>
    <sheet xmlns:r="http://schemas.openxmlformats.org/officeDocument/2006/relationships" name="Contingencies, commitments an_9" sheetId="154" state="visible" r:id="rId154"/>
    <sheet xmlns:r="http://schemas.openxmlformats.org/officeDocument/2006/relationships" name="Contingencies, commitments a_10" sheetId="155" state="visible" r:id="rId155"/>
    <sheet xmlns:r="http://schemas.openxmlformats.org/officeDocument/2006/relationships" name="Contingencies, commitments a_11" sheetId="156" state="visible" r:id="rId156"/>
    <sheet xmlns:r="http://schemas.openxmlformats.org/officeDocument/2006/relationships" name="Contingencies, commitments a_12" sheetId="157" state="visible" r:id="rId157"/>
    <sheet xmlns:r="http://schemas.openxmlformats.org/officeDocument/2006/relationships" name="Related party balances and tr_3" sheetId="158" state="visible" r:id="rId158"/>
    <sheet xmlns:r="http://schemas.openxmlformats.org/officeDocument/2006/relationships" name="Related party balances and tr_4" sheetId="159" state="visible" r:id="rId159"/>
    <sheet xmlns:r="http://schemas.openxmlformats.org/officeDocument/2006/relationships" name="Related party balances and tr_5" sheetId="160" state="visible" r:id="rId160"/>
    <sheet xmlns:r="http://schemas.openxmlformats.org/officeDocument/2006/relationships" name="Cash flow disclosures (Details)" sheetId="161" state="visible" r:id="rId161"/>
    <sheet xmlns:r="http://schemas.openxmlformats.org/officeDocument/2006/relationships" name="Cash flow disclosures - Signifi" sheetId="162" state="visible" r:id="rId162"/>
    <sheet xmlns:r="http://schemas.openxmlformats.org/officeDocument/2006/relationships" name="Cash flow disclosures - Additio" sheetId="163" state="visible" r:id="rId163"/>
    <sheet xmlns:r="http://schemas.openxmlformats.org/officeDocument/2006/relationships" name="Earnings per share (Details)" sheetId="164" state="visible" r:id="rId164"/>
    <sheet xmlns:r="http://schemas.openxmlformats.org/officeDocument/2006/relationships" name="Earnings per share - Additional" sheetId="165" state="visible" r:id="rId165"/>
    <sheet xmlns:r="http://schemas.openxmlformats.org/officeDocument/2006/relationships" name="Subsequent events (Details)" sheetId="166" state="visible" r:id="rId166"/>
  </sheets>
  <definedNames/>
  <calcPr calcId="124519" fullCalcOnLoad="1"/>
</workbook>
</file>

<file path=xl/sharedStrings.xml><?xml version="1.0" encoding="utf-8"?>
<sst xmlns="http://schemas.openxmlformats.org/spreadsheetml/2006/main" uniqueCount="1652">
  <si>
    <t>Document and Entity Information</t>
  </si>
  <si>
    <t>12 Months Ended</t>
  </si>
  <si>
    <t>Dec. 31, 2019shares</t>
  </si>
  <si>
    <t>Cover [Abstract]</t>
  </si>
  <si>
    <t>Entity Registrant Name</t>
  </si>
  <si>
    <t>CORPORACION AMERICA AIRPORTS S.A.</t>
  </si>
  <si>
    <t>Entity Central Index Key</t>
  </si>
  <si>
    <t>0001717393</t>
  </si>
  <si>
    <t>Entity Interactive Data Current</t>
  </si>
  <si>
    <t>Yes</t>
  </si>
  <si>
    <t>Trading Symbol</t>
  </si>
  <si>
    <t>caap</t>
  </si>
  <si>
    <t>Entity Current Reporting Status</t>
  </si>
  <si>
    <t>Document Registration Statement</t>
  </si>
  <si>
    <t>false</t>
  </si>
  <si>
    <t>Entity Filer Category</t>
  </si>
  <si>
    <t>Accelerated Filer</t>
  </si>
  <si>
    <t>Current Fiscal Year End Date</t>
  </si>
  <si>
    <t>--12-31</t>
  </si>
  <si>
    <t>Entity Well-known Seasoned Issuer</t>
  </si>
  <si>
    <t>No</t>
  </si>
  <si>
    <t>Entity Voluntary Filers</t>
  </si>
  <si>
    <t>Entity Common Stock, Shares Outstanding</t>
  </si>
  <si>
    <t>Document Type</t>
  </si>
  <si>
    <t>20-F</t>
  </si>
  <si>
    <t>Document Period End Date</t>
  </si>
  <si>
    <t>Dec. 31,
		2019</t>
  </si>
  <si>
    <t>Amendment Flag</t>
  </si>
  <si>
    <t>Document Fiscal Year Focus</t>
  </si>
  <si>
    <t>2019</t>
  </si>
  <si>
    <t>Document Fiscal Period Focus</t>
  </si>
  <si>
    <t>FY</t>
  </si>
  <si>
    <t>Entity Emerging Growth Company</t>
  </si>
  <si>
    <t>Entity Shell Company</t>
  </si>
  <si>
    <t>Document Annual Report</t>
  </si>
  <si>
    <t>true</t>
  </si>
  <si>
    <t>Document Transition Report</t>
  </si>
  <si>
    <t>Document Shell Company Report</t>
  </si>
  <si>
    <t>CONSOLIDATED STATEMENT OF INCOME - USD ($) shares in Thousands, $ in Thousands</t>
  </si>
  <si>
    <t>Dec. 31, 2019</t>
  </si>
  <si>
    <t>Dec. 31, 2018</t>
  </si>
  <si>
    <t>Dec. 31, 2017</t>
  </si>
  <si>
    <t>CONSOLIDATED STATEMENT OF INCOME</t>
  </si>
  <si>
    <t>Revenue</t>
  </si>
  <si>
    <t>Cost of services</t>
  </si>
  <si>
    <t>Gross profit</t>
  </si>
  <si>
    <t>Selling, general and administrative expenses</t>
  </si>
  <si>
    <t>(Impairment loss) / Reversal of previous impairment</t>
  </si>
  <si>
    <t>Other operating income</t>
  </si>
  <si>
    <t>Other operating expense</t>
  </si>
  <si>
    <t>Operating income</t>
  </si>
  <si>
    <t>Share of loss in associates</t>
  </si>
  <si>
    <t>Income before financial results and income tax</t>
  </si>
  <si>
    <t>Financial income</t>
  </si>
  <si>
    <t>Financial loss</t>
  </si>
  <si>
    <t>Inflation adjustment</t>
  </si>
  <si>
    <t>Income before income tax expense</t>
  </si>
  <si>
    <t>Income tax expense</t>
  </si>
  <si>
    <t>(Loss) / Income for the year</t>
  </si>
  <si>
    <t>Attributable to:</t>
  </si>
  <si>
    <t>Owners of the parent</t>
  </si>
  <si>
    <t>Non-controlling interest</t>
  </si>
  <si>
    <t>Earnings per share attributable to the owners of the parent</t>
  </si>
  <si>
    <t>Weighted average number of ordinary shares (thousands)</t>
  </si>
  <si>
    <t>Basic and diluted earnings per share (In dollars per share)</t>
  </si>
  <si>
    <t>CONSOLIDATED STATEMENT OF COMPREHENSIVE INCOME - USD ($) $ in Thousands</t>
  </si>
  <si>
    <t>CONSOLIDATED STATEMENT OF COMPREHENSIVE INCOME</t>
  </si>
  <si>
    <t>Items that will not be reclassified subsequently to profit or loss:</t>
  </si>
  <si>
    <t>Remeasurement of defined benefit obligation</t>
  </si>
  <si>
    <t>Items that may be subsequently reclassified to profit or loss:</t>
  </si>
  <si>
    <t>Share of other comprehensive income / (loss) from associates</t>
  </si>
  <si>
    <t>Currency translation adjustment</t>
  </si>
  <si>
    <t>Other comprehensive loss for the year, net of income tax</t>
  </si>
  <si>
    <t>Total comprehensive (loss) / income for the year</t>
  </si>
  <si>
    <t>CONSOLIDATED STATEMENT OF FINANCIAL POSITION - USD ($) $ in Thousands</t>
  </si>
  <si>
    <t>Non-current assets</t>
  </si>
  <si>
    <t>Intangible assets, net</t>
  </si>
  <si>
    <t>Property, plant and equipment, net</t>
  </si>
  <si>
    <t>Right-of-use asset</t>
  </si>
  <si>
    <t>Investments in associates</t>
  </si>
  <si>
    <t>Other financial assets at fair value through profit or loss</t>
  </si>
  <si>
    <t>Other financial assets at amortized cost</t>
  </si>
  <si>
    <t>Deferred tax assets</t>
  </si>
  <si>
    <t>Other receivables</t>
  </si>
  <si>
    <t>Trade receivables</t>
  </si>
  <si>
    <t>Total non-current assets</t>
  </si>
  <si>
    <t>Current assets</t>
  </si>
  <si>
    <t>Inventories</t>
  </si>
  <si>
    <t>Current tax assets</t>
  </si>
  <si>
    <t>Derivative financial instruments</t>
  </si>
  <si>
    <t>Cash and cash equivalents</t>
  </si>
  <si>
    <t>Total current assets</t>
  </si>
  <si>
    <t>Total assets</t>
  </si>
  <si>
    <t>EQUITY</t>
  </si>
  <si>
    <t>Share capital</t>
  </si>
  <si>
    <t>Share premium</t>
  </si>
  <si>
    <t>Free distributable reserve</t>
  </si>
  <si>
    <t>Non-distributable reserve</t>
  </si>
  <si>
    <t>Legal reserves</t>
  </si>
  <si>
    <t>Other reserves</t>
  </si>
  <si>
    <t>Retained earnings</t>
  </si>
  <si>
    <t>Total attributable to owners of the parent</t>
  </si>
  <si>
    <t>Non-controlling interests</t>
  </si>
  <si>
    <t>Total equity</t>
  </si>
  <si>
    <t>Non-current liabilities</t>
  </si>
  <si>
    <t>Borrowings</t>
  </si>
  <si>
    <t>Deferred tax liabilities</t>
  </si>
  <si>
    <t>Other liabilities</t>
  </si>
  <si>
    <t>Lease liabilities</t>
  </si>
  <si>
    <t>Trade payables</t>
  </si>
  <si>
    <t>Total Non-current liabilities</t>
  </si>
  <si>
    <t>Current liabilities</t>
  </si>
  <si>
    <t>Current tax liabilities</t>
  </si>
  <si>
    <t>Total current liabilities</t>
  </si>
  <si>
    <t>Total liabilities</t>
  </si>
  <si>
    <t>Total equity and liabilities</t>
  </si>
  <si>
    <t>CONSOLIDATED STATEMENT OF CHANGES IN EQUITY - USD ($) $ in Thousands</t>
  </si>
  <si>
    <t>Share Capital</t>
  </si>
  <si>
    <t>Share Premium</t>
  </si>
  <si>
    <t>Free Distributable Reserves</t>
  </si>
  <si>
    <t>Non Distributable Reserves</t>
  </si>
  <si>
    <t>Legal Reserves</t>
  </si>
  <si>
    <t>Currency Translation Adjustment</t>
  </si>
  <si>
    <t>Retained Earnings</t>
  </si>
  <si>
    <t>Total</t>
  </si>
  <si>
    <t>Balance at Dec. 31, 2016</t>
  </si>
  <si>
    <t>Shareholders contributions (Note 25f and 25b)</t>
  </si>
  <si>
    <t>Income / (loss) for the year</t>
  </si>
  <si>
    <t>Refund of cash contributions (Note 25b)</t>
  </si>
  <si>
    <t>Conversion (Note 25a)</t>
  </si>
  <si>
    <t>Other comprehensive (loss) / income for the year</t>
  </si>
  <si>
    <t>Changes in non-controlling interests (Note 25f and 25d)</t>
  </si>
  <si>
    <t>Balance at Dec. 31, 2017</t>
  </si>
  <si>
    <t>Adjustment on adoption of IFRS 9 (net of tax)</t>
  </si>
  <si>
    <t>Adjustment on initial application of IAS 29 (Note 2.X)</t>
  </si>
  <si>
    <t>Adjusted balances at January 1, 2018</t>
  </si>
  <si>
    <t>Transfer to legal reserve</t>
  </si>
  <si>
    <t>Reverse stock split (Note 25a)</t>
  </si>
  <si>
    <t>Initial Public Offering (Note 25a and 25c)</t>
  </si>
  <si>
    <t>Balance at Dec. 31, 2018</t>
  </si>
  <si>
    <t>Balance at Dec. 31, 2019</t>
  </si>
  <si>
    <t>CONSOLIDATED STATEMENT OF CASH FLOWS - USD ($) $ in Thousands</t>
  </si>
  <si>
    <t>Cash flows from operating activities</t>
  </si>
  <si>
    <t>Adjustments for:</t>
  </si>
  <si>
    <t>Amortization and depreciation</t>
  </si>
  <si>
    <t>Deferred income tax</t>
  </si>
  <si>
    <t>Current income tax</t>
  </si>
  <si>
    <t>(Gain) / Loss on disposals of property, plant and equipment and intangible assets</t>
  </si>
  <si>
    <t>Unpaid concession fees</t>
  </si>
  <si>
    <t>Low value, short term and variable lease payments</t>
  </si>
  <si>
    <t>Changes in liability for concessions</t>
  </si>
  <si>
    <t>Interest expense</t>
  </si>
  <si>
    <t>Other financial results, net</t>
  </si>
  <si>
    <t>Net foreign exchange</t>
  </si>
  <si>
    <t>Other accruals</t>
  </si>
  <si>
    <t>Acquisition of Intangible assets</t>
  </si>
  <si>
    <t>Income tax paid</t>
  </si>
  <si>
    <t>Changes in working capital</t>
  </si>
  <si>
    <t>Net cash (used in) / provided by operating activities</t>
  </si>
  <si>
    <t>Cash flows from investing activities</t>
  </si>
  <si>
    <t>Cash contribution in associates</t>
  </si>
  <si>
    <t>Acquisition of other financial assets</t>
  </si>
  <si>
    <t>Disposals of other financial assets</t>
  </si>
  <si>
    <t>Purchase of Property, plant and equipment</t>
  </si>
  <si>
    <t>Loans with related parties</t>
  </si>
  <si>
    <t>Proceeds from sale of Property, plant and Equipment</t>
  </si>
  <si>
    <t>"Piana di Castello" land advance</t>
  </si>
  <si>
    <t>Others</t>
  </si>
  <si>
    <t>Net cash used in investing activities</t>
  </si>
  <si>
    <t>Cash flows from financing activities</t>
  </si>
  <si>
    <t>Proceeds from cash contributions</t>
  </si>
  <si>
    <t>Refund of cash contributions</t>
  </si>
  <si>
    <t>Additional acquisitions in subsidiaries</t>
  </si>
  <si>
    <t>Disposal of partial interest in subsidiaries</t>
  </si>
  <si>
    <t>Proceeds from borrowings</t>
  </si>
  <si>
    <t>Initial Public Offering</t>
  </si>
  <si>
    <t>Initial Public Offering expenses paid</t>
  </si>
  <si>
    <t>Release of guarantee deposits</t>
  </si>
  <si>
    <t>Release of restricted cash</t>
  </si>
  <si>
    <t>Leases payments</t>
  </si>
  <si>
    <t>Loans paid</t>
  </si>
  <si>
    <t>Interest paid</t>
  </si>
  <si>
    <t>Guarantee deposit</t>
  </si>
  <si>
    <t>Dividends paid</t>
  </si>
  <si>
    <t>Net cash provided by/ (used in) financing activities</t>
  </si>
  <si>
    <t>(Decrease) / Increase in cash and cash equivalents</t>
  </si>
  <si>
    <t>At the beginning of the year</t>
  </si>
  <si>
    <t>Effects of exchange rate changes and inflation adjustment on cash and cash equivalents</t>
  </si>
  <si>
    <t>At the end of the year</t>
  </si>
  <si>
    <t>General information and initial public offering</t>
  </si>
  <si>
    <t>1 General information and initial public offering
General Information
Corporación América Airports S.A. (the “Company” or “CAAP”) is a holding company primarily engaged through its operating subsidiaries in the acquisition, development and operation of airport concessions. The Company and its operating subsidiaries are collectively referred to hereinafter as the “Group”.
The Company was formed as a private limited liability company under the laws of the Grand Duchy of Luxembourg on December 14, 2012. The Company is ultimately controlled by Southern Cone Foundation (“SCF”), a foundation organized under the laws of the Principality of Liechtenstein. The address of its registered office is in Vaduz.
The Group currently has operations in Argentina, Brazil, Uruguay, Armenia, Italy, Ecuador and Peru.
Initial Public Offering
In connection with the initial public offering, the Company was converted on September 14, 2017, from a Luxembourg Limited Liability Company named A.C.I. Airports International S.à r.l. (“ACI”) into a Luxembourg Corporation and changed its name to Corporación América Airports S.A. (the “Conversion”). In conjunction with the Conversion, all of the Company’s outstanding equity interests were converted into one billion five hundred million (1,500,000,000) shares of common stock which were held by ACI Airports S.à r.l. (the “Shareholder”). In connection with the Conversion, Corporación América Airports S.A. continues to hold all assets of ACI and assumes all of its liabilities and obligations.
The main adjustment of the Conversion principally gave effect to the recognition of the share capital of Corporación América Airports S.A. for a total nominal value of USD 1,500 million (USD 1 per share) and the elimination of the shares of A.C.I. Airports International S.à r.l. for a total amount of USD 20 thousand and of the Free distributable reserves for a total amount of USD 1,499.9 million.
On January 19, 2018, the Shareholder approved a 1-to-10.12709504 reverse stock split of its common shares, consequently decreasing the outstanding common shares from 1,500,000,000 common shares to 148,117,500 common shares (the “Reverse Stock Split”). The nominal value of USD 1.00 of each common share did not change as a result of the Reverse Stock Split. It implied a reduction of share capital of USD 1,351,883 and an increase in Non-Distributable Reserves. In accordance with the provisions of the amended and restated articles of association of the Company, the non-distributable reserve may be distributed to its shareholders, from time to time, on a pro rata basis.
On February 2, 2018, CAAP submitted the final prospectus to the U.S. Securities and Exchange Commission as an initial public offering of common shares of Corporación América Airports S.A. which was declared effective by such commission. The offering was of 11,904,762 common shares with a nominal value of USD 1 and the Shareholder offered 16,666,667 common shares which were fully subscribed. As a consequence of the Initial Public Offering, the share capital of CAAP has increased to 160,022,262 shares. The initial public offering price per common share was USD 17.00. As a result, CAAP had proceeds of USD 195,601 net of underwriting discounts and commissions but before other issuing expenses.
On February 5, 2018, the Executive Committee; in accordance with (i) the provisions of the articles of associations of the Company, and (ii) the resolutions taken by the Company´s board of directors which determined and confirmed the creation and composition of the Executive Committee and also the powers delegated to it with respect of the Initial Public Offering; resolved to approve the issuance of the new shares, acknowledged having received sufficient evidence showing that the subscription price of the new shares had been paid, and the amendment of the articles of associations in respect of the new share capital of USD 160,022,262.
These consolidated financial statements have been approved for issuance by the Company on April 3, 2020.</t>
  </si>
  <si>
    <t>Basis of presentation and accounting policies</t>
  </si>
  <si>
    <t>2 Basis of presentation and accounting policies
A. Summary of significant accounting policies
The principal accounting policies applied in the preparation of these consolidated financial statements are set out below. These policies have been consistently applied to all the periods presented, unless otherwise stated.
Basis of preparation
The Group’s consolidated financial statements have been prepared in accordance with International Financial Reporting Standards (IFRS) of the International Accounting Standards Board (IASB) and the Interpretations of the International Financial Reporting Interpretations Committee (IFRIC) applicable to companies reporting under IFRS. The consolidated financial statements comply with IFRS as issued by the International Accounting Standards Board (IASB).
Presentation in the consolidated statement of financial position differentiates between current and non-current assets and liabilities. Assets and liabilities are regarded as current if they mature within one year or within the normal business cycle of the Group, or are held for sale.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2.F.
Several balance sheet consolidated statements of final position and consolidated statement of income items have been combined in the interests of clarity. These items are stated and explained separately in the notes to the consolidated financial statements. The statement of income is structured according to the function of expense method (nature of the expenses is classified in notes).
The consolidated financial statements are presented in thousands of U.S. Dollars unless otherwise stated. All amounts are rounded off to thousands of U.S. Dollars unless otherwise stated.
As such, insignificant rounding differences may occur. A dash (“—”) indicates that no data was reported for a specific line item in the relevant financial year or period or when the pertinent figure, after rounding, amounts to nil.
The fiscal year begins on January 1 and ends on December 31.
New and amended standards adopted by the Group
The group has applied the following standard for the first time for their annual reporting period commencing on January 1, 2019:
·
IFRS 16 Leases
·
Prepayment Features with Negative Compensation - Amendments to IFRS 9
·
Long-term Interests in Associates and Joint Ventures - Amendments to IAS 28
·
Annual Improvements to IFRS Standards 2015 - 2017 Cycle
·
Plan Amendment, Curtailment or Settlement - Amendments to IAS 19
·
Interpretation 23 Uncertainty over Income Tax Treatments.
The group had to change its accounting policies as a result of adopting IFRS 16. The group elected to apply the simplified transition approach and has not restated comparative amounts for the year prior to first adoption. This is disclosed in Note 2.Y. The other amendments and interpretations listed above did not have any material impact on the amounts recognized in prior periods and are not expected to significantly affect the current or future periods.
During the period ended December 31, 2018, the group has applied the following standards and amendments for the first time for their annual reporting period commencing on January 1, 2018:
- IFRS 9 Financial Instruments
- IFRS 15 Revenue from Contracts with Customers
- Annual Improvements 2014‑2016 cycle
- Interpretation 22 Foreign Currency Transactions and Advance Consideration
The group had to change its accounting policies and make certain retrospective adjustments following the adoption of IFRS 9 as disclosed in Note 3.A(iii).
New and amended standards not yet adopted for CAAP
Certain new accounting standards and interpretations have been published that are not mandatory for December 31, 2019 reporting periods and have not been early adopted by the group. The group’s management is currently evaluating the potential impact of the new standards and interpretations that are set out below.
Other standards and interpretations non-significant for the Company’s financial statements:
- Amendments to IAS 1 and 8 – Definition of Material. These amendments must be applied prospectively for annual periods beginning on or after January 1, 2020.
- Amendments to IFRS 3 – Definition of a Business. Entities are required to apply the amendments to transactions for which the acquisition date is on or after the beginning of the first annual reporting period beginning on or after January 1, 2020.
- Amendments to references to the conceptual framework in IFRS standards (issued in March 2018). These amendments must be applied as from January 1, 2020.
There are no other standards that are not yet effective and that would be expected to have a material impact on the entity in the current or future reporting periods and on foreseeable future transactions.
B Group accounting policies
(1) Subsidiaries and transactions with non-controlling interests
Subsidiaries are all entities over which the Group has control. The Group controls an entity when it is exposed to, or has rights to, variable returns from its involvement with the entity and has the ability to affect those returns through its power over the entity. Subsidiaries are fully consolidated from the date on which control is exercised by the Company and are no longer consolidated from the date control ceases.
The acquisition method is used to account for the business combinations. The consideration transferred for the acquisition of a subsidiary is the fair value of the assets transferred, the liabilities incurred or assumed at the date of exchange, and the equity interest issued by the group. Acquisition-related costs are expensed as incurred. Identifiable assets acquired, liabilities and contingent liabilities assumed in a business combination are measured initially at their fair values at the acquisition date.
Any non-controlling interest in the acquiree is measured either at fair value or at the non-controlling interest’s proportionate share of the acquiree’s net assets. Accounting treatment is applied on an acquisition by acquisition basis.
The excess of the aggregate of the consideration transferred and the amount of any non-controlling interest in the acquiree over the fair value of the identifiable net assets acquired is recorded as goodwill. If this consideration is lower than the fair value of the net assets of the subsidiary acquired, the difference is recognized directly in the Consolidated Statement of Income.
Transactions with non-controlling interests that do not result in a loss of control are accounted as equity transactions with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Material inter-company transactions, balances and unrealized gains and losses have been eliminated in consolidation. However, financial gains and losses from intercompany transactions may arise when the subsidiaries have different functional currencies. These financial gains and losses are included in the Consolidated Statement of Income under Financial income and Financial loss .
(2) Associates
Associates are all entities over which the Group has significant influence but not control, generally accompanying a shareholding of between 20% and 50% of the voting rights. Investments in associates are accounted for by the equity method of accounting and are initially recognized at cost, and the carrying amount is increased or decreased to recognize the investor`s share of profit or loss of the investee after the date of acquisition. The Company’s investment in associates includes goodwill identified on acquisition, net of any accumulated impairment loss.
Unrealized gains or losses arising from transactions between the Group and its associates are eliminated to the extent of CAAP’s interest in the associates. Unrealized losses are also eliminated unless the transaction provides evidence of an impairment of the asset transferred. Accounting policies of associates have been adjusted where necessary to ensure consistency with the policies adopted by the Group. The Company’s pro-rata share of earnings in associates is recorded in the Consolidated Statement of Income under Share of loss in associates and Share of other comprehensive income/ (loss) from associates . The Company’s pro-rata share of changes in other reserves is recognized in the Consolidated Statement of Changes in Equity under Other Reserves.
(3) List of Subsidiaries
Detailed below are the subsidiaries of the Company which have been consolidated in the Consolidated Financial Statements. The percentage of ownership refers to the direct and indirect ownership of Corporación América Airports S.A in their subsidiaries at each period-end.
Holdings companies
Percentage of ownership at
Country of
December 31,
Company
incorporation
Local currency
Main activity
2019
2018
2017
Abafor S.A. (1)
Uruguay
Uruguayan pesos
Holding company
100.00
%
100.00
%
100.00
%
ACI Airport Sudamérica S.A.U.
Spain
Euros
Holding company
100.00
%
100.00
%
100.00
%
ACI Airports Italia S.A.U. (1)
Spain
Euros
Holding company
100.00
%
100.00
%
100.00
%
America International Airports LLC (AIA) (1)
USA
U.S. dollars
Holding company
100.00
%
100.00
%
100.00
%
Cargo &amp; Logistics S.A. (1)
Argentina
Argentine pesos
Holding company
81.49
%
81.49
%
81.49
%
CASA Aeroportuaria S.A. (2)
Argentina
Argentine pesos
Holding company
—
99.98
%
99.98
%
Cedicor S.A.
Uruguay
Uruguayan pesos
Holding company
100.00
%
100.00
%
100.00
%
Cerealsur S.A.
Uruguay
Uruguayan pesos
Holding company
100.00
%
100.00
%
100.00
%
Corporación Aeroportuaria S.A. (2)
Argentina
Argentine pesos
Holding company
99.98
%
99.98
%
99.98
%
Corporación América Italia S.p.A.
Italy
Euros
Holding company
75.00
%
75.00
%
100.00
%
Corporación América S.A.
Argentina
Argentine pesos
Holding company
95.37
%
95.37
%
95.37
%
Corporación América Sudamericana S.A.
Panamá
U.S. dollars
Holding company
94.69
%
94.69
%
94.69
%
DICASA Spain S.A.U. (1)
Spain
Euros
Holding company
100.00
%
100.00
%
100.00
%
GOFI Investments S.L (3)
Spain
Euros
Holding company
—
—
100.00
%
Inframerica Participaçoes S.A. (1)
Brazil
Brazilian real
Holding company
99.97
%
99.96
%
99.96
%
Yokelet S.L. (1)
Spain
Euros
Holding company
100.00
%
100.00
%
100.00
%
( 1) These companies do not have relevant net assets other than the share of ownership in the operating companies included in the table below.
(2) These companies were merged on June 30, 2019.
(3) This company was dissolved on March 15, 2018.
Operating companies
Percentage of ownership at
Country of
December 31,
Company
incorporation
Local currency
Main activity
2019
2018
2017
ACI do Brasil S.A.
Brazil
Brazilian real
Service company
99.99
%
99.99
%
—
Aerocombustibles Argentinos S.A.
Argentina
Argentine pesos
Fueling company
92.98
%
92.98
%
92.98
%
Aeropuerto de Bahía Blanca S.A.
Argentina
Argentine pesos
Airports Operation
81.06
%
81.06
%
81.06
%
Aeropuertos Argentina 2000 S.A.("AA2000") (4)
Argentina
Argentine pesos
Airports Operation
81.29
%
81.29
%
81.29
%
Aeropuertos del Neuquén S.A.
Argentina
Argentine pesos
Airports Operation
74.10
%
74.10
%
74.10
%
Armenia International Airports C.J.S.C.
Armenia
Dram
Airports Operation
100.00
%
100.00
%
100.00
%
Consorcio Aeropuertos Internacionales S.A.
Uruguay
Uruguayan pesos
Airports Operation
100.00
%
100.00
%
100.00
%
Enarsa Aeropuertos S.A.
Argentina
Argentine pesos
Fuel plants
76.29
%
76.29
%
76.29
%
Inframerica Concessionária do Aeroporto de Brasilia S.A. ("ICAB")
Brazil
Brazilian real
Airports Operation
50.98
%
50.98
%
50.98
%
Inframerica Concessionária do Aeroporto de São Gonçalo do Amarante S.A. ("ICASGA")
Brazil
Brazilian real
Airports Operation
99.98
%
99.98
%
99.97
%
Paoletti América S.A. (5)
Argentina
Argentine pesos
Service company
40.65
%
40.65
%
40.65
%
Puerta del Sur S.A.
Uruguay
Uruguayan pesos
Airports Operation
100.00
%
100.00
%
100.00
%
Servicios y Tecnología Aeroportuaria S.A.
Argentina
Argentine pesos
Service company
81.39
%
81.39
%
81.39
%
TCU S.A.
Uruguay
Uruguayan pesos
Service company
100.00
%
100.00
%
100.00
%
Terminal Aeroportuaria Guayaquil S.A. ("TAGSA") (6)
Ecuador
U.S. dollars
Airports Operation
49.99
%
49.99
%
49.99
%
Texelrío S.A.
Argentina
Argentine pesos
Service company
56.91
%
56.91
%
56.91
%
Toscana Aeroporti S.p.A. (7) (8)
Italy
Euros
Airports Operation
46.71
%
46.71
%
51.13
%
Villalonga Furlong S.A.
Argentina
Argentine pesos
Service company
81.50
%
81.50
%
81.50
%
(4) Includes a 9.35% direct interest of Cedicor S.A. in AA2000, acquired by Cedicor S.A. in 2011. This participation is subject to the authorization by the ORSNA pursuant to section 7.2 of the Argentine Concession Agreement. As of the date of issuance of these Consolidated Financial Statements, the ORSNA has not issued any resolution approving or rejecting the aforementioned transaction. While this approval is pending, all economic and political rights pertaining to the shares, including all distributed dividends, have been assigned to Cedicor S.A.
(5) The group has control over this company based on having majority representation in the board, power to direct the process of setting of financial and operating policies and execute the operational management of such Company.
(6) The group has control over this company based on having power to direct the process of setting of financial and operating policies and execute the operational management of such Company.
(7) The group has control over this company based on having a majority stake in Corporación América Italia S.A. that has 62.28% of ownership of Toscana Aeroporti S.p.A., power to direct the process of setting of financial and operating policies and execute the operational management of such Company.
(8) The group Toscana Aeroporti S.p.A. has control over the following companies: Jet Fuel Co. S.r.l., Parcheggi Peretola S.r.l., Toscana Aeroporti Engineering S.r.l., Toscana Aeroporti Handling S.r.l. and Vola S.r.l.
Summarized financial information in respect of each of the Group´s subsidiaries that has most significant non-controlling interests is set below. The summarized financial information below represents amounts before intragroup elimination.
Toscana Aeroporti S.p.A.
December 31,
December 31,
2019
2018
Non-current assets
245,541
239,489
Current assets
55,248
51,192
Total assets
300,789
290,681
Non-current liabilities
60,650
65,552
Current liabilities
105,298
89,414
Total liabilities
166,523
154,966
Equity
134,266
135,715
Revenue
145,633
155,482
Gross profit
41,061
40,405
Operating income
25,938
26,795
Financial Results
(1,752)
(1,543)
Share of income in associates
35
43
Income tax expense
(8,174)
(7,927)
Net income
16,047
17,368
Other comprehensive loss for the year
(2,722)
(6,115)
Total comprehensive income for the year
13,325
11,253
Dividends paid
(14,774)
(11,757)
Increase/(Decrease) in cash
Provided by operating activities
24,166
24,552
Used in investing activities
(8,452)
(11,765)
Used in financing activities
(9,240)
(11,181)
Terminal Aeroportuaria de
Guayaquil S.A.
December 31,
December 31,
2019
2018
Non-current assets
63,914
46,009
Current assets
50,629
44,145
Total assets
114,543
90,154
Non-current liabilities
17,839
2,098
Current liabilities
49,616
45,130
Total liabilities
67,455
47,228
Equity
47,088
42,926
Revenue
109,608
89,226
Gross profit
37,650
37,844
Operating income
20,663
18,717
Financial Results
125
(49)
Share of income in associates
—
—
Income tax expense
(2,047)
(4,053)
Net income
18,741
14,615
Other comprehensive income for the year
36
63
Total comprehensive income for the year
18,777
14,678
Dividends paid
(14,616)
(16,954)
Increase/(Decrease) in cash
Provided by operating activities
8,233
24,743
Provided by / (Used in) investing activities
18,035
(427)
Used in financing activities
(619)
(22,298)
Inframerica Concessionária do
Aeroporto de Brasília S.A.
December 31,
December 31,
2019
2018
Non-current assets
1,022,213
1,114,656
Current assets
42,369
38,807
Total assets
1,064,581
1,153,463
Non-current liabilities
972,476
1,036,857
Current liabilities
121,564
99,566
Total liabilities
1,094,040
1,136,423
Equity
(29,459)
17,040
Revenue
102,438
107,359
Gross profit
23,069
20,905
Operating income
12,592
4,188
Financial Results
(112,933)
(113,639)
Share of income in associates
—
—
Income tax expense
—
41,989
Net loss
(100,341)
(67,462)
Other comprehensive loss for the year
(2,307)
(10,552)
Total comprehensive loss for the year
(102,648)
(78,014)
Dividends paid
—
—
Increase / (Decrease) in cash
(Used in) / Provided by operating activities
(34,947)
42,185
Used in investing activities
(106)
(344)
Provided by / (Used in) financing activities
43,286
(30,561)
Aeropuertos Argentina 2000 S.A.
December 31,
December 31,
2019
2018
Non-current assets
1,223,668
1,053,818
Current assets
145,516
199,532
Total assets
1,369,184
1,253,350
Non-current liabilities
513,118
503,679
Current liabilities
217,989
146,274
Total liabilities
731,107
649,953
Equity
638,077
603,397
Revenue
924,842
813,248
Gross profit
222,733
257,940
Operating income
149,788
197,846
Financial Results
(62,682)
(137,265)
Share of income in associates
—
—
Income tax expense
11,647
(33,388)
Net income
98,753
27,193
Other comprehensive loss for the year
(19,094)
(214,547)
Total comprehensive income / (loss) for the year
79,659
(187,354)
Dividends paid
(52,354)
—
Increase / (Decrease) in cash
(Used in) / Provided by operating activities
(66,850)
57,527
Provided by / (Used in) investing activities
14,639
(3,732)
Provided by / (Used in) financing activities
12,469
(33,687)
C Foreign currency translation
(1)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which is the Company’s functional currency and the Group´spresentation currency.
(2) Transactions in currencies other than the functional currency
Transactions in currencies other than the functional currency are translated into the functional currency using the exchange rates prevailing at the dates of the transactions or valuations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If such transactions occurred in a company applying IAS 29, after the above-mentioned translation, transactions are re-expressed in terms of the measuring unit current at the end of the reporting period.
Foreign exchange gains and losses resulting from the settlement of such transactions and from the translation at year-end exchange rates of monetary assets and liabilities denominated in currencies other than the functional currency are recorded as gains and losses from foreign exchange and included, if applicable, in “Financial income / Financial loss” in the Consolidated Statement of Income. Foreign exchange gains and losses derived from the net monetary position in subsidiaries applying IAS 29 are presented in real (inflation-adjusted) terms.
(3) Translation of financial information in currencies other than the Company’s functional currency
Income and expenses of the subsidiaries whose functional currencies are not the U.S. dollar and are not in a hyperinflationary economy, are translated into U.S. dollars at average exchange rates. Assets and liabilities for each balance sheet presented are translated at the balance sheet date exchange rates.
All figures (income, expenses, assets and liabilities) of the subsidiaries whose functional currencies are the one of a hyperinflationary economy, are translated into U.S. dollars at the balance sheet date exchange rates, considering that all items are expressed in terms of the measuring unit current at the end of the reporting period.
Translation differences are recognized in the Consolidated Statement of Comprehensive Income as “Currency Translation Adjustment”. As of December 31, 2019, 2018 and 2017, the Company recognized a translation loss of USD 24.8 million, USD 247.7 million and USD 25.6 million, respectively, arising from the translation of the investments in Argentina, Brazil, Italia and Armenia. In the case of a sale or other disposal of any of such subsidiaries, any cumulative translation difference would be recognized in income as a gain or loss from the sale of such subsidiary.
D Intangible assets
(1) Concession Assets
The Group, through some of its subsidiaries has been awarded the concession for the administration and operation of the following airports:
-
Puerta del Sur S.A. and Consorcio Aeropuertos Internacionales S.A. (“C.A.I.S.A.”), of major airports in Uruguay (Montevideo and Punta del Este).
-
Toscana Aeroporti S.p.A. (“TA”) a merger of Aeroporto di Firenze S.p.A. (“ADF”) and Società Aeroporto Toscano Galileo Galilei S.p.A. (“SAT”) of Florence and Pisa airports, respectively.
-
Inframerica Concessionária do Aeroporto de Brasilia S.A. and Inframerica Concessionária do Aeroporto de São Gonçalo do Amarante S.A. of Brasilia and São Gonçalo do Amarante airports, respectively.
-
Terminal Aeroportuaria de Guayaquil S.A. (TAGSA) of Guayaquil airport, “José Joaquin de Olmedo”.
-
Aeropuertos Argentina 2000 S.A. 35 airports in Argentina.
-
Armenia International Airports C.J.S.C. of the “Zvartnots” International Airport of Yerevan, Republic of Armenia.
The concession agreements are accounted for in accordance with the principles included in IFRIC 12 “Service Concession Arrangements”. The Company recognized an intangible asset for:
a)
Fixed fees payables as the result of the acquisition of the right (license) to charge users for the service of airport concession (see Note 23),
b)
Right to obtain benefits for services provided using the assets built under the construction services performed under the concession contracts.
Acquisitions correspond, according to the terms of the Concession contract, to the improvements over existing infrastructure to increase the useful life or its capacity, or the construction of new infrastructure.
General and specific borrowing costs, attributable to the acquisition, construction or production of assets that necessarily take a substantial period to get ready for their intended use or sale are added to the cost of such assets until the assets are substantially ready to be used or sold.
The intangible asset for infrastructure under each concession agreement is amortized over the contract term in accordance with an appropriate method reflecting the rate of consumption of the concession asset’s economic benefits as from the date the infrastructure is brought into service.
Accounting of the fixed concession fee under the Brazilian concession agreements is described in Note 23 a).
As part of the obligations arising from the concession agreements, the Group provides construction or upgrade services. IFRIC 12 “Service Concession Arrangements” requires to recognize revenues and costs from the construction or upgrade services provided.
The fair value of the construction or upgrade service is equal to the construction or upgrade costs plus a reasonable margin.
The concession fee paid to the grantor derived from the concession agreements are recognized depending on the terms defined in the concession agreement:
a)
Fixed concession fee is recognized at the beginning of the concession as it is reliably measurable, as a counterpart an intangible asset is recognized, this type of fee is independent form the revenue.
b)
Variable fees payables that are defined as a percentage over certain revenue streams, recognized monthly by monthly in the income statement.
Each operating company is responsible for obtaining the necessary guarantees for the commitments assumed in each concession. They are mostly covered by insurance that it is paid in advance and it is recorded in Other receivables, and is accrued over the life of the coverage.
Main commitments under each concession agreement are included in Note 26 b.
(2) Goodwill
Goodwill represents the excess of the acquisition cost over the fair value of the Group’s share of net identifiable assets, liabilities and contingent liabilities acquired as part of business combinations determined by management. Goodwill impairment reviews are performed annually or more frequently if events or changes in circumstances indicate a potential impairment. An impairment loss is recognized for the amount by which the asset’s carrying amount exceeds its recoverable amount. The recoverable amount is the higher of an asset’s fair value less costs of disposal and value in use. Impairment losses on goodwill are not reversed. Goodwill, net of impairment losses, if any, is included on the Consolidated Statement of Financial Position under Intangible assets, net.
For the purpose of impairment testing, goodwill acquired in a business combination is allocated to each cash-generating units (CGUs) of a subsidiary or group of subsidiaries that are expected to benefit from such business combination.
E Property, plant and equipment
Property, plant and equipment is recognized at historical acquisition or construction cost less accumulated depreciation and impairment losses; historical cost includes expenses directly attributable to the acquisition of the items.
Major overhaul and rebuilding expenditures are capitalized as property, plant and equipment only when it is probable that future economic benefits associated with the item will flow to the group and the investment enhances the condition of assets beyond its original condition.
Depreciation is calculated using the straight-line method to allocate the cost of each asset to its residual value over the estimated useful life, as follows:
Buildings and improvements
25‑30
years
Plant and production equipment
3‑10
years
Vehicles, furniture and fixtures, and other equipment
4‑10
years
The residual values and useful lives of significant property, plant and equipment are reviewed and adjusted, if appropriate, at each year-end date.
Gain and losses on disposals are determined by comparing the proceeds with the carrying amount and are included in Other operating (expense) / income in the Consolidated Statement of Income.
F Critical accounting estimates and judgments
Critical accounting estimates are those that require management to make significant judgments and estimates about matters that are inherently uncertain. Management bases its estimates on historical experience and other assumptions that it believes are reasonable. Actual results could differ from estimates used in employing the critical accounting policies and these could have a material impact on the Group’s results of operations.
The Group’s critical accounting estimates are discussed below.
(a) Impairment testing
At the date of each statement of financial position, the Group reviews the carrying amounts of its property, plant and equipment, investment in associates and intangible assets with finite useful lives to determine whether there is any indication that those assets have suffered an impairment loss. If any such indication exists, the recoverable amount of the asset is estimated in order to determine the extent, if any, of the impairment loss. Assets that have an indefinite useful life or assets not ready to use are not subject to amortization and are tested annually for impairment.
An impairment loss, if applicable,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largely independent cash inflows (cash-generating units or CGUs). Prior impairments of nonfinancial assets (other than goodwill) are reviewed for possible reversal at each reporting date.
A previously recognized impairment loss is reversed if, in a subsequent period, the amount of the impairment loss decreases and the decrease can be related objectively to an event occurring after the impairment was recognized, the reversal of the previously recognized impairment loss is recognized in the Consolidated Statement of Income.
(b) Income taxes
The Group is subject to income taxes in numerous jurisdictions. Significant judgment is required in determining the worldwide provision for income taxes. There are many transactions and calculations for which the ultimate tax determination is uncertain. The Group recognizes liabilities for anticipated tax audit issues based on estimates of whether additional taxes will be due. Where the final tax outcome of these matters is different from the amounts that were initially recorded, such differences will impact the current and deferred income tax assets and liabilities in the period in which such determination is made.
Deferred tax is recognized,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determined using tax rates (and laws) that have been enacted or substantially enacted by the balance sheet date and are expected to apply when the related deferred income tax asset is realized or the deferred income tax liability is settled.
Deferred tax assets are reviewed at each reporting date and reduced to the extent that it is no longer probable that sufficient taxable income will be available to allow all or part of the asset to be settled. Deferred tax assets and liabilities are not discounted. In assessing the recoverability of deferred tax assets, management considers whether it is probable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c) Application of IFRIC 12
The Group has carried out a comprehensive implementation of the standards applicable to the accounting treatment of their concession and has determined that, among others, IFRIC 12 is applicable. The Group treats their investments related to improvements and upgrades to be performed in connection with the concession obligation under the intangible asset model established by IFRIC 12, as all investments required by the concession obligation, regardless of their nature, directly increase the maximum tariff per traffic unit. Accordingly, all amounts invested under the concession obligation have a direct correlation to the amount of fees the Group will be able to charge each passenger or cargo service provider, and thus, a direct correlation to the amount of revenues the Group will be able to generate. As a result, the Group defines all expenditures associated with investments required by the concession obligation as revenue generating activities given that they ultimately provide future benefits, whereby subsequent improvements and upgrades made to the concession are recognized as intangible assets based on the principles of IFRIC 12. Additionally, compliance with the committed investments per the Master Development Programs is mandatory, as well as the fulfillment of the maximum tariff and therefore, in case of a failure to meet any one of these obligations, the Group could be subject to sanctions and the concessions could be revoked.
G Inventories
Inventories are stated at the lower of cost</t>
  </si>
  <si>
    <t>Financial Risk Management</t>
  </si>
  <si>
    <t>3 Financial Risk Management
The Group’s operations expose it to a variety of risks, mainly related to market risks (including the effects of changes in foreign currency exchange rates and interest rates), credit risk and liquidity risk.
The Group manages its financial risk exposure independently at each operating subsidiary, however, decisions are discussed by the Board of Directors (“BOD”) members.
The most significant financial risks to which the Group is exposed are detailed below.
A. Financial Risk Factors
(i) Market risk
 Foreign exchange risk
The Group operates in a number of countries throughout the world and consequently is exposed to foreign exchange rate risk. In addition, the Group has certain investments in foreign operations, whose net assets are exposed to foreign currency translation risk. As of December 31, 2018, the Group did not enter into derivative financial instruments to cover foreign exchange risks.
As of May 29, 2019, CAAP's subsidiary in Brazil entered into a currency swap in order to manage the exchange rate exposure generated by loan future payables in U.S. dollars. This financial instrument was not entered into for speculative purposes, but neither was formally designated and therefore did not qualify as hedging instrument for accounting purposes and as a result changes in its fair value is recognized in profit or loss within other financial income or loss.
In order to manage foreign exchange risk, the Group has added to its strategy the use of derivative financial instruments together with its previous policy of minimizing net positions of assets and liabilities denominated in foreign currencies.
The value of the Group’s financial assets and liabilities is subject to changes arising out of the variation of foreign currency exchange rates. A significant majority of the Group’s business activities is conducted in the respective functional currencies of the subsidiaries. However, the Group transacts in currencies other than the respective functional currencies of the subsidiaries. There are significant monetary balances held by the Group companies at each period-end that are denominated in others currencies (non-functional currency). The following table provides a breakdown of the Group’s main monetary net assets and liabilities which impact the Group’s profit and loss:
As of December 31,
As of December 31,
Currency Exposure / Functional currency
2019
2018
U.S. dollar / Argentine Peso
(404,260)
(279,334)
Euro / Armenian dram
(9,686)
(29,456)
U.S. dollar / Armenian dram
(24,359)
(27,300)
U.S. dollar / Euro
170
27,304
Euro / Argentine Peso
(6,745)
—
Uruguayan Peso / U.S. dollar
(3,148)
(7,745)
The relevant exposures correspond to:
 U.S. dollar / Argentine Peso
As of December 31, 2019 and 2018 consisting primarily of U.S. dollar -denominated net monetary assets and liabilities at certain Argentine subsidiaries which functional currency is the Argentine Peso. A change of 1% in the ARS/ USD exchange rate would have generated a pre-tax gain / loss of USD 4,042.6 as of December 31, 2019 (USD 2,793.3 as of December 31, 2018).
 Euro / Armenian dram
As of December 31, 2019 and 2018 consisting primarily of Euro -denominated net monetary assets and liabilities at the Armenian subsidiaries which functional currency is the Armenian Dram. A change of 1% in the Dram / Euro exchange rate would have generated a pre-tax gain / loss of USD 96.9 as of December 31, 2019 (USD 294.6 as of December 31, 2018).
 U.S. dollar / Armenian dram
As of December 31, 2019 and 2018 consisting primarily of U.S. dollar -denominated net monetary assets and liabilities at the Armenian subsidiaries which functional currency is the Armenian Dram. A change of 1% in the Dram/ USD exchange rate would have generated a pre-tax gain / loss of USD 243.6 as of December 31, 2019 (USD 273.0 as of December 31, 2018).
 U.S. dollar / Euro
As of December 31, 2019 and 2018 consisting primarily of U.S. dollar-denominated net monetary assets and liabilities at certain Spanish entities which functional currency is the Euro. A change of 1% in the USD/Euro exchange rate would have generated a pre-tax gain / loss of USD 1.7 as of December 31, 2019 (USD 273.0 as of December 31, 2018).
 Euro / Argentine Peso
As of December 31, 2019 consisting primarily of Euro-denominated net monetary assets and liabilities at certain Argentinian subsidiaries which functional currency is the Argentine Peso. A change of 1% in the Euro/ ARS exchange rate would have generated a pre-tax gain / loss of USD 67.5 as of December 31, 2019.
 Uruguayan Peso / U.S. dollar
As of December 31, 2019 and 2018 consisting primarily of Uruguayan Peso-denominated net monetary assets and liabilities at certain Uruguayan subsidiaries which functional currency is the U.S. dollar. A change of 1% in the UYU/ USD exchange rate would have generated a pre-tax gain / loss of USD 31.5 as of December 31, 2019 (USD 77.5 as of December 31, 2018).
(ii) Interest rate risk
The Group’s interest rate risk principally arises from long-term borrowings (Note 22). Borrowings issued at variable rates expose the Group to the risk that the actual cash flows differ from those expected. Borrowings issued at fixed rates expose the Group to the risk that the fair values of these differ from those expected. The Group manages this risk by maintaining an appropriate mix between fixed and floating rate interest bearing liabilities.
These activities are evaluated regularly to determine that the Group is not exposed to interest rate movements that could adversely impact its ability to meet its financial obligations and to comply with its borrowing covenants.
The following table shows a breakdown of the Group’s fixed-rate and floating-rate borrowings as of December 31, 2019 and 2018.
At December 31,
2019
2018
Fixed rate
747,712
693,771
Variable rate
460,632
432,887
1,208,344
1,126,658
The Group estimates that, other factors being constant, a 10% increase in floating rates at year-end would decrease profit before income tax for the year ended December 31, 2019 and 2018, USD 4,233 and USD 4,984 respectively. A 10% decrease in the floating interest rate would have an equal and opposite effect on the statement of income.
This sensitivity analysis provides only a limited, point-in-time view of this market risk sensitivity of certain of the Group’s financial instruments. The actual impact of rate changes on the Group’s financial instruments may differ significantly from the impact shown in the sensitivity analysis.
(iii) Credit risk
The financial instruments that could be subject to concentration of credit risk consist of cash, cash equivalents, trade receivables and short term investments.
The Group places its cash and cash equivalents and short term investments in several first rate credit entities, reducing in this way the credit exposure to only one entity. The Group has not experienced significant losses from those assets.
Each subsidiary is responsible for managing and analyzing credit risk of its trade receivable, for each of their new customers before standard payment and delivery terms and conditions are offered. There is no significant concentration of credit risk from customers except from AA2000 key client airline mentioned in Note 26.a.
The Group credit policies with customers are designed to identify customers with acceptable credit history. The Group recognized provision for bad debts to cover impairment for potential credit losses . The credit quality of the financial assets that are not yet due and not impaired can be assessed based on the credit qualification (“rating”) granted by entities external to the Group or through the historical rates of uncollectibility.
Trade receivables
The group applies the IFRS 9 simplified approach to measuring expected credit losses (“ECL”) which uses a lifetime expected loss allowance for all trade receivables. To measure the expected credit losses, trade receivables have been grouped based on shared credit risk characteristics and the days past due. The loss allowance provision as at December 31, 2019 and December 31, 2018 was determined as follows for trade receivables:
Past due
Trade
30‑60
60‑90
90‑180
&gt; 180
Receivables
Not due
0‑30 days
days
days
days
days
At December 31, 2019
Trade receivables – gross carrying amount
158,937
58,924
20,670
6,980
4,507
15,604
52,252
Expected loss rate (*)
1%
3%
10%
33%
60%
76%
Provision for loss allowance
(52,734)
(843)
(626)
(688)
(1,495)
(9,366)
(39,716)
Trade receivables, net
106,203
58,081
20,044
6,292
3,012
6,238
12,536
Past due
Trade
30‑60
60‑90
90‑180
&gt; 180
Receivables
Not due
0‑30 days
days
days
days
days
At December 31, 2018
Trade receivables - gross carrying amount
144,343
60,977
25,477
6,962
5,141
9,775
36,011
Expected loss rate (*)
0%
4%
10%
25%
22%
58%
Provision for loss allowance
(26,027)
—
(999)
(723)
(1,290)
(2,181)
(20,834)
Trade receivables, net
118,316
60,977
24,478
6,239
3,851
7,594
15,177
(*) Average expected loss rate. As of December 31, 2019, includes effect of Argentine customer situation as described in Note 26.a.
The closing loss allowances for trade receivables as at December 31, 2019, 2018 and 2017 reconcile to the opening loss allowances as follows:
2019
2018
2017 *
Balance at January 1,
(26,027)
(20,549)
(14,551)
Adjustment on adoption of IFRS 9
—
3,865
—
Adjusted balance at January 1,
(26,027)
(16,684)
—
Bad debts of the year
(33,757)
(12,748)
(7,672)
Recoveries
2,622
3,190
268
Write off
8,851
811
403
Translation differences and inflation adjustment
(4,423)
(596)
1,003
Balance at December 31,
(52,734)
(26,027)
(20,549)
During the year, the following gains/(losses) were recognized in profit or loss in relation to impaired financial assets:
2019
2018
2017 *
Impairment losses
- movement in provision for impairment
(33,876)
(12,748)
(7,672)
Reversal of previous impairment losses
2,908
3,190
268
Net impairment losses on financial assets
(30,968)
(9,558)
(7,404)
Previous accounting policy for impairment of trade receivables
* In 2017, the impairment of trade receivables was assessed based on the incurred loss model. Individual receivables which were known to be uncollectible were written off by reducing the carrying amount directly. The other receivables were assessed collectively, to determine whether there was objective evidence that an impairment had been incurred but not yet been identified. For these receivables, the estimated impairment losses were recognized in a separate provision for impairment.
(iv) Liquidity risk
The Group is exposed to liquidity risks, including risks associated with refinancing borrowings as they mature, the risk that borrowing facilities are not available to meet cash requirements, and the risk that financial assets cannot readily be converted to cash without loss of value. Failure to manage liquidity risks could have a material impact on the Group’s cash flow and statement of financial position. Prudent liquidity risk management implies maintaining sufficient cash, the availability of funding through an adequate amount of committed credit facilities and the ability to close out market positions. Due to the dynamic nature of the underlying businesses, the Group aims to maintain flexibility in funding its existing and prospective debt requirements by maintaining diversified funding sources with adequate committed funding lines from high quality lenders.
The Group monitors its current and projected financial position using several key internally generated reports: cash flow; debt maturity; and interest rate exposure. The Group also undertakes sensitivity analysis to assess the impact of proposed transactions, movements in interest rates on the key profitability, liquidity and balance sheet ratios.
The Group’s debt positions are continually reviewed to meet current and expected debt requirements. The Group maintains a balance between longer-term and shorter-term financings. Short-term financing is principally raised through bank facilities and overdraft positions. Medium- to longer-term financing comprises public and private bond issues, including private placements. Financing risk is spread by using a variety of types of debt. The maturity profile is managed, by spreading the repayment dates and extending facilities.
Liquid financial assets as a whole (comprising cash and cash equivalents) were 5.04% of total assets at the end of 2019 compared to 6.37% at the end of 2018. The Group has a conservative approach to the management of its liquidity, which consists mainly in cash at banks and cash equivalents.
(v) Capital Management
The capital structure of the Group consists of shareholders’ equity and short-term to long-term net borrowings. The type and maturity of the Group’s borrowings are analyzed further in Note 22. The Group’s equity is analyzed into its various components in the statement of changes in equity.
Capital is managed so as to promote the long-term success of the business and to maintain sustainable returns for shareholders.
The objectives of the Group for capital management are to safeguard its capacity to continue doing business and be able to provide yield to owners as well as benefits to holders of instruments of shareholder’s equity and maintain an optimum capital structure to reduce cost of capital.
At December 31,
2019
2018
Borrowings
1,208,344
1,126,658
Less: Cash and cash equivalents
(195,696)
(244,865)
Net borrowings
1,012,648
881,793
Equity
1,198,614
1,222,697
Debt ratio
84
%
72
%
(vi)
CAAP's Argentine subsidiaries are operating in an economic context in which main variables have recently experienced a strong volatility as a consequence of political and economic uncertainties, both in national and international environments.
In the local Argentine market, specifically, since the interruption of external voluntary financing, the premium attached to country risk has increased resulting in a progressive loss of the Argentine financial assets value, including debt securities and stock prices. At the same time, the Argentine peso has experienced a sharp drop while annual inflation of reached 52.9% year to year, capital controls were implemented and the ARS/USD rate was devalued by 37% during 2019 while the Argentine peso in the "blue chip market" went through further erosion.
An unexpected significant outflow of U.S. dollars deposits from the domestic banks (consequently generating a decrease in Argentine Central Bank reserves) occurred after the first round of primary presidential elections triggering an increase in the reference ARS policy interest rate to levels above 80%. More recently, in March 2020, local interest rates experienced a significant reduction to levels of 35-40% accompanying a drop in the latest inflation indices.
The authorities inaugurated on December 10, 2019 started implementing several initiatives in the economic field signaling an Emergency situation. Among them, they further postponed payments scheduled for domestic government debt and announced intentions to restructure foreign public sector liabilities. They also strengthened restrictions to operate in the foreign exchange market and froze public services tariffs in order to review their price adjustment formulas, among others.
Upon request from the Executive, the Federal Congress passed a series of emergency bills aimed at improving fiscal accounts projections, including increasing certain tax rates while reducing outlays and temporarily transferring more discretional power to the Federal Administration.
Under these circumstances, with uncertainties related to the economic program and higher volatility, the impact on Argentine financial assets was felt. Due to the significance of the Argentine subsidiaries in CAAP´s business. its stock price was no exception. In fact, between December 31, 2019 and February 28, 2020, the Buenos Aires Stock Exchange S&amp;P Merval Index experienced a 24% decline measured at the "freely available dollar Arg. peso/US dollar rate" (blue chip rate), while the Company's shares at the New York Stock Exchange ("NYSE") declined 29%. In the previous quarter, Q4-2019, its share price in the NYSE increased 32% while the Buenos Aires Stock Exchange S&amp;P Merval Index experienced a 22% surge, both measured at the "freely available dollar Arg. peso/US dollar rate" (blue chip rate).
Considering this situation, the Company continues to assess the evolution of the above-mentioned variables and any other factors, such as the outbreak of Coronavirus, in order to identify the unforeseen potential effects that could alter its business and performance.
B. Financial instruments by category
Assets at fair
value through
Assets at amortized
December 31, 2019
profit and loss
cost
Total
Financial assets as per the statement of financial position
Trade receivables
—
106,203
106,203
Other receivables
—
135,491
135,491
Other financial assets (*)
20,650
68,907
89,557
Derivative financial instruments
27
—
27
Cash and cash equivalents
—
195,696
195,696
Total
20,677
506,297
526,974
Liabilities at fair
value through
Liabilities at
profit and loss
amortized cost
Total
Financial liabilities as per the statement of financial position
Borrowings
—
1,208,344
1,208,344
Leases liabilities
—
8,927
8,927
Trade payables and other liabilities
—
1,076,329
1,076,329
Total
—
2,293,600
2,293,600
Assets at fair
value through
Assets at amortized
December 31, 2018
profit and loss
cost
Total
Financial assets as per the statement of financial position
Trade receivables
—
118,316
118,316
Other receivables
—
136,698
136,698
Other financial assets (*)
41,379
45,311
86,690
Cash and cash equivalents
—
244,865
244,865
Total
41,379
545,190
586,569
Liabilities at fair
value through
Liabilities at
profit and loss
amortized cost
Total
Financial liabilities as per the statement of financial position
Borrowings
—
1,126,658
1,126,658
Trade payables and other liabilities
—
1,082,799
1,082,799
Total
—
2,209,457
2,209,457
(*) Other financial assets measured at fair value are Level 1 hierarchy.
C. Fair value hierarchy
IFRS 13 requires for financial instruments that are measured in the statement of financial position at fair value, a disclosure of fair value measurements by level according to the following fair value measurement hierarchy:
Level 1‑ Quoted prices (unadjusted) in active markets for identical assets or liabilities.
Level 2‑ Inputs other than quoted prices included within Level 1 that are observable for the asset or liability, either directly (that is, as prices) or indirectly (that is, derived from prices).
Level 3‑ Inputs for the asset or liability that are not based on observable market data (that is, unobservable inputs).
D. Fair value estimation
The estimated fair value of a financial instrument is the amount at which the instrument could be exchanged in a current transaction between willing parties, other than in a forced or liquidation sale.</t>
  </si>
  <si>
    <t>Segment information</t>
  </si>
  <si>
    <t>4 Segment information
Operating segments are components of an enterprise where separate financial information is available that is evaluated regularly by the Chief Operating Decision Maker, or decision-making group, in deciding how to allocate resources and in assessing performance. The Group’s chief operating decision maker is its Board of Directors. The Group’s operating segments are managed separately because each operating segment represents a strategic business unit providing airport and non-airport services (“others”) to clients in different countries. The Group’s reportable operating segments are the seven countries in which the Group currently operates, which are Argentina, Brazil, Uruguay, Armenia, Ecuador, Italy and Peru.
Within each reportable segment, the Group develops and operates airport concessions (“Airports”) and provides other services not directly related to airport concessions (“Others”).
Assets, liabilities and results of sub-holding and/or holding companies are not allocated and are reported within the “Unallocated” column. This column also includes head office and group services.
The elimination of any intersegment revenues and other significant intercompany operations are included in the “Intersegment Adjustments” column.
The performance of each reportable segment is measured by its adjusted EBITDA, defined, with respect to each segment, as net income before financial income, financial loss, inflation adjustment, income tax expense, depreciation and amortization for such segment. The Adjusted EBITDA does not exclude the amortization of the intangible asset related to the fixed fee payable to the corresponding governments for the operation of the airports concessions.
In addition, the CODM considers each reportable segment’s Adjusted EBITDA before Construction Services margin as a relevant performance measure.
Adjusted EBITDA excluding Construction Services is defined, with respect to each segment, as net income before construction services revenue, financial income, construction services cost, financial loss, inflation adjustment, income tax expense, depreciation and amortization for such segment. The Adjusted EBITDA excluding construction services revenue and construction services cost does not exclude the amortization of the intangible asset related to the fixed fee payable to the corresponding governments for the operation of airports concessions.
Geographical information
Argentina
Brazil
Uruguay
Armenia
Ecuador
Italy
Perú
Intrasegment
Airports
Others
Airports
Others
Airports
Others
Airports
Airports
Airports
Airports
Adjustments
Unallocated
Total*
Year ended December 31, 2019
Revenue
935,035
217
116,581
—
107,744
16,888
133,463
109,608
145,635
—
(12,326)
5,795
1,558,640
Cost of services
(711,144)
(18)
(96,210)
—
(54,218)
(12,968)
(82,472)
(71,958)
(104,573)
—
9,191
(14,055)
(1,138,425)
Gross profit / (loss)
223,891
199
20,371
—
53,526
3,920
50,991
37,650
41,062
—
(3,135)
(8,260)
420,215
Selling, general and administrative expenses
(88,083)
(308)
(12,515)
(115)
(12,625)
(1,346)
(12,259)
(17,035)
(15,012)
—
3,137
(12,130)
(168,291)
Impairment loss
—
—
(42,801)
—
—
—
—
—
—
—
—
—
(42,801)
Other operating income
15,474
38
1,341
—
131
49
103
140
—
—
(17)
—
17,259
Other operating expenses
(1,075)
—
(332)
—
(346)
(75)
(731)
(93)
(111)
—
16
—
(2,747)
Operating income / (loss)
150,207
(71)
(33,936)
(115)
40,686
2,548
38,104
20,662
25,939
—
1
(20,390)
223,635
Share of loss in associates
—
—
—
—
—
—
—
—
35
(5,088)
—
(300)
(5,353)
Amortization and depreciation
91,217
—
11,788
—
12,124
1,024
13,724
4,646
12,530
—
—
15,394
162,447
Adjusted Ebitda
241,424
(71)
(22,148)
(115)
52,810
3,572
51,828
25,308
38,504
(5,088)
1
(5,296)
380,729
Construction services revenue
(308,296)
—
—
—
(6,110)
—
(11,591)
(14,888)
(9,379)
—
—
—
(350,264)
Construction services cost
308,072
—
—
—
6,110
—
11,255
14,888
7,673
—
—
—
347,998
Adjusted Ebitda excluding Construction Services
241,200
(71)
(22,148)
(115)
52,810
3,572
51,492
25,308
36,798
(5,088)
1
(5,296)
378,463
Construction services revenue
308,296
—
—
—
6,110
—
11,591
14,888
9,379
—
—
—
350,264
Construction services cost
(308,072)
—
—
—
(6,110)
—
(11,255)
(14,888)
(7,673)
—
—
—
(347,998)
Adjusted Ebitda
241,424
(71)
(22,148)
(115)
52,810
3,572
51,828
25,308
38,504
(5,088)
1
(5,296)
380,729
Financial income
51,889
Financial loss
(233,521)
Inflation adjustment
(25,391)
Amortization and depreciation
(162,447)
Income before income tax expense
11,259
Income tax expense
(17,079)
Net loss
(5,820)
Current assets
149,064
139
47,726
140
16,691
4,222
57,323
50,629
55,249
—
(59,393)
185,853
507,643
Non-current assets
1,235,497
22
1,106,996
104
151,717
6,425
169,130
63,914
245,541
8,059
(768)
387,963
3,374,600
Capital Expenditure
308,301
—
5,347
—
7,040
2,332
13,270
18,198
17,905
—
(33)
13
372,373
Current liabilities
220,849
29
129,875
2
21,080
2,740
27,853
49,616
105,873
—
(59,393)
63,778
562,302
Non-current liabilities
516,344
—
1,080,283
—
48,018
3,644
54,009
17,839
60,650
—
(768)
341,308
2,121,327
* The Group initially applied IFRS 16 at January 1, 2019. In applying IFRS 16, in relation to the leases that were classified as operating leases, the Group recognizes depreciation and interest costs, instead of operating lease expense. In relation to those leases, the Group recognized USD 3,443 of depreciation charges and USD 477 of additional interest costs from leases in 2019.
Argentina
Brazil
Uruguay
Armenia
Ecuador
Italy
Perú
Intrasegment
Airports
Others
Airports
Others
Airports
Others
Airports
Airports
Airports
Airports
Adjustments
Unallocated
Total
Year ended December 31, 2018
Revenue
822,756
256
123,241
—
105,707
17,668
118,376
89,225
155,483
—
(12,313)
5,746
1,426,145
Cost of services
(562,275)
(19)
(103,933)
—
(51,953)
(13,305)
(68,541)
(51,382)
(115,077)
—
9,578
(14,518)
(971,425)
Gross profit / (loss)
260,481
237
19,308
—
53,754
4,363
49,835
37,843
40,406
—
(2,735)
(8,772)
454,720
Selling, general and administrative expenses
(75,189)
(251)
(20,204)
(15)
(12,796)
(1,348)
(12,676)
(20,512)
(13,610)
—
2,735
(18,033)
(171,899)
Other operating income
15,854
41
2,186
—
440
84
137
1,465
—
—
—
—
20,207
Other operating expenses
(1,553)
—
(1,445)
—
(267)
(98)
(611)
(80)
—
—
—
—
(4,054)
Operating income / (loss)
199,593
27
(155)
(15)
41,131
3,001
36,685
18,716
26,796
—
—
(26,805)
298,974
Share of loss in associates
—
—
—
—
—
—
—
—
43
(5,325)
—
1,136
(4,146)
Amortization and depreciation
75,164
—
15,011
—
12,687
946
12,137
5,954
11,935
—
—
17,215
151,049
Adjusted Ebitda
274,757
27
14,856
(15)
53,818
3,947
48,822
24,670
38,774
(5,325)
—
(8,454)
445,877
Construction services revenue
(176,131)
—
—
—
(653)
—
(5,799)
—
(15,834)
—
—
—
(198,417)
Construction services cost
175,964
—
—
—
634
—
5,629
—
14,117
—
—
—
196,344
Adjusted Ebitda excluding Construction Services
274,590
27
14,856
(15)
53,799
3,947
48,652
24,670
37,057
(5,325)
—
(8,454)
443,804
Construction services revenue
176,131
—
—
—
653
—
5,799
—
15,834
—
—
—
198,417
Construction services cost
(175,964)
—
—
—
(634)
—
(5,629)
—
(14,117)
—
—
—
(196,344)
Adjusted Ebitda
274,757
27
14,856
(15)
53,818
3,947
48,822
24,670
38,774
(5,325)
—
(8,454)
445,877
Financial income
76,281
Financial loss
(331,147)
Inflation adjustment
(36,460)
Amortization and depreciation
(151,049)
Income before income tax expense
3,502
Income tax expense
(14,101)
Net loss
(10,599)
Current assets
202,187
251
45,042
116
21,925
3,660
51,264
44,145
51,192
—
(60,077)
173,037
532,742
Non-current assets
1,061,352
23
1,224,475
—
149,418
5,396
168,465
46,009
239,489
8,640
(600)
409,869
3,312,536
Capital Expenditure
176,525
—
8,264
—
1,832
1,552
8,026
2,127
21,142
—
—
64
219,532
Current liabilities
150,971
36
106,907
—
22,874
2,341
25,525
45,130
89,414
—
(59,909)
67,262
450,551
Non-current liabilities
504,934
—
1,121,409
—
52,904
2,450
74,457
2,098
65,552
—
(768)
348,994
2,172,030
Argentina
Brazil
Uruguay
Armenia
Ecuador
Italy
Perú
Intrasegment
Airports
Others
Airports
Others
Airports
Others
Airports
Airports
Airports
Airports
Adjustments
Unallocated
Total
Year ended December 31, 2017
Revenue
1,000,303
422
128,842
—
100,553
15,774
94,464
85,310
154,526
—
(10,191)
5,150
1,575,153
Cost of services
(638,216)
(144)
(116,164)
—
(48,371)
(12,184)
(52,863)
(50,247)
(104,257)
—
6,778
(14,315)
(1,029,983)
Gross profit / (loss)
362,087
278
12,678
—
52,182
3,590
41,601
35,063
50,269
—
(3,413)
(9,165)
545,170
Selling, general and administrative expenses
(96,737)
(242)
(14,361)
—
(11,758)
(1,323)
(11,263)
(16,185)
(30,800)
—
3,413
(14,945)
(194,201)
Reversal of previous impairment/(Impairment loss)
—
—
3,065
—
—
—
—
—
—
—
—
—
3,065
Other operating income
18,942
69
—
—
74
341
149
287
—
—
—
91
19,953
Other operating expenses
(1,271)
(1)
(1,622)
—
(623)
(371)
(827)
(77)
—
—
(9)
(37)
(4,838)
Operating income / (loss)
283,021
104
(240)
—
39,875
2,237
29,660
19,088
19,469
—
(9)
(24,056)
369,149
Share of loss in associates
—
—
—
—
—
—
—
—
39
(15,283)
—
(597)
(15,841)
Amortization and depreciation
32,121
—
17,038
—
12,495
590
11,493
7,376
10,302
—
—
16,899
108,314
Adjusted Ebitda
315,142
104
16,798
—
52,370
2,827
41,153
26,464
29,810
(15,283)
(9)
(7,754)
461,622
Construction services revenue
(231,014)
—
—
—
(2,750)
—
(2,553)
—
(13,795)
—
—
—
(250,112)
Construction services cost
230,829
—
—
—
2,670
—
2,479
—
12,624
—
—
—
248,602
Adjusted Ebitda excluding Construction Services
314,957
104
16,798
—
52,290
2,827
41,079
26,464
28,639
(15,283)
(9)
(7,754)
460,112
Construction services revenue
231,014
—
—
—
2,750
—
2,553
—
13,795
—
—
—
250,112
Construction services cost
(230,829)
—
—
—
(2,670)
—
(2,479)
—
(12,624)
—
—
—
(248,602)
Adjusted Ebitda
315,142
104
16,798
—
52,370
2,827
41,153
26,464
29,810
(15,283)
(9)
(7,754)
461,622
Financial income
62,555
Financial loss
(302,047)
Amortization and depreciation
(108,314)
Income before income tax expense
113,816
Income tax expense
(46,925)
Net income
66,891</t>
  </si>
  <si>
    <t>5 Revenue
2019
2018
2017
Aeronautical revenue
723,996
716,172
767,023
Non aeronautical revenue
Commercial revenue
481,900
507,015
555,504
Construction service revenue
350,264
198,417
250,112
Other revenue
2,480
4,541
2,514
Revenue
1,558,640
1,426,145
1,575,153
Timing of revenue recognition
Over time
1,301,019
1,135,108
1,264,131
At a point in time
48,456
43,293
29,147
Revenues outside the scope of IFRS 15 and IAS 18 (*)
209,165
247,744
281,875
Revenue
1,558,640
1,426,145
1,575,153
(*) IFRS 15 for the year ended December 31, 2019 and 2018 and IAS 18 for the year ended December 31, 2017.</t>
  </si>
  <si>
    <t>Disclosure Of Cost Of Sales [Abstract]</t>
  </si>
  <si>
    <t>6 Cost of services
2019
2018
2017
Salaries and social security contributions (**)
(191,030)
(191,058)
(210,799)
Concession fees (***)
(163,919)
(171,429)
(191,933)
Construction services cost
(347,998)
(196,344)
(248,602)
Maintenance expenses
(128,858)
(130,979)
(145,787)
Amortization and depreciation (****)
(152,512)
(141,824)
(100,674)
Services and fees
(65,488)
(58,850)
(54,479)
Cost of fuel
(43,540)
(38,911)
(27,818)
Taxes (*)
(17,011)
(17,719)
(19,511)
Office expenses
(14,102)
(11,542)
(17,256)
Provision for maintenance costs
(2,174)
(2,092)
(2,314)
Others
(11,793)
(10,677)
(10,810)
(1,138,425)
(971,425)
(1,029,983)
(*) Mainly includes tax from turnover and municipal taxes.
(**) At the year-end, the number of employees was 6.3 in 2019, 6.1 thousand in 2018 and 6.1 in 2017.
(***) Includes depreciation for fixed concession assets fee of USD 19,742 for the year ended December 31, 2019 (USD 24,780 and USD 29,816 for the year ended December 31, 2018 and 2017 respectively).
(****) Includes amortization of leases of USD 2,756 for the year ended December 31, 2019.</t>
  </si>
  <si>
    <t>7 Selling, general and administrative expenses
2019
2018
2017
Taxes (*)
(38,977)
(45,536)
(54,883)
Salaries and social security contributions
(28,860)
(32,433)
(35,812)
Services and fees
(37,915)
(44,137)
(58,511)
Office expenses
(5,190)
(10,209)
(11,620)
Amortization and depreciation (**)
(9,935)
(9,225)
(7,640)
Maintenance expenses
(1,717)
(3,101)
(4,215)
Advertising
(3,367)
(4,722)
(3,044)
Insurance
(1,689)
(2,037)
(2,289)
Charter service
(799)
(830)
(830)
Bad debts recovery
2,908
3,190
268
Bad debts
(33,876)
(12,748)
(7,672)
Other
(8,874)
(10,111)
(7,953)
(168,291)
(171,899)
(194,201)
(*) Mainly included tax from taxes over banks transactions and tax on revenue.
(**) Includes amortization of leases of USD 687 for the year ended December 31, 2019.</t>
  </si>
  <si>
    <t>8 Other operating income
2019
2018
2017
Government grant (*) (Note 25)
15,387
15,854
18,942
Other
1,872
4,353
1,011
17,259
20,207
19,953
(*) Corresponds to government grant for the development of airport infrastructure in Group A (operated by AA2000) of the National Airport System. There are no unfulfilled conditions or other contingencies attaching to these grants. The group did not benefit directly from any other forms of government assistance.</t>
  </si>
  <si>
    <t>Financial results, net</t>
  </si>
  <si>
    <t>9 Financial results, net
2019
2018
2017
Interest income
31,329
27,205
39,229
Foreign exchange income
5,975
46,167
23,112
Other financial income (*)
14,585
2,909
214
Financial income
51,889
76,281
62,555
Interest expense
(92,687)
(96,301)
(115,223)
Foreign exchange loss
(43,365)
(137,601)
(82,333)
Changes in liability for concessions (Note 23)
(88,488)
(86,331)
(98,122)
Other financial loss (*) (**)
(8,981)
(10,914)
(6,369)
Financial loss
(233,521)
(331,147)
(302,047)
Inflation adjustment
(25,391)
(36,460)
—
Inflation adjustment
(25,391)
(36,460)
—
Financial results, net
(207,023)
(291,326)
(239,492)
(*) Includes derivative financial instruments fair value net gains for a total amount of USD 101 for the year ended December 31, 2019.
(**) Includes leases financial cost, see Note 14(ii).</t>
  </si>
  <si>
    <t>10 Share of loss in associates
2019
2018
2017
Loss in associates (Note 15)
(5,353)
(4,146)
(15,841)
(5,353)
(4,146)
(15,841)</t>
  </si>
  <si>
    <t>Disclosure Of Income Tax [Abstract]</t>
  </si>
  <si>
    <t>11 Income tax expense
2019
2018
2017
Current income tax
(48,425)
(39,100)
(88,768)
Deferred income tax
31,346
24,999
41,843
(17,079)
(14,101)
(46,925)
The income tax expense differs from the theoretical amount that would arise using the tax rate in each country as follows:
2019
2018
2017
Income before income tax
11,259
3,502
113,816
Tax benefit/ (expense) calculated for each company
4,978
11,008
(41,342)
Adjustments
Non-taxable income
30,387
20,455
12,682
Expenses related to non-taxable income
(20,732)
(16,960)
(24,762)
Non-deductible expenses
(6,811)
(9,803)
(8,799)
Effect of tax inflation adjustment (3)
(31,202)
—
—
Effect of inflation adjustment
3,332
(20,152)
—
Effect of asset revaluation for tax purposes (2)
70,544
—
—
Asset revaluation for tax purpose - Current tax (2)
(11,876)
—
—
Tax incentive
901
424
1,665
Income tax rate change (1)
(188)
171
12,533
Other (4)
(56,412)
756
1,098
Income tax expense
(17,079)
(14,101)
(46,925)
The average effective income tax rate for the Group for the year ended December 31, 2019 is 36% (51% as of December 31, 2018 and 41% as of December 31, 2017).
(1)
On December 29, 2017, the National Executive Office of Argentina issued Law 27.430 - Income Tax. This law has introduced several changes in the treatment of income tax whose key components are the following: Income Tax Rate: The Income Tax rate for Argentine companies will be gradually reduced from 35% to 30% for fiscal years starting from January 1, 2018 until December 31, 2019 and to 25% for fiscal years beginning on or after January 1, 2020, inclusive. On December 23, 2019, through Law No. 27.541, the Income Tax rate reduction established by Law 27.430 was suspended until fiscal years beginning January 1, 2021, maintaining the rate at 30%.
(2)
As of March 29, 2019, AA2000 exercised an option of the asset revaluation for tax purpose included in Law No. 27.430 of Argentina, fiscal period 2017, generating a deferred tax gain of ARS 4,225 million (approximately USD 70,544), as well as a special current tax charge of ARS 771 million (approximately USD 11,876) for the adherence to that option.
(3)
In order to determine the net taxable income of AA2000 at the end of this period, the tax inflation adjustment determined in accordance with articles No. 95 to No. 98 of the income tax law has been incorporated into the tax results for a total amount of ARS 1,863 million (approximately USD 31,202), due to the fact that as of December 31, 2019 the price index variation has already exceeded 30%. Likewise, the income tax law allows the deferral of the charge generated by the tax inflation adjustment in six consecutive years, as a result, ARS 362 million (approximately USD 6,044) was recognized in current tax liabilities and ARS 1,501 million (approximately USD 25,158) as deferred tax liabilities.
(4)
Mainly includes unrecognized tax losses from Brazilian concessions.</t>
  </si>
  <si>
    <t>12 Intangible assets, net
Patent, intellectual
property rights and
Concession Assets
Goodwill
others
Total
Cost
Balances at January 1, 2019
3,837,668
56,501
20,648
3,914,817
Concession rights due to concession extension
4,359
—
—
4,359
Acquisitions
354,296
—
960
355,256
Impairment
(42,801)
—
—
(42,801)
Disposals
(30)
—
—
(30)
Transfer to property plant and equipment
(36)
—
9
(27)
Transfer from property plant and equipment
1,766
—
—
1,766
Translation differences and inflation adjustment
(97,791)
(995)
(291)
(99,077)
Balances at December 31, 2019
4,057,431
55,506
21,326
4,134,263
Balances at January 1, 2018
3,312,006
57,049
14,867
3,383,922
Adjustment on initial application of IAS 29
896,205
—
—
896,205
Adjusted balances at January 1, 2018
4,208,211
57,049
14,867
4,280,127
Acquisitions
207,217
—
1,176
208,393
Disposals
(3,167)
—
—
(3,167)
Transfer to property plant and equipment
(48)
—
(73)
(121)
Translation differences and inflation adjustment
(570,360)
(548)
(800)
(571,708)
Balances at December 31, 2018
3,841,853
56,501
15,170
3,913,524
Depreciation
Accumulated at January 1, 2019
964,466
—
16,809
981,275
Amortization of the year
167,470
—
1,446
168,916
Disposals
(24)
—
—
(24)
Transfer from property plant and equipment
624
—
—
624
Translation differences and inflation adjustment
(18,446)
—
(203)
(18,649)
Accumulated at December 31, 2019
1,114,090
—
18,052
Accumulated at January 1, 2018
553,767
313
11,488
565,568
Adjustment on initial application of IAS 29
310,282
—
—
310,282
Adjusted balances at January 1, 2018
864,049
313
11,488
875,850
Amortization of the year
165,048
—
1,277
166,325
Translation differences and inflation adjustment
(61,188)
(313)
(692)
(62,193)
Accumulated at December 31, 2018
967,909
—
12,073
979,982
Net balances at December 31, 2019
2,943,341
55,506
3,274
3,002,121
Net balances at December 31, 2018
2,873,944
56,501
3,097
2,933,542
During 2019, the Company identified impairment indicators of Inframerica Concessionária do Aeroporto de São Gonçalo do Amarante S.A. (“ICASGA”) intangible assets in Brazil operation segment. The passenger curve of the concession notice has a significantly higher projection for the elapsed period, which indicates a reduction in the expectation of future economic benefits. Therefore, the company performed an impairment test based on cash flow projections covering the remaining concession period of 21 years (value in use), based on key assumptions estimated with historical information and management judgment. The key assumptions were: number of passengers, fees, future operating expenses and discount rate.
The carrying value of the assets impaired was as follows:
Net assets before
Net assets after
impairment
Impairment
impairment
ICASGA
114,719
(42,801)
71,918
The discount rate used was the weighted average cost of capital (WACC) which is considered to be a good indicator of capital cost. WACC was determined considering risk of investing in equity, in airport sector and country. The nominal discount rate used was 8.72%, calculated from a Rolling WACC method considering the effects of debt over the capital and re-leverage of Beta.
As the calculation of the impairment applied to the intangible assets has as one of its main variables the discount rate, the company carried out a sensitivity analysis showing the impact that it would have on the result if different rates were used. The result of this analysis is shown in the table below:
As of December 31, 2019:
Estimated rate
Nominal Rate
Estimated rate
(Minus 1,0%)
(8,72%)
(Plus 1,0%)
Impairment value
34,617
42,801
49,918
Effect
(8,184)
7,117
The number of passengers was the other main assumption for the calculation of the impairment test. In the current
Estimated rate
Passenger's CAGR
Estimated Rate
(Minus 1,0%)
(4,56%)
(Plus 1,0%)
Impairment value
51,393
42,801
32,365
Effect
8,592
(10,436)
The Company additionally tested the value of the goodwill for impairment, resulting in no impairment charges to be recognized.
Furthermore, considering the Argentine economic situation as mentioned in Note 3.A(vi), the Company decided to assess the recoverability of its investments in Argentina, resulting in no impairment charges to be recognized.
No other of the Company's CGUs, including long-lived assets with finite useful lives, were tested for impairment as no impairment indicators were identified.</t>
  </si>
  <si>
    <t>13 Property, plant and equipment, net
Land,
Plant and
Vehicles,
building and
production
furniture and
Works in
improvements
Equipment
fixtures
progress
Others
Total
Cost
Balances at January 1, 2019
50,886
57,459
46,715
1,666
21,670
178,396
Acquisitions
571
5,996
5,135
3,537
1,878
17,117
Disposals
—
—
(246)
(80)
—
(326)
Transfer
2,231
20
—
(2,259)
8
—
Transfers from Intangible
—
2
25
—
—
27
Transfer to Intangible
(969)
(394)
(373)
—
—
(1,736)
Translation differences and inflation adjustment
(826)
(788)
22
(41)
(426)
(2,059)
Balances at December 31, 2019
51,893
62,295
51,278
2,823
23,130
191,419
Balances at January 1, 2018
54,655
54,389
40,479
1,467
22,617
173,607
Adjustment on initial application of IAS 29
1,358
—
3,444
48
89
4,939
Adjustment balances at January 1, 2018
56,013
54,389
43,923
1,515
22,706
178,546
Acquisitions
289
4,551
4,263
900
1,136
11,139
Disposals
—
—
(520)
—
(774)
(1,294)
Transfer from Intangible
(298)
278
172
(584)
553
121
Translation differences and inflation adjustment
(2,631)
(1,989)
(1,119)
(106)
(1,190)
(7,035)
Balances at December 31, 2018
53,373
57,229
46,719
1,725
22,431
181,477
Depreciation
Accumulated at January 1, 2019
11,543
44,517
31,300
—
16,737
104,097
Depreciation of the year
810
3,605
4,110
—
1,305
9,830
Disposals
—
—
(245)
—
—
(245)
Transfer to Intangible
—
(335)
(289)
—
—
(624)
Translation differences and inflation adjustment
(227)
(671)
(10)
—
(343)
(1,251)
Accumulated at December 31, 2019
12,126
47,116
34,866
—
17,699
111,807
Accumulated at January 1, 2018
12,434
42,376
26,227
—
18,087
99,124
Adjustment on initial application of IAS 29
568
—
3,030
—
86
3,684
Adjusted balances at January 1, 2018
13,002
42,376
29,257
—
18,173
102,808
Depreciation of the year
925
3,852
3,607
—
1,120
9,504
Disposals
—
—
(464)
—
(773)
(1,237)
Translation differences
(721)
(1,637)
(595)
—
(944)
(3,897)
Accumulated at December 31, 2018
13,206
44,591
31,805
—
17,576
107,178
Net balances at December 31, 2019
39,767
15,179
16,412
2,823
5,431
79,612
Net balances at December 31, 2018
40,167
12,638
14,914
1,725
4,855
74,299</t>
  </si>
  <si>
    <t>Leases</t>
  </si>
  <si>
    <t>14 Leases
(i) Amounts recognized in Consolidated Financial Position:
The Consolidated Statement of Financial Position shows the following amounts relating to leases:
For the year ended
As of January 1,
December 31, 2019
2019 *
Right-of-use assets
Land, building and improvements
7,037
10,103
Plant and production equipment
1,003
1,224
Vehicles, furniture and fixtures
340
519
8,380
11,846
Lease liabilities
Current
3,144
4,942
Non-current
5,783
8,607
8,927
13,549
* In the previous year, the group only recognized lease assets and lease liabilities in relation to leases that were classified as ‘finance leases’ under IAS 17 Leases. The assets were presented in property, plant and equipment and the liabilities as part of the group’s borrowings. For adjustments recognized on adoption of IFRS 16 on January 1, 2019, please refer to note 2.Y.
The evolution of right-of-use assets and lease liabilities during the year 2019 is as follows:
Right-of-use assets
2019
Balances at the beginning of the year
—
Adjustment on adoption of IFRS 16
11,846
Adjusted balances at the beginning of the period
11,846
Additions
427
Depreciation of the year
(3,443)
Translation differences and inflation adjustment
(450)
Balances at the end of the year
8,380
Lease liabilities
2019
Balances at the beginning of the year
—
Adjustment on adoption of IFRS 16
13,549
Adjusted balances at the beginning of the period
13,549
New contracts
436
Lease payments
(5,130)
Leases financial cost
477
Translation differences and inflation adjustment
(405)
Balances at the end of the year
8,927
The maturity of lease liabilities is as follows:
1 year or less
1 to 2 years
2 to 5 years
Over 5 years
Total
At December 31, 2019 ( 1)
3,523
898
2,159
4,004
10,584
(1) The amounts disclosed in the table are the contracted undiscounted cash flows.
(ii) Amounts recognized in Consolidated Statement of Income:
The Consolidated Statement of Income shows the following amounts relating to leases:
For the year ended
December 31, 2019
Depreciation charge of right-of-use assets
Land, building and improvements
(2,957)
Plant and production equipment
(160)
Vehicles, furniture and fixtures
(326)
(3,443)
Financial expenses (Leases financial cost)
(477)
Expense relating to short-term leases (included in cost of services and selling, general and administrative expenses)
(439)
Expense relating to leases of low-value assets that are not shown above as short-term leases (included in cost of services and selling, general and administrative expenses)
(204)
Expense relating to variable lease payments not included in lease liabilities (included in cost of services)
(2,011)
(iii) Variable lease payments
Some security equipment leases contain variable payment terms that are linked to passengers traffic. Variable lease payments that depend on passengers are recognized in profit or loss in the period in which the condition that triggers those payments occurs. A 10% increase in passenger traffic across airports in the group with such variable lease contracts would increase total lease payments by approximately USD 201.
(v) The group as a lessor
As indicated in Note 2.Y, leases and sub-concession of spaces are classified as operating leases. These revenues mainly refer to sub-concessions of commercial spaces (duty free shops, food and beverage services, retail stores) and advertising spaces, among others. Lease payments for some contracts include a minimum agreed upon amount and other variable lease payments by applying a percentage on lessors’ revenues, both of which are set forth in the lease agreements. Where considered necessary to reduce credit risk, the group may obtain guarantees for the term of the lease.
Commercial revenues corresponding to variable income from lease or sub-concession of spaces that do not depend on an index or rate, for example determined on the basis of lessee’s sales or passengers traffic, correspond to a 41% of total revenues of leases and sub-concession of spaces.
Minimum lease payments receivable on leases and sub-concession of spaces with third parties at its airports facilities are as follows:
At December 31,
2019
Within 1 year
90,914
Between 1 and 5 years
248,986
Later than 5 years
296,899
Total
636,799</t>
  </si>
  <si>
    <t>15 Investments in associates
For the Year ended December 31,
2019
2018
Balances at the beginning of the year
10,886
13,435
Translation differences
35
(1,150)
Share of loss in associates
(5,353)
(4,146)
Contributions
4,425
2,907
Decrease
(64)
(160)
Balances at the end of the year
9,929
10,886
Breakdown of the share of loss in associates is as follows:
2019
2018
2017
Aeropuertos Andinos del Perú S.A.
(3,937)
(3,664)
(9,338)
Sociedad Aeroportuaria Kuntur Wasi S.A.
(1,151)
(1,661)
(5,945)
Others
(265)
1,179
(558)
(5,353)
(4,146)
(15,841)
Main Associates are as follows:
Percentage of
ownership at
For the Year ended
Country of
December 31,
December 31,
Company
Main activity
incorporation
2019
2018
2019
2018
Aeropuertos Ecológicos de Galápagos S.A. (*)
Airport Operation
Ecuador
99.90
%
99.90
%
1,000
1,000
Sociedad Aeroportuaria KunturWasi S.A. (**)
Airport Operation
Perú
47.68
%
47.68
%
—
—
Aeropuertos Andinos del Perú S.A.
Airport Operation
Perú
50.00
%
50.00
%
8,046
8,640
Others
—
—
—
883
1,246
9,929
10,886
(*) Under the terms of the Galapagos Concession Agreement, the net income generated by the Company must be transferred entirely to the Dirección General de Aviación Civil (“DGAC”), however, the Group maintains the operational management of such company and therefore has significant influence.
(**) On July 13, 2017, the Government of Peru notified the unilateral decision to rescind the concession agreement for the Nuevo Aeropuerto International de Chinchero. Refer to note 26.a Peruvian proceedings.
Summarized selected financial information of Aeropuertos Andinos del Perú S.A., including the aggregated amounts of assets, liabilities, equity and profit or loss, is as follows:
Aeropuertos Andinos del
Perú S.A.
2019
2018
Non-current assets
44,453
31,249
Current assets
8,229
5,449
Total assets
52,682
36,698
Non-current liabilities
21,836
9,304
Current liabilities
15,109
10,140
Total liabilities
36,945
19,444
Equity
15,737
17,254
Revenue
17,526
16,499
Loss for the year
(7,875)
(7,328)
Other comprehensive loss for the year
(483)
(1,471)
Total comprehensive loss for the year
(8,358)
(8,799)</t>
  </si>
  <si>
    <t>16 Deferred income tax
Deferred income taxes are calculated in full on temporary differences under the liability method using the tax rate enacted in each country that are expected to apply in the period the temporary difference will reverse. (Uruguay: 25%, Argentina: 30% and 25% (see Note 11), Italy: 27.5%, Armenia: 20%, Brazil: 34%, Ecuador: 25%, Spain: 25%, Luxembourg: 25%).
The evolution of deferred tax assets and liabilities during the years 2019 and 2018 are as follows:
Deferred tax liabilities
Property, plant and
equipment and
Tax inflation
Other
Intangibles Assets
adjustment
liabilities
Total
Balances at January 1, 2019
278,047
—
29,627
307,674
Increase/(Decrease) of deferred tax liabilities for the year
(48,671)
25,626
(224)
(23,269)
Translation differences and inflation adjustment
(6,652)
—
(1,277)
(7,929)
Balances at December 31, 2019
222,724
25,626
27,861
276,476
Balances at January 1, 2018
154,520
—
79,453
233,973
Adjustment on adoption of IFRS 9
-
—
966
966
Adjustment on initial application of IAS 29
149,032
—
—
149,032
Adjusted balance at January 1, 2018
303,552
—
80,419
383,971
Increase/(Decrease) of deferred tax liabilities for the year
20,184
—
(23,801)
(3,617)
Translation differences and inflation adjustment
(45,689)
—
(26,991)
(72,680)
Balances at December 31, 2018
278,047
—
29,627
307,674
Deferred tax assets
Property, plant and
Provisions and
Tax loss
equipment and
allowances
carry forwards
Intangibles Assets
Other
Total
Balances at January 1, 2019
6,183
170,341
2,006
11,455
189,985
Increase/(decrease) of deferred tax assets for the year
9,934
766
(343)
(2,280)
8,077
Translation differences and inflation adjustment
(211)
(6,825)
18
(208)
(7,226)
Balances at December 31, 2019
15,906
164,282
1,681
8,967
190,836
Balances at January 1, 2018
6,603
208,378
—
6,018
220,999
Adjustment on initial application of IAS 29
—
—
—
742
742
Adjusted balance at January 1, 2018
6,603
208,378
—
6,760
221,741
(Decrease)/increase of deferred tax assets for the year
(317)
11,938
2,616
7,145
21,382
Other movements
—
(3,527)
(531)
—
(4,058)
Translation differences and inflation adjustment
(103)
(46,448)
(79)
(2,450)
(49,080)
Balances at December 31, 2018
6,183
170,341
2,006
11,455
189,985
The recoverability analysis of deferred tax assets and liabilities is as follows:
For the Year ended
December 31,
2019
2018
Deferred tax assets to be recovered within 12 months
344
817
Deferred tax assets to be recovered after 12 months
190,492
187,981
Deferred tax liabilities to be recovered within 12 months
(1,109)
190
Deferred tax liabilities to be recovered after 12 months
(275,367)
(306,677)
Unrecognized deferred income tax assets
The Group does not recognize deferred tax assets on tax loss carry forwards for which it is not probable to generate future taxable profits to utilize such tax losses.
At December 31, 2019 an amount of USD 59.9 (USD 31.7 million at December 31, 2018) has not been recognized within deferred tax assets because there is not sufficient evidence that there will be enough future taxable income where the losses are allocated. These tax losses carry forwards do not expire although there are certain deduction limits.
Deferred income tax assets and liabilities are offset when (1) there is a legally enforceable right to set-off current tax assets against current tax liabilities and (2) when the deferred income taxes relate to the same fiscal authority on either the same taxable entity or different taxable entities where there is an intention to settle the balances on a net basis. The following amounts, determined after appropriate set-off, are shown in the Consolidated Statement of Financial Position:
2019
2018
Deferred tax assets
147,475
153,486
Deferred tax liabilities
(233,115)
(271,175)</t>
  </si>
  <si>
    <t>17 Other receivables
At December 31,
2019
2018
Non-Current
Tax credits
18,567
20,331
Trust funds (*)
90,093
107,411
Prepaid expenses
228
231
Other
11,066
5,220
119,954
133,193
Current
Tax credits(**)
60,483
30,270
Guarantee deposit
8,658
5,992
Receivables from related parties (Note 27)
9,269
9,611
Prepaid expenses
4,453
6,073
Other(***)
18,813
14,585
101,676
66,531
(*) Funds are held by a trust, on which the Company does not have the power to direct the relevant activities of the trustee company and is not exposed, or have rights, to variable returns, as such does not consolidate the trustee company.
(**) During 2019, AA2000 filed requests to the Argentine Federal Public Revenue Administration (“AFIP”) in order to obtain the return of tax credits of Value Added Tax (“VAT”) mainly for VAT generated by the purchase of fixed assets. The total amount requested from the AFIP for VAT tax credit returns was USD 18,316.
(***) Mainly includes receivable for the additional Municipal tax on passenger boarding fees of Toscana Aeroporti S.p.A. for a total amount of USD 8,934 as of December 31,2019 (USD 7,898 as of December 31,2018).
The fair value of financial assets within current other receivables approximates to its carrying amount. The fair value of financial assets within non-current receivables amounts to approximately USD 102.4 million at December 31, 2019 (USD 128.4 million as of December 31, 2018). The fair value of these financial assets was calculated using a discounted cash flow (Level 3).</t>
  </si>
  <si>
    <t>18 Inventories
At December 31,
2019
2018
Supplies
3,288
2,907
Oil and byproducts
8,011
6,850
Others
3
12
11,302
9,769</t>
  </si>
  <si>
    <t>19 Trade receivables
At December 31,
2019
2018
Non-Current
Accounts receivable
3,431
3,524
Loss allowance (see Note 3A(iii))
(2,105)
(2,105)
1,326
1,419
Current
Accounts receivable
153,264
137,831
Trade receivables from related parties (Note 27)
2,242
2,988
Loss allowance (see Note 3A(iii))
(50,629)
(23,922)
104,877
116,897
Fair value of trade receivables approximate book value.</t>
  </si>
  <si>
    <t>Other financial assets</t>
  </si>
  <si>
    <t>20 Other financial assets
At December 31,
2019
2018
Non-current
Other financial assets at fair value through profit or loss
Equity investments (*)
3,309
3,372
3,309
3,372
Other financial assets at amortized cost
Related parties (Note 27)
2,494
2,339
2,494
2,339
5,803
5,711
Current
Other financial assets at fair value through profit or loss
Corporate Bonds
12,698
21,391
Treasury bills
—
11,872
Related parties (Note 27)
4,643
4,744
17,341
38,007
Other financial assets at amortized cost
Related parties (Note 27)
9,930
13,569
Time Deposits
—
24,400
Treasury bills
56,483
4,946
Other
—
57
66,413
42,972
83,754
80,979
(*) As of December 31, 2019 and 2018 includes equity investments where the group holds a minor equity interest and does not exert significant influence, mainly TA’s purchase of an 8.16% stake in Firenze Parcheggi S.p.A., a company that manages public parking lots in Florence.
Fair value of other financial assets approximate book value.</t>
  </si>
  <si>
    <t>Cash and cash equivalents [abstract]</t>
  </si>
  <si>
    <t>21 Cash and cash equivalents
At December 31,
2019
2018
Cash to be deposited
2,320
3,488
Cash at banks
116,413
181,972
Time deposits
35,502
31,879
Other cash equivalents
41,461
27,526
195,696
244,865
The Group operates with investment grade - financial institutions.
For the purposes of the cash flow statement, cash and cash equivalents include the following:
At December 31,
2019
2018
2017
Cash and cash equivalents
195,696
244,865
221,601
195,696
244,865
221,601
The cash flow statement does not include those transactions that have not represented cash inflows or outflows implied flow of funds.</t>
  </si>
  <si>
    <t>22 Borrowings
At December 31,
2019
2018
Non-current
Bank and financial borrowings (**)
472,226
405,944
Notes (*)
560,995
621,380
Other
—
427
1,033,221
1,027,751
Current
Bank and financial borrowings (**)
103,056
40,063
Notes (*)
72,067
57,556
Other
—
1,288
175,123
98,907
Total Borrowings
1,208,344
1,126,658
Changes in borrowings during the years are as follows:
2019
2018
Balances at the beginning of the year
1,126,658
1,486,445
Adjustment on adoption of IFRS 16
(1,715)
—
Adjusted balances at the beginning of the period
1,124,943
1,486,445
Loans obtained
196,977
195,141
Loans paid
(90,457)
(517,253)
Interest paid
(78,832)
(70,637)
Accrued interest for the year
89,361
93,786
Translation differences and inflation adjustment
(33,648)
(60,824)
Balances at the end of the year
1,208,344
1,126,658
The maturity of borrowings is as follows:
1 year or less
1 to 2 years
2 to 5 years
Over 5 years
Total
At December 31, 2019 (1)
247,209
237,298
547,257
617,208
1,648,972
At December 31, 2018 (1)
172,920
170,630
472,042
836,697
1,652,289
(1) The amounts disclosed in the table are undiscounted cash flows of principal and estimated interest. Variable interest rate cash flows have been estimated using variable interest rates applicable at the end of the reporting period.
At December 31,
2019
2018
Fair value of borrowings ( 2)
1,219,540
1,135,628
1,219,540
1,135,628
(2) V aluation at quotation prices (not adjusted) in active markets for identical assets or liabilities Fair Value level 2 under IFRS 13 hierarchy. There are no financial instruments measured at fair value.
(*) Notes include the following:
-
In 2007 Puerta del Sur S.A. issued 7.75% secured guaranteed notes for USD 87 million, due 2021. The principal balance of the Puerta del Sur Notes, together with accrued interest, will be repaid in 22 total installments, with individual installments occurring on April 29 and October 29 of each year beginning in 2011 and ending in 2021. The main covenants on these bonds are limitations on liens and encumbrances and compliance with certain financial ratios. Puerta del Sur may be limited to declare, make or pay any dividends unless the debt coverage service ratio exceeds 1.7x and the indebtedness ratio is less than 3.0. Puerta del Sur Notes are secured by a trust to which Puerta del Sur has transferred the following sums: (a) the sum of funds which Puerta del Sur has or has rights to for services offered in administration, construction, and maintenance of Carrasco Airport; (b) the sum of funds received from the duty-free store in Carrasco Airport; (c) the sum of funds received as a result of the permitted operation of the cargo terminal in Carrasco Airport; and (d) the sum of funds Puerta del Sur has received or will have right to receive from the government or from a third party successor as a result of a management agreement, or as a consequence of the redemption, termination, mutual dissolution and/or resolution of the management agreement for whatever reason, this trust is of use only in case of non-compliance with the Notes obligations.
-
In 2015, ACI Airport Sudamérica S.A.U. issued 6.875% senior secured guaranteed notes, for USD 200 million due in 2032. The principal balance will be repaid in 34 installments May 29 and November 29 of each year, commencing on May 29, 2016 while accrued interest will be repaid commencing on November 29, 2015. The main covenants on these bonds are limitations on take additional indebtedness, make payments of dividends and other payments that are specifically restricted, selling assets as well as requiring compliance with certain financial ratios. The holders of these notes benefit from a guarantee and a security package including the pledge of the shares in Puerta del Sur S.A. and Cerealsur S.A., and certain accounts of Cerealsur and ACI Airport Sudamérica. As of December 31, 2019 and 2018 they were guaranteed with a stand by letter of credit of Corporación América S.A. with Bank of América. These notes are fully and unconditionally guaranteed by Cerealsur S.A.
-
In 2014 Corporación América Italia S.p.A. issued 6.25% secured notes for €50 million due 2019. These notes are secured by a pledge of the shares of Dicasa Spain SLU (pre-conversion) or Dicasa S.A.U. (post conversion), and the shares representing Corporación America Italia S.p.A. holding in Toscana Aeroporti S.p.A., a pledge of certain intercompany loan receivable and the economic first ranking pledge in respect of all the shares representing 100% of the share capital of Corporación América Italia S.p.A. held by Dicasa S.A.U. Main covenants on these bonds require compliance with certain financial ratios as well as restrictions on payment of dividends and limitations on certain lines of assets or increases in additional financial indebtedness. This secured notes were cancelled on January 2018.
-
On January 8, 2018, Corporación América Italia S.p.A. (“CAI”) issued € 60.0 million (USD 71.8 million) aggregate principal amount of 4.556% secured notes due 2024 (the “Italian Notes”). The proceeds of the Italian Notes were used to refinance and replace the 6.250% secured notes due 2019 issued by CAI in December 2014. Interest on the Italian Notes is payable annually in arrears on June 30 of each year. The Italian Notes will mature on December 31, 2024. The main covenants on these bonds are limitations on take additional indebtedness, make payments of dividends and other payments that are specifically restricted, selling assets as well as requiring compliance with certain financial ratios.
The Italian Notes are secured by an economic first ranking pledge in respect of all the shares representing 100% of the share capital of CAI, 100% of the share capital of Dicasa Spain S.A.U. and the shares representing CAI’s holding in Toscana Aeroporti S.p.A.
-
On February 6, 2017, AA2000 issued 6.875% senior secured notes for a nominal amount of USD 400 million due 2027. The principal will be amortized in 32 equal quarterly installments as from May 1, 2019. The aforementioned notes are secured by an assignment of fiduciary rights of certain revenue of AA2000. The main covenants of these bonds require compliance with certain financial ratios as well as restriction to incur in additional debt and limitations on the payments of dividends if any default or unmatured default has occurred.
(**) As of December 31, 2019 s ignificant bank and financial borrowings include the following:
Outstanding
(In millions
Company
Lender
Currency
Maturity
Interest Rate
of USD)
Capitalization( 2 )
Inframerica
BNDES
R$
September 2032
Variable
TJLP( 1 ) plus spread
8.6
Concessionaria do
BNDES
R$
June 2032
Variable
T.R. plus spread plus IPCA
2.1
Aeroporto Sao Goncalo
BNDES
R$
September 2032
Variable
T.R. plus spread plus IPCA
5.6
A
do Amarante S.A.
BNDES
R$
September 2022
Fixed
2.50%
1.5
BNDES
R$
July 2032
Variable
T.R. plus spread plus IPCA
2.6
Inframerica
BNDES
R$
December 2033
Variable
TJLP( 1 ) plus spread
270.5
A
Concessionaria do
Bradesco
R$
July 2022
Variable
TJLP( 1 ) plus spread
0.1
D
Aeroporto de Brasilia S.A
Votorantim
USD
June 2020
Variable
CDI plus spread
9.0
C
Terminal Aeroportuaria S.A
Banco Guayaquil SA
USD
December 2024
Variable
T.R.E.( 3 ) plus spread
10.1
D
de Guayaquil S.A.
Banco Bolivariano CA
USD
November 2024
Variable
T.R.E.( 3 ) plus spread
9.1
D
Santander Uruguay
USD
June 2020
Variable
4.25%
0.2
D
Terminal de Cargas de
Santander Uruguay
USD
April 2023
Fixed
4.40%
1.7
D
Uruguay S.A.
Santander Uruguay
USD
October 2024
Fixed
4.30%
2.0
D
MPS Servicio capital
Euro
June 2022
Variable
Euribor 6 month plus spread
5.2
B
Banco de Innovación de Infraestructuras y Desarrollo
Euro
September 2027
Variable
Euribor 6 month plus spread
26.0
D
BPM
Euro
October 2020
Fixed
0.13%
1.7
D
Toscana Aeroporti S.p.a.
Unicredit
Euro
September 2020
Fixed
0.15%
8.4
D
Unicredit
Euro
October 2020
Fixed
0.15%
1.1
D
BNL
Euro
November 2020
Fixed
0.15%
2.8
D
BNL
Euro
December 2020
Fixed
0.15%
2.8
D
CREDEM
Euro
October 2020
Fixed
0.60%
5.8
D
BPM
Euro
June 2022
Variable
Euribor 3 month plus spread
0.3
D
BPM
Euro
June 2023
Variable
Euribor 3 month plus spread
0.4
D
Armenia International
Credit Suisse AG
USD
December 2022
Variable
Libor 6 month plus spread
36.1
B
Airports C.J.S.C.
Euro
December 2022
Variable
Euribor 6 month plus spread
37.6
Aeropuerto de Neuquén S.A.
Banco Macro
USD
August 2021
Variable
Libor plus spread
2.8
A
Aeropuertos Argentina 2000 S.A.
Banco de la Provincia de Buenos Aires
USD
June 2023
Fixed
7%
2.6
D
Industrial and Commercial Bank of China (Argentina) S.A., Banco Galicia and Buenos Aires S.A.U. and Banco Santander Río S.A.
USD
August 2023
Fixed
9.75%
84.1
A
Citibank N.A.
USD
August 2023
Variable
Libor plus spread
34.5
A
Total
575.3
(**) As of December 31, 2018 s ignificant bank and financial borrowings include the following:
Outstanding
(In millions
Company
Lender
Currency
Maturity
Interest Rate
of USD)
Capitalization( 2 )
Inframerica
BNDES
R$
September 2032
Variable
TJLP( 1 ) plus spread
8.5
Concessionaria do
BNDES
R$
June 2032
Variable
T.R.plus spread plus IPCA
2.1
Aeroporto Sao Goncalo
BNDES
R$
September 2032
Variable
T.R. plus spread plus IPCA
5.4
A
do Amarante S.A.
BNDES
R$
September 2022
Fixed
2.50%
2.1
BNDES
R$
July 2032
Variable
T.R. plus spread plus IPCA
2.5
Inframerica
BNDES
R$
December 2033
Variable
TJLP ( 1 ) plus spread
278.5
A
Concessionaria do
Bradesco
R$
July 2022
Variable
TJLP ( 1 ) plus spread
0.2
D
Aeroporto de Brasilia S.A
Bradesco
R$
July 2022
Variable
Selic plus spread
0.1
D
Terminal Aeroportuaria
Banco Guayaquil SA
USD
October 2019
Variable
6.58%
1.2
D
de Guayaquil S.A.
Banco Guayaquil SA
USD
November 2019
Variable
7.45%
0.8
D
Banco Bolivariano CA
USD
November 2019
Variable
7.30%
2.8
D
Terminal de Cargas de
Santander Uruguay
USD
June 2020
Fixed
4.25%
0.7
D
Uruguay S.A.
Santander Uruguay
USD
April 2023
Fixed
4.40%
2.2
D
MPS Servicio capital
Euro
June 2022
Variable
Euribor 6 month plus spread
7.1
B
Banco de Innovación de Infraestructuras y Desarrollo
Euro
September 2027
Variable
Euribor 6 month plus spread
29.6
D
BPM
Euro
April 2019
Fixed
0.04%
2.3
D
Toscana Aeroporti S.p.a.
Unicredit
Euro
March 2019
Fixed
0.05%
5.7
D
BNL
Euro
July 2019
Variable
Euribor 3 month plus spread
2.9
D
BPM
Euro
June 2022
Variable
Euribor 3 month plus spread
0.4
D
BPM
Euro
June 2023
Variable
Euribor 3 month plus spread
0.5
D
Armenia International
Credit Suisse AG
USD
December 2022
Variable
Libor 6 month plus spread
44.6
B
Airports C.J.S.C.
Euro
December 2022
Variable
Euribor 6 month plus spread
45.8
Total
446.0
( 1 ) TJLP - Taxa de Juros de Longo Prazo (Brazilian Long term interest rate)
IPCA: corresponds to the Brazilian Consumer Price index)
( 2 ) A - Secured/guaranteed
B – Secured/unguaranteed
C – Unsecured/guaranteed
D - Unsecured/unguaranteed
R$ - Brazilian Reales
( 3 ) T.R.E - Tasa Referencial Ecuador (Ecuadorian reference interest rate)
The Credit Facility Agreement between Inframerica Concessionária do Aeroporto de São Gonçalo do Amarante S.A and the Banco Nacional do Desenvolvimento Economico e Social (“BNDES”) pursuant to which BNDES provided a loan to Inframerica Concessionária do Aeroporto de São Gonçalo do Amarante S.A in November 2012, in an aggregate principal amount of R$ 329.3 million (USD 139.5 million) to finance the construction of the Natal Airport (issued in nine tranches with varying interest rates and maturity dates), is secured by the pledge of the shares of Inframerica Concessionária do Aeroporto de São Gonçalo do Amarante S.A, together with any dividends and distributions in connection therewith, as well as the fiduciary assignment of rights arising from the Natal Airport concession agreement and certain letters of guarantees issued by indirect shareholders and affiliates of Inframerica Concessionária do Aeroporto de São Gonçalo do Amarante S.A. for an amount of USD 6.1 million which was released during 2018. It also establishes a required pre-authorization by BNDES on payments of Inframerica Concessionária do Aeroporto de São Gonçalo do Amarante S.A. dividends if exceeding 25% of net profits.
Further, Inframerica Concessionária do Aeroporto de Brasilia also entered into credit facility arrangements with BNDES and Caixa Economica Federal (”CAIXA”) for an aggregate principal amount of R$ 841 million (USD 356.4 million) in February 2014, which are secured by the pledge of Inframerica Concessionária do Aeroporto de Brasilia and Inframerica Participaçoes S.A. shares, the fiduciary assignment of rights arising from the Brasilia airport concession agreement and letters of guarantee issued by indirect shareholders and affiliates of Inframerica Concessionária do Aeroporto de Brasilia. It also establishes under certain circumstances a required pre-authorization by BNDES and CAIXA on payments of Inframerica Concessionária do Aeroporto de Brasilia dividends if exceeding 25% of net profits and compliance of certain financial ratios.
In December 2017, ICAB and ICASGA entered into amendments and extension agreements with BNDES with respect to their loans.
On March 2018, ICASGA concluded its renegotiation with BNDES. The terms of the renegotiation include the early repayment of a large part of the debt and rescheduling of current maturities.
On March 14, 2018 BNDES has approved an amendment and extension of the loan agreements with ICAB that involves extending the final maturity and the interest-only payment terms of such loans for two years, and providing an interest capitalization period for 50% of the interest due for two years. In addition, such agreements increased the size of the credit facility commitments by R$ 300 million (USD 92.9 million).
In connection with such amendment and extension agreements, ACI Airports S.à r.l. and CAAP have agreed to not to create any encumbrances on their shares of Inframerica Participações S.A., and not to sell, acquire, merge or spin-off assets or undertake any other action that results or that may result in a change in the current corporate structure of Inframerica or any change of control in Inframerica, without the prior consent of BNDES. ACI Airports S.à r.l. has agreed not to undertake any change of control in CAAP without the prior consent of BNDES. In addition, ACI Airports S.à r.l. has agreed to maintain a minimum credit rating of at least B- (the “Minimum Rating”) or a stand-alone rating (without including the sovereign rating) of at least BB+. The amendment and extension agreements also require additional security equivalent to the amount of twenty-four months of debt service for at least a two-year period (in the form of a bank guaranty, letter of credit, guaranty insurance or other acceptable modalities of guarantee), if the Minimum Rating is not maintained for any annual testing period.
On March, 2018, ICAB repaid the outstanding amount of R$ 274.4 (USD 83 million) with CAIXA.
On December 14, 2017, ICAB entered into a banking letter of credit with Banco Citibank S.A. (the “Citibank Credit Agreement”) in the aggregate principal amount of R$ 48.0 million (USD 14.5 million). The loan under the Citibank Credit Agreement matures on March 14, 2018. Such loan was unsecured. The obligations under the Citibank Credit Agreement were absolutely and unconditionally guaranteed by ACI Airports S.à r.l.
On December 20, 2017, under the terms of the Banco Santander Bridge Loan Facility, ICAB issued a promissory note in the aggregate principal amount of R$ 300.0 million (USD 90.7 million), which matured on June 18, 2018. Loans under the Banco Santander Bridge Loan Facility were fully secured by (i) a cash deposit made by CAAP under a time deposit pledge agreement entered on December 19, 2017 between CAAP and Banco Santander, in the amount of R$ 300.0 million (USD 90.7 million). Such loans mature in 180 days as of the closing date thereunder; and (ii) a fiduciary assignment of ICAB’s account at Banco Santander where the funds from BNDES financings should be deposited. The Banco Santander Bridge Loan Facility was also guaranteed by Inframerica. The loans under the Banco Santander Bridge Loan Facility mature in 180 days.
On March 14, 2018, ICAB has repaid the credit facilities provided by Banco Santander Bridge and the Citibank for a total amount of R$ 348 million (approximately USD 106.6) with the proceeds of the loan given by the BNDES.
As a result of this operation, the guarantee deposit held by CAAP was released (approximately USD 92.9 million).
On December 19, 2017, ICAB entered into a short-term banking letter of credit with Banco Pine S.A. (the “Banco Pine Credit Agreement”) in the aggregate principal amount of R$ 32.0 million (USD 9.7 million). Obligations under the Banco Pine Credit Agreement were absolutely and unconditionally guaranteed by CAAP. The loan under the “Banco Pine Credit Agreement” matured on January 2018; at that date, ICAB made an amendment to the loan maturity from January to December 2018. On December 17, 2018, ICAB loan was cancelled.
On June 5, 2019, ICAB entered into a loan with Banco Votorantim S.A. - Bahamas Branch for an amount of USD 8.9 million due in June 2020. This loan is secured with a guarantee signed by Banco Votorantim S.A. Brazil with ICAB (“Contrato de Prestação de Garantia”). This guarantee agreement, dated June 14, 2019, is secured by a guarantee letter issued by CAAP for a total amount of USD 8.9 million or its equivalent in Brazilian Real which shall not be lower than R$ 36 million plus interest. Future payments of the loan are protected from the exposure to U.S. dollars exchange rate fluctuation with a cash flow swap derivative with Banco Votorantim S.A. from Brazil that denominates future payments in Brazilian Real for a total amount of R$ 36 million.
On December 15, 2015 Armenia International Airports C.J.S.C. entered into a senior secured dual-currency facility agreement with Credit Suisse AG (and other banks) for a principal amount up to USD 160 million, which is secured by the collateral assignment of all present and future rights arising from the Armenian Concession Agreement and other related agreement, a pledge over all present and future cash collateral bank accounts, a pledge over certain movable and immoveable assets related to the Zvartnots Airport and the pledge of Armenia International Airports C.J.S.C. shares.
According to the loan agreement Armenia International Airports C.J.S.C. has restrictions to distribution of dividends, has to maintain the following ratios at a certain level: debt to EBITDA, Debt service coverage and adjusted debt service coverage ratio. According to this agreement, the analysis of the accomplished of these ratios must be made as of June 30 and December 31.
As of December 31, 2019 Armenia International Airports C.J.S.C. pledged cash held in bank accounts for USD 40,287 (USD 23,524 at December 31, 2018) and all intangible assets and property and equipment for a total of USD 167,583 (USD 166,605 at December 31, 2018).
Toscana Aeroporti S.p.A, pursuant to the loan agreement with Banco de Innovación de Infraestructuras y Desarrollo/ MPS Servicio capital is required to comply with certain financial ratios. Cash and cash equivalents of the Consolidated Statement of Financial Position includes € 1 million, to secure the abovementioned loan.
On December, 2017 CAAP entered into the Julius Baer Credit Agreement, pursuant to which Julius Baer &amp; Co. Ltd. provided a loan in the aggregate principal amount of USD 15 million. Loan under the Julius Baer Credit Agreement was secured by cash collateral provided by a company controlled by the Group of the Shareholder and mature 24 months from the closing date thereunder. This guaranteed was released on February 2018 when the loan was repaid.
On December 20, 2017, CAAP entered into the GS Credit Agreement, pursuant to which Goldman Sachs Bank USA provided a loan to the Company in the aggregate principal amount of USD 50.0 million.
On February 2018, CAAP fully repaid the Julius Baer Credit Agreement and the GS Credit Agreement, the cash collateral with Julius Baer was released when the loan was repaid.
Aeropuerto de Neuquén S.A. (“ANSA”) loan with Banco Macro is secured with a guarantee letter of Corporación América S.A. In addition, ANSA entered into an assignment of collection rights agreement in favour of Banco Macro.
On August 9, 2019, AA2000 entered into two credit facility agreements: (a) the “onshore” credit facility agreement for a principal amount of USD 85 million and (b) the “offshore” credit facility agreement for a principal amount of USD 35 million. The creditors were Industrial and Commercial Bank of China (Argentina) S.A., Banco Galicia and Buenos Aires S.A.U., Banco Santander Río S.A. and Citibank N.A. (jointly, the “Lenders”).
The term for the credit facility agreements shall be of thirty-six months as from the borrowing date. The principal amount under the credit facility agreements shall be repaid in nine quarterly equal and regular installments, the first one being payed as from 12 months of the borrowing date, and it shall bear interests: (i) regarding the onshore credit facility agreement, at a fixed annual nominal rate of 9.75%; (ii) regarding the offshore credit facility agreement, at a variable rate equivalent to (a) the LIBOR rate plus (b) an applicable interest rate of an annual nominal 5,500% plus (c) the applicable withholding tax.
To secure its obligations under the two credit facility agreements, pursuant to the Argentine Collateral Trust Agreement dated August 9, 2019 (under Argentine law), AA2000 has transferred and assigned to the collateral trustee, acting on behalf of the Trust, for the benefit of the Lenders, acting as the beneficiaries, all: (a) rights, title and interest in, to and under each payment of the cargo airport charges payable by the user of such services in connection with all proceeds derived from export and import services carried out by Terminal de Cargas Argentina (a business unit of AA2000); and (b) any residual amount that AA2000 could be entitled to receive pursuant to article 11.4 of the collateral trust agreement dated January 17, 2017, entered into AA2000 and Citibank, in respect of the rights to receive payment in the event of a termination, expropriation or redemption of the concession agreement entered by and between the National Government and AA2000 on February 9, 1998 and approved by Decree No. 163/1998; including the right to receive and withhold all the payments pursuant to them and any other produced by them, assigned in trust to secure the Existing Notes issued by AA2000.
As of December 31, 2019 and 2018, the Group was in compliance with all of its borrowing covenants.</t>
  </si>
  <si>
    <t>23 Other liabilities
At December 31,
2019
2018
Non-current
Concession fee payable (*)
777,093
791,474
Advances from customers
21,437
24,763
Provisions for legal claims (****)
5,319
7,966
Provision for maintenance costs (**)
20,034
21,685
Other taxes payable
2,548
4,430
Employee benefit obligation (***)
8,079
8,038
Salary payable
488
496
Other liabilities with related parties (Note 27)
1,726
1,785
Other payables
11,686
10,959
848,410
871,596
Current
Concession fee payable (*)
120,578
116,480
Other taxes payable
22,956
24,411
Salary payable
37,976
39,565
Other liabilities with related parties (Note 27)
5,812
926
Advances from customers
4,848
6,030
Provision for maintenance cost (**)
8,887
7,412
Expenses provisions
1,934
2,030
Provisions for legal claims (****)
1,159
1,717
Other payables
25,972
26,877
230,122
225,448
Maturity of the other liabilities is as follows:
1 year or less
1 - 2 years
2 - 5 years
Over 5 years
Total
At December 31, 2019
230,181
90,917
275,982
1,867,441
2,464,521
At December 31, 2018
224,468
87,901
268,503
2,091,094
2,671,966
The fair value of financial liabilities within current and non-current other liabilities approximates to its carrying amount.
(*) The most significant amount include in concession fee payable are generated by the concession agreement between The Brazilian National Civil Aviation Agency – ANAC and Inframerica Concessionária do Aeroporto de Brasilia S.A. and Inframerica Concessionária do Aeroporto de São Gonçalo do Amarante S.A.
The Brazilian concession agreement establishes the payment of a fixed and variable concession fee.
a) Fixed concession fee
The Brasilia Airport concession agreement established a fixed concession fee of R$ 4,501,132 (approximately USD 1,161,732), payable in 25 equal annual installments since inception of the concession period. The concession fee is adjusted for inflation annually based on the changes in the Brazilian IPCA. The Natal Airport concession agreement established an annual fixed concession fee of R$ 6,800 (approximately USD 1,755), payable as from the 37 th month of the inception of the concession, and adjusted periodically by the Selic rate.
The Company initially recognized the present value of fixed concession fee against a concession asset in intangible assets. The liability is presented as current and non-current concession fee payable within other liabilities.
The Company estimates this fixed concession fee to be divided in two parts:
(a)
Right of use if the airport operates at the existing operating capacity at the beginning of the concession, and
(b)
the second portion relates to the Company estimation of the value of the right of use after the infrastructure works that increase capacity of the airport.
Changes in the liability related to the increase capacity of the airport are accounted for against the “Concession asset”. Changes in the liabilities due to passage of time and inflation adjustment are recognized against profit or loss of the period.
b) Variable concession fee
The concession agreement for the Brasilia Airport requires payment of an annual fee of 2% of aeronautical and commercial revenues with a cap annually established by the regulatory authority in Brazil (ANAC). After that limit, concession fee is calculated at 4.5%.
Changes in the year of the Concession fee payable is as follows:
2019
2018
Balances at the beginning of the year
907,954
971,043
Concession fee payable due to concession extension
4,359
—
Financial result
88,488
86,331
Concession fees
146,884
146,649
Payments
(208,310)
(146,277)
Payments in advance
(3,595)
—
Others
—
(2,652)
Translation differences and inflation adjustment
(38,109)
(147,140)
Balances at the end of the year
897,671
907,954
(**) Changes in the year of the Provision for maintenance costs is as follows:
2019
2018
Balances at the beginning of the year
29,097
31,703
Accrual of the year
3,134
2,947
Use of the provision
(2,750)
(2,804)
Provision reversal
—
(1,377)
Translation differences and inflation adjustment
(560)
(1,372)
Balances at the end of the year
28,921
29,097
(***) TAGSA and Toscana have post-employment benefits which are defined benefit obligation. The amount of termination benefit has been calculated using the “Projected Unit Credit Method”, making actuarial valuations at the end of the period.
The assumptions used for the purposes of valuation of Toscana Aeroporti long term benefits at December 31, 2019 are:
- Annual discount rate: 0.77% (1.6% in 2018)
- Annual inflation rate: 1.0% (1.5% in 2018)
- Annual employee termination benefit increase rate: 2.25% (2.63% in 2018)
The iBoxx Eurozone Corporate AA 10+ index has been selected as the discount rate to be used, as the term of 10 or more years is comparable to the average remaining period of service of the personnel subject to the long term benefit.
The sensibility in relation with the provision of Toscana is as follows:
Assumption
Annual discount rate
Annual rate of inflation
Annual turnover rate
Variation rates
0.5
%
(0.5)
%
0.25
%
(0.25)
%
2.5
%
(2.5)
%
Provision for salary payable
6,207
6,895
6,637
6,441
6,409
6,596
The assumptions used for the valuation of TAGSA at December 31, 2019 are:
- Annual discount rate: 4.21% (4.25% in 2018)
- Annual turnover rate: 10.22% (10.85% in 2018)
- Annual employee termination benefit (in years): 7.50 (7.25 in 2018)
- Annual employee mortality and disability rate: TM IESS 2002 (TM IESS 2002 in 2018) (1)
- Annual employee future wage increase: 2.00% (1.78% in 2018)
(1) Mortality Table “Instituto Ecuatoriano de Seguridad Social”
The sensibility in relation with the prevision of TAGSA is as follows:
Annual employee future
Assumption
Annual discount rate
wage increase
Annual turnover rate
Variation rates
0.5
%
(0.5)
%
0.5
%
(0.5)
%
5
%
(5)
%
Provision for salary payable
1,479
1,671
1,673
1,476
1,539
1,606
Changes of the provision in the year is as follows:
2019
2018
Balances at the beginning of the year
8,038
9,068
Actuarial gain/loss (in other comprehensive income)
227
(504)
Interest for services
136
160
Service Cost
304
256
Amounts paid in the year
(495)
(613)
Translation differences and inflation adjustment
(131)
(329)
At the end of the year
8,079
8,038
The amounts shown in the Statement of Comprehensive Income for USD (208) in 2019 (USD 277 in 2018) correspond to the actuarial (loss)/income of USD (257) (USD 344 in 2018), net of taxes of USD 49 (USD 67 in 2018).
(****) Changes in the year of the provision for legal claims is as follows:
2019
2018
Balances at the beginning of the year
9,683
8,925
Accrual of the year
1,153
4,283
Use of the provision
(3,485)
(1,638)
Translation differences and inflation adjustment
(873)
(1,887)
Balances at the end of the year
6,478
9,683</t>
  </si>
  <si>
    <t>24 Trade payables
At December 31,
2019
2018
Non-current
Trade payables with related parties (Note 27)
—
15
Trade payable with suppliers
798
1,493
798
1,508
Current
Trade payables with suppliers
145,740
110,375
Trade payables with related parties (Note 27)
3,017
4,266
148,757
114,641
Fair value of trade payables does not materially differ from book value.</t>
  </si>
  <si>
    <t>Equity</t>
  </si>
  <si>
    <t>25 Equity
a) Share capital
The movements of share capital for the year is as follows:
At December 31,
2019
2018
2017
At the beginning of the period
160,022
1,500,000
20
Conversion (Note 1)
—
—
1,499,980
Reverse stock split (Note 1)
—
(1,351,883)
—
Initial Public Offering (Note 1)
—
11,905
—
At the end of the year
160,022
160,022
1,500,000
b) Free distributable reserves
The disclosure of movements at each year are as follows:
At December 31,
2019
2018
2017
Conversion (Note 1)
—
—
(1,499,980)
Cash contributions
—
—
6,600
Refund of cash contributions
—
—
(28,893)
—
—
(1,522,273)
c) Share premium
As of December 31, 2019 and 2018 includes the differences between the nominal value of USD 1 per common share and the initial public offering price of USD 17 deducted from the underwriting discounts and commissions and other expenses directly related to the offering.
At December 31,
2018
Share premium
190,476
Underwriting discounts and expenses
(9,990)
Net share premium
180,486
d) Other reserves
The movements of Other Reserves of the owners of the Company is as follows:
2019
2018
2017
At the beginning of the year
(1,324,731)
(1,344,008)
(1,344,022)
Change in participations (*)
(60)
19,112
—
Remeasurement of defined benefit obligations net for income tax
(96)
165
14
(1,324,887)
(1,324,731)
(1,344,008)
(*) This consists mainly in change in participations in Italian subsidiaries, see Note 25 f).
e) Other comprehensive income
The movements of the reserve of other comprehensive income for the year of the owners of the Company is as follows:
Transfer from
Remeasurement
Share of other
shareholders
Currency
of defined
comprehensive
Income
equity – currency
translation
benefit
income from
Tax
translation
adjustments
obligations (*)
associates
effect (*)
differences
Total
Balances at January 1, 2019
(401,444)
330
(40,761)
(99)
63,402
(378,572)
Other comprehensive (loss)/income for the year
(13,333)
(132)
35
36
—
(13,394)
For the year ended December 31, 2019
(414,777)
198
(40,726)
(63)
63,402
(391,966)
Balances at January 1, 2018
(241,091)
123
(39,611)
(57)
63,402
(217,234)
Other comprehensive (loss)/income for the year
(160,353)
207
(1,150)
(42)
—
(161,338)
For the year ended December 31, 2018
(401,444)
330
(40,761)
(99)
63,402
(378,572)
Balances at January 1, 2017
(212,080)
106
(40,043)
(54)
63,402
(188,669)
Other comprehensive (loss)/income for the year
(29,011)
17
432
(3)
—
(28,565)
For the year ended December 31, 2017
(241,091)
123
(39,611)
(57)
63,402
(217,234)
(*) Income tax relating to OCI amounts to Remeasurement of defined benefit obligations. The movement was recognized as other comprehensive income of other reserves.
f) Non – controlling interest
The movements of the non- controlling interest for the year is as follows:
2019
2018
2017
At the beginning of the year
454,453
335,359
354,174
Adjustment on initial application of IAS 29
—
196,408
—
Adjustment on adoption of IFRS 9 (net of tax)
—
542
—
Adjusted balance at January 1,
454,453
532,309
354,174
Shareholder contributions (*)
27,506
43,703
—
(Loss)/income for the year
(14,919)
(17,724)
3,400
Other comprehensive (loss) / income
Currency translation
(11,514)
(87,359)
3,426
Remeasurement of defined benefit obligations
(125)
137
9
Reserve for income tax
13
(25)
(5)
(11,626)
(87,247)
3,430
Changes in non-controlling interest
Changes in the participations –acquisitions (**) (***)
10
(32,442)
197
Changes in the participations – sales (****)
—
29,611
—
Dividends approved
(20,699)
(13,757)
(25,842)
(20,689)
(16,588)
(25,645)
Non-controlling interest at the end of the year
434,725
454,453
335,359
(*) Corresponds to contributions made by the non-controlling interest in Inframerica Concessionária do Aeroporto de Brasilia S.A.
(**) On February 19, 2018, CAI purchased an additional 4.568% (850,235 shares) of the share capital of Toscana Aeroporti S.p.A from Fondazione Pisa, for a purchase price of €15.80 per share, paying a total amount of € 13,434 (approximately USD 16,513). As a result of the acquisition, CAI holds approximately 55.698% of Toscana Aeroporti’s share capital.
(***) On June 25, 2018, CAI purchased an additional 6.58% (1,225,275 shares) of the share capital of Toscana Aeroporti S.p.A from Fondazione Cassa di Risparmio di Firenze, for a purchase price of €16.50 per share, paying a total amount of € 20,200 (approximately USD 24,218). The contract also provides an earn out for a maximum amount of € 3.4 million which, as of December 31, 2019, € 53 were recognized by CAI. As a result of the acquisition, CAI holds approximately 62.28% of Toscana Aeroporti’s share capital.
(****) On July 25, 2018, CAAP entered into a share purchase agreement whereby CAAP sold 25% of its wholly owned subsidiary Corporación America Italia S.p.A. (“CAI”) to Investment Corporation of Dubai (“ICD”), the principal investment arm of the Government of Dubai. On September 12, 2018, the aforementioned transaction was completed, DICASA sold 25% of the share capital of CAI to ICD, for a seller price of € 1,504.3 per share, receiving a total amount of € 48,890 (approximately USD 56,638). As a result of the sale, DICASA holds 75% of CAI’s share capital.</t>
  </si>
  <si>
    <t>Contingencies, commitments and restrictions on the distribution of profits</t>
  </si>
  <si>
    <t>26 Contingencies, commitments and restrictions on the distribution of profits
a. Contingencies
CAAP and its subsidiaries are, from time to time, subject to various claims, lawsuits and other legal proceedings, including customer claims, in which third parties are seeking payment for alleged damages, reimbursement for losses or indemnity. Some of these claims, lawsuits and other legal proceedings are subject to substantial uncertainties. Accordingly, the potential liability with respect to such claims, lawsuits and other legal proceedings cannot be estimated with certainty. Management, with the assistance of legal counsel, periodically reviews the status of each significant matter and assesses potential financial exposure. If a potential loss from a claim, lawsuit or proceeding is considered probable and the amount can be reasonably estimated, a provision is recorded. Accruals for loss contingencies reflect a reasonable estimate of the losses to be incurred based on information available to management as of the date of preparation of the financial statements, and take into consideration the Group’s litigation and settlement strategies.
The Company believes that the aggregate provisions recorded for losses in these financial statements, are adequate based upon currently available information.
Argentina legal proceedings
AA2000 legal proceedings
During 2013 and 2014 the Argentine Federal Administration of Public Income initiated three different tax assessments proceedings against AA2000.
Two of the tax assessments proceedings were initiated against AA2000 with respect to income tax deductions from services rendered by third parties. On November 30, 2015, AA2000 agreed to pay the amounts claimed for these deductions through a facility payment regime set forth by General Resolution No. 3806. Pursuant to this regime, AA2000 had to pay ARS 18.4 million in 36 consecutive, monthly, installments. As of December 31, 2019 AA2000 has paid all of the monthly installments due to date under this facility.
The third and most significant claim was initiated by the Argentine Federal Administration of Public Income against AA2000 and its consolidated subsidiaries for income taxes and income tax on undocumented exemptions. The Argentine Federal Administration of Public Income considered that certain management and administrative services provided by Corporación América Sudamericana S.A. (“CAS”), one of its shareholders,) were not actually rendered to AA2000. On August 3, 2016, AA2000 appealed the ruling of the assessment proceeding to the Argentine National Tax Court.
In addition, in 2013, a separate criminal proceeding was initiated by a third party against two former directors of AA2000 based on the same facts as this third assessment proceeding mentioned above. The Court of first instance dismissed the claim and the prosecutor appealed the ruling. The Court of Appeals reversed the prior ruling based on the lack of evidence obtained in the original proceeding and ordered the Court of first instance to expand the fraud investigation and to determine the possible connection with the assessment proceeding mentioned above. After further investigation, the Court of first instance ratified the dismissal of AA2000, which the prosecutor subsequently appealed. The Court of Appeals once again dismissed the case against AA2000 based on the connection of both proceedings and ordered the consolidation of the fraud and the tax investigations. Consequently, the Court of first instance on economic and criminal matters No. 11 is now the intervening court for both proceedings.
Given that the facts which originated both claims were the same, both proceedings continued as a unified criminal matter on income taxes and income tax on undocumented exemptions.
Although management and legal advisors have strong arguments to prove that the management and administrative services were in fact rendered to AA2000 by CAS, on February 21, 2017 AA2000 complied with the extraordinary regime of regularization of tax obligations provided by Law No. 27,260 published in the Argentine Official Gazette on July 22, 2016. The total amount that AA2000 must pay for such extraordinary regime is ARS 166.3 million in 60 consecutive, monthly payments as from March, 2017. AA2000 has paid all of the monthly installments due to date.
On August 25, 2017, the prosecutor challenged the request made by AA2000 to suspend the criminal proceeding, arguing that although AA2000 complied with the extraordinary regime for the services rendered by CAS, it failed to include under this extraordinary regime the services rendered by third parties. Legal advisors and management believe that once all the installments under the extraordinary regime are fully paid, the action to prosecute tax claims based on these facts will be fully extinguished.
On December 27, 2018, the Court ordered: to (a) override the defendants’ current cause related to the alleged tax payment evasion of the Profits for Undocumented Outputs tax corresponding to AA2000’s 2006 and 2007 annual fiscal years and the 2008 Income Tax, with the scope provided for by articles 54 of Law No. 27,260 and 336 paragraph 1 of the CPPN; (b) suspend the criminal action initiated for payment evasion of the Income Tax for Undocumented Exits corresponding AA2000’s 2009 annual fiscal year, with the scope provided by art. 54 of law No. 27,260.
This decision was appealed by the Prosecutor Office. The Chamber of Appeals will intervene to decide whether or not to confirm the decision of the Court. If confirmed, the criminal case will be suspended until the payment of the quotas as committed by AA2000 is completed.
Pursuant to the Final Memorandum of Agreement entered into with the Argentine Government, dated April 3, 2007, AA2000 is required to assess and remediate environmental damage at their airports in Argentina.
In August 2005, a civil action was brought by Asociación de Superficiarios de la Patagonia , a non-governmental organization, against Shell Oil Company for alleged environmental damages caused by an oil spill at Ezeiza Airport and, in September 2006, AA2000 was called to intervene as a third party at the request of the plaintiff. The lawsuit alleges that AA2000 is jointly liable with Shell due to the fact that AA2000 manages the real property at which the environmental damages occurred. AA2000 has asserted that Shell is solely responsible for any damages.
In August 2011, Asociación de Superficiarios de la Patagonia brought a civil action against AA2000 in an Argentine administrative federal court in the City of Buenos Aires ( Justicia Federal en lo Contencioso Administrativo de la Capital Federal ), under the General Environmental Law No. 25,675, requesting compensation for environmental damage caused in all of the airports under the AA2000 Concession Agreement.
The administrative federal court appointed the Argentine Center of Engineers ( Centro Argentino de Ingenieros ) to conduct research studies in connection with the required remediation works. In connection with this proceeding, Asociación de Superficiarios de la Patagonia obtained an injunction for compensation for environmental damages. In order to guarantee the injunction, an insurance policy was filed for an amount equals to ARS 97.4 million.
The aforementioned do not constitute a contingency as soon as their execution is ordered, the disbursements must be considered included in the contractual investment plan.
Aeropuertos del Neuquén S.A. (“NQN”) legal proceedings
On October 26, 2018 a lawsuit was served to NQN by a supplier who claims damages stemming from the alleged breach by NQN of an agreement for the financing of the construction of a hangar at the Neuquén Airport. The total amount of the claim is USD 3.5 million. Management and legal advisors understand that the claim is controversial since the non-compliance attributed to NQN responds to the fact that the supplier did not comply first with its own obligation under the agreement. On December 4, 2018, the Court ordered a seizure on the company’s accounts for the amount of USD 577. The seizure has been replaced by an insurance policy. On April 15, 2019, the first instance Court denied the preliminary defense of lack of jurisdiction raised by NQN and on September 24 ,2019 the Court of Appeals confirmed such ruling that rejected ANSA´ said ruling. On December 3, 2019, the proceeding moved into an evidence stage.
Administrative Proceedings – lawsuit against Organismo Regulador del Sistema Nacional de Aeropuertos (“ORSNA”)
On July 25, 2019, AA2000 held a shareholders meeting where it was unanimously approved to consider the outstanding amount of preferred shares and the payment of dividends on them, based on the value calculated as adjusted by inflation instead of the nominal value, as the Argentine National Government had proposed. The dividend approved payable on additional preferred shares was for an amount of ARS 118 million based on the adjusted by inflation amount of ARS 5,914 million.
The legal representative of the shareholder Corporación América S.A. (“CASA”) accepted that valuation criteria in order to avoid a corporate conflict and requested the Board of Directors to file an administrative claim with ORSNA requesting that said increase in the number of preferred shares to be considered for purposes of determining the economic-financial equation of the AA2000 Concession Agreement and to properly adjust the Financial Projections of Income and Expenses approved for the years 2016 and 2017, through Resolutions No 75/19, 92/19 and 93/19. In the event that the increased number of preferred shared, as adjusted for inflation, was not considered by ORSNA for the purpose of determining the remunerated basis of the economic-financial equation, CASA reserved its right to reconsider the criterion of the adjusted value for both the payment of interests and the future, as well as to take proceedings before Court in order to claim for its rights and for damage compensation. Such reservation of rights was made by CASA in accordance with the review procedure of the Financial Projection of Income and Expenses set forth in the AA2000 Concession Agreement. The claim was filed before the National Court of First Instance No. 9 for Administrative Disputes.
CASA understands that the referred resolutions, as well as the “criterion of adjusted value” for the distribution of dividends in preferred shares, contain errors that prevent the balance of the financial economic equation, and therefore, they were challenged before the National Court of First Instance No. 9 for Administrative Disputes.
Conflict with Aerolíneas Argentinas (“ARSA”)
This air operator is currently AA2000’s main customer. As of today, it records an outstanding debt with AA2000. The singularity of ARSA lies in its status as state-owned company, since it is owned by the Argentinian State, which is in turn the grantor of AA2000 Concession Agreement.
Claims have been made before ORSNA as well as formal presentations before the Ministry of Transportation, requesting mechanisms to resolve the situation though different alternatives such as payment plans, compensation and agreements.
From a commercial perspective, preliminary ruling meetings were conducted without positive results. Considering this situation and in accordance with IFRS 15, as from October 1, 2019, only revenue from passenger fees related to ARSA is being recognized.
Brazil legal proceedings
Administrative Proceedings against the Brazilian ANAC
Inframerica Concessionária do Aeroporto de Brasilia S.A. (“ICAB”) filed claims before the Brazilian ANAC on December 29, 2015, in the total amount of R$ 758.6 million, requesting the economic re-equilibrium of ICAB’s concession agreement based on (among other things) additional construction works required to complete the terminals and the runway that were not provided for in the concession agreement, and the negative impact of the issuance of new rules and regulations by the Brazilian Ministry of Health, which reduced ICAB’s revenues in connection with the use of the cargo terminal.
In addition, on June 29, 2017, ICAB filed new claims with the Brazilian ANAC in the amount of R$ 196.8 million requesting the economic re-equilibrium of ICAB’s concession agreement based on (among other things) the loss of revenues as a result of modifications to the rules and regulation affecting the air traffic system in Congonhas airport.
As of December 31, 2019 claims in the amount of R$ 941.5 million were denied by the Brazilian ANAC, and ICAB is evaluating whether to initiate an arbitration or judicial proceeding regarding the denied claims. Regarding the claim concerning the changes made in cargo tariffs, in August 2018, the ANAC’s Collegiate agreed to the request and ICAB was granted the amount of R$ 9.5 million to be deducted from future fixed grants. The remaining claims are under review by the Brazilian ANAC.
On November 17, 2015, ICAB was notified by ANAC about the end of the administrative proceeding regarding a penalty for the breach of the provision 10.1 c/c – 10.8 D of Annex 2 of Concession Agreement for not submitting the Quality Services Plan (“PQS”) within the provided deadline. According to ANAC’s criteria, the PQS has to be submitted on an annual basis, before each June 24 and 30 days before the annual readjustment of tariffs. For the year 2013, this criterion was not followed by ICAB since the Company understood that the deadline was October 23. ANAC applied a fine to ICAB of R$ 10.6 million. On March 9, 2016, ICAB brought this discussion to the judicial appreciation. On May 8, 2019, the court denied the request for cancellation of the fine, ICAB appealed this decision on May 23. On July 9, 2019, the appeals court granted ICAB the suspension of said fine until the matter is fully analyzed by it.
On December 29, 2015, Inframerica Concessionária do Aeroporto de São Gonçalo do Amarante S.A. (“ICASGA”) filed claims in the total amount of R$ 1.0 billion before the Brazilian ANAC requesting the economic re-equilibrium of ICASGA’s concession agreement based on inconsistencies in the parameters related to the viability study prepared by the government ( Estudo de Viabilidade Técnica, Econômica e Ambiental “EVTEA”) under the tender documents, inconsistencies related to the control tower and additional capital expenditures required to complete the airport that were not provided for in the concession agreement.
As of December 31, 2019, all ICASGA claims, filed on December 29, 2015, totaling the amount of R$ 1.0 billion were denied by the Brazilian ANAC. ICASGA is evaluating whether to initiate an arbitration or judicial proceeding regarding the economic re equilibrium.
On June 25, 2019, ICASGA filed a new independent claim in the total amount of R$ 12.1 million before the Brazilian ANAC requesting the economic re-equilibrium of ICASGA’s concession agreement based on extraordinaire expenditures on the renovation and correction of constructive mistakes of the airport landing strip (runway).
Civil Proceedings
Inframerica and its subsidiaries are defendants in various civil lawsuits, which individually and in the aggregate are not material. In addition, an ordinary action against the Brazilian ANAC was filed to suspend the payment of the annual granting fees for 2016 and 2017 related to Inframerica Concessionária do Aeroporto de Brasilia S.A.´s concession ( outorga anual ), in the amount of R$245.7 million and R$253.0 million respectively. However, as the process of rescheduling the annual fees payable for the remainder of the concession was agreed, on December 6, 2017, ICAB requested a waiver to terminate the proceeding. This waiver request was granted, but the proceeding still stands in order to conclude an existing discussion regarding legal fees.
Inframerica Participações S.A.
Inframerica Participações S.A. identified three payments totaling R$ 858 made during 2014 by ICAB, when Infravix Participações S.A. was still an indirect shareholder of the Inframerica, to individuals or entities for which Inframerica was unable to clearly identify a proper purpose.
On September 14, 2019, Receita Federal imposed Inframerica to pay the amount of R$ 1.3 million in late taxes, claiming that these alleged payments were allegedly without cause or did not identify a beneficiary. ICAB is contesting the fine through an administrative procedure. The outcome of this procedure is still uncertain.
If these payments are ultimately found to have been improper, additional fines and sanctions may be applied, as well as other penalties.
Tax Proceedings
On November 1, 2017, ICASGA started a lawsuit that discusses the collection of Property and Urban Territorial Tax (IPTU) by the City of São Gonçalo do Amarante; On January 18, 2018, the Judge granted a provisional decision, suspending the tax collection. On August 27, 2019, a favorable sentence was handed down to the company, dismissing the collection as unfounded. The Municipality appealed on September 20, 2019, and obtained a provisional decision, which allows it to collect the tax around R$ 17 million until the case is finally judged. On December 11, 2019, ICASGA appealed against that provisional decision, and is still waiting for it to be reconsidered.
TAGSA legal proceedings
In June 2005, under the Free Zones Law, TAGSA was granted the concession for the administration and operation of a free zone for a 20‑year period, in order to develop commercial and service activities, construction of new terminals, improvement of existing facilities and operation of the Guayaquil airport. Duty-free areas are entitled to certain tax benefits, including a 100% exemption from income tax, as well as VAT, among others.
In 2010, a new Production, Commercial and Investment Code was enacted in Ecuador, which repealed the law that created tax free zones but include a grandfather clause, which determined that concessions granted under previous regulations were not affected by these new dispositions.
However, the tax authority reviewed 2010, 2012 and 2013 fiscal years and did not recognize the tax benefits granted by the Free Zones Law, and assessed additional income tax charges for the fiscal years 2010, 2012, 2013 of USD 1.9 million, interests and penalties included, and USD 1.4 million and USD 2.2 million respectively, interests and penalties not included.
TAGSA paid the amount owed regarding 2010 and 2012 fiscal years.
The Ecuadorian Tax authority (“SRI”) has determined an additional tax charge for an amount of USD 2.4 million, USD 2.2 million and USD 3.3 million in relation with fiscal years 2014, 2015 and 2016 respectively, without interest or surcharges.
TAGSA obtained a favorable judgment that repealed the differences established by the Servicios de Rentas del Ecuador (“SRI”), in regards to the income tax determination of 2013 and 2014. The SRI has filed an extraordinary action of protection.
On September 12, 2018, TAGSA obtained a favorable judgment that overrides the differences established by the Tax authorities, in regards to the income tax determination of 2013 and 2014. The Tax authorities has filed an appeal for cassation.
On September 19, 2018, TAGSA filed a claim for income tax in 2015 and 2016. The Board of Directors of TAGSA approved the issuance of a Bank guarantee with local financial institution for an amount of USD 0.8 million, which represents a 10% of the amount involved, due to a requirement in order to submit the proceeding.
TAGSA obtained a favorable judgment that repealed the differences established by the SRI and on February 2019 the Court resolved to release the bank guarantee.
Peruvian Proceedings
Unilateral Termination
On July 13, 2017, the Government of Peru notified the unilateral decision to rescind the concession agreement for the Nuevo Aeropuerto International de Chinchero.
On July 18, 2017, Kuntur Wasi formally notified the Peruvian Government of its disagreement with the unilateral resolution because: (i) Kuntur Wasi had fulfilled all of its contractual commitments, (ii) there was no valid justification to unilaterally terminate the Kuntur Wasi Concession Agreement and (iii) if the unilateral termination were exercised, the Peruvian Government would be obliged to compensate all the damages suffered by Kuntur Wasi. Likewise, Kuntur Wasi notified the Peruvian Government of its decision to begin the direct treatment procedure to resolve the controversy in accordance with the provisions of section 16.5 of the Concession Agreement.
On September 11, 2017, Corporación América S.A. sent written notice to the Peruvian Government notifying the Peruvian Government of its non-compliance with certain Peruvian Government obligations under the 1996 Bilateral Investment Agreement between Peru and Argentina for the promotion and protection of investments (“BIT”) caused by the mentioned unilateral resolution, which (i) constitutes a dispute between CASA (as a shareholder of Kuntur Wasi and an investor in Peru) and the Peruvian Government under the BIT, and (ii) has caused damages to CASA.
On January 18, 2018, the Peruvian Government unilaterally terminated this treatment procedure without reaching an agreement. Pursuant to the Concession Agreement, negotiations should continue through an arbitration procedure.
After the 15‑day term granted by Kuntur Wasi, the State did not comply with its obligations and, therefore, Kuntur Wasi declared the termination of the Concession Agreement, as communicated to the Peruvian State on February 7, 2018.
Pursuant to the Concession Agreement, the next step should be to continue through an arbitration procedure.
On June 21, 2018, the arbitration procedure request was submitted to the competent authority CIADI, who answered the request assuming jurisdiction in Peru. On same date, Corporación América S.A. also submitted to the CIADI a request for the arbitration procedure under the BIT framework. Both procedures before CIADI shall be carried out in a single docket.
The Arbitral Court was already appointed and the CIADI issued: (a) final procedural timeframe, and (b) first resolution on the procedure to be initiated (definitions on language, presentations, translations, experts and witness hearings, among others).
As of the date of this consolidated financial statements: (a) Kuntur Wasi and Corporación América filed their Memorial (complaint). Such documentation was sent to the counterpart and their response was received on March 14, 2020. Both parties have agreed to carry out the process under rules of confidentiality.
State and Money Laundering Complaint
On February 24, 2017, the Peruvian Prosecutor initiated an investigation under Peruvian Law against certain management members of Kuntur Wasi, for alleged conspiracy with governmental authorities to obtain the concession for the operation of the new Cusco International Airport in Chinchero. On October 10, 2017, upon expiration of the statutory term for the completion of the initial investigation the Peruvian prosecutor filed an amendment to the complaint, which is now based on alleged instances of crimes against the state and money laundering by Kuntur Wasi under the Organized Crime Law.
As set forth by the Peruvian prosecutor in this amended complaint, the investigation will now center around Kuntur Wasi not having funding available at the time of the award of the concession to complete the bid project, the provision of certain loans and payments made to Kuntur Wasi from Cedicor S.A., Aeropuertos Andinos del Perú S.A., Converse Bank and Liska Investment Ltd., and payments made to Proyecta y Construye S.A. from Kuntur Wasi in connection with engineering services for the construction of the Cusco Airport.
The Superior Court of Justice of Lima, Peru, confirming the judgments of the First Instance Court, resolved on January 29, 2018 and January 30, 2018, that:
(a)
until the prosecutor properly asserts a claim of money laundering against the Kuntur Wasi’s Peruvian management team, the allegation of criminal activity has not been properly established. The Prosecutor should eventually remake the accusation and properly support his request; and
(b)
the request for the lifting of bank secrecy of Messrs. Carlos Vargas Loret de Mola, Antonio Guzman Barone, and Jose Balta (KW Peruvian management), as well as of Kuntur Wasi, was rejected considering that the Prosecutor request has lack of proof. As a result, the Prosecutor’s Office should have no elements to continue with this money laundering case.
However, the Court decided to lift the bank secrecy of Messrs. Carlos Vargas Loret de Mola, Antonio Guzman Barone, Jose Balta and Kuntur Wasi.
On December, 2018 the Argentinian office of Economic Criminality and Money Laundering (Procelac) initiated a procedure against former directors of Corporación América S.A., based in the fact that this company, as shareholder of Kuntur Wasi, would have intervened as co-author in acts of transnational bribery, offering sums of money or other compensations to Peruvian officials, in order to obtain a substantial modification in the original terms of Chinchero’s concession. The defendants answered the claim with strong arguments challenging Procelac allegations.
On August 2019, the Prosecutor in Perú formalized the complaint against some officers of Kuntur Wasi and some government officials for collusion in the signing of the addendum.
However, on February 12, 2020 the local court ( Primera Fiscalía Superior Especializada en delitos de corrupción de funcionarios del Distrito Judicial de Lima ) confirmed the process is definitely closed and the involved parties were released from any further action in this regard.
Management and legal advisors, in any event, will continue vigorously defending against any of these allegations, considering that such allegations are without merit.
b. Commitments
Current
Number of
Concession
Concession
Country
Concession
Airports
Start Date
End Date
Extension Details
Argentina
AA2000
35 1
1998
2028
10 years
NQN
1
2001
2021
5 years
BBL
1
2008
2033
10 years
Italy
TA (SAT)
1
2006 (2014)
2046
TA (ADF)
1
2003 (2014)
2043
Brazil
ICASGA
1
2012
2040
5 years
ICAB
1
2012
2037
5 years
Uruguay
Puerta del Sur
1
2003
2033
CAISA
1
1993 (2008) (2019)
2033
Ecuador
TAGSA
1
2004
2029
ECOGAL
1
2011
2026
Armenia
AIA
2
2002
2032
Option to renew every 5 years
Peru
AAP
5
2011
2036
Extendable to 2071
Total
52
1. Includes Termas de Rio Hondo Airport, which is operated by AA2000 but is pending government approval to be included in the AA2000 concession.
Argentine Concession Agreement
In February 1998 AA2000 was awarded the concession agreement for the use, operation and management of 33 airports in Argentina (the “Group A” airports). The concession agreement was subsequently amended and supplemented by the memorandum of agreement it entered into with the Argentine National Government on April 3, 2007 (the “Memorandum of Agreement”). References to the concession agreement amended and supplemented by the Memorandum of Agreement are carried out as the “Argentine Concession Agreement”.
Likewise, and in order to be able to continue with the policies related to the expansion of the aviation market, the National State of Argentina issued Decree No. 1092/17 on December 22, 2017 by which it incorporated the Palomar Airport, located in the Province of Buenos Aires, to the National Airport System.
In order to incorporate the said Airport into "Group A", on December 27, 2017 the National Government issued Decree No. 1107/17 and Resolution 894/2018 of the Ministry of Transportation.
As a result, as of such date, the Company is responsible for the exploitation, administration and operation of Palomar Airport under the terms set forth in the Concession Contract approved by Decree No. 163/97 and the Adjustment Agreement Act. of the Concession Contract approved by Decree No. 1799/07.
The Argentine Concession Agreement was granted for an initial period of 30 years through February 13, 2028. The Company may extend the term of the Concession for an additional period of up to 10 years. The Company has made a formal request to the Argentine National Airports Regulator ( Organismo Regulador del Sistema Nacional de Aeropuertos, the “ORSNA”) to extend the term of the Concession for the additional 10‑year period ending February 13, 2038. The Group could not provide any assurance that the Argentine National Government will grant its request or on what conditions.
In addition, under the terms of the Argentine Concession Agreement, the Argentine National Government will have the right to buyout the concession at any time as from February 13, 2018. If such right is exercised, the Argentine National Government is required to indemnify AA2000.
Under the terms of the Argentine Concession Agreement, AA2000 is required to, on a monthly basis, allocate an amount equal to 15% of revenues (in Argentine pesos) to the Specific Allocation of Revenue, as follows:
‑11.25% of total revenue to a trust for the development of the Argentine National Airport System to fund capital expenditures for the Argentine National Airport System. Of such funds, a 30% will be previously deducted for deposit in an account to the order of the ANSES. The ORSNA will determine which construction projects within the Argentine National Airport System shall be implemented with such funds, whether at airports operated by AA2000 or not. AA2000 may file proposals with the ORSNA which, together with the ORSNA’s proposals, shall be communicated to the Secretary of Transportation, which shall decide the application of the trust funds.
- 1.25% of total revenue to a fund to study, control and regulate the Argentine Concession, which shall be administered and managed by the ORSNA.
- 2.5% of total revenue to a trust for investment commitments for the “Group A” airports of the Argentine National Airport System. (Those operated by AA2000).
AA2000 may cancel the obligations to provide amounts of money to the trust through the assignment of credits whose cause and/or title are the result of the provision of aeronautical and/or airport services performed within the framework of the concession, with the previous intervention of The Secretary of Transportation and the authorization of the ORSNA.
The Argentine Concession Agreement requires AA2000 to formulate a master plan for each of its airports. Each master plan establishes the investment commitments to be received by each airport during the term of the Argentine Concession Agreement, taking into account the expected demand of aeronautical and commercial services.
AA2000 is required to make capital expenditures in accordance with the investment plan commitment included in the Argentine Concession Agreement. Total investment commitments between January 2006 and 2028 are ARS 2,158 million (calculated in December 2005 values). As of December 31, 2019, AA2000 has invested ARS 2,912.7 million (calculated in December 2005 values) under the investment plan.
In order to guarantee performance of the works under the investment plan, AA2000 is required to enter into a guarantee with a value equal to 50% of the investment planned for the year before March 31 of each year. AA2000 granted a surety bond in the amount of ARS 1,465 million (approximately USD 24.5 million) to comply with the investment plan guarantee required by the Argentine Concession Agreement.
AA2000 sets up a guarantee for concession contract fulfilment for the total amount is for ARS 1,123.4 million (approximately USD 18.76 million ) which is renewed on an annual basis.
In addition, AA2000 is required to maintain a civil liability insurance policy Covering personal and property damages, loss or injury in an amount of at least ARS 300 million (approximately USD 5 million). AA2000 has taken out insurance policy for an amount of USD 500 million covering liabilities that may arise under civil law in connection with the management and development of work in the airports.
As a result of the renegotiation of the concession contract, in 2006 AA2000 has delivered to the Argentine Government 496,161,413 preferred shares which are convertible into common shares of AA2000. Such preferred shares have a nominal value of ARS 1 each and have no voting rights. Such shares are redeemable by AA2000 at any time at nominal value plus accrued interest. Beginning in 2020, the Argentine Government has the option to convert all of the preferred shares into common shares of AA2000, up to a maximum amount of 12.5% per year of the total amount of the initial preferred shares issued to the Argentine Government, to the extent AA2000 has not previously redeemed such annual percentage for</t>
  </si>
  <si>
    <t>Related party balances and transactions</t>
  </si>
  <si>
    <t>27 Related party balances and transactions
Corporación América Airports S.A. is controlled by ACI Airports S.à r.l., which is controlled by ACI Holding S.à r.l., which is controlled by Corporación América International S.à r.l. (previously denominated America Corporation International S.à r.l.), Luxembourg’s companies.
Corporación América International S.à r.l. is controlled by Liska Investments Corporation, a company incorporated under the laws of the British Virgin Islands.
Liska Investments Corporation is controlled by Southern Cone Foundation (CAAP’s ultimate parent company), a foundation created under the laws of Liechtenstein, having its corporate domicile in Vaduz. The foundation’s purpose is to manage its assets through the decisions adopted by its independent board of directors. The potential beneficiaries of this foundation are members of the Eurnekian family and religious, charitable and educational institutions.
Interests in subsidiaries are set out in Note 2.B.
Transactions and balances with “Associates” are those carried out with entities over which CAAP exerts significant influence in accordance with IFRS, but does not have control. Transactions and balances with related parties, which are not associates and are not consolidated are disclosed as “Other related parties”.
The Group receives services from related parties, such as internal audit, management control, financial assistance, technology outsourcing services and construction services.
Summary of balances with related parties are:
At December 31,
2019
2018
Year-end balances
(a) Arising from sales / purchases of goods / other
Trade receivables with associates
1,555
1,189
Trade receivables with other related parties
687
1,799
Other receivables with associates
658
856
Other receivables with other related parties
8,611
8,755
Other financial assets with associates
2,494
5,858
Other financial assets with other related parties
14,573
14,794
Trade payables to other related parties
(3,017)
(4,281)
25,561
28,970
(b) Other liabilities
Other liabilities to other related parties
(7,538)
(2,711)
(7,538)
(2,711)
(c) Other balances
Cash and cash equivalents in other related parties
15,312
9,986
15,312
9,986
For the year ended
2019
2018
2017
Transactions
Cash contribution and contributions in kind
—
—
6,600
Refund of shareholder contributions
—
—
(28,893)
Aeronautical/Commercial revenue
7,187
7,507
6,790
Fees
(8,256)
(6,056)
886
Interest accruals
654
(320)
(3,159)
Acquisition of goods and services
(19,002)
(23,909)
(13,950)
Others
(4,449)
(954)
(900)
Remuneration received by the Group’s key staff (company`s directors) amounted to approximately 1.7% of total remunerations accrued at December 31, 2019, 1.8% accrued at December 31, 2018 and 2.6% accrued at December 31, 2017.</t>
  </si>
  <si>
    <t>Cash flow disclosures</t>
  </si>
  <si>
    <t>28 Cash flow disclosures
At December 31,
2019
2018
2017
Changes in working capital
Other receivables and credits
(103,908)
(41,567)
(78,303)
Inventories
(1,395)
(999)
(909)
Other liabilities
(48,116)
(37,242)
(171,741)
(153,419)
(79,808)
(250,953)
The most significant non-cash transactions are detailed below:
For the year ended
2019
2018
2017
Intangible assets acquisition with an increase in Other liabilities / Borrowings / Lease liabilities
(4,368)
(595)
(1,591)
Dividends not paid
—
—
(2,007)
Right-of-use asset initial recognition with an increase in Lease liabilities
(12,273)
—
—
Income tax paid with tax certificates
—
1,650
—
Property, plant and equipment acquisitions with an increase in Other liabilities / Trade payables
—
—
(9)
Borrowings cost capitalization
(562)
—
(9,301)
Contribution in kind in associates
—
—
(17,950)
Decrease in Intangible with an decrease in Other liabilities
—
—
(84,075)
Assignment of credits
—
—
(4,744)
Payment of Commitments to the grantor with a decrease in Other receivables and credits
—
—
64,284
Reconciliation of debt:
According to the IAS 7, the movements in the debt of the year that impact on the cash flow as part of the financing activities are detailed below:
Bank and financial
Loans with
borrowings
Notes
related parties
Other
Total
Values at the beginning of the year
446,007
678,936
—
1,715
1,126,658
Adjustment on adoption of IFRS 16
—
—
—
(1,715)
(1,715)
Cash flows
121,830
(94,142)
—
—
27,688
Foreign exchange and inflation adjustments
(34,347)
699
—
—
(33,648)
Other non-cash movements *
41,792
47,569
—
—
89,361
Balances as of December 31, 2019
575,282
633,062
—
—
1,208,344
Bank and financial
Loans with
borrowings
Notes
related parties
Other
Total
Values at the beginning of the year
765,330
682,415
34,651
4,049
1,486,445
Cash flows
(308,547)
(48,153)
(34,980)
(1,664)
(393,344)
Foreign exchange adjustments
(55,935)
(3,624)
—
(1,265)
(60,824)
Other non-cash movements *
45,159
48,298
329
595
94,381
Balances as of December 31, 2018
446,007
678,936
—
1,715
1,126,658
* This line mainly includes interest accrued.</t>
  </si>
  <si>
    <t>Earnings per share</t>
  </si>
  <si>
    <t>29 Earnings per share
Basic earnings per share is calculated by dividing the profit attributable to equity holders of the Group by the weighted average number of shares resulting from the Conversion, the Reverse Stock Split and the Initial Public Offering, which were implemented in three stages:
- Stage 1: Conversion that implies an increase to 1,500,000,000 common shares as explained in Note 1.
- Stage 2: Reverse stock split from 1-to-10.12709504 approved by the shareholder on January 19, 2018 that implies a reduction of the outstanding common shares from 1,500,000,000 to 148,117,500 common shares. The nominal value of USD 1 of each common share has not changed because of the Reverse Stock Split, which become effective as of the date of its approval.
- Stage 3: Issuance of 11,904,762 common shares in the Initial Public Offering on February 2, 2018.
The Conversion and the Reverse Stock Split has been given a retrospective effect.
The following tables shows the net income and the number of shares that have been used for the calculation of the basic earnings per share total of continuing operations:
2019
2018
2017
Income attributable to equity holders of the Group
9,099
7,125
63,491
Weighted average number of shares (thousands)
160,022
158,848
148,118
Basic income per share of the year
0.06
0.04
0.43
As of the date of the issuance of these consolidated financial statements, there are no CAAP instruments outstanding that imply the existence of potential ordinary shares. Thus the basic net income per share matches the diluted net income per share.</t>
  </si>
  <si>
    <t>Subsequent events</t>
  </si>
  <si>
    <t>30 Subsequent events
Council of State judgement – Toscana Aeroporti expansion plan
On February 13, 2020, Toscana Aeroporti acknowledges the judgement of the Council of State rejecting the appeal lodged by, inter alia, Italy's Ministry of the Environment and Protection of the Land and Sea, Italy's Ministry of Cultural Heritage and Activities, Italian Civil Aviation Authority (ENAC), Municipality of Florence, Region of Tuscany, Metropolitan City of Florence and Toscana Aeroporti against the judgement of the Regional Administrative Court of Tuscany No. 723 of 2019.
While fully respecting Council of State’s judgement, Toscana Aeroporti is firmly convinced of the need for the Florence airport to construct a new runway and a new terminal to remedy the airport’s evident critical infrastructure concerns and will therefore verify the conditions and actions to be taken, together with the competent entities — and first and foremost the Italian Civil Aviation Authority — to move ahead with the project.
It is important to note that the work done was carried out according to the opinions and instructions provided by the competent ministries and the competent Environmental Compatibility Assessment (VIA) Commission, by virtue of the positive opinions obtained from the Italian Environmental Compatibility Assessment Commission, Italy's Ministry of the Environment and Protection of the Land and Sea, Italy's Ministry of Cultural Heritage and Activities and Italy's Ministry for Infrastructure and Transport.
On February 20, 2020, the Board of Director of Toscana Aeroporti S.p.A., convened under the chairmanship of Marco Carrai, acknowledged and examined the content of the judgements of the Council of State rejecting the appeals lodged.
Fully aware of the Florence airport’s need to construct a new runway and a new terminal to remedy the airport’s evident critical infrastructure concerns – as also highlighted in this date by the Italian Civil Aviation Authority (“ENAC”) in its letter where it requires that the analysis, study and design activities be launched, thereby confirming its interest in the constriction of the new runway –, the Board of Directors resolved to take the necessary steps to move forward with the proceedings concerning the Florence airport’s Master Plan.
The Company continued in 2019 the project activities, which reached a definitive and executive level, connected to the incorporation of the provisions as emerged from the EIA and Urban Planning Compliance procedures. In light of the level of detail of the projects carried out to date, as well as of the territorial development framework as defined by the determinations of the local authorities in charge (Region, Province, Municipalities concerned) on the basis of the technical analyzes carried out TA considers it reasonable that all specialist analyzes and project works so far developed and entered in work in progress will be fully usable despite the negative outcome of the use of the above judgment, which however has not called into question its technical validity, and in light of the imminent start of a new process of approval.
No impairment was revealed taking into account that the judgments referred to above do not call into question the technical validity of the project and do not recognize any regulatory or environmental impediments to its realization, and also TA being able to re-use the specialist analyzes and design works so far developed within the new procedure for approving the works.
Re-bidding of Natal Airport Concession
On March 5, 2020, CAAP announced that its subsidiary Inframérica Concessionária do Aeroporto de São Gonçalo do Amarante S.A. (“ICASGA”) filed a request to the Brazilian Federal Government to commence the re-bidding process of the International Airport of São Gonçalo do Amarante (“Natal Airport”). If the request is approved, the operation of Natal Airport will be transferred to a different operator after a new bidding process, and an indemnification payment will be made to ICASGA, to be determined by authorities, which will be primarily based on non-amortized capital expenditure investments. In the interim, ICASGA will maintain all airport operations, with the same safety and service quality, as well as commercial and employment contracts. The re-bidding request is limited to the Natal Airport concession.
Several factors drove the Company’s decision to seek return of this concession. Passenger traffic has been negatively impacted by the adverse economic conditions in Brazil over the past years, particularly affecting tourism activity in the country, which resulted in lower than expected passenger traffic. At Natal Airport in particular, total passenger traffic reached 2.3 million in 2019, compared to the 4.3 million expected as per the feasibility study. In addition, as the Natal Airport concession occurred in 2011 and was the first airport concession in Brazil, passenger tariffs lag those of all other privatized airports in the country under the same tariff scheme, which as of December 2019 are in average 35% higher than Natal Airport tariffs and air navigation tariffs charged in other airports are 301% higher than in Natal Airport. This situation has required CAAP to make capital contributions to sustain this concession and thus allow ICASGA to remain in compliance with all of its financial obligations to the Brazilian Government and financial institutions.
Indebtedness
During March 2020, CAISA received the first disbursements of the planned financing with Banco Santander S.A. and Banco Itaú Uruguay S.A. for construction works at Punta del Este airport for a total amount of USD 3.3 million divided equally among both financial institutions. Disbursements up to USD 16 million will be made according to the level of progress of works up to 80%. The principal amounts under these credit facilities shall be repaid in five annually, equal and regular installments, the first one being payed as of 30 April, 2021, and are secured by the assignment of certain revenues. The main covenants require compliance with certain financial ratios as well as certain restrictions as changes in ownership interests or change in control, among others.
Effects of Covid-19 on operations
At December 31, 2019, a limited number of cases of an unknown virus had been reported to the World Health Organization. There was no explicit evidence of human-to-human transmission at that date. Travel had not been affected mainly in the regions generally served by the Company, Latin America, Europe and the United States. In January and February 2020, the virus (known as Covid-19 or “Coronavirus”) spread to other parts of the world, mainly certain countries in Europe such as France, Germany and Italy.
Given the scale of the virus spread, in March 2020, several governments around the world, including Latin American governments, rapidly implemented drastic measures to contain the spread, including but not limited the closing of borders and prohibition of travel to and from certain parts of the world for a time period, generally between 30 days and 45 days.
Specifically, the governments and transportation authorities in many of CAAP’s countries of operations have issued flight restrictions as follows:
· Argentina: Presidential Decree issued on March 12, 2020 new measures in relation with the sanitary emergency in the country, and banned inbound flights from China, South Korea, Iran, Japan, the United States, United Kingdom and Europe, starting March 17, 2020 and lasting for 30 days. Starting March 17, 2020, only Aerolíneas Argentinas, the national carrier, will be allowed to operate with the goal of repatriating Argentines and foreign Argentine residents.
· Italy: As per Decree issued by the Ministry of Transportation and Infrastructure on March 12, 2020, the Italian Civil Aviation Authority has ordered Florence Airport, among others, to limit its operations as of March 14, 2020. While Pisa Airport is not affected by the decree, there have been very few flights in the current environment.
· Ecuador: On March 14, 2020, the Emergency Operations Committee, composed of top government authorities, resolved to close all borders to foreigners starting March 15, 2020 and to Ecuadorean nationals from March 16, 2020.
· Uruguay: On March 15, 2020, the government announced restrictions for flights arriving from Argentina, starting March 17 and from the United States starting March 18. It also announced it would halt all flights from Europe starting March 20, 2020.
Depending on how the situation evolves, governments may impose tougher measures including the extension of the travel bans for longer periods. In addition, concerns about the Coronavirus are negatively impacting travel demand (and therefore the Company's business) generally.
In this context, CAAP has formed a crisis committee composed of the Company's CEO and operating CEOs of each subsidiary to assess its operations, including potential reductions in operating costs while maintaining quality and safety standards. The Company is also in conversations with the relevant regulatory agencies and aviation and transportation authorities in each of its countries of operations to review mitigation measures, as it navigates this unprecedented environment. CAAP has also further enhanced safety and hygiene protocols across its airports to protect the well-being of passengers and personnel.
As a result of the above and considering that the COVID-19 pandemic is complex and rapidly evolving, the full extent to which the Coronavirus will impact the Company's business, results of operations, financial position and liquidity is unknown. The Company is closely monitoring the situation and taking all measures necessary to preserve human life and the Company's business together with taking several steps to further strengthen the financial position and maintaining financial liquidity and flexibility.
There are no other subsequent events that could significantly affect the Company's financial position as of December 31, 2019.</t>
  </si>
  <si>
    <t>Basis of presentation and accounting policies (Policies)</t>
  </si>
  <si>
    <t>Basis of preparation</t>
  </si>
  <si>
    <t>Basis of preparation
The Group’s consolidated financial statements have been prepared in accordance with International Financial Reporting Standards (IFRS) of the International Accounting Standards Board (IASB) and the Interpretations of the International Financial Reporting Interpretations Committee (IFRIC) applicable to companies reporting under IFRS. The consolidated financial statements comply with IFRS as issued by the International Accounting Standards Board (IASB).
Presentation in the consolidated statement of financial position differentiates between current and non-current assets and liabilities. Assets and liabilities are regarded as current if they mature within one year or within the normal business cycle of the Group, or are held for sale.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2.F.
Several balance sheet consolidated statements of final position and consolidated statement of income items have been combined in the interests of clarity. These items are stated and explained separately in the notes to the consolidated financial statements. The statement of income is structured according to the function of expense method (nature of the expenses is classified in notes).
The consolidated financial statements are presented in thousands of U.S. Dollars unless otherwise stated. All amounts are rounded off to thousands of U.S. Dollars unless otherwise stated.
As such, insignificant rounding differences may occur. A dash (“—”) indicates that no data was reported for a specific line item in the relevant financial year or period or when the pertinent figure, after rounding, amounts to nil.
The fiscal year begins on January 1 and ends on December 31.</t>
  </si>
  <si>
    <t>New and amended standards adopted by the Group</t>
  </si>
  <si>
    <t>New and amended standards adopted by the Group
The group has applied the following standard for the first time for their annual reporting period commencing on January 1, 2019:
·
IFRS 16 Leases
·
Prepayment Features with Negative Compensation - Amendments to IFRS 9
·
Long-term Interests in Associates and Joint Ventures - Amendments to IAS 28
·
Annual Improvements to IFRS Standards 2015 - 2017 Cycle
·
Plan Amendment, Curtailment or Settlement - Amendments to IAS 19
·
Interpretation 23 Uncertainty over Income Tax Treatments.
The group had to change its accounting policies as a result of adopting IFRS 16. The group elected to apply the simplified transition approach and has not restated comparative amounts for the year prior to first adoption. This is disclosed in Note 2.Y. The other amendments and interpretations listed above did not have any material impact on the amounts recognized in prior periods and are not expected to significantly affect the current or future periods.
During the period ended December 31, 2018, the group has applied the following standards and amendments for the first time for their annual reporting period commencing on January 1, 2018:
- IFRS 9 Financial Instruments
- IFRS 15 Revenue from Contracts with Customers
- Annual Improvements 2014‑2016 cycle
- Interpretation 22 Foreign Currency Transactions and Advance Consideration
The group had to change its accounting policies and make certain retrospective adjustments following the adoption of IFRS 9 as disclosed in Note 3.A(iii).</t>
  </si>
  <si>
    <t>New and amended standards not yet adopted for CAAP</t>
  </si>
  <si>
    <t>New and amended standards not yet adopted for CAAP
Certain new accounting standards and interpretations have been published that are not mandatory for December 31, 2019 reporting periods and have not been early adopted by the group. The group’s management is currently evaluating the potential impact of the new standards and interpretations that are set out below.
Other standards and interpretations non-significant for the Company’s financial statements:
- Amendments to IAS 1 and 8 – Definition of Material. These amendments must be applied prospectively for annual periods beginning on or after January 1, 2020.
- Amendments to IFRS 3 – Definition of a Business. Entities are required to apply the amendments to transactions for which the acquisition date is on or after the beginning of the first annual reporting period beginning on or after January 1, 2020.
- Amendments to references to the conceptual framework in IFRS standards (issued in March 2018). These amendments must be applied as from January 1, 2020.
There are no other standards that are not yet effective and that would be expected to have a material impact on the entity in the current or future reporting periods and on foreseeable future transactions.</t>
  </si>
  <si>
    <t>Group accounting policies</t>
  </si>
  <si>
    <t>B Group accounting policies
(1) Subsidiaries and transactions with non-controlling interests
Subsidiaries are all entities over which the Group has control. The Group controls an entity when it is exposed to, or has rights to, variable returns from its involvement with the entity and has the ability to affect those returns through its power over the entity. Subsidiaries are fully consolidated from the date on which control is exercised by the Company and are no longer consolidated from the date control ceases.
The acquisition method is used to account for the business combinations. The consideration transferred for the acquisition of a subsidiary is the fair value of the assets transferred, the liabilities incurred or assumed at the date of exchange, and the equity interest issued by the group. Acquisition-related costs are expensed as incurred. Identifiable assets acquired, liabilities and contingent liabilities assumed in a business combination are measured initially at their fair values at the acquisition date.
Any non-controlling interest in the acquiree is measured either at fair value or at the non-controlling interest’s proportionate share of the acquiree’s net assets. Accounting treatment is applied on an acquisition by acquisition basis.
The excess of the aggregate of the consideration transferred and the amount of any non-controlling interest in the acquiree over the fair value of the identifiable net assets acquired is recorded as goodwill. If this consideration is lower than the fair value of the net assets of the subsidiary acquired, the difference is recognized directly in the Consolidated Statement of Income.
Transactions with non-controlling interests that do not result in a loss of control are accounted as equity transactions with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Material inter-company transactions, balances and unrealized gains and losses have been eliminated in consolidation. However, financial gains and losses from intercompany transactions may arise when the subsidiaries have different functional currencies. These financial gains and losses are included in the Consolidated Statement of Income under Financial income and Financial loss .
(2) Associates
Associates are all entities over which the Group has significant influence but not control, generally accompanying a shareholding of between 20% and 50% of the voting rights. Investments in associates are accounted for by the equity method of accounting and are initially recognized at cost, and the carrying amount is increased or decreased to recognize the investor`s share of profit or loss of the investee after the date of acquisition. The Company’s investment in associates includes goodwill identified on acquisition, net of any accumulated impairment loss.
Unrealized gains or losses arising from transactions between the Group and its associates are eliminated to the extent of CAAP’s interest in the associates. Unrealized losses are also eliminated unless the transaction provides evidence of an impairment of the asset transferred. Accounting policies of associates have been adjusted where necessary to ensure consistency with the policies adopted by the Group. The Company’s pro-rata share of earnings in associates is recorded in the Consolidated Statement of Income under Share of loss in associates and Share of other comprehensive income/ (loss) from associates . The Company’s pro-rata share of changes in other reserves is recognized in the Consolidated Statement of Changes in Equity under Other Reserves.
(3) List of Subsidiaries
Detailed below are the subsidiaries of the Company which have been consolidated in the Consolidated Financial Statements. The percentage of ownership refers to the direct and indirect ownership of Corporación América Airports S.A in their subsidiaries at each period-end.
Holdings companies
Percentage of ownership at
Country of
December 31,
Company
incorporation
Local currency
Main activity
2019
2018
2017
Abafor S.A. (1)
Uruguay
Uruguayan pesos
Holding company
100.00
%
100.00
%
100.00
%
ACI Airport Sudamérica S.A.U.
Spain
Euros
Holding company
100.00
%
100.00
%
100.00
%
ACI Airports Italia S.A.U. (1)
Spain
Euros
Holding company
100.00
%
100.00
%
100.00
%
America International Airports LLC (AIA) (1)
USA
U.S. dollars
Holding company
100.00
%
100.00
%
100.00
%
Cargo &amp; Logistics S.A. (1)
Argentina
Argentine pesos
Holding company
81.49
%
81.49
%
81.49
%
CASA Aeroportuaria S.A. (2)
Argentina
Argentine pesos
Holding company
—
99.98
%
99.98
%
Cedicor S.A.
Uruguay
Uruguayan pesos
Holding company
100.00
%
100.00
%
100.00
%
Cerealsur S.A.
Uruguay
Uruguayan pesos
Holding company
100.00
%
100.00
%
100.00
%
Corporación Aeroportuaria S.A. (2)
Argentina
Argentine pesos
Holding company
99.98
%
99.98
%
99.98
%
Corporación América Italia S.p.A.
Italy
Euros
Holding company
75.00
%
75.00
%
100.00
%
Corporación América S.A.
Argentina
Argentine pesos
Holding company
95.37
%
95.37
%
95.37
%
Corporación América Sudamericana S.A.
Panamá
U.S. dollars
Holding company
94.69
%
94.69
%
94.69
%
DICASA Spain S.A.U. (1)
Spain
Euros
Holding company
100.00
%
100.00
%
100.00
%
GOFI Investments S.L (3)
Spain
Euros
Holding company
—
—
100.00
%
Inframerica Participaçoes S.A. (1)
Brazil
Brazilian real
Holding company
99.97
%
99.96
%
99.96
%
Yokelet S.L. (1)
Spain
Euros
Holding company
100.00
%
100.00
%
100.00
%
( 1) These companies do not have relevant net assets other than the share of ownership in the operating companies included in the table below.
(2) These companies were merged on June 30, 2019.
(3) This company was dissolved on March 15, 2018.
Operating companies
Percentage of ownership at
Country of
December 31,
Company
incorporation
Local currency
Main activity
2019
2018
2017
ACI do Brasil S.A.
Brazil
Brazilian real
Service company
99.99
%
99.99
%
—
Aerocombustibles Argentinos S.A.
Argentina
Argentine pesos
Fueling company
92.98
%
92.98
%
92.98
%
Aeropuerto de Bahía Blanca S.A.
Argentina
Argentine pesos
Airports Operation
81.06
%
81.06
%
81.06
%
Aeropuertos Argentina 2000 S.A.("AA2000") (4)
Argentina
Argentine pesos
Airports Operation
81.29
%
81.29
%
81.29
%
Aeropuertos del Neuquén S.A.
Argentina
Argentine pesos
Airports Operation
74.10
%
74.10
%
74.10
%
Armenia International Airports C.J.S.C.
Armenia
Dram
Airports Operation
100.00
%
100.00
%
100.00
%
Consorcio Aeropuertos Internacionales S.A.
Uruguay
Uruguayan pesos
Airports Operation
100.00
%
100.00
%
100.00
%
Enarsa Aeropuertos S.A.
Argentina
Argentine pesos
Fuel plants
76.29
%
76.29
%
76.29
%
Inframerica Concessionária do Aeroporto de Brasilia S.A. ("ICAB")
Brazil
Brazilian real
Airports Operation
50.98
%
50.98
%
50.98
%
Inframerica Concessionária do Aeroporto de São Gonçalo do Amarante S.A. ("ICASGA")
Brazil
Brazilian real
Airports Operation
99.98
%
99.98
%
99.97
%
Paoletti América S.A. (5)
Argentina
Argentine pesos
Service company
40.65
%
40.65
%
40.65
%
Puerta del Sur S.A.
Uruguay
Uruguayan pesos
Airports Operation
100.00
%
100.00
%
100.00
%
Servicios y Tecnología Aeroportuaria S.A.
Argentina
Argentine pesos
Service company
81.39
%
81.39
%
81.39
%
TCU S.A.
Uruguay
Uruguayan pesos
Service company
100.00
%
100.00
%
100.00
%
Terminal Aeroportuaria Guayaquil S.A. ("TAGSA") (6)
Ecuador
U.S. dollars
Airports Operation
49.99
%
49.99
%
49.99
%
Texelrío S.A.
Argentina
Argentine pesos
Service company
56.91
%
56.91
%
56.91
%
Toscana Aeroporti S.p.A. (7) (8)
Italy
Euros
Airports Operation
46.71
%
46.71
%
51.13
%
Villalonga Furlong S.A.
Argentina
Argentine pesos
Service company
81.50
%
81.50
%
81.50
%
(4) Includes a 9.35% direct interest of Cedicor S.A. in AA2000, acquired by Cedicor S.A. in 2011. This participation is subject to the authorization by the ORSNA pursuant to section 7.2 of the Argentine Concession Agreement. As of the date of issuance of these Consolidated Financial Statements, the ORSNA has not issued any resolution approving or rejecting the aforementioned transaction. While this approval is pending, all economic and political rights pertaining to the shares, including all distributed dividends, have been assigned to Cedicor S.A.
(5) The group has control over this company based on having majority representation in the board, power to direct the process of setting of financial and operating policies and execute the operational management of such Company.
(6) The group has control over this company based on having power to direct the process of setting of financial and operating policies and execute the operational management of such Company.
(7) The group has control over this company based on having a majority stake in Corporación América Italia S.A. that has 62.28% of ownership of Toscana Aeroporti S.p.A., power to direct the process of setting of financial and operating policies and execute the operational management of such Company.
(8) The group Toscana Aeroporti S.p.A. has control over the following companies: Jet Fuel Co. S.r.l., Parcheggi Peretola S.r.l., Toscana Aeroporti Engineering S.r.l., Toscana Aeroporti Handling S.r.l. and Vola S.r.l.
Summarized financial information in respect of each of the Group´s subsidiaries that has most significant non-controlling interests is set below. The summarized financial information below represents amounts before intragroup elimination.
Toscana Aeroporti S.p.A.
December 31,
December 31,
2019
2018
Non-current assets
245,541
239,489
Current assets
55,248
51,192
Total assets
300,789
290,681
Non-current liabilities
60,650
65,552
Current liabilities
105,298
89,414
Total liabilities
166,523
154,966
Equity
134,266
135,715
Revenue
145,633
155,482
Gross profit
41,061
40,405
Operating income
25,938
26,795
Financial Results
(1,752)
(1,543)
Share of income in associates
35
43
Income tax expense
(8,174)
(7,927)
Net income
16,047
17,368
Other comprehensive loss for the year
(2,722)
(6,115)
Total comprehensive income for the year
13,325
11,253
Dividends paid
(14,774)
(11,757)
Increase/(Decrease) in cash
Provided by operating activities
24,166
24,552
Used in investing activities
(8,452)
(11,765)
Used in financing activities
(9,240)
(11,181)
Terminal Aeroportuaria de
Guayaquil S.A.
December 31,
December 31,
2019
2018
Non-current assets
63,914
46,009
Current assets
50,629
44,145
Total assets
114,543
90,154
Non-current liabilities
17,839
2,098
Current liabilities
49,616
45,130
Total liabilities
67,455
47,228
Equity
47,088
42,926
Revenue
109,608
89,226
Gross profit
37,650
37,844
Operating income
20,663
18,717
Financial Results
125
(49)
Share of income in associates
—
—
Income tax expense
(2,047)
(4,053)
Net income
18,741
14,615
Other comprehensive income for the year
36
63
Total comprehensive income for the year
18,777
14,678
Dividends paid
(14,616)
(16,954)
Increase/(Decrease) in cash
Provided by operating activities
8,233
24,743
Provided by / (Used in) investing activities
18,035
(427)
Used in financing activities
(619)
(22,298)
Inframerica Concessionária do
Aeroporto de Brasília S.A.
December 31,
December 31,
2019
2018
Non-current assets
1,022,213
1,114,656
Current assets
42,369
38,807
Total assets
1,064,581
1,153,463
Non-current liabilities
972,476
1,036,857
Current liabilities
121,564
99,566
Total liabilities
1,094,040
1,136,423
Equity
(29,459)
17,040
Revenue
102,438
107,359
Gross profit
23,069
20,905
Operating income
12,592
4,188
Financial Results
(112,933)
(113,639)
Share of income in associates
—
—
Income tax expense
—
41,989
Net loss
(100,341)
(67,462)
Other comprehensive loss for the year
(2,307)
(10,552)
Total comprehensive loss for the year
(102,648)
(78,014)
Dividends paid
—
—
Increase / (Decrease) in cash
(Used in) / Provided by operating activities
(34,947)
42,185
Used in investing activities
(106)
(344)
Provided by / (Used in) financing activities
43,286
(30,561)
Aeropuertos Argentina 2000 S.A.
December 31,
December 31,
2019
2018
Non-current assets
1,223,668
1,053,818
Current assets
145,516
199,532
Total assets
1,369,184
1,253,350
Non-current liabilities
513,118
503,679
Current liabilities
217,989
146,274
Total liabilities
731,107
649,953
Equity
638,077
603,397
Revenue
924,842
813,248
Gross profit
222,733
257,940
Operating income
149,788
197,846
Financial Results
(62,682)
(137,265)
Share of income in associates
—
—
Income tax expense
11,647
(33,388)
Net income
98,753
27,193
Other comprehensive loss for the year
(19,094)
(214,547)
Total comprehensive income / (loss) for the year
79,659
(187,354)
Dividends paid
(52,354)
—
Increase / (Decrease) in cash
(Used in) / Provided by operating activities
(66,850)
57,527
Provided by / (Used in) investing activities
14,639
(3,732)
Provided by / (Used in) financing activities
12,469
(33,687)</t>
  </si>
  <si>
    <t>Foreign currency translation</t>
  </si>
  <si>
    <t>C Foreign currency translation
(1)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which is the Company’s functional currency and the Group´spresentation currency.
(2) Transactions in currencies other than the functional currency
Transactions in currencies other than the functional currency are translated into the functional currency using the exchange rates prevailing at the dates of the transactions or valuations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If such transactions occurred in a company applying IAS 29, after the above-mentioned translation, transactions are re-expressed in terms of the measuring unit current at the end of the reporting period.
Foreign exchange gains and losses resulting from the settlement of such transactions and from the translation at year-end exchange rates of monetary assets and liabilities denominated in currencies other than the functional currency are recorded as gains and losses from foreign exchange and included, if applicable, in “Financial income / Financial loss” in the Consolidated Statement of Income. Foreign exchange gains and losses derived from the net monetary position in subsidiaries applying IAS 29 are presented in real (inflation-adjusted) terms.
(3) Translation of financial information in currencies other than the Company’s functional currency
Income and expenses of the subsidiaries whose functional currencies are not the U.S. dollar and are not in a hyperinflationary economy, are translated into U.S. dollars at average exchange rates. Assets and liabilities for each balance sheet presented are translated at the balance sheet date exchange rates.
All figures (income, expenses, assets and liabilities) of the subsidiaries whose functional currencies are the one of a hyperinflationary economy, are translated into U.S. dollars at the balance sheet date exchange rates, considering that all items are expressed in terms of the measuring unit current at the end of the reporting period.
Translation differences are recognized in the Consolidated Statement of Comprehensive Income as “Currency Translation Adjustment”. As of December 31, 2019, 2018 and 2017, the Company recognized a translation loss of USD 24.8 million, USD 247.7 million and USD 25.6 million, respectively, arising from the translation of the investments in Argentina, Brazil, Italia and Armenia. In the case of a sale or other disposal of any of such subsidiaries, any cumulative translation difference would be recognized in income as a gain or loss from the sale of such subsidiary.</t>
  </si>
  <si>
    <t>Intangible assets</t>
  </si>
  <si>
    <t>D Intangible assets
(1) Concession Assets
The Group, through some of its subsidiaries has been awarded the concession for the administration and operation of the following airports:
-
Puerta del Sur S.A. and Consorcio Aeropuertos Internacionales S.A. (“C.A.I.S.A.”), of major airports in Uruguay (Montevideo and Punta del Este).
-
Toscana Aeroporti S.p.A. (“TA”) a merger of Aeroporto di Firenze S.p.A. (“ADF”) and Società Aeroporto Toscano Galileo Galilei S.p.A. (“SAT”) of Florence and Pisa airports, respectively.
-
Inframerica Concessionária do Aeroporto de Brasilia S.A. and Inframerica Concessionária do Aeroporto de São Gonçalo do Amarante S.A. of Brasilia and São Gonçalo do Amarante airports, respectively.
-
Terminal Aeroportuaria de Guayaquil S.A. (TAGSA) of Guayaquil airport, “José Joaquin de Olmedo”.
-
Aeropuertos Argentina 2000 S.A. 35 airports in Argentina.
-
Armenia International Airports C.J.S.C. of the “Zvartnots” International Airport of Yerevan, Republic of Armenia.
The concession agreements are accounted for in accordance with the principles included in IFRIC 12 “Service Concession Arrangements”. The Company recognized an intangible asset for:
a)
Fixed fees payables as the result of the acquisition of the right (license) to charge users for the service of airport concession (see Note 23),
b)
Right to obtain benefits for services provided using the assets built under the construction services performed under the concession contracts.
Acquisitions correspond, according to the terms of the Concession contract, to the improvements over existing infrastructure to increase the useful life or its capacity, or the construction of new infrastructure.
General and specific borrowing costs, attributable to the acquisition, construction or production of assets that necessarily take a substantial period to get ready for their intended use or sale are added to the cost of such assets until the assets are substantially ready to be used or sold.
The intangible asset for infrastructure under each concession agreement is amortized over the contract term in accordance with an appropriate method reflecting the rate of consumption of the concession asset’s economic benefits as from the date the infrastructure is brought into service.
Accounting of the fixed concession fee under the Brazilian concession agreements is described in Note 23 a).
As part of the obligations arising from the concession agreements, the Group provides construction or upgrade services. IFRIC 12 “Service Concession Arrangements” requires to recognize revenues and costs from the construction or upgrade services provided.
The fair value of the construction or upgrade service is equal to the construction or upgrade costs plus a reasonable margin.
The concession fee paid to the grantor derived from the concession agreements are recognized depending on the terms defined in the concession agreement:
a)
Fixed concession fee is recognized at the beginning of the concession as it is reliably measurable, as a counterpart an intangible asset is recognized, this type of fee is independent form the revenue.
b)
Variable fees payables that are defined as a percentage over certain revenue streams, recognized monthly by monthly in the income statement.
Each operating company is responsible for obtaining the necessary guarantees for the commitments assumed in each concession. They are mostly covered by insurance that it is paid in advance and it is recorded in Other receivables, and is accrued over the life of the coverage.
Main commitments under each concession agreement are included in Note 26 b.
(2) Goodwill
Goodwill represents the excess of the acquisition cost over the fair value of the Group’s share of net identifiable assets, liabilities and contingent liabilities acquired as part of business combinations determined by management. Goodwill impairment reviews are performed annually or more frequently if events or changes in circumstances indicate a potential impairment. An impairment loss is recognized for the amount by which the asset’s carrying amount exceeds its recoverable amount. The recoverable amount is the higher of an asset’s fair value less costs of disposal and value in use. Impairment losses on goodwill are not reversed. Goodwill, net of impairment losses, if any, is included on the Consolidated Statement of Financial Position under Intangible assets, net.
For the purpose of impairment testing, goodwill acquired in a business combination is allocated to each cash-generating units (CGUs) of a subsidiary or group of subsidiaries that are expected to benefit from such business combination.</t>
  </si>
  <si>
    <t>Property, plant and equipment</t>
  </si>
  <si>
    <t>E Property, plant and equipment
Property, plant and equipment is recognized at historical acquisition or construction cost less accumulated depreciation and impairment losses; historical cost includes expenses directly attributable to the acquisition of the items.
Major overhaul and rebuilding expenditures are capitalized as property, plant and equipment only when it is probable that future economic benefits associated with the item will flow to the group and the investment enhances the condition of assets beyond its original condition.
Depreciation is calculated using the straight-line method to allocate the cost of each asset to its residual value over the estimated useful life, as follows:
Buildings and improvements
25‑30
years
Plant and production equipment
3‑10
years
Vehicles, furniture and fixtures, and other equipment
4‑10
years
The residual values and useful lives of significant property, plant and equipment are reviewed and adjusted, if appropriate, at each year-end date.
Gain and losses on disposals are determined by comparing the proceeds with the carrying amount and are included in Other operating (expense) / income in the Consolidated Statement of Income.</t>
  </si>
  <si>
    <t>Critical accounting estimates and judgments</t>
  </si>
  <si>
    <t>F Critical accounting estimates and judgments
Critical accounting estimates are those that require management to make significant judgments and estimates about matters that are inherently uncertain. Management bases its estimates on historical experience and other assumptions that it believes are reasonable. Actual results could differ from estimates used in employing the critical accounting policies and these could have a material impact on the Group’s results of operations.
The Group’s critical accounting estimates are discussed below.
(a) Impairment testing
At the date of each statement of financial position, the Group reviews the carrying amounts of its property, plant and equipment, investment in associates and intangible assets with finite useful lives to determine whether there is any indication that those assets have suffered an impairment loss. If any such indication exists, the recoverable amount of the asset is estimated in order to determine the extent, if any, of the impairment loss. Assets that have an indefinite useful life or assets not ready to use are not subject to amortization and are tested annually for impairment.
An impairment loss, if applicable,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largely independent cash inflows (cash-generating units or CGUs). Prior impairments of nonfinancial assets (other than goodwill) are reviewed for possible reversal at each reporting date.
A previously recognized impairment loss is reversed if, in a subsequent period, the amount of the impairment loss decreases and the decrease can be related objectively to an event occurring after the impairment was recognized, the reversal of the previously recognized impairment loss is recognized in the Consolidated Statement of Income.
(b) Income taxes
The Group is subject to income taxes in numerous jurisdictions. Significant judgment is required in determining the worldwide provision for income taxes. There are many transactions and calculations for which the ultimate tax determination is uncertain. The Group recognizes liabilities for anticipated tax audit issues based on estimates of whether additional taxes will be due. Where the final tax outcome of these matters is different from the amounts that were initially recorded, such differences will impact the current and deferred income tax assets and liabilities in the period in which such determination is made.
Deferred tax is recognized,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determined using tax rates (and laws) that have been enacted or substantially enacted by the balance sheet date and are expected to apply when the related deferred income tax asset is realized or the deferred income tax liability is settled.
Deferred tax assets are reviewed at each reporting date and reduced to the extent that it is no longer probable that sufficient taxable income will be available to allow all or part of the asset to be settled. Deferred tax assets and liabilities are not discounted. In assessing the recoverability of deferred tax assets, management considers whether it is probable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c) Application of IFRIC 12
The Group has carried out a comprehensive implementation of the standards applicable to the accounting treatment of their concession and has determined that, among others, IFRIC 12 is applicable. The Group treats their investments related to improvements and upgrades to be performed in connection with the concession obligation under the intangible asset model established by IFRIC 12, as all investments required by the concession obligation, regardless of their nature, directly increase the maximum tariff per traffic unit. Accordingly, all amounts invested under the concession obligation have a direct correlation to the amount of fees the Group will be able to charge each passenger or cargo service provider, and thus, a direct correlation to the amount of revenues the Group will be able to generate. As a result, the Group defines all expenditures associated with investments required by the concession obligation as revenue generating activities given that they ultimately provide future benefits, whereby subsequent improvements and upgrades made to the concession are recognized as intangible assets based on the principles of IFRIC 12. Additionally, compliance with the committed investments per the Master Development Programs is mandatory, as well as the fulfillment of the maximum tariff and therefore, in case of a failure to meet any one of these obligations, the Group could be subject to sanctions and the concessions could be revoked.</t>
  </si>
  <si>
    <t>G Inventories
Inventories are stated at the lower of cost and net realizable value.
Net realizable value is the estimated price in the ordinary course of business, less the estimated costs of completion and selling expenses. The cost of inventories is based on the weighted averaged principle and includes expenditure incurred in acquiring the inventories and bringing them to their existing location and condition.
If applicable, the Group establishes an allowance for obsolete or slow-moving inventory related to finished goods. For slow moving or obsolete finished products, an allowance is established based on management’s analysis of product aging.</t>
  </si>
  <si>
    <t>Trade and other receivables</t>
  </si>
  <si>
    <t>H Trade and other receivables
Trade receivables are initially recognized at the amount of consideration that is unconditional, unless they contain significant financing components when they are recognized at fair value. They are subsequently measured at amortized cost using the effective interest method, less loss allowance. See Note 3A(iii) for a description of the group’s impairment policies.</t>
  </si>
  <si>
    <t>I Cash and cash equivalents
Cash and cash equivalents are comprised of cash in banks, mutual funds and short-term investments with an original maturity of three months or less at the date of purchase which are readily convertible to known amounts of cash.
In the Consolidated Statement of Financial Position, bank overdrafts are included in Borrowings in current liabilities. For the purposes of the Consolidated Statement of Cash Flows, cash and cash equivalents includes bank overdrafts.</t>
  </si>
  <si>
    <t>J Equity
(1) Equity components
The Consolidated Statement of Changes in Equity includes:
-
The share capital, share premium, legal reserve, free distributable reserves and non-distributable reserves calculated in accordance with Luxembourg Law;
-
The currency translation adjustment, other reserves, retained earnings and non-controlling interest.
(2) Share capital
Share capital is stated at nominal value. The Company had an authorized share capital of 20,000 shares having a nominal value of USD 1 per share as of December 31, 2016. As a consequence of the Conversion of the Company mentioned in Note 1 the share capital as of December 31, 2017 has a nominal value of USD 1,500 million (USD 1 per share). According to Note 1, and considering the reverse stock split and the initial public offering, share capital as of December 31, 2019 and 2018 is USD 160 million (USD 1 per share).
All issued shares are fully paid.
Pursuant to Luxembourg regulations, contributions in kind made by shareholders must be at fair value and must be considered as Free Distributable Reserve.
(3) Dividends distribution by the Company to shareholders
Dividends distributions are recorded in the Company’s financial statements when Company’s shareholders have the right to receive the payment, or when interim dividends are approved by the Board of Directors in accordance with the by-laws of the Company. Dividends may be paid by the Company to the extent that it has distributable retained earnings, calculated in accordance with Luxembourg law (see Note 26 c.).
(4) Other reserves
SCF's airport business was historically conducted through a large number of entities as to which there was no single holding entity but which were separately owned by entities directly or indirectly controlled by SCF during all the periods presented. In order to facilitate the Company's initial public offering, SCF completed a reorganization (the "Reorganization") whereby, each of the operating and holding entities under SCF´s common control, were ultimately contributed to the Company.
The reorganization was accounted for as a reorganization of entities under common control, using the predecessor cost method. The net effect was recorded in Net Equity under Other Reserves. Moreover, in 2016, and considering that the shares of America International Airports (“AIA”) were contributed to the Free Distributable Reserves of the Company at the fair value a significant negative amount was included in Other Reserves to reflect the reduction to the predecessor´s cost of the shares.
(5) Non-controlling interest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Other reserves within equity attributable to owners of Corporación América Airports S.A.</t>
  </si>
  <si>
    <t>K Borrowings
Borrowings are recognized initially at fair value, net of transaction costs incurred. Subsequently borrowings are measured at amortized cost.</t>
  </si>
  <si>
    <t>Current and Deferred income tax</t>
  </si>
  <si>
    <t>L Current and Deferred income tax
The tax expense for the year comprises current and deferred tax. Tax is recognized in the Consolidated Statement of Income, except for tax items recognized in the Consolidated Statement of Comprehensive Income.
The current income tax charge is calculated on the basis of the tax laws enacted or substantively enacted at the reporting date in the countries where the Group entities operate and generate taxable income. Management periodically evaluates positions taken in tax returns with respect to situations in which applicable tax regulations are subject to interpretation and establishes provisions when appropriate.
Deferred income taxes recognized applying the liability method on temporary differences arising between the tax bases of assets and liabilities and their carrying amounts in the financial statements. The principal temporary differences arise from intangible assets adjusted for the effects of IAS 29 in Argentine subsidiaries, and the effect of valuation on fixed assets, inventories and provisions. Deferred tax assets are also recognized for net operating loss carry-forwards. Deferred tax assets and liabilities are measured at the tax rates that are expected to apply in the time period when the asset is realized or the liability is settled, based on tax laws that have been enacted or substantively enacted at the reporting date.
Deferred tax assets are recognized to the extent it is probable that future taxable income will be available against which the temporary differences can be utilized.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At the end of each reporting period, CAAP reassesses unrecognized deferred tax assets. The group recognizes a previously unrecognized deferred tax asset to the extent that it has become probable that future taxable income will allow the deferred tax asset to be recovered.</t>
  </si>
  <si>
    <t>Employee benefits</t>
  </si>
  <si>
    <t>M Employee benefits
Compensation to employees in the event of dismissal is charged to income in the year in which it becomes payable.
Some entities of the Group have long term employee benefits that are unfunded defined benefit plan in accordance with IAS 19 - “Employee Benefits”.
The company calculates annually the provision for employee retirement cost based on actuarial calculations performed by independent professionals using the Projected Unit Credit Costs method. The present value of the defined benefit obligations at each year-end is calculated discounting estimated future cash outflows at an annual rate equivalent to the average rate of high quality corporate bonds, which are denominated in the same currency in which the benefits will be paid, and whose terms approximate the terms of the pension obligations.
Service cost and interest cost are recognized in the income statement, with actuarial gains and losses arising from changes in actuarial assumptions are recognized in the Consolidated Statement of Comprehensive Income.
Actuarial assumptions include variables such as, in addition to the discount rate, death rate, age, sex, years of service, current and future level of salaries, turnover rates, among others.</t>
  </si>
  <si>
    <t>Provisions</t>
  </si>
  <si>
    <t>N Provisions
Provisions for legal claims and other charges are recognized when: the Group has a present legal or constructive obligation as a result of past events; it is probable that an outflow of resources will be required to settle the obligation; and the amount has been reliably estimated.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passage of time is recognized as interest expense.
The concession agreements in the different jurisdictions include certain commitments to be complied by each company. These commitments can be grouped in two categories:
·
Works that can be classified as standard maintenance of the infrastructure, which are expensed as incurred.
·
Major scheduled maintenance and refurbishments of the infrastructure in the future.
Since IFRIC 12 does not recognize infrastructure as property, plant and equipment, rather as a right to charge customers for the use of the infrastructure, major refurbishments and renewals to be performed in future years to maintain or restore the infrastructure asset to its level of functionality, operation and safety should be recognized in accordance with IAS 37 - Provisions, Contingent Liabilities and Assets (unless the grantor agrees to reimburse the operator). Provision is recorded at the best estimate of the amount of the expenditure expected to be incurred to perform the major overhaul or restoration work, discounted using a rate that reflects time value of money and risks involved.</t>
  </si>
  <si>
    <t>O Trade payables
Trade payables are initially recognized at fair value, generally the nominal invoice amount and are subsequently measured at amortized cost.</t>
  </si>
  <si>
    <t>Concession fee payable</t>
  </si>
  <si>
    <t>P Concession fee payable
Each concession agreement determines different types of concession fees to be paid to the corresponding regulatory authority. Fees could be fixed or variable. Some concession agreements establish both a minimum fixed payment, and an additional variable amount if certain conditions are met (such as a minimum number of passengers, among others).
For those concession agreements that require payment of a fixed amount, the Company recognized the obligation at present value. The increase in the provision due to the passage of time is recognized as interest expense. The variable concession fees paid to the grantor derived from the concession agreements are recognized as cost of the period. The fixed concession fee payable is capitalized at the inception of the agreement as concession assets- intangible asset.</t>
  </si>
  <si>
    <t>Leases / Sub-concession of spaces</t>
  </si>
  <si>
    <t>Q Leases / Sub-concession of spaces
Assets owned under finance leases, through which all the risks and benefits associated with ownership are substantially transferred into the Group, are recognized as owned assets at their current value or, if lower, at the actual value of the minimum payments due for the leasing. The corresponding liability for the lessor is booked in the financial statement as financial debt. Assets are depreciated by applying the criterion and the rates used for owned assets.
The leases/sub-concessions where the lessor substantially maintains all the risks and benefits associated with the ownership of the assets are classified as operating leases. Costs referred to operating leases are recognized line-by-line in the Statement of Income along the term of the lease agreement.
Lease income from operating leases where the group is a lessor is recognized in income on a straight-line basis over the lease term. The respective leased assets are included in the balance sheet based on their nature.
As explained in Note 2.A above, the Group has changed its accounting policy for leases where the group is the lessee. The new policy and its impact is described in Note 2.Y.</t>
  </si>
  <si>
    <t>Revenue recognition</t>
  </si>
  <si>
    <t>R Revenue recognition
Group revenue arises mainly from airports operations and includes:
Aeronautical revenues
These revenues are those generally regulated under each airport’s concession agreement. They consist of passengers’ departure fees, landing, parking and other fees paid by the airlines.
Non-aeronautical revenues
- Commercial revenues: those are typically not regulated under the applicable concession agreement. Commercial revenues are leases and/or rent fees from retail (including duty free), food and beverage, services and car rental companies, advertising and car parking, fueling charges and cargo fees, among others.
- Construction service revenues: IFRIC 12 requires to recognize revenues and costs from the construction or upgrade services provided. Construction service revenue equals the construction or upgrade costs plus a reasonable margin.
Under the terms of IFRIC 12 “Service Concession Arrangements”, a concession operator may have a twofold activity:
- a construction activity in respect of its obligations to design, build and finance a new asset that it delivers to the grantor;
- an operating and maintenance activity in respect of concession assets.
Revenue is recognized when a customer obtains control of a good or service and thus has the ability to direct the use and obtain the benefits from the good or service.
Revenue is recognized either over time or at a point in time, when (or as) the Group satisfies performance obligations by transferring the promised services or goods to its customers.
Revenue from aeronautical services, derived from the use of airports facilities by aircrafts and passengers, is recognized over time as the services are provided. The Group considers that it has completed its performance obligations when the services are rendered to its customers. The Group does not defer collection terms in excess of the normal market terms, so there is no need to distinguish between a commercial component and a revenue interest component.
Revenue from non-aeronautical activities such as commercial revenue (excluding sale of goods, leases and sub-concession of spaces) and construction services are recognized over time. The Group considers that it has completed its performance obligations when the services are rendered to its customers or construction costs are incurred.
Revenue from sale of goods, mainly fueling, is recognized at a point in time when control of the goods is transferred to the customer and the customer obtains the benefits from the goods. The Group considers that it has completed its performance obligations when the goods are supplied to its customers.
Contracts relating to the sub-concession of spaces and commercial areas (non-aeronautical revenues) are excluded from the application of IFRS 15 as they fall within the scope of IFRS 16 "Leases", see Note 2.Y.
The Group recognizes contract liabilities for consideration received in respect of unsatisfied performance obligations and reports these amounts as other liabilities in the statement of financial position. Similarly, if the Group satisfies a performance obligation before it receives the consideration, the Group recognizes either a contract asset or a receivable in its statement of financial position, depending on whether something other than the passage of time is required before the consideration is due.
Revenue is shown net of value-added tax and discounts. Intercompany balances with subsidiaries have been eliminated in consolidation.
As of December 31, 2017 revenue was recognized when the amount of revenue may have been reliably measured; it was probable that economic benefits associated with the transaction would have flowed to the Company, and when collection was reasonably assured.
Effective January 1, 2018, the Group adopted IFRS 15 using the modified retrospective adoption approach. No cumulative effect adjustment was recorded upon transition to IFRS 15.</t>
  </si>
  <si>
    <t>Cost of services and other expenses</t>
  </si>
  <si>
    <t>S Cost of services and other expenses
Cost of services and expenses are accrued and recognized in the Consolidated Statement of Income.
Construction service cost: IFRIC 12 requires to recognize revenues and costs from the construction or upgrade services provided. Construction service revenue equals the construction or upgrade costs plus a reasonable margin.
Commissions, freight and other selling expenses, including services and fees, office expenses and maintenance, are recorded in Selling, general and administrative expenses in the Consolidated Statement of Income.</t>
  </si>
  <si>
    <t>Government grant</t>
  </si>
  <si>
    <t>T Government grant
As consideration for having granted the concession of the Group A of the Argentine Airports, AA2000 assigns to the Government 15% of the total revenues of the concession, 2.5% of such revenues are destined to fund the investments commitments of AA2000 corresponding to the investment plan under the concession agreement by means of a trust in which AA2000 is the settlor; Banco de la Nación Argentina, the trustee; and the beneficiaries are AA2000 and constructors of the airports’ works. The funds in the trust are used to settle the accounts payable to suppliers of the infrastructure being built in the Argentine Airport System. As per IAS 20, the benefit received by AA2000 qualifies as a grant related to income on a monthly basis that it is recognized at fair value since there is a reasonable assurance that such benefit will be received.</t>
  </si>
  <si>
    <t>Financial instruments</t>
  </si>
  <si>
    <t>U Financial instruments
Non derivative financial instruments comprise investments in debt instruments, corporate bonds, time deposits, trade and other receivables, cash and cash equivalents, borrowings, and trade and other payables.
The Company classifies its financial assets in the following measurement categories:
(i)
(ii)
(iii)
The classification depends on the Company’s business model for managing the financial assets and the contractual terms of the cash flows.</t>
  </si>
  <si>
    <t>V Derivative financial instruments
Derivatives are initially recognized at fair value on the date a derivative contract is entered into, and they are subsequently remeasured to their fair value at the end of each reporting period. The accounting for subsequent changes in fair value depends on whether the derivative is designated as a hedging instrument and, if so, the nature of the item being hedged.
Changes in the fair value of any derivative instrument that does not qualify for hedge accounting are recognized immediately in profit or loss and are included in “Other financial income/loss” line.
Derivatives are classified as ‘held for trading’ for accounting purposes and are accounted for at fair value through profit or loss. They are presented as current assets or liabilities to the extent they are expected to be settled within 12 months after the end of the reporting period.
Derivative financial instruments are classified within Level 2 of the fair value hierarchy.</t>
  </si>
  <si>
    <t>W Segment information
Operating segments are reported in a manner consistent with the internal reporting provided to the Chief Operating Decision Maker ("CODM"), which is the Group´s Board of Directors. The CODM is responsible for allocating resources and assessing performance of the operating segments. The operating segments are described in Note 4.
For management purposes, the Company analyzes its business based on strategic business units providing airport and non-airport services to clients in the different countries where business units are located. Assets, liabilities and results from holding companies are included as Unallocated.</t>
  </si>
  <si>
    <t>Application of IAS 29 in financial reporting of Argentine subsidiaries and associates</t>
  </si>
  <si>
    <t>X Application of IAS 29 in financial reporting of Argentine subsidiaries and associates
IAS 29 “Financial Reporting in Hyperinflationary Economies” requires that the financial statements of entities whose functional currency is that of a hyperinflationary economy to be adjusted for the effects of changes in a suitable general price index and to be expressed in terms of the current unit of measurement at the closing date of the reporting period, regardless of whether they are based on the historical cost method or the current cost method. Accordingly, the inflation produced from the date of acquisition or from the revaluation date, as applicable, must be computed in the non-monetary items.
In order to conclude on whether an economy is categorized as hyperinflationary in the terms of IAS 29, the standard details a series of factors to be considered, including the existence of a cumulative inflation rate in three years that approximates or exceeds 100%. Considering that the inflation in Argentina has exceed the 100% three-year cumulative inflation rate in July 2018, and that the rest of the indicators do not contradict the conclusion that Argentina should be considered a hyperinflationary economy for accounting purposes, the Group understands that there is sufficient evidence to conclude that Argentina is a hyperinflationary economy under the terms of IAS 29 as from July 1, 2018, and, accordingly, it has applied IAS 29 as from that date in the financial reporting of its subsidiaries and associates with the Argentine peso as functional currency.
The inflation adjustment was calculated by means of conversion factor derived from the Argentine price indexes published by the National Institute of Statistics (“INDEC”).
The Government Board of the Argentine Federation of Professional Councils of Economic Sciences (FACPCE) issued Resolution JG 539/18, which prescribes the indices to be used by entities with a functional currency of the Argentine peso for the application of the restatement procedures. These indices are largely based on the Wholesale Price Index for periods up to December 31, 2016 and the Retail Price Index thereafter.
The price index as of December 31, 2019 was 283.44 (184.25 as of December 31, 2018) and the conversion factor derived from the indexes for the year ended December 31, 2019, was 1.54 (1.48 as of December 31, 2018).
The main procedures for the above-mentioned adjustment are as follows:
·
Monetary assets and liabilities which are carried at amounts current at the balance sheet date are not restated because they are already expressed in terms of the monetary unit current at the balance sheet date.
·
Non-monetary assets and liabilities which are not carried at amounts current at the balance sheet date, and components of shareholders’ equity are adjusted by applying the relevant conversion factors at the date of the transactions.
·
All items in the statement of income are restated by applying the relevant conversion factors.
·
The effect of inflation on the Company’s net monetary position is included in Inflation adjustment in the statement of income. Exchange rate gains and losses derived from the net monetary position are presented in real (inflation-adjusted) terms.
·
The ongoing application of the re-translation of comparative amounts to closing exchanges rates under IAS 21 and the hyperinflation adjustments required by IAS 29 will lead to a difference in addition to the difference arising on the adoption of hyperinflation accounting. This is because the rate at which the hyper-inflationary currency depreciates against a stable currency is rarely equal to the rate of inflation. The inflation adjustment and the translation of the current period is included in Other comprehensive (loss) / income for the period line.
On the initial application of IAS 29, comparative amounts were the figures presented as current year amounts in the relevant prior year financial statements, according to IAS 21, considering that were translated into the currency of a non- hyperinflationary economy. Therefore, the adjustment of the restated amounts of net assets as of prior period to reflect the cumulative inflation was included as an initial balance adjustment within Retained earnings line.</t>
  </si>
  <si>
    <t>Change in accounting policies</t>
  </si>
  <si>
    <t>Y Change in accounting policies
The group has applied the following standard for the first time for its annual reporting period commencing January 1, 2019:
IFRS 16, “Leases”
The group has adopted IFRS 16 retrospectively as of January 1, 2019, but has not restated comparatives for the 2018 reporting period as permitted under the specific transitional provisions in the standard. The reclassifications and the adjustments arising from the new leasing rules are therefore recognized in the opening balance sheet on January 1, 2019.
(a) Adjustments recognized on adoption of IFRS 16
On adoption of IFRS 16, the group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January 1, 2019. The weighted average lessee’s incremental borrowing rate applied to the lease liabilities on January 1, 2019 was 5.2%.
For leases previously classified as finance leases the entity recognized the carrying amount of the lease asset and lease liability immediately before transition as the carrying amount of the right of use asset and the lease liability at the date of initial application. The measurement principles of IFRS 16 are only applied after that date.
Lease liabilities
Operating lease commitments as at December 31, 2018
14,167
Discounted using lessee’s incremental borrowing rate
(2,204)
Operating lease commitments discounted at the date of initial application
11,963
Add: finance lease liabilities recognized as at December 31, 2018
1,715
(Less): short-term leases recognized on a straight-line basis as expense
(59)
(Less): low-value leases recognized on a straight-line basis as expense
(70)
Lease liability recognized as at January 1, 2019
13,549
Of which are:
Current lease liabilities
4,942
Non-current lease liabilities
8,607
13,549
Right-of use assets were measured at the amount equal to the lease liability, adjusted by the amount of any prepaid or accrued lease payments relating to that lease recognized in the balance sheet as at December 31, 2018. There were no onerous lease contracts that would have required an adjustment to the right-of-use assets at the date of initial application.
The recognized right-of-use assets as at January 1, 2019 relate to the following types of assets:
At January 1, 2019
Right-of-use asset
Land, building and improvements
10,103
Plant and production equipment
1,224
Vehicles, furniture and fixtures
519
11,846
The change in accounting policy affected the following items in the balance sheet on January 1, 2019:
·
right-of-use assets – increase by USD 11,846
·
prepayments – decrease by USD 12
·
borrowings – decrease by USD 1,715
·
lease liabilities – increase by USD 13,549
There was no impact on retained earnings on January 1, 2019.
(b) Practical expedients applied
In applying IFRS 16 for the first time, the group has used the following practical expedients permitted by the standard:
·
reliance on previous assessments on whether leases are onerous
·
the accounting for operating leases with a remaining lease term of less than 12 months as at January 1, 2019 as short-term leases
·
the exclusion of initial direct costs for the measurement of the right-of-use asset at the date of initial application, and
·
the use of hindsight in determining the lease term where the contract contains options to extend or terminate the lease.
(c) The group’s leasing activities and how these are accounted for
The group as a lessee
The group acts as a lessee renting various offices, equipment and cars.
Until the 2018 financial year, leases of property, plant and equipment were classified as either finance or operating leases. Payments made under operating leases (net of any incentives received from the lessor) were charged to profit or loss on a straight-line basis over the period of the lease.
From January 1, 2019,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t>
  </si>
  <si>
    <t>Basis of presentation and accounting policies (Tables)</t>
  </si>
  <si>
    <t>Schedule of subsidiaries of company</t>
  </si>
  <si>
    <t>Holdings companies
Percentage of ownership at
Country of
December 31,
Company
incorporation
Local currency
Main activity
2019
2018
2017
Abafor S.A. (1)
Uruguay
Uruguayan pesos
Holding company
100.00
%
100.00
%
100.00
%
ACI Airport Sudamérica S.A.U.
Spain
Euros
Holding company
100.00
%
100.00
%
100.00
%
ACI Airports Italia S.A.U. (1)
Spain
Euros
Holding company
100.00
%
100.00
%
100.00
%
America International Airports LLC (AIA) (1)
USA
U.S. dollars
Holding company
100.00
%
100.00
%
100.00
%
Cargo &amp; Logistics S.A. (1)
Argentina
Argentine pesos
Holding company
81.49
%
81.49
%
81.49
%
CASA Aeroportuaria S.A. (2)
Argentina
Argentine pesos
Holding company
—
99.98
%
99.98
%
Cedicor S.A.
Uruguay
Uruguayan pesos
Holding company
100.00
%
100.00
%
100.00
%
Cerealsur S.A.
Uruguay
Uruguayan pesos
Holding company
100.00
%
100.00
%
100.00
%
Corporación Aeroportuaria S.A. (2)
Argentina
Argentine pesos
Holding company
99.98
%
99.98
%
99.98
%
Corporación América Italia S.p.A.
Italy
Euros
Holding company
75.00
%
75.00
%
100.00
%
Corporación América S.A.
Argentina
Argentine pesos
Holding company
95.37
%
95.37
%
95.37
%
Corporación América Sudamericana S.A.
Panamá
U.S. dollars
Holding company
94.69
%
94.69
%
94.69
%
DICASA Spain S.A.U. (1)
Spain
Euros
Holding company
100.00
%
100.00
%
100.00
%
GOFI Investments S.L (3)
Spain
Euros
Holding company
—
—
100.00
%
Inframerica Participaçoes S.A. (1)
Brazil
Brazilian real
Holding company
99.97
%
99.96
%
99.96
%
Yokelet S.L. (1)
Spain
Euros
Holding company
100.00
%
100.00
%
100.00
%
( 1) These companies do not have relevant net assets other than the share of ownership in the operating companies included in the table below.
(2) These companies were merged on June 30, 2019.
(3) This company was dissolved on March 15, 2018.
Operating companies
Percentage of ownership at
Country of
December 31,
Company
incorporation
Local currency
Main activity
2019
2018
2017
ACI do Brasil S.A.
Brazil
Brazilian real
Service company
99.99
%
99.99
%
—
Aerocombustibles Argentinos S.A.
Argentina
Argentine pesos
Fueling company
92.98
%
92.98
%
92.98
%
Aeropuerto de Bahía Blanca S.A.
Argentina
Argentine pesos
Airports Operation
81.06
%
81.06
%
81.06
%
Aeropuertos Argentina 2000 S.A.("AA2000") (4)
Argentina
Argentine pesos
Airports Operation
81.29
%
81.29
%
81.29
%
Aeropuertos del Neuquén S.A.
Argentina
Argentine pesos
Airports Operation
74.10
%
74.10
%
74.10
%
Armenia International Airports C.J.S.C.
Armenia
Dram
Airports Operation
100.00
%
100.00
%
100.00
%
Consorcio Aeropuertos Internacionales S.A.
Uruguay
Uruguayan pesos
Airports Operation
100.00
%
100.00
%
100.00
%
Enarsa Aeropuertos S.A.
Argentina
Argentine pesos
Fuel plants
76.29
%
76.29
%
76.29
%
Inframerica Concessionária do Aeroporto de Brasilia S.A. ("ICAB")
Brazil
Brazilian real
Airports Operation
50.98
%
50.98
%
50.98
%
Inframerica Concessionária do Aeroporto de São Gonçalo do Amarante S.A. ("ICASGA")
Brazil
Brazilian real
Airports Operation
99.98
%
99.98
%
99.97
%
Paoletti América S.A. (5)
Argentina
Argentine pesos
Service company
40.65
%
40.65
%
40.65
%
Puerta del Sur S.A.
Uruguay
Uruguayan pesos
Airports Operation
100.00
%
100.00
%
100.00
%
Servicios y Tecnología Aeroportuaria S.A.
Argentina
Argentine pesos
Service company
81.39
%
81.39
%
81.39
%
TCU S.A.
Uruguay
Uruguayan pesos
Service company
100.00
%
100.00
%
100.00
%
Terminal Aeroportuaria Guayaquil S.A. ("TAGSA") (6)
Ecuador
U.S. dollars
Airports Operation
49.99
%
49.99
%
49.99
%
Texelrío S.A.
Argentina
Argentine pesos
Service company
56.91
%
56.91
%
56.91
%
Toscana Aeroporti S.p.A. (7) (8)
Italy
Euros
Airports Operation
46.71
%
46.71
%
51.13
%
Villalonga Furlong S.A.
Argentina
Argentine pesos
Service company
81.50
%
81.50
%
81.50
%
(4) Includes a 9.35% direct interest of Cedicor S.A. in AA2000, acquired by Cedicor S.A. in 2011. This participation is subject to the authorization by the ORSNA pursuant to section 7.2 of the Argentine Concession Agreement. As of the date of issuance of these Consolidated Financial Statements, the ORSNA has not issued any resolution approving or rejecting the aforementioned transaction. While this approval is pending, all economic and political rights pertaining to the shares, including all distributed dividends, have been assigned to Cedicor S.A.
(5) The group has control over this company based on having majority representation in the board, power to direct the process of setting of financial and operating policies and execute the operational management of such Company.
(6) The group has control over this company based on having power to direct the process of setting of financial and operating policies and execute the operational management of such Company.
(7) The group has control over this company based on having a majority stake in Corporación América Italia S.A. that has 62.28% of ownership of Toscana Aeroporti S.p.A., power to direct the process of setting of financial and operating policies and execute the operational management of such Company.
(8) The group Toscana Aeroporti S.p.A. has control over the following companies: Jet Fuel Co. S.r.l., Parcheggi Peretola S.r.l., Toscana Aeroporti Engineering S.r.l., Toscana Aeroporti Handling S.r.l. and Vola S.r.l.</t>
  </si>
  <si>
    <t>Schedule of summary financial information of Group's subsidiaries represents amounts before intragroup elimination</t>
  </si>
  <si>
    <t>Toscana Aeroporti S.p.A.
December 31,
December 31,
2019
2018
Non-current assets
245,541
239,489
Current assets
55,248
51,192
Total assets
300,789
290,681
Non-current liabilities
60,650
65,552
Current liabilities
105,298
89,414
Total liabilities
166,523
154,966
Equity
134,266
135,715
Revenue
145,633
155,482
Gross profit
41,061
40,405
Operating income
25,938
26,795
Financial Results
(1,752)
(1,543)
Share of income in associates
35
43
Income tax expense
(8,174)
(7,927)
Net income
16,047
17,368
Other comprehensive loss for the year
(2,722)
(6,115)
Total comprehensive income for the year
13,325
11,253
Dividends paid
(14,774)
(11,757)
Increase/(Decrease) in cash
Provided by operating activities
24,166
24,552
Used in investing activities
(8,452)
(11,765)
Used in financing activities
(9,240)
(11,181)
Terminal Aeroportuaria de
Guayaquil S.A.
December 31,
December 31,
2019
2018
Non-current assets
63,914
46,009
Current assets
50,629
44,145
Total assets
114,543
90,154
Non-current liabilities
17,839
2,098
Current liabilities
49,616
45,130
Total liabilities
67,455
47,228
Equity
47,088
42,926
Revenue
109,608
89,226
Gross profit
37,650
37,844
Operating income
20,663
18,717
Financial Results
125
(49)
Share of income in associates
—
—
Income tax expense
(2,047)
(4,053)
Net income
18,741
14,615
Other comprehensive income for the year
36
63
Total comprehensive income for the year
18,777
14,678
Dividends paid
(14,616)
(16,954)
Increase/(Decrease) in cash
Provided by operating activities
8,233
24,743
Provided by / (Used in) investing activities
18,035
(427)
Used in financing activities
(619)
(22,298)
Inframerica Concessionária do
Aeroporto de Brasília S.A.
December 31,
December 31,
2019
2018
Non-current assets
1,022,213
1,114,656
Current assets
42,369
38,807
Total assets
1,064,581
1,153,463
Non-current liabilities
972,476
1,036,857
Current liabilities
121,564
99,566
Total liabilities
1,094,040
1,136,423
Equity
(29,459)
17,040
Revenue
102,438
107,359
Gross profit
23,069
20,905
Operating income
12,592
4,188
Financial Results
(112,933)
(113,639)
Share of income in associates
—
—
Income tax expense
—
41,989
Net loss
(100,341)
(67,462)
Other comprehensive loss for the year
(2,307)
(10,552)
Total comprehensive loss for the year
(102,648)
(78,014)
Dividends paid
—
—
Increase / (Decrease) in cash
(Used in) / Provided by operating activities
(34,947)
42,185
Used in investing activities
(106)
(344)
Provided by / (Used in) financing activities
43,286
(30,561)
Aeropuertos Argentina 2000 S.A.
December 31,
December 31,
2019
2018
Non-current assets
1,223,668
1,053,818
Current assets
145,516
199,532
Total assets
1,369,184
1,253,350
Non-current liabilities
513,118
503,679
Current liabilities
217,989
146,274
Total liabilities
731,107
649,953
Equity
638,077
603,397
Revenue
924,842
813,248
Gross profit
222,733
257,940
Operating income
149,788
197,846
Financial Results
(62,682)
(137,265)
Share of income in associates
—
—
Income tax expense
11,647
(33,388)
Net income
98,753
27,193
Other comprehensive loss for the year
(19,094)
(214,547)
Total comprehensive income / (loss) for the year
79,659
(187,354)
Dividends paid
(52,354)
—
Increase / (Decrease) in cash
(Used in) / Provided by operating activities
(66,850)
57,527
Provided by / (Used in) investing activities
14,639
(3,732)
Provided by / (Used in) financing activities
12,469
(33,687)</t>
  </si>
  <si>
    <t>Schedule of estimated useful life of property, plant and equipment</t>
  </si>
  <si>
    <t>Buildings and improvements
25‑30
years
Plant and production equipment
3‑10
years
Vehicles, furniture and fixtures, and other equipment
4‑10
years</t>
  </si>
  <si>
    <t>Schedule of recognized right-of-use assets</t>
  </si>
  <si>
    <t>The recognized right-of-use assets as at January 1, 2019 relate to the following types of assets:
At January 1, 2019
Right-of-use asset
Land, building and improvements
10,103
Plant and production equipment
1,224
Vehicles, furniture and fixtures
519
11,846</t>
  </si>
  <si>
    <t>Summary of measurement principles of IFRS 16 are only applied after that date</t>
  </si>
  <si>
    <t>Lease liabilities
Operating lease commitments as at December 31, 2018
14,167
Discounted using lessee’s incremental borrowing rate
(2,204)
Operating lease commitments discounted at the date of initial application
11,963
Add: finance lease liabilities recognized as at December 31, 2018
1,715
(Less): short-term leases recognized on a straight-line basis as expense
(59)
(Less): low-value leases recognized on a straight-line basis as expense
(70)
Lease liability recognized as at January 1, 2019
13,549
Of which are:
Current lease liabilities
4,942
Non-current lease liabilities
8,607
13,549</t>
  </si>
  <si>
    <t>Summary of recognized right-of-use assets</t>
  </si>
  <si>
    <t>At January 1, 2019
Right-of-use asset
Land, building and improvements
10,103
Plant and production equipment
1,224
Vehicles, furniture and fixtures
519
11,846</t>
  </si>
  <si>
    <t>Financial Risk Management (Tables)</t>
  </si>
  <si>
    <t>Schedule of breakdown of the Group's main monetary net assets and liabilities</t>
  </si>
  <si>
    <t>As of December 31,
As of December 31,
Currency Exposure / Functional currency
2019
2018
U.S. dollar / Argentine Peso
(404,260)
(279,334)
Euro / Armenian dram
(9,686)
(29,456)
U.S. dollar / Armenian dram
(24,359)
(27,300)
U.S. dollar / Euro
170
27,304
Euro / Argentine Peso
(6,745)
—
Uruguayan Peso / U.S. dollar
(3,148)
(7,745)</t>
  </si>
  <si>
    <t>Schedule of breakdown of the Group's fixed-rate and floating-rate borrowings</t>
  </si>
  <si>
    <t>At December 31,
2019
2018
Fixed rate
747,712
693,771
Variable rate
460,632
432,887
1,208,344
1,126,658</t>
  </si>
  <si>
    <t>Schedule of aging of trade receivables</t>
  </si>
  <si>
    <t>Past due
Trade
30‑60
60‑90
90‑180
&gt; 180
Receivables
Not due
0‑30 days
days
days
days
days
At December 31, 2019
Trade receivables – gross carrying amount
158,937
58,924
20,670
6,980
4,507
15,604
52,252
Expected loss rate (*)
1%
3%
10%
33%
60%
76%
Provision for loss allowance
(52,734)
(843)
(626)
(688)
(1,495)
(9,366)
(39,716)
Trade receivables, net
106,203
58,081
20,044
6,292
3,012
6,238
12,536
Past due
Trade
30‑60
60‑90
90‑180
&gt; 180
Receivables
Not due
0‑30 days
days
days
days
days
At December 31, 2018
Trade receivables - gross carrying amount
144,343
60,977
25,477
6,962
5,141
9,775
36,011
Expected loss rate (*)
0%
4%
10%
25%
22%
58%
Provision for loss allowance
(26,027)
—
(999)
(723)
(1,290)
(2,181)
(20,834)
Trade receivables, net
118,316
60,977
24,478
6,239
3,851
7,594
15,177
(*) Average expected loss rate</t>
  </si>
  <si>
    <t>Schedule of provision for bad debts</t>
  </si>
  <si>
    <t>2019
2018
2017 *
Balance at January 1,
(26,027)
(20,549)
(14,551)
Adjustment on adoption of IFRS 9
—
3,865
—
Adjusted balance at January 1,
(26,027)
(16,684)
—
Bad debts of the year
(33,757)
(12,748)
(7,672)
Recoveries
2,622
3,190
268
Write off
8,851
811
403
Translation differences and inflation adjustment
(4,423)
(596)
1,003
Balance at December 31,
(52,734)
(26,027)
(20,549)</t>
  </si>
  <si>
    <t>Schedule of gains losses recognized in profit or loss in relation to impaired financial assets</t>
  </si>
  <si>
    <t>2019
2018
2017 *
Impairment losses
- movement in provision for impairment
(33,876)
(12,748)
(7,672)
Reversal of previous impairment losses
2,908
3,190
268
Net impairment losses on financial assets
(30,968)
(9,558)
(7,404)
Previous accounting policy for impairment of trade receivables
* In 2017, the impairment of trade receivables was assessed based on the incurred loss model. Individual receivables which were known to be uncollectible were written off by reducing the carrying amount directly. The other receivables were assessed collectively, to determine whether there was objective evidence that an impairment had been incurred but not yet been identified. For these receivables, the estimated impairment losses were recognized in a separate provision for impairment.</t>
  </si>
  <si>
    <t>Schedule of capital management</t>
  </si>
  <si>
    <t>At December 31,
2019
2018
Borrowings
1,208,344
1,126,658
Less: Cash and cash equivalents
(195,696)
(244,865)
Net borrowings
1,012,648
881,793
Equity
1,198,614
1,222,697
Debt ratio
84
%
72
%</t>
  </si>
  <si>
    <t>Schedule of financial instruments by category</t>
  </si>
  <si>
    <t>Assets at fair
value through
Assets at amortized
December 31, 2019
profit and loss
cost
Total
Financial assets as per the statement of financial position
Trade receivables
—
106,203
106,203
Other receivables
—
135,491
135,491
Other financial assets (*)
20,650
68,907
89,557
Derivative financial instruments
27
—
27
Cash and cash equivalents
—
195,696
195,696
Total
20,677
506,297
526,974
Liabilities at fair
value through
Liabilities at
profit and loss
amortized cost
Total
Financial liabilities as per the statement of financial position
Borrowings
—
1,208,344
1,208,344
Leases liabilities
—
8,927
8,927
Trade payables and other liabilities
—
1,076,329
1,076,329
Total
—
2,293,600
2,293,600
Assets at fair
value through
Assets at amortized
December 31, 2018
profit and loss
cost
Total
Financial assets as per the statement of financial position
Trade receivables
—
118,316
118,316
Other receivables
—
136,698
136,698
Other financial assets (*)
41,379
45,311
86,690
Cash and cash equivalents
—
244,865
244,865
Total
41,379
545,190
586,569
Liabilities at fair
value through
Liabilities at
profit and loss
amortized cost
Total
Financial liabilities as per the statement of financial position
Borrowings
—
1,126,658
1,126,658
Trade payables and other liabilities
—
1,082,799
1,082,799
Total
—
2,209,457
2,209,457</t>
  </si>
  <si>
    <t>Segment information (Tables)</t>
  </si>
  <si>
    <t>Schedule of geographical information of operating segments</t>
  </si>
  <si>
    <t>Argentina
Brazil
Uruguay
Armenia
Ecuador
Italy
Perú
Intrasegment
Airports
Others
Airports
Others
Airports
Others
Airports
Airports
Airports
Airports
Adjustments
Unallocated
Total*
Year ended December 31, 2019
Revenue
935,035
217
116,581
—
107,744
16,888
133,463
109,608
145,635
—
(12,326)
5,795
1,558,640
Cost of services
(711,144)
(18)
(96,210)
—
(54,218)
(12,968)
(82,472)
(71,958)
(104,573)
—
9,191
(14,055)
(1,138,425)
Gross profit / (loss)
223,891
199
20,371
—
53,526
3,920
50,991
37,650
41,062
—
(3,135)
(8,260)
420,215
Selling, general and administrative expenses
(88,083)
(308)
(12,515)
(115)
(12,625)
(1,346)
(12,259)
(17,035)
(15,012)
—
3,137
(12,130)
(168,291)
Impairment loss
—
—
(42,801)
—
—
—
—
—
—
—
—
—
(42,801)
Other operating income
15,474
38
1,341
—
131
49
103
140
—
—
(17)
—
17,259
Other operating expenses
(1,075)
—
(332)
—
(346)
(75)
(731)
(93)
(111)
—
16
—
(2,747)
Operating income / (loss)
150,207
(71)
(33,936)
(115)
40,686
2,548
38,104
20,662
25,939
—
1
(20,390)
223,635
Share of loss in associates
—
—
—
—
—
—
—
—
35
(5,088)
—
(300)
(5,353)
Amortization and depreciation
91,217
—
11,788
—
12,124
1,024
13,724
4,646
12,530
—
—
15,394
162,447
Adjusted Ebitda
241,424
(71)
(22,148)
(115)
52,810
3,572
51,828
25,308
38,504
(5,088)
1
(5,296)
380,729
Construction services revenue
(308,296)
—
—
—
(6,110)
—
(11,591)
(14,888)
(9,379)
—
—
—
(350,264)
Construction services cost
308,072
—
—
—
6,110
—
11,255
14,888
7,673
—
—
—
347,998
Adjusted Ebitda excluding Construction Services
241,200
(71)
(22,148)
(115)
52,810
3,572
51,492
25,308
36,798
(5,088)
1
(5,296)
378,463
Construction services revenue
308,296
—
—
—
6,110
—
11,591
14,888
9,379
—
—
—
350,264
Construction services cost
(308,072)
—
—
—
(6,110)
—
(11,255)
(14,888)
(7,673)
—
—
—
(347,998)
Adjusted Ebitda
241,424
(71)
(22,148)
(115)
52,810
3,572
51,828
25,308
38,504
(5,088)
1
(5,296)
380,729
Financial income
51,889
Financial loss
(233,521)
Inflation adjustment
(25,391)
Amortization and depreciation
(162,447)
Income before income tax expense
11,259
Income tax expense
(17,079)
Net loss
(5,820)
Current assets
149,064
139
47,726
140
16,691
4,222
57,323
50,629
55,249
—
(59,393)
185,853
507,643
Non-current assets
1,235,497
22
1,106,996
104
151,717
6,425
169,130
63,914
245,541
8,059
(768)
387,963
3,374,600
Capital Expenditure
308,301
—
5,347
—
7,040
2,332
13,270
18,198
17,905
—
(33)
13
372,373
Current liabilities
220,849
29
129,875
2
21,080
2,740
27,853
49,616
105,873
—
(59,393)
63,778
562,302
Non-current liabilities
516,344
—
1,080,283
—
48,018
3,644
54,009
17,839
60,650
—
(768)
341,308
2,121,327
* The Group initially applied IFRS 16 at January 1, 2019. In applying IFRS 16, in relation to the leases that were classified as operating leases, the Group recognizes depreciation and interest costs, instead of operating lease expense. In relation to those leases, the Group recognized USD 3,443 of depreciation charges and USD 477 of additional interest costs from leases in 2019.
Argentina
Brazil
Uruguay
Armenia
Ecuador
Italy
Perú
Intrasegment
Airports
Others
Airports
Others
Airports
Others
Airports
Airports
Airports
Airports
Adjustments
Unallocated
Total
Year ended December 31, 2018
Revenue
822,756
256
123,241
—
105,707
17,668
118,376
89,225
155,483
—
(12,313)
5,746
1,426,145
Cost of services
(562,275)
(19)
(103,933)
—
(51,953)
(13,305)
(68,541)
(51,382)
(115,077)
—
9,578
(14,518)
(971,425)
Gross profit / (loss)
260,481
237
19,308
—
53,754
4,363
49,835
37,843
40,406
—
(2,735)
(8,772)
454,720
Selling, general and administrative expenses
(75,189)
(251)
(20,204)
(15)
(12,796)
(1,348)
(12,676)
(20,512)
(13,610)
—
2,735
(18,033)
(171,899)
Other operating income
15,854
41
2,186
—
440
84
137
1,465
—
—
—
—
20,207
Other operating expenses
(1,553)
—
(1,445)
—
(267)
(98)
(611)
(80)
—
—
—
—
(4,054)
Operating income / (loss)
199,593
27
(155)
(15)
41,131
3,001
36,685
18,716
26,796
—
—
(26,805)
298,974
Share of loss in associates
—
—
—
—
—
—
—
—
43
(5,325)
—
1,136
(4,146)
Amortization and depreciation
75,164
—
15,011
—
12,687
946
12,137
5,954
11,935
—
—
17,215
151,049
Adjusted Ebitda
274,757
27
14,856
(15)
53,818
3,947
48,822
24,670
38,774
(5,325)
—
(8,454)
445,877
Construction services revenue
(176,131)
—
—
—
(653)
—
(5,799)
—
(15,834)
—
—
—
(198,417)
Construction services cost
175,964
—
—
—
634
—
5,629
—
14,117
—
—
—
196,344
Adjusted Ebitda excluding Construction Services
274,590
27
14,856
(15)
53,799
3,947
48,652
24,670
37,057
(5,325)
—
(8,454)
443,804
Construction services revenue
176,131
—
—
—
653
—
5,799
—
15,834
—
—
—
198,417
Construction services cost
(175,964)
—
—
—
(634)
—
(5,629)
—
(14,117)
—
—
—
(196,344)
Adjusted Ebitda
274,757
27
14,856
(15)
53,818
3,947
48,822
24,670
38,774
(5,325)
—
(8,454)
445,877
Financial income
76,281
Financial loss
(331,147)
Inflation adjustment
(36,460)
Amortization and depreciation
(151,049)
Income before income tax expense
3,502
Income tax expense
(14,101)
Net loss
(10,599)
Current assets
202,187
251
45,042
116
21,925
3,660
51,264
44,145
51,192
—
(60,077)
173,037
532,742
Non-current assets
1,061,352
23
1,224,475
—
149,418
5,396
168,465
46,009
239,489
8,640
(600)
409,869
3,312,536
Capital Expenditure
176,525
—
8,264
—
1,832
1,552
8,026
2,127
21,142
—
—
64
219,532
Current liabilities
150,971
36
106,907
—
22,874
2,341
25,525
45,130
89,414
—
(59,909)
67,262
450,551
Non-current liabilities
504,934
—
1,121,409
—
52,904
2,450
74,457
2,098
65,552
—
(768)
348,994
2,172,030
Argentina
Brazil
Uruguay
Armenia
Ecuador
Italy
Perú
Intrasegment
Airports
Others
Airports
Others
Airports
Others
Airports
Airports
Airports
Airports
Adjustments
Unallocated
Total
Year ended December 31, 2017
Revenue
1,000,303
422
128,842
—
100,553
15,774
94,464
85,310
154,526
—
(10,191)
5,150
1,575,153
Cost of services
(638,216)
(144)
(116,164)
—
(48,371)
(12,184)
(52,863)
(50,247)
(104,257)
—
6,778
(14,315)
(1,029,983)
Gross profit / (loss)
362,087
278
12,678
—
52,182
3,590
41,601
35,063
50,269
—
(3,413)
(9,165)
545,170
Selling, general and administrative expenses
(96,737)
(242)
(14,361)
—
(11,758)
(1,323)
(11,263)
(16,185)
(30,800)
—
3,413
(14,945)
(194,201)
Reversal of previous impairment/(Impairment loss)
—
—
3,065
—
—
—
—
—
—
—
—
—
3,065
Other operating income
18,942
69
—
—
74
341
149
287
—
—
—
91
19,953
Other operating expenses
(1,271)
(1)
(1,622)
—
(623)
(371)
(827)
(77)
—
—
(9)
(37)
(4,838)
Operating income / (loss)
283,021
104
(240)
—
39,875
2,237
29,660
19,088
19,469
—
(9)
(24,056)
369,149
Share of loss in associates
—
—
—
—
—
—
—
—
39
(15,283)
—
(597)
(15,841)
Amortization and depreciation
32,121
—
17,038
—
12,495
590
11,493
7,376
10,302
—
—
16,899
108,314
Adjusted Ebitda
315,142
104
16,798
—
52,370
2,827
41,153
26,464
29,810
(15,283)
(9)
(7,754)
461,622
Construction services revenue
(231,014)
—
—
—
(2,750)
—
(2,553)
—
(13,795)
—
—
—
(250,112)
Construction services cost
230,829
—
—
—
2,670
—
2,479
—
12,624
—
—
—
248,602
Adjusted Ebitda excluding Construction Services
314,957
104
16,798
—
52,290
2,827
41,079
26,464
28,639
(15,283)
(9)
(7,754)
460,112
Construction services revenue
231,014
—
—
—
2,750
—
2,553
—
13,795
—
—
—
250,112
Construction services cost
(230,829)
—
—
—
(2,670)
—
(2,479)
—
(12,624)
—
—
—
(248,602)
Adjusted Ebitda
315,142
104
16,798
—
52,370
2,827
41,153
26,464
29,810
(15,283)
(9)
(7,754)
461,622
Financial income
62,555
Financial loss
(302,047)
Amortization and depreciation
(108,314)
Income before income tax expense
113,816
Income tax expense
(46,925)
Net income
66,891</t>
  </si>
  <si>
    <t>Cost of services (Tables)</t>
  </si>
  <si>
    <t>Schedule of cost of services</t>
  </si>
  <si>
    <t>2019
2018
2017
Salaries and social security contributions (**)
(191,030)
(191,058)
(210,799)
Concession fees (***)
(163,919)
(171,429)
(191,933)
Construction services cost
(347,998)
(196,344)
(248,602)
Maintenance expenses
(128,858)
(130,979)
(145,787)
Amortization and depreciation (****)
(152,512)
(141,824)
(100,674)
Services and fees
(65,488)
(58,850)
(54,479)
Cost of fuel
(43,540)
(38,911)
(27,818)
Taxes (*)
(17,011)
(17,719)
(19,511)
Office expenses
(14,102)
(11,542)
(17,256)
Provision for maintenance costs
(2,174)
(2,092)
(2,314)
Others
(11,793)
(10,677)
(10,810)
(1,138,425)
(971,425)
(1,029,983)
(*) Mainly includes tax from turnover and municipal taxes.
(**) At the year-end, the number of employees was 6.3 in 2019, 6.1 thousand in 2018 and 6.1 in 2017.
(***) Includes depreciation for fixed concession assets fee of USD 19,742 for the year ended December 31, 2019 (USD 24,780 and USD 29,816 for the year ended December 31, 2018 and 2017 respectively).
(****) Includes amortization of leases of USD 2,756 for the year ended December 31, 2019</t>
  </si>
  <si>
    <t>Selling, general and administrative expenses (Tables)</t>
  </si>
  <si>
    <t>Schedule of selling, general and administrative expenses</t>
  </si>
  <si>
    <t>2019
2018
2017
Taxes (*)
(38,977)
(45,536)
(54,883)
Salaries and social security contributions
(28,860)
(32,433)
(35,812)
Services and fees
(37,915)
(44,137)
(58,511)
Office expenses
(5,190)
(10,209)
(11,620)
Amortization and depreciation (**)
(9,935)
(9,225)
(7,640)
Maintenance expenses
(1,717)
(3,101)
(4,215)
Advertising
(3,367)
(4,722)
(3,044)
Insurance
(1,689)
(2,037)
(2,289)
Charter service
(799)
(830)
(830)
Bad debts recovery
2,908
3,190
268
Bad debts
(33,876)
(12,748)
(7,672)
Other
(8,874)
(10,111)
(7,953)
(168,291)
(171,899)
(194,201)
(*) Mainly included tax from taxes over banks transactions and tax on revenue.</t>
  </si>
  <si>
    <t>Other operating income (Tables)</t>
  </si>
  <si>
    <t>Schedule of other operating income</t>
  </si>
  <si>
    <t>2019
2018
2017
Government grant (*) (Note 25)
15,387
15,854
18,942
Other
1,872
4,353
1,011
17,259
20,207
19,953
(*) Corresponds to government grant for the development of airport infrastructure in Group A (operated by AA2000) of the National Airport System. There are no unfulfilled conditions or other contingencies attaching to these grants. The group did not benefit directly from any other forms of government assistance.</t>
  </si>
  <si>
    <t>Financial results, net (Tables)</t>
  </si>
  <si>
    <t>Schedule of financial results, net</t>
  </si>
  <si>
    <t>2019
2018
2017
Interest income
31,329
27,205
39,229
Foreign exchange income
5,975
46,167
23,112
Other financial income (*)
14,585
2,909
214
Financial income
51,889
76,281
62,555
Interest expense
(92,687)
(96,301)
(115,223)
Foreign exchange loss
(43,365)
(137,601)
(82,333)
Changes in liability for concessions (Note 23)
(88,488)
(86,331)
(98,122)
Other financial loss (*) (**)
(8,981)
(10,914)
(6,369)
Financial loss
(233,521)
(331,147)
(302,047)
Inflation adjustment
(25,391)
(36,460)
—
Inflation adjustment
(25,391)
(36,460)
—
Financial results, net
(207,023)
(291,326)
(239,492)</t>
  </si>
  <si>
    <t>Share of loss in associates (Tables)</t>
  </si>
  <si>
    <t>Schedule of share of loss in associates</t>
  </si>
  <si>
    <t>2019
2018
2017
Loss in associates (Note 15)
(5,353)
(4,146)
(15,841)
(5,353)
(4,146)
(15,841)</t>
  </si>
  <si>
    <t>Income tax expense (Tables)</t>
  </si>
  <si>
    <t>Schedule of income tax expense</t>
  </si>
  <si>
    <t>2019
2018
2017
Current income tax
(48,425)
(39,100)
(88,768)
Deferred income tax
31,346
24,999
41,843
(17,079)
(14,101)
(46,925)</t>
  </si>
  <si>
    <t>Schedule of effective income tax rate differs from theoretical amount</t>
  </si>
  <si>
    <t>2019
2018
2017
Income before income tax
11,259
3,502
113,816
Tax benefit/ (expense) calculated for each company
4,978
11,008
(41,342)
Adjustments
Non-taxable income
30,387
20,455
12,682
Expenses related to non-taxable income
(20,732)
(16,960)
(24,762)
Non-deductible expenses
(6,811)
(9,803)
(8,799)
Effect of tax inflation adjustment (3)
(31,202)
—
—
Effect of inflation adjustment
3,332
(20,152)
—
Effect of asset revaluation for tax purposes (2)
70,544
—
—
Asset revaluation for tax purpose - Current tax (2)
(11,876)
—
—
Tax incentive
901
424
1,665
Income tax rate change (1)
(188)
171
12,533
Other (4)
(56,412)
756
1,098
Income tax expense
(17,079)
(14,101)
(46,925)
On December 29, 2017, the National Executive Office of Argentina issued Law 27.430 - Income Tax. This law has introduced several changes in the treatment of income tax whose key components are the following: Income Tax Rate: The Income Tax rate for Argentine companies will be gradually reduced from 35% to 30% for fiscal years starting from January 1, 2018 until December 31, 2019 and to 25% for fiscal years beginning on or after January 1, 2020, inclusive.</t>
  </si>
  <si>
    <t>Intangible assets, net (Tables)</t>
  </si>
  <si>
    <t>Schedule of changes in intangible assets</t>
  </si>
  <si>
    <t>Patent, intellectual
property rights and
Concession Assets
Goodwill
others
Total
Cost
Balances at January 1, 2019
3,837,668
56,501
20,648
3,914,817
Concession rights due to concession extension
4,359
—
—
4,359
Acquisitions
354,296
—
960
355,256
Impairment
(42,801)
—
—
(42,801)
Disposals
(30)
—
—
(30)
Transfer to property plant and equipment
(36)
—
9
(27)
Transfer from property plant and equipment
1,766
—
—
1,766
Translation differences and inflation adjustment
(97,791)
(995)
(291)
(99,077)
Balances at December 31, 2019
4,057,431
55,506
21,326
4,134,263
Balances at January 1, 2018
3,312,006
57,049
14,867
3,383,922
Adjustment on initial application of IAS 29
896,205
—
—
896,205
Adjusted balances at January 1, 2018
4,208,211
57,049
14,867
4,280,127
Acquisitions
207,217
—
1,176
208,393
Disposals
(3,167)
—
—
(3,167)
Transfer to property plant and equipment
(48)
—
(73)
(121)
Translation differences and inflation adjustment
(570,360)
(548)
(800)
(571,708)
Balances at December 31, 2018
3,841,853
56,501
15,170
3,913,524
Depreciation
Accumulated at January 1, 2019
964,466
—
16,809
981,275
Amortization of the year
167,470
—
1,446
168,916
Disposals
(24)
—
—
(24)
Transfer from property plant and equipment
624
—
—
624
Translation differences and inflation adjustment
(18,446)
—
(203)
(18,649)
Accumulated at December 31, 2019
1,114,090
—
18,052
Accumulated at January 1, 2018
553,767
313
11,488
565,568
Adjustment on initial application of IAS 29
310,282
—
—
310,282
Adjusted balances at January 1, 2018
864,049
313
11,488
875,850
Amortization of the year
165,048
—
1,277
166,325
Translation differences and inflation adjustment
(61,188)
(313)
(692)
(62,193)
Accumulated at December 31, 2018
967,909
—
12,073
979,982
Net balances at December 31, 2019
2,943,341
55,506
3,274
3,002,121
Net balances at December 31, 2018
2,873,944
56,501
3,097
2,933,542</t>
  </si>
  <si>
    <t>Schedule of carrying value of the assets impaired</t>
  </si>
  <si>
    <t>Net assets before
Net assets after
impairment
Impairment
impairment
ICASGA
114,719
(42,801)
71,918</t>
  </si>
  <si>
    <t>Property, plant and equipment, net (Tables)</t>
  </si>
  <si>
    <t>Schedule of property, plant and equipment, net</t>
  </si>
  <si>
    <t>Land,
Plant and
Vehicles,
building and
production
furniture and
Works in
improvements
Equipment
fixtures
progress
Others
Total
Cost
Balances at January 1, 2019
50,886
57,459
46,715
1,666
21,670
178,396
Acquisitions
571
5,996
5,135
3,537
1,878
17,117
Disposals
—
—
(246)
(80)
—
(326)
Transfer
2,231
20
—
(2,259)
8
—
Transfers from Intangible
—
2
25
—
—
27
Transfer to Intangible
(969)
(394)
(373)
—
—
(1,736)
Translation differences and inflation adjustment
(826)
(788)
22
(41)
(426)
(2,059)
Balances at December 31, 2019
51,893
62,295
51,278
2,823
23,130
191,419
Balances at January 1, 2018
54,655
54,389
40,479
1,467
22,617
173,607
Adjustment on initial application of IAS 29
1,358
—
3,444
48
89
4,939
Adjustment balances at January 1, 2018
56,013
54,389
43,923
1,515
22,706
178,546
Acquisitions
289
4,551
4,263
900
1,136
11,139
Disposals
—
—
(520)
—
(774)
(1,294)
Transfer from Intangible
(298)
278
172
(584)
553
121
Translation differences and inflation adjustment
(2,631)
(1,989)
(1,119)
(106)
(1,190)
(7,035)
Balances at December 31, 2018
53,373
57,229
46,719
1,725
22,431
181,477
Depreciation
Accumulated at January 1, 2019
11,543
44,517
31,300
—
16,737
104,097
Depreciation of the year
810
3,605
4,110
—
1,305
9,830
Disposals
—
—
(245)
—
—
(245)
Transfer to Intangible
—
(335)
(289)
—
—
(624)
Translation differences and inflation adjustment
(227)
(671)
(10)
—
(343)
(1,251)
Accumulated at December 31, 2019
12,126
47,116
34,866
—
17,699
111,807
Accumulated at January 1, 2018
12,434
42,376
26,227
—
18,087
99,124
Adjustment on initial application of IAS 29
568
—
3,030
—
86
3,684
Adjusted balances at January 1, 2018
13,002
42,376
29,257
—
18,173
102,808
Depreciation of the year
925
3,852
3,607
—
1,120
9,504
Disposals
—
—
(464)
—
(773)
(1,237)
Translation differences
(721)
(1,637)
(595)
—
(944)
(3,897)
Accumulated at December 31, 2018
13,206
44,591
31,805
—
17,576
107,178
Net balances at December 31, 2019
39,767
15,179
16,412
2,823
5,431
79,612
Net balances at December 31, 2018
40,167
12,638
14,914
1,725
4,855
74,299</t>
  </si>
  <si>
    <t>Leases (Tables)</t>
  </si>
  <si>
    <t>Schedule of amounts recognized in consolidated statement of financial position</t>
  </si>
  <si>
    <t>For the year ended
As of January 1,
December 31, 2019
2019 *
Right-of-use assets
Land, building and improvements
7,037
10,103
Plant and production equipment
1,003
1,224
Vehicles, furniture and fixtures
340
519
8,380
11,846
Lease liabilities
Current
3,144
4,942
Non-current
5,783
8,607
8,927
13,549</t>
  </si>
  <si>
    <t>Summary of evolution of right-of-use assets and lease liabilities</t>
  </si>
  <si>
    <t>Right-of-use assets
2019
Balances at the beginning of the year
—
Adjustment on adoption of IFRS 16
11,846
Adjusted balances at the beginning of the period
11,846
Additions
427
Depreciation of the year
(3,443)
Translation differences and inflation adjustment
(450)
Balances at the end of the year
8,380
Lease liabilities
2019
Balances at the beginning of the year
—
Adjustment on adoption of IFRS 16
13,549
Adjusted balances at the beginning of the period
13,549
New contracts
436
Lease payments
(5,130)
Leases financial cost
477
Translation differences and inflation adjustment
(405)
Balances at the end of the year
8,927</t>
  </si>
  <si>
    <t>Schedule of maturity of lease liabilities</t>
  </si>
  <si>
    <t>1 year or less
1 to 2 years
2 to 5 years
Over 5 years
Total
At December 31, 2019 ( 1)
3,523
898
2,159
4,004
10,584</t>
  </si>
  <si>
    <t>Schedule of amounts recognized in consolidated statement of income</t>
  </si>
  <si>
    <t>For the year ended
December 31, 2019
Depreciation charge of right-of-use assets
Land, building and improvements
(2,957)
Plant and production equipment
(160)
Vehicles, furniture and fixtures
(326)
(3,443)
Financial expenses (Leases financial cost)
(477)
Expense relating to short-term leases (included in cost of services and selling, general and administrative expenses)
(439)
Expense relating to leases of low-value assets that are not shown above as short-term leases (included in cost of services and selling, general and administrative expenses)
(204)
Expense relating to variable lease payments not included in lease liabilities (included in cost of services)
(2,011)</t>
  </si>
  <si>
    <t>Summary of minimum lease payments receivable on leases and sub-concession of spaces</t>
  </si>
  <si>
    <t>At December 31,
2019
Within 1 year
90,914
Between 1 and 5 years
248,986
Later than 5 years
296,899
Total
636,799</t>
  </si>
  <si>
    <t>Investments in associates (Tables)</t>
  </si>
  <si>
    <t>Schedule of investment in associates</t>
  </si>
  <si>
    <t>For the Year ended December 31,
2019
2018
Balances at the beginning of the year
10,886
13,435
Translation differences
35
(1,150)
Share of loss in associates
(5,353)
(4,146)
Contributions
4,425
2,907
Decrease
(64)
(160)
Balances at the end of the year
9,929
10,886</t>
  </si>
  <si>
    <t>Schedule of breakdown of the share of income or loss in associates</t>
  </si>
  <si>
    <t>2019
2018
2017
Aeropuertos Andinos del Perú S.A.
(3,937)
(3,664)
(9,338)
Sociedad Aeroportuaria Kuntur Wasi S.A.
(1,151)
(1,661)
(5,945)
Others
(265)
1,179
(558)
(5,353)
(4,146)
(15,841)</t>
  </si>
  <si>
    <t>Schedule of main Associates</t>
  </si>
  <si>
    <t>Percentage of
ownership at
For the Year ended
Country of
December 31,
December 31,
Company
Main activity
incorporation
2019
2018
2019
2018
Aeropuertos Ecológicos de Galápagos S.A. (*)
Airport Operation
Ecuador
99.90
%
99.90
%
1,000
1,000
Sociedad Aeroportuaria KunturWasi S.A. (**)
Airport Operation
Perú
47.68
%
47.68
%
—
—
Aeropuertos Andinos del Perú S.A.
Airport Operation
Perú
50.00
%
50.00
%
8,046
8,640
Others
—
—
—
883
1,246
9,929
10,886
(*) Under the terms of the Galapagos Concession Agreement, the net income generated by the Company must be transferred entirely to the Dirección General de Aviación Civil (“DGAC”), however, the Group maintains the operational management of such company and therefore has significant influence.
(**) On July 13, 2017, the Government of Peru notified the unilateral decision to rescind the concession agreement for the Nuevo Aeropuerto International de Chinchero. Refer to note 26.a Peruvian proceedings.</t>
  </si>
  <si>
    <t>Schedule of aggregated amounts of assets liabilities, equity and profit or loss</t>
  </si>
  <si>
    <t>Aeropuertos Andinos del
Perú S.A.
2019
2018
Non-current assets
44,453
31,249
Current assets
8,229
5,449
Total assets
52,682
36,698
Non-current liabilities
21,836
9,304
Current liabilities
15,109
10,140
Total liabilities
36,945
19,444
Equity
15,737
17,254
Revenue
17,526
16,499
Loss for the year
(7,875)
(7,328)
Other comprehensive loss for the year
(483)
(1,471)
Total comprehensive loss for the year
(8,358)
(8,799)</t>
  </si>
  <si>
    <t>Deferred income tax (Tables)</t>
  </si>
  <si>
    <t>Schedule of evolution deferred tax assets and liabilities</t>
  </si>
  <si>
    <t>Deferred tax liabilities
Property, plant and
equipment and
Tax inflation
Other
Intangibles Assets
adjustment
liabilities
Total
Balances at January 1, 2019
278,047
—
29,627
307,674
Increase/(Decrease) of deferred tax liabilities for the year
(48,671)
25,626
(224)
(23,269)
Translation differences and inflation adjustment
(6,652)
—
(1,277)
(7,929)
Balances at December 31, 2019
222,724
25,626
27,861
276,476
Balances at January 1, 2018
154,520
—
79,453
233,973
Adjustment on adoption of IFRS 9
-
—
966
966
Adjustment on initial application of IAS 29
149,032
—
—
149,032
Adjusted balance at January 1, 2018
303,552
—
80,419
383,971
Increase/(Decrease) of deferred tax liabilities for the year
20,184
—
(23,801)
(3,617)
Translation differences and inflation adjustment
(45,689)
—
(26,991)
(72,680)
Balances at December 31, 2018
278,047
—
29,627
307,674
Deferred tax assets
Property, plant and
Provisions and
Tax loss
equipment and
allowances
carry forwards
Intangibles Assets
Other
Total
Balances at January 1, 2019
6,183
170,341
2,006
11,455
189,985
Increase/(decrease) of deferred tax assets for the year
9,934
766
(343)
(2,280)
8,077
Translation differences and inflation adjustment
(211)
(6,825)
18
(208)
(7,226)
Balances at December 31, 2019
15,906
164,282
1,681
8,967
190,836
Balances at January 1, 2018
6,603
208,378
—
6,018
220,999
Adjustment on initial application of IAS 29
—
—
—
742
742
Adjusted balance at January 1, 2018
6,603
208,378
—
6,760
221,741
(Decrease)/increase of deferred tax assets for the year
(317)
11,938
2,616
7,145
21,382
Other movements
—
(3,527)
(531)
—
(4,058)
Translation differences and inflation adjustment
(103)
(46,448)
(79)
(2,450)
(49,080)
Balances at December 31, 2018
6,183
170,341
2,006
11,455
189,985</t>
  </si>
  <si>
    <t>Schedule of recoverability analysis of deferred tax assets</t>
  </si>
  <si>
    <t>For the Year ended
December 31,
2019
2018
Deferred tax assets to be recovered within 12 months
344
817
Deferred tax assets to be recovered after 12 months
190,492
187,981
Deferred tax liabilities to be recovered within 12 months
(1,109)
190
Deferred tax liabilities to be recovered after 12 months
(275,367)
(306,677)</t>
  </si>
  <si>
    <t>Schedule of unrecognized deferred income tax assets</t>
  </si>
  <si>
    <t>2019
2018
Deferred tax assets
147,475
153,486
Deferred tax liabilities
(233,115)
(271,175)</t>
  </si>
  <si>
    <t>Other receivables (Tables)</t>
  </si>
  <si>
    <t>Schedule of other receivables</t>
  </si>
  <si>
    <t>At December 31,
2019
2018
Non-Current
Tax credits
18,567
20,331
Trust funds (*)
90,093
107,411
Prepaid expenses
228
231
Other
11,066
5,220
119,954
133,193
Current
Tax credits(**)
60,483
30,270
Guarantee deposit
8,658
5,992
Receivables from related parties (Note 27)
9,269
9,611
Prepaid expenses
4,453
6,073
Other(***)
18,813
14,585
101,676
66,531
(*) Funds are held by a trust, on which the Company does not have the power to direct the relevant activities of the trustee company and is not exposed, or have rights, to variable returns, as such does not consolidate the trustee company.
(**) During 2019, AA2000 filed requests to the Argentine Federal Public Revenue Administration (“AFIP”) in order to obtain the return of tax credits of Value Added Tax (“VAT”) mainly for VAT generated by the purchase of fixed assets. The total amount requested from the AFIP for VAT tax credit returns was USD 18,316.
(***) Mainly includes receivable for the additional Municipal tax on passenger boarding fees of Toscana Aeroporti S.p.A. for a total amount of USD 8,934 as of December 31,2019 (USD 7,898</t>
  </si>
  <si>
    <t>Inventories (Tables)</t>
  </si>
  <si>
    <t>Schedule of Inventories</t>
  </si>
  <si>
    <t>At December 31,
2019
2018
Supplies
3,288
2,907
Oil and byproducts
8,011
6,850
Others
3
12
11,302
9,769</t>
  </si>
  <si>
    <t>Trade receivables (Tables)</t>
  </si>
  <si>
    <t>Schedule of Trade receivables</t>
  </si>
  <si>
    <t>At December 31,
2019
2018
Non-Current
Accounts receivable
3,431
3,524
Loss allowance (see Note 3A(iii))
(2,105)
(2,105)
1,326
1,419
Current
Accounts receivable
153,264
137,831
Trade receivables from related parties (Note 27)
2,242
2,988
Loss allowance (see Note 3A(iii))
(50,629)
(23,922)
104,877
116,897</t>
  </si>
  <si>
    <t>Other financial assets (Tables)</t>
  </si>
  <si>
    <t>Schedule of other financial assets</t>
  </si>
  <si>
    <t>At December 31,
2019
2018
Non-current
Other financial assets at fair value through profit or loss
Equity investments (*)
3,309
3,372
3,309
3,372
Other financial assets at amortized cost
Related parties (Note 27)
2,494
2,339
2,494
2,339
5,803
5,711
Current
Other financial assets at fair value through profit or loss
Corporate Bonds
12,698
21,391
Treasury bills
—
11,872
Related parties (Note 27)
4,643
4,744
17,341
38,007
Other financial assets at amortized cost
Related parties (Note 27)
9,930
13,569
Time Deposits
—
24,400
Treasury bills
56,483
4,946
Other
—
57
66,413
42,972
83,754
80,979
(*) As of December 31, 2019 and 2018 includes equity investments where the group holds a minor equity interest and does not exert significant influence, mainly TA’s purchase of an 8.16% stake in Firenze Parcheggi S.p.A., a company that manages public parking lots in Florence.</t>
  </si>
  <si>
    <t>Cash and cash equivalents (Tables)</t>
  </si>
  <si>
    <t>Schedule of cash and cash equivalents</t>
  </si>
  <si>
    <t>At December 31,
2019
2018
Cash to be deposited
2,320
3,488
Cash at banks
116,413
181,972
Time deposits
35,502
31,879
Other cash equivalents
41,461
27,526
195,696
244,865</t>
  </si>
  <si>
    <t>Schedule for components of cash and cash equivalents if different from statement of financial position</t>
  </si>
  <si>
    <t>At December 31,
2019
2018
2017
Cash and cash equivalents
195,696
244,865
221,601
195,696
244,865
221,601</t>
  </si>
  <si>
    <t>Borrowings (Tables)</t>
  </si>
  <si>
    <t>Schedule of borrowings</t>
  </si>
  <si>
    <t>At December 31,
2019
2018
Non-current
Bank and financial borrowings (**)
472,226
405,944
Notes (*)
560,995
621,380
Other
—
427
1,033,221
1,027,751
Current
Bank and financial borrowings (**)
103,056
40,063
Notes (*)
72,067
57,556
Other
—
1,288
175,123
98,907
Total Borrowings
1,208,344
1,126,658</t>
  </si>
  <si>
    <t>Schedule of changes in borrowings</t>
  </si>
  <si>
    <t>2019
2018
Balances at the beginning of the year
1,126,658
1,486,445
Adjustment on adoption of IFRS 16
(1,715)
—
Adjusted balances at the beginning of the period
1,124,943
1,486,445
Loans obtained
196,977
195,141
Loans paid
(90,457)
(517,253)
Interest paid
(78,832)
(70,637)
Accrued interest for the year
89,361
93,786
Translation differences and inflation adjustment
(33,648)
(60,824)
Balances at the end of the year
1,208,344
1,126,658</t>
  </si>
  <si>
    <t>Schedule of maturity of borrowings</t>
  </si>
  <si>
    <t>1 year or less
1 to 2 years
2 to 5 years
Over 5 years
Total
At December 31, 2019 (1)
247,209
237,298
547,257
617,208
1,648,972
At December 31, 2018 (1)
172,920
170,630
472,042
836,697
1,652,289
(1) The amounts disclosed in the table are undiscounted cash flows of principal and estimated interest. Variable interest rate cash flows have been estimated using variable interest rates applicable at the end of the reporting period.</t>
  </si>
  <si>
    <t>Schedule of undiscounted cash flows of principal and estimated interest</t>
  </si>
  <si>
    <t>At December 31,
2019
2018
Fair value of borrowings ( 2)
1,219,540
1,135,628
1,219,540
1,135,628
(2) V aluation at quotation prices (not adjusted) in active markets for identical assets or liabilities Fair Value level 2 under IFRS 13 hierarchy. There are no financial instruments measured at fair value.</t>
  </si>
  <si>
    <t>Schedule of significant bank and financial borrowings</t>
  </si>
  <si>
    <t>(**) As of December 31, 2019 s ignificant bank and financial borrowings include the following:
Outstanding
(In millions
Company
Lender
Currency
Maturity
Interest Rate
of USD)
Capitalization( 2 )
Inframerica
BNDES
R$
September 2032
Variable
TJLP( 1 ) plus spread
8.6
Concessionaria do
BNDES
R$
June 2032
Variable
T.R. plus spread plus IPCA
2.1
Aeroporto Sao Goncalo
BNDES
R$
September 2032
Variable
T.R. plus spread plus IPCA
5.6
A
do Amarante S.A.
BNDES
R$
September 2022
Fixed
2.50%
1.5
BNDES
R$
July 2032
Variable
T.R. plus spread plus IPCA
2.6
Inframerica
BNDES
R$
December 2033
Variable
TJLP( 1 ) plus spread
270.5
A
Concessionaria do
Bradesco
R$
July 2022
Variable
TJLP( 1 ) plus spread
0.1
D
Aeroporto de Brasilia S.A
Votorantim
USD
June 2020
Variable
CDI plus spread
9.0
C
Terminal Aeroportuaria S.A
Banco Guayaquil SA
USD
December 2024
Variable
T.R.E.( 3 ) plus spread
10.1
D
de Guayaquil S.A.
Banco Bolivariano CA
USD
November 2024
Variable
T.R.E.( 3 ) plus spread
9.1
D
Santander Uruguay
USD
June 2020
Variable
4.25%
0.2
D
Terminal de Cargas de
Santander Uruguay
USD
April 2023
Fixed
4.40%
1.7
D
Uruguay S.A.
Santander Uruguay
USD
October 2024
Fixed
4.30%
2.0
D
MPS Servicio capital
Euro
June 2022
Variable
Euribor 6 month plus spread
5.2
B
Banco de Innovación de Infraestructuras y Desarrollo
Euro
September 2027
Variable
Euribor 6 month plus spread
26.0
D
BPM
Euro
October 2020
Fixed
0.13%
1.7
D
Toscana Aeroporti S.p.a.
Unicredit
Euro
September 2020
Fixed
0.15%
8.4
D
Unicredit
Euro
October 2020
Fixed
0.15%
1.1
D
BNL
Euro
November 2020
Fixed
0.15%
2.8
D
BNL
Euro
December 2020
Fixed
0.15%
2.8
D
CREDEM
Euro
October 2020
Fixed
0.60%
5.8
D
BPM
Euro
June 2022
Variable
Euribor 3 month plus spread
0.3
D
BPM
Euro
June 2023
Variable
Euribor 3 month plus spread
0.4
D
Armenia International
Credit Suisse AG
USD
December 2022
Variable
Libor 6 month plus spread
36.1
B
Airports C.J.S.C.
Euro
December 2022
Variable
Euribor 6 month plus spread
37.6
Aeropuerto de Neuquén S.A.
Banco Macro
USD
August 2021
Variable
Libor plus spread
2.8
A
Aeropuertos Argentina 2000 S.A.
Banco de la Provincia de Buenos Aires
USD
June 2023
Fixed
7%
2.6
D
Industrial and Commercial Bank of China (Argentina) S.A., Banco Galicia and Buenos Aires S.A.U. and Banco Santander Río S.A.
USD
August 2023
Fixed
9.75%
84.1
A
Citibank N.A.
USD
August 2023
Variable
Libor plus spread
34.5
A
Total
575.3
(**) As of December 31, 2018 s ignificant bank and financial borrowings include the following:
Outstanding
(In millions
Company
Lender
Currency
Maturity
Interest Rate
of USD)
Capitalization( 2 )
Inframerica
BNDES
R$
September 2032
Variable
TJLP( 1 ) plus spread
8.5
Concessionaria do
BNDES
R$
June 2032
Variable
T.R.plus spread plus IPCA
2.1
Aeroporto Sao Goncalo
BNDES
R$
September 2032
Variable
T.R. plus spread plus IPCA
5.4
A
do Amarante S.A.
BNDES
R$
September 2022
Fixed
2.50%
2.1
BNDES
R$
July 2032
Variable
T.R. plus spread plus IPCA
2.5
Inframerica
BNDES
R$
December 2033
Variable
TJLP ( 1 ) plus spread
278.5
A
Concessionaria do
Bradesco
R$
July 2022
Variable
TJLP ( 1 ) plus spread
0.2
D
Aeroporto de Brasilia S.A
Bradesco
R$
July 2022
Variable
Selic plus spread
0.1
D
Terminal Aeroportuaria
Banco Guayaquil SA
USD
October 2019
Variable
6.58%
1.2
D
de Guayaquil S.A.
Banco Guayaquil SA
USD
November 2019
Variable
7.45%
0.8
D
Banco Bolivariano CA
USD
November 2019
Variable
7.30%
2.8
D
Terminal de Cargas de
Santander Uruguay
USD
June 2020
Fixed
4.25%
0.7
D
Uruguay S.A.
Santander Uruguay
USD
April 2023
Fixed
4.40%
2.2
D
MPS Servicio capital
Euro
June 2022
Variable
Euribor 6 month plus spread
7.1
B
Banco de Innovación de Infraestructuras y Desarrollo
Euro
September 2027
Variable
Euribor 6 month plus spread
29.6
D
BPM
Euro
April 2019
Fixed
0.04%
2.3
D
Toscana Aeroporti S.p.a.
Unicredit
Euro
March 2019
Fixed
0.05%
5.7
D
BNL
Euro
July 2019
Variable
Euribor 3 month plus spread
2.9
D
BPM
Euro
June 2022
Variable
Euribor 3 month plus spread
0.4
D
BPM
Euro
June 2023
Variable
Euribor 3 month plus spread
0.5
D
Armenia International
Credit Suisse AG
USD
December 2022
Variable
Libor 6 month plus spread
44.6
B
Airports C.J.S.C.
Euro
December 2022
Variable
Euribor 6 month plus spread
45.8
Total
446.0
( 1 ) TJLP - Taxa de Juros de Longo Prazo (Brazilian Long term interest rate)
IPCA: corresponds to the Brazilian Consumer Price index)
( 2 ) A - Secured/guaranteed
B – Secured/unguaranteed
C – Unsecured/guaranteed
D - Unsecured/unguaranteed
R$ - Brazilian Reales</t>
  </si>
  <si>
    <t>Other liabilities (Tables)</t>
  </si>
  <si>
    <t>Disclosure of sensitivity analysis for actuarial assumptions [line items]</t>
  </si>
  <si>
    <t>Schedule of other liabilities</t>
  </si>
  <si>
    <t>At December 31,
2019
2018
Non-current
Concession fee payable (*)
777,093
791,474
Advances from customers
21,437
24,763
Provisions for legal claims (****)
5,319
7,966
Provision for maintenance costs (**)
20,034
21,685
Other taxes payable
2,548
4,430
Employee benefit obligation (***)
8,079
8,038
Salary payable
488
496
Other liabilities with related parties (Note 27)
1,726
1,785
Other payables
11,686
10,959
848,410
871,596
Current
Concession fee payable (*)
120,578
116,480
Other taxes payable
22,956
24,411
Salary payable
37,976
39,565
Other liabilities with related parties (Note 27)
5,812
926
Advances from customers
4,848
6,030
Provision for maintenance cost (**)
8,887
7,412
Expenses provisions
1,934
2,030
Provisions for legal claims (****)
1,159
1,717
Other payables
25,972
26,877
230,122
225,448
(*) The most significant amount include in concession fee payable are generated by the concession agreement between The Brazilian National Civil Aviation Agency – ANAC and Inframerica Concessionária do Aeroporto de Brasilia S.A. and Inframerica Concessionária do Aeroporto de São Gonçalo do Amarante S.A.
(**) Changes in the year of the Provision for maintenance costs is as follows:
2019
2018
Balances at the beginning of the year
29,097
31,703
Accrual of the year
3,134
2,947
Use of the provision
(2,750)
(2,804)
Provision reversal
—
(1,377)
Translation differences and inflation adjustment
(560)
(1,372)
Balances at the end of the year
28,921
29,097
(***) TAGSA and Toscana have post-employment benefits which are defined benefit obligation. The amount of termination benefit has been calculated using the “Projected Unit Credit Method”, making actuarial valuations at the end of the period.
(****) Changes in the year of the provision for legal claims is as follows:
2019
2018
Balances at the beginning of the year
9,683
8,925
Accrual of the year
1,153
4,283
Use of the provision
(3,485)
(1,638)
Translation differences and inflation adjustment
(873)
(1,887)
Balances at the end of the year
6,478
9,683</t>
  </si>
  <si>
    <t>Schedule of maturity of the other liabilities</t>
  </si>
  <si>
    <t>1 year or less
1 - 2 years
2 - 5 years
Over 5 years
Total
At December 31, 2019
230,181
90,917
275,982
1,867,441
2,464,521
At December 31, 2018
224,468
87,901
268,503
2,091,094
2,671,966</t>
  </si>
  <si>
    <t>Schedule of changes in the year of the concession fee payable</t>
  </si>
  <si>
    <t>2019
2018
Balances at the beginning of the year
907,954
971,043
Concession fee payable due to concession extension
4,359
—
Financial result
88,488
86,331
Concession fees
146,884
146,649
Payments
(208,310)
(146,277)
Payments in advance
(3,595)
—
Others
—
(2,652)
Translation differences and inflation adjustment
(38,109)
(147,140)
Balances at the end of the year
897,671
907,954</t>
  </si>
  <si>
    <t>Schedule of changes in the year of the Provision for maintenance costs</t>
  </si>
  <si>
    <t>2019
2018
Balances at the beginning of the year
29,097
31,703
Accrual of the year
3,134
2,947
Use of the provision
(2,750)
(2,804)
Provision reversal
—
(1,377)
Translation differences and inflation adjustment
(560)
(1,372)
Balances at the end of the year
28,921
29,097</t>
  </si>
  <si>
    <t>Schedule of changes of the provision</t>
  </si>
  <si>
    <t>2019
2018
Balances at the beginning of the year
8,038
9,068
Actuarial gain/loss (in other comprehensive income)
227
(504)
Interest for services
136
160
Service Cost
304
256
Amounts paid in the year
(495)
(613)
Translation differences and inflation adjustment
(131)
(329)
At the end of the year
8,079
8,038</t>
  </si>
  <si>
    <t>Schedule of changes in the year of the provision for legal claims</t>
  </si>
  <si>
    <t>2019
2018
Balances at the beginning of the year
9,683
8,925
Accrual of the year
1,153
4,283
Use of the provision
(3,485)
(1,638)
Translation differences and inflation adjustment
(873)
(1,887)
Balances at the end of the year
6,478
9,683</t>
  </si>
  <si>
    <t>Toscana Aeroporti S.p.a.</t>
  </si>
  <si>
    <t>Schedule of sensibility in relation with the provision</t>
  </si>
  <si>
    <t>Assumption
Annual discount rate
Annual rate of inflation
Annual turnover rate
Variation rates
0.5
%
(0.5)
%
0.25
%
(0.25)
%
2.5
%
(2.5)
%
Provision for salary payable
6,207
6,895
6,637
6,441
6,409
6,596</t>
  </si>
  <si>
    <t>Terminal Aeroportuaria Guayaquil S.A. ("TAGSA")</t>
  </si>
  <si>
    <t>Annual employee future
Assumption
Annual discount rate
wage increase
Annual turnover rate
Variation rates
0.5
%
(0.5)
%
0.5
%
(0.5)
%
5
%
(5)
%
Provision for salary payable
1,479
1,671
1,673
1,476
1,539
1,606</t>
  </si>
  <si>
    <t>Trade payables (Tables)</t>
  </si>
  <si>
    <t>Schedule of fair value of trade payables</t>
  </si>
  <si>
    <t>At December 31,
2019
2018
Non-current
Trade payables with related parties (Note 27)
—
15
Trade payable with suppliers
798
1,493
798
1,508
Current
Trade payables with suppliers
145,740
110,375
Trade payables with related parties (Note 27)
3,017
4,266
148,757
114,641</t>
  </si>
  <si>
    <t>Equity (Tables)</t>
  </si>
  <si>
    <t>Schedule of movements of share capital</t>
  </si>
  <si>
    <t>At December 31,
2019
2018
2017
At the beginning of the period
160,022
1,500,000
20
Conversion (Note 1)
—
—
1,499,980
Reverse stock split (Note 1)
—
(1,351,883)
—
Initial Public Offering (Note 1)
—
11,905
—
At the end of the year
160,022
160,022
1,500,000</t>
  </si>
  <si>
    <t>Schedule of free distributable reserves</t>
  </si>
  <si>
    <t>At December 31,
2019
2018
2017
Conversion (Note 1)
—
—
(1,499,980)
Cash contributions
—
—
6,600
Refund of cash contributions
—
—
(28,893)
—
—
(1,522,273)</t>
  </si>
  <si>
    <t>Schedule of share premium</t>
  </si>
  <si>
    <t>At December 31,
2018
Share premium
190,476
Underwriting discounts and expenses
(9,990)
Net share premium
180,486</t>
  </si>
  <si>
    <t>Schedule of movements of other reserves</t>
  </si>
  <si>
    <t>2019
2018
2017
At the beginning of the year
(1,324,731)
(1,344,008)
(1,344,022)
Change in participations (*)
(60)
19,112
—
Remeasurement of defined benefit obligations net for income tax
(96)
165
14
(1,324,887)
(1,324,731)
(1,344,008)
(*) This consists mainly in change in participations in Italian subsidiaries, see Note 25 f)</t>
  </si>
  <si>
    <t>Schedule of movements of the reserve of other comprehensive income</t>
  </si>
  <si>
    <t>Transfer from
Remeasurement
Share of other
shareholders
Currency
of defined
comprehensive
Income
equity – currency
translation
benefit
income from
Tax
translation
adjustments
obligations (*)
associates
effect (*)
differences
Total
Balances at January 1, 2019
(401,444)
330
(40,761)
(99)
63,402
(378,572)
Other comprehensive (loss)/income for the year
(13,333)
(132)
35
36
—
(13,394)
For the year ended December 31, 2019
(414,777)
198
(40,726)
(63)
63,402
(391,966)
Balances at January 1, 2018
(241,091)
123
(39,611)
(57)
63,402
(217,234)
Other comprehensive (loss)/income for the year
(160,353)
207
(1,150)
(42)
—
(161,338)
For the year ended December 31, 2018
(401,444)
330
(40,761)
(99)
63,402
(378,572)
Balances at January 1, 2017
(212,080)
106
(40,043)
(54)
63,402
(188,669)
Other comprehensive (loss)/income for the year
(29,011)
17
432
(3)
—
(28,565)
For the year ended December 31, 2017
(241,091)
123
(39,611)
(57)
63,402
(217,234)
(*) Income tax relating to OCI amounts to Remeasurement of defined benefit obligations. The movement was recognized as other comprehensive income of other reserves.</t>
  </si>
  <si>
    <t>Schedule of movements of the non- controlling interest</t>
  </si>
  <si>
    <t>2019
2018
2017
At the beginning of the year
454,453
335,359
354,174
Adjustment on initial application of IAS 29
—
196,408
—
Adjustment on adoption of IFRS 9 (net of tax)
—
542
—
Adjusted balance at January 1,
454,453
532,309
354,174
Shareholder contributions (*)
27,506
43,703
—
(Loss)/income for the year
(14,919)
(17,724)
3,400
Other comprehensive (loss) / income
Currency translation
(11,514)
(87,359)
3,426
Remeasurement of defined benefit obligations
(125)
137
9
Reserve for income tax
13
(25)
(5)
(11,626)
(87,247)
3,430
Changes in non-controlling interest
Changes in the participations –acquisitions (**) (***)
10
(32,442)
197
Changes in the participations – sales (****)
—
29,611
—
Dividends approved
(20,699)
(13,757)
(25,842)
(20,689)
(16,588)
(25,645)
Non-controlling interest at the end of the year
434,725
454,453
335,359
(*) Corresponds to contributions made by the non-controlling interest in Inframerica Concessionária do Aeroporto de Brasilia S.A.
(**) On February 19, 2018, CAI purchased an additional 4.568% (850,235 shares) of the share capital of Toscana Aeroporti S.p.A from Fondazione Pisa, for a purchase price of €15.80 per share, paying a total amount of € 13,434 (approximately USD 16,513). As a result of the acquisition, CAI holds approximately 55.698% of Toscana Aeroporti’s share capital.
(***) On June 25, 2018, CAI purchased an additional 6.58% (1,225,275 shares) of the share capital of Toscana Aeroporti S.p.A from Fondazione Cassa di Risparmio di Firenze, for a purchase price of €16.50 per share, paying a total amount of € 20,200 (approximately USD 24,218). The contract also provides an earn out for a maximum amount of € 3.4 million which, as of December 31, 2019, € 53 were recognized by CAI. As a result of the acquisition, CAI holds approximately 62.28% of Toscana Aeroporti’s share capital.
(****) On July 25, 2018, CAAP entered into a share purchase agreement whereby CAAP sold 25% of its wholly owned subsidiary Corporación America Italia S.p.A. (“CAI”) to Investment Corporation of Dubai (“ICD”), the principal investment arm of the Government of Dubai. On September 12, 2018, the aforementioned transaction was completed, DICASA sold 25% of the share capital of CAI to ICD, for a seller price of € 1,504.3 per share, receiving a total amount of € 48,890 (approximately USD 56,638). As a result of the sale, DICASA holds 75% of CAI’s share capital.</t>
  </si>
  <si>
    <t>Contingencies, commitments and restrictions on the distribution of profits (Tables)</t>
  </si>
  <si>
    <t>Schedule of commitments</t>
  </si>
  <si>
    <t>Current
Number of
Concession
Concession
Country
Concession
Airports
Start Date
End Date
Extension Details
Argentina
AA2000
35 1
1998
2028
10 years
NQN
1
2001
2021
5 years
BBL
1
2008
2033
10 years
Italy
TA (SAT)
1
2006 (2014)
2046
TA (ADF)
1
2003 (2014)
2043
Brazil
ICASGA
1
2012
2040
5 years
ICAB
1
2012
2037
5 years
Uruguay
Puerta del Sur
1
2003
2033
CAISA
1
1993 (2008) (2019)
2033
Ecuador
TAGSA
1
2004
2029
ECOGAL
1
2011
2026
Armenia
AIA
2
2002
2032
Option to renew every 5 years
Peru
AAP
5
2011
2036
Extendable to 2071
Total
52
1. Includes Termas de Rio Hondo Airport, which is operated by AA2000 but is pending government approval to be included in the AA2000 concession.</t>
  </si>
  <si>
    <t>Schedule of performance bonds in the amounts and for the events</t>
  </si>
  <si>
    <t>Amount of the
Amount of the
Performance Bond
Performance Bond
Event
(in R$)
(in USD)
Natal Concession Agreement
Phase I of the Natal Concession Agreement
65 million
16.1 million
Phase II of the Natal Concession Agreement (from the formal commencement of Phase II until the end of the contract)
6.5 million
1.6 million
Current amount of Phase II
13.6 million
3.4 million
Investment Trigger of the Natal Concession Agreement
10% of the amount of planned investments
Brasilia Concession Agreement
During Phase I-B of the Brasilia Concession Agreement
266.7 million
66.1 million
After completion of Phase I-B of the Brasilia Concession Agreement or at the termination of the contract
133.3 million
33.1 million
Current amount of Phase II (*)
202.3 million
50.2 million
Investment Trigger of the Brasilia Concession Agreement
10% of the amount of planned investments
Upon termination of the Brasilia Concession Agreement, for a period of 24 months after the termination of the agreement.
19.1 million
4.7 million
(*) Insurance granted by a Guarantee letter of CAAP signed with Zurich Brazil on December 14, 2018 for R$ 224 million.</t>
  </si>
  <si>
    <t>Schedule of equity Luxembourg laws and regulations</t>
  </si>
  <si>
    <t>At December 31,
At December 31,
At December 31,
2019
2018
2017
Share capital
160,022
160,022
1,500,000
Share Premium
180,486
180,486
—
Legal reserve
176
176
2
Free distributable reserves
385,055
385,055
385,055
Non-distributable reserves
1,351,883
1,351,883
—
Retained earnings
(78,497)
(72,231)
31,206
Total equity in accordance with Luxembourg law
1,999,125
2,005,391
1,916,263</t>
  </si>
  <si>
    <t>Related party balances and transactions (Tables)</t>
  </si>
  <si>
    <t>Schedule of related parties balances</t>
  </si>
  <si>
    <t>At December 31,
2019
2018
Year-end balances
(a) Arising from sales / purchases of goods / other
Trade receivables with associates
1,555
1,189
Trade receivables with other related parties
687
1,799
Other receivables with associates
658
856
Other receivables with other related parties
8,611
8,755
Other financial assets with associates
2,494
5,858
Other financial assets with other related parties
14,573
14,794
Trade payables to other related parties
(3,017)
(4,281)
25,561
28,970
(b) Other liabilities
Other liabilities to other related parties
(7,538)
(2,711)
(7,538)
(2,711)
(c) Other balances
Cash and cash equivalents in other related parties
15,312
9,986
15,312
9,986</t>
  </si>
  <si>
    <t>Schedule of transactions between related parties</t>
  </si>
  <si>
    <t>For the year ended
2019
2018
2017
Transactions
Cash contribution and contributions in kind
—
—
6,600
Refund of shareholder contributions
—
—
(28,893)
Aeronautical/Commercial revenue
7,187
7,507
6,790
Fees
(8,256)
(6,056)
886
Interest accruals
654
(320)
(3,159)
Acquisition of goods and services
(19,002)
(23,909)
(13,950)
Others
(4,449)
(954)
(900)</t>
  </si>
  <si>
    <t>Cash flow disclosures (Tables)</t>
  </si>
  <si>
    <t>Schedule of changes In working capital</t>
  </si>
  <si>
    <t>At December 31,
2019
2018
2017
Changes in working capital
Other receivables and credits
(103,908)
(41,567)
(78,303)
Inventories
(1,395)
(999)
(909)
Other liabilities
(48,116)
(37,242)
(171,741)
(153,419)
(79,808)
(250,953)</t>
  </si>
  <si>
    <t>Schedule of significant non-cash transactions</t>
  </si>
  <si>
    <t>For the year ended
2019
2018
2017
Intangible assets acquisition with an increase in Other liabilities / Borrowings / Lease liabilities
(4,368)
(595)
(1,591)
Dividends not paid
—
—
(2,007)
Right-of-use asset initial recognition with an increase in Lease liabilities
(12,273)
—
—
Income tax paid with tax certificates
—
1,650
—
Property, plant and equipment acquisitions with an increase in Other liabilities / Trade payables
—
—
(9)
Borrowings cost capitalization
(562)
—
(9,301)
Contribution in kind in associates
—
—
(17,950)
Decrease in Intangible with an decrease in Other liabilities
—
—
(84,075)
Assignment of credits
—
—
(4,744)
Payment of Commitments to the grantor with a decrease in Other receivables and credits
—
—
64,284</t>
  </si>
  <si>
    <t>Schedule of reconciliation of debt</t>
  </si>
  <si>
    <t>Bank and financial
Loans with
borrowings
Notes
related parties
Other
Total
Values at the beginning of the year
446,007
678,936
—
1,715
1,126,658
Adjustment on adoption of IFRS 16
—
—
—
(1,715)
(1,715)
Cash flows
121,830
(94,142)
—
—
27,688
Foreign exchange and inflation adjustments
(34,347)
699
—
—
(33,648)
Other non-cash movements *
41,792
47,569
—
—
89,361
Balances as of December 31, 2019
575,282
633,062
—
—
1,208,344
Bank and financial
Loans with
borrowings
Notes
related parties
Other
Total
Values at the beginning of the year
765,330
682,415
34,651
4,049
1,486,445
Cash flows
(308,547)
(48,153)
(34,980)
(1,664)
(393,344)
Foreign exchange adjustments
(55,935)
(3,624)
—
(1,265)
(60,824)
Other non-cash movements *
45,159
48,298
329
595
94,381
Balances as of December 31, 2018
446,007
678,936
—
1,715
1,126,658</t>
  </si>
  <si>
    <t>Earnings per share (Tables)</t>
  </si>
  <si>
    <t>Schedule of earnings per share</t>
  </si>
  <si>
    <t>2019
2018
2017
Income attributable to equity holders of the Group
9,099
7,125
63,491
Weighted average number of shares (thousands)
160,022
158,848
148,118
Basic income per share of the year
0.06
0.04
0.43</t>
  </si>
  <si>
    <t>General information, corporate reorganization and initial public offering (Details) - USD ($) $ / shares in Units, $ in Thousands</t>
  </si>
  <si>
    <t>Feb. 05, 2018</t>
  </si>
  <si>
    <t>Feb. 02, 2018</t>
  </si>
  <si>
    <t>Jan. 19, 2018</t>
  </si>
  <si>
    <t>Dec. 31, 2016</t>
  </si>
  <si>
    <t>Corporate Reorganization [Line Items]</t>
  </si>
  <si>
    <t>Nominal value of issued capital</t>
  </si>
  <si>
    <t>Nominal value of shares authorised</t>
  </si>
  <si>
    <t>Number of shares outstanding</t>
  </si>
  <si>
    <t>Par value per share</t>
  </si>
  <si>
    <t>Stock Split Conversion Ratio</t>
  </si>
  <si>
    <t>1-to-10.12709504</t>
  </si>
  <si>
    <t>Common shares offering under Initial Public Offering</t>
  </si>
  <si>
    <t>Number of common shares fully subscribed</t>
  </si>
  <si>
    <t>Initial public offering price per common share</t>
  </si>
  <si>
    <t>Number of capital share issue</t>
  </si>
  <si>
    <t>Aci Airports International S.A. R.L. [Member]</t>
  </si>
  <si>
    <t>Value of eliminated shares</t>
  </si>
  <si>
    <t>Free distributable reserves</t>
  </si>
  <si>
    <t>Basis of presentation and accounting policies (Details)</t>
  </si>
  <si>
    <t>Abafor S.A</t>
  </si>
  <si>
    <t>Disclosure of subsidiaries [line items]</t>
  </si>
  <si>
    <t>Proportion of ownership interest in subsidiary</t>
  </si>
  <si>
    <t>[1]</t>
  </si>
  <si>
    <t>100.00%</t>
  </si>
  <si>
    <t>ACI Airport Sudamerica S.A.U.</t>
  </si>
  <si>
    <t>ACI Airports Italia S.A.</t>
  </si>
  <si>
    <t>America International Airports LLC</t>
  </si>
  <si>
    <t>Cargo &amp; Logistics S.A.</t>
  </si>
  <si>
    <t>81.49%</t>
  </si>
  <si>
    <t>CASA Aeroportuaria S.A.</t>
  </si>
  <si>
    <t>99.98%</t>
  </si>
  <si>
    <t>Cedicor S.A</t>
  </si>
  <si>
    <t>Cerealsur S.A.</t>
  </si>
  <si>
    <t>Corporacion Aeroportuaria S.A.</t>
  </si>
  <si>
    <t>Corporacion America Italia S.A.</t>
  </si>
  <si>
    <t>75.00%</t>
  </si>
  <si>
    <t>Corporacion America S.A.</t>
  </si>
  <si>
    <t>95.37%</t>
  </si>
  <si>
    <t>Corporacion America Sudamericana S.A.</t>
  </si>
  <si>
    <t>94.69%</t>
  </si>
  <si>
    <t>DICASA Spain S.A.</t>
  </si>
  <si>
    <t>GOFI Investments S.L</t>
  </si>
  <si>
    <t>[2]</t>
  </si>
  <si>
    <t>0.00%</t>
  </si>
  <si>
    <t>Inframerica Participacoes S.A.</t>
  </si>
  <si>
    <t>99.97%</t>
  </si>
  <si>
    <t>99.96%</t>
  </si>
  <si>
    <t>Yokelet S.L.</t>
  </si>
  <si>
    <t>ACI do Brasil S.A.</t>
  </si>
  <si>
    <t>99.99%</t>
  </si>
  <si>
    <t>Aerocombustibles Argentinos S.A.</t>
  </si>
  <si>
    <t>92.98%</t>
  </si>
  <si>
    <t>Aeropuerto de Bahia Blanca S.A.</t>
  </si>
  <si>
    <t>81.06%</t>
  </si>
  <si>
    <t>Aeropuertos Argentina 2000 S.A.("AA2000")</t>
  </si>
  <si>
    <t>[3]</t>
  </si>
  <si>
    <t>81.29%</t>
  </si>
  <si>
    <t>Aeropuertos del Neuquen S.A.</t>
  </si>
  <si>
    <t>74.10%</t>
  </si>
  <si>
    <t>Armenia International Airports CJSC</t>
  </si>
  <si>
    <t>C.A.I.S.A.</t>
  </si>
  <si>
    <t>Enarsa Aeropuertos S.A.</t>
  </si>
  <si>
    <t>76.29%</t>
  </si>
  <si>
    <t>Inframerica Concessionaria do Aeroporto de Brasilia S.A. ("ICAB")</t>
  </si>
  <si>
    <t>50.98%</t>
  </si>
  <si>
    <t>Inframerica Concessionaria do Aeroporto de Sao Goncalo do Amarante S.A. ("ICASGA")</t>
  </si>
  <si>
    <t>Paoletti America S.A</t>
  </si>
  <si>
    <t>[4]</t>
  </si>
  <si>
    <t>40.65%</t>
  </si>
  <si>
    <t>Puerta del Sur S.A.</t>
  </si>
  <si>
    <t>Servicios y Tecnologia Aeroportuaria S.A.</t>
  </si>
  <si>
    <t>81.39%</t>
  </si>
  <si>
    <t>TCU S.A.</t>
  </si>
  <si>
    <t>[5]</t>
  </si>
  <si>
    <t>49.99%</t>
  </si>
  <si>
    <t>Texelrio S.A.</t>
  </si>
  <si>
    <t>56.91%</t>
  </si>
  <si>
    <t>[6],[7],[8]</t>
  </si>
  <si>
    <t>46.71%</t>
  </si>
  <si>
    <t>51.13%</t>
  </si>
  <si>
    <t>Villalonga Furlong S.A.</t>
  </si>
  <si>
    <t>81.50%</t>
  </si>
  <si>
    <t>These companies do not have relevant net assets other than the share of ownership in the operating companies included in the table below.</t>
  </si>
  <si>
    <t>This company was dissolved on March 15, 2018.</t>
  </si>
  <si>
    <t>Includes a 9.35% direct interest of Cedicor S.A. in AA2000, acquired by Cedicor S.A. in 2011. This participation is subject to the authorization by the ORSNA pursuant to section 7.2 of the Argentine Concession Agreement. As of the date of issuance of these Consolidated Financial Statements, the ORSNA has not issued any resolution approving or rejecting the aforementioned transaction. While this approval is pending, all economic and political rights pertaining to the shares, including all distributed dividends, have been assigned to Cedicor S.A.</t>
  </si>
  <si>
    <t>The group has control over this company based on having majority representation in the board, power to direct the process of setting of financial and operating policies and execute the operational management of such Company.</t>
  </si>
  <si>
    <t>The group has control over this company based on having power to direct the process of setting of financial and operating policies and execute the operational management of such Company.</t>
  </si>
  <si>
    <t>[6]</t>
  </si>
  <si>
    <t>The group Toscana Aeroporti S.p.A. has control over the following companies: Jet Fuel Co. S.r.l., Parcheggi Peretola S.r.l., Toscana Aeroporti Engineering S.r.l., Toscana Aeroporti Handling S.r.l. and Vola S.r.l</t>
  </si>
  <si>
    <t>[7]</t>
  </si>
  <si>
    <t>The group has control over this company based on having a majority stake in Corporación América Italia S.A. that has 62.28% of ownership of Toscana Aeroporti S.p.A., power to direct the process of setting of financial and operating policies and execute the operational management of such Company.</t>
  </si>
  <si>
    <t>[8]</t>
  </si>
  <si>
    <t>The group has control over this company based on having a majority stake in Corporación América Italia S.A. that has 62.28% of ownership of Toscana Aeroporti S.p.A., power to direct the process of setting of financial and operating policies and execute the operational management of such Company.(8) The group Toscana Aeroporti S.p.A. has control over the following companies: Jet Fuel Co. S.r.l., Parcheggi Peretola S.r.l., Toscana Aeroporti Engineering S.r.l., Toscana Aeroporti Handling S.r.l. and Vola S.r.l.</t>
  </si>
  <si>
    <t>Basis of presentation and accounting policies - Financial information before intergroup elimination (Details) - USD ($) $ in Thousands</t>
  </si>
  <si>
    <t>Financial Results</t>
  </si>
  <si>
    <t>Share of income in associates</t>
  </si>
  <si>
    <t>Net income</t>
  </si>
  <si>
    <t>Other comprehensive loss for the year</t>
  </si>
  <si>
    <t>Total comprehensive income for the year</t>
  </si>
  <si>
    <t>Increase/(decrease) in cash</t>
  </si>
  <si>
    <t>Provided by operating activities</t>
  </si>
  <si>
    <t>Used in investing activities</t>
  </si>
  <si>
    <t>Used in financing activities</t>
  </si>
  <si>
    <t>Basis of presentation and accounting policies - Terminal Aeroportuaria Guayaquil S.A (Details) - USD ($) $ in Thousands</t>
  </si>
  <si>
    <t>Other comprehensive income/(loss) for the year</t>
  </si>
  <si>
    <t>Provided by/ (Used in) investing activities</t>
  </si>
  <si>
    <t>Basis of presentation and accounting policies - Inframerica Concessionaria do Aeroporto de Brasilia S.A (Details) - USD ($) $ in Thousands</t>
  </si>
  <si>
    <t>Net loss</t>
  </si>
  <si>
    <t>Total comprehensive loss for the year</t>
  </si>
  <si>
    <t>(Used in) /Provided by operating activities</t>
  </si>
  <si>
    <t>Provided by /(Used in) financing activities</t>
  </si>
  <si>
    <t>Basis of presentation and accounting policies - Aeropuertos Argentina 2000 S.A (Details) - USD ($) $ in Thousands</t>
  </si>
  <si>
    <t>Total comprehensive income / (loss) for the year</t>
  </si>
  <si>
    <t>Basis of presentation and accounting policies - Estimated useful life (Details)</t>
  </si>
  <si>
    <t>Buildings and improvements | Bottom of range [member]</t>
  </si>
  <si>
    <t>Disclosure of detailed information about property, plant and equipment [line items]</t>
  </si>
  <si>
    <t>Estimated useful life</t>
  </si>
  <si>
    <t>25 years</t>
  </si>
  <si>
    <t>Buildings and improvements | Top of range [member]</t>
  </si>
  <si>
    <t>30 years</t>
  </si>
  <si>
    <t>Plant and production equipment | Bottom of range [member]</t>
  </si>
  <si>
    <t>3 years</t>
  </si>
  <si>
    <t>Plant and production equipment | Top of range [member]</t>
  </si>
  <si>
    <t>10 years</t>
  </si>
  <si>
    <t>Vehicles, furniture and fixtures, and other equipment | Bottom of range [member]</t>
  </si>
  <si>
    <t>4 years</t>
  </si>
  <si>
    <t>Vehicles, furniture and fixtures, and other equipment | Top of range [member]</t>
  </si>
  <si>
    <t>Basis of presentation and accounting policies - Carrying amount of the right of use asset and the lease liability (Details) - USD ($) $ in Thousands</t>
  </si>
  <si>
    <t>Jan. 01, 2020</t>
  </si>
  <si>
    <t>Jan. 01, 2019</t>
  </si>
  <si>
    <t>Disclosure of initial application of standards or interpretations [line items]</t>
  </si>
  <si>
    <t>Lease liability recognized as at January 1, 2019</t>
  </si>
  <si>
    <t>Of which are: Current lease liabilities</t>
  </si>
  <si>
    <t>Non-current lease liabilities</t>
  </si>
  <si>
    <t>IFRS 16</t>
  </si>
  <si>
    <t>Operating lease commitments as at December 31, 2018</t>
  </si>
  <si>
    <t>Discounted using lessee's incremental borrowing rate</t>
  </si>
  <si>
    <t>Operating lease commitments discounted at the date of initial application</t>
  </si>
  <si>
    <t>Add: finance lease liabilities recognized as at December 31, 2018</t>
  </si>
  <si>
    <t>(Less): short-term leases recognized on a straight-line basis as expense</t>
  </si>
  <si>
    <t>(Less): low-value leases recognized on a straight-line basis as expense</t>
  </si>
  <si>
    <t>Basis of presentation and accounting policies - Recognized right-of-use assets (Details) - USD ($) $ in Thousands</t>
  </si>
  <si>
    <t>Disclosure of quantitative information about right-of-use assets [line items]</t>
  </si>
  <si>
    <t>Right-of-use assets</t>
  </si>
  <si>
    <t>Land, building and improvements</t>
  </si>
  <si>
    <t>Plant and production equipment</t>
  </si>
  <si>
    <t>Vehicles furniture and fixtures</t>
  </si>
  <si>
    <t>Basis of presentation and accounting policies - Additional Information (Details)</t>
  </si>
  <si>
    <t>Dec. 31, 2019USD ($)item$ / shares</t>
  </si>
  <si>
    <t>Dec. 31, 2018USD ($)</t>
  </si>
  <si>
    <t>Dec. 31, 2017USD ($)$ / shares</t>
  </si>
  <si>
    <t>Jan. 01, 2020USD ($)</t>
  </si>
  <si>
    <t>Jan. 01, 2019USD ($)</t>
  </si>
  <si>
    <t>Dec. 31, 2016$ / sharesshares</t>
  </si>
  <si>
    <t>Recognized a translation loss</t>
  </si>
  <si>
    <t>Number of airports | item</t>
  </si>
  <si>
    <t>Number of shares authorised | shares</t>
  </si>
  <si>
    <t>Nominal value of shares authorised | $ / shares</t>
  </si>
  <si>
    <t>Value of shares authorised</t>
  </si>
  <si>
    <t>Percentage of entity's revenue assigned to Government</t>
  </si>
  <si>
    <t>15.00%</t>
  </si>
  <si>
    <t>Percentage of entity's revenue assigned to investments commitments</t>
  </si>
  <si>
    <t>2.50%</t>
  </si>
  <si>
    <t>Price Index</t>
  </si>
  <si>
    <t>Conversion factor derived from indexes</t>
  </si>
  <si>
    <t>Lease commitments</t>
  </si>
  <si>
    <t>Borrowing</t>
  </si>
  <si>
    <t>Weighted average lessee's incremental borrowing rate applied to lease liabilities recognised at date of initial application of IFRS 16</t>
  </si>
  <si>
    <t>5.20%</t>
  </si>
  <si>
    <t>IFRS 16 | Change in accounting policy</t>
  </si>
  <si>
    <t>Prepayments</t>
  </si>
  <si>
    <t>Percentage of direct interest of Cedicor S.A. in AA2000, acquired by Cedicor S.A. in 2011</t>
  </si>
  <si>
    <t>9.35%</t>
  </si>
  <si>
    <t>Corporacion America Italia S A [Member]</t>
  </si>
  <si>
    <t>Percentage of majority stake owned</t>
  </si>
  <si>
    <t>62.28%</t>
  </si>
  <si>
    <t>Financial Risk Management (Details) - USD ($) $ in Thousands</t>
  </si>
  <si>
    <t>U.S. dollar / Argentine Peso</t>
  </si>
  <si>
    <t>Disclosure of nature and extent of risks arising from financial instruments [line items]</t>
  </si>
  <si>
    <t>Net assets and liabilities</t>
  </si>
  <si>
    <t>Euro / Armenian dram</t>
  </si>
  <si>
    <t>U.S. dollar / Armenian dram</t>
  </si>
  <si>
    <t>U.S. dollar / Euro</t>
  </si>
  <si>
    <t>Euro / Argentine Peso</t>
  </si>
  <si>
    <t>Uruguayan peso / U.S. dollar</t>
  </si>
  <si>
    <t>Financial Risk Management - Fixed and floating rate borrowings (Details) - USD ($) $ in Thousands</t>
  </si>
  <si>
    <t>Disclosure of financial instruments by type of interest rate [line items]</t>
  </si>
  <si>
    <t>Total Borrowings</t>
  </si>
  <si>
    <t>Fixed rate</t>
  </si>
  <si>
    <t>Variable rate</t>
  </si>
  <si>
    <t>Financial Risk Management - Trade receivables (Details) - Trade receivables - USD ($) $ in Thousands</t>
  </si>
  <si>
    <t>Disclosure of detailed information about financial instruments [line items]</t>
  </si>
  <si>
    <t>Trade receivables - gross carrying amount</t>
  </si>
  <si>
    <t>Provision for loss allowance</t>
  </si>
  <si>
    <t>Trade receivables, net</t>
  </si>
  <si>
    <t>Not due</t>
  </si>
  <si>
    <t>Expected loss rate (*)</t>
  </si>
  <si>
    <t>1.00%</t>
  </si>
  <si>
    <t>Past Due 0 To 30 Days</t>
  </si>
  <si>
    <t>3.00%</t>
  </si>
  <si>
    <t>4.00%</t>
  </si>
  <si>
    <t>Past Due 30 To 60 Days</t>
  </si>
  <si>
    <t>10.00%</t>
  </si>
  <si>
    <t>Past Due 60 To 90 Days</t>
  </si>
  <si>
    <t>33.00%</t>
  </si>
  <si>
    <t>25.00%</t>
  </si>
  <si>
    <t>Past Due 90 To 180 Days</t>
  </si>
  <si>
    <t>60.00%</t>
  </si>
  <si>
    <t>22.00%</t>
  </si>
  <si>
    <t>Past due &gt; 180 days</t>
  </si>
  <si>
    <t>76.00%</t>
  </si>
  <si>
    <t>58.00%</t>
  </si>
  <si>
    <t>Average expected loss rate</t>
  </si>
  <si>
    <t>Financial Risk Management - Loss allowances for trade receivables (Details) - USD ($) $ in Thousands</t>
  </si>
  <si>
    <t>Balance at January 1</t>
  </si>
  <si>
    <t>Adjustment on adoption of IFRS 9</t>
  </si>
  <si>
    <t>Adjusted balance at January 1</t>
  </si>
  <si>
    <t>Bad debts</t>
  </si>
  <si>
    <t>Recoveries</t>
  </si>
  <si>
    <t>Write off</t>
  </si>
  <si>
    <t>Translation differences and inflation adjustment</t>
  </si>
  <si>
    <t>Balance at December 31</t>
  </si>
  <si>
    <t>In 2017, the impairment of trade receivables was assessed based on the incurred loss model. Individual receivables which were known to be uncollectible were written off by reducing the carrying amount directly. The other receivables were assessed collectively, to determine whether there was objective evidence that an impairment had been incurred but not yet been identified. For these receivables, the estimated impairment losses were recognized in a separate provision for impairment.</t>
  </si>
  <si>
    <t>Financial Risk Management - Gains(losses) recognized in profit or loss (Details) - USD ($) $ in Thousands</t>
  </si>
  <si>
    <t>Impairment losses</t>
  </si>
  <si>
    <t>- movement in provision for impairment</t>
  </si>
  <si>
    <t>Reversal of previous impairment losses</t>
  </si>
  <si>
    <t>Net impairment losses on financial assets</t>
  </si>
  <si>
    <t>Financial Risk Management - Capital Management (Details) - USD ($) $ in Thousands</t>
  </si>
  <si>
    <t>Less: Cash and cash equivalents</t>
  </si>
  <si>
    <t>Net borrowings</t>
  </si>
  <si>
    <t>Debt ratio</t>
  </si>
  <si>
    <t>84.00%</t>
  </si>
  <si>
    <t>72.00%</t>
  </si>
  <si>
    <t>Financial Risk Management - Financial instruments by category (Details) - USD ($) $ in Thousands</t>
  </si>
  <si>
    <t>Total assets as per the statement of financial position</t>
  </si>
  <si>
    <t>Total liabilities as per the statement of financial position</t>
  </si>
  <si>
    <t>Leases liabilities</t>
  </si>
  <si>
    <t>Trade payables and other liabilities</t>
  </si>
  <si>
    <t>Liabilities at fair value through profit and loss</t>
  </si>
  <si>
    <t>Liabilities at fair value through profit and loss | Borrowings</t>
  </si>
  <si>
    <t>Liabilities at fair value through profit and loss | Leases liabilities</t>
  </si>
  <si>
    <t>Liabilities at fair value through profit and loss | Trade payables and other liabilities</t>
  </si>
  <si>
    <t>Liabilities at amortized cost</t>
  </si>
  <si>
    <t>Liabilities at amortized cost | Borrowings</t>
  </si>
  <si>
    <t>Liabilities at amortized cost | Leases liabilities</t>
  </si>
  <si>
    <t>Liabilities at amortized cost | Trade payables and other liabilities</t>
  </si>
  <si>
    <t>Other financial assets (*)</t>
  </si>
  <si>
    <t>Other financial assets at fair value through profit or loss | Trade receivables</t>
  </si>
  <si>
    <t>Other financial assets at fair value through profit or loss | Other receivables</t>
  </si>
  <si>
    <t>Other financial assets at fair value through profit or loss | Other financial assets (*)</t>
  </si>
  <si>
    <t>Other financial assets at fair value through profit or loss | Derivative financial instruments</t>
  </si>
  <si>
    <t>Other financial assets at fair value through profit or loss | Cash and cash equivalents</t>
  </si>
  <si>
    <t>Other financial assets at amortized cost | Trade receivables</t>
  </si>
  <si>
    <t>Other financial assets at amortized cost | Other receivables</t>
  </si>
  <si>
    <t>Other financial assets at amortized cost | Other financial assets (*)</t>
  </si>
  <si>
    <t>Other financial assets at amortized cost | Cash and cash equivalents</t>
  </si>
  <si>
    <t>Other financial assets measured at fair value are Level 1 hierarchy.</t>
  </si>
  <si>
    <t>Financial Risk Management - Additional information (Details) - USD ($)</t>
  </si>
  <si>
    <t>Sensitivity analysis impact of 10% &amp; 1% change in exchange rate generated pre tax gain (loss)</t>
  </si>
  <si>
    <t>Increase in floating rate</t>
  </si>
  <si>
    <t>Decrease in floating rate</t>
  </si>
  <si>
    <t>Percentage of cash and cash equivalents to total assets</t>
  </si>
  <si>
    <t>5.04%</t>
  </si>
  <si>
    <t>6.37%</t>
  </si>
  <si>
    <t>Segment information (Details) - USD ($) $ in Thousands</t>
  </si>
  <si>
    <t>Disclosure of operating segments [line items]</t>
  </si>
  <si>
    <t>Gross profit / (loss)</t>
  </si>
  <si>
    <t>Impairment loss</t>
  </si>
  <si>
    <t>Reversal of previous impairment loss</t>
  </si>
  <si>
    <t>Operating income / (loss)</t>
  </si>
  <si>
    <t>Adjusted Ebitda</t>
  </si>
  <si>
    <t>Construction services revenue</t>
  </si>
  <si>
    <t>Construction services cost</t>
  </si>
  <si>
    <t>Adjusted Ebitda excluding Construction Services</t>
  </si>
  <si>
    <t>Income before income tax</t>
  </si>
  <si>
    <t>Capital Expenditure</t>
  </si>
  <si>
    <t>Depreciation, right-of-use assets</t>
  </si>
  <si>
    <t>Interest expense on lease liabilities</t>
  </si>
  <si>
    <t>Operating segments | Argentina | Airports</t>
  </si>
  <si>
    <t>Operating segments | Argentina | Others</t>
  </si>
  <si>
    <t>Operating segments | Brazil | Airports</t>
  </si>
  <si>
    <t>Operating segments | Brazil | Others</t>
  </si>
  <si>
    <t>Operating segments | Uruguay | Airports</t>
  </si>
  <si>
    <t>Operating segments | Uruguay | Others</t>
  </si>
  <si>
    <t>Operating segments | AM | Airports</t>
  </si>
  <si>
    <t>Operating segments | ECUADOR | Airports</t>
  </si>
  <si>
    <t>Operating segments | Italy | Airports</t>
  </si>
  <si>
    <t>Operating segments | PERU | Airports</t>
  </si>
  <si>
    <t>Elimination of intersegment amounts [member]</t>
  </si>
  <si>
    <t>Unallocated</t>
  </si>
  <si>
    <t>Revenue (Details) - USD ($) $ in Thousands</t>
  </si>
  <si>
    <t>Disclosure of disaggregation of revenue from contracts with customers [line items]</t>
  </si>
  <si>
    <t>Aeronautical revenue</t>
  </si>
  <si>
    <t>Commercial revenue</t>
  </si>
  <si>
    <t>Construction service revenue</t>
  </si>
  <si>
    <t>Other revenue</t>
  </si>
  <si>
    <t>Timing of revenue recognition</t>
  </si>
  <si>
    <t>Total revenue</t>
  </si>
  <si>
    <t>Over time</t>
  </si>
  <si>
    <t>At a point in time</t>
  </si>
  <si>
    <t>Revenues outside the scope of IFRS 15 and IAS 18</t>
  </si>
  <si>
    <t>IFRS 15 for the year ended December 31, 2019 and 2018 and IAS 18 for the year ended December 31, 2017.</t>
  </si>
  <si>
    <t>Cost of services (Details) - USD ($) $ in Thousands</t>
  </si>
  <si>
    <t>Salaries and social security contributions</t>
  </si>
  <si>
    <t>Concession fees</t>
  </si>
  <si>
    <t>Maintenance expenses</t>
  </si>
  <si>
    <t>Services and fees</t>
  </si>
  <si>
    <t>Cost of fuel</t>
  </si>
  <si>
    <t>Taxes</t>
  </si>
  <si>
    <t>Office expenses</t>
  </si>
  <si>
    <t>Provision for maintenance costs</t>
  </si>
  <si>
    <t>At the year-end, the number of employees was 6.3 in 2019, 6.1 thousand in 2018 and 6.1 in 2017.</t>
  </si>
  <si>
    <t>Includes depreciation for fixed concession assets fee of USD 19,742 for the year ended December 31, 2019 (USD 24,780 and USD 29,816 for the year ended December 31, 2018 and 2017 respectively).</t>
  </si>
  <si>
    <t>Includes amortization of leases of USD 2,756 for the year ended December 31, 2019.</t>
  </si>
  <si>
    <t>Mainly includes tax from turnover and municipal taxes.</t>
  </si>
  <si>
    <t>Cost of services - Additional Information (Details)</t>
  </si>
  <si>
    <t>Dec. 31, 2019USD ($)</t>
  </si>
  <si>
    <t>Dec. 31, 2017USD ($)</t>
  </si>
  <si>
    <t>Number of employees</t>
  </si>
  <si>
    <t>Depreciation for brazil concession assets</t>
  </si>
  <si>
    <t>Cost Of Services, Amortisation Of Leases</t>
  </si>
  <si>
    <t>Selling, general and administrative expenses (Details) - USD ($) $ in Thousands</t>
  </si>
  <si>
    <t>Advertising</t>
  </si>
  <si>
    <t>Insurance</t>
  </si>
  <si>
    <t>Charter service</t>
  </si>
  <si>
    <t>Bad debts recovery</t>
  </si>
  <si>
    <t>Other</t>
  </si>
  <si>
    <t>Selling, General And Administrative Expenses, Amortisation Of Leases</t>
  </si>
  <si>
    <t>Mainly included tax from taxes over banks transactions and tax on revenue.</t>
  </si>
  <si>
    <t>Other operating income (Details) - USD ($) $ in Thousands</t>
  </si>
  <si>
    <t>Government grant (Note 25)</t>
  </si>
  <si>
    <t>Corresponds to government grant for the development of airport infrastructure in Group A (operated by AA2000) of the National Airport System. There are no unfulfilled conditions or other contingencies attaching to these grants. The group did not benefit directly from any other forms of government assistance.</t>
  </si>
  <si>
    <t>Financial results, net (Details) - USD ($) $ in Thousands</t>
  </si>
  <si>
    <t>Interest income</t>
  </si>
  <si>
    <t>Foreign exchange income</t>
  </si>
  <si>
    <t>Other financial income</t>
  </si>
  <si>
    <t>Foreign exchange loss</t>
  </si>
  <si>
    <t>Changes in liability for Brazil concessions (Note 23)</t>
  </si>
  <si>
    <t>Other financial loss</t>
  </si>
  <si>
    <t>Leases, Financial Cost</t>
  </si>
  <si>
    <t>Share of loss in associates (Details) - USD ($) $ in Thousands</t>
  </si>
  <si>
    <t>Loss in associates (Note 15)</t>
  </si>
  <si>
    <t>Total share of loss in associates</t>
  </si>
  <si>
    <t>Income tax expense (Details) $ in Thousands, $ in Thousands</t>
  </si>
  <si>
    <t>Mar. 29, 2019ARS ($)</t>
  </si>
  <si>
    <t>Mar. 29, 2019USD ($)</t>
  </si>
  <si>
    <t>Income tax expense - Tax rate (Details) - USD ($) $ in Thousands</t>
  </si>
  <si>
    <t>Tax benefit/ (expense) calculated for each company</t>
  </si>
  <si>
    <t>Adjustments</t>
  </si>
  <si>
    <t>Non-taxable income</t>
  </si>
  <si>
    <t>Expenses related to non-taxable income</t>
  </si>
  <si>
    <t>Non-deductible expenses</t>
  </si>
  <si>
    <t>Effect of tax inflation adjustment</t>
  </si>
  <si>
    <t>Effect of inflation adjustment</t>
  </si>
  <si>
    <t>Effect of asset revaluation for tax purposes</t>
  </si>
  <si>
    <t>Asset revaluation for tax purpose - Current tax</t>
  </si>
  <si>
    <t>Tax incentive</t>
  </si>
  <si>
    <t>Income tax rate change</t>
  </si>
  <si>
    <t>On December 29, 2017, the National Executive Office of Argentina issued Law 27.430 - Income Tax. This law has introduced several changes in the treatment of income tax whose key components are the following: Income Tax Rate: The Income Tax rate for Argentine companies will be gradually reduced from 35% to 30% for fiscal years starting from January 1, 2018 until December 31, 2019 and to 25% for fiscal years beginning on or after January 1, 2020, inclusive.</t>
  </si>
  <si>
    <t>Income tax expense - Additional information (Details) $ in Thousands, $ in Thousands</t>
  </si>
  <si>
    <t>Dec. 31, 2019ARS ($)</t>
  </si>
  <si>
    <t>Effective income tax rate</t>
  </si>
  <si>
    <t>36.00%</t>
  </si>
  <si>
    <t>51.00%</t>
  </si>
  <si>
    <t>41.00%</t>
  </si>
  <si>
    <t>Future income tax rate for the year 2018</t>
  </si>
  <si>
    <t>35.00%</t>
  </si>
  <si>
    <t>Future income tax rate for the year 2019</t>
  </si>
  <si>
    <t>30.00%</t>
  </si>
  <si>
    <t>Future income tax rate for the year 2020 and thereafter</t>
  </si>
  <si>
    <t>Future Applicable Tax Rate Year Four</t>
  </si>
  <si>
    <t>Deferred tax expense (income)</t>
  </si>
  <si>
    <t>Special Current Tax Charge</t>
  </si>
  <si>
    <t>Income Tax, Inflation Adjustment Due To Price Index Variation</t>
  </si>
  <si>
    <t>Percentage Price Index Variation Has Exceeded</t>
  </si>
  <si>
    <t>Current Tax Liabilities Due To Tax Inflation Adjustments</t>
  </si>
  <si>
    <t>Deferred Tax Liabilities Due To Tax Inflation Adjustments</t>
  </si>
  <si>
    <t>Intangible assets, net (Details) - USD ($) $ in Thousands</t>
  </si>
  <si>
    <t>Disclosure of detailed information about intangible assets [line items]</t>
  </si>
  <si>
    <t>Balance</t>
  </si>
  <si>
    <t>Adjustment on initial application of IAS 29</t>
  </si>
  <si>
    <t>Cost</t>
  </si>
  <si>
    <t>Concession rights due to concession extension</t>
  </si>
  <si>
    <t>Acquisitions</t>
  </si>
  <si>
    <t>Impairment</t>
  </si>
  <si>
    <t>Disposals</t>
  </si>
  <si>
    <t>Transfer to property plant and equipment</t>
  </si>
  <si>
    <t>Transfer from property plant and equipment</t>
  </si>
  <si>
    <t>Depreciation</t>
  </si>
  <si>
    <t>Amortization of the year</t>
  </si>
  <si>
    <t>Concession Assets</t>
  </si>
  <si>
    <t>Concession Assets | Cost</t>
  </si>
  <si>
    <t>Concession Assets | Depreciation</t>
  </si>
  <si>
    <t>Goodwill</t>
  </si>
  <si>
    <t>Goodwill | Cost</t>
  </si>
  <si>
    <t>Goodwill | Depreciation</t>
  </si>
  <si>
    <t>Patent intellectual property rights and others</t>
  </si>
  <si>
    <t>Patent intellectual property rights and others | Cost</t>
  </si>
  <si>
    <t>Patent intellectual property rights and others | Depreciation</t>
  </si>
  <si>
    <t>Intangible assets, net - Carrying value (Details) - USD ($) $ in Thousands</t>
  </si>
  <si>
    <t>Rate (6.08+inflation)</t>
  </si>
  <si>
    <t>Sensitivity analysis, Impairment value of intangible assets at discount rate plus inflation</t>
  </si>
  <si>
    <t>Sensitivity analysis, Impairment value of intangible assets at estimated discount rate plus inflation</t>
  </si>
  <si>
    <t>Rate (6.8+inflation%)</t>
  </si>
  <si>
    <t>Sensitivity analysis, Impact of estimated discount rate plus inflation, Increase (decrease) in Impairment of intangible assets</t>
  </si>
  <si>
    <t>Estimated rate (6.54%+ inflation)</t>
  </si>
  <si>
    <t>Estimated rate (6.54%+ inflation) | Inframerica Concessionaria do Aeroporto Sao Goncalo do Amarante</t>
  </si>
  <si>
    <t>Estimated rate (7.08%+inflation) | Inframerica Concessionaria do Aeroporto Sao Goncalo do Amarante</t>
  </si>
  <si>
    <t>Intangible assets, net - calculation of the impairment (Details) - USD ($) $ in Thousands</t>
  </si>
  <si>
    <t>Inframerica Concessionaria do Aeroporto Sao Goncalo do Amarante</t>
  </si>
  <si>
    <t>Net assets before impairment</t>
  </si>
  <si>
    <t>Net assets after impairment</t>
  </si>
  <si>
    <t>Intangible assets, net - Additional information (Details) $ in Thousands</t>
  </si>
  <si>
    <t>Reversal of impairment loss</t>
  </si>
  <si>
    <t>Compound annual growth rate</t>
  </si>
  <si>
    <t>Impairment percentage plus inflation</t>
  </si>
  <si>
    <t>8.72%</t>
  </si>
  <si>
    <t>Remaining concession period</t>
  </si>
  <si>
    <t>21 years</t>
  </si>
  <si>
    <t>Discount rate applied to cash flow projections</t>
  </si>
  <si>
    <t>Property, plant and equipment, net (Details) - USD ($) $ in Thousands</t>
  </si>
  <si>
    <t>Balances</t>
  </si>
  <si>
    <t>Adjusted balances</t>
  </si>
  <si>
    <t>Transfer from intangible</t>
  </si>
  <si>
    <t>Transfer to intangible</t>
  </si>
  <si>
    <t>Depreciation of the year</t>
  </si>
  <si>
    <t>Land building and improvements</t>
  </si>
  <si>
    <t>Land building and improvements | Cost</t>
  </si>
  <si>
    <t>Transfer</t>
  </si>
  <si>
    <t>Land building and improvements | Depreciation</t>
  </si>
  <si>
    <t>Plant and production equipment | Cost</t>
  </si>
  <si>
    <t>Plant and production equipment | Depreciation</t>
  </si>
  <si>
    <t>Vehicles furniture and fixtures | Cost</t>
  </si>
  <si>
    <t>Vehicles furniture and fixtures | Depreciation</t>
  </si>
  <si>
    <t>Works in progress</t>
  </si>
  <si>
    <t>Works in progress | Cost</t>
  </si>
  <si>
    <t>Works in progress | Depreciation</t>
  </si>
  <si>
    <t>Others | Cost</t>
  </si>
  <si>
    <t>Others | Depreciation</t>
  </si>
  <si>
    <t>Leases - Financial Position (Details) - USD ($) $ in Thousands</t>
  </si>
  <si>
    <t>Lease liabilities [abstract]</t>
  </si>
  <si>
    <t>Current</t>
  </si>
  <si>
    <t>Non-current</t>
  </si>
  <si>
    <t>Total lease liabilities</t>
  </si>
  <si>
    <t>Leases - Evolution of right-of-use assets and lease liabilities (Details) $ in Thousands</t>
  </si>
  <si>
    <t>Movements In Right Of Use Assets [Roll Forward]</t>
  </si>
  <si>
    <t>Adjustment on adoption of IFRS 16</t>
  </si>
  <si>
    <t>Adjusted balances at the beginning of the period</t>
  </si>
  <si>
    <t>Additions</t>
  </si>
  <si>
    <t>Balances at the end of the year</t>
  </si>
  <si>
    <t>New contracts</t>
  </si>
  <si>
    <t>Leases financial cost</t>
  </si>
  <si>
    <t>Leases - Maturity of lease liabilities (Details) $ in Thousands</t>
  </si>
  <si>
    <t>Disclosure of maturity analysis of operating lease payments [line items]</t>
  </si>
  <si>
    <t>Undiscounted Operating Lease Payments Due</t>
  </si>
  <si>
    <t>1 year or less</t>
  </si>
  <si>
    <t>1 to 2 years</t>
  </si>
  <si>
    <t>2 to 5 years</t>
  </si>
  <si>
    <t>Over 5 years</t>
  </si>
  <si>
    <t>Leases - Consolidated Statement of Income (Details) $ in Thousands</t>
  </si>
  <si>
    <t>Financial expenses (Leases financial cost)</t>
  </si>
  <si>
    <t>Expense relating to short-term leases (included in cost of services and selling, general and administrative expenses)</t>
  </si>
  <si>
    <t>Expense relating to leases of low-value assets that are not shown above as short-term leases (included in cost of services and selling, general and administrative expenses)</t>
  </si>
  <si>
    <t>Expense relating to variable lease payments not included in lease liabilities (included in cost of services)</t>
  </si>
  <si>
    <t>Percentage Of Increase In Passenger Traffic</t>
  </si>
  <si>
    <t>Leases - Lease payments receivable (Details) $ in Thousands</t>
  </si>
  <si>
    <t>Percentage of total revenue corresponding to commercial revenue</t>
  </si>
  <si>
    <t>Between 1 and 5 years</t>
  </si>
  <si>
    <t>Investments in associates (Details) - USD ($) $ in Thousands</t>
  </si>
  <si>
    <t>Balances at the beginning of the year</t>
  </si>
  <si>
    <t>Translation differences</t>
  </si>
  <si>
    <t>Contributions</t>
  </si>
  <si>
    <t>Decrease</t>
  </si>
  <si>
    <t>Investments in associates -Share of loss in associates (Details) - USD ($) $ in Thousands</t>
  </si>
  <si>
    <t>Disclosure of associates [line items]</t>
  </si>
  <si>
    <t>Aeropuertos Andinos del Peru S.A.</t>
  </si>
  <si>
    <t>Sociedad Aeroportuaria KunturWasi S.A.</t>
  </si>
  <si>
    <t>Investments in associates - Main Associates (Details) - USD ($) $ in Thousands</t>
  </si>
  <si>
    <t>Aeropuertos Ecologicos de Galapagos S.A.</t>
  </si>
  <si>
    <t>Main activity</t>
  </si>
  <si>
    <t>Airport Operation</t>
  </si>
  <si>
    <t>Country of incorporation</t>
  </si>
  <si>
    <t>Ecuador</t>
  </si>
  <si>
    <t>Percentage of ownership</t>
  </si>
  <si>
    <t>99.90%</t>
  </si>
  <si>
    <t>Peru</t>
  </si>
  <si>
    <t>47.68%</t>
  </si>
  <si>
    <t>50.00%</t>
  </si>
  <si>
    <t>0</t>
  </si>
  <si>
    <t>Under the terms of the Galapagos Concession Agreement, the net income generated by the Company must be transferred entirely to the Dirección General de Aviación Civil (“DGAC”), however, the Group maintains the operational management of such company and therefore has significant influence.</t>
  </si>
  <si>
    <t>On July 13, 2017, the Government of Peru notified the unilateral decision to rescind the concession agreement for the Nuevo Aeropuerto International de Chinchero. Refer to note 26.a Peruvian proceedings.</t>
  </si>
  <si>
    <t>Investments in associates - Financial information of Aeropuertos Andinos del Per S.A (Details) - USD ($) $ in Thousands</t>
  </si>
  <si>
    <t>Deferred income tax (Details) - USD ($) $ in Thousands</t>
  </si>
  <si>
    <t>Jan. 01, 2018</t>
  </si>
  <si>
    <t>Property, plant and equipment and Intangibles Assets</t>
  </si>
  <si>
    <t>Balances at January 1</t>
  </si>
  <si>
    <t>Adjusted balance at January 1, 2018</t>
  </si>
  <si>
    <t>Increase/(Decrease) of deferred tax liabilities for the year</t>
  </si>
  <si>
    <t>Balances at December 31</t>
  </si>
  <si>
    <t>Tax inflation adjustment</t>
  </si>
  <si>
    <t>Deferred income tax - Assets (Details) - USD ($) $ in Thousands</t>
  </si>
  <si>
    <t>Provisions and allowances</t>
  </si>
  <si>
    <t>Other movements</t>
  </si>
  <si>
    <t>Tax loss carry forwards</t>
  </si>
  <si>
    <t>Deferred income tax - Recoverability analysis (Details) - USD ($) $ in Thousands</t>
  </si>
  <si>
    <t>Disclosure of amounts to be recovered or settled after twelve months for classes of assets and liabilities that contain amounts to be recovered or settled both no more and more than twelve months after reporting date [line items]</t>
  </si>
  <si>
    <t>Recovered after 12 months</t>
  </si>
  <si>
    <t>Deferred income tax - Financial position (Details) - USD ($) $ in Thousands</t>
  </si>
  <si>
    <t>Deferred income tax - Additional information (Details) - USD ($) $ in Millions</t>
  </si>
  <si>
    <t>Disclosure of temporary difference, unused tax losses and unused tax credits [line items]</t>
  </si>
  <si>
    <t>Not recognized as deferred tax assets</t>
  </si>
  <si>
    <t>Uruguay</t>
  </si>
  <si>
    <t>Percentage of temporary differences in Deferred income taxes</t>
  </si>
  <si>
    <t>Argentina</t>
  </si>
  <si>
    <t>Italy</t>
  </si>
  <si>
    <t>27.50%</t>
  </si>
  <si>
    <t>AM</t>
  </si>
  <si>
    <t>20.00%</t>
  </si>
  <si>
    <t>Brazil</t>
  </si>
  <si>
    <t>34.00%</t>
  </si>
  <si>
    <t>ECUADOR</t>
  </si>
  <si>
    <t>SPAIN</t>
  </si>
  <si>
    <t>Luxembourg</t>
  </si>
  <si>
    <t>Other receivables (Details) - USD ($) $ in Thousands</t>
  </si>
  <si>
    <t>Non-Current</t>
  </si>
  <si>
    <t>Tax credits</t>
  </si>
  <si>
    <t>Trust funds</t>
  </si>
  <si>
    <t>Prepaid expenses</t>
  </si>
  <si>
    <t>Other non current receivables</t>
  </si>
  <si>
    <t>Receivables from related parties</t>
  </si>
  <si>
    <t>Other current receivables</t>
  </si>
  <si>
    <t>Funds are held by a trust, on which the Company does not have the power to direct the relevant activities of the trustee company and is not exposed, or have rights, to variable returns, as such does not consolidate the trustee company.</t>
  </si>
  <si>
    <t>Mainly includes receivable for the additional Municipal tax on passenger boarding fees of Toscana Aeroporti S.p.A. for a total amount of USD 8,934 as of December 31,2019 (USD 7,898 as of December 31,2018).</t>
  </si>
  <si>
    <t>Other receivables -Additional information (Detail) - USD ($) $ in Thousands</t>
  </si>
  <si>
    <t>Time deposits pledged as collateral</t>
  </si>
  <si>
    <t>Fees Related To Initial Public Offering</t>
  </si>
  <si>
    <t>Fair value of financial assets within non-current receivables</t>
  </si>
  <si>
    <t>Inventories (Details) - USD ($) $ in Thousands</t>
  </si>
  <si>
    <t>Supplies</t>
  </si>
  <si>
    <t>Oil and byproducts</t>
  </si>
  <si>
    <t>Trade receivables (Details) - USD ($) $ in Thousands</t>
  </si>
  <si>
    <t>Accounts receivable</t>
  </si>
  <si>
    <t>Loss allowance (see Note 3A(iii))</t>
  </si>
  <si>
    <t>Non current trade receivables</t>
  </si>
  <si>
    <t>Trade receivables from related parties (Note 26)</t>
  </si>
  <si>
    <t>Current trade receivables</t>
  </si>
  <si>
    <t>Other financial assets (Details) - USD ($) $ in Thousands</t>
  </si>
  <si>
    <t>Equity Investment</t>
  </si>
  <si>
    <t>Related parties (Note 27)</t>
  </si>
  <si>
    <t>Non-current financial assets</t>
  </si>
  <si>
    <t>Current financial assets</t>
  </si>
  <si>
    <t>Corporate Bonds</t>
  </si>
  <si>
    <t>Treasury bills</t>
  </si>
  <si>
    <t>Related parties</t>
  </si>
  <si>
    <t>Time Deposits</t>
  </si>
  <si>
    <t>As of December 31, 2019 and 2018 includes equity investments where the group holds a minor equity interest and does not exert significant influence, mainly TA’s purchase of an 8.16% stake in Firenze Parcheggi S.p.A., a company that manages public parking lots in Florence.</t>
  </si>
  <si>
    <t>Other financial assets - Additional information (Details) - USD ($) $ in Thousands</t>
  </si>
  <si>
    <t>Disclosure of financial assets [line items]</t>
  </si>
  <si>
    <t>Firenze Parcheggi [Member]</t>
  </si>
  <si>
    <t>8.16%</t>
  </si>
  <si>
    <t>Cash and cash equivalents (Details) - USD ($) $ in Thousands</t>
  </si>
  <si>
    <t>Cash to be deposited</t>
  </si>
  <si>
    <t>Cash at banks</t>
  </si>
  <si>
    <t>Time deposits</t>
  </si>
  <si>
    <t>Other cash equivalents</t>
  </si>
  <si>
    <t>Cash and cash equivalents total</t>
  </si>
  <si>
    <t>Cash and cash equivalents - cash flow statement (Details) - USD ($) $ in Thousands</t>
  </si>
  <si>
    <t>Borrowings (Details) - USD ($) $ in Thousands</t>
  </si>
  <si>
    <t>Disclosure of detailed information about borrowings [line items]</t>
  </si>
  <si>
    <t>Bank and financial borrowings</t>
  </si>
  <si>
    <t>Notes</t>
  </si>
  <si>
    <t>As of December 31, 2019 significant bank and financial borrowings include the following:</t>
  </si>
  <si>
    <t>A - Secured/guaranteedB - Secured/unguaranteedC - Unsecured/guaranteedD - Unsecured/unguaranteed</t>
  </si>
  <si>
    <t>Notes include the following:</t>
  </si>
  <si>
    <t>Borrowings - Changes in borrowings (Details) - USD ($) $ in Thousands</t>
  </si>
  <si>
    <t>Loans obtained</t>
  </si>
  <si>
    <t>Accrued interest for the year</t>
  </si>
  <si>
    <t>Borrowings - Maturity of borrowings (Details) - USD ($) $ in Thousands</t>
  </si>
  <si>
    <t>Undiscounted cash flow of principal and estimated interest</t>
  </si>
  <si>
    <t>The amounts disclosed in the table are undiscounted cash flows of principal and estimated interest. Variable interest rate cash flows have been estimated using variable interest rates applicable at the end of the reporting period.</t>
  </si>
  <si>
    <t>Borrowings - Fair value of borrowings (Details) - USD ($) $ in Thousands</t>
  </si>
  <si>
    <t>Fair value of borrowings</t>
  </si>
  <si>
    <t>Total fair value of borrowings</t>
  </si>
  <si>
    <t>Valuation at quotation prices (not adjusted) in active markets for identical assets or liabilities Fair Value level 2 under IFRS 13 hierarchy. There are no financial instruments measured at fair value.</t>
  </si>
  <si>
    <t>Borrowings - Financial borrowings (Details) - USD ($) $ in Thousands</t>
  </si>
  <si>
    <t>Aug. 09, 2019</t>
  </si>
  <si>
    <t>Aeropuertos Argentina 2000 SA</t>
  </si>
  <si>
    <t>Borrowings, interest rate</t>
  </si>
  <si>
    <t>9.75%</t>
  </si>
  <si>
    <t>Bank and financial borrowings | Inframerica Concessionaria do Aeroporto Sao Goncalo do Amarante | September 2032</t>
  </si>
  <si>
    <t>Borrowings, interest rate basis</t>
  </si>
  <si>
    <t>TJLP(1) plus spread</t>
  </si>
  <si>
    <t>TJLP</t>
  </si>
  <si>
    <t>[1],[2]</t>
  </si>
  <si>
    <t>Bank and financial borrowings | Inframerica Concessionaria do Aeroporto Sao Goncalo do Amarante | June 2032</t>
  </si>
  <si>
    <t>T.R. plus spread plus IPCA</t>
  </si>
  <si>
    <t>T.R.plus spread plus IPCA</t>
  </si>
  <si>
    <t>Bank and financial borrowings | Inframerica Concessionaria do Aeroporto Sao Goncalo do Amarante | September 2022</t>
  </si>
  <si>
    <t>Bank and financial borrowings | Inframerica Concessionaria do Aeroporto Sao Goncalo do Amarante | July 2032</t>
  </si>
  <si>
    <t>Bank and financial borrowings | Inframerica Concessionaria do Aeroporto Sao Goncalo do Amarante | December 2033</t>
  </si>
  <si>
    <t>TJLP(1) plus spread</t>
  </si>
  <si>
    <t>Bank and financial borrowings | Inframerica Concessionaria do Aeroporto de Brasilia | July 2032</t>
  </si>
  <si>
    <t>Bank and financial borrowings | Inframerica Concessionaria do Aeroporto de Brasilia | December 2033</t>
  </si>
  <si>
    <t>Bank and financial borrowings | Inframerica Concessionaria do Aeroporto de Brasilia | July 2022</t>
  </si>
  <si>
    <t>Selic plus spread</t>
  </si>
  <si>
    <t>Bank and financial borrowings | Inframerica Concessionaria do Aeroporto de Brasilia | June 2020</t>
  </si>
  <si>
    <t>CDI plus spread</t>
  </si>
  <si>
    <t>4.25%</t>
  </si>
  <si>
    <t>Bank and financial borrowings | Inframerica Concessionaria do Aeroporto de Brasilia | October 2019</t>
  </si>
  <si>
    <t>6.58%</t>
  </si>
  <si>
    <t>Bank and financial borrowings | Inframerica Concessionaria do Aeroporto de Brasilia | November 2019</t>
  </si>
  <si>
    <t>7.45%</t>
  </si>
  <si>
    <t>7.30%</t>
  </si>
  <si>
    <t>Bank and financial borrowings | Terminal Aeroportuaria de Guayaquil S.A. | December 2024</t>
  </si>
  <si>
    <t>Bank and financial borrowings | Terminal Aeroportuaria de Guayaquil S.A. | November 2024</t>
  </si>
  <si>
    <t>Bank and financial borrowings | URUGUAY | June 2020</t>
  </si>
  <si>
    <t>Bank and financial borrowings | URUGUAY | April 2023</t>
  </si>
  <si>
    <t>4.40%</t>
  </si>
  <si>
    <t>Bank and financial borrowings | URUGUAY | October 2024</t>
  </si>
  <si>
    <t>4.30%</t>
  </si>
  <si>
    <t>Bank and financial borrowings | Toscana Aeroporti S.p.a. | September 2027</t>
  </si>
  <si>
    <t>Euribor 6 month plus spread</t>
  </si>
  <si>
    <t>Bank and financial borrowings | Toscana Aeroporti S.p.a. | October 2020</t>
  </si>
  <si>
    <t>0.13%</t>
  </si>
  <si>
    <t>0.15%</t>
  </si>
  <si>
    <t>0.60%</t>
  </si>
  <si>
    <t>Bank and financial borrowings | Toscana Aeroporti S.p.a. | September 2020</t>
  </si>
  <si>
    <t>Bank and financial borrowings | Toscana Aeroporti S.p.a. | June 2022</t>
  </si>
  <si>
    <t>6.00%</t>
  </si>
  <si>
    <t>Bank and financial borrowings | Toscana Aeroporti S.p.a. | December 2020</t>
  </si>
  <si>
    <t>Euribor 3 month plus spread</t>
  </si>
  <si>
    <t>Bank and financial borrowings | Toscana Aeroporti S.p.a. | June 2023</t>
  </si>
  <si>
    <t>Bank and financial borrowings | Toscana Aeroporti S.p.a. | April 2019</t>
  </si>
  <si>
    <t>0.04%</t>
  </si>
  <si>
    <t>Bank and financial borrowings | Toscana Aeroporti S.p.a. | March 2019</t>
  </si>
  <si>
    <t>0.05%</t>
  </si>
  <si>
    <t>Bank and financial borrowings | Toscana Aeroporti S.p.a. | July 2019</t>
  </si>
  <si>
    <t>Bank and financial borrowings | Toscana Aeroporti S.p.a. | November 2020</t>
  </si>
  <si>
    <t>Bank and financial borrowings | Armenia International Airports CJSC</t>
  </si>
  <si>
    <t>Bank and financial borrowings | Armenia International Airports CJSC | December 2022</t>
  </si>
  <si>
    <t>Libor 6 month plus spread</t>
  </si>
  <si>
    <t>Bank and financial borrowings | Aeropuertos Argentina 2000 SA | June 2023</t>
  </si>
  <si>
    <t>7%</t>
  </si>
  <si>
    <t>Bank and financial borrowings | Aeropuertos Argentina 2000 SA | August 2023</t>
  </si>
  <si>
    <t>Libor plus spread</t>
  </si>
  <si>
    <t>Bank and financial borrowings | Aeropureto De Neuguen S.A [Member] | August 2021</t>
  </si>
  <si>
    <t>TJLP - Taxa de Juros de Longo Prazo (Brazilian Long term interest rate)IPCA: corresponds to the Brazilian Consumer Price index)</t>
  </si>
  <si>
    <t>Borrowings - Additional Information (Details) $ in Thousands, € in Millions</t>
  </si>
  <si>
    <t>Jan. 08, 2018EUR (€)</t>
  </si>
  <si>
    <t>Feb. 06, 2017USD ($)installment</t>
  </si>
  <si>
    <t>Dec. 31, 2015USD ($)installment</t>
  </si>
  <si>
    <t>Dec. 31, 2014EUR (€)</t>
  </si>
  <si>
    <t>Dec. 31, 2007USD ($)installment</t>
  </si>
  <si>
    <t>Jan. 08, 2018USD ($)</t>
  </si>
  <si>
    <t>Principal amount of borrowings</t>
  </si>
  <si>
    <t>Redemption of borrowings</t>
  </si>
  <si>
    <t>Puerta Del Sur S.A. | Notes 7.75%</t>
  </si>
  <si>
    <t>Borrowings interest rate</t>
  </si>
  <si>
    <t>7.75%</t>
  </si>
  <si>
    <t>Number of instalments to repayment of loan | installment</t>
  </si>
  <si>
    <t>Minimum debt coverage service ratio</t>
  </si>
  <si>
    <t>Maximum indebtedness ratio</t>
  </si>
  <si>
    <t>ACI Airport Sudamerica S.A. | Notes 6.875%</t>
  </si>
  <si>
    <t>6.875%</t>
  </si>
  <si>
    <t>Corporacion America Italia S.A. | Notes 6.25%</t>
  </si>
  <si>
    <t>6.25%</t>
  </si>
  <si>
    <t>Principal amount of borrowings | €</t>
  </si>
  <si>
    <t>Percentage of share capital of debt issuing entity secured by pledge</t>
  </si>
  <si>
    <t>Aeropuertos Argentina 2000 SA | Notes 6.875%</t>
  </si>
  <si>
    <t>C.A.I.S.A. | Secured notes due 2024 (the Italian Notes) | Indebtedness</t>
  </si>
  <si>
    <t>4.556%</t>
  </si>
  <si>
    <t>Maturity date of Notes</t>
  </si>
  <si>
    <t>December 31, 2024</t>
  </si>
  <si>
    <t>C.A.I.S.A. | Secured Notes 6.250 Percent Due 2019 | Indebtedness</t>
  </si>
  <si>
    <t>Borrowings - Additional Information (Details 1) $ in Thousands, € in Millions, R$ in Millions</t>
  </si>
  <si>
    <t>Mar. 14, 2018BRL (R$)</t>
  </si>
  <si>
    <t>Nov. 30, 2012EUR (€)tranche</t>
  </si>
  <si>
    <t>Mar. 14, 2018USD ($)</t>
  </si>
  <si>
    <t>Feb. 28, 2014BRL (R$)</t>
  </si>
  <si>
    <t>Feb. 28, 2014USD ($)</t>
  </si>
  <si>
    <t>Nov. 30, 2012USD ($)</t>
  </si>
  <si>
    <t>Aggregate principal amount</t>
  </si>
  <si>
    <t>Inframerica Concessionaria do Aeroporto Sao Goncalo do Amarante | Credit Facility Agreement With BNDES</t>
  </si>
  <si>
    <t>Number of tranches of loan | tranche</t>
  </si>
  <si>
    <t>Amount of letter of guarantees issued as pledge</t>
  </si>
  <si>
    <t>Maximum percentage of net profits for dividend payment requiring pre-authorization</t>
  </si>
  <si>
    <t>Inframerica Concessionaria do Aeroporto de Brasilia | Credit Facility Agreement With BNDES</t>
  </si>
  <si>
    <t>R$ 300</t>
  </si>
  <si>
    <t>Percentage of interest due allowed for capitalization</t>
  </si>
  <si>
    <t>Period of capitalization of interest</t>
  </si>
  <si>
    <t>2 years</t>
  </si>
  <si>
    <t>Inframerica Concessionaria do Aeroporto de Brasilia | Credit Facility Agreement With BNDES And CAIXA</t>
  </si>
  <si>
    <t>R$ 841</t>
  </si>
  <si>
    <t>Borrowings - Additional Information (Details 2) $ in Thousands, R$ in Millions</t>
  </si>
  <si>
    <t>Mar. 31, 2018BRL (R$)</t>
  </si>
  <si>
    <t>Mar. 31, 2018USD ($)</t>
  </si>
  <si>
    <t>Jun. 05, 2019BRL (R$)</t>
  </si>
  <si>
    <t>Jun. 05, 2019USD ($)</t>
  </si>
  <si>
    <t>Dec. 20, 2017BRL (R$)</t>
  </si>
  <si>
    <t>Dec. 20, 2017USD ($)</t>
  </si>
  <si>
    <t>Dec. 19, 2017BRL (R$)</t>
  </si>
  <si>
    <t>Dec. 19, 2017USD ($)</t>
  </si>
  <si>
    <t>Dec. 14, 2017BRL (R$)</t>
  </si>
  <si>
    <t>Dec. 14, 2017USD ($)</t>
  </si>
  <si>
    <t>Aggregate principal amount | $</t>
  </si>
  <si>
    <t>Inframerica Concessionaria do Aeroporto de Brasilia | Citibank Credit Agreement</t>
  </si>
  <si>
    <t>R$ 48.0</t>
  </si>
  <si>
    <t>Inframerica Concessionaria do Aeroporto de Brasilia | Banco Pine Credit Agreement</t>
  </si>
  <si>
    <t>R$ 32.0</t>
  </si>
  <si>
    <t>Inframerica Concessionaria do Aeroporto de Brasilia | Banco Santander Bridge Loan Facility Agreement</t>
  </si>
  <si>
    <t>R$ 300.0</t>
  </si>
  <si>
    <t>Cash deposit pledged as collateral</t>
  </si>
  <si>
    <t>Period of loan</t>
  </si>
  <si>
    <t>180 days</t>
  </si>
  <si>
    <t>Interest Capitalization period for interest due</t>
  </si>
  <si>
    <t>Inframerica Concessionaria do Aeroporto de Brasilia | Credit Facility Agreement With Caixa</t>
  </si>
  <si>
    <t>Repaid outstanding amount of Debt</t>
  </si>
  <si>
    <t>R$ 274.4</t>
  </si>
  <si>
    <t>Inframerica Concessionaria do Aeroporto de Brasilia | Banco Santander Bridge and Citibank</t>
  </si>
  <si>
    <t>R$ 348.0</t>
  </si>
  <si>
    <t>Guarantee deposit released | $</t>
  </si>
  <si>
    <t>Inframerica Concessionaria do Aeroporto de Brasilia | Credit Facility Agreement With Banco Votorantim S.A. - Bahamas Branch</t>
  </si>
  <si>
    <t>Aggregate principal amount | R$</t>
  </si>
  <si>
    <t>R$ 8.9</t>
  </si>
  <si>
    <t>Exposure to credit risk on loan commitments and financial guarantee contracts | $</t>
  </si>
  <si>
    <t>Future payments of loans | R$</t>
  </si>
  <si>
    <t>Inframerica Concessionaria do Aeroporto de Brasilia | Credit Facility Agreement With Banco Votorantim S.A. - Bahamas Branch | Bottom of range [member]</t>
  </si>
  <si>
    <t>Exposure to credit risk on loan commitments and financial guarantee contracts | R$</t>
  </si>
  <si>
    <t>R$ 36.0</t>
  </si>
  <si>
    <t>Borrowings - Additional Information (Details 3) $ in Thousands, € in Millions</t>
  </si>
  <si>
    <t>Aug. 09, 2019USD ($)</t>
  </si>
  <si>
    <t>Dec. 31, 2018EUR (€)</t>
  </si>
  <si>
    <t>Aug. 09, 2018</t>
  </si>
  <si>
    <t>Dec. 15, 2015USD ($)</t>
  </si>
  <si>
    <t>Julius Baer Credit Agreement</t>
  </si>
  <si>
    <t>24 months</t>
  </si>
  <si>
    <t>GS Credit Agreement</t>
  </si>
  <si>
    <t>Armenia International Airports CJSC | Senior Secured Dual Currency Facility Agreement</t>
  </si>
  <si>
    <t>Asset pledged as collateral</t>
  </si>
  <si>
    <t>Cash deposit pledged as collateral | €</t>
  </si>
  <si>
    <t>Aeropuertos Argentina 2000 SA | GS Credit Agreement</t>
  </si>
  <si>
    <t>5500.00%</t>
  </si>
  <si>
    <t>Aeropuertos Argentina 2000 SA | Onshore credit facility agreement</t>
  </si>
  <si>
    <t>Aeropuertos Argentina 2000 SA | Offshore credit facility agreement</t>
  </si>
  <si>
    <t>Other liabilities (Details) - USD ($) $ in Thousands</t>
  </si>
  <si>
    <t>Advances from customers</t>
  </si>
  <si>
    <t>Provisions for legal claims</t>
  </si>
  <si>
    <t>Other taxes payable</t>
  </si>
  <si>
    <t>Employee benefit obligation</t>
  </si>
  <si>
    <t>Salary payable</t>
  </si>
  <si>
    <t>Other liabilities with related parties (Note 26)</t>
  </si>
  <si>
    <t>Other payables</t>
  </si>
  <si>
    <t>Total other non-current liabilities</t>
  </si>
  <si>
    <t>Provision for maintenance cost</t>
  </si>
  <si>
    <t>Expenses provisions</t>
  </si>
  <si>
    <t>Total other current liabilities</t>
  </si>
  <si>
    <t>The most significant amount include in concession fee payable are generated by the concession agreement between The Brazilian National Civil Aviation Agency - ANAC and Inframerica Concessionária do Aeroporto de Brasilia S.A. and Inframerica Concessionária do Aeroporto de São Gonçalo do Amarante S.A.</t>
  </si>
  <si>
    <t>Changes in the year of the provision for legal claims is as follows:</t>
  </si>
  <si>
    <t>Changes in the year of the Provision for maintenance costs is as follows:</t>
  </si>
  <si>
    <t>TAGSA and Toscana have post-employment benefits which are defined benefit obligation. The amount of termination benefit has been calculated using the “Projected Unit Credit Method”, making actuarial valuations at the end of the period.</t>
  </si>
  <si>
    <t>Other liabilities - Maturity of other liabilities (Details) - USD ($) $ in Thousands</t>
  </si>
  <si>
    <t>At balance</t>
  </si>
  <si>
    <t>Other liabilities - Changes in the concession fee payable (Details) - USD ($) $ in Thousands</t>
  </si>
  <si>
    <t>Concession fee payable due to concession extension</t>
  </si>
  <si>
    <t>Financial result</t>
  </si>
  <si>
    <t>Payments</t>
  </si>
  <si>
    <t>Payments in advance</t>
  </si>
  <si>
    <t>Other liabilities - Changes in the provision for maintenance (Details) - Provision for maintenance costs - USD ($) $ in Thousands</t>
  </si>
  <si>
    <t>Disclosure of other provisions [line items]</t>
  </si>
  <si>
    <t>Accrual of the year</t>
  </si>
  <si>
    <t>Use of the provision</t>
  </si>
  <si>
    <t>Provision reversal</t>
  </si>
  <si>
    <t>Balances at the end of year</t>
  </si>
  <si>
    <t>Other liabilities - Assumptions of valuation for long term benefits (Details) - Toscana Aeroporti S.p.a. $ in Thousands</t>
  </si>
  <si>
    <t>Annual discount rate</t>
  </si>
  <si>
    <t>Percentage of reasonably possible increase in actuarial assumption</t>
  </si>
  <si>
    <t>0.50%</t>
  </si>
  <si>
    <t>Percentage of reasonably possible decrease in actuarial assumption</t>
  </si>
  <si>
    <t>(0.50%)</t>
  </si>
  <si>
    <t>Increase (decrease) in defined benefit obligation due to reasonably possible increase in actuarial assumption</t>
  </si>
  <si>
    <t>Increase (decrease) in defined benefit obligation due to reasonably possible decrease in actuarial assumption</t>
  </si>
  <si>
    <t>Annual rate of inflation</t>
  </si>
  <si>
    <t>0.25%</t>
  </si>
  <si>
    <t>(0.25%)</t>
  </si>
  <si>
    <t>Annual turnover rate</t>
  </si>
  <si>
    <t>(2.50%)</t>
  </si>
  <si>
    <t>Other liabilities - Sensibility in relation with the provision (Details) - Terminal Aeroportuaria Guayaquil S.A. ("TAGSA") $ in Thousands</t>
  </si>
  <si>
    <t>Annual employee future wage increase</t>
  </si>
  <si>
    <t>5.00%</t>
  </si>
  <si>
    <t>Other liabilities - Changes in the provision for employee benefits (Details) - Provision for employee benefit obligation - USD ($) $ in Thousands</t>
  </si>
  <si>
    <t>Actuarial gain/loss (in other comprehensive income)</t>
  </si>
  <si>
    <t>Interest for services</t>
  </si>
  <si>
    <t>Service Cost</t>
  </si>
  <si>
    <t>Amounts paid in the year</t>
  </si>
  <si>
    <t>Other liabilities - Changes in the provision for legal claims (Details) - Legal proceedings provision - USD ($) $ in Thousands</t>
  </si>
  <si>
    <t>Other liabilities - Fixed concession fee payable (Details) - 12 months ended Dec. 31, 2018 R$ in Thousands, $ in Thousands</t>
  </si>
  <si>
    <t>BRL (R$)installment</t>
  </si>
  <si>
    <t>USD ($)</t>
  </si>
  <si>
    <t>Brasilia Airport Concession Agreement</t>
  </si>
  <si>
    <t>Disclosure of financial liabilities [line items]</t>
  </si>
  <si>
    <t>Fixed concession fee payable</t>
  </si>
  <si>
    <t>R$ 4501132</t>
  </si>
  <si>
    <t>Number of annual installments</t>
  </si>
  <si>
    <t>Annual fee payment percentage</t>
  </si>
  <si>
    <t>2.00%</t>
  </si>
  <si>
    <t>Concession fee percentage</t>
  </si>
  <si>
    <t>4.50%</t>
  </si>
  <si>
    <t>Natal Airport Concession Agreement</t>
  </si>
  <si>
    <t>R$ 1755</t>
  </si>
  <si>
    <t>Other liabilities - Additional information (Details ) - USD ($) $ in Thousands</t>
  </si>
  <si>
    <t>Remeasurement of defined benefit obligation before taxes</t>
  </si>
  <si>
    <t>Taxes relating to remeasurement of defined benefit obligation</t>
  </si>
  <si>
    <t>0.77%</t>
  </si>
  <si>
    <t>1.60%</t>
  </si>
  <si>
    <t>1.50%</t>
  </si>
  <si>
    <t>Annual employee termination benefit increase rate</t>
  </si>
  <si>
    <t>2.25%</t>
  </si>
  <si>
    <t>2.63%</t>
  </si>
  <si>
    <t>Terminal Aeroportuaria de Guayaquil S.A.</t>
  </si>
  <si>
    <t>4.21%</t>
  </si>
  <si>
    <t>10.22%</t>
  </si>
  <si>
    <t>10.85%</t>
  </si>
  <si>
    <t>1.78%</t>
  </si>
  <si>
    <t>Annual employee termination benefit</t>
  </si>
  <si>
    <t>7 years 6 months</t>
  </si>
  <si>
    <t>7 years 3 months</t>
  </si>
  <si>
    <t>Trade payables (Details) - USD ($) $ in Thousands</t>
  </si>
  <si>
    <t>Trade payables with related parties (Note 27)</t>
  </si>
  <si>
    <t>Trade payable with suppliers</t>
  </si>
  <si>
    <t>Total non-current trade payables</t>
  </si>
  <si>
    <t>Trade payables with suppliers</t>
  </si>
  <si>
    <t>Total current trade payables</t>
  </si>
  <si>
    <t>Equity (Details) - USD ($) $ in Thousands</t>
  </si>
  <si>
    <t>Disclosure of classes of share capital [line items]</t>
  </si>
  <si>
    <t>Initial Public Offering (Note 1)</t>
  </si>
  <si>
    <t>Conversion (Note 1)</t>
  </si>
  <si>
    <t>Reverse stock split (Note 1)</t>
  </si>
  <si>
    <t>Equity - Free distribution reserves (Details) - USD ($) $ in Thousands</t>
  </si>
  <si>
    <t>Disclosure of reserves within equity [line items]</t>
  </si>
  <si>
    <t>Cash contributions</t>
  </si>
  <si>
    <t>Total distributable reserves</t>
  </si>
  <si>
    <t>Equity - Share premium (Details) - USD ($) $ in Thousands</t>
  </si>
  <si>
    <t>Underwriting discounts and expenses</t>
  </si>
  <si>
    <t>Net share premium</t>
  </si>
  <si>
    <t>Equity - Other reserves (Details) - USD ($) $ in Thousands</t>
  </si>
  <si>
    <t>Remeasurement of defined benefit obligations net for income tax</t>
  </si>
  <si>
    <t>Change in participations</t>
  </si>
  <si>
    <t>This consists mainly in change in participations in Italian subsidiaries, see Note 25 f).</t>
  </si>
  <si>
    <t>Equity - Other comprehensive income (Details) - USD ($) $ in Thousands</t>
  </si>
  <si>
    <t>Disclosure of analysis of other comprehensive income by item [line items]</t>
  </si>
  <si>
    <t>Continuing operations</t>
  </si>
  <si>
    <t>Other comprehensive income (loss) for the year</t>
  </si>
  <si>
    <t>For the year ended December 31,</t>
  </si>
  <si>
    <t>Reserve of remeasurements of defined benefit plans</t>
  </si>
  <si>
    <t>Reserve of share of other comprehensive income from associate</t>
  </si>
  <si>
    <t>Income Tax effect</t>
  </si>
  <si>
    <t>Transfer from shareholders equity - currency translation differences</t>
  </si>
  <si>
    <t>Income tax relating to OCI amounts to Remeasurement of defined benefit obligations. The movement was recognized as other comprehensive income of other reserves.</t>
  </si>
  <si>
    <t>Equity - Non - controlling interest (Details) - USD ($) $ in Thousands</t>
  </si>
  <si>
    <t>Other comprehensive loss</t>
  </si>
  <si>
    <t>Currency translation</t>
  </si>
  <si>
    <t>Remeasurement of defined benefit obligations</t>
  </si>
  <si>
    <t>Other comprehensive income</t>
  </si>
  <si>
    <t>Changes in non-controlling interest</t>
  </si>
  <si>
    <t>Changes in non-controlling interests</t>
  </si>
  <si>
    <t>Non-controlling interest at the end of the year</t>
  </si>
  <si>
    <t>Adjusted balance</t>
  </si>
  <si>
    <t>Shareholder contributions</t>
  </si>
  <si>
    <t>(Loss)/income for the year</t>
  </si>
  <si>
    <t>Reserve for income tax</t>
  </si>
  <si>
    <t>Changes in the participations -acquisitions</t>
  </si>
  <si>
    <t>[2],[3]</t>
  </si>
  <si>
    <t>Changes in the participations - sales</t>
  </si>
  <si>
    <t>Dividends approved</t>
  </si>
  <si>
    <t>Corresponds to contributions made by the non-controlling interest in Inframerica Concessionária do Aeroporto de Brasilia S.A.</t>
  </si>
  <si>
    <t>On February 19, 2018, CAI purchased an additional 4.568% (850,235 shares) of the share capital of Toscana Aeroporti S.p.A from Fondazione Pisa, for a purchase price of €15.80 per share, paying a total amount of € 13,434 (approximately USD 16,513). As a result of the acquisition, CAI holds approximately 55.698% of Toscana Aeroporti’s share capital.</t>
  </si>
  <si>
    <t>On June 25, 2018, CAI purchased an additional 6.58% (1,225,275 shares) of the share capital of Toscana Aeroporti S.p.A from Fondazione Cassa di Risparmio di Firenze, for a purchase price of €16.50 per share, paying a total amount of € 20,200 (approximately USD 24,218). The contract also provides an earn out for a maximum amount of € 3.4 million which, as of December 31, 2019, € 53 were recognized by CAI. As a result of the acquisition, CAI holds approximately 62.28% of Toscana Aeroporti’s share capital.</t>
  </si>
  <si>
    <t>On July 25, 2018, CAAP entered into a share purchase agreement whereby CAAP sold 25% of its wholly owned subsidiary Corporación America Italia S.p.A. (“CAI”) to Investment Corporation of Dubai (“ICD”), the principal investment arm of the Government of Dubai. On September 12, 2018, the aforementioned transaction was completed, DICASA sold 25% of the share capital of CAI to ICD, for a seller price of € 1,504.3 per share, receiving a total amount of € 48,890 (approximately USD 56,638). As a result of the sale, DICASA holds 75% of CAI’s share capital.</t>
  </si>
  <si>
    <t>Equity - Additional information (Details) € / shares in Units, $ / shares in Units, € in Thousands, $ in Thousands</t>
  </si>
  <si>
    <t>1 Months Ended</t>
  </si>
  <si>
    <t>Jul. 25, 2018EUR (€)€ / shares</t>
  </si>
  <si>
    <t>Jun. 25, 2018EUR (€)€ / sharesshares</t>
  </si>
  <si>
    <t>Feb. 19, 2018EUR (€)€ / sharesshares</t>
  </si>
  <si>
    <t>Dec. 31, 2019$ / shares</t>
  </si>
  <si>
    <t>Dec. 31, 2019EUR (€)</t>
  </si>
  <si>
    <t>Jul. 25, 2018USD ($)</t>
  </si>
  <si>
    <t>Jun. 25, 2018USD ($)</t>
  </si>
  <si>
    <t>Feb. 19, 2018USD ($)</t>
  </si>
  <si>
    <t>Dec. 31, 2017$ / shares</t>
  </si>
  <si>
    <t>Dec. 31, 2016$ / shares</t>
  </si>
  <si>
    <t>Nominal value of each common share | $ / shares</t>
  </si>
  <si>
    <t>Initial public offering price | $ / shares</t>
  </si>
  <si>
    <t>Non-controlling interests | Corporacion America Italia S.A.</t>
  </si>
  <si>
    <t>Maximum earn out amount | €</t>
  </si>
  <si>
    <t>Non-controlling interests | Corporacion America Italia S.A. | Toscana Aeroporti S.p.A</t>
  </si>
  <si>
    <t>Percentage of additional share capital purchased</t>
  </si>
  <si>
    <t>4.568%</t>
  </si>
  <si>
    <t>Purchase price per share | € / shares</t>
  </si>
  <si>
    <t>Total purchase price</t>
  </si>
  <si>
    <t>Percentage of share capital owned post acquisition</t>
  </si>
  <si>
    <t>55.698%</t>
  </si>
  <si>
    <t>Number of shares acquired in a business combination | shares</t>
  </si>
  <si>
    <t>Non-controlling interests | Corporacion America Italia S.A. | Investment Corporation of Dubai ("ICD")</t>
  </si>
  <si>
    <t>Proportion of ownership interest in subsidiary sold</t>
  </si>
  <si>
    <t>Percentage of share captial after disposal</t>
  </si>
  <si>
    <t>Contingencies, commitments and restrictions on the distribution of profits - Commitments (Details) - item</t>
  </si>
  <si>
    <t>Feb. 28, 1998</t>
  </si>
  <si>
    <t>Schedule Of Commitment [Line Items]</t>
  </si>
  <si>
    <t>Number of airports</t>
  </si>
  <si>
    <t>Argentina | AA2000</t>
  </si>
  <si>
    <t>Concession agreement extension period</t>
  </si>
  <si>
    <t>Argentina | NQN</t>
  </si>
  <si>
    <t>5 years</t>
  </si>
  <si>
    <t>Argentina | BBL</t>
  </si>
  <si>
    <t>Italy | TA (SAT)</t>
  </si>
  <si>
    <t>Italy | TA (ADF)</t>
  </si>
  <si>
    <t>Brazil | ICASGA</t>
  </si>
  <si>
    <t>Brazil | ICAB</t>
  </si>
  <si>
    <t>Uruguay | Puerta del sur</t>
  </si>
  <si>
    <t>Uruguay | CAISA</t>
  </si>
  <si>
    <t>ECUADOR | TAGSA</t>
  </si>
  <si>
    <t>ECUADOR | ECOGAL</t>
  </si>
  <si>
    <t>AM | AIA</t>
  </si>
  <si>
    <t>Concesssion agreement extension period, description</t>
  </si>
  <si>
    <t>Option to renew every 5 years</t>
  </si>
  <si>
    <t>PERU | AAP</t>
  </si>
  <si>
    <t>Extendable to 2071</t>
  </si>
  <si>
    <t>Includes Termas de Rio Hondo Airport, which is operated by AA2000 but is pending government approval to be included in the AA2000 concession.</t>
  </si>
  <si>
    <t>Contingencies, commitments and restrictions on the distribution of profits - Brazilian Concession Agreements (Details) R$ in Millions, $ in Millions</t>
  </si>
  <si>
    <t>Dec. 31, 2019BRL (R$)</t>
  </si>
  <si>
    <t>Natal Concession Agreement</t>
  </si>
  <si>
    <t>Percentage of amount of planned investments as investment trigger of concession agreement</t>
  </si>
  <si>
    <t>Natal Concession Agreement | Phase I Event</t>
  </si>
  <si>
    <t>Amount of the Performance Bond</t>
  </si>
  <si>
    <t>R$ 65.0</t>
  </si>
  <si>
    <t>Natal Concession Agreement | From the formal commencement Of Phase II until the end of the contract</t>
  </si>
  <si>
    <t>Natal Concession Agreement | Phase II Event</t>
  </si>
  <si>
    <t>Current amount of performance bond</t>
  </si>
  <si>
    <t>R$ 13.6</t>
  </si>
  <si>
    <t>Brasilia Concession Agreement</t>
  </si>
  <si>
    <t>Performance bond upon termination of concession agreement</t>
  </si>
  <si>
    <t>R$ 19.1</t>
  </si>
  <si>
    <t>Brasilia Concession Agreement | Phase II Event</t>
  </si>
  <si>
    <t>Brasilia Concession Agreement | Phase I B Event</t>
  </si>
  <si>
    <t>Brasilia Concession Agreement | After completion of Phase I-B of the Natal Concession Agreement or at the termination of contract</t>
  </si>
  <si>
    <t>R$ 133.3</t>
  </si>
  <si>
    <t>Insurance granted by a Guarantee letter of CAAP signed with Zurich Brazil on December 14, 2018 for R$ 224 million.</t>
  </si>
  <si>
    <t>Contingencies, commitments and restrictions on the distribution of profits - Restrictions to the distribution of profits and payment of dividends (Details) - USD ($) $ in Thousands</t>
  </si>
  <si>
    <t>Total equity in accordance with Luxembourg law</t>
  </si>
  <si>
    <t>Contingencies, commitments and restrictions on the distribution of profits - Contingencies (Details) $ in Thousands, $ in Millions</t>
  </si>
  <si>
    <t>Sep. 14, 2019BRL (R$)</t>
  </si>
  <si>
    <t>Aug. 27, 2019BRL (R$)</t>
  </si>
  <si>
    <t>Jul. 25, 2019ARS ($)</t>
  </si>
  <si>
    <t>Jul. 09, 2019BRL (R$)</t>
  </si>
  <si>
    <t>Jun. 25, 2019BRL (R$)</t>
  </si>
  <si>
    <t>Dec. 04, 2018USD ($)</t>
  </si>
  <si>
    <t>Sep. 19, 2018</t>
  </si>
  <si>
    <t>Jun. 29, 2017BRL (R$)</t>
  </si>
  <si>
    <t>Dec. 29, 2015BRL (R$)</t>
  </si>
  <si>
    <t>Oct. 26, 2018USD ($)</t>
  </si>
  <si>
    <t>Sep. 19, 2018USD ($)</t>
  </si>
  <si>
    <t>Aug. 31, 2018BRL (R$)</t>
  </si>
  <si>
    <t>Feb. 21, 2017USD ($)installment</t>
  </si>
  <si>
    <t>Nov. 30, 2015ARS ($)installment</t>
  </si>
  <si>
    <t>Jun. 30, 2005</t>
  </si>
  <si>
    <t>Dec. 31, 2015USD ($)</t>
  </si>
  <si>
    <t>Dec. 31, 2014BRL (R$)</t>
  </si>
  <si>
    <t>Dec. 31, 2014USD ($)</t>
  </si>
  <si>
    <t>Dec. 31, 2013USD ($)itemdirector</t>
  </si>
  <si>
    <t>Dec. 31, 2012USD ($)</t>
  </si>
  <si>
    <t>Dec. 31, 2010USD ($)</t>
  </si>
  <si>
    <t>Dec. 31, 2017BRL (R$)</t>
  </si>
  <si>
    <t>Dec. 31, 2016BRL (R$)</t>
  </si>
  <si>
    <t>Aug. 31, 2011ARS ($)</t>
  </si>
  <si>
    <t>Schedule Of Contingencies [Line Items]</t>
  </si>
  <si>
    <t>Legal proceedings, claim payments</t>
  </si>
  <si>
    <t>R$ 12100000000.00000000</t>
  </si>
  <si>
    <t>Payments for extraordinary regime of regularization of tax obligations | $</t>
  </si>
  <si>
    <t>Number of monthly consecutive installments for payments of extraordinary regime | installment</t>
  </si>
  <si>
    <t>Insurance policy to guarantee injunction for compensation for environmental damages | $</t>
  </si>
  <si>
    <t>Legal action to suspend payment of annual granting fees</t>
  </si>
  <si>
    <t>R$ 253000000</t>
  </si>
  <si>
    <t>R$ 245700000</t>
  </si>
  <si>
    <t>Amount of identified three total payments</t>
  </si>
  <si>
    <t>R$ 858000</t>
  </si>
  <si>
    <t>Legal action to claiming for late payment of taxes.</t>
  </si>
  <si>
    <t>R$ 1300000</t>
  </si>
  <si>
    <t>Additional tax charge determined by Ecuadorian Tax authority ("SRI") | $</t>
  </si>
  <si>
    <t>AA2000</t>
  </si>
  <si>
    <t>Number of tax assessments proceedings initiated | item</t>
  </si>
  <si>
    <t>Number of tax assessments proceedings initiated with respect to income tax deductions from services rendered by third parties | director</t>
  </si>
  <si>
    <t>Legal proceedings, claim payments | $</t>
  </si>
  <si>
    <t>Number of monthly consecutive installments for claim payments | installment</t>
  </si>
  <si>
    <t>Criminal proceeding against former director</t>
  </si>
  <si>
    <t>Legal proceedings, number of defendant former director | director</t>
  </si>
  <si>
    <t>Administrative Proceeding For Economic Reequilibrium Of ICABs Concession Agreement</t>
  </si>
  <si>
    <t>R$ 196800000</t>
  </si>
  <si>
    <t>Legal proceedings, claim amount denied by Brazilian ANAC</t>
  </si>
  <si>
    <t>R$ 758600000</t>
  </si>
  <si>
    <t>R$ 941500000</t>
  </si>
  <si>
    <t>Proceeds deducted from future fixed grants</t>
  </si>
  <si>
    <t>R$ 9500000</t>
  </si>
  <si>
    <t>Administrative Proceedings - lawsuit against Organismo Regulador del Sistema Nacional de Aeropuertos</t>
  </si>
  <si>
    <t>Preferred Stock Dividend Payable | $</t>
  </si>
  <si>
    <t>Adjusted inflation amount | $</t>
  </si>
  <si>
    <t>Administrative Proceeding For Economic Reequilibrium Of Inframerica Concession ria do Aeroporto de So Gonalo do Amarantes Concession Agreement</t>
  </si>
  <si>
    <t>R$ 1000000</t>
  </si>
  <si>
    <t>Legal Proceeding For Breach Of Provision By ICAB</t>
  </si>
  <si>
    <t>R$ 10600000000.00000000</t>
  </si>
  <si>
    <t>Tax Proceedings</t>
  </si>
  <si>
    <t>R$ 17000000</t>
  </si>
  <si>
    <t>TAGSA legal proceedings</t>
  </si>
  <si>
    <t>Period for administration and operation of duty free areas</t>
  </si>
  <si>
    <t>20 years</t>
  </si>
  <si>
    <t>Percentage of exemption from income tax for duty-free areas entitled to tax benefits</t>
  </si>
  <si>
    <t>Income tax charges including interests and penalties | $</t>
  </si>
  <si>
    <t>Income tax charges excluding interests and penalties | $</t>
  </si>
  <si>
    <t>Approval of issuance of Bank guarantee with local financial institution | $</t>
  </si>
  <si>
    <t>Aeropuertos del Neuqu?n S.A. ("NQN") legal proceedings</t>
  </si>
  <si>
    <t>Contingencies, commitments and restrictions on the distribution of profits - Argentine Concession Agreement (Details) $ in Thousands, $ in Millions</t>
  </si>
  <si>
    <t>Dec. 31, 2018ARS ($)</t>
  </si>
  <si>
    <t>Jul. 11, 2018ARS ($)</t>
  </si>
  <si>
    <t>Jul. 11, 2018USD ($)</t>
  </si>
  <si>
    <t>Feb. 28, 1998item</t>
  </si>
  <si>
    <t>Dec. 31, 2019ARS ($)item</t>
  </si>
  <si>
    <t>Dec. 31, 2001</t>
  </si>
  <si>
    <t>Dec. 31, 2017ARS ($)</t>
  </si>
  <si>
    <t>Initial term of concession agreement</t>
  </si>
  <si>
    <t>Initial term of concession agreement extended</t>
  </si>
  <si>
    <t>26 years</t>
  </si>
  <si>
    <t>Percentage of entity's revenue</t>
  </si>
  <si>
    <t>Percentage of previously deducted funds for deposit</t>
  </si>
  <si>
    <t>Investment commitments | $</t>
  </si>
  <si>
    <t>Investments made under investment plan | $</t>
  </si>
  <si>
    <t>Percentage of investment planned as value of guarantee</t>
  </si>
  <si>
    <t>Surety bond, value</t>
  </si>
  <si>
    <t>Amount of concession contract fulfilment to whom guarantee sets up</t>
  </si>
  <si>
    <t>Argentina | AA2000 | Fund to trust for development of argentine national airport system</t>
  </si>
  <si>
    <t>11.25%</t>
  </si>
  <si>
    <t>Argentina | AA2000 | Fund to study control and regulate argentine concession</t>
  </si>
  <si>
    <t>1.25%</t>
  </si>
  <si>
    <t>Argentina | AA2000 | Fund to trust for investment commitments for group a airports</t>
  </si>
  <si>
    <t>Contingencies, commitments and restrictions on the distribution of profits - Uruguayan Concession Agreements (Details) $ / shares in Units, $ in Thousands, R$ in Millions, $ in Millions</t>
  </si>
  <si>
    <t>Jun. 28, 2019USD ($)</t>
  </si>
  <si>
    <t>Dec. 31, 2019USD ($)kg$ / itemshares</t>
  </si>
  <si>
    <t>Dec. 31, 2018ARS ($)shares</t>
  </si>
  <si>
    <t>Dec. 31, 2018USD ($)shares</t>
  </si>
  <si>
    <t>Dec. 14, 2018BRL (R$)</t>
  </si>
  <si>
    <t>Dec. 31, 2006$ / sharesshares</t>
  </si>
  <si>
    <t>Number of shares outstanding | shares</t>
  </si>
  <si>
    <t>Insurance granted by Guarantee letter of CAAP signed with Zurich Brazil | R$</t>
  </si>
  <si>
    <t>R$ 224</t>
  </si>
  <si>
    <t>Punta del Este</t>
  </si>
  <si>
    <t>Minimum annual concession fee</t>
  </si>
  <si>
    <t>Incremental capital expenditures</t>
  </si>
  <si>
    <t>Construction completion guarantee</t>
  </si>
  <si>
    <t>Concession contract fulfilment guarantee</t>
  </si>
  <si>
    <t>Minimum amount for civil liability insurance policy provision</t>
  </si>
  <si>
    <t>Civil liability insurance premium paid</t>
  </si>
  <si>
    <t>Number of preferred shares convertible into common shares | shares</t>
  </si>
  <si>
    <t>Nominal value of each convertible preferred share | $ / shares</t>
  </si>
  <si>
    <t>Percentage per year of total amount of initial preferred shares issued for maximum amount of conversion</t>
  </si>
  <si>
    <t>12.50%</t>
  </si>
  <si>
    <t>Percentage of nominal value of preferred shares as accrued annual dividend</t>
  </si>
  <si>
    <t>Argentina | AA2000 | Preference shares</t>
  </si>
  <si>
    <t>URUGUAY | Puerta del sur</t>
  </si>
  <si>
    <t>Annual fee required to pay government higher of stated amount as per first condition</t>
  </si>
  <si>
    <t>Annual fee required to pay government, number of work units required, as per second condition | kg</t>
  </si>
  <si>
    <t>Annual fee required to pay government, per unit value required, as per second condition | $ / item</t>
  </si>
  <si>
    <t>Guarantee securing completion of construction work of new terminal</t>
  </si>
  <si>
    <t>Performance guarantee</t>
  </si>
  <si>
    <t>Period for performance guarantee returned after expiration of concession agreement</t>
  </si>
  <si>
    <t>6 months</t>
  </si>
  <si>
    <t>Minimum coverage amount</t>
  </si>
  <si>
    <t>Contingencies, commitments and restrictions on the distribution of profits - Ecuadorian Concession Agreement (Details) - ECUADOR - USD ($)</t>
  </si>
  <si>
    <t>Jul. 01, 2018</t>
  </si>
  <si>
    <t>TAGSA</t>
  </si>
  <si>
    <t>Percentage of gross revenues from tariffs and charges as annual concession required to pay to trust</t>
  </si>
  <si>
    <t>55.25%</t>
  </si>
  <si>
    <t>50.25%</t>
  </si>
  <si>
    <t>Fixed amount required to pay per year for administrative services</t>
  </si>
  <si>
    <t>Percentage of amount required to be paid to maintain performance bond</t>
  </si>
  <si>
    <t>Performance bond</t>
  </si>
  <si>
    <t>ECOGAL</t>
  </si>
  <si>
    <t>Contingencies, commitments and restrictions on the distribution of profits - AAP Concession Agreement and Armenian Concession Agreement (Details) $ in Thousands</t>
  </si>
  <si>
    <t>Apr. 12, 2019USD ($)</t>
  </si>
  <si>
    <t>Dec. 31, 2018USD ($)item</t>
  </si>
  <si>
    <t>Percentage of amount of work execution program guaranteed in performance bond</t>
  </si>
  <si>
    <t>Period after construction stage for which performance guarantee to be fulfilled</t>
  </si>
  <si>
    <t>3 months</t>
  </si>
  <si>
    <t>Percentage of amount of annual investment plan guaranteed in performance bond for remaining period</t>
  </si>
  <si>
    <t>Renewal period after completion of execution of work</t>
  </si>
  <si>
    <t>12 months</t>
  </si>
  <si>
    <t>AAP</t>
  </si>
  <si>
    <t>Guaranteed amount on execution of work</t>
  </si>
  <si>
    <t>Standby Letter Of Credit One</t>
  </si>
  <si>
    <t>Standby Letter Of Credit Two</t>
  </si>
  <si>
    <t>Period after Termination upto which renewal is allowed</t>
  </si>
  <si>
    <t>Concession agreement, extension period</t>
  </si>
  <si>
    <t>Number of phases of construction of new terminal | item</t>
  </si>
  <si>
    <t>Number of completed phases | item</t>
  </si>
  <si>
    <t>Exercise period for refusal of performance</t>
  </si>
  <si>
    <t>30 days</t>
  </si>
  <si>
    <t>Period during which master plan to be submitted to government</t>
  </si>
  <si>
    <t>Extended period covered in the updated master plan</t>
  </si>
  <si>
    <t>Contingencies, commitments and restrictions on the distribution of profits - Brazil Concession Agreement (Details)</t>
  </si>
  <si>
    <t>Dec. 31, 2012</t>
  </si>
  <si>
    <t>Dec. 31, 2011</t>
  </si>
  <si>
    <t>28 years</t>
  </si>
  <si>
    <t>Period after termination of concession agreement for performance bond</t>
  </si>
  <si>
    <t>Contingencies, commitments and restrictions on the distribution of profits - Toscana Aeroporti S.p.A. (Details) € in Millions, $ in Millions</t>
  </si>
  <si>
    <t>Jun. 01, 2018EUR (€)</t>
  </si>
  <si>
    <t>Jun. 01, 2018USD ($)</t>
  </si>
  <si>
    <t>Dec. 31, 2019EUR (€)itemkg</t>
  </si>
  <si>
    <t>Dec. 31, 2017EUR (€)</t>
  </si>
  <si>
    <t>Italy | Ta Concession Agreement [Member]</t>
  </si>
  <si>
    <t>40 years</t>
  </si>
  <si>
    <t>Number of passenger considered for each unit | item</t>
  </si>
  <si>
    <t>Volume of goods considered for each unit | kg</t>
  </si>
  <si>
    <t>Surety provided to third parties | €</t>
  </si>
  <si>
    <t>Period of conventions signed</t>
  </si>
  <si>
    <t>Minimum percentage of net income to be allocated to legal Reserve</t>
  </si>
  <si>
    <t>Legal reserve to be created as percentage of share capital</t>
  </si>
  <si>
    <t>Price of plot of land sold in addition to tax at the legal rate</t>
  </si>
  <si>
    <t>Preliminary agreement term</t>
  </si>
  <si>
    <t>18 months</t>
  </si>
  <si>
    <t>Preliminary term extended term</t>
  </si>
  <si>
    <t>Payments For Confirmation Deposit With No Property Passage</t>
  </si>
  <si>
    <t>Related party balances and transactions -balances with related parties (Details) - USD ($) $ in Thousands</t>
  </si>
  <si>
    <t>Disclosure of transactions between related parties [line items]</t>
  </si>
  <si>
    <t>Total Arising from sales / purchases of goods / other</t>
  </si>
  <si>
    <t>Total Other liabilities</t>
  </si>
  <si>
    <t>Other balances</t>
  </si>
  <si>
    <t>Associates</t>
  </si>
  <si>
    <t>Trade Receivables</t>
  </si>
  <si>
    <t>Other Receivables</t>
  </si>
  <si>
    <t>Other Financial Assets</t>
  </si>
  <si>
    <t>Other related parties</t>
  </si>
  <si>
    <t>Trade Payables</t>
  </si>
  <si>
    <t>Other liabilities to other related parties</t>
  </si>
  <si>
    <t>Cash and cash equivalents in other related parties</t>
  </si>
  <si>
    <t>Related party balances and transactions - Transactions (Details) - USD ($) $ in Thousands</t>
  </si>
  <si>
    <t>Cash contribution and contributions in kind</t>
  </si>
  <si>
    <t>Refund of shareholder contributions</t>
  </si>
  <si>
    <t>Aeronautical/Commercial revenue</t>
  </si>
  <si>
    <t>Fees</t>
  </si>
  <si>
    <t>Interest accruals</t>
  </si>
  <si>
    <t>Acquisition of goods and services</t>
  </si>
  <si>
    <t>Related party balances and transactions - Additional information (Details)</t>
  </si>
  <si>
    <t>Key management personnel of entity or parent</t>
  </si>
  <si>
    <t>Percentage of director remuneration</t>
  </si>
  <si>
    <t>1.70%</t>
  </si>
  <si>
    <t>1.80%</t>
  </si>
  <si>
    <t>2.60%</t>
  </si>
  <si>
    <t>Cash flow disclosures (Details) - USD ($) $ in Thousands</t>
  </si>
  <si>
    <t>Other receivables and credits</t>
  </si>
  <si>
    <t>Cash flow disclosures - Significant non-cash transactions (Details) - USD ($) $ in Thousands</t>
  </si>
  <si>
    <t>Intangible assets acquisition with an increase in Borrowings/Other liabilities</t>
  </si>
  <si>
    <t>Dividends not paid</t>
  </si>
  <si>
    <t>Right-of-use asset initial recognition with an increase in Lease liabilities</t>
  </si>
  <si>
    <t>Income tax paid with tax certificates</t>
  </si>
  <si>
    <t>Property, plant and equipment acquisitions with an increase in Other liabilities</t>
  </si>
  <si>
    <t>Borrowings cost capitalization</t>
  </si>
  <si>
    <t>Contribution in kind in associates</t>
  </si>
  <si>
    <t>Decrease in Intangible with an decrease in Other liabilities (Note 22)</t>
  </si>
  <si>
    <t>Assignment of credits</t>
  </si>
  <si>
    <t>Payment of Commitments to the grantor with a decrease in Other receivables and credits</t>
  </si>
  <si>
    <t>Cash flow disclosures - Additional information (Details) - USD ($) $ in Thousands</t>
  </si>
  <si>
    <t>Disclosure of reconciliation of liabilities arising from financing activities [line items]</t>
  </si>
  <si>
    <t>Values at the beginning of the year</t>
  </si>
  <si>
    <t>Adjustment On Adoption of IFRS 16</t>
  </si>
  <si>
    <t>Cash flows</t>
  </si>
  <si>
    <t>Foreign exchange adjustments</t>
  </si>
  <si>
    <t>Other non-cash movements</t>
  </si>
  <si>
    <t>Earnings per share (Details) - USD ($) $ / shares in Units, shares in Thousands, $ in Thousands</t>
  </si>
  <si>
    <t>Income attributable to equity holders of the Group</t>
  </si>
  <si>
    <t>Weighted average number of shares (thousands)</t>
  </si>
  <si>
    <t>Basic income per share of the year (In dollars per share)</t>
  </si>
  <si>
    <t>Earnings per share - Additional information (Details) - $ / shares</t>
  </si>
  <si>
    <t>Earnings per share [line items]</t>
  </si>
  <si>
    <t>Nominal value of each common share</t>
  </si>
  <si>
    <t>Reverse stock split ratio</t>
  </si>
  <si>
    <t>Subsequent events (Details) individual in Millions, $ in Millions</t>
  </si>
  <si>
    <t>Mar. 31, 2020USD ($)</t>
  </si>
  <si>
    <t>Dec. 31, 2019individual</t>
  </si>
  <si>
    <t>Disclosure of non-adjusting events after reporting period [line items]</t>
  </si>
  <si>
    <t>Average percentage of increase to natal airport tarrifs</t>
  </si>
  <si>
    <t>Percentage of increase in air navigation tariffs charged in other airports</t>
  </si>
  <si>
    <t>301.00%</t>
  </si>
  <si>
    <t>Total passenger traffic | individual</t>
  </si>
  <si>
    <t>Expected passenger traffic as per feasibility study | individual</t>
  </si>
  <si>
    <t>Concession Agreement With Uruguayan Government [Member]</t>
  </si>
  <si>
    <t>Total passenger traffic | $</t>
  </si>
  <si>
    <t>Level of progress of works up | $</t>
  </si>
  <si>
    <t>Progress of works, percentage</t>
  </si>
  <si>
    <t>80.00%</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_);_(&quot;€ &quot;(#,##0.0)" numFmtId="169"/>
    <numFmt formatCode="_(&quot;€ &quot;#,##0.00_);_(&quot;€ &quot;(#,##0.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sharedStrings.xml" Type="http://schemas.openxmlformats.org/officeDocument/2006/relationships/sharedStrings"/><Relationship Id="rId168" Target="styles.xml" Type="http://schemas.openxmlformats.org/officeDocument/2006/relationships/styles"/><Relationship Id="rId1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9</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0</v>
      </c>
    </row>
    <row r="14" spans="1:2">
      <c r="A14" s="4" t="s">
        <v>22</v>
      </c>
      <c r="B14" s="5" t="n">
        <v>160022262</v>
      </c>
    </row>
    <row r="15" spans="1:2">
      <c r="A15" s="4" t="s">
        <v>23</v>
      </c>
      <c r="B15" s="4" t="s">
        <v>24</v>
      </c>
    </row>
    <row r="16" spans="1:2">
      <c r="A16" s="4" t="s">
        <v>25</v>
      </c>
      <c r="B16" s="4" t="s">
        <v>26</v>
      </c>
    </row>
    <row r="17" spans="1:2">
      <c r="A17" s="4" t="s">
        <v>27</v>
      </c>
      <c r="B17" s="4" t="s">
        <v>14</v>
      </c>
    </row>
    <row r="18" spans="1:2">
      <c r="A18" s="4" t="s">
        <v>28</v>
      </c>
      <c r="B18" s="4" t="s">
        <v>29</v>
      </c>
    </row>
    <row r="19" spans="1:2">
      <c r="A19" s="4" t="s">
        <v>30</v>
      </c>
      <c r="B19" s="4" t="s">
        <v>31</v>
      </c>
    </row>
    <row r="20" spans="1:2">
      <c r="A20" s="4" t="s">
        <v>32</v>
      </c>
      <c r="B20" s="4" t="s">
        <v>14</v>
      </c>
    </row>
    <row r="21" spans="1:2">
      <c r="A21" s="4" t="s">
        <v>33</v>
      </c>
      <c r="B21" s="4" t="s">
        <v>14</v>
      </c>
    </row>
    <row r="22" spans="1:2">
      <c r="A22" s="4" t="s">
        <v>34</v>
      </c>
      <c r="B22" s="4" t="s">
        <v>35</v>
      </c>
    </row>
    <row r="23" spans="1:2">
      <c r="A23" s="4" t="s">
        <v>36</v>
      </c>
      <c r="B23" s="4" t="s">
        <v>14</v>
      </c>
    </row>
    <row r="24" spans="1:2">
      <c r="A24" s="4" t="s">
        <v>37</v>
      </c>
      <c r="B24"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39</v>
      </c>
    </row>
    <row r="3" spans="1:2">
      <c r="A3" s="3" t="s">
        <v>195</v>
      </c>
    </row>
    <row r="4" spans="1:2">
      <c r="A4" s="4" t="s">
        <v>195</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00</v>
      </c>
      <c r="B1" s="2" t="s">
        <v>1</v>
      </c>
    </row>
    <row r="2" spans="1:2">
      <c r="B2" s="2" t="s">
        <v>772</v>
      </c>
    </row>
    <row r="3" spans="1:2">
      <c r="A3" s="3" t="s">
        <v>901</v>
      </c>
    </row>
    <row r="4" spans="1:2">
      <c r="A4" s="4" t="s">
        <v>902</v>
      </c>
      <c r="B4" s="6" t="n">
        <v>11846</v>
      </c>
    </row>
    <row r="5" spans="1:2">
      <c r="A5" s="4" t="s">
        <v>903</v>
      </c>
      <c r="B5" s="5" t="n">
        <v>11846</v>
      </c>
    </row>
    <row r="6" spans="1:2">
      <c r="A6" s="4" t="s">
        <v>904</v>
      </c>
      <c r="B6" s="5" t="n">
        <v>427</v>
      </c>
    </row>
    <row r="7" spans="1:2">
      <c r="A7" s="4" t="s">
        <v>881</v>
      </c>
      <c r="B7" s="5" t="n">
        <v>-3443</v>
      </c>
    </row>
    <row r="8" spans="1:2">
      <c r="A8" s="4" t="s">
        <v>675</v>
      </c>
      <c r="B8" s="5" t="n">
        <v>-450</v>
      </c>
    </row>
    <row r="9" spans="1:2">
      <c r="A9" s="4" t="s">
        <v>905</v>
      </c>
      <c r="B9" s="5" t="n">
        <v>8380</v>
      </c>
    </row>
    <row r="10" spans="1:2">
      <c r="A10" s="3" t="s">
        <v>108</v>
      </c>
    </row>
    <row r="11" spans="1:2">
      <c r="A11" s="4" t="s">
        <v>902</v>
      </c>
      <c r="B11" s="5" t="n">
        <v>13549</v>
      </c>
    </row>
    <row r="12" spans="1:2">
      <c r="A12" s="4" t="s">
        <v>903</v>
      </c>
      <c r="B12" s="5" t="n">
        <v>13549</v>
      </c>
    </row>
    <row r="13" spans="1:2">
      <c r="A13" s="4" t="s">
        <v>906</v>
      </c>
      <c r="B13" s="5" t="n">
        <v>436</v>
      </c>
    </row>
    <row r="14" spans="1:2">
      <c r="A14" s="4" t="s">
        <v>179</v>
      </c>
      <c r="B14" s="5" t="n">
        <v>-5130</v>
      </c>
    </row>
    <row r="15" spans="1:2">
      <c r="A15" s="4" t="s">
        <v>907</v>
      </c>
      <c r="B15" s="5" t="n">
        <v>477</v>
      </c>
    </row>
    <row r="16" spans="1:2">
      <c r="A16" s="4" t="s">
        <v>675</v>
      </c>
      <c r="B16" s="5" t="n">
        <v>-405</v>
      </c>
    </row>
    <row r="17" spans="1:2">
      <c r="A17" s="4" t="s">
        <v>905</v>
      </c>
      <c r="B17" s="6" t="n">
        <v>892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1"/>
  </cols>
  <sheetData>
    <row r="1" spans="1:2">
      <c r="A1" s="1" t="s">
        <v>908</v>
      </c>
      <c r="B1" s="2" t="s">
        <v>772</v>
      </c>
    </row>
    <row r="2" spans="1:2">
      <c r="A2" s="3" t="s">
        <v>909</v>
      </c>
    </row>
    <row r="3" spans="1:2">
      <c r="A3" s="4" t="s">
        <v>910</v>
      </c>
      <c r="B3" s="6" t="n">
        <v>10584</v>
      </c>
    </row>
    <row r="4" spans="1:2">
      <c r="A4" s="4" t="s">
        <v>911</v>
      </c>
    </row>
    <row r="5" spans="1:2">
      <c r="A5" s="3" t="s">
        <v>909</v>
      </c>
    </row>
    <row r="6" spans="1:2">
      <c r="A6" s="4" t="s">
        <v>910</v>
      </c>
      <c r="B6" s="5" t="n">
        <v>3523</v>
      </c>
    </row>
    <row r="7" spans="1:2">
      <c r="A7" s="4" t="s">
        <v>912</v>
      </c>
    </row>
    <row r="8" spans="1:2">
      <c r="A8" s="3" t="s">
        <v>909</v>
      </c>
    </row>
    <row r="9" spans="1:2">
      <c r="A9" s="4" t="s">
        <v>910</v>
      </c>
      <c r="B9" s="5" t="n">
        <v>898</v>
      </c>
    </row>
    <row r="10" spans="1:2">
      <c r="A10" s="4" t="s">
        <v>913</v>
      </c>
    </row>
    <row r="11" spans="1:2">
      <c r="A11" s="3" t="s">
        <v>909</v>
      </c>
    </row>
    <row r="12" spans="1:2">
      <c r="A12" s="4" t="s">
        <v>910</v>
      </c>
      <c r="B12" s="5" t="n">
        <v>2159</v>
      </c>
    </row>
    <row r="13" spans="1:2">
      <c r="A13" s="4" t="s">
        <v>914</v>
      </c>
    </row>
    <row r="14" spans="1:2">
      <c r="A14" s="3" t="s">
        <v>909</v>
      </c>
    </row>
    <row r="15" spans="1:2">
      <c r="A15" s="4" t="s">
        <v>910</v>
      </c>
      <c r="B15" s="6" t="n">
        <v>400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1</v>
      </c>
    </row>
    <row r="2" spans="1:2">
      <c r="B2" s="2" t="s">
        <v>772</v>
      </c>
    </row>
    <row r="3" spans="1:2">
      <c r="A3" s="3" t="s">
        <v>597</v>
      </c>
    </row>
    <row r="4" spans="1:2">
      <c r="A4" s="4" t="s">
        <v>881</v>
      </c>
      <c r="B4" s="6" t="n">
        <v>-3443</v>
      </c>
    </row>
    <row r="5" spans="1:2">
      <c r="A5" s="4" t="s">
        <v>916</v>
      </c>
      <c r="B5" s="5" t="n">
        <v>-477</v>
      </c>
    </row>
    <row r="6" spans="1:2">
      <c r="A6" s="4" t="s">
        <v>917</v>
      </c>
      <c r="B6" s="5" t="n">
        <v>-439</v>
      </c>
    </row>
    <row r="7" spans="1:2">
      <c r="A7" s="4" t="s">
        <v>918</v>
      </c>
      <c r="B7" s="5" t="n">
        <v>-204</v>
      </c>
    </row>
    <row r="8" spans="1:2">
      <c r="A8" s="4" t="s">
        <v>919</v>
      </c>
      <c r="B8" s="6" t="n">
        <v>-2011</v>
      </c>
    </row>
    <row r="9" spans="1:2">
      <c r="A9" s="4" t="s">
        <v>920</v>
      </c>
      <c r="B9" s="4" t="s">
        <v>657</v>
      </c>
    </row>
    <row r="10" spans="1:2">
      <c r="A10" s="4" t="s">
        <v>882</v>
      </c>
    </row>
    <row r="11" spans="1:2">
      <c r="A11" s="3" t="s">
        <v>597</v>
      </c>
    </row>
    <row r="12" spans="1:2">
      <c r="A12" s="4" t="s">
        <v>881</v>
      </c>
      <c r="B12" s="6" t="n">
        <v>-2957</v>
      </c>
    </row>
    <row r="13" spans="1:2">
      <c r="A13" s="4" t="s">
        <v>600</v>
      </c>
    </row>
    <row r="14" spans="1:2">
      <c r="A14" s="3" t="s">
        <v>597</v>
      </c>
    </row>
    <row r="15" spans="1:2">
      <c r="A15" s="4" t="s">
        <v>881</v>
      </c>
      <c r="B15" s="5" t="n">
        <v>-160</v>
      </c>
    </row>
    <row r="16" spans="1:2">
      <c r="A16" s="4" t="s">
        <v>601</v>
      </c>
    </row>
    <row r="17" spans="1:2">
      <c r="A17" s="3" t="s">
        <v>597</v>
      </c>
    </row>
    <row r="18" spans="1:2">
      <c r="A18" s="4" t="s">
        <v>881</v>
      </c>
      <c r="B18" s="6" t="n">
        <v>-32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1"/>
  </cols>
  <sheetData>
    <row r="1" spans="1:2">
      <c r="A1" s="1" t="s">
        <v>921</v>
      </c>
      <c r="B1" s="2" t="s">
        <v>1</v>
      </c>
    </row>
    <row r="2" spans="1:2">
      <c r="B2" s="2" t="s">
        <v>772</v>
      </c>
    </row>
    <row r="3" spans="1:2">
      <c r="A3" s="3" t="s">
        <v>909</v>
      </c>
    </row>
    <row r="4" spans="1:2">
      <c r="A4" s="4" t="s">
        <v>922</v>
      </c>
      <c r="B4" s="4" t="s">
        <v>820</v>
      </c>
    </row>
    <row r="5" spans="1:2">
      <c r="A5" s="4" t="s">
        <v>124</v>
      </c>
      <c r="B5" s="6" t="n">
        <v>636799</v>
      </c>
    </row>
    <row r="6" spans="1:2">
      <c r="A6" s="4" t="s">
        <v>911</v>
      </c>
    </row>
    <row r="7" spans="1:2">
      <c r="A7" s="3" t="s">
        <v>909</v>
      </c>
    </row>
    <row r="8" spans="1:2">
      <c r="A8" s="4" t="s">
        <v>124</v>
      </c>
      <c r="B8" s="5" t="n">
        <v>90914</v>
      </c>
    </row>
    <row r="9" spans="1:2">
      <c r="A9" s="4" t="s">
        <v>923</v>
      </c>
    </row>
    <row r="10" spans="1:2">
      <c r="A10" s="3" t="s">
        <v>909</v>
      </c>
    </row>
    <row r="11" spans="1:2">
      <c r="A11" s="4" t="s">
        <v>124</v>
      </c>
      <c r="B11" s="5" t="n">
        <v>248986</v>
      </c>
    </row>
    <row r="12" spans="1:2">
      <c r="A12" s="4" t="s">
        <v>914</v>
      </c>
    </row>
    <row r="13" spans="1:2">
      <c r="A13" s="3" t="s">
        <v>909</v>
      </c>
    </row>
    <row r="14" spans="1:2">
      <c r="A14" s="4" t="s">
        <v>124</v>
      </c>
      <c r="B14" s="6" t="n">
        <v>29689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24</v>
      </c>
      <c r="B1" s="2" t="s">
        <v>1</v>
      </c>
    </row>
    <row r="2" spans="1:4">
      <c r="B2" s="2" t="s">
        <v>39</v>
      </c>
      <c r="C2" s="2" t="s">
        <v>40</v>
      </c>
      <c r="D2" s="2" t="s">
        <v>41</v>
      </c>
    </row>
    <row r="3" spans="1:4">
      <c r="A3" s="3" t="s">
        <v>79</v>
      </c>
    </row>
    <row r="4" spans="1:4">
      <c r="A4" s="4" t="s">
        <v>925</v>
      </c>
      <c r="B4" s="6" t="n">
        <v>10886</v>
      </c>
      <c r="C4" s="6" t="n">
        <v>13435</v>
      </c>
    </row>
    <row r="5" spans="1:4">
      <c r="A5" s="4" t="s">
        <v>926</v>
      </c>
      <c r="B5" s="5" t="n">
        <v>35</v>
      </c>
      <c r="C5" s="5" t="n">
        <v>-1150</v>
      </c>
    </row>
    <row r="6" spans="1:4">
      <c r="A6" s="4" t="s">
        <v>51</v>
      </c>
      <c r="B6" s="5" t="n">
        <v>-5353</v>
      </c>
      <c r="C6" s="5" t="n">
        <v>-4146</v>
      </c>
      <c r="D6" s="6" t="n">
        <v>-15841</v>
      </c>
    </row>
    <row r="7" spans="1:4">
      <c r="A7" s="4" t="s">
        <v>927</v>
      </c>
      <c r="B7" s="5" t="n">
        <v>4425</v>
      </c>
      <c r="C7" s="5" t="n">
        <v>2907</v>
      </c>
    </row>
    <row r="8" spans="1:4">
      <c r="A8" s="4" t="s">
        <v>928</v>
      </c>
      <c r="B8" s="5" t="n">
        <v>-64</v>
      </c>
      <c r="C8" s="5" t="n">
        <v>-160</v>
      </c>
    </row>
    <row r="9" spans="1:4">
      <c r="A9" s="4" t="s">
        <v>905</v>
      </c>
      <c r="B9" s="6" t="n">
        <v>9929</v>
      </c>
      <c r="C9" s="6" t="n">
        <v>10886</v>
      </c>
      <c r="D9" s="6" t="n">
        <v>1343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39</v>
      </c>
      <c r="C2" s="2" t="s">
        <v>40</v>
      </c>
      <c r="D2" s="2" t="s">
        <v>41</v>
      </c>
    </row>
    <row r="3" spans="1:4">
      <c r="A3" s="3" t="s">
        <v>930</v>
      </c>
    </row>
    <row r="4" spans="1:4">
      <c r="A4" s="4" t="s">
        <v>550</v>
      </c>
      <c r="B4" s="6" t="n">
        <v>-5353</v>
      </c>
      <c r="C4" s="6" t="n">
        <v>-4146</v>
      </c>
      <c r="D4" s="6" t="n">
        <v>-15841</v>
      </c>
    </row>
    <row r="5" spans="1:4">
      <c r="A5" s="4" t="s">
        <v>931</v>
      </c>
    </row>
    <row r="6" spans="1:4">
      <c r="A6" s="3" t="s">
        <v>930</v>
      </c>
    </row>
    <row r="7" spans="1:4">
      <c r="A7" s="4" t="s">
        <v>550</v>
      </c>
      <c r="B7" s="5" t="n">
        <v>-3937</v>
      </c>
      <c r="C7" s="5" t="n">
        <v>-3664</v>
      </c>
      <c r="D7" s="5" t="n">
        <v>-9338</v>
      </c>
    </row>
    <row r="8" spans="1:4">
      <c r="A8" s="4" t="s">
        <v>932</v>
      </c>
    </row>
    <row r="9" spans="1:4">
      <c r="A9" s="3" t="s">
        <v>930</v>
      </c>
    </row>
    <row r="10" spans="1:4">
      <c r="A10" s="4" t="s">
        <v>550</v>
      </c>
      <c r="B10" s="5" t="n">
        <v>-1151</v>
      </c>
      <c r="C10" s="5" t="n">
        <v>-1661</v>
      </c>
      <c r="D10" s="5" t="n">
        <v>-5945</v>
      </c>
    </row>
    <row r="11" spans="1:4">
      <c r="A11" s="4" t="s">
        <v>167</v>
      </c>
    </row>
    <row r="12" spans="1:4">
      <c r="A12" s="3" t="s">
        <v>930</v>
      </c>
    </row>
    <row r="13" spans="1:4">
      <c r="A13" s="4" t="s">
        <v>550</v>
      </c>
      <c r="B13" s="6" t="n">
        <v>-265</v>
      </c>
      <c r="C13" s="6" t="n">
        <v>1179</v>
      </c>
      <c r="D13" s="6" t="n">
        <v>-55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80"/>
    <col customWidth="1" max="3" min="3" width="18"/>
    <col customWidth="1" max="4" min="4" width="18"/>
    <col customWidth="1" max="5" min="5" width="14"/>
  </cols>
  <sheetData>
    <row r="1" spans="1:5">
      <c r="A1" s="1" t="s">
        <v>933</v>
      </c>
      <c r="C1" s="2" t="s">
        <v>1</v>
      </c>
    </row>
    <row r="2" spans="1:5">
      <c r="C2" s="2" t="s">
        <v>39</v>
      </c>
      <c r="D2" s="2" t="s">
        <v>40</v>
      </c>
      <c r="E2" s="2" t="s">
        <v>41</v>
      </c>
    </row>
    <row r="3" spans="1:5">
      <c r="A3" s="3" t="s">
        <v>930</v>
      </c>
    </row>
    <row r="4" spans="1:5">
      <c r="A4" s="4" t="s">
        <v>79</v>
      </c>
      <c r="C4" s="6" t="n">
        <v>9929</v>
      </c>
      <c r="D4" s="6" t="n">
        <v>10886</v>
      </c>
      <c r="E4" s="6" t="n">
        <v>13435</v>
      </c>
    </row>
    <row r="5" spans="1:5">
      <c r="A5" s="4" t="s">
        <v>934</v>
      </c>
    </row>
    <row r="6" spans="1:5">
      <c r="A6" s="3" t="s">
        <v>930</v>
      </c>
    </row>
    <row r="7" spans="1:5">
      <c r="A7" s="4" t="s">
        <v>935</v>
      </c>
      <c r="B7" s="4" t="s">
        <v>477</v>
      </c>
      <c r="C7" s="4" t="s">
        <v>936</v>
      </c>
      <c r="D7" s="4" t="s">
        <v>936</v>
      </c>
    </row>
    <row r="8" spans="1:5">
      <c r="A8" s="4" t="s">
        <v>937</v>
      </c>
      <c r="B8" s="4" t="s">
        <v>477</v>
      </c>
      <c r="C8" s="4" t="s">
        <v>938</v>
      </c>
      <c r="D8" s="4" t="s">
        <v>938</v>
      </c>
    </row>
    <row r="9" spans="1:5">
      <c r="A9" s="4" t="s">
        <v>939</v>
      </c>
      <c r="B9" s="4" t="s">
        <v>477</v>
      </c>
      <c r="C9" s="4" t="s">
        <v>940</v>
      </c>
      <c r="D9" s="4" t="s">
        <v>940</v>
      </c>
    </row>
    <row r="10" spans="1:5">
      <c r="A10" s="4" t="s">
        <v>79</v>
      </c>
      <c r="B10" s="4" t="s">
        <v>477</v>
      </c>
      <c r="C10" s="6" t="n">
        <v>1000</v>
      </c>
      <c r="D10" s="6" t="n">
        <v>1000</v>
      </c>
    </row>
    <row r="11" spans="1:5">
      <c r="A11" s="4" t="s">
        <v>932</v>
      </c>
    </row>
    <row r="12" spans="1:5">
      <c r="A12" s="3" t="s">
        <v>930</v>
      </c>
    </row>
    <row r="13" spans="1:5">
      <c r="A13" s="4" t="s">
        <v>935</v>
      </c>
      <c r="B13" s="4" t="s">
        <v>497</v>
      </c>
      <c r="C13" s="4" t="s">
        <v>936</v>
      </c>
      <c r="D13" s="4" t="s">
        <v>936</v>
      </c>
    </row>
    <row r="14" spans="1:5">
      <c r="A14" s="4" t="s">
        <v>937</v>
      </c>
      <c r="B14" s="4" t="s">
        <v>497</v>
      </c>
      <c r="C14" s="4" t="s">
        <v>941</v>
      </c>
      <c r="D14" s="4" t="s">
        <v>941</v>
      </c>
    </row>
    <row r="15" spans="1:5">
      <c r="A15" s="4" t="s">
        <v>939</v>
      </c>
      <c r="B15" s="4" t="s">
        <v>497</v>
      </c>
      <c r="C15" s="4" t="s">
        <v>942</v>
      </c>
      <c r="D15" s="4" t="s">
        <v>942</v>
      </c>
    </row>
    <row r="16" spans="1:5">
      <c r="A16" s="4" t="s">
        <v>79</v>
      </c>
      <c r="B16" s="4" t="s">
        <v>497</v>
      </c>
      <c r="C16" s="6" t="n">
        <v>0</v>
      </c>
      <c r="D16" s="6" t="n">
        <v>0</v>
      </c>
    </row>
    <row r="17" spans="1:5">
      <c r="A17" s="4" t="s">
        <v>931</v>
      </c>
    </row>
    <row r="18" spans="1:5">
      <c r="A18" s="3" t="s">
        <v>930</v>
      </c>
    </row>
    <row r="19" spans="1:5">
      <c r="A19" s="4" t="s">
        <v>935</v>
      </c>
      <c r="C19" s="4" t="s">
        <v>936</v>
      </c>
      <c r="D19" s="4" t="s">
        <v>936</v>
      </c>
    </row>
    <row r="20" spans="1:5">
      <c r="A20" s="4" t="s">
        <v>937</v>
      </c>
      <c r="C20" s="4" t="s">
        <v>941</v>
      </c>
      <c r="D20" s="4" t="s">
        <v>941</v>
      </c>
    </row>
    <row r="21" spans="1:5">
      <c r="A21" s="4" t="s">
        <v>939</v>
      </c>
      <c r="C21" s="4" t="s">
        <v>943</v>
      </c>
      <c r="D21" s="4" t="s">
        <v>943</v>
      </c>
    </row>
    <row r="22" spans="1:5">
      <c r="A22" s="4" t="s">
        <v>79</v>
      </c>
      <c r="C22" s="6" t="n">
        <v>8046</v>
      </c>
      <c r="D22" s="6" t="n">
        <v>8640</v>
      </c>
    </row>
    <row r="23" spans="1:5">
      <c r="A23" s="4" t="s">
        <v>167</v>
      </c>
    </row>
    <row r="24" spans="1:5">
      <c r="A24" s="3" t="s">
        <v>930</v>
      </c>
    </row>
    <row r="25" spans="1:5">
      <c r="A25" s="4" t="s">
        <v>937</v>
      </c>
      <c r="C25" s="4" t="s">
        <v>944</v>
      </c>
    </row>
    <row r="26" spans="1:5">
      <c r="A26" s="4" t="s">
        <v>939</v>
      </c>
      <c r="C26" s="4" t="s">
        <v>498</v>
      </c>
      <c r="D26" s="4" t="s">
        <v>498</v>
      </c>
    </row>
    <row r="27" spans="1:5">
      <c r="A27" s="4" t="s">
        <v>79</v>
      </c>
      <c r="C27" s="6" t="n">
        <v>883</v>
      </c>
      <c r="D27" s="6" t="n">
        <v>1246</v>
      </c>
    </row>
    <row r="28" spans="1:5"/>
    <row r="29" spans="1:5">
      <c r="A29" s="4" t="s">
        <v>477</v>
      </c>
      <c r="B29" s="4" t="s">
        <v>945</v>
      </c>
    </row>
    <row r="30" spans="1:5">
      <c r="A30" s="4" t="s">
        <v>497</v>
      </c>
      <c r="B30" s="4" t="s">
        <v>946</v>
      </c>
    </row>
  </sheetData>
  <mergeCells count="5">
    <mergeCell ref="A1:B2"/>
    <mergeCell ref="C1:D1"/>
    <mergeCell ref="A28:D28"/>
    <mergeCell ref="B29:D29"/>
    <mergeCell ref="B30:D3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7</v>
      </c>
      <c r="B1" s="2" t="s">
        <v>1</v>
      </c>
    </row>
    <row r="2" spans="1:5">
      <c r="B2" s="2" t="s">
        <v>39</v>
      </c>
      <c r="C2" s="2" t="s">
        <v>40</v>
      </c>
      <c r="D2" s="2" t="s">
        <v>41</v>
      </c>
      <c r="E2" s="2" t="s">
        <v>458</v>
      </c>
    </row>
    <row r="3" spans="1:5">
      <c r="A3" s="3" t="s">
        <v>930</v>
      </c>
    </row>
    <row r="4" spans="1:5">
      <c r="A4" s="4" t="s">
        <v>75</v>
      </c>
      <c r="B4" s="6" t="n">
        <v>3374600</v>
      </c>
      <c r="C4" s="6" t="n">
        <v>3312536</v>
      </c>
    </row>
    <row r="5" spans="1:5">
      <c r="A5" s="4" t="s">
        <v>86</v>
      </c>
      <c r="B5" s="5" t="n">
        <v>507643</v>
      </c>
      <c r="C5" s="5" t="n">
        <v>532742</v>
      </c>
    </row>
    <row r="6" spans="1:5">
      <c r="A6" s="4" t="s">
        <v>92</v>
      </c>
      <c r="B6" s="5" t="n">
        <v>3882243</v>
      </c>
      <c r="C6" s="5" t="n">
        <v>3845278</v>
      </c>
    </row>
    <row r="7" spans="1:5">
      <c r="A7" s="4" t="s">
        <v>104</v>
      </c>
      <c r="B7" s="5" t="n">
        <v>2121327</v>
      </c>
      <c r="C7" s="5" t="n">
        <v>2172030</v>
      </c>
    </row>
    <row r="8" spans="1:5">
      <c r="A8" s="4" t="s">
        <v>111</v>
      </c>
      <c r="B8" s="5" t="n">
        <v>562302</v>
      </c>
      <c r="C8" s="5" t="n">
        <v>450551</v>
      </c>
    </row>
    <row r="9" spans="1:5">
      <c r="A9" s="4" t="s">
        <v>114</v>
      </c>
      <c r="B9" s="5" t="n">
        <v>2683629</v>
      </c>
      <c r="C9" s="5" t="n">
        <v>2622581</v>
      </c>
    </row>
    <row r="10" spans="1:5">
      <c r="A10" s="4" t="s">
        <v>223</v>
      </c>
      <c r="B10" s="5" t="n">
        <v>1198614</v>
      </c>
      <c r="C10" s="5" t="n">
        <v>1222697</v>
      </c>
      <c r="D10" s="6" t="n">
        <v>797142</v>
      </c>
      <c r="E10" s="6" t="n">
        <v>803324</v>
      </c>
    </row>
    <row r="11" spans="1:5">
      <c r="A11" s="4" t="s">
        <v>43</v>
      </c>
      <c r="B11" s="5" t="n">
        <v>1558640</v>
      </c>
      <c r="C11" s="5" t="n">
        <v>1426145</v>
      </c>
      <c r="D11" s="5" t="n">
        <v>1575153</v>
      </c>
    </row>
    <row r="12" spans="1:5">
      <c r="A12" s="4" t="s">
        <v>58</v>
      </c>
      <c r="B12" s="5" t="n">
        <v>-5820</v>
      </c>
      <c r="C12" s="5" t="n">
        <v>-10599</v>
      </c>
      <c r="D12" s="5" t="n">
        <v>66891</v>
      </c>
    </row>
    <row r="13" spans="1:5">
      <c r="A13" s="4" t="s">
        <v>559</v>
      </c>
      <c r="B13" s="5" t="n">
        <v>-25020</v>
      </c>
      <c r="C13" s="5" t="n">
        <v>-248585</v>
      </c>
      <c r="D13" s="5" t="n">
        <v>-25135</v>
      </c>
    </row>
    <row r="14" spans="1:5">
      <c r="A14" s="4" t="s">
        <v>553</v>
      </c>
      <c r="B14" s="5" t="n">
        <v>-30840</v>
      </c>
      <c r="C14" s="5" t="n">
        <v>-259184</v>
      </c>
      <c r="D14" s="6" t="n">
        <v>41756</v>
      </c>
    </row>
    <row r="15" spans="1:5">
      <c r="A15" s="4" t="s">
        <v>931</v>
      </c>
    </row>
    <row r="16" spans="1:5">
      <c r="A16" s="3" t="s">
        <v>930</v>
      </c>
    </row>
    <row r="17" spans="1:5">
      <c r="A17" s="4" t="s">
        <v>75</v>
      </c>
      <c r="B17" s="5" t="n">
        <v>44453</v>
      </c>
      <c r="C17" s="5" t="n">
        <v>31249</v>
      </c>
    </row>
    <row r="18" spans="1:5">
      <c r="A18" s="4" t="s">
        <v>86</v>
      </c>
      <c r="B18" s="5" t="n">
        <v>8229</v>
      </c>
      <c r="C18" s="5" t="n">
        <v>5449</v>
      </c>
    </row>
    <row r="19" spans="1:5">
      <c r="A19" s="4" t="s">
        <v>92</v>
      </c>
      <c r="B19" s="5" t="n">
        <v>52682</v>
      </c>
      <c r="C19" s="5" t="n">
        <v>36698</v>
      </c>
    </row>
    <row r="20" spans="1:5">
      <c r="A20" s="4" t="s">
        <v>104</v>
      </c>
      <c r="B20" s="5" t="n">
        <v>21836</v>
      </c>
      <c r="C20" s="5" t="n">
        <v>9304</v>
      </c>
    </row>
    <row r="21" spans="1:5">
      <c r="A21" s="4" t="s">
        <v>111</v>
      </c>
      <c r="B21" s="5" t="n">
        <v>15109</v>
      </c>
      <c r="C21" s="5" t="n">
        <v>10140</v>
      </c>
    </row>
    <row r="22" spans="1:5">
      <c r="A22" s="4" t="s">
        <v>114</v>
      </c>
      <c r="B22" s="5" t="n">
        <v>36945</v>
      </c>
      <c r="C22" s="5" t="n">
        <v>19444</v>
      </c>
    </row>
    <row r="23" spans="1:5">
      <c r="A23" s="4" t="s">
        <v>223</v>
      </c>
      <c r="B23" s="5" t="n">
        <v>15737</v>
      </c>
      <c r="C23" s="5" t="n">
        <v>17254</v>
      </c>
    </row>
    <row r="24" spans="1:5">
      <c r="A24" s="4" t="s">
        <v>43</v>
      </c>
      <c r="B24" s="5" t="n">
        <v>17526</v>
      </c>
      <c r="C24" s="5" t="n">
        <v>16499</v>
      </c>
    </row>
    <row r="25" spans="1:5">
      <c r="A25" s="4" t="s">
        <v>58</v>
      </c>
      <c r="B25" s="5" t="n">
        <v>-7875</v>
      </c>
      <c r="C25" s="5" t="n">
        <v>-7328</v>
      </c>
    </row>
    <row r="26" spans="1:5">
      <c r="A26" s="4" t="s">
        <v>559</v>
      </c>
      <c r="B26" s="5" t="n">
        <v>-483</v>
      </c>
      <c r="C26" s="5" t="n">
        <v>-1471</v>
      </c>
    </row>
    <row r="27" spans="1:5">
      <c r="A27" s="4" t="s">
        <v>553</v>
      </c>
      <c r="B27" s="6" t="n">
        <v>-8358</v>
      </c>
      <c r="C27" s="6" t="n">
        <v>-879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948</v>
      </c>
      <c r="B1" s="2" t="s">
        <v>949</v>
      </c>
      <c r="C1" s="2" t="s">
        <v>41</v>
      </c>
      <c r="D1" s="2" t="s">
        <v>39</v>
      </c>
      <c r="E1" s="2" t="s">
        <v>40</v>
      </c>
      <c r="F1" s="2" t="s">
        <v>41</v>
      </c>
    </row>
    <row r="2" spans="1:6">
      <c r="A2" s="3" t="s">
        <v>106</v>
      </c>
    </row>
    <row r="3" spans="1:6">
      <c r="A3" s="4" t="s">
        <v>670</v>
      </c>
      <c r="E3" s="6" t="n">
        <v>2898</v>
      </c>
    </row>
    <row r="4" spans="1:6">
      <c r="A4" s="4" t="s">
        <v>836</v>
      </c>
      <c r="E4" s="5" t="n">
        <v>443223</v>
      </c>
    </row>
    <row r="5" spans="1:6">
      <c r="A5" s="4" t="s">
        <v>675</v>
      </c>
      <c r="D5" s="6" t="n">
        <v>-4423</v>
      </c>
      <c r="E5" s="5" t="n">
        <v>-596</v>
      </c>
      <c r="F5" s="6" t="n">
        <v>1003</v>
      </c>
    </row>
    <row r="6" spans="1:6">
      <c r="A6" s="4" t="s">
        <v>950</v>
      </c>
    </row>
    <row r="7" spans="1:6">
      <c r="A7" s="3" t="s">
        <v>106</v>
      </c>
    </row>
    <row r="8" spans="1:6">
      <c r="A8" s="4" t="s">
        <v>951</v>
      </c>
      <c r="B8" s="6" t="n">
        <v>154520</v>
      </c>
      <c r="D8" s="5" t="n">
        <v>278047</v>
      </c>
      <c r="E8" s="5" t="n">
        <v>154520</v>
      </c>
    </row>
    <row r="9" spans="1:6">
      <c r="A9" s="4" t="s">
        <v>836</v>
      </c>
      <c r="E9" s="5" t="n">
        <v>149032</v>
      </c>
    </row>
    <row r="10" spans="1:6">
      <c r="A10" s="4" t="s">
        <v>952</v>
      </c>
      <c r="B10" s="5" t="n">
        <v>303552</v>
      </c>
    </row>
    <row r="11" spans="1:6">
      <c r="A11" s="4" t="s">
        <v>953</v>
      </c>
      <c r="D11" s="5" t="n">
        <v>-48671</v>
      </c>
      <c r="E11" s="5" t="n">
        <v>20184</v>
      </c>
    </row>
    <row r="12" spans="1:6">
      <c r="A12" s="4" t="s">
        <v>675</v>
      </c>
      <c r="D12" s="5" t="n">
        <v>-6652</v>
      </c>
      <c r="E12" s="5" t="n">
        <v>-45689</v>
      </c>
    </row>
    <row r="13" spans="1:6">
      <c r="A13" s="4" t="s">
        <v>954</v>
      </c>
      <c r="C13" s="6" t="n">
        <v>154520</v>
      </c>
      <c r="D13" s="5" t="n">
        <v>222724</v>
      </c>
      <c r="E13" s="5" t="n">
        <v>278047</v>
      </c>
      <c r="F13" s="5" t="n">
        <v>154520</v>
      </c>
    </row>
    <row r="14" spans="1:6">
      <c r="A14" s="4" t="s">
        <v>107</v>
      </c>
    </row>
    <row r="15" spans="1:6">
      <c r="A15" s="3" t="s">
        <v>106</v>
      </c>
    </row>
    <row r="16" spans="1:6">
      <c r="A16" s="4" t="s">
        <v>951</v>
      </c>
      <c r="B16" s="5" t="n">
        <v>79453</v>
      </c>
      <c r="D16" s="5" t="n">
        <v>29627</v>
      </c>
      <c r="E16" s="5" t="n">
        <v>79453</v>
      </c>
    </row>
    <row r="17" spans="1:6">
      <c r="A17" s="4" t="s">
        <v>670</v>
      </c>
      <c r="E17" s="5" t="n">
        <v>966</v>
      </c>
    </row>
    <row r="18" spans="1:6">
      <c r="A18" s="4" t="s">
        <v>836</v>
      </c>
      <c r="E18" s="5" t="n">
        <v>0</v>
      </c>
    </row>
    <row r="19" spans="1:6">
      <c r="A19" s="4" t="s">
        <v>952</v>
      </c>
      <c r="B19" s="5" t="n">
        <v>80419</v>
      </c>
    </row>
    <row r="20" spans="1:6">
      <c r="A20" s="4" t="s">
        <v>953</v>
      </c>
      <c r="D20" s="5" t="n">
        <v>-224</v>
      </c>
      <c r="E20" s="5" t="n">
        <v>-23801</v>
      </c>
    </row>
    <row r="21" spans="1:6">
      <c r="A21" s="4" t="s">
        <v>675</v>
      </c>
      <c r="D21" s="5" t="n">
        <v>-1277</v>
      </c>
      <c r="E21" s="5" t="n">
        <v>-26991</v>
      </c>
    </row>
    <row r="22" spans="1:6">
      <c r="A22" s="4" t="s">
        <v>954</v>
      </c>
      <c r="C22" s="5" t="n">
        <v>79453</v>
      </c>
      <c r="D22" s="5" t="n">
        <v>27861</v>
      </c>
      <c r="E22" s="5" t="n">
        <v>29627</v>
      </c>
      <c r="F22" s="5" t="n">
        <v>79453</v>
      </c>
    </row>
    <row r="23" spans="1:6">
      <c r="A23" s="4" t="s">
        <v>106</v>
      </c>
    </row>
    <row r="24" spans="1:6">
      <c r="A24" s="3" t="s">
        <v>106</v>
      </c>
    </row>
    <row r="25" spans="1:6">
      <c r="A25" s="4" t="s">
        <v>951</v>
      </c>
      <c r="B25" s="5" t="n">
        <v>233973</v>
      </c>
      <c r="D25" s="5" t="n">
        <v>307674</v>
      </c>
      <c r="E25" s="5" t="n">
        <v>233973</v>
      </c>
    </row>
    <row r="26" spans="1:6">
      <c r="A26" s="4" t="s">
        <v>670</v>
      </c>
      <c r="E26" s="5" t="n">
        <v>966</v>
      </c>
    </row>
    <row r="27" spans="1:6">
      <c r="A27" s="4" t="s">
        <v>836</v>
      </c>
      <c r="E27" s="5" t="n">
        <v>149032</v>
      </c>
    </row>
    <row r="28" spans="1:6">
      <c r="A28" s="4" t="s">
        <v>952</v>
      </c>
      <c r="B28" s="5" t="n">
        <v>383971</v>
      </c>
    </row>
    <row r="29" spans="1:6">
      <c r="A29" s="4" t="s">
        <v>953</v>
      </c>
      <c r="D29" s="5" t="n">
        <v>-23269</v>
      </c>
      <c r="E29" s="5" t="n">
        <v>-3617</v>
      </c>
    </row>
    <row r="30" spans="1:6">
      <c r="A30" s="4" t="s">
        <v>675</v>
      </c>
      <c r="D30" s="5" t="n">
        <v>-7929</v>
      </c>
      <c r="E30" s="5" t="n">
        <v>-72680</v>
      </c>
    </row>
    <row r="31" spans="1:6">
      <c r="A31" s="4" t="s">
        <v>954</v>
      </c>
      <c r="C31" s="5" t="n">
        <v>233973</v>
      </c>
      <c r="D31" s="5" t="n">
        <v>276476</v>
      </c>
      <c r="E31" s="5" t="n">
        <v>307674</v>
      </c>
      <c r="F31" s="5" t="n">
        <v>233973</v>
      </c>
    </row>
    <row r="32" spans="1:6">
      <c r="A32" s="4" t="s">
        <v>955</v>
      </c>
    </row>
    <row r="33" spans="1:6">
      <c r="A33" s="3" t="s">
        <v>106</v>
      </c>
    </row>
    <row r="34" spans="1:6">
      <c r="A34" s="4" t="s">
        <v>951</v>
      </c>
      <c r="B34" s="6" t="n">
        <v>0</v>
      </c>
      <c r="D34" s="5" t="n">
        <v>0</v>
      </c>
      <c r="E34" s="5" t="n">
        <v>0</v>
      </c>
    </row>
    <row r="35" spans="1:6">
      <c r="A35" s="4" t="s">
        <v>670</v>
      </c>
      <c r="E35" s="5" t="n">
        <v>0</v>
      </c>
    </row>
    <row r="36" spans="1:6">
      <c r="A36" s="4" t="s">
        <v>836</v>
      </c>
      <c r="E36" s="5" t="n">
        <v>0</v>
      </c>
    </row>
    <row r="37" spans="1:6">
      <c r="A37" s="4" t="s">
        <v>952</v>
      </c>
      <c r="C37" s="5" t="n">
        <v>0</v>
      </c>
    </row>
    <row r="38" spans="1:6">
      <c r="A38" s="4" t="s">
        <v>953</v>
      </c>
      <c r="D38" s="5" t="n">
        <v>25626</v>
      </c>
      <c r="E38" s="5" t="n">
        <v>0</v>
      </c>
    </row>
    <row r="39" spans="1:6">
      <c r="A39" s="4" t="s">
        <v>675</v>
      </c>
      <c r="D39" s="5" t="n">
        <v>0</v>
      </c>
      <c r="E39" s="5" t="n">
        <v>0</v>
      </c>
    </row>
    <row r="40" spans="1:6">
      <c r="A40" s="4" t="s">
        <v>954</v>
      </c>
      <c r="C40" s="6" t="n">
        <v>0</v>
      </c>
      <c r="D40" s="6" t="n">
        <v>25626</v>
      </c>
      <c r="E40" s="6" t="n">
        <v>0</v>
      </c>
      <c r="F40"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56</v>
      </c>
      <c r="B1" s="2" t="s">
        <v>1</v>
      </c>
    </row>
    <row r="2" spans="1:4">
      <c r="B2" s="2" t="s">
        <v>39</v>
      </c>
      <c r="C2" s="2" t="s">
        <v>40</v>
      </c>
      <c r="D2" s="2" t="s">
        <v>41</v>
      </c>
    </row>
    <row r="3" spans="1:4">
      <c r="A3" s="3" t="s">
        <v>82</v>
      </c>
    </row>
    <row r="4" spans="1:4">
      <c r="A4" s="4" t="s">
        <v>836</v>
      </c>
      <c r="C4" s="6" t="n">
        <v>443223</v>
      </c>
    </row>
    <row r="5" spans="1:4">
      <c r="A5" s="4" t="s">
        <v>675</v>
      </c>
      <c r="B5" s="6" t="n">
        <v>-4423</v>
      </c>
      <c r="C5" s="5" t="n">
        <v>-596</v>
      </c>
      <c r="D5" s="6" t="n">
        <v>1003</v>
      </c>
    </row>
    <row r="6" spans="1:4">
      <c r="A6" s="4" t="s">
        <v>957</v>
      </c>
    </row>
    <row r="7" spans="1:4">
      <c r="A7" s="3" t="s">
        <v>82</v>
      </c>
    </row>
    <row r="8" spans="1:4">
      <c r="A8" s="4" t="s">
        <v>951</v>
      </c>
      <c r="B8" s="5" t="n">
        <v>6183</v>
      </c>
      <c r="C8" s="5" t="n">
        <v>6603</v>
      </c>
    </row>
    <row r="9" spans="1:4">
      <c r="A9" s="4" t="s">
        <v>836</v>
      </c>
      <c r="C9" s="5" t="n">
        <v>0</v>
      </c>
    </row>
    <row r="10" spans="1:4">
      <c r="A10" s="4" t="s">
        <v>952</v>
      </c>
      <c r="C10" s="5" t="n">
        <v>6603</v>
      </c>
    </row>
    <row r="11" spans="1:4">
      <c r="A11" s="4" t="s">
        <v>953</v>
      </c>
      <c r="B11" s="5" t="n">
        <v>9934</v>
      </c>
      <c r="C11" s="5" t="n">
        <v>-317</v>
      </c>
    </row>
    <row r="12" spans="1:4">
      <c r="A12" s="4" t="s">
        <v>958</v>
      </c>
      <c r="C12" s="5" t="n">
        <v>0</v>
      </c>
    </row>
    <row r="13" spans="1:4">
      <c r="A13" s="4" t="s">
        <v>675</v>
      </c>
      <c r="B13" s="5" t="n">
        <v>-211</v>
      </c>
      <c r="C13" s="5" t="n">
        <v>-103</v>
      </c>
    </row>
    <row r="14" spans="1:4">
      <c r="A14" s="4" t="s">
        <v>954</v>
      </c>
      <c r="B14" s="5" t="n">
        <v>15906</v>
      </c>
      <c r="C14" s="5" t="n">
        <v>6183</v>
      </c>
      <c r="D14" s="5" t="n">
        <v>6603</v>
      </c>
    </row>
    <row r="15" spans="1:4">
      <c r="A15" s="4" t="s">
        <v>959</v>
      </c>
    </row>
    <row r="16" spans="1:4">
      <c r="A16" s="3" t="s">
        <v>82</v>
      </c>
    </row>
    <row r="17" spans="1:4">
      <c r="A17" s="4" t="s">
        <v>951</v>
      </c>
      <c r="B17" s="5" t="n">
        <v>170341</v>
      </c>
      <c r="C17" s="5" t="n">
        <v>208378</v>
      </c>
    </row>
    <row r="18" spans="1:4">
      <c r="A18" s="4" t="s">
        <v>836</v>
      </c>
      <c r="C18" s="5" t="n">
        <v>0</v>
      </c>
    </row>
    <row r="19" spans="1:4">
      <c r="A19" s="4" t="s">
        <v>952</v>
      </c>
      <c r="C19" s="5" t="n">
        <v>208378</v>
      </c>
    </row>
    <row r="20" spans="1:4">
      <c r="A20" s="4" t="s">
        <v>953</v>
      </c>
      <c r="B20" s="5" t="n">
        <v>766</v>
      </c>
      <c r="C20" s="5" t="n">
        <v>11938</v>
      </c>
    </row>
    <row r="21" spans="1:4">
      <c r="A21" s="4" t="s">
        <v>958</v>
      </c>
      <c r="C21" s="5" t="n">
        <v>-3527</v>
      </c>
    </row>
    <row r="22" spans="1:4">
      <c r="A22" s="4" t="s">
        <v>675</v>
      </c>
      <c r="B22" s="5" t="n">
        <v>-6825</v>
      </c>
      <c r="C22" s="5" t="n">
        <v>-46448</v>
      </c>
    </row>
    <row r="23" spans="1:4">
      <c r="A23" s="4" t="s">
        <v>954</v>
      </c>
      <c r="B23" s="5" t="n">
        <v>164282</v>
      </c>
      <c r="C23" s="5" t="n">
        <v>170341</v>
      </c>
      <c r="D23" s="5" t="n">
        <v>208378</v>
      </c>
    </row>
    <row r="24" spans="1:4">
      <c r="A24" s="4" t="s">
        <v>950</v>
      </c>
    </row>
    <row r="25" spans="1:4">
      <c r="A25" s="3" t="s">
        <v>82</v>
      </c>
    </row>
    <row r="26" spans="1:4">
      <c r="A26" s="4" t="s">
        <v>951</v>
      </c>
      <c r="B26" s="5" t="n">
        <v>2006</v>
      </c>
      <c r="C26" s="5" t="n">
        <v>0</v>
      </c>
    </row>
    <row r="27" spans="1:4">
      <c r="A27" s="4" t="s">
        <v>836</v>
      </c>
      <c r="C27" s="5" t="n">
        <v>0</v>
      </c>
    </row>
    <row r="28" spans="1:4">
      <c r="A28" s="4" t="s">
        <v>952</v>
      </c>
      <c r="C28" s="5" t="n">
        <v>0</v>
      </c>
    </row>
    <row r="29" spans="1:4">
      <c r="A29" s="4" t="s">
        <v>953</v>
      </c>
      <c r="B29" s="5" t="n">
        <v>-343</v>
      </c>
      <c r="C29" s="5" t="n">
        <v>2616</v>
      </c>
    </row>
    <row r="30" spans="1:4">
      <c r="A30" s="4" t="s">
        <v>958</v>
      </c>
      <c r="C30" s="5" t="n">
        <v>-531</v>
      </c>
    </row>
    <row r="31" spans="1:4">
      <c r="A31" s="4" t="s">
        <v>675</v>
      </c>
      <c r="B31" s="5" t="n">
        <v>18</v>
      </c>
      <c r="C31" s="5" t="n">
        <v>-79</v>
      </c>
    </row>
    <row r="32" spans="1:4">
      <c r="A32" s="4" t="s">
        <v>954</v>
      </c>
      <c r="B32" s="5" t="n">
        <v>1681</v>
      </c>
      <c r="C32" s="5" t="n">
        <v>2006</v>
      </c>
      <c r="D32" s="5" t="n">
        <v>0</v>
      </c>
    </row>
    <row r="33" spans="1:4">
      <c r="A33" s="4" t="s">
        <v>782</v>
      </c>
    </row>
    <row r="34" spans="1:4">
      <c r="A34" s="3" t="s">
        <v>82</v>
      </c>
    </row>
    <row r="35" spans="1:4">
      <c r="A35" s="4" t="s">
        <v>951</v>
      </c>
      <c r="B35" s="5" t="n">
        <v>11455</v>
      </c>
      <c r="C35" s="5" t="n">
        <v>6018</v>
      </c>
    </row>
    <row r="36" spans="1:4">
      <c r="A36" s="4" t="s">
        <v>836</v>
      </c>
      <c r="C36" s="5" t="n">
        <v>742</v>
      </c>
    </row>
    <row r="37" spans="1:4">
      <c r="A37" s="4" t="s">
        <v>952</v>
      </c>
      <c r="C37" s="5" t="n">
        <v>6760</v>
      </c>
    </row>
    <row r="38" spans="1:4">
      <c r="A38" s="4" t="s">
        <v>953</v>
      </c>
      <c r="B38" s="5" t="n">
        <v>-2280</v>
      </c>
      <c r="C38" s="5" t="n">
        <v>7145</v>
      </c>
    </row>
    <row r="39" spans="1:4">
      <c r="A39" s="4" t="s">
        <v>958</v>
      </c>
      <c r="C39" s="5" t="n">
        <v>0</v>
      </c>
    </row>
    <row r="40" spans="1:4">
      <c r="A40" s="4" t="s">
        <v>675</v>
      </c>
      <c r="B40" s="5" t="n">
        <v>-208</v>
      </c>
      <c r="C40" s="5" t="n">
        <v>-2450</v>
      </c>
    </row>
    <row r="41" spans="1:4">
      <c r="A41" s="4" t="s">
        <v>954</v>
      </c>
      <c r="B41" s="5" t="n">
        <v>8967</v>
      </c>
      <c r="C41" s="5" t="n">
        <v>11455</v>
      </c>
      <c r="D41" s="5" t="n">
        <v>6018</v>
      </c>
    </row>
    <row r="42" spans="1:4">
      <c r="A42" s="4" t="s">
        <v>82</v>
      </c>
    </row>
    <row r="43" spans="1:4">
      <c r="A43" s="3" t="s">
        <v>82</v>
      </c>
    </row>
    <row r="44" spans="1:4">
      <c r="A44" s="4" t="s">
        <v>951</v>
      </c>
      <c r="B44" s="5" t="n">
        <v>189985</v>
      </c>
      <c r="C44" s="5" t="n">
        <v>220999</v>
      </c>
    </row>
    <row r="45" spans="1:4">
      <c r="A45" s="4" t="s">
        <v>836</v>
      </c>
      <c r="C45" s="5" t="n">
        <v>742</v>
      </c>
    </row>
    <row r="46" spans="1:4">
      <c r="A46" s="4" t="s">
        <v>952</v>
      </c>
      <c r="C46" s="5" t="n">
        <v>221741</v>
      </c>
    </row>
    <row r="47" spans="1:4">
      <c r="A47" s="4" t="s">
        <v>953</v>
      </c>
      <c r="B47" s="5" t="n">
        <v>8077</v>
      </c>
      <c r="C47" s="5" t="n">
        <v>21382</v>
      </c>
    </row>
    <row r="48" spans="1:4">
      <c r="A48" s="4" t="s">
        <v>958</v>
      </c>
      <c r="C48" s="5" t="n">
        <v>-4058</v>
      </c>
    </row>
    <row r="49" spans="1:4">
      <c r="A49" s="4" t="s">
        <v>675</v>
      </c>
      <c r="B49" s="5" t="n">
        <v>-7226</v>
      </c>
      <c r="C49" s="5" t="n">
        <v>-49080</v>
      </c>
    </row>
    <row r="50" spans="1:4">
      <c r="A50" s="4" t="s">
        <v>954</v>
      </c>
      <c r="B50" s="6" t="n">
        <v>190836</v>
      </c>
      <c r="C50" s="6" t="n">
        <v>189985</v>
      </c>
      <c r="D50" s="6" t="n">
        <v>22099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43</v>
      </c>
      <c r="B1" s="2" t="s">
        <v>1</v>
      </c>
    </row>
    <row r="2" spans="1:2">
      <c r="B2" s="2" t="s">
        <v>39</v>
      </c>
    </row>
    <row r="3" spans="1:2">
      <c r="A3" s="3" t="s">
        <v>43</v>
      </c>
    </row>
    <row r="4" spans="1:2">
      <c r="A4" s="4" t="s">
        <v>43</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39</v>
      </c>
      <c r="C1" s="2" t="s">
        <v>40</v>
      </c>
    </row>
    <row r="2" spans="1:3">
      <c r="A2" s="3" t="s">
        <v>961</v>
      </c>
    </row>
    <row r="3" spans="1:3">
      <c r="A3" s="4" t="s">
        <v>82</v>
      </c>
      <c r="B3" s="6" t="n">
        <v>147475</v>
      </c>
      <c r="C3" s="6" t="n">
        <v>153486</v>
      </c>
    </row>
    <row r="4" spans="1:3">
      <c r="A4" s="4" t="s">
        <v>106</v>
      </c>
      <c r="B4" s="5" t="n">
        <v>-233115</v>
      </c>
      <c r="C4" s="5" t="n">
        <v>-271175</v>
      </c>
    </row>
    <row r="5" spans="1:3">
      <c r="A5" s="4" t="s">
        <v>911</v>
      </c>
    </row>
    <row r="6" spans="1:3">
      <c r="A6" s="3" t="s">
        <v>961</v>
      </c>
    </row>
    <row r="7" spans="1:3">
      <c r="A7" s="4" t="s">
        <v>82</v>
      </c>
      <c r="B7" s="5" t="n">
        <v>344</v>
      </c>
      <c r="C7" s="5" t="n">
        <v>817</v>
      </c>
    </row>
    <row r="8" spans="1:3">
      <c r="A8" s="4" t="s">
        <v>106</v>
      </c>
      <c r="B8" s="5" t="n">
        <v>-1109</v>
      </c>
      <c r="C8" s="5" t="n">
        <v>-190</v>
      </c>
    </row>
    <row r="9" spans="1:3">
      <c r="A9" s="4" t="s">
        <v>962</v>
      </c>
    </row>
    <row r="10" spans="1:3">
      <c r="A10" s="3" t="s">
        <v>961</v>
      </c>
    </row>
    <row r="11" spans="1:3">
      <c r="A11" s="4" t="s">
        <v>82</v>
      </c>
      <c r="B11" s="5" t="n">
        <v>190492</v>
      </c>
      <c r="C11" s="5" t="n">
        <v>187981</v>
      </c>
    </row>
    <row r="12" spans="1:3">
      <c r="A12" s="4" t="s">
        <v>106</v>
      </c>
      <c r="B12" s="6" t="n">
        <v>-275367</v>
      </c>
      <c r="C12" s="6" t="n">
        <v>-30667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63</v>
      </c>
      <c r="B1" s="2" t="s">
        <v>39</v>
      </c>
      <c r="C1" s="2" t="s">
        <v>40</v>
      </c>
    </row>
    <row r="2" spans="1:3">
      <c r="A2" s="3" t="s">
        <v>145</v>
      </c>
    </row>
    <row r="3" spans="1:3">
      <c r="A3" s="4" t="s">
        <v>82</v>
      </c>
      <c r="B3" s="6" t="n">
        <v>147475</v>
      </c>
      <c r="C3" s="6" t="n">
        <v>153486</v>
      </c>
    </row>
    <row r="4" spans="1:3">
      <c r="A4" s="4" t="s">
        <v>106</v>
      </c>
      <c r="B4" s="6" t="n">
        <v>-233115</v>
      </c>
      <c r="C4" s="6" t="n">
        <v>-27117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39</v>
      </c>
      <c r="C2" s="2" t="s">
        <v>40</v>
      </c>
    </row>
    <row r="3" spans="1:3">
      <c r="A3" s="3" t="s">
        <v>965</v>
      </c>
    </row>
    <row r="4" spans="1:3">
      <c r="A4" s="4" t="s">
        <v>966</v>
      </c>
      <c r="B4" s="9" t="n">
        <v>59.9</v>
      </c>
      <c r="C4" s="9" t="n">
        <v>31.7</v>
      </c>
    </row>
    <row r="5" spans="1:3">
      <c r="A5" s="4" t="s">
        <v>823</v>
      </c>
      <c r="B5" s="4" t="s">
        <v>824</v>
      </c>
    </row>
    <row r="6" spans="1:3">
      <c r="A6" s="4" t="s">
        <v>825</v>
      </c>
      <c r="B6" s="4" t="s">
        <v>660</v>
      </c>
    </row>
    <row r="7" spans="1:3">
      <c r="A7" s="4" t="s">
        <v>967</v>
      </c>
    </row>
    <row r="8" spans="1:3">
      <c r="A8" s="3" t="s">
        <v>965</v>
      </c>
    </row>
    <row r="9" spans="1:3">
      <c r="A9" s="4" t="s">
        <v>968</v>
      </c>
      <c r="B9" s="4" t="s">
        <v>660</v>
      </c>
    </row>
    <row r="10" spans="1:3">
      <c r="A10" s="4" t="s">
        <v>969</v>
      </c>
    </row>
    <row r="11" spans="1:3">
      <c r="A11" s="3" t="s">
        <v>965</v>
      </c>
    </row>
    <row r="12" spans="1:3">
      <c r="A12" s="4" t="s">
        <v>823</v>
      </c>
      <c r="B12" s="4" t="s">
        <v>824</v>
      </c>
    </row>
    <row r="13" spans="1:3">
      <c r="A13" s="4" t="s">
        <v>825</v>
      </c>
      <c r="B13" s="4" t="s">
        <v>660</v>
      </c>
    </row>
    <row r="14" spans="1:3">
      <c r="A14" s="4" t="s">
        <v>970</v>
      </c>
    </row>
    <row r="15" spans="1:3">
      <c r="A15" s="3" t="s">
        <v>965</v>
      </c>
    </row>
    <row r="16" spans="1:3">
      <c r="A16" s="4" t="s">
        <v>968</v>
      </c>
      <c r="B16" s="4" t="s">
        <v>971</v>
      </c>
    </row>
    <row r="17" spans="1:3">
      <c r="A17" s="4" t="s">
        <v>972</v>
      </c>
    </row>
    <row r="18" spans="1:3">
      <c r="A18" s="3" t="s">
        <v>965</v>
      </c>
    </row>
    <row r="19" spans="1:3">
      <c r="A19" s="4" t="s">
        <v>968</v>
      </c>
      <c r="B19" s="4" t="s">
        <v>973</v>
      </c>
    </row>
    <row r="20" spans="1:3">
      <c r="A20" s="4" t="s">
        <v>974</v>
      </c>
    </row>
    <row r="21" spans="1:3">
      <c r="A21" s="3" t="s">
        <v>965</v>
      </c>
    </row>
    <row r="22" spans="1:3">
      <c r="A22" s="4" t="s">
        <v>968</v>
      </c>
      <c r="B22" s="4" t="s">
        <v>975</v>
      </c>
    </row>
    <row r="23" spans="1:3">
      <c r="A23" s="4" t="s">
        <v>976</v>
      </c>
    </row>
    <row r="24" spans="1:3">
      <c r="A24" s="3" t="s">
        <v>965</v>
      </c>
    </row>
    <row r="25" spans="1:3">
      <c r="A25" s="4" t="s">
        <v>968</v>
      </c>
      <c r="B25" s="4" t="s">
        <v>660</v>
      </c>
    </row>
    <row r="26" spans="1:3">
      <c r="A26" s="4" t="s">
        <v>977</v>
      </c>
    </row>
    <row r="27" spans="1:3">
      <c r="A27" s="3" t="s">
        <v>965</v>
      </c>
    </row>
    <row r="28" spans="1:3">
      <c r="A28" s="4" t="s">
        <v>968</v>
      </c>
      <c r="B28" s="4" t="s">
        <v>660</v>
      </c>
    </row>
    <row r="29" spans="1:3">
      <c r="A29" s="4" t="s">
        <v>978</v>
      </c>
    </row>
    <row r="30" spans="1:3">
      <c r="A30" s="3" t="s">
        <v>965</v>
      </c>
    </row>
    <row r="31" spans="1:3">
      <c r="A31" s="4" t="s">
        <v>968</v>
      </c>
      <c r="B31" s="4" t="s">
        <v>66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979</v>
      </c>
      <c r="C1" s="2" t="s">
        <v>39</v>
      </c>
      <c r="D1" s="2" t="s">
        <v>40</v>
      </c>
    </row>
    <row r="2" spans="1:4">
      <c r="A2" s="3" t="s">
        <v>980</v>
      </c>
    </row>
    <row r="3" spans="1:4">
      <c r="A3" s="4" t="s">
        <v>981</v>
      </c>
      <c r="C3" s="6" t="n">
        <v>18567</v>
      </c>
      <c r="D3" s="6" t="n">
        <v>20331</v>
      </c>
    </row>
    <row r="4" spans="1:4">
      <c r="A4" s="4" t="s">
        <v>982</v>
      </c>
      <c r="B4" s="4" t="s">
        <v>477</v>
      </c>
      <c r="C4" s="5" t="n">
        <v>90093</v>
      </c>
      <c r="D4" s="5" t="n">
        <v>107411</v>
      </c>
    </row>
    <row r="5" spans="1:4">
      <c r="A5" s="4" t="s">
        <v>983</v>
      </c>
      <c r="C5" s="5" t="n">
        <v>228</v>
      </c>
      <c r="D5" s="5" t="n">
        <v>231</v>
      </c>
    </row>
    <row r="6" spans="1:4">
      <c r="A6" s="4" t="s">
        <v>782</v>
      </c>
      <c r="B6" s="4" t="s">
        <v>497</v>
      </c>
      <c r="C6" s="5" t="n">
        <v>11066</v>
      </c>
      <c r="D6" s="5" t="n">
        <v>5220</v>
      </c>
    </row>
    <row r="7" spans="1:4">
      <c r="A7" s="4" t="s">
        <v>984</v>
      </c>
      <c r="C7" s="5" t="n">
        <v>119954</v>
      </c>
      <c r="D7" s="5" t="n">
        <v>133193</v>
      </c>
    </row>
    <row r="8" spans="1:4">
      <c r="A8" s="3" t="s">
        <v>897</v>
      </c>
    </row>
    <row r="9" spans="1:4">
      <c r="A9" s="4" t="s">
        <v>981</v>
      </c>
      <c r="C9" s="5" t="n">
        <v>60483</v>
      </c>
      <c r="D9" s="5" t="n">
        <v>30270</v>
      </c>
    </row>
    <row r="10" spans="1:4">
      <c r="A10" s="4" t="s">
        <v>182</v>
      </c>
      <c r="C10" s="5" t="n">
        <v>8658</v>
      </c>
      <c r="D10" s="5" t="n">
        <v>5992</v>
      </c>
    </row>
    <row r="11" spans="1:4">
      <c r="A11" s="4" t="s">
        <v>985</v>
      </c>
      <c r="C11" s="5" t="n">
        <v>9269</v>
      </c>
      <c r="D11" s="5" t="n">
        <v>9611</v>
      </c>
    </row>
    <row r="12" spans="1:4">
      <c r="A12" s="4" t="s">
        <v>983</v>
      </c>
      <c r="C12" s="5" t="n">
        <v>4453</v>
      </c>
      <c r="D12" s="5" t="n">
        <v>6073</v>
      </c>
    </row>
    <row r="13" spans="1:4">
      <c r="A13" s="4" t="s">
        <v>782</v>
      </c>
      <c r="C13" s="5" t="n">
        <v>18813</v>
      </c>
      <c r="D13" s="5" t="n">
        <v>14585</v>
      </c>
    </row>
    <row r="14" spans="1:4">
      <c r="A14" s="4" t="s">
        <v>986</v>
      </c>
      <c r="C14" s="6" t="n">
        <v>101676</v>
      </c>
      <c r="D14" s="6" t="n">
        <v>66531</v>
      </c>
    </row>
    <row r="15" spans="1:4"/>
    <row r="16" spans="1:4">
      <c r="A16" s="4" t="s">
        <v>477</v>
      </c>
      <c r="B16" s="4" t="s">
        <v>987</v>
      </c>
    </row>
    <row r="17" spans="1:4">
      <c r="A17" s="4" t="s">
        <v>497</v>
      </c>
      <c r="B17" s="4" t="s">
        <v>988</v>
      </c>
    </row>
  </sheetData>
  <mergeCells count="4">
    <mergeCell ref="A1:B1"/>
    <mergeCell ref="A15:C15"/>
    <mergeCell ref="B16:C16"/>
    <mergeCell ref="B17:C1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89</v>
      </c>
      <c r="B1" s="2" t="s">
        <v>1</v>
      </c>
    </row>
    <row r="2" spans="1:3">
      <c r="B2" s="2" t="s">
        <v>39</v>
      </c>
      <c r="C2" s="2" t="s">
        <v>40</v>
      </c>
    </row>
    <row r="3" spans="1:3">
      <c r="A3" s="3" t="s">
        <v>83</v>
      </c>
    </row>
    <row r="4" spans="1:3">
      <c r="A4" s="4" t="s">
        <v>990</v>
      </c>
      <c r="B4" s="6" t="n">
        <v>18316</v>
      </c>
    </row>
    <row r="5" spans="1:3">
      <c r="A5" s="4" t="s">
        <v>991</v>
      </c>
      <c r="B5" s="5" t="n">
        <v>8934</v>
      </c>
      <c r="C5" s="6" t="n">
        <v>7898</v>
      </c>
    </row>
    <row r="6" spans="1:3">
      <c r="A6" s="4" t="s">
        <v>992</v>
      </c>
      <c r="B6" s="6" t="n">
        <v>102400</v>
      </c>
      <c r="C6" s="6" t="n">
        <v>1284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993</v>
      </c>
      <c r="B1" s="2" t="s">
        <v>39</v>
      </c>
      <c r="C1" s="2" t="s">
        <v>40</v>
      </c>
    </row>
    <row r="2" spans="1:3">
      <c r="A2" s="3" t="s">
        <v>87</v>
      </c>
    </row>
    <row r="3" spans="1:3">
      <c r="A3" s="4" t="s">
        <v>994</v>
      </c>
      <c r="B3" s="6" t="n">
        <v>3288</v>
      </c>
      <c r="C3" s="6" t="n">
        <v>2907</v>
      </c>
    </row>
    <row r="4" spans="1:3">
      <c r="A4" s="4" t="s">
        <v>995</v>
      </c>
      <c r="B4" s="5" t="n">
        <v>8011</v>
      </c>
      <c r="C4" s="5" t="n">
        <v>6850</v>
      </c>
    </row>
    <row r="5" spans="1:3">
      <c r="A5" s="4" t="s">
        <v>167</v>
      </c>
      <c r="B5" s="5" t="n">
        <v>3</v>
      </c>
      <c r="C5" s="5" t="n">
        <v>12</v>
      </c>
    </row>
    <row r="6" spans="1:3">
      <c r="A6" s="4" t="s">
        <v>87</v>
      </c>
      <c r="B6" s="6" t="n">
        <v>11302</v>
      </c>
      <c r="C6" s="6" t="n">
        <v>976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96</v>
      </c>
      <c r="B1" s="2" t="s">
        <v>39</v>
      </c>
      <c r="C1" s="2" t="s">
        <v>40</v>
      </c>
    </row>
    <row r="2" spans="1:3">
      <c r="A2" s="3" t="s">
        <v>980</v>
      </c>
    </row>
    <row r="3" spans="1:3">
      <c r="A3" s="4" t="s">
        <v>997</v>
      </c>
      <c r="B3" s="6" t="n">
        <v>3431</v>
      </c>
      <c r="C3" s="6" t="n">
        <v>3524</v>
      </c>
    </row>
    <row r="4" spans="1:3">
      <c r="A4" s="4" t="s">
        <v>998</v>
      </c>
      <c r="B4" s="5" t="n">
        <v>-2105</v>
      </c>
      <c r="C4" s="5" t="n">
        <v>-2105</v>
      </c>
    </row>
    <row r="5" spans="1:3">
      <c r="A5" s="4" t="s">
        <v>999</v>
      </c>
      <c r="B5" s="5" t="n">
        <v>1326</v>
      </c>
      <c r="C5" s="5" t="n">
        <v>1419</v>
      </c>
    </row>
    <row r="6" spans="1:3">
      <c r="A6" s="3" t="s">
        <v>897</v>
      </c>
    </row>
    <row r="7" spans="1:3">
      <c r="A7" s="4" t="s">
        <v>997</v>
      </c>
      <c r="B7" s="5" t="n">
        <v>153264</v>
      </c>
      <c r="C7" s="5" t="n">
        <v>137831</v>
      </c>
    </row>
    <row r="8" spans="1:3">
      <c r="A8" s="4" t="s">
        <v>1000</v>
      </c>
      <c r="B8" s="5" t="n">
        <v>2242</v>
      </c>
      <c r="C8" s="5" t="n">
        <v>2988</v>
      </c>
    </row>
    <row r="9" spans="1:3">
      <c r="A9" s="4" t="s">
        <v>998</v>
      </c>
      <c r="B9" s="5" t="n">
        <v>-50629</v>
      </c>
      <c r="C9" s="5" t="n">
        <v>-23922</v>
      </c>
    </row>
    <row r="10" spans="1:3">
      <c r="A10" s="4" t="s">
        <v>1001</v>
      </c>
      <c r="B10" s="6" t="n">
        <v>104877</v>
      </c>
      <c r="C10" s="6" t="n">
        <v>11689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1002</v>
      </c>
      <c r="C1" s="2" t="s">
        <v>39</v>
      </c>
      <c r="D1" s="2" t="s">
        <v>40</v>
      </c>
    </row>
    <row r="2" spans="1:4">
      <c r="A2" s="3" t="s">
        <v>898</v>
      </c>
    </row>
    <row r="3" spans="1:4">
      <c r="A3" s="4" t="s">
        <v>1003</v>
      </c>
      <c r="C3" s="6" t="n">
        <v>3309</v>
      </c>
      <c r="D3" s="6" t="n">
        <v>3372</v>
      </c>
    </row>
    <row r="4" spans="1:4">
      <c r="A4" s="4" t="s">
        <v>1004</v>
      </c>
      <c r="C4" s="5" t="n">
        <v>2494</v>
      </c>
      <c r="D4" s="5" t="n">
        <v>2339</v>
      </c>
    </row>
    <row r="5" spans="1:4">
      <c r="A5" s="4" t="s">
        <v>1005</v>
      </c>
      <c r="C5" s="5" t="n">
        <v>5803</v>
      </c>
      <c r="D5" s="5" t="n">
        <v>5711</v>
      </c>
    </row>
    <row r="6" spans="1:4">
      <c r="A6" s="3" t="s">
        <v>897</v>
      </c>
    </row>
    <row r="7" spans="1:4">
      <c r="A7" s="4" t="s">
        <v>1006</v>
      </c>
      <c r="C7" s="5" t="n">
        <v>83754</v>
      </c>
      <c r="D7" s="5" t="n">
        <v>80979</v>
      </c>
    </row>
    <row r="8" spans="1:4">
      <c r="A8" s="4" t="s">
        <v>80</v>
      </c>
    </row>
    <row r="9" spans="1:4">
      <c r="A9" s="3" t="s">
        <v>898</v>
      </c>
    </row>
    <row r="10" spans="1:4">
      <c r="A10" s="4" t="s">
        <v>1003</v>
      </c>
      <c r="B10" s="4" t="s">
        <v>477</v>
      </c>
      <c r="C10" s="5" t="n">
        <v>3309</v>
      </c>
      <c r="D10" s="5" t="n">
        <v>3372</v>
      </c>
    </row>
    <row r="11" spans="1:4">
      <c r="A11" s="3" t="s">
        <v>897</v>
      </c>
    </row>
    <row r="12" spans="1:4">
      <c r="A12" s="4" t="s">
        <v>1007</v>
      </c>
      <c r="C12" s="5" t="n">
        <v>12698</v>
      </c>
      <c r="D12" s="5" t="n">
        <v>21391</v>
      </c>
    </row>
    <row r="13" spans="1:4">
      <c r="A13" s="4" t="s">
        <v>1008</v>
      </c>
      <c r="C13" s="5" t="n">
        <v>0</v>
      </c>
      <c r="D13" s="5" t="n">
        <v>11872</v>
      </c>
    </row>
    <row r="14" spans="1:4">
      <c r="A14" s="4" t="s">
        <v>1009</v>
      </c>
      <c r="C14" s="5" t="n">
        <v>4643</v>
      </c>
      <c r="D14" s="5" t="n">
        <v>4744</v>
      </c>
    </row>
    <row r="15" spans="1:4">
      <c r="A15" s="4" t="s">
        <v>1006</v>
      </c>
      <c r="C15" s="5" t="n">
        <v>17341</v>
      </c>
      <c r="D15" s="5" t="n">
        <v>38007</v>
      </c>
    </row>
    <row r="16" spans="1:4">
      <c r="A16" s="4" t="s">
        <v>81</v>
      </c>
    </row>
    <row r="17" spans="1:4">
      <c r="A17" s="3" t="s">
        <v>898</v>
      </c>
    </row>
    <row r="18" spans="1:4">
      <c r="A18" s="4" t="s">
        <v>1004</v>
      </c>
      <c r="C18" s="5" t="n">
        <v>2494</v>
      </c>
      <c r="D18" s="5" t="n">
        <v>2339</v>
      </c>
    </row>
    <row r="19" spans="1:4">
      <c r="A19" s="3" t="s">
        <v>897</v>
      </c>
    </row>
    <row r="20" spans="1:4">
      <c r="A20" s="4" t="s">
        <v>1004</v>
      </c>
      <c r="C20" s="5" t="n">
        <v>9930</v>
      </c>
      <c r="D20" s="5" t="n">
        <v>13569</v>
      </c>
    </row>
    <row r="21" spans="1:4">
      <c r="A21" s="4" t="s">
        <v>1010</v>
      </c>
      <c r="C21" s="5" t="n">
        <v>0</v>
      </c>
      <c r="D21" s="5" t="n">
        <v>24400</v>
      </c>
    </row>
    <row r="22" spans="1:4">
      <c r="A22" s="4" t="s">
        <v>1008</v>
      </c>
      <c r="C22" s="5" t="n">
        <v>56483</v>
      </c>
      <c r="D22" s="5" t="n">
        <v>4946</v>
      </c>
    </row>
    <row r="23" spans="1:4">
      <c r="A23" s="4" t="s">
        <v>782</v>
      </c>
      <c r="C23" s="5" t="n">
        <v>0</v>
      </c>
      <c r="D23" s="5" t="n">
        <v>57</v>
      </c>
    </row>
    <row r="24" spans="1:4">
      <c r="A24" s="4" t="s">
        <v>1006</v>
      </c>
      <c r="C24" s="6" t="n">
        <v>66413</v>
      </c>
      <c r="D24" s="6" t="n">
        <v>42972</v>
      </c>
    </row>
    <row r="25" spans="1:4"/>
    <row r="26" spans="1:4">
      <c r="A26" s="4" t="s">
        <v>477</v>
      </c>
      <c r="B26" s="4" t="s">
        <v>1011</v>
      </c>
    </row>
  </sheetData>
  <mergeCells count="3">
    <mergeCell ref="A1:B1"/>
    <mergeCell ref="A25:C25"/>
    <mergeCell ref="B26:C26"/>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2</v>
      </c>
      <c r="B1" s="2" t="s">
        <v>1</v>
      </c>
    </row>
    <row r="2" spans="1:3">
      <c r="B2" s="2" t="s">
        <v>39</v>
      </c>
      <c r="C2" s="2" t="s">
        <v>40</v>
      </c>
    </row>
    <row r="3" spans="1:3">
      <c r="A3" s="3" t="s">
        <v>1013</v>
      </c>
    </row>
    <row r="4" spans="1:3">
      <c r="A4" s="4" t="s">
        <v>1003</v>
      </c>
      <c r="B4" s="6" t="n">
        <v>3309</v>
      </c>
      <c r="C4" s="6" t="n">
        <v>3372</v>
      </c>
    </row>
    <row r="5" spans="1:3">
      <c r="A5" s="4" t="s">
        <v>1014</v>
      </c>
    </row>
    <row r="6" spans="1:3">
      <c r="A6" s="3" t="s">
        <v>1013</v>
      </c>
    </row>
    <row r="7" spans="1:3">
      <c r="A7" s="4" t="s">
        <v>939</v>
      </c>
      <c r="B7" s="4" t="s">
        <v>101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1016</v>
      </c>
      <c r="B1" s="2" t="s">
        <v>39</v>
      </c>
      <c r="C1" s="2" t="s">
        <v>40</v>
      </c>
      <c r="D1" s="2" t="s">
        <v>41</v>
      </c>
      <c r="E1" s="2" t="s">
        <v>458</v>
      </c>
    </row>
    <row r="2" spans="1:5">
      <c r="A2" s="3" t="s">
        <v>218</v>
      </c>
    </row>
    <row r="3" spans="1:5">
      <c r="A3" s="4" t="s">
        <v>1017</v>
      </c>
      <c r="B3" s="6" t="n">
        <v>2320</v>
      </c>
      <c r="C3" s="6" t="n">
        <v>3488</v>
      </c>
    </row>
    <row r="4" spans="1:5">
      <c r="A4" s="4" t="s">
        <v>1018</v>
      </c>
      <c r="B4" s="5" t="n">
        <v>116413</v>
      </c>
      <c r="C4" s="5" t="n">
        <v>181972</v>
      </c>
    </row>
    <row r="5" spans="1:5">
      <c r="A5" s="4" t="s">
        <v>1019</v>
      </c>
      <c r="B5" s="5" t="n">
        <v>35502</v>
      </c>
      <c r="C5" s="5" t="n">
        <v>31879</v>
      </c>
    </row>
    <row r="6" spans="1:5">
      <c r="A6" s="4" t="s">
        <v>1020</v>
      </c>
      <c r="B6" s="5" t="n">
        <v>41461</v>
      </c>
      <c r="C6" s="5" t="n">
        <v>27526</v>
      </c>
    </row>
    <row r="7" spans="1:5">
      <c r="A7" s="4" t="s">
        <v>1021</v>
      </c>
      <c r="B7" s="6" t="n">
        <v>195696</v>
      </c>
      <c r="C7" s="6" t="n">
        <v>244865</v>
      </c>
      <c r="D7" s="6" t="n">
        <v>221601</v>
      </c>
      <c r="E7" s="6" t="n">
        <v>18211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v>
      </c>
      <c r="B1" s="2" t="s">
        <v>1</v>
      </c>
    </row>
    <row r="2" spans="1:2">
      <c r="B2" s="2" t="s">
        <v>39</v>
      </c>
    </row>
    <row r="3" spans="1:2">
      <c r="A3" s="3" t="s">
        <v>198</v>
      </c>
    </row>
    <row r="4" spans="1:2">
      <c r="A4" s="4" t="s">
        <v>44</v>
      </c>
      <c r="B4" s="4" t="s">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2</v>
      </c>
      <c r="B1" s="2" t="s">
        <v>39</v>
      </c>
      <c r="C1" s="2" t="s">
        <v>40</v>
      </c>
      <c r="D1" s="2" t="s">
        <v>41</v>
      </c>
      <c r="E1" s="2" t="s">
        <v>458</v>
      </c>
    </row>
    <row r="2" spans="1:5">
      <c r="A2" s="3" t="s">
        <v>218</v>
      </c>
    </row>
    <row r="3" spans="1:5">
      <c r="A3" s="4" t="s">
        <v>90</v>
      </c>
      <c r="B3" s="6" t="n">
        <v>195696</v>
      </c>
      <c r="C3" s="6" t="n">
        <v>244865</v>
      </c>
      <c r="D3" s="6" t="n">
        <v>221601</v>
      </c>
      <c r="E3" s="6" t="n">
        <v>182116</v>
      </c>
    </row>
    <row r="4" spans="1:5">
      <c r="A4" s="4" t="s">
        <v>124</v>
      </c>
      <c r="B4" s="6" t="n">
        <v>195696</v>
      </c>
      <c r="C4" s="6" t="n">
        <v>244865</v>
      </c>
      <c r="D4" s="6" t="n">
        <v>22160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s>
  <sheetData>
    <row r="1" spans="1:5">
      <c r="A1" s="1" t="s">
        <v>1023</v>
      </c>
      <c r="C1" s="2" t="s">
        <v>39</v>
      </c>
      <c r="D1" s="2" t="s">
        <v>40</v>
      </c>
      <c r="E1" s="2" t="s">
        <v>41</v>
      </c>
    </row>
    <row r="2" spans="1:5">
      <c r="A2" s="3" t="s">
        <v>1024</v>
      </c>
    </row>
    <row r="3" spans="1:5">
      <c r="A3" s="4" t="s">
        <v>898</v>
      </c>
      <c r="C3" s="6" t="n">
        <v>1033221</v>
      </c>
      <c r="D3" s="6" t="n">
        <v>1027751</v>
      </c>
    </row>
    <row r="4" spans="1:5">
      <c r="A4" s="4" t="s">
        <v>897</v>
      </c>
      <c r="C4" s="5" t="n">
        <v>175123</v>
      </c>
      <c r="D4" s="5" t="n">
        <v>98907</v>
      </c>
    </row>
    <row r="5" spans="1:5">
      <c r="A5" s="4" t="s">
        <v>642</v>
      </c>
      <c r="C5" s="5" t="n">
        <v>1208344</v>
      </c>
      <c r="D5" s="5" t="n">
        <v>1126658</v>
      </c>
      <c r="E5" s="6" t="n">
        <v>1486445</v>
      </c>
    </row>
    <row r="6" spans="1:5">
      <c r="A6" s="4" t="s">
        <v>1025</v>
      </c>
    </row>
    <row r="7" spans="1:5">
      <c r="A7" s="3" t="s">
        <v>1024</v>
      </c>
    </row>
    <row r="8" spans="1:5">
      <c r="A8" s="4" t="s">
        <v>898</v>
      </c>
      <c r="B8" s="4" t="s">
        <v>477</v>
      </c>
      <c r="C8" s="5" t="n">
        <v>472226</v>
      </c>
      <c r="D8" s="5" t="n">
        <v>405944</v>
      </c>
    </row>
    <row r="9" spans="1:5">
      <c r="A9" s="4" t="s">
        <v>897</v>
      </c>
      <c r="B9" s="4" t="s">
        <v>477</v>
      </c>
      <c r="C9" s="5" t="n">
        <v>103056</v>
      </c>
      <c r="D9" s="5" t="n">
        <v>40063</v>
      </c>
    </row>
    <row r="10" spans="1:5">
      <c r="A10" s="4" t="s">
        <v>642</v>
      </c>
      <c r="B10" s="4" t="s">
        <v>497</v>
      </c>
      <c r="C10" s="5" t="n">
        <v>575300</v>
      </c>
    </row>
    <row r="11" spans="1:5">
      <c r="A11" s="4" t="s">
        <v>1026</v>
      </c>
    </row>
    <row r="12" spans="1:5">
      <c r="A12" s="3" t="s">
        <v>1024</v>
      </c>
    </row>
    <row r="13" spans="1:5">
      <c r="A13" s="4" t="s">
        <v>898</v>
      </c>
      <c r="B13" s="4" t="s">
        <v>510</v>
      </c>
      <c r="C13" s="5" t="n">
        <v>560995</v>
      </c>
      <c r="D13" s="5" t="n">
        <v>621380</v>
      </c>
    </row>
    <row r="14" spans="1:5">
      <c r="A14" s="4" t="s">
        <v>897</v>
      </c>
      <c r="B14" s="4" t="s">
        <v>510</v>
      </c>
      <c r="C14" s="6" t="n">
        <v>72067</v>
      </c>
      <c r="D14" s="5" t="n">
        <v>57556</v>
      </c>
    </row>
    <row r="15" spans="1:5">
      <c r="A15" s="4" t="s">
        <v>167</v>
      </c>
    </row>
    <row r="16" spans="1:5">
      <c r="A16" s="3" t="s">
        <v>1024</v>
      </c>
    </row>
    <row r="17" spans="1:5">
      <c r="A17" s="4" t="s">
        <v>898</v>
      </c>
      <c r="D17" s="5" t="n">
        <v>427</v>
      </c>
    </row>
    <row r="18" spans="1:5">
      <c r="A18" s="4" t="s">
        <v>897</v>
      </c>
      <c r="D18" s="6" t="n">
        <v>1288</v>
      </c>
    </row>
    <row r="19" spans="1:5"/>
    <row r="20" spans="1:5">
      <c r="A20" s="4" t="s">
        <v>477</v>
      </c>
      <c r="B20" s="4" t="s">
        <v>1027</v>
      </c>
    </row>
    <row r="21" spans="1:5">
      <c r="A21" s="4" t="s">
        <v>497</v>
      </c>
      <c r="B21" s="4" t="s">
        <v>1028</v>
      </c>
    </row>
    <row r="22" spans="1:5">
      <c r="A22" s="4" t="s">
        <v>510</v>
      </c>
      <c r="B22" s="4" t="s">
        <v>1029</v>
      </c>
    </row>
  </sheetData>
  <mergeCells count="5">
    <mergeCell ref="A1:B1"/>
    <mergeCell ref="A19:D19"/>
    <mergeCell ref="B20:D20"/>
    <mergeCell ref="B21:D21"/>
    <mergeCell ref="B22:D2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30</v>
      </c>
      <c r="B1" s="2" t="s">
        <v>1</v>
      </c>
    </row>
    <row r="2" spans="1:4">
      <c r="B2" s="2" t="s">
        <v>39</v>
      </c>
      <c r="C2" s="2" t="s">
        <v>40</v>
      </c>
      <c r="D2" s="2" t="s">
        <v>41</v>
      </c>
    </row>
    <row r="3" spans="1:4">
      <c r="A3" s="3" t="s">
        <v>105</v>
      </c>
    </row>
    <row r="4" spans="1:4">
      <c r="A4" s="4" t="s">
        <v>925</v>
      </c>
      <c r="B4" s="6" t="n">
        <v>1126658</v>
      </c>
      <c r="C4" s="6" t="n">
        <v>1486445</v>
      </c>
    </row>
    <row r="5" spans="1:4">
      <c r="A5" s="4" t="s">
        <v>902</v>
      </c>
      <c r="B5" s="5" t="n">
        <v>-1715</v>
      </c>
    </row>
    <row r="6" spans="1:4">
      <c r="A6" s="4" t="s">
        <v>903</v>
      </c>
      <c r="B6" s="5" t="n">
        <v>1124943</v>
      </c>
      <c r="C6" s="5" t="n">
        <v>1486445</v>
      </c>
    </row>
    <row r="7" spans="1:4">
      <c r="A7" s="4" t="s">
        <v>1031</v>
      </c>
      <c r="B7" s="5" t="n">
        <v>196977</v>
      </c>
      <c r="C7" s="5" t="n">
        <v>195141</v>
      </c>
    </row>
    <row r="8" spans="1:4">
      <c r="A8" s="4" t="s">
        <v>180</v>
      </c>
      <c r="B8" s="5" t="n">
        <v>-90457</v>
      </c>
      <c r="C8" s="5" t="n">
        <v>-517253</v>
      </c>
    </row>
    <row r="9" spans="1:4">
      <c r="A9" s="4" t="s">
        <v>181</v>
      </c>
      <c r="B9" s="5" t="n">
        <v>-78832</v>
      </c>
      <c r="C9" s="5" t="n">
        <v>-70637</v>
      </c>
      <c r="D9" s="6" t="n">
        <v>-106953</v>
      </c>
    </row>
    <row r="10" spans="1:4">
      <c r="A10" s="4" t="s">
        <v>1032</v>
      </c>
      <c r="B10" s="5" t="n">
        <v>89361</v>
      </c>
      <c r="C10" s="5" t="n">
        <v>93786</v>
      </c>
    </row>
    <row r="11" spans="1:4">
      <c r="A11" s="4" t="s">
        <v>675</v>
      </c>
      <c r="B11" s="5" t="n">
        <v>-33648</v>
      </c>
      <c r="C11" s="5" t="n">
        <v>-60824</v>
      </c>
    </row>
    <row r="12" spans="1:4">
      <c r="A12" s="4" t="s">
        <v>905</v>
      </c>
      <c r="B12" s="6" t="n">
        <v>1208344</v>
      </c>
      <c r="C12" s="6" t="n">
        <v>1126658</v>
      </c>
      <c r="D12" s="6" t="n">
        <v>148644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1033</v>
      </c>
      <c r="C1" s="2" t="s">
        <v>39</v>
      </c>
      <c r="D1" s="2" t="s">
        <v>40</v>
      </c>
    </row>
    <row r="2" spans="1:4">
      <c r="A2" s="3" t="s">
        <v>1024</v>
      </c>
    </row>
    <row r="3" spans="1:4">
      <c r="A3" s="4" t="s">
        <v>1034</v>
      </c>
      <c r="B3" s="4" t="s">
        <v>477</v>
      </c>
      <c r="C3" s="6" t="n">
        <v>1648972</v>
      </c>
      <c r="D3" s="6" t="n">
        <v>1652289</v>
      </c>
    </row>
    <row r="4" spans="1:4">
      <c r="A4" s="4" t="s">
        <v>911</v>
      </c>
    </row>
    <row r="5" spans="1:4">
      <c r="A5" s="3" t="s">
        <v>1024</v>
      </c>
    </row>
    <row r="6" spans="1:4">
      <c r="A6" s="4" t="s">
        <v>1034</v>
      </c>
      <c r="B6" s="4" t="s">
        <v>477</v>
      </c>
      <c r="C6" s="5" t="n">
        <v>247209</v>
      </c>
      <c r="D6" s="5" t="n">
        <v>172920</v>
      </c>
    </row>
    <row r="7" spans="1:4">
      <c r="A7" s="4" t="s">
        <v>912</v>
      </c>
    </row>
    <row r="8" spans="1:4">
      <c r="A8" s="3" t="s">
        <v>1024</v>
      </c>
    </row>
    <row r="9" spans="1:4">
      <c r="A9" s="4" t="s">
        <v>1034</v>
      </c>
      <c r="B9" s="4" t="s">
        <v>477</v>
      </c>
      <c r="C9" s="5" t="n">
        <v>237298</v>
      </c>
      <c r="D9" s="5" t="n">
        <v>170630</v>
      </c>
    </row>
    <row r="10" spans="1:4">
      <c r="A10" s="4" t="s">
        <v>913</v>
      </c>
    </row>
    <row r="11" spans="1:4">
      <c r="A11" s="3" t="s">
        <v>1024</v>
      </c>
    </row>
    <row r="12" spans="1:4">
      <c r="A12" s="4" t="s">
        <v>1034</v>
      </c>
      <c r="B12" s="4" t="s">
        <v>477</v>
      </c>
      <c r="C12" s="5" t="n">
        <v>547257</v>
      </c>
      <c r="D12" s="5" t="n">
        <v>472042</v>
      </c>
    </row>
    <row r="13" spans="1:4">
      <c r="A13" s="4" t="s">
        <v>914</v>
      </c>
    </row>
    <row r="14" spans="1:4">
      <c r="A14" s="3" t="s">
        <v>1024</v>
      </c>
    </row>
    <row r="15" spans="1:4">
      <c r="A15" s="4" t="s">
        <v>1034</v>
      </c>
      <c r="B15" s="4" t="s">
        <v>477</v>
      </c>
      <c r="C15" s="6" t="n">
        <v>617208</v>
      </c>
      <c r="D15" s="6" t="n">
        <v>836697</v>
      </c>
    </row>
    <row r="16" spans="1:4"/>
    <row r="17" spans="1:4">
      <c r="A17" s="4" t="s">
        <v>477</v>
      </c>
      <c r="B17" s="4" t="s">
        <v>1035</v>
      </c>
    </row>
  </sheetData>
  <mergeCells count="3">
    <mergeCell ref="A1:B1"/>
    <mergeCell ref="A16:C16"/>
    <mergeCell ref="B17:C17"/>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1036</v>
      </c>
      <c r="C1" s="2" t="s">
        <v>39</v>
      </c>
      <c r="D1" s="2" t="s">
        <v>40</v>
      </c>
    </row>
    <row r="2" spans="1:4">
      <c r="A2" s="3" t="s">
        <v>105</v>
      </c>
    </row>
    <row r="3" spans="1:4">
      <c r="A3" s="4" t="s">
        <v>1037</v>
      </c>
      <c r="B3" s="4" t="s">
        <v>477</v>
      </c>
      <c r="C3" s="6" t="n">
        <v>1219540</v>
      </c>
      <c r="D3" s="6" t="n">
        <v>1135628</v>
      </c>
    </row>
    <row r="4" spans="1:4">
      <c r="A4" s="4" t="s">
        <v>1038</v>
      </c>
      <c r="C4" s="6" t="n">
        <v>1219540</v>
      </c>
      <c r="D4" s="6" t="n">
        <v>1135628</v>
      </c>
    </row>
    <row r="5" spans="1:4"/>
    <row r="6" spans="1:4">
      <c r="A6" s="4" t="s">
        <v>477</v>
      </c>
      <c r="B6" s="4" t="s">
        <v>1039</v>
      </c>
    </row>
  </sheetData>
  <mergeCells count="3">
    <mergeCell ref="A1:B1"/>
    <mergeCell ref="A5:C5"/>
    <mergeCell ref="B6:C6"/>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169"/>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14"/>
    <col customWidth="1" max="5" min="5" width="28"/>
    <col customWidth="1" max="6" min="6" width="14"/>
    <col customWidth="1" max="7" min="7" width="14"/>
  </cols>
  <sheetData>
    <row r="1" spans="1:7">
      <c r="A1" s="1" t="s">
        <v>1040</v>
      </c>
      <c r="C1" s="2" t="s">
        <v>39</v>
      </c>
      <c r="D1" s="2" t="s">
        <v>39</v>
      </c>
      <c r="E1" s="2" t="s">
        <v>40</v>
      </c>
      <c r="F1" s="2" t="s">
        <v>1041</v>
      </c>
      <c r="G1" s="2" t="s">
        <v>41</v>
      </c>
    </row>
    <row r="2" spans="1:7">
      <c r="A2" s="3" t="s">
        <v>1024</v>
      </c>
    </row>
    <row r="3" spans="1:7">
      <c r="A3" s="4" t="s">
        <v>621</v>
      </c>
      <c r="C3" s="6" t="n">
        <v>1208344</v>
      </c>
      <c r="D3" s="6" t="n">
        <v>1208344</v>
      </c>
      <c r="E3" s="6" t="n">
        <v>1126658</v>
      </c>
      <c r="G3" s="6" t="n">
        <v>1486445</v>
      </c>
    </row>
    <row r="4" spans="1:7">
      <c r="A4" s="4" t="s">
        <v>1042</v>
      </c>
    </row>
    <row r="5" spans="1:7">
      <c r="A5" s="3" t="s">
        <v>1024</v>
      </c>
    </row>
    <row r="6" spans="1:7">
      <c r="A6" s="4" t="s">
        <v>1043</v>
      </c>
      <c r="F6" s="4" t="s">
        <v>1044</v>
      </c>
    </row>
    <row r="7" spans="1:7">
      <c r="A7" s="4" t="s">
        <v>1025</v>
      </c>
    </row>
    <row r="8" spans="1:7">
      <c r="A8" s="3" t="s">
        <v>1024</v>
      </c>
    </row>
    <row r="9" spans="1:7">
      <c r="A9" s="4" t="s">
        <v>621</v>
      </c>
      <c r="B9" s="4" t="s">
        <v>477</v>
      </c>
      <c r="C9" s="6" t="n">
        <v>575300</v>
      </c>
      <c r="D9" s="6" t="n">
        <v>575300</v>
      </c>
    </row>
    <row r="10" spans="1:7">
      <c r="A10" s="4" t="s">
        <v>1045</v>
      </c>
    </row>
    <row r="11" spans="1:7">
      <c r="A11" s="3" t="s">
        <v>1024</v>
      </c>
    </row>
    <row r="12" spans="1:7">
      <c r="A12" s="4" t="s">
        <v>1046</v>
      </c>
      <c r="B12" s="4" t="s">
        <v>497</v>
      </c>
      <c r="C12" s="4" t="s">
        <v>1047</v>
      </c>
      <c r="D12" s="4" t="s">
        <v>1048</v>
      </c>
      <c r="E12" s="4" t="s">
        <v>1047</v>
      </c>
    </row>
    <row r="13" spans="1:7">
      <c r="A13" s="4" t="s">
        <v>621</v>
      </c>
      <c r="B13" s="4" t="s">
        <v>1049</v>
      </c>
      <c r="C13" s="6" t="n">
        <v>8600</v>
      </c>
      <c r="D13" s="6" t="n">
        <v>8600</v>
      </c>
      <c r="E13" s="6" t="n">
        <v>8500</v>
      </c>
    </row>
    <row r="14" spans="1:7">
      <c r="A14" s="4" t="s">
        <v>1050</v>
      </c>
    </row>
    <row r="15" spans="1:7">
      <c r="A15" s="3" t="s">
        <v>1024</v>
      </c>
    </row>
    <row r="16" spans="1:7">
      <c r="A16" s="4" t="s">
        <v>1046</v>
      </c>
      <c r="C16" s="4" t="s">
        <v>1051</v>
      </c>
      <c r="E16" s="4" t="s">
        <v>1052</v>
      </c>
    </row>
    <row r="17" spans="1:7">
      <c r="A17" s="4" t="s">
        <v>621</v>
      </c>
      <c r="B17" s="4" t="s">
        <v>477</v>
      </c>
      <c r="C17" s="6" t="n">
        <v>2100</v>
      </c>
      <c r="D17" s="5" t="n">
        <v>2100</v>
      </c>
      <c r="E17" s="6" t="n">
        <v>2100</v>
      </c>
    </row>
    <row r="18" spans="1:7">
      <c r="A18" s="4" t="s">
        <v>1045</v>
      </c>
    </row>
    <row r="19" spans="1:7">
      <c r="A19" s="3" t="s">
        <v>1024</v>
      </c>
    </row>
    <row r="20" spans="1:7">
      <c r="A20" s="4" t="s">
        <v>1046</v>
      </c>
      <c r="C20" s="4" t="s">
        <v>1051</v>
      </c>
      <c r="E20" s="4" t="s">
        <v>1051</v>
      </c>
    </row>
    <row r="21" spans="1:7">
      <c r="A21" s="4" t="s">
        <v>621</v>
      </c>
      <c r="B21" s="4" t="s">
        <v>477</v>
      </c>
      <c r="C21" s="6" t="n">
        <v>5600</v>
      </c>
      <c r="D21" s="6" t="n">
        <v>5600</v>
      </c>
      <c r="E21" s="6" t="n">
        <v>5400</v>
      </c>
    </row>
    <row r="22" spans="1:7">
      <c r="A22" s="4" t="s">
        <v>1053</v>
      </c>
    </row>
    <row r="23" spans="1:7">
      <c r="A23" s="3" t="s">
        <v>1024</v>
      </c>
    </row>
    <row r="24" spans="1:7">
      <c r="A24" s="4" t="s">
        <v>1043</v>
      </c>
      <c r="C24" s="4" t="s">
        <v>617</v>
      </c>
      <c r="D24" s="4" t="s">
        <v>617</v>
      </c>
      <c r="E24" s="4" t="s">
        <v>617</v>
      </c>
    </row>
    <row r="25" spans="1:7">
      <c r="A25" s="4" t="s">
        <v>621</v>
      </c>
      <c r="B25" s="4" t="s">
        <v>477</v>
      </c>
      <c r="C25" s="6" t="n">
        <v>1500</v>
      </c>
      <c r="D25" s="6" t="n">
        <v>1500</v>
      </c>
      <c r="E25" s="6" t="n">
        <v>2100</v>
      </c>
    </row>
    <row r="26" spans="1:7">
      <c r="A26" s="4" t="s">
        <v>1054</v>
      </c>
    </row>
    <row r="27" spans="1:7">
      <c r="A27" s="3" t="s">
        <v>1024</v>
      </c>
    </row>
    <row r="28" spans="1:7">
      <c r="A28" s="4" t="s">
        <v>1046</v>
      </c>
      <c r="E28" s="4" t="s">
        <v>1051</v>
      </c>
    </row>
    <row r="29" spans="1:7">
      <c r="A29" s="4" t="s">
        <v>621</v>
      </c>
      <c r="B29" s="4" t="s">
        <v>477</v>
      </c>
      <c r="E29" s="6" t="n">
        <v>2500</v>
      </c>
    </row>
    <row r="30" spans="1:7">
      <c r="A30" s="4" t="s">
        <v>1055</v>
      </c>
    </row>
    <row r="31" spans="1:7">
      <c r="A31" s="3" t="s">
        <v>1024</v>
      </c>
    </row>
    <row r="32" spans="1:7">
      <c r="A32" s="4" t="s">
        <v>1046</v>
      </c>
      <c r="E32" s="4" t="s">
        <v>1056</v>
      </c>
    </row>
    <row r="33" spans="1:7">
      <c r="A33" s="4" t="s">
        <v>621</v>
      </c>
      <c r="B33" s="4" t="s">
        <v>477</v>
      </c>
      <c r="E33" s="6" t="n">
        <v>278500</v>
      </c>
    </row>
    <row r="34" spans="1:7">
      <c r="A34" s="4" t="s">
        <v>1057</v>
      </c>
    </row>
    <row r="35" spans="1:7">
      <c r="A35" s="3" t="s">
        <v>1024</v>
      </c>
    </row>
    <row r="36" spans="1:7">
      <c r="A36" s="4" t="s">
        <v>1046</v>
      </c>
      <c r="C36" s="4" t="s">
        <v>1051</v>
      </c>
    </row>
    <row r="37" spans="1:7">
      <c r="A37" s="4" t="s">
        <v>621</v>
      </c>
      <c r="B37" s="4" t="s">
        <v>477</v>
      </c>
      <c r="C37" s="6" t="n">
        <v>2600</v>
      </c>
      <c r="D37" s="5" t="n">
        <v>2600</v>
      </c>
    </row>
    <row r="38" spans="1:7">
      <c r="A38" s="4" t="s">
        <v>1058</v>
      </c>
    </row>
    <row r="39" spans="1:7">
      <c r="A39" s="3" t="s">
        <v>1024</v>
      </c>
    </row>
    <row r="40" spans="1:7">
      <c r="A40" s="4" t="s">
        <v>1046</v>
      </c>
      <c r="B40" s="4" t="s">
        <v>497</v>
      </c>
      <c r="C40" s="4" t="s">
        <v>1047</v>
      </c>
    </row>
    <row r="41" spans="1:7">
      <c r="A41" s="4" t="s">
        <v>621</v>
      </c>
      <c r="B41" s="4" t="s">
        <v>1049</v>
      </c>
      <c r="C41" s="6" t="n">
        <v>270500</v>
      </c>
      <c r="D41" s="5" t="n">
        <v>270500</v>
      </c>
    </row>
    <row r="42" spans="1:7">
      <c r="A42" s="4" t="s">
        <v>1059</v>
      </c>
    </row>
    <row r="43" spans="1:7">
      <c r="A43" s="3" t="s">
        <v>1024</v>
      </c>
    </row>
    <row r="44" spans="1:7">
      <c r="A44" s="4" t="s">
        <v>1046</v>
      </c>
      <c r="B44" s="4" t="s">
        <v>497</v>
      </c>
      <c r="C44" s="4" t="s">
        <v>1047</v>
      </c>
      <c r="E44" s="4" t="s">
        <v>1056</v>
      </c>
    </row>
    <row r="45" spans="1:7">
      <c r="A45" s="4" t="s">
        <v>621</v>
      </c>
      <c r="B45" s="4" t="s">
        <v>1049</v>
      </c>
      <c r="C45" s="6" t="n">
        <v>100</v>
      </c>
      <c r="D45" s="5" t="n">
        <v>100</v>
      </c>
      <c r="E45" s="6" t="n">
        <v>200</v>
      </c>
    </row>
    <row r="46" spans="1:7">
      <c r="A46" s="4" t="s">
        <v>1059</v>
      </c>
    </row>
    <row r="47" spans="1:7">
      <c r="A47" s="3" t="s">
        <v>1024</v>
      </c>
    </row>
    <row r="48" spans="1:7">
      <c r="A48" s="4" t="s">
        <v>1046</v>
      </c>
      <c r="B48" s="4" t="s">
        <v>497</v>
      </c>
      <c r="E48" s="4" t="s">
        <v>1060</v>
      </c>
    </row>
    <row r="49" spans="1:7">
      <c r="A49" s="4" t="s">
        <v>621</v>
      </c>
      <c r="B49" s="4" t="s">
        <v>1049</v>
      </c>
      <c r="E49" s="6" t="n">
        <v>100</v>
      </c>
    </row>
    <row r="50" spans="1:7">
      <c r="A50" s="4" t="s">
        <v>1061</v>
      </c>
    </row>
    <row r="51" spans="1:7">
      <c r="A51" s="3" t="s">
        <v>1024</v>
      </c>
    </row>
    <row r="52" spans="1:7">
      <c r="A52" s="4" t="s">
        <v>1046</v>
      </c>
      <c r="C52" s="4" t="s">
        <v>1062</v>
      </c>
      <c r="E52" s="4" t="s">
        <v>1063</v>
      </c>
    </row>
    <row r="53" spans="1:7">
      <c r="A53" s="4" t="s">
        <v>621</v>
      </c>
      <c r="B53" s="4" t="s">
        <v>477</v>
      </c>
      <c r="C53" s="6" t="n">
        <v>9000</v>
      </c>
      <c r="D53" s="6" t="n">
        <v>9000</v>
      </c>
      <c r="E53" s="6" t="n">
        <v>700</v>
      </c>
    </row>
    <row r="54" spans="1:7">
      <c r="A54" s="4" t="s">
        <v>1064</v>
      </c>
    </row>
    <row r="55" spans="1:7">
      <c r="A55" s="3" t="s">
        <v>1024</v>
      </c>
    </row>
    <row r="56" spans="1:7">
      <c r="A56" s="4" t="s">
        <v>1046</v>
      </c>
      <c r="E56" s="4" t="s">
        <v>1065</v>
      </c>
    </row>
    <row r="57" spans="1:7">
      <c r="A57" s="4" t="s">
        <v>621</v>
      </c>
      <c r="B57" s="4" t="s">
        <v>477</v>
      </c>
      <c r="E57" s="6" t="n">
        <v>1200</v>
      </c>
    </row>
    <row r="58" spans="1:7">
      <c r="A58" s="4" t="s">
        <v>1066</v>
      </c>
    </row>
    <row r="59" spans="1:7">
      <c r="A59" s="3" t="s">
        <v>1024</v>
      </c>
    </row>
    <row r="60" spans="1:7">
      <c r="A60" s="4" t="s">
        <v>1043</v>
      </c>
      <c r="E60" s="4" t="s">
        <v>1067</v>
      </c>
    </row>
    <row r="61" spans="1:7">
      <c r="A61" s="4" t="s">
        <v>621</v>
      </c>
      <c r="B61" s="4" t="s">
        <v>477</v>
      </c>
      <c r="E61" s="6" t="n">
        <v>800</v>
      </c>
    </row>
    <row r="62" spans="1:7">
      <c r="A62" s="4" t="s">
        <v>1066</v>
      </c>
    </row>
    <row r="63" spans="1:7">
      <c r="A63" s="3" t="s">
        <v>1024</v>
      </c>
    </row>
    <row r="64" spans="1:7">
      <c r="A64" s="4" t="s">
        <v>1046</v>
      </c>
      <c r="E64" s="4" t="s">
        <v>1068</v>
      </c>
    </row>
    <row r="65" spans="1:7">
      <c r="A65" s="4" t="s">
        <v>621</v>
      </c>
      <c r="B65" s="4" t="s">
        <v>477</v>
      </c>
      <c r="E65" s="6" t="n">
        <v>2800</v>
      </c>
    </row>
    <row r="66" spans="1:7">
      <c r="A66" s="4" t="s">
        <v>1069</v>
      </c>
    </row>
    <row r="67" spans="1:7">
      <c r="A67" s="3" t="s">
        <v>1024</v>
      </c>
    </row>
    <row r="68" spans="1:7">
      <c r="A68" s="4" t="s">
        <v>1043</v>
      </c>
      <c r="C68" s="4" t="s">
        <v>654</v>
      </c>
      <c r="D68" s="4" t="s">
        <v>654</v>
      </c>
    </row>
    <row r="69" spans="1:7">
      <c r="A69" s="4" t="s">
        <v>621</v>
      </c>
      <c r="B69" s="4" t="s">
        <v>477</v>
      </c>
      <c r="C69" s="6" t="n">
        <v>10100</v>
      </c>
      <c r="D69" s="6" t="n">
        <v>10100</v>
      </c>
    </row>
    <row r="70" spans="1:7">
      <c r="A70" s="4" t="s">
        <v>1070</v>
      </c>
    </row>
    <row r="71" spans="1:7">
      <c r="A71" s="3" t="s">
        <v>1024</v>
      </c>
    </row>
    <row r="72" spans="1:7">
      <c r="A72" s="4" t="s">
        <v>1043</v>
      </c>
      <c r="C72" s="4" t="s">
        <v>654</v>
      </c>
      <c r="D72" s="4" t="s">
        <v>654</v>
      </c>
    </row>
    <row r="73" spans="1:7">
      <c r="A73" s="4" t="s">
        <v>621</v>
      </c>
      <c r="B73" s="4" t="s">
        <v>477</v>
      </c>
      <c r="C73" s="6" t="n">
        <v>9100</v>
      </c>
      <c r="D73" s="6" t="n">
        <v>9100</v>
      </c>
    </row>
    <row r="74" spans="1:7">
      <c r="A74" s="4" t="s">
        <v>1071</v>
      </c>
    </row>
    <row r="75" spans="1:7">
      <c r="A75" s="3" t="s">
        <v>1024</v>
      </c>
    </row>
    <row r="76" spans="1:7">
      <c r="A76" s="4" t="s">
        <v>1043</v>
      </c>
      <c r="C76" s="4" t="s">
        <v>1063</v>
      </c>
      <c r="D76" s="4" t="s">
        <v>1063</v>
      </c>
    </row>
    <row r="77" spans="1:7">
      <c r="A77" s="4" t="s">
        <v>621</v>
      </c>
      <c r="B77" s="4" t="s">
        <v>477</v>
      </c>
      <c r="C77" s="6" t="n">
        <v>200</v>
      </c>
      <c r="D77" s="6" t="n">
        <v>200</v>
      </c>
    </row>
    <row r="78" spans="1:7">
      <c r="A78" s="4" t="s">
        <v>1072</v>
      </c>
    </row>
    <row r="79" spans="1:7">
      <c r="A79" s="3" t="s">
        <v>1024</v>
      </c>
    </row>
    <row r="80" spans="1:7">
      <c r="A80" s="4" t="s">
        <v>1046</v>
      </c>
      <c r="E80" s="4" t="s">
        <v>1073</v>
      </c>
    </row>
    <row r="81" spans="1:7">
      <c r="A81" s="4" t="s">
        <v>1043</v>
      </c>
      <c r="C81" s="4" t="s">
        <v>1073</v>
      </c>
      <c r="D81" s="4" t="s">
        <v>1073</v>
      </c>
    </row>
    <row r="82" spans="1:7">
      <c r="A82" s="4" t="s">
        <v>621</v>
      </c>
      <c r="B82" s="4" t="s">
        <v>477</v>
      </c>
      <c r="C82" s="6" t="n">
        <v>1700</v>
      </c>
      <c r="D82" s="6" t="n">
        <v>1700</v>
      </c>
      <c r="E82" s="6" t="n">
        <v>2200</v>
      </c>
    </row>
    <row r="83" spans="1:7">
      <c r="A83" s="4" t="s">
        <v>1074</v>
      </c>
    </row>
    <row r="84" spans="1:7">
      <c r="A84" s="3" t="s">
        <v>1024</v>
      </c>
    </row>
    <row r="85" spans="1:7">
      <c r="A85" s="4" t="s">
        <v>1043</v>
      </c>
      <c r="C85" s="4" t="s">
        <v>1075</v>
      </c>
      <c r="D85" s="4" t="s">
        <v>1075</v>
      </c>
    </row>
    <row r="86" spans="1:7">
      <c r="A86" s="4" t="s">
        <v>621</v>
      </c>
      <c r="B86" s="4" t="s">
        <v>477</v>
      </c>
      <c r="C86" s="6" t="n">
        <v>2000</v>
      </c>
      <c r="D86" s="6" t="n">
        <v>2000</v>
      </c>
    </row>
    <row r="87" spans="1:7">
      <c r="A87" s="4" t="s">
        <v>1076</v>
      </c>
    </row>
    <row r="88" spans="1:7">
      <c r="A88" s="3" t="s">
        <v>1024</v>
      </c>
    </row>
    <row r="89" spans="1:7">
      <c r="A89" s="4" t="s">
        <v>1046</v>
      </c>
      <c r="C89" s="4" t="s">
        <v>1077</v>
      </c>
      <c r="E89" s="4" t="s">
        <v>1077</v>
      </c>
    </row>
    <row r="90" spans="1:7">
      <c r="A90" s="4" t="s">
        <v>621</v>
      </c>
      <c r="B90" s="4" t="s">
        <v>477</v>
      </c>
      <c r="C90" s="6" t="n">
        <v>26000</v>
      </c>
      <c r="D90" s="6" t="n">
        <v>26000</v>
      </c>
      <c r="E90" s="6" t="n">
        <v>29600</v>
      </c>
    </row>
    <row r="91" spans="1:7">
      <c r="A91" s="4" t="s">
        <v>1078</v>
      </c>
    </row>
    <row r="92" spans="1:7">
      <c r="A92" s="3" t="s">
        <v>1024</v>
      </c>
    </row>
    <row r="93" spans="1:7">
      <c r="A93" s="4" t="s">
        <v>1043</v>
      </c>
      <c r="C93" s="4" t="s">
        <v>1079</v>
      </c>
      <c r="D93" s="4" t="s">
        <v>1079</v>
      </c>
    </row>
    <row r="94" spans="1:7">
      <c r="A94" s="4" t="s">
        <v>621</v>
      </c>
      <c r="B94" s="4" t="s">
        <v>477</v>
      </c>
      <c r="C94" s="6" t="n">
        <v>1700</v>
      </c>
      <c r="D94" s="6" t="n">
        <v>1700</v>
      </c>
    </row>
    <row r="95" spans="1:7">
      <c r="A95" s="4" t="s">
        <v>1078</v>
      </c>
    </row>
    <row r="96" spans="1:7">
      <c r="A96" s="3" t="s">
        <v>1024</v>
      </c>
    </row>
    <row r="97" spans="1:7">
      <c r="A97" s="4" t="s">
        <v>1046</v>
      </c>
      <c r="C97" s="4" t="s">
        <v>1080</v>
      </c>
    </row>
    <row r="98" spans="1:7">
      <c r="A98" s="4" t="s">
        <v>621</v>
      </c>
      <c r="B98" s="4" t="s">
        <v>477</v>
      </c>
      <c r="C98" s="6" t="n">
        <v>1100</v>
      </c>
      <c r="D98" s="5" t="n">
        <v>1100</v>
      </c>
    </row>
    <row r="99" spans="1:7">
      <c r="A99" s="4" t="s">
        <v>1078</v>
      </c>
    </row>
    <row r="100" spans="1:7">
      <c r="A100" s="3" t="s">
        <v>1024</v>
      </c>
    </row>
    <row r="101" spans="1:7">
      <c r="A101" s="4" t="s">
        <v>1046</v>
      </c>
      <c r="C101" s="4" t="s">
        <v>1081</v>
      </c>
    </row>
    <row r="102" spans="1:7">
      <c r="A102" s="4" t="s">
        <v>621</v>
      </c>
      <c r="B102" s="4" t="s">
        <v>477</v>
      </c>
      <c r="C102" s="6" t="n">
        <v>5800</v>
      </c>
      <c r="D102" s="6" t="n">
        <v>5800</v>
      </c>
    </row>
    <row r="103" spans="1:7">
      <c r="A103" s="4" t="s">
        <v>1082</v>
      </c>
    </row>
    <row r="104" spans="1:7">
      <c r="A104" s="3" t="s">
        <v>1024</v>
      </c>
    </row>
    <row r="105" spans="1:7">
      <c r="A105" s="4" t="s">
        <v>1043</v>
      </c>
      <c r="C105" s="4" t="s">
        <v>1080</v>
      </c>
      <c r="D105" s="4" t="s">
        <v>1080</v>
      </c>
    </row>
    <row r="106" spans="1:7">
      <c r="A106" s="4" t="s">
        <v>621</v>
      </c>
      <c r="B106" s="4" t="s">
        <v>477</v>
      </c>
      <c r="C106" s="6" t="n">
        <v>8400</v>
      </c>
      <c r="D106" s="6" t="n">
        <v>8400</v>
      </c>
    </row>
    <row r="107" spans="1:7">
      <c r="A107" s="4" t="s">
        <v>1083</v>
      </c>
    </row>
    <row r="108" spans="1:7">
      <c r="A108" s="3" t="s">
        <v>1024</v>
      </c>
    </row>
    <row r="109" spans="1:7">
      <c r="A109" s="4" t="s">
        <v>1046</v>
      </c>
      <c r="C109" s="4" t="s">
        <v>1077</v>
      </c>
    </row>
    <row r="110" spans="1:7">
      <c r="A110" s="4" t="s">
        <v>1043</v>
      </c>
      <c r="E110" s="4" t="s">
        <v>1084</v>
      </c>
    </row>
    <row r="111" spans="1:7">
      <c r="A111" s="4" t="s">
        <v>621</v>
      </c>
      <c r="B111" s="4" t="s">
        <v>477</v>
      </c>
      <c r="C111" s="6" t="n">
        <v>5200</v>
      </c>
      <c r="D111" s="5" t="n">
        <v>5200</v>
      </c>
      <c r="E111" s="6" t="n">
        <v>7100</v>
      </c>
    </row>
    <row r="112" spans="1:7">
      <c r="A112" s="4" t="s">
        <v>1085</v>
      </c>
    </row>
    <row r="113" spans="1:7">
      <c r="A113" s="3" t="s">
        <v>1024</v>
      </c>
    </row>
    <row r="114" spans="1:7">
      <c r="A114" s="4" t="s">
        <v>1046</v>
      </c>
      <c r="C114" s="4" t="s">
        <v>1080</v>
      </c>
    </row>
    <row r="115" spans="1:7">
      <c r="A115" s="4" t="s">
        <v>621</v>
      </c>
      <c r="B115" s="4" t="s">
        <v>477</v>
      </c>
      <c r="C115" s="6" t="n">
        <v>2800</v>
      </c>
      <c r="D115" s="5" t="n">
        <v>2800</v>
      </c>
    </row>
    <row r="116" spans="1:7">
      <c r="A116" s="4" t="s">
        <v>1083</v>
      </c>
    </row>
    <row r="117" spans="1:7">
      <c r="A117" s="3" t="s">
        <v>1024</v>
      </c>
    </row>
    <row r="118" spans="1:7">
      <c r="A118" s="4" t="s">
        <v>1046</v>
      </c>
      <c r="C118" s="4" t="s">
        <v>1086</v>
      </c>
      <c r="E118" s="4" t="s">
        <v>1086</v>
      </c>
    </row>
    <row r="119" spans="1:7">
      <c r="A119" s="4" t="s">
        <v>621</v>
      </c>
      <c r="B119" s="4" t="s">
        <v>477</v>
      </c>
      <c r="C119" s="6" t="n">
        <v>300</v>
      </c>
      <c r="D119" s="5" t="n">
        <v>300</v>
      </c>
      <c r="E119" s="6" t="n">
        <v>400</v>
      </c>
    </row>
    <row r="120" spans="1:7">
      <c r="A120" s="4" t="s">
        <v>1087</v>
      </c>
    </row>
    <row r="121" spans="1:7">
      <c r="A121" s="3" t="s">
        <v>1024</v>
      </c>
    </row>
    <row r="122" spans="1:7">
      <c r="A122" s="4" t="s">
        <v>1046</v>
      </c>
      <c r="C122" s="4" t="s">
        <v>1086</v>
      </c>
      <c r="E122" s="4" t="s">
        <v>1086</v>
      </c>
    </row>
    <row r="123" spans="1:7">
      <c r="A123" s="4" t="s">
        <v>621</v>
      </c>
      <c r="B123" s="4" t="s">
        <v>477</v>
      </c>
      <c r="C123" s="6" t="n">
        <v>400</v>
      </c>
      <c r="D123" s="5" t="n">
        <v>400</v>
      </c>
      <c r="E123" s="6" t="n">
        <v>500</v>
      </c>
    </row>
    <row r="124" spans="1:7">
      <c r="A124" s="4" t="s">
        <v>1088</v>
      </c>
    </row>
    <row r="125" spans="1:7">
      <c r="A125" s="3" t="s">
        <v>1024</v>
      </c>
    </row>
    <row r="126" spans="1:7">
      <c r="A126" s="4" t="s">
        <v>1043</v>
      </c>
      <c r="E126" s="4" t="s">
        <v>1089</v>
      </c>
    </row>
    <row r="127" spans="1:7">
      <c r="A127" s="4" t="s">
        <v>621</v>
      </c>
      <c r="B127" s="4" t="s">
        <v>477</v>
      </c>
      <c r="E127" s="6" t="n">
        <v>2300</v>
      </c>
    </row>
    <row r="128" spans="1:7">
      <c r="A128" s="4" t="s">
        <v>1090</v>
      </c>
    </row>
    <row r="129" spans="1:7">
      <c r="A129" s="3" t="s">
        <v>1024</v>
      </c>
    </row>
    <row r="130" spans="1:7">
      <c r="A130" s="4" t="s">
        <v>1043</v>
      </c>
      <c r="E130" s="4" t="s">
        <v>1091</v>
      </c>
    </row>
    <row r="131" spans="1:7">
      <c r="A131" s="4" t="s">
        <v>621</v>
      </c>
      <c r="B131" s="4" t="s">
        <v>477</v>
      </c>
      <c r="E131" s="6" t="n">
        <v>5700</v>
      </c>
    </row>
    <row r="132" spans="1:7">
      <c r="A132" s="4" t="s">
        <v>1092</v>
      </c>
    </row>
    <row r="133" spans="1:7">
      <c r="A133" s="3" t="s">
        <v>1024</v>
      </c>
    </row>
    <row r="134" spans="1:7">
      <c r="A134" s="4" t="s">
        <v>1043</v>
      </c>
      <c r="E134" s="4" t="s">
        <v>654</v>
      </c>
    </row>
    <row r="135" spans="1:7">
      <c r="A135" s="4" t="s">
        <v>621</v>
      </c>
      <c r="B135" s="4" t="s">
        <v>477</v>
      </c>
      <c r="E135" s="6" t="n">
        <v>2900</v>
      </c>
    </row>
    <row r="136" spans="1:7">
      <c r="A136" s="4" t="s">
        <v>1093</v>
      </c>
    </row>
    <row r="137" spans="1:7">
      <c r="A137" s="3" t="s">
        <v>1024</v>
      </c>
    </row>
    <row r="138" spans="1:7">
      <c r="A138" s="4" t="s">
        <v>1046</v>
      </c>
      <c r="C138" s="4" t="s">
        <v>1080</v>
      </c>
    </row>
    <row r="139" spans="1:7">
      <c r="A139" s="4" t="s">
        <v>621</v>
      </c>
      <c r="B139" s="4" t="s">
        <v>477</v>
      </c>
      <c r="C139" s="6" t="n">
        <v>2800</v>
      </c>
      <c r="D139" s="5" t="n">
        <v>2800</v>
      </c>
    </row>
    <row r="140" spans="1:7">
      <c r="A140" s="4" t="s">
        <v>1094</v>
      </c>
    </row>
    <row r="141" spans="1:7">
      <c r="A141" s="3" t="s">
        <v>1024</v>
      </c>
    </row>
    <row r="142" spans="1:7">
      <c r="A142" s="4" t="s">
        <v>621</v>
      </c>
      <c r="B142" s="4" t="s">
        <v>477</v>
      </c>
      <c r="E142" s="6" t="n">
        <v>446000</v>
      </c>
    </row>
    <row r="143" spans="1:7">
      <c r="A143" s="4" t="s">
        <v>1095</v>
      </c>
    </row>
    <row r="144" spans="1:7">
      <c r="A144" s="3" t="s">
        <v>1024</v>
      </c>
    </row>
    <row r="145" spans="1:7">
      <c r="A145" s="4" t="s">
        <v>1046</v>
      </c>
      <c r="C145" s="4" t="s">
        <v>1096</v>
      </c>
      <c r="E145" s="4" t="s">
        <v>1096</v>
      </c>
    </row>
    <row r="146" spans="1:7">
      <c r="A146" s="4" t="s">
        <v>621</v>
      </c>
      <c r="B146" s="4" t="s">
        <v>477</v>
      </c>
      <c r="C146" s="6" t="n">
        <v>36100</v>
      </c>
      <c r="D146" s="5" t="n">
        <v>36100</v>
      </c>
      <c r="E146" s="6" t="n">
        <v>44600</v>
      </c>
    </row>
    <row r="147" spans="1:7">
      <c r="A147" s="4" t="s">
        <v>1095</v>
      </c>
    </row>
    <row r="148" spans="1:7">
      <c r="A148" s="3" t="s">
        <v>1024</v>
      </c>
    </row>
    <row r="149" spans="1:7">
      <c r="A149" s="4" t="s">
        <v>1046</v>
      </c>
      <c r="C149" s="4" t="s">
        <v>1077</v>
      </c>
      <c r="E149" s="4" t="s">
        <v>1077</v>
      </c>
    </row>
    <row r="150" spans="1:7">
      <c r="A150" s="4" t="s">
        <v>621</v>
      </c>
      <c r="B150" s="4" t="s">
        <v>477</v>
      </c>
      <c r="C150" s="6" t="n">
        <v>37600</v>
      </c>
      <c r="D150" s="5" t="n">
        <v>37600</v>
      </c>
      <c r="E150" s="6" t="n">
        <v>45800</v>
      </c>
    </row>
    <row r="151" spans="1:7">
      <c r="A151" s="4" t="s">
        <v>1097</v>
      </c>
    </row>
    <row r="152" spans="1:7">
      <c r="A152" s="3" t="s">
        <v>1024</v>
      </c>
    </row>
    <row r="153" spans="1:7">
      <c r="A153" s="4" t="s">
        <v>1046</v>
      </c>
      <c r="C153" s="4" t="s">
        <v>1098</v>
      </c>
    </row>
    <row r="154" spans="1:7">
      <c r="A154" s="4" t="s">
        <v>621</v>
      </c>
      <c r="B154" s="4" t="s">
        <v>477</v>
      </c>
      <c r="C154" s="6" t="n">
        <v>2600</v>
      </c>
      <c r="D154" s="5" t="n">
        <v>2600</v>
      </c>
    </row>
    <row r="155" spans="1:7">
      <c r="A155" s="4" t="s">
        <v>1099</v>
      </c>
    </row>
    <row r="156" spans="1:7">
      <c r="A156" s="3" t="s">
        <v>1024</v>
      </c>
    </row>
    <row r="157" spans="1:7">
      <c r="A157" s="4" t="s">
        <v>1046</v>
      </c>
      <c r="C157" s="4" t="s">
        <v>1044</v>
      </c>
    </row>
    <row r="158" spans="1:7">
      <c r="A158" s="4" t="s">
        <v>621</v>
      </c>
      <c r="B158" s="4" t="s">
        <v>477</v>
      </c>
      <c r="C158" s="6" t="n">
        <v>84100</v>
      </c>
      <c r="D158" s="5" t="n">
        <v>84100</v>
      </c>
    </row>
    <row r="159" spans="1:7">
      <c r="A159" s="4" t="s">
        <v>1099</v>
      </c>
    </row>
    <row r="160" spans="1:7">
      <c r="A160" s="3" t="s">
        <v>1024</v>
      </c>
    </row>
    <row r="161" spans="1:7">
      <c r="A161" s="4" t="s">
        <v>1046</v>
      </c>
      <c r="C161" s="4" t="s">
        <v>1100</v>
      </c>
    </row>
    <row r="162" spans="1:7">
      <c r="A162" s="4" t="s">
        <v>621</v>
      </c>
      <c r="B162" s="4" t="s">
        <v>477</v>
      </c>
      <c r="C162" s="6" t="n">
        <v>34500</v>
      </c>
      <c r="D162" s="5" t="n">
        <v>34500</v>
      </c>
    </row>
    <row r="163" spans="1:7">
      <c r="A163" s="4" t="s">
        <v>1101</v>
      </c>
    </row>
    <row r="164" spans="1:7">
      <c r="A164" s="3" t="s">
        <v>1024</v>
      </c>
    </row>
    <row r="165" spans="1:7">
      <c r="A165" s="4" t="s">
        <v>1046</v>
      </c>
      <c r="C165" s="4" t="s">
        <v>1100</v>
      </c>
    </row>
    <row r="166" spans="1:7">
      <c r="A166" s="4" t="s">
        <v>621</v>
      </c>
      <c r="B166" s="4" t="s">
        <v>477</v>
      </c>
      <c r="C166" s="6" t="n">
        <v>2800</v>
      </c>
      <c r="D166" s="6" t="n">
        <v>2800</v>
      </c>
    </row>
    <row r="167" spans="1:7"/>
    <row r="168" spans="1:7">
      <c r="A168" s="4" t="s">
        <v>477</v>
      </c>
      <c r="B168" s="4" t="s">
        <v>1028</v>
      </c>
    </row>
    <row r="169" spans="1:7">
      <c r="A169" s="4" t="s">
        <v>497</v>
      </c>
      <c r="B169" s="4" t="s">
        <v>1102</v>
      </c>
    </row>
  </sheetData>
  <mergeCells count="4">
    <mergeCell ref="A1:B1"/>
    <mergeCell ref="A167:F167"/>
    <mergeCell ref="B168:F168"/>
    <mergeCell ref="B169:F169"/>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76"/>
    <col customWidth="1" max="2" min="2" width="21"/>
    <col customWidth="1" max="3" min="3" width="32"/>
    <col customWidth="1" max="4" min="4" width="21"/>
    <col customWidth="1" max="5" min="5" width="21"/>
    <col customWidth="1" max="6" min="6" width="32"/>
    <col customWidth="1" max="7" min="7" width="21"/>
    <col customWidth="1" max="8" min="8" width="32"/>
    <col customWidth="1" max="9" min="9" width="14"/>
    <col customWidth="1" max="10" min="10" width="21"/>
    <col customWidth="1" max="11" min="11" width="21"/>
  </cols>
  <sheetData>
    <row r="1" spans="1:11">
      <c r="A1" s="1" t="s">
        <v>1103</v>
      </c>
      <c r="B1" s="2" t="s">
        <v>1104</v>
      </c>
      <c r="C1" s="2" t="s">
        <v>1105</v>
      </c>
      <c r="D1" s="2" t="s">
        <v>772</v>
      </c>
      <c r="E1" s="2" t="s">
        <v>604</v>
      </c>
      <c r="F1" s="2" t="s">
        <v>1106</v>
      </c>
      <c r="G1" s="2" t="s">
        <v>1107</v>
      </c>
      <c r="H1" s="2" t="s">
        <v>1108</v>
      </c>
      <c r="I1" s="2" t="s">
        <v>1041</v>
      </c>
      <c r="J1" s="2" t="s">
        <v>1109</v>
      </c>
      <c r="K1" s="2" t="s">
        <v>773</v>
      </c>
    </row>
    <row r="2" spans="1:11">
      <c r="A2" s="3" t="s">
        <v>1024</v>
      </c>
    </row>
    <row r="3" spans="1:11">
      <c r="A3" s="4" t="s">
        <v>1110</v>
      </c>
      <c r="D3" s="6" t="n">
        <v>1208344</v>
      </c>
      <c r="E3" s="6" t="n">
        <v>1126658</v>
      </c>
      <c r="K3" s="6" t="n">
        <v>1486445</v>
      </c>
    </row>
    <row r="4" spans="1:11">
      <c r="A4" s="4" t="s">
        <v>1111</v>
      </c>
      <c r="D4" s="6" t="n">
        <v>90457</v>
      </c>
      <c r="E4" s="6" t="n">
        <v>517253</v>
      </c>
    </row>
    <row r="5" spans="1:11">
      <c r="A5" s="4" t="s">
        <v>1112</v>
      </c>
    </row>
    <row r="6" spans="1:11">
      <c r="A6" s="3" t="s">
        <v>1024</v>
      </c>
    </row>
    <row r="7" spans="1:11">
      <c r="A7" s="4" t="s">
        <v>1113</v>
      </c>
      <c r="H7" s="4" t="s">
        <v>1114</v>
      </c>
    </row>
    <row r="8" spans="1:11">
      <c r="A8" s="4" t="s">
        <v>1110</v>
      </c>
      <c r="H8" s="6" t="n">
        <v>87000</v>
      </c>
    </row>
    <row r="9" spans="1:11">
      <c r="A9" s="4" t="s">
        <v>1115</v>
      </c>
      <c r="H9" s="5" t="n">
        <v>22</v>
      </c>
    </row>
    <row r="10" spans="1:11">
      <c r="A10" s="4" t="s">
        <v>1116</v>
      </c>
      <c r="H10" s="10" t="n">
        <v>1.7</v>
      </c>
    </row>
    <row r="11" spans="1:11">
      <c r="A11" s="4" t="s">
        <v>1117</v>
      </c>
      <c r="H11" s="5" t="n">
        <v>3</v>
      </c>
    </row>
    <row r="12" spans="1:11">
      <c r="A12" s="4" t="s">
        <v>1118</v>
      </c>
    </row>
    <row r="13" spans="1:11">
      <c r="A13" s="3" t="s">
        <v>1024</v>
      </c>
    </row>
    <row r="14" spans="1:11">
      <c r="A14" s="4" t="s">
        <v>1113</v>
      </c>
      <c r="F14" s="4" t="s">
        <v>1119</v>
      </c>
    </row>
    <row r="15" spans="1:11">
      <c r="A15" s="4" t="s">
        <v>1110</v>
      </c>
      <c r="F15" s="6" t="n">
        <v>200000</v>
      </c>
    </row>
    <row r="16" spans="1:11">
      <c r="A16" s="4" t="s">
        <v>1115</v>
      </c>
      <c r="F16" s="5" t="n">
        <v>34</v>
      </c>
    </row>
    <row r="17" spans="1:11">
      <c r="A17" s="4" t="s">
        <v>1120</v>
      </c>
    </row>
    <row r="18" spans="1:11">
      <c r="A18" s="3" t="s">
        <v>1024</v>
      </c>
    </row>
    <row r="19" spans="1:11">
      <c r="A19" s="4" t="s">
        <v>1113</v>
      </c>
      <c r="G19" s="4" t="s">
        <v>1121</v>
      </c>
    </row>
    <row r="20" spans="1:11">
      <c r="A20" s="4" t="s">
        <v>1122</v>
      </c>
      <c r="G20" s="11" t="n">
        <v>50</v>
      </c>
    </row>
    <row r="21" spans="1:11">
      <c r="A21" s="4" t="s">
        <v>1123</v>
      </c>
      <c r="G21" s="4" t="s">
        <v>478</v>
      </c>
    </row>
    <row r="22" spans="1:11">
      <c r="A22" s="4" t="s">
        <v>1042</v>
      </c>
    </row>
    <row r="23" spans="1:11">
      <c r="A23" s="3" t="s">
        <v>1024</v>
      </c>
    </row>
    <row r="24" spans="1:11">
      <c r="A24" s="4" t="s">
        <v>1113</v>
      </c>
      <c r="I24" s="4" t="s">
        <v>1044</v>
      </c>
    </row>
    <row r="25" spans="1:11">
      <c r="A25" s="4" t="s">
        <v>1124</v>
      </c>
    </row>
    <row r="26" spans="1:11">
      <c r="A26" s="3" t="s">
        <v>1024</v>
      </c>
    </row>
    <row r="27" spans="1:11">
      <c r="A27" s="4" t="s">
        <v>1113</v>
      </c>
      <c r="C27" s="4" t="s">
        <v>1119</v>
      </c>
    </row>
    <row r="28" spans="1:11">
      <c r="A28" s="4" t="s">
        <v>1110</v>
      </c>
      <c r="C28" s="6" t="n">
        <v>400000</v>
      </c>
    </row>
    <row r="29" spans="1:11">
      <c r="A29" s="4" t="s">
        <v>1115</v>
      </c>
      <c r="C29" s="5" t="n">
        <v>32</v>
      </c>
    </row>
    <row r="30" spans="1:11">
      <c r="A30" s="4" t="s">
        <v>1125</v>
      </c>
    </row>
    <row r="31" spans="1:11">
      <c r="A31" s="3" t="s">
        <v>1024</v>
      </c>
    </row>
    <row r="32" spans="1:11">
      <c r="A32" s="4" t="s">
        <v>1113</v>
      </c>
      <c r="B32" s="4" t="s">
        <v>1126</v>
      </c>
      <c r="J32" s="4" t="s">
        <v>1126</v>
      </c>
    </row>
    <row r="33" spans="1:11">
      <c r="A33" s="4" t="s">
        <v>1110</v>
      </c>
      <c r="B33" s="11" t="n">
        <v>60</v>
      </c>
      <c r="J33" s="6" t="n">
        <v>71800</v>
      </c>
    </row>
    <row r="34" spans="1:11">
      <c r="A34" s="4" t="s">
        <v>1123</v>
      </c>
      <c r="B34" s="4" t="s">
        <v>478</v>
      </c>
    </row>
    <row r="35" spans="1:11">
      <c r="A35" s="4" t="s">
        <v>1127</v>
      </c>
      <c r="B35" s="4" t="s">
        <v>1128</v>
      </c>
    </row>
    <row r="36" spans="1:11">
      <c r="A36" s="4" t="s">
        <v>1129</v>
      </c>
    </row>
    <row r="37" spans="1:11">
      <c r="A37" s="3" t="s">
        <v>1024</v>
      </c>
    </row>
    <row r="38" spans="1:11">
      <c r="A38" s="4" t="s">
        <v>1113</v>
      </c>
      <c r="B38" s="4" t="s">
        <v>1121</v>
      </c>
      <c r="J38" s="4" t="s">
        <v>112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22"/>
    <col customWidth="1" max="3" min="3" width="28"/>
    <col customWidth="1" max="4" min="4" width="21"/>
    <col customWidth="1" max="5" min="5" width="21"/>
    <col customWidth="1" max="6" min="6" width="21"/>
    <col customWidth="1" max="7" min="7" width="21"/>
    <col customWidth="1" max="8" min="8" width="22"/>
    <col customWidth="1" max="9" min="9" width="21"/>
    <col customWidth="1" max="10" min="10" width="21"/>
  </cols>
  <sheetData>
    <row r="1" spans="1:10">
      <c r="A1" s="1" t="s">
        <v>1130</v>
      </c>
      <c r="B1" s="2" t="s">
        <v>1131</v>
      </c>
      <c r="C1" s="2" t="s">
        <v>1132</v>
      </c>
      <c r="D1" s="2" t="s">
        <v>772</v>
      </c>
      <c r="E1" s="2" t="s">
        <v>604</v>
      </c>
      <c r="F1" s="2" t="s">
        <v>1133</v>
      </c>
      <c r="G1" s="2" t="s">
        <v>773</v>
      </c>
      <c r="H1" s="2" t="s">
        <v>1134</v>
      </c>
      <c r="I1" s="2" t="s">
        <v>1135</v>
      </c>
      <c r="J1" s="2" t="s">
        <v>1136</v>
      </c>
    </row>
    <row r="2" spans="1:10">
      <c r="A2" s="3" t="s">
        <v>1024</v>
      </c>
    </row>
    <row r="3" spans="1:10">
      <c r="A3" s="4" t="s">
        <v>1137</v>
      </c>
      <c r="D3" s="6" t="n">
        <v>1208344</v>
      </c>
      <c r="E3" s="6" t="n">
        <v>1126658</v>
      </c>
      <c r="G3" s="6" t="n">
        <v>1486445</v>
      </c>
    </row>
    <row r="4" spans="1:10">
      <c r="A4" s="4" t="s">
        <v>1138</v>
      </c>
    </row>
    <row r="5" spans="1:10">
      <c r="A5" s="3" t="s">
        <v>1024</v>
      </c>
    </row>
    <row r="6" spans="1:10">
      <c r="A6" s="4" t="s">
        <v>1137</v>
      </c>
      <c r="C6" s="12" t="n">
        <v>329.3</v>
      </c>
      <c r="J6" s="6" t="n">
        <v>139500</v>
      </c>
    </row>
    <row r="7" spans="1:10">
      <c r="A7" s="4" t="s">
        <v>1139</v>
      </c>
      <c r="C7" s="5" t="n">
        <v>9</v>
      </c>
    </row>
    <row r="8" spans="1:10">
      <c r="A8" s="4" t="s">
        <v>1140</v>
      </c>
      <c r="J8" s="6" t="n">
        <v>6100</v>
      </c>
    </row>
    <row r="9" spans="1:10">
      <c r="A9" s="4" t="s">
        <v>1141</v>
      </c>
      <c r="C9" s="4" t="s">
        <v>660</v>
      </c>
      <c r="J9" s="4" t="s">
        <v>660</v>
      </c>
    </row>
    <row r="10" spans="1:10">
      <c r="A10" s="4" t="s">
        <v>1142</v>
      </c>
    </row>
    <row r="11" spans="1:10">
      <c r="A11" s="3" t="s">
        <v>1024</v>
      </c>
    </row>
    <row r="12" spans="1:10">
      <c r="A12" s="4" t="s">
        <v>1137</v>
      </c>
      <c r="B12" s="13" t="s">
        <v>1143</v>
      </c>
      <c r="F12" s="6" t="n">
        <v>92900</v>
      </c>
    </row>
    <row r="13" spans="1:10">
      <c r="A13" s="4" t="s">
        <v>1144</v>
      </c>
      <c r="B13" s="4" t="s">
        <v>943</v>
      </c>
    </row>
    <row r="14" spans="1:10">
      <c r="A14" s="4" t="s">
        <v>1145</v>
      </c>
      <c r="B14" s="4" t="s">
        <v>1146</v>
      </c>
    </row>
    <row r="15" spans="1:10">
      <c r="A15" s="4" t="s">
        <v>1147</v>
      </c>
    </row>
    <row r="16" spans="1:10">
      <c r="A16" s="3" t="s">
        <v>1024</v>
      </c>
    </row>
    <row r="17" spans="1:10">
      <c r="A17" s="4" t="s">
        <v>1137</v>
      </c>
      <c r="H17" s="13" t="s">
        <v>1148</v>
      </c>
      <c r="I17" s="6" t="n">
        <v>356400</v>
      </c>
    </row>
    <row r="18" spans="1:10">
      <c r="A18" s="4" t="s">
        <v>1141</v>
      </c>
      <c r="H18" s="4" t="s">
        <v>660</v>
      </c>
      <c r="I18" s="4" t="s">
        <v>66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1"/>
    <col customWidth="1" max="7" min="7" width="22"/>
    <col customWidth="1" max="8" min="8" width="21"/>
    <col customWidth="1" max="9" min="9" width="21"/>
    <col customWidth="1" max="10" min="10" width="21"/>
    <col customWidth="1" max="11" min="11" width="21"/>
    <col customWidth="1" max="12" min="12" width="22"/>
    <col customWidth="1" max="13" min="13" width="21"/>
    <col customWidth="1" max="14" min="14" width="22"/>
    <col customWidth="1" max="15" min="15" width="21"/>
    <col customWidth="1" max="16" min="16" width="22"/>
    <col customWidth="1" max="17" min="17" width="21"/>
  </cols>
  <sheetData>
    <row r="1" spans="1:17">
      <c r="A1" s="1" t="s">
        <v>1149</v>
      </c>
      <c r="B1" s="2" t="s">
        <v>1131</v>
      </c>
      <c r="C1" s="2" t="s">
        <v>1133</v>
      </c>
      <c r="D1" s="2" t="s">
        <v>1150</v>
      </c>
      <c r="E1" s="2" t="s">
        <v>1151</v>
      </c>
      <c r="F1" s="2" t="s">
        <v>772</v>
      </c>
      <c r="G1" s="2" t="s">
        <v>1152</v>
      </c>
      <c r="H1" s="2" t="s">
        <v>1153</v>
      </c>
      <c r="I1" s="2" t="s">
        <v>604</v>
      </c>
      <c r="J1" s="2" t="s">
        <v>1133</v>
      </c>
      <c r="K1" s="2" t="s">
        <v>773</v>
      </c>
      <c r="L1" s="2" t="s">
        <v>1154</v>
      </c>
      <c r="M1" s="2" t="s">
        <v>1155</v>
      </c>
      <c r="N1" s="2" t="s">
        <v>1156</v>
      </c>
      <c r="O1" s="2" t="s">
        <v>1157</v>
      </c>
      <c r="P1" s="2" t="s">
        <v>1158</v>
      </c>
      <c r="Q1" s="2" t="s">
        <v>1159</v>
      </c>
    </row>
    <row r="2" spans="1:17">
      <c r="A2" s="3" t="s">
        <v>1024</v>
      </c>
    </row>
    <row r="3" spans="1:17">
      <c r="A3" s="4" t="s">
        <v>1160</v>
      </c>
      <c r="F3" s="6" t="n">
        <v>1208344</v>
      </c>
      <c r="I3" s="6" t="n">
        <v>1126658</v>
      </c>
      <c r="K3" s="6" t="n">
        <v>1486445</v>
      </c>
    </row>
    <row r="4" spans="1:17">
      <c r="A4" s="4" t="s">
        <v>1161</v>
      </c>
    </row>
    <row r="5" spans="1:17">
      <c r="A5" s="3" t="s">
        <v>1024</v>
      </c>
    </row>
    <row r="6" spans="1:17">
      <c r="A6" s="4" t="s">
        <v>1137</v>
      </c>
      <c r="P6" s="13" t="s">
        <v>1162</v>
      </c>
      <c r="Q6" s="6" t="n">
        <v>14500</v>
      </c>
    </row>
    <row r="7" spans="1:17">
      <c r="A7" s="4" t="s">
        <v>1163</v>
      </c>
    </row>
    <row r="8" spans="1:17">
      <c r="A8" s="3" t="s">
        <v>1024</v>
      </c>
    </row>
    <row r="9" spans="1:17">
      <c r="A9" s="4" t="s">
        <v>1137</v>
      </c>
      <c r="N9" s="13" t="s">
        <v>1164</v>
      </c>
      <c r="O9" s="6" t="n">
        <v>9700</v>
      </c>
    </row>
    <row r="10" spans="1:17">
      <c r="A10" s="4" t="s">
        <v>1165</v>
      </c>
    </row>
    <row r="11" spans="1:17">
      <c r="A11" s="3" t="s">
        <v>1024</v>
      </c>
    </row>
    <row r="12" spans="1:17">
      <c r="A12" s="4" t="s">
        <v>1137</v>
      </c>
      <c r="L12" s="13" t="s">
        <v>1166</v>
      </c>
      <c r="M12" s="6" t="n">
        <v>90700</v>
      </c>
    </row>
    <row r="13" spans="1:17">
      <c r="A13" s="4" t="s">
        <v>1167</v>
      </c>
      <c r="L13" s="13" t="s">
        <v>1166</v>
      </c>
      <c r="M13" s="6" t="n">
        <v>90700</v>
      </c>
    </row>
    <row r="14" spans="1:17">
      <c r="A14" s="4" t="s">
        <v>1168</v>
      </c>
      <c r="F14" s="4" t="s">
        <v>1169</v>
      </c>
    </row>
    <row r="15" spans="1:17">
      <c r="A15" s="4" t="s">
        <v>1142</v>
      </c>
    </row>
    <row r="16" spans="1:17">
      <c r="A16" s="3" t="s">
        <v>1024</v>
      </c>
    </row>
    <row r="17" spans="1:17">
      <c r="A17" s="4" t="s">
        <v>1137</v>
      </c>
      <c r="B17" s="13" t="s">
        <v>1166</v>
      </c>
      <c r="J17" s="6" t="n">
        <v>92900</v>
      </c>
    </row>
    <row r="18" spans="1:17">
      <c r="A18" s="4" t="s">
        <v>1144</v>
      </c>
      <c r="B18" s="4" t="s">
        <v>943</v>
      </c>
      <c r="C18" s="4" t="s">
        <v>943</v>
      </c>
    </row>
    <row r="19" spans="1:17">
      <c r="A19" s="4" t="s">
        <v>1170</v>
      </c>
      <c r="B19" s="4" t="s">
        <v>1146</v>
      </c>
      <c r="C19" s="4" t="s">
        <v>1146</v>
      </c>
    </row>
    <row r="20" spans="1:17">
      <c r="A20" s="4" t="s">
        <v>1171</v>
      </c>
    </row>
    <row r="21" spans="1:17">
      <c r="A21" s="3" t="s">
        <v>1024</v>
      </c>
    </row>
    <row r="22" spans="1:17">
      <c r="A22" s="4" t="s">
        <v>1172</v>
      </c>
      <c r="D22" s="13" t="s">
        <v>1173</v>
      </c>
      <c r="E22" s="6" t="n">
        <v>83000</v>
      </c>
    </row>
    <row r="23" spans="1:17">
      <c r="A23" s="4" t="s">
        <v>1174</v>
      </c>
    </row>
    <row r="24" spans="1:17">
      <c r="A24" s="3" t="s">
        <v>1024</v>
      </c>
    </row>
    <row r="25" spans="1:17">
      <c r="A25" s="4" t="s">
        <v>1172</v>
      </c>
      <c r="B25" s="13" t="s">
        <v>1175</v>
      </c>
      <c r="C25" s="6" t="n">
        <v>106600</v>
      </c>
    </row>
    <row r="26" spans="1:17">
      <c r="A26" s="4" t="s">
        <v>1176</v>
      </c>
      <c r="J26" s="6" t="n">
        <v>92900</v>
      </c>
    </row>
    <row r="27" spans="1:17">
      <c r="A27" s="4" t="s">
        <v>1177</v>
      </c>
    </row>
    <row r="28" spans="1:17">
      <c r="A28" s="3" t="s">
        <v>1024</v>
      </c>
    </row>
    <row r="29" spans="1:17">
      <c r="A29" s="4" t="s">
        <v>1178</v>
      </c>
      <c r="G29" s="13" t="s">
        <v>1179</v>
      </c>
    </row>
    <row r="30" spans="1:17">
      <c r="A30" s="4" t="s">
        <v>1180</v>
      </c>
      <c r="H30" s="6" t="n">
        <v>8900</v>
      </c>
    </row>
    <row r="31" spans="1:17">
      <c r="A31" s="4" t="s">
        <v>1181</v>
      </c>
      <c r="G31" s="5" t="n">
        <v>36</v>
      </c>
    </row>
    <row r="32" spans="1:17">
      <c r="A32" s="4" t="s">
        <v>1182</v>
      </c>
    </row>
    <row r="33" spans="1:17">
      <c r="A33" s="3" t="s">
        <v>1024</v>
      </c>
    </row>
    <row r="34" spans="1:17">
      <c r="A34" s="4" t="s">
        <v>1183</v>
      </c>
      <c r="G34" s="13" t="s">
        <v>118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s>
  <sheetData>
    <row r="1" spans="1:9">
      <c r="A1" s="1" t="s">
        <v>1185</v>
      </c>
      <c r="B1" s="2" t="s">
        <v>1</v>
      </c>
    </row>
    <row r="2" spans="1:9">
      <c r="B2" s="2" t="s">
        <v>773</v>
      </c>
      <c r="C2" s="2" t="s">
        <v>772</v>
      </c>
      <c r="D2" s="2" t="s">
        <v>1186</v>
      </c>
      <c r="E2" s="2" t="s">
        <v>1187</v>
      </c>
      <c r="F2" s="2" t="s">
        <v>604</v>
      </c>
      <c r="G2" s="2" t="s">
        <v>1188</v>
      </c>
      <c r="H2" s="2" t="s">
        <v>1155</v>
      </c>
      <c r="I2" s="2" t="s">
        <v>1189</v>
      </c>
    </row>
    <row r="3" spans="1:9">
      <c r="A3" s="3" t="s">
        <v>1024</v>
      </c>
    </row>
    <row r="4" spans="1:9">
      <c r="A4" s="4" t="s">
        <v>1137</v>
      </c>
      <c r="B4" s="6" t="n">
        <v>1486445</v>
      </c>
      <c r="C4" s="6" t="n">
        <v>1208344</v>
      </c>
      <c r="F4" s="6" t="n">
        <v>1126658</v>
      </c>
    </row>
    <row r="5" spans="1:9">
      <c r="A5" s="4" t="s">
        <v>1190</v>
      </c>
    </row>
    <row r="6" spans="1:9">
      <c r="A6" s="3" t="s">
        <v>1024</v>
      </c>
    </row>
    <row r="7" spans="1:9">
      <c r="A7" s="4" t="s">
        <v>1137</v>
      </c>
      <c r="B7" s="6" t="n">
        <v>15000</v>
      </c>
    </row>
    <row r="8" spans="1:9">
      <c r="A8" s="4" t="s">
        <v>1168</v>
      </c>
      <c r="B8" s="4" t="s">
        <v>1191</v>
      </c>
    </row>
    <row r="9" spans="1:9">
      <c r="A9" s="4" t="s">
        <v>1192</v>
      </c>
    </row>
    <row r="10" spans="1:9">
      <c r="A10" s="3" t="s">
        <v>1024</v>
      </c>
    </row>
    <row r="11" spans="1:9">
      <c r="A11" s="4" t="s">
        <v>1137</v>
      </c>
      <c r="H11" s="6" t="n">
        <v>50000</v>
      </c>
    </row>
    <row r="12" spans="1:9">
      <c r="A12" s="4" t="s">
        <v>1193</v>
      </c>
    </row>
    <row r="13" spans="1:9">
      <c r="A13" s="3" t="s">
        <v>1024</v>
      </c>
    </row>
    <row r="14" spans="1:9">
      <c r="A14" s="4" t="s">
        <v>1137</v>
      </c>
      <c r="I14" s="6" t="n">
        <v>160000</v>
      </c>
    </row>
    <row r="15" spans="1:9">
      <c r="A15" s="4" t="s">
        <v>1167</v>
      </c>
      <c r="C15" s="5" t="n">
        <v>40287</v>
      </c>
      <c r="F15" s="5" t="n">
        <v>23524</v>
      </c>
    </row>
    <row r="16" spans="1:9">
      <c r="A16" s="4" t="s">
        <v>1194</v>
      </c>
      <c r="C16" s="6" t="n">
        <v>167583</v>
      </c>
      <c r="F16" s="6" t="n">
        <v>166605</v>
      </c>
    </row>
    <row r="17" spans="1:9">
      <c r="A17" s="4" t="s">
        <v>411</v>
      </c>
    </row>
    <row r="18" spans="1:9">
      <c r="A18" s="3" t="s">
        <v>1024</v>
      </c>
    </row>
    <row r="19" spans="1:9">
      <c r="A19" s="4" t="s">
        <v>1195</v>
      </c>
      <c r="E19" s="11" t="n">
        <v>1</v>
      </c>
    </row>
    <row r="20" spans="1:9">
      <c r="A20" s="4" t="s">
        <v>1042</v>
      </c>
    </row>
    <row r="21" spans="1:9">
      <c r="A21" s="3" t="s">
        <v>1024</v>
      </c>
    </row>
    <row r="22" spans="1:9">
      <c r="A22" s="4" t="s">
        <v>1043</v>
      </c>
      <c r="D22" s="4" t="s">
        <v>1044</v>
      </c>
    </row>
    <row r="23" spans="1:9">
      <c r="A23" s="4" t="s">
        <v>1196</v>
      </c>
    </row>
    <row r="24" spans="1:9">
      <c r="A24" s="3" t="s">
        <v>1024</v>
      </c>
    </row>
    <row r="25" spans="1:9">
      <c r="A25" s="4" t="s">
        <v>1043</v>
      </c>
      <c r="G25" s="4" t="s">
        <v>1197</v>
      </c>
    </row>
    <row r="26" spans="1:9">
      <c r="A26" s="4" t="s">
        <v>1198</v>
      </c>
    </row>
    <row r="27" spans="1:9">
      <c r="A27" s="3" t="s">
        <v>1024</v>
      </c>
    </row>
    <row r="28" spans="1:9">
      <c r="A28" s="4" t="s">
        <v>1137</v>
      </c>
      <c r="D28" s="6" t="n">
        <v>85000</v>
      </c>
    </row>
    <row r="29" spans="1:9">
      <c r="A29" s="4" t="s">
        <v>1199</v>
      </c>
    </row>
    <row r="30" spans="1:9">
      <c r="A30" s="3" t="s">
        <v>1024</v>
      </c>
    </row>
    <row r="31" spans="1:9">
      <c r="A31" s="4" t="s">
        <v>1137</v>
      </c>
      <c r="D31" s="6" t="n">
        <v>35000</v>
      </c>
    </row>
  </sheetData>
  <mergeCells count="2">
    <mergeCell ref="A1:A2"/>
    <mergeCell ref="E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6</v>
      </c>
      <c r="B1" s="2" t="s">
        <v>1</v>
      </c>
    </row>
    <row r="2" spans="1:2">
      <c r="B2" s="2" t="s">
        <v>39</v>
      </c>
    </row>
    <row r="3" spans="1:2">
      <c r="A3" s="3" t="s">
        <v>46</v>
      </c>
    </row>
    <row r="4" spans="1:2">
      <c r="A4" s="4" t="s">
        <v>46</v>
      </c>
      <c r="B4" s="4" t="s">
        <v>20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1200</v>
      </c>
      <c r="C1" s="2" t="s">
        <v>39</v>
      </c>
      <c r="D1" s="2" t="s">
        <v>40</v>
      </c>
    </row>
    <row r="2" spans="1:4">
      <c r="A2" s="3" t="s">
        <v>898</v>
      </c>
    </row>
    <row r="3" spans="1:4">
      <c r="A3" s="4" t="s">
        <v>265</v>
      </c>
      <c r="B3" s="4" t="s">
        <v>477</v>
      </c>
      <c r="C3" s="6" t="n">
        <v>777093</v>
      </c>
      <c r="D3" s="6" t="n">
        <v>791474</v>
      </c>
    </row>
    <row r="4" spans="1:4">
      <c r="A4" s="4" t="s">
        <v>1201</v>
      </c>
      <c r="C4" s="5" t="n">
        <v>21437</v>
      </c>
      <c r="D4" s="5" t="n">
        <v>24763</v>
      </c>
    </row>
    <row r="5" spans="1:4">
      <c r="A5" s="4" t="s">
        <v>1202</v>
      </c>
      <c r="B5" s="4" t="s">
        <v>497</v>
      </c>
      <c r="C5" s="5" t="n">
        <v>5319</v>
      </c>
      <c r="D5" s="5" t="n">
        <v>7966</v>
      </c>
    </row>
    <row r="6" spans="1:4">
      <c r="A6" s="4" t="s">
        <v>766</v>
      </c>
      <c r="B6" s="4" t="s">
        <v>510</v>
      </c>
      <c r="C6" s="5" t="n">
        <v>20034</v>
      </c>
      <c r="D6" s="5" t="n">
        <v>21685</v>
      </c>
    </row>
    <row r="7" spans="1:4">
      <c r="A7" s="4" t="s">
        <v>1203</v>
      </c>
      <c r="C7" s="5" t="n">
        <v>2548</v>
      </c>
      <c r="D7" s="5" t="n">
        <v>4430</v>
      </c>
    </row>
    <row r="8" spans="1:4">
      <c r="A8" s="4" t="s">
        <v>1204</v>
      </c>
      <c r="B8" s="4" t="s">
        <v>522</v>
      </c>
      <c r="C8" s="5" t="n">
        <v>8079</v>
      </c>
      <c r="D8" s="5" t="n">
        <v>8038</v>
      </c>
    </row>
    <row r="9" spans="1:4">
      <c r="A9" s="4" t="s">
        <v>1205</v>
      </c>
      <c r="C9" s="5" t="n">
        <v>488</v>
      </c>
      <c r="D9" s="5" t="n">
        <v>496</v>
      </c>
    </row>
    <row r="10" spans="1:4">
      <c r="A10" s="4" t="s">
        <v>1206</v>
      </c>
      <c r="C10" s="5" t="n">
        <v>1726</v>
      </c>
      <c r="D10" s="5" t="n">
        <v>1785</v>
      </c>
    </row>
    <row r="11" spans="1:4">
      <c r="A11" s="4" t="s">
        <v>1207</v>
      </c>
      <c r="C11" s="5" t="n">
        <v>11686</v>
      </c>
      <c r="D11" s="5" t="n">
        <v>10959</v>
      </c>
    </row>
    <row r="12" spans="1:4">
      <c r="A12" s="4" t="s">
        <v>1208</v>
      </c>
      <c r="C12" s="5" t="n">
        <v>848410</v>
      </c>
      <c r="D12" s="5" t="n">
        <v>871596</v>
      </c>
    </row>
    <row r="13" spans="1:4">
      <c r="A13" s="3" t="s">
        <v>897</v>
      </c>
    </row>
    <row r="14" spans="1:4">
      <c r="A14" s="4" t="s">
        <v>265</v>
      </c>
      <c r="B14" s="4" t="s">
        <v>477</v>
      </c>
      <c r="C14" s="5" t="n">
        <v>120578</v>
      </c>
      <c r="D14" s="5" t="n">
        <v>116480</v>
      </c>
    </row>
    <row r="15" spans="1:4">
      <c r="A15" s="4" t="s">
        <v>1203</v>
      </c>
      <c r="C15" s="5" t="n">
        <v>22956</v>
      </c>
      <c r="D15" s="5" t="n">
        <v>24411</v>
      </c>
    </row>
    <row r="16" spans="1:4">
      <c r="A16" s="4" t="s">
        <v>1205</v>
      </c>
      <c r="C16" s="5" t="n">
        <v>37976</v>
      </c>
      <c r="D16" s="5" t="n">
        <v>39565</v>
      </c>
    </row>
    <row r="17" spans="1:4">
      <c r="A17" s="4" t="s">
        <v>1206</v>
      </c>
      <c r="C17" s="5" t="n">
        <v>5812</v>
      </c>
      <c r="D17" s="5" t="n">
        <v>926</v>
      </c>
    </row>
    <row r="18" spans="1:4">
      <c r="A18" s="4" t="s">
        <v>1201</v>
      </c>
      <c r="C18" s="5" t="n">
        <v>4848</v>
      </c>
      <c r="D18" s="5" t="n">
        <v>6030</v>
      </c>
    </row>
    <row r="19" spans="1:4">
      <c r="A19" s="4" t="s">
        <v>1209</v>
      </c>
      <c r="B19" s="4" t="s">
        <v>510</v>
      </c>
      <c r="C19" s="5" t="n">
        <v>8887</v>
      </c>
      <c r="D19" s="5" t="n">
        <v>7412</v>
      </c>
    </row>
    <row r="20" spans="1:4">
      <c r="A20" s="4" t="s">
        <v>1210</v>
      </c>
      <c r="C20" s="5" t="n">
        <v>1934</v>
      </c>
      <c r="D20" s="5" t="n">
        <v>2030</v>
      </c>
    </row>
    <row r="21" spans="1:4">
      <c r="A21" s="4" t="s">
        <v>1202</v>
      </c>
      <c r="B21" s="4" t="s">
        <v>497</v>
      </c>
      <c r="C21" s="5" t="n">
        <v>1159</v>
      </c>
      <c r="D21" s="5" t="n">
        <v>1717</v>
      </c>
    </row>
    <row r="22" spans="1:4">
      <c r="A22" s="4" t="s">
        <v>1207</v>
      </c>
      <c r="C22" s="5" t="n">
        <v>25972</v>
      </c>
      <c r="D22" s="5" t="n">
        <v>26877</v>
      </c>
    </row>
    <row r="23" spans="1:4">
      <c r="A23" s="4" t="s">
        <v>1211</v>
      </c>
      <c r="C23" s="6" t="n">
        <v>230122</v>
      </c>
      <c r="D23" s="6" t="n">
        <v>225448</v>
      </c>
    </row>
    <row r="24" spans="1:4"/>
    <row r="25" spans="1:4">
      <c r="A25" s="4" t="s">
        <v>477</v>
      </c>
      <c r="B25" s="4" t="s">
        <v>1212</v>
      </c>
    </row>
    <row r="26" spans="1:4">
      <c r="A26" s="4" t="s">
        <v>497</v>
      </c>
      <c r="B26" s="4" t="s">
        <v>1213</v>
      </c>
    </row>
    <row r="27" spans="1:4">
      <c r="A27" s="4" t="s">
        <v>510</v>
      </c>
      <c r="B27" s="4" t="s">
        <v>1214</v>
      </c>
    </row>
    <row r="28" spans="1:4">
      <c r="A28" s="4" t="s">
        <v>522</v>
      </c>
      <c r="B28" s="4" t="s">
        <v>1215</v>
      </c>
    </row>
  </sheetData>
  <mergeCells count="6">
    <mergeCell ref="A1:B1"/>
    <mergeCell ref="A24:C24"/>
    <mergeCell ref="B25:C25"/>
    <mergeCell ref="B26:C26"/>
    <mergeCell ref="B27:C27"/>
    <mergeCell ref="B28:C28"/>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39</v>
      </c>
      <c r="C1" s="2" t="s">
        <v>40</v>
      </c>
    </row>
    <row r="2" spans="1:3">
      <c r="A2" s="3" t="s">
        <v>961</v>
      </c>
    </row>
    <row r="3" spans="1:3">
      <c r="A3" s="4" t="s">
        <v>1217</v>
      </c>
      <c r="B3" s="6" t="n">
        <v>2464521</v>
      </c>
      <c r="C3" s="6" t="n">
        <v>2671966</v>
      </c>
    </row>
    <row r="4" spans="1:3">
      <c r="A4" s="4" t="s">
        <v>911</v>
      </c>
    </row>
    <row r="5" spans="1:3">
      <c r="A5" s="3" t="s">
        <v>961</v>
      </c>
    </row>
    <row r="6" spans="1:3">
      <c r="A6" s="4" t="s">
        <v>1217</v>
      </c>
      <c r="B6" s="5" t="n">
        <v>230181</v>
      </c>
      <c r="C6" s="5" t="n">
        <v>224468</v>
      </c>
    </row>
    <row r="7" spans="1:3">
      <c r="A7" s="4" t="s">
        <v>912</v>
      </c>
    </row>
    <row r="8" spans="1:3">
      <c r="A8" s="3" t="s">
        <v>961</v>
      </c>
    </row>
    <row r="9" spans="1:3">
      <c r="A9" s="4" t="s">
        <v>1217</v>
      </c>
      <c r="B9" s="5" t="n">
        <v>90917</v>
      </c>
      <c r="C9" s="5" t="n">
        <v>87901</v>
      </c>
    </row>
    <row r="10" spans="1:3">
      <c r="A10" s="4" t="s">
        <v>913</v>
      </c>
    </row>
    <row r="11" spans="1:3">
      <c r="A11" s="3" t="s">
        <v>961</v>
      </c>
    </row>
    <row r="12" spans="1:3">
      <c r="A12" s="4" t="s">
        <v>1217</v>
      </c>
      <c r="B12" s="5" t="n">
        <v>275982</v>
      </c>
      <c r="C12" s="5" t="n">
        <v>268503</v>
      </c>
    </row>
    <row r="13" spans="1:3">
      <c r="A13" s="4" t="s">
        <v>914</v>
      </c>
    </row>
    <row r="14" spans="1:3">
      <c r="A14" s="3" t="s">
        <v>961</v>
      </c>
    </row>
    <row r="15" spans="1:3">
      <c r="A15" s="4" t="s">
        <v>1217</v>
      </c>
      <c r="B15" s="6" t="n">
        <v>1867441</v>
      </c>
      <c r="C15" s="6" t="n">
        <v>209109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8</v>
      </c>
      <c r="B1" s="2" t="s">
        <v>1</v>
      </c>
    </row>
    <row r="2" spans="1:3">
      <c r="B2" s="2" t="s">
        <v>39</v>
      </c>
      <c r="C2" s="2" t="s">
        <v>40</v>
      </c>
    </row>
    <row r="3" spans="1:3">
      <c r="A3" s="3" t="s">
        <v>107</v>
      </c>
    </row>
    <row r="4" spans="1:3">
      <c r="A4" s="4" t="s">
        <v>925</v>
      </c>
      <c r="B4" s="6" t="n">
        <v>907954</v>
      </c>
      <c r="C4" s="6" t="n">
        <v>971043</v>
      </c>
    </row>
    <row r="5" spans="1:3">
      <c r="A5" s="4" t="s">
        <v>1219</v>
      </c>
      <c r="B5" s="5" t="n">
        <v>4359</v>
      </c>
    </row>
    <row r="6" spans="1:3">
      <c r="A6" s="4" t="s">
        <v>1220</v>
      </c>
      <c r="B6" s="5" t="n">
        <v>88488</v>
      </c>
      <c r="C6" s="5" t="n">
        <v>86331</v>
      </c>
    </row>
    <row r="7" spans="1:3">
      <c r="A7" s="4" t="s">
        <v>760</v>
      </c>
      <c r="B7" s="5" t="n">
        <v>146884</v>
      </c>
      <c r="C7" s="5" t="n">
        <v>146649</v>
      </c>
    </row>
    <row r="8" spans="1:3">
      <c r="A8" s="4" t="s">
        <v>1221</v>
      </c>
      <c r="B8" s="5" t="n">
        <v>-208310</v>
      </c>
      <c r="C8" s="5" t="n">
        <v>-146277</v>
      </c>
    </row>
    <row r="9" spans="1:3">
      <c r="A9" s="4" t="s">
        <v>1222</v>
      </c>
      <c r="B9" s="5" t="n">
        <v>-3595</v>
      </c>
    </row>
    <row r="10" spans="1:3">
      <c r="A10" s="4" t="s">
        <v>167</v>
      </c>
      <c r="C10" s="5" t="n">
        <v>-2652</v>
      </c>
    </row>
    <row r="11" spans="1:3">
      <c r="A11" s="4" t="s">
        <v>675</v>
      </c>
      <c r="B11" s="5" t="n">
        <v>-38109</v>
      </c>
      <c r="C11" s="5" t="n">
        <v>-147140</v>
      </c>
    </row>
    <row r="12" spans="1:3">
      <c r="A12" s="4" t="s">
        <v>905</v>
      </c>
      <c r="B12" s="6" t="n">
        <v>897671</v>
      </c>
      <c r="C12" s="6" t="n">
        <v>907954</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3</v>
      </c>
      <c r="B1" s="2" t="s">
        <v>1</v>
      </c>
    </row>
    <row r="2" spans="1:3">
      <c r="B2" s="2" t="s">
        <v>39</v>
      </c>
      <c r="C2" s="2" t="s">
        <v>40</v>
      </c>
    </row>
    <row r="3" spans="1:3">
      <c r="A3" s="3" t="s">
        <v>1224</v>
      </c>
    </row>
    <row r="4" spans="1:3">
      <c r="A4" s="4" t="s">
        <v>925</v>
      </c>
      <c r="B4" s="6" t="n">
        <v>29097</v>
      </c>
      <c r="C4" s="6" t="n">
        <v>31703</v>
      </c>
    </row>
    <row r="5" spans="1:3">
      <c r="A5" s="4" t="s">
        <v>1225</v>
      </c>
      <c r="B5" s="5" t="n">
        <v>3134</v>
      </c>
      <c r="C5" s="5" t="n">
        <v>2947</v>
      </c>
    </row>
    <row r="6" spans="1:3">
      <c r="A6" s="4" t="s">
        <v>1226</v>
      </c>
      <c r="B6" s="5" t="n">
        <v>-2750</v>
      </c>
      <c r="C6" s="5" t="n">
        <v>-2804</v>
      </c>
    </row>
    <row r="7" spans="1:3">
      <c r="A7" s="4" t="s">
        <v>1227</v>
      </c>
      <c r="C7" s="5" t="n">
        <v>-1377</v>
      </c>
    </row>
    <row r="8" spans="1:3">
      <c r="A8" s="4" t="s">
        <v>675</v>
      </c>
      <c r="B8" s="5" t="n">
        <v>-560</v>
      </c>
      <c r="C8" s="5" t="n">
        <v>-1372</v>
      </c>
    </row>
    <row r="9" spans="1:3">
      <c r="A9" s="4" t="s">
        <v>1228</v>
      </c>
      <c r="B9" s="6" t="n">
        <v>28921</v>
      </c>
      <c r="C9" s="6" t="n">
        <v>29097</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229</v>
      </c>
      <c r="B1" s="2" t="s">
        <v>772</v>
      </c>
    </row>
    <row r="2" spans="1:2">
      <c r="A2" s="4" t="s">
        <v>1230</v>
      </c>
    </row>
    <row r="3" spans="1:2">
      <c r="A3" s="3" t="s">
        <v>398</v>
      </c>
    </row>
    <row r="4" spans="1:2">
      <c r="A4" s="4" t="s">
        <v>1231</v>
      </c>
      <c r="B4" s="4" t="s">
        <v>1232</v>
      </c>
    </row>
    <row r="5" spans="1:2">
      <c r="A5" s="4" t="s">
        <v>1233</v>
      </c>
      <c r="B5" s="4" t="s">
        <v>1234</v>
      </c>
    </row>
    <row r="6" spans="1:2">
      <c r="A6" s="4" t="s">
        <v>1235</v>
      </c>
      <c r="B6" s="6" t="n">
        <v>6207</v>
      </c>
    </row>
    <row r="7" spans="1:2">
      <c r="A7" s="4" t="s">
        <v>1236</v>
      </c>
      <c r="B7" s="6" t="n">
        <v>6895</v>
      </c>
    </row>
    <row r="8" spans="1:2">
      <c r="A8" s="4" t="s">
        <v>1237</v>
      </c>
    </row>
    <row r="9" spans="1:2">
      <c r="A9" s="3" t="s">
        <v>398</v>
      </c>
    </row>
    <row r="10" spans="1:2">
      <c r="A10" s="4" t="s">
        <v>1231</v>
      </c>
      <c r="B10" s="4" t="s">
        <v>1238</v>
      </c>
    </row>
    <row r="11" spans="1:2">
      <c r="A11" s="4" t="s">
        <v>1233</v>
      </c>
      <c r="B11" s="4" t="s">
        <v>1239</v>
      </c>
    </row>
    <row r="12" spans="1:2">
      <c r="A12" s="4" t="s">
        <v>1235</v>
      </c>
      <c r="B12" s="6" t="n">
        <v>6637</v>
      </c>
    </row>
    <row r="13" spans="1:2">
      <c r="A13" s="4" t="s">
        <v>1236</v>
      </c>
      <c r="B13" s="6" t="n">
        <v>6441</v>
      </c>
    </row>
    <row r="14" spans="1:2">
      <c r="A14" s="4" t="s">
        <v>1240</v>
      </c>
    </row>
    <row r="15" spans="1:2">
      <c r="A15" s="3" t="s">
        <v>398</v>
      </c>
    </row>
    <row r="16" spans="1:2">
      <c r="A16" s="4" t="s">
        <v>1231</v>
      </c>
      <c r="B16" s="4" t="s">
        <v>617</v>
      </c>
    </row>
    <row r="17" spans="1:2">
      <c r="A17" s="4" t="s">
        <v>1233</v>
      </c>
      <c r="B17" s="4" t="s">
        <v>1241</v>
      </c>
    </row>
    <row r="18" spans="1:2">
      <c r="A18" s="4" t="s">
        <v>1235</v>
      </c>
      <c r="B18" s="6" t="n">
        <v>6409</v>
      </c>
    </row>
    <row r="19" spans="1:2">
      <c r="A19" s="4" t="s">
        <v>1236</v>
      </c>
      <c r="B19" s="6" t="n">
        <v>659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242</v>
      </c>
      <c r="B1" s="2" t="s">
        <v>772</v>
      </c>
    </row>
    <row r="2" spans="1:2">
      <c r="A2" s="4" t="s">
        <v>1230</v>
      </c>
    </row>
    <row r="3" spans="1:2">
      <c r="A3" s="3" t="s">
        <v>398</v>
      </c>
    </row>
    <row r="4" spans="1:2">
      <c r="A4" s="4" t="s">
        <v>1231</v>
      </c>
      <c r="B4" s="4" t="s">
        <v>1232</v>
      </c>
    </row>
    <row r="5" spans="1:2">
      <c r="A5" s="4" t="s">
        <v>1233</v>
      </c>
      <c r="B5" s="4" t="s">
        <v>1232</v>
      </c>
    </row>
    <row r="6" spans="1:2">
      <c r="A6" s="4" t="s">
        <v>1235</v>
      </c>
      <c r="B6" s="6" t="n">
        <v>1479</v>
      </c>
    </row>
    <row r="7" spans="1:2">
      <c r="A7" s="4" t="s">
        <v>1236</v>
      </c>
      <c r="B7" s="6" t="n">
        <v>1671</v>
      </c>
    </row>
    <row r="8" spans="1:2">
      <c r="A8" s="4" t="s">
        <v>1243</v>
      </c>
    </row>
    <row r="9" spans="1:2">
      <c r="A9" s="3" t="s">
        <v>398</v>
      </c>
    </row>
    <row r="10" spans="1:2">
      <c r="A10" s="4" t="s">
        <v>1231</v>
      </c>
      <c r="B10" s="4" t="s">
        <v>1232</v>
      </c>
    </row>
    <row r="11" spans="1:2">
      <c r="A11" s="4" t="s">
        <v>1233</v>
      </c>
      <c r="B11" s="4" t="s">
        <v>1232</v>
      </c>
    </row>
    <row r="12" spans="1:2">
      <c r="A12" s="4" t="s">
        <v>1235</v>
      </c>
      <c r="B12" s="6" t="n">
        <v>1673</v>
      </c>
    </row>
    <row r="13" spans="1:2">
      <c r="A13" s="4" t="s">
        <v>1236</v>
      </c>
      <c r="B13" s="6" t="n">
        <v>1476</v>
      </c>
    </row>
    <row r="14" spans="1:2">
      <c r="A14" s="4" t="s">
        <v>1240</v>
      </c>
    </row>
    <row r="15" spans="1:2">
      <c r="A15" s="3" t="s">
        <v>398</v>
      </c>
    </row>
    <row r="16" spans="1:2">
      <c r="A16" s="4" t="s">
        <v>1231</v>
      </c>
      <c r="B16" s="4" t="s">
        <v>1244</v>
      </c>
    </row>
    <row r="17" spans="1:2">
      <c r="A17" s="4" t="s">
        <v>1233</v>
      </c>
      <c r="B17" s="4" t="s">
        <v>1244</v>
      </c>
    </row>
    <row r="18" spans="1:2">
      <c r="A18" s="4" t="s">
        <v>1235</v>
      </c>
      <c r="B18" s="6" t="n">
        <v>1539</v>
      </c>
    </row>
    <row r="19" spans="1:2">
      <c r="A19" s="4" t="s">
        <v>1236</v>
      </c>
      <c r="B19" s="6" t="n">
        <v>160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5</v>
      </c>
      <c r="B1" s="2" t="s">
        <v>1</v>
      </c>
    </row>
    <row r="2" spans="1:3">
      <c r="B2" s="2" t="s">
        <v>39</v>
      </c>
      <c r="C2" s="2" t="s">
        <v>40</v>
      </c>
    </row>
    <row r="3" spans="1:3">
      <c r="A3" s="3" t="s">
        <v>1224</v>
      </c>
    </row>
    <row r="4" spans="1:3">
      <c r="A4" s="4" t="s">
        <v>925</v>
      </c>
      <c r="B4" s="6" t="n">
        <v>8038</v>
      </c>
      <c r="C4" s="6" t="n">
        <v>9068</v>
      </c>
    </row>
    <row r="5" spans="1:3">
      <c r="A5" s="4" t="s">
        <v>1246</v>
      </c>
      <c r="B5" s="5" t="n">
        <v>227</v>
      </c>
      <c r="C5" s="5" t="n">
        <v>-504</v>
      </c>
    </row>
    <row r="6" spans="1:3">
      <c r="A6" s="4" t="s">
        <v>1247</v>
      </c>
      <c r="B6" s="5" t="n">
        <v>136</v>
      </c>
      <c r="C6" s="5" t="n">
        <v>160</v>
      </c>
    </row>
    <row r="7" spans="1:3">
      <c r="A7" s="4" t="s">
        <v>1248</v>
      </c>
      <c r="B7" s="5" t="n">
        <v>304</v>
      </c>
      <c r="C7" s="5" t="n">
        <v>256</v>
      </c>
    </row>
    <row r="8" spans="1:3">
      <c r="A8" s="4" t="s">
        <v>1249</v>
      </c>
      <c r="B8" s="5" t="n">
        <v>-495</v>
      </c>
      <c r="C8" s="5" t="n">
        <v>-613</v>
      </c>
    </row>
    <row r="9" spans="1:3">
      <c r="A9" s="4" t="s">
        <v>675</v>
      </c>
      <c r="B9" s="5" t="n">
        <v>-131</v>
      </c>
      <c r="C9" s="5" t="n">
        <v>-329</v>
      </c>
    </row>
    <row r="10" spans="1:3">
      <c r="A10" s="4" t="s">
        <v>1228</v>
      </c>
      <c r="B10" s="6" t="n">
        <v>8079</v>
      </c>
      <c r="C10" s="6" t="n">
        <v>8038</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0</v>
      </c>
      <c r="B1" s="2" t="s">
        <v>1</v>
      </c>
    </row>
    <row r="2" spans="1:3">
      <c r="B2" s="2" t="s">
        <v>39</v>
      </c>
      <c r="C2" s="2" t="s">
        <v>40</v>
      </c>
    </row>
    <row r="3" spans="1:3">
      <c r="A3" s="3" t="s">
        <v>1224</v>
      </c>
    </row>
    <row r="4" spans="1:3">
      <c r="A4" s="4" t="s">
        <v>925</v>
      </c>
      <c r="B4" s="6" t="n">
        <v>9683</v>
      </c>
      <c r="C4" s="6" t="n">
        <v>8925</v>
      </c>
    </row>
    <row r="5" spans="1:3">
      <c r="A5" s="4" t="s">
        <v>1225</v>
      </c>
      <c r="B5" s="5" t="n">
        <v>1153</v>
      </c>
      <c r="C5" s="5" t="n">
        <v>4283</v>
      </c>
    </row>
    <row r="6" spans="1:3">
      <c r="A6" s="4" t="s">
        <v>1226</v>
      </c>
      <c r="B6" s="5" t="n">
        <v>-3485</v>
      </c>
      <c r="C6" s="5" t="n">
        <v>-1638</v>
      </c>
    </row>
    <row r="7" spans="1:3">
      <c r="A7" s="4" t="s">
        <v>675</v>
      </c>
      <c r="B7" s="5" t="n">
        <v>-873</v>
      </c>
      <c r="C7" s="5" t="n">
        <v>-1887</v>
      </c>
    </row>
    <row r="8" spans="1:3">
      <c r="A8" s="4" t="s">
        <v>1228</v>
      </c>
      <c r="B8" s="6" t="n">
        <v>6478</v>
      </c>
      <c r="C8" s="6" t="n">
        <v>9683</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0"/>
    <col customWidth="1" max="3" min="3" width="12"/>
  </cols>
  <sheetData>
    <row r="1" spans="1:3">
      <c r="A1" s="1" t="s">
        <v>1251</v>
      </c>
      <c r="B1" s="2" t="s">
        <v>1252</v>
      </c>
      <c r="C1" s="2" t="s">
        <v>1253</v>
      </c>
    </row>
    <row r="2" spans="1:3">
      <c r="A2" s="4" t="s">
        <v>1254</v>
      </c>
    </row>
    <row r="3" spans="1:3">
      <c r="A3" s="3" t="s">
        <v>1255</v>
      </c>
    </row>
    <row r="4" spans="1:3">
      <c r="A4" s="4" t="s">
        <v>1256</v>
      </c>
      <c r="B4" s="13" t="s">
        <v>1257</v>
      </c>
      <c r="C4" s="6" t="n">
        <v>1161732</v>
      </c>
    </row>
    <row r="5" spans="1:3">
      <c r="A5" s="4" t="s">
        <v>1258</v>
      </c>
      <c r="B5" s="5" t="n">
        <v>25</v>
      </c>
    </row>
    <row r="6" spans="1:3">
      <c r="A6" s="4" t="s">
        <v>1259</v>
      </c>
      <c r="B6" s="4" t="s">
        <v>1260</v>
      </c>
    </row>
    <row r="7" spans="1:3">
      <c r="A7" s="4" t="s">
        <v>1261</v>
      </c>
      <c r="B7" s="4" t="s">
        <v>1262</v>
      </c>
    </row>
    <row r="8" spans="1:3">
      <c r="A8" s="4" t="s">
        <v>1263</v>
      </c>
    </row>
    <row r="9" spans="1:3">
      <c r="A9" s="3" t="s">
        <v>1255</v>
      </c>
    </row>
    <row r="10" spans="1:3">
      <c r="A10" s="4" t="s">
        <v>1256</v>
      </c>
      <c r="B10" s="13" t="s">
        <v>1264</v>
      </c>
      <c r="C10" s="6" t="n">
        <v>68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4"/>
  </cols>
  <sheetData>
    <row r="1" spans="1:4">
      <c r="A1" s="1" t="s">
        <v>1265</v>
      </c>
      <c r="B1" s="2" t="s">
        <v>1</v>
      </c>
    </row>
    <row r="2" spans="1:4">
      <c r="B2" s="2" t="s">
        <v>39</v>
      </c>
      <c r="C2" s="2" t="s">
        <v>40</v>
      </c>
      <c r="D2" s="2" t="s">
        <v>41</v>
      </c>
    </row>
    <row r="3" spans="1:4">
      <c r="A3" s="3" t="s">
        <v>475</v>
      </c>
    </row>
    <row r="4" spans="1:4">
      <c r="A4" s="4" t="s">
        <v>68</v>
      </c>
      <c r="B4" s="6" t="n">
        <v>-208</v>
      </c>
      <c r="C4" s="6" t="n">
        <v>277</v>
      </c>
      <c r="D4" s="6" t="n">
        <v>18</v>
      </c>
    </row>
    <row r="5" spans="1:4">
      <c r="A5" s="4" t="s">
        <v>1266</v>
      </c>
      <c r="B5" s="5" t="n">
        <v>-257</v>
      </c>
      <c r="C5" s="5" t="n">
        <v>344</v>
      </c>
    </row>
    <row r="6" spans="1:4">
      <c r="A6" s="4" t="s">
        <v>1267</v>
      </c>
      <c r="B6" s="6" t="n">
        <v>49</v>
      </c>
      <c r="C6" s="6" t="n">
        <v>67</v>
      </c>
    </row>
    <row r="7" spans="1:4">
      <c r="A7" s="4" t="s">
        <v>411</v>
      </c>
    </row>
    <row r="8" spans="1:4">
      <c r="A8" s="3" t="s">
        <v>475</v>
      </c>
    </row>
    <row r="9" spans="1:4">
      <c r="A9" s="4" t="s">
        <v>1230</v>
      </c>
      <c r="B9" s="4" t="s">
        <v>1268</v>
      </c>
      <c r="C9" s="4" t="s">
        <v>1269</v>
      </c>
    </row>
    <row r="10" spans="1:4">
      <c r="A10" s="4" t="s">
        <v>1240</v>
      </c>
      <c r="B10" s="4" t="s">
        <v>652</v>
      </c>
      <c r="C10" s="4" t="s">
        <v>1270</v>
      </c>
    </row>
    <row r="11" spans="1:4">
      <c r="A11" s="4" t="s">
        <v>1271</v>
      </c>
      <c r="B11" s="4" t="s">
        <v>1272</v>
      </c>
      <c r="C11" s="4" t="s">
        <v>1273</v>
      </c>
    </row>
    <row r="12" spans="1:4">
      <c r="A12" s="4" t="s">
        <v>1274</v>
      </c>
    </row>
    <row r="13" spans="1:4">
      <c r="A13" s="3" t="s">
        <v>475</v>
      </c>
    </row>
    <row r="14" spans="1:4">
      <c r="A14" s="4" t="s">
        <v>1230</v>
      </c>
      <c r="B14" s="4" t="s">
        <v>1275</v>
      </c>
      <c r="C14" s="4" t="s">
        <v>1063</v>
      </c>
    </row>
    <row r="15" spans="1:4">
      <c r="A15" s="4" t="s">
        <v>1240</v>
      </c>
      <c r="B15" s="4" t="s">
        <v>1276</v>
      </c>
      <c r="C15" s="4" t="s">
        <v>1277</v>
      </c>
    </row>
    <row r="16" spans="1:4">
      <c r="A16" s="4" t="s">
        <v>1271</v>
      </c>
      <c r="B16" s="4" t="s">
        <v>1260</v>
      </c>
      <c r="C16" s="4" t="s">
        <v>1278</v>
      </c>
    </row>
    <row r="17" spans="1:4">
      <c r="A17" s="4" t="s">
        <v>1279</v>
      </c>
      <c r="B17" s="4" t="s">
        <v>1280</v>
      </c>
      <c r="C17" s="4" t="s">
        <v>128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8</v>
      </c>
      <c r="B1" s="2" t="s">
        <v>1</v>
      </c>
    </row>
    <row r="2" spans="1:2">
      <c r="B2" s="2" t="s">
        <v>39</v>
      </c>
    </row>
    <row r="3" spans="1:2">
      <c r="A3" s="3" t="s">
        <v>48</v>
      </c>
    </row>
    <row r="4" spans="1:2">
      <c r="A4" s="4" t="s">
        <v>48</v>
      </c>
      <c r="B4" s="4" t="s">
        <v>20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282</v>
      </c>
      <c r="B1" s="2" t="s">
        <v>39</v>
      </c>
      <c r="C1" s="2" t="s">
        <v>40</v>
      </c>
    </row>
    <row r="2" spans="1:3">
      <c r="A2" s="3" t="s">
        <v>898</v>
      </c>
    </row>
    <row r="3" spans="1:3">
      <c r="A3" s="4" t="s">
        <v>1283</v>
      </c>
      <c r="B3" s="6" t="n">
        <v>0</v>
      </c>
      <c r="C3" s="6" t="n">
        <v>15</v>
      </c>
    </row>
    <row r="4" spans="1:3">
      <c r="A4" s="4" t="s">
        <v>1284</v>
      </c>
      <c r="B4" s="5" t="n">
        <v>798</v>
      </c>
      <c r="C4" s="5" t="n">
        <v>1493</v>
      </c>
    </row>
    <row r="5" spans="1:3">
      <c r="A5" s="4" t="s">
        <v>1285</v>
      </c>
      <c r="B5" s="5" t="n">
        <v>798</v>
      </c>
      <c r="C5" s="5" t="n">
        <v>1508</v>
      </c>
    </row>
    <row r="6" spans="1:3">
      <c r="A6" s="3" t="s">
        <v>897</v>
      </c>
    </row>
    <row r="7" spans="1:3">
      <c r="A7" s="4" t="s">
        <v>1286</v>
      </c>
      <c r="B7" s="5" t="n">
        <v>145740</v>
      </c>
      <c r="C7" s="5" t="n">
        <v>110375</v>
      </c>
    </row>
    <row r="8" spans="1:3">
      <c r="A8" s="4" t="s">
        <v>1283</v>
      </c>
      <c r="B8" s="5" t="n">
        <v>3017</v>
      </c>
      <c r="C8" s="5" t="n">
        <v>4266</v>
      </c>
    </row>
    <row r="9" spans="1:3">
      <c r="A9" s="4" t="s">
        <v>1287</v>
      </c>
      <c r="B9" s="6" t="n">
        <v>148757</v>
      </c>
      <c r="C9" s="6" t="n">
        <v>11464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288</v>
      </c>
      <c r="B1" s="2" t="s">
        <v>1</v>
      </c>
    </row>
    <row r="2" spans="1:3">
      <c r="B2" s="2" t="s">
        <v>40</v>
      </c>
      <c r="C2" s="2" t="s">
        <v>41</v>
      </c>
    </row>
    <row r="3" spans="1:3">
      <c r="A3" s="3" t="s">
        <v>1289</v>
      </c>
    </row>
    <row r="4" spans="1:3">
      <c r="A4" s="4" t="s">
        <v>835</v>
      </c>
      <c r="B4" s="6" t="n">
        <v>797142</v>
      </c>
      <c r="C4" s="6" t="n">
        <v>803324</v>
      </c>
    </row>
    <row r="5" spans="1:3">
      <c r="A5" s="4" t="s">
        <v>1290</v>
      </c>
      <c r="B5" s="5" t="n">
        <v>192391</v>
      </c>
    </row>
    <row r="6" spans="1:3">
      <c r="A6" s="4" t="s">
        <v>835</v>
      </c>
      <c r="B6" s="5" t="n">
        <v>1222697</v>
      </c>
      <c r="C6" s="5" t="n">
        <v>797142</v>
      </c>
    </row>
    <row r="7" spans="1:3">
      <c r="A7" s="4" t="s">
        <v>117</v>
      </c>
    </row>
    <row r="8" spans="1:3">
      <c r="A8" s="3" t="s">
        <v>1289</v>
      </c>
    </row>
    <row r="9" spans="1:3">
      <c r="A9" s="4" t="s">
        <v>835</v>
      </c>
      <c r="B9" s="5" t="n">
        <v>1500000</v>
      </c>
      <c r="C9" s="5" t="n">
        <v>20</v>
      </c>
    </row>
    <row r="10" spans="1:3">
      <c r="A10" s="4" t="s">
        <v>1291</v>
      </c>
      <c r="C10" s="5" t="n">
        <v>1499980</v>
      </c>
    </row>
    <row r="11" spans="1:3">
      <c r="A11" s="4" t="s">
        <v>1292</v>
      </c>
      <c r="B11" s="5" t="n">
        <v>-1351883</v>
      </c>
    </row>
    <row r="12" spans="1:3">
      <c r="A12" s="4" t="s">
        <v>1290</v>
      </c>
      <c r="B12" s="5" t="n">
        <v>11905</v>
      </c>
    </row>
    <row r="13" spans="1:3">
      <c r="A13" s="4" t="s">
        <v>835</v>
      </c>
      <c r="B13" s="6" t="n">
        <v>160022</v>
      </c>
      <c r="C13" s="6" t="n">
        <v>150000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93</v>
      </c>
      <c r="B1" s="2" t="s">
        <v>1</v>
      </c>
    </row>
    <row r="2" spans="1:4">
      <c r="B2" s="2" t="s">
        <v>39</v>
      </c>
      <c r="C2" s="2" t="s">
        <v>40</v>
      </c>
      <c r="D2" s="2" t="s">
        <v>41</v>
      </c>
    </row>
    <row r="3" spans="1:4">
      <c r="A3" s="3" t="s">
        <v>1294</v>
      </c>
    </row>
    <row r="4" spans="1:4">
      <c r="A4" s="4" t="s">
        <v>128</v>
      </c>
      <c r="D4" s="6" t="n">
        <v>-28893</v>
      </c>
    </row>
    <row r="5" spans="1:4">
      <c r="A5" s="4" t="s">
        <v>119</v>
      </c>
    </row>
    <row r="6" spans="1:4">
      <c r="A6" s="3" t="s">
        <v>1294</v>
      </c>
    </row>
    <row r="7" spans="1:4">
      <c r="A7" s="4" t="s">
        <v>1291</v>
      </c>
      <c r="D7" s="5" t="n">
        <v>-1499980</v>
      </c>
    </row>
    <row r="8" spans="1:4">
      <c r="A8" s="4" t="s">
        <v>1295</v>
      </c>
      <c r="B8" s="6" t="n">
        <v>0</v>
      </c>
      <c r="C8" s="6" t="n">
        <v>0</v>
      </c>
      <c r="D8" s="5" t="n">
        <v>6600</v>
      </c>
    </row>
    <row r="9" spans="1:4">
      <c r="A9" s="4" t="s">
        <v>128</v>
      </c>
      <c r="D9" s="5" t="n">
        <v>-28893</v>
      </c>
    </row>
    <row r="10" spans="1:4">
      <c r="A10" s="4" t="s">
        <v>1296</v>
      </c>
      <c r="B10" s="6" t="n">
        <v>0</v>
      </c>
      <c r="C10" s="6" t="n">
        <v>0</v>
      </c>
      <c r="D10" s="6" t="n">
        <v>-1522273</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297</v>
      </c>
      <c r="B1" s="2" t="s">
        <v>1</v>
      </c>
    </row>
    <row r="2" spans="1:4">
      <c r="B2" s="2" t="s">
        <v>39</v>
      </c>
      <c r="C2" s="2" t="s">
        <v>40</v>
      </c>
      <c r="D2" s="2" t="s">
        <v>41</v>
      </c>
    </row>
    <row r="3" spans="1:4">
      <c r="A3" s="3" t="s">
        <v>223</v>
      </c>
    </row>
    <row r="4" spans="1:4">
      <c r="A4" s="4" t="s">
        <v>95</v>
      </c>
      <c r="B4" s="6" t="n">
        <v>190476</v>
      </c>
    </row>
    <row r="5" spans="1:4">
      <c r="A5" s="4" t="s">
        <v>1298</v>
      </c>
      <c r="B5" s="5" t="n">
        <v>-9990</v>
      </c>
    </row>
    <row r="6" spans="1:4">
      <c r="A6" s="4" t="s">
        <v>1299</v>
      </c>
      <c r="B6" s="6" t="n">
        <v>180486</v>
      </c>
      <c r="C6" s="6" t="n">
        <v>180486</v>
      </c>
      <c r="D6" s="6" t="n">
        <v>0</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1300</v>
      </c>
      <c r="C1" s="2" t="s">
        <v>1</v>
      </c>
    </row>
    <row r="2" spans="1:5">
      <c r="C2" s="2" t="s">
        <v>39</v>
      </c>
      <c r="D2" s="2" t="s">
        <v>40</v>
      </c>
      <c r="E2" s="2" t="s">
        <v>41</v>
      </c>
    </row>
    <row r="3" spans="1:5">
      <c r="A3" s="3" t="s">
        <v>1294</v>
      </c>
    </row>
    <row r="4" spans="1:5">
      <c r="A4" s="4" t="s">
        <v>186</v>
      </c>
      <c r="C4" s="6" t="n">
        <v>-1324731</v>
      </c>
    </row>
    <row r="5" spans="1:5">
      <c r="A5" s="4" t="s">
        <v>1301</v>
      </c>
      <c r="C5" s="5" t="n">
        <v>-208</v>
      </c>
      <c r="D5" s="6" t="n">
        <v>277</v>
      </c>
      <c r="E5" s="6" t="n">
        <v>18</v>
      </c>
    </row>
    <row r="6" spans="1:5">
      <c r="A6" s="4" t="s">
        <v>188</v>
      </c>
      <c r="C6" s="5" t="n">
        <v>-1324887</v>
      </c>
      <c r="D6" s="5" t="n">
        <v>-1324731</v>
      </c>
    </row>
    <row r="7" spans="1:5">
      <c r="A7" s="4" t="s">
        <v>99</v>
      </c>
    </row>
    <row r="8" spans="1:5">
      <c r="A8" s="3" t="s">
        <v>1294</v>
      </c>
    </row>
    <row r="9" spans="1:5">
      <c r="A9" s="4" t="s">
        <v>186</v>
      </c>
      <c r="C9" s="5" t="n">
        <v>-1324731</v>
      </c>
      <c r="D9" s="5" t="n">
        <v>-1344008</v>
      </c>
      <c r="E9" s="5" t="n">
        <v>-1344022</v>
      </c>
    </row>
    <row r="10" spans="1:5">
      <c r="A10" s="4" t="s">
        <v>1302</v>
      </c>
      <c r="B10" s="4" t="s">
        <v>477</v>
      </c>
      <c r="C10" s="5" t="n">
        <v>-60</v>
      </c>
      <c r="D10" s="5" t="n">
        <v>19112</v>
      </c>
      <c r="E10" s="5" t="n">
        <v>0</v>
      </c>
    </row>
    <row r="11" spans="1:5">
      <c r="A11" s="4" t="s">
        <v>1301</v>
      </c>
      <c r="C11" s="5" t="n">
        <v>-96</v>
      </c>
      <c r="D11" s="5" t="n">
        <v>165</v>
      </c>
      <c r="E11" s="5" t="n">
        <v>14</v>
      </c>
    </row>
    <row r="12" spans="1:5">
      <c r="A12" s="4" t="s">
        <v>188</v>
      </c>
      <c r="C12" s="6" t="n">
        <v>-1324887</v>
      </c>
      <c r="D12" s="6" t="n">
        <v>-1324731</v>
      </c>
      <c r="E12" s="6" t="n">
        <v>-1344008</v>
      </c>
    </row>
    <row r="13" spans="1:5"/>
    <row r="14" spans="1:5">
      <c r="A14" s="4" t="s">
        <v>477</v>
      </c>
      <c r="B14" s="4" t="s">
        <v>1303</v>
      </c>
    </row>
  </sheetData>
  <mergeCells count="4">
    <mergeCell ref="A1:B2"/>
    <mergeCell ref="C1:E1"/>
    <mergeCell ref="A13:D13"/>
    <mergeCell ref="B14:D14"/>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1304</v>
      </c>
      <c r="C1" s="2" t="s">
        <v>1</v>
      </c>
    </row>
    <row r="2" spans="1:5">
      <c r="C2" s="2" t="s">
        <v>39</v>
      </c>
      <c r="D2" s="2" t="s">
        <v>40</v>
      </c>
      <c r="E2" s="2" t="s">
        <v>41</v>
      </c>
    </row>
    <row r="3" spans="1:5">
      <c r="A3" s="3" t="s">
        <v>1305</v>
      </c>
    </row>
    <row r="4" spans="1:5">
      <c r="A4" s="4" t="s">
        <v>951</v>
      </c>
      <c r="C4" s="6" t="n">
        <v>-378572</v>
      </c>
      <c r="D4" s="6" t="n">
        <v>-217234</v>
      </c>
      <c r="E4" s="6" t="n">
        <v>-188669</v>
      </c>
    </row>
    <row r="5" spans="1:5">
      <c r="A5" s="3" t="s">
        <v>1306</v>
      </c>
    </row>
    <row r="6" spans="1:5">
      <c r="A6" s="4" t="s">
        <v>1307</v>
      </c>
      <c r="C6" s="5" t="n">
        <v>-13394</v>
      </c>
      <c r="D6" s="5" t="n">
        <v>-161338</v>
      </c>
      <c r="E6" s="5" t="n">
        <v>-28565</v>
      </c>
    </row>
    <row r="7" spans="1:5">
      <c r="A7" s="4" t="s">
        <v>1308</v>
      </c>
      <c r="C7" s="5" t="n">
        <v>-391966</v>
      </c>
      <c r="D7" s="5" t="n">
        <v>-378572</v>
      </c>
      <c r="E7" s="5" t="n">
        <v>-217234</v>
      </c>
    </row>
    <row r="8" spans="1:5">
      <c r="A8" s="4" t="s">
        <v>122</v>
      </c>
    </row>
    <row r="9" spans="1:5">
      <c r="A9" s="3" t="s">
        <v>1305</v>
      </c>
    </row>
    <row r="10" spans="1:5">
      <c r="A10" s="4" t="s">
        <v>951</v>
      </c>
      <c r="C10" s="5" t="n">
        <v>-401444</v>
      </c>
      <c r="D10" s="5" t="n">
        <v>-241091</v>
      </c>
      <c r="E10" s="5" t="n">
        <v>-212080</v>
      </c>
    </row>
    <row r="11" spans="1:5">
      <c r="A11" s="3" t="s">
        <v>1306</v>
      </c>
    </row>
    <row r="12" spans="1:5">
      <c r="A12" s="4" t="s">
        <v>1307</v>
      </c>
      <c r="C12" s="5" t="n">
        <v>-13333</v>
      </c>
      <c r="D12" s="5" t="n">
        <v>-160353</v>
      </c>
      <c r="E12" s="5" t="n">
        <v>-29011</v>
      </c>
    </row>
    <row r="13" spans="1:5">
      <c r="A13" s="4" t="s">
        <v>1308</v>
      </c>
      <c r="C13" s="5" t="n">
        <v>-414777</v>
      </c>
      <c r="D13" s="5" t="n">
        <v>-401444</v>
      </c>
      <c r="E13" s="5" t="n">
        <v>-241091</v>
      </c>
    </row>
    <row r="14" spans="1:5">
      <c r="A14" s="4" t="s">
        <v>1309</v>
      </c>
    </row>
    <row r="15" spans="1:5">
      <c r="A15" s="3" t="s">
        <v>1305</v>
      </c>
    </row>
    <row r="16" spans="1:5">
      <c r="A16" s="4" t="s">
        <v>951</v>
      </c>
      <c r="B16" s="4" t="s">
        <v>477</v>
      </c>
      <c r="C16" s="5" t="n">
        <v>330</v>
      </c>
      <c r="D16" s="5" t="n">
        <v>123</v>
      </c>
      <c r="E16" s="5" t="n">
        <v>106</v>
      </c>
    </row>
    <row r="17" spans="1:5">
      <c r="A17" s="3" t="s">
        <v>1306</v>
      </c>
    </row>
    <row r="18" spans="1:5">
      <c r="A18" s="4" t="s">
        <v>1307</v>
      </c>
      <c r="B18" s="4" t="s">
        <v>477</v>
      </c>
      <c r="C18" s="5" t="n">
        <v>-132</v>
      </c>
      <c r="D18" s="5" t="n">
        <v>207</v>
      </c>
      <c r="E18" s="5" t="n">
        <v>17</v>
      </c>
    </row>
    <row r="19" spans="1:5">
      <c r="A19" s="4" t="s">
        <v>1308</v>
      </c>
      <c r="B19" s="4" t="s">
        <v>477</v>
      </c>
      <c r="C19" s="5" t="n">
        <v>198</v>
      </c>
      <c r="D19" s="5" t="n">
        <v>330</v>
      </c>
      <c r="E19" s="5" t="n">
        <v>123</v>
      </c>
    </row>
    <row r="20" spans="1:5">
      <c r="A20" s="4" t="s">
        <v>1310</v>
      </c>
    </row>
    <row r="21" spans="1:5">
      <c r="A21" s="3" t="s">
        <v>1305</v>
      </c>
    </row>
    <row r="22" spans="1:5">
      <c r="A22" s="4" t="s">
        <v>951</v>
      </c>
      <c r="C22" s="5" t="n">
        <v>-40761</v>
      </c>
      <c r="D22" s="5" t="n">
        <v>-39611</v>
      </c>
      <c r="E22" s="5" t="n">
        <v>-40043</v>
      </c>
    </row>
    <row r="23" spans="1:5">
      <c r="A23" s="3" t="s">
        <v>1306</v>
      </c>
    </row>
    <row r="24" spans="1:5">
      <c r="A24" s="4" t="s">
        <v>1307</v>
      </c>
      <c r="C24" s="5" t="n">
        <v>35</v>
      </c>
      <c r="D24" s="5" t="n">
        <v>-1150</v>
      </c>
      <c r="E24" s="5" t="n">
        <v>432</v>
      </c>
    </row>
    <row r="25" spans="1:5">
      <c r="A25" s="4" t="s">
        <v>1308</v>
      </c>
      <c r="C25" s="5" t="n">
        <v>-40726</v>
      </c>
      <c r="D25" s="5" t="n">
        <v>-40761</v>
      </c>
      <c r="E25" s="5" t="n">
        <v>-39611</v>
      </c>
    </row>
    <row r="26" spans="1:5">
      <c r="A26" s="4" t="s">
        <v>1311</v>
      </c>
    </row>
    <row r="27" spans="1:5">
      <c r="A27" s="3" t="s">
        <v>1305</v>
      </c>
    </row>
    <row r="28" spans="1:5">
      <c r="A28" s="4" t="s">
        <v>951</v>
      </c>
      <c r="B28" s="4" t="s">
        <v>477</v>
      </c>
      <c r="C28" s="5" t="n">
        <v>-99</v>
      </c>
      <c r="D28" s="5" t="n">
        <v>-57</v>
      </c>
      <c r="E28" s="5" t="n">
        <v>-54</v>
      </c>
    </row>
    <row r="29" spans="1:5">
      <c r="A29" s="3" t="s">
        <v>1306</v>
      </c>
    </row>
    <row r="30" spans="1:5">
      <c r="A30" s="4" t="s">
        <v>1307</v>
      </c>
      <c r="B30" s="4" t="s">
        <v>477</v>
      </c>
      <c r="C30" s="5" t="n">
        <v>36</v>
      </c>
      <c r="D30" s="5" t="n">
        <v>-42</v>
      </c>
      <c r="E30" s="5" t="n">
        <v>-3</v>
      </c>
    </row>
    <row r="31" spans="1:5">
      <c r="A31" s="4" t="s">
        <v>1308</v>
      </c>
      <c r="B31" s="4" t="s">
        <v>477</v>
      </c>
      <c r="C31" s="5" t="n">
        <v>-63</v>
      </c>
      <c r="D31" s="5" t="n">
        <v>-99</v>
      </c>
      <c r="E31" s="5" t="n">
        <v>-57</v>
      </c>
    </row>
    <row r="32" spans="1:5">
      <c r="A32" s="4" t="s">
        <v>1312</v>
      </c>
    </row>
    <row r="33" spans="1:5">
      <c r="A33" s="3" t="s">
        <v>1305</v>
      </c>
    </row>
    <row r="34" spans="1:5">
      <c r="A34" s="4" t="s">
        <v>951</v>
      </c>
      <c r="C34" s="5" t="n">
        <v>63402</v>
      </c>
      <c r="D34" s="5" t="n">
        <v>63402</v>
      </c>
      <c r="E34" s="5" t="n">
        <v>63402</v>
      </c>
    </row>
    <row r="35" spans="1:5">
      <c r="A35" s="3" t="s">
        <v>1306</v>
      </c>
    </row>
    <row r="36" spans="1:5">
      <c r="A36" s="4" t="s">
        <v>1307</v>
      </c>
      <c r="C36" s="5" t="n">
        <v>0</v>
      </c>
      <c r="D36" s="5" t="n">
        <v>0</v>
      </c>
    </row>
    <row r="37" spans="1:5">
      <c r="A37" s="4" t="s">
        <v>1308</v>
      </c>
      <c r="C37" s="6" t="n">
        <v>63402</v>
      </c>
      <c r="D37" s="6" t="n">
        <v>63402</v>
      </c>
      <c r="E37" s="6" t="n">
        <v>63402</v>
      </c>
    </row>
    <row r="38" spans="1:5"/>
    <row r="39" spans="1:5">
      <c r="A39" s="4" t="s">
        <v>477</v>
      </c>
      <c r="B39" s="4" t="s">
        <v>1313</v>
      </c>
    </row>
  </sheetData>
  <mergeCells count="4">
    <mergeCell ref="A1:B2"/>
    <mergeCell ref="C1:E1"/>
    <mergeCell ref="A38:D38"/>
    <mergeCell ref="B39:D39"/>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1314</v>
      </c>
      <c r="C1" s="2" t="s">
        <v>1</v>
      </c>
    </row>
    <row r="2" spans="1:5">
      <c r="C2" s="2" t="s">
        <v>39</v>
      </c>
      <c r="D2" s="2" t="s">
        <v>40</v>
      </c>
      <c r="E2" s="2" t="s">
        <v>41</v>
      </c>
    </row>
    <row r="3" spans="1:5">
      <c r="A3" s="3" t="s">
        <v>1294</v>
      </c>
    </row>
    <row r="4" spans="1:5">
      <c r="A4" s="4" t="s">
        <v>186</v>
      </c>
      <c r="C4" s="6" t="n">
        <v>454453</v>
      </c>
    </row>
    <row r="5" spans="1:5">
      <c r="A5" s="3" t="s">
        <v>1315</v>
      </c>
    </row>
    <row r="6" spans="1:5">
      <c r="A6" s="4" t="s">
        <v>1316</v>
      </c>
      <c r="C6" s="5" t="n">
        <v>-24847</v>
      </c>
      <c r="D6" s="6" t="n">
        <v>-247712</v>
      </c>
      <c r="E6" s="6" t="n">
        <v>-25585</v>
      </c>
    </row>
    <row r="7" spans="1:5">
      <c r="A7" s="4" t="s">
        <v>1317</v>
      </c>
      <c r="C7" s="5" t="n">
        <v>-208</v>
      </c>
      <c r="D7" s="5" t="n">
        <v>277</v>
      </c>
      <c r="E7" s="5" t="n">
        <v>18</v>
      </c>
    </row>
    <row r="8" spans="1:5">
      <c r="A8" s="4" t="s">
        <v>1318</v>
      </c>
      <c r="C8" s="5" t="n">
        <v>-25020</v>
      </c>
      <c r="D8" s="5" t="n">
        <v>-248585</v>
      </c>
      <c r="E8" s="5" t="n">
        <v>-25135</v>
      </c>
    </row>
    <row r="9" spans="1:5">
      <c r="A9" s="3" t="s">
        <v>1319</v>
      </c>
    </row>
    <row r="10" spans="1:5">
      <c r="A10" s="4" t="s">
        <v>1320</v>
      </c>
      <c r="C10" s="5" t="n">
        <v>-20749</v>
      </c>
      <c r="D10" s="5" t="n">
        <v>2524</v>
      </c>
      <c r="E10" s="5" t="n">
        <v>-25645</v>
      </c>
    </row>
    <row r="11" spans="1:5">
      <c r="A11" s="4" t="s">
        <v>1321</v>
      </c>
      <c r="C11" s="5" t="n">
        <v>434725</v>
      </c>
      <c r="D11" s="5" t="n">
        <v>454453</v>
      </c>
    </row>
    <row r="12" spans="1:5">
      <c r="A12" s="4" t="s">
        <v>102</v>
      </c>
    </row>
    <row r="13" spans="1:5">
      <c r="A13" s="3" t="s">
        <v>1294</v>
      </c>
    </row>
    <row r="14" spans="1:5">
      <c r="A14" s="4" t="s">
        <v>186</v>
      </c>
      <c r="C14" s="5" t="n">
        <v>454453</v>
      </c>
      <c r="D14" s="5" t="n">
        <v>335359</v>
      </c>
      <c r="E14" s="5" t="n">
        <v>354174</v>
      </c>
    </row>
    <row r="15" spans="1:5">
      <c r="A15" s="4" t="s">
        <v>836</v>
      </c>
      <c r="D15" s="5" t="n">
        <v>196408</v>
      </c>
      <c r="E15" s="5" t="n">
        <v>0</v>
      </c>
    </row>
    <row r="16" spans="1:5">
      <c r="A16" s="4" t="s">
        <v>133</v>
      </c>
      <c r="D16" s="5" t="n">
        <v>542</v>
      </c>
      <c r="E16" s="5" t="n">
        <v>0</v>
      </c>
    </row>
    <row r="17" spans="1:5">
      <c r="A17" s="4" t="s">
        <v>1322</v>
      </c>
      <c r="C17" s="5" t="n">
        <v>454453</v>
      </c>
      <c r="D17" s="5" t="n">
        <v>532309</v>
      </c>
      <c r="E17" s="5" t="n">
        <v>354174</v>
      </c>
    </row>
    <row r="18" spans="1:5">
      <c r="A18" s="4" t="s">
        <v>1323</v>
      </c>
      <c r="B18" s="4" t="s">
        <v>477</v>
      </c>
      <c r="C18" s="5" t="n">
        <v>27506</v>
      </c>
      <c r="D18" s="5" t="n">
        <v>43703</v>
      </c>
      <c r="E18" s="5" t="n">
        <v>0</v>
      </c>
    </row>
    <row r="19" spans="1:5">
      <c r="A19" s="4" t="s">
        <v>1324</v>
      </c>
      <c r="C19" s="5" t="n">
        <v>-14919</v>
      </c>
      <c r="D19" s="5" t="n">
        <v>-17724</v>
      </c>
      <c r="E19" s="5" t="n">
        <v>3400</v>
      </c>
    </row>
    <row r="20" spans="1:5">
      <c r="A20" s="3" t="s">
        <v>1315</v>
      </c>
    </row>
    <row r="21" spans="1:5">
      <c r="A21" s="4" t="s">
        <v>1316</v>
      </c>
      <c r="C21" s="5" t="n">
        <v>-11514</v>
      </c>
      <c r="D21" s="5" t="n">
        <v>-87359</v>
      </c>
      <c r="E21" s="5" t="n">
        <v>3426</v>
      </c>
    </row>
    <row r="22" spans="1:5">
      <c r="A22" s="4" t="s">
        <v>1317</v>
      </c>
      <c r="C22" s="5" t="n">
        <v>-125</v>
      </c>
      <c r="D22" s="5" t="n">
        <v>137</v>
      </c>
      <c r="E22" s="5" t="n">
        <v>9</v>
      </c>
    </row>
    <row r="23" spans="1:5">
      <c r="A23" s="4" t="s">
        <v>1325</v>
      </c>
      <c r="C23" s="5" t="n">
        <v>13</v>
      </c>
      <c r="D23" s="5" t="n">
        <v>-25</v>
      </c>
      <c r="E23" s="5" t="n">
        <v>-5</v>
      </c>
    </row>
    <row r="24" spans="1:5">
      <c r="A24" s="4" t="s">
        <v>1318</v>
      </c>
      <c r="C24" s="5" t="n">
        <v>-11626</v>
      </c>
      <c r="D24" s="5" t="n">
        <v>-87247</v>
      </c>
      <c r="E24" s="5" t="n">
        <v>3430</v>
      </c>
    </row>
    <row r="25" spans="1:5">
      <c r="A25" s="3" t="s">
        <v>1319</v>
      </c>
    </row>
    <row r="26" spans="1:5">
      <c r="A26" s="4" t="s">
        <v>1326</v>
      </c>
      <c r="B26" s="4" t="s">
        <v>1327</v>
      </c>
      <c r="C26" s="5" t="n">
        <v>10</v>
      </c>
      <c r="D26" s="5" t="n">
        <v>-32442</v>
      </c>
      <c r="E26" s="5" t="n">
        <v>197</v>
      </c>
    </row>
    <row r="27" spans="1:5">
      <c r="A27" s="4" t="s">
        <v>1328</v>
      </c>
      <c r="B27" s="4" t="s">
        <v>522</v>
      </c>
      <c r="D27" s="5" t="n">
        <v>29611</v>
      </c>
      <c r="E27" s="5" t="n">
        <v>0</v>
      </c>
    </row>
    <row r="28" spans="1:5">
      <c r="A28" s="4" t="s">
        <v>1329</v>
      </c>
      <c r="C28" s="5" t="n">
        <v>-20699</v>
      </c>
      <c r="D28" s="5" t="n">
        <v>-13757</v>
      </c>
      <c r="E28" s="5" t="n">
        <v>-25842</v>
      </c>
    </row>
    <row r="29" spans="1:5">
      <c r="A29" s="4" t="s">
        <v>1320</v>
      </c>
      <c r="C29" s="5" t="n">
        <v>-20689</v>
      </c>
      <c r="D29" s="5" t="n">
        <v>-16588</v>
      </c>
      <c r="E29" s="5" t="n">
        <v>-25645</v>
      </c>
    </row>
    <row r="30" spans="1:5">
      <c r="A30" s="4" t="s">
        <v>1321</v>
      </c>
      <c r="C30" s="6" t="n">
        <v>434725</v>
      </c>
      <c r="D30" s="6" t="n">
        <v>454453</v>
      </c>
      <c r="E30" s="6" t="n">
        <v>335359</v>
      </c>
    </row>
    <row r="31" spans="1:5"/>
    <row r="32" spans="1:5">
      <c r="A32" s="4" t="s">
        <v>477</v>
      </c>
      <c r="B32" s="4" t="s">
        <v>1330</v>
      </c>
    </row>
    <row r="33" spans="1:5">
      <c r="A33" s="4" t="s">
        <v>497</v>
      </c>
      <c r="B33" s="4" t="s">
        <v>1331</v>
      </c>
    </row>
    <row r="34" spans="1:5">
      <c r="A34" s="4" t="s">
        <v>510</v>
      </c>
      <c r="B34" s="4" t="s">
        <v>1332</v>
      </c>
    </row>
    <row r="35" spans="1:5">
      <c r="A35" s="4" t="s">
        <v>522</v>
      </c>
      <c r="B35" s="4" t="s">
        <v>1333</v>
      </c>
    </row>
  </sheetData>
  <mergeCells count="7">
    <mergeCell ref="A1:B2"/>
    <mergeCell ref="C1:E1"/>
    <mergeCell ref="A31:D31"/>
    <mergeCell ref="B32:D32"/>
    <mergeCell ref="B33:D33"/>
    <mergeCell ref="B34:D34"/>
    <mergeCell ref="B35:D35"/>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7"/>
    <col customWidth="1" max="5" min="5" width="24"/>
    <col customWidth="1" max="6" min="6" width="21"/>
    <col customWidth="1" max="7" min="7" width="21"/>
    <col customWidth="1" max="8" min="8" width="21"/>
    <col customWidth="1" max="9" min="9" width="21"/>
    <col customWidth="1" max="10" min="10" width="24"/>
    <col customWidth="1" max="11" min="11" width="24"/>
  </cols>
  <sheetData>
    <row r="1" spans="1:11">
      <c r="A1" s="1" t="s">
        <v>1334</v>
      </c>
      <c r="B1" s="2" t="s">
        <v>1335</v>
      </c>
      <c r="E1" s="2" t="s">
        <v>1</v>
      </c>
    </row>
    <row r="2" spans="1:11">
      <c r="B2" s="2" t="s">
        <v>1336</v>
      </c>
      <c r="C2" s="2" t="s">
        <v>1337</v>
      </c>
      <c r="D2" s="2" t="s">
        <v>1338</v>
      </c>
      <c r="E2" s="2" t="s">
        <v>1339</v>
      </c>
      <c r="F2" s="2" t="s">
        <v>1340</v>
      </c>
      <c r="G2" s="2" t="s">
        <v>1341</v>
      </c>
      <c r="H2" s="2" t="s">
        <v>1342</v>
      </c>
      <c r="I2" s="2" t="s">
        <v>1343</v>
      </c>
      <c r="J2" s="2" t="s">
        <v>1344</v>
      </c>
      <c r="K2" s="2" t="s">
        <v>1345</v>
      </c>
    </row>
    <row r="3" spans="1:11">
      <c r="A3" s="3" t="s">
        <v>1294</v>
      </c>
    </row>
    <row r="4" spans="1:11">
      <c r="A4" s="4" t="s">
        <v>1346</v>
      </c>
      <c r="E4" s="6" t="n">
        <v>1</v>
      </c>
      <c r="J4" s="6" t="n">
        <v>1</v>
      </c>
      <c r="K4" s="6" t="n">
        <v>1</v>
      </c>
    </row>
    <row r="5" spans="1:11">
      <c r="A5" s="4" t="s">
        <v>1347</v>
      </c>
      <c r="E5" s="6" t="n">
        <v>17</v>
      </c>
    </row>
    <row r="6" spans="1:11">
      <c r="A6" s="4" t="s">
        <v>1348</v>
      </c>
    </row>
    <row r="7" spans="1:11">
      <c r="A7" s="3" t="s">
        <v>1294</v>
      </c>
    </row>
    <row r="8" spans="1:11">
      <c r="A8" s="4" t="s">
        <v>1349</v>
      </c>
      <c r="F8" s="11" t="n">
        <v>53</v>
      </c>
    </row>
    <row r="9" spans="1:11">
      <c r="A9" s="4" t="s">
        <v>1350</v>
      </c>
    </row>
    <row r="10" spans="1:11">
      <c r="A10" s="3" t="s">
        <v>1294</v>
      </c>
    </row>
    <row r="11" spans="1:11">
      <c r="A11" s="4" t="s">
        <v>1351</v>
      </c>
      <c r="C11" s="4" t="s">
        <v>1065</v>
      </c>
      <c r="D11" s="4" t="s">
        <v>1352</v>
      </c>
      <c r="H11" s="4" t="s">
        <v>1065</v>
      </c>
      <c r="I11" s="4" t="s">
        <v>1352</v>
      </c>
    </row>
    <row r="12" spans="1:11">
      <c r="A12" s="4" t="s">
        <v>1353</v>
      </c>
      <c r="C12" s="14" t="n">
        <v>16.5</v>
      </c>
      <c r="D12" s="14" t="n">
        <v>15.8</v>
      </c>
    </row>
    <row r="13" spans="1:11">
      <c r="A13" s="4" t="s">
        <v>1354</v>
      </c>
      <c r="C13" s="11" t="n">
        <v>20200</v>
      </c>
      <c r="D13" s="11" t="n">
        <v>13434</v>
      </c>
      <c r="H13" s="6" t="n">
        <v>24218</v>
      </c>
      <c r="I13" s="6" t="n">
        <v>16513</v>
      </c>
    </row>
    <row r="14" spans="1:11">
      <c r="A14" s="4" t="s">
        <v>1355</v>
      </c>
      <c r="C14" s="4" t="s">
        <v>630</v>
      </c>
      <c r="D14" s="4" t="s">
        <v>1356</v>
      </c>
      <c r="H14" s="4" t="s">
        <v>630</v>
      </c>
      <c r="I14" s="4" t="s">
        <v>1356</v>
      </c>
    </row>
    <row r="15" spans="1:11">
      <c r="A15" s="4" t="s">
        <v>1357</v>
      </c>
      <c r="C15" s="5" t="n">
        <v>1225275</v>
      </c>
      <c r="D15" s="5" t="n">
        <v>850235</v>
      </c>
    </row>
    <row r="16" spans="1:11">
      <c r="A16" s="4" t="s">
        <v>1349</v>
      </c>
      <c r="C16" s="11" t="n">
        <v>3400</v>
      </c>
    </row>
    <row r="17" spans="1:11">
      <c r="A17" s="4" t="s">
        <v>1358</v>
      </c>
    </row>
    <row r="18" spans="1:11">
      <c r="A18" s="3" t="s">
        <v>1294</v>
      </c>
    </row>
    <row r="19" spans="1:11">
      <c r="A19" s="4" t="s">
        <v>1353</v>
      </c>
      <c r="B19" s="12" t="n">
        <v>1504.3</v>
      </c>
    </row>
    <row r="20" spans="1:11">
      <c r="A20" s="4" t="s">
        <v>1354</v>
      </c>
      <c r="B20" s="11" t="n">
        <v>48890</v>
      </c>
      <c r="G20" s="6" t="n">
        <v>56638</v>
      </c>
    </row>
    <row r="21" spans="1:11">
      <c r="A21" s="4" t="s">
        <v>1359</v>
      </c>
      <c r="B21" s="4" t="s">
        <v>660</v>
      </c>
    </row>
    <row r="22" spans="1:11">
      <c r="A22" s="4" t="s">
        <v>1360</v>
      </c>
      <c r="B22" s="4" t="s">
        <v>49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4"/>
  </cols>
  <sheetData>
    <row r="1" spans="1:4">
      <c r="A1" s="1" t="s">
        <v>1361</v>
      </c>
      <c r="B1" s="2" t="s">
        <v>1335</v>
      </c>
      <c r="C1" s="2" t="s">
        <v>1</v>
      </c>
    </row>
    <row r="2" spans="1:4">
      <c r="B2" s="2" t="s">
        <v>1362</v>
      </c>
      <c r="C2" s="2" t="s">
        <v>39</v>
      </c>
    </row>
    <row r="3" spans="1:4">
      <c r="A3" s="3" t="s">
        <v>1363</v>
      </c>
    </row>
    <row r="4" spans="1:4">
      <c r="A4" s="4" t="s">
        <v>1364</v>
      </c>
      <c r="C4" s="5" t="n">
        <v>52</v>
      </c>
    </row>
    <row r="5" spans="1:4">
      <c r="A5" s="4" t="s">
        <v>1365</v>
      </c>
    </row>
    <row r="6" spans="1:4">
      <c r="A6" s="3" t="s">
        <v>1363</v>
      </c>
    </row>
    <row r="7" spans="1:4">
      <c r="A7" s="4" t="s">
        <v>1364</v>
      </c>
      <c r="B7" s="5" t="n">
        <v>33</v>
      </c>
      <c r="C7" s="5" t="n">
        <v>35</v>
      </c>
      <c r="D7" s="4" t="s">
        <v>477</v>
      </c>
    </row>
    <row r="8" spans="1:4">
      <c r="A8" s="4" t="s">
        <v>1366</v>
      </c>
      <c r="B8" s="4" t="s">
        <v>578</v>
      </c>
      <c r="C8" s="4" t="s">
        <v>578</v>
      </c>
    </row>
    <row r="9" spans="1:4">
      <c r="A9" s="4" t="s">
        <v>1367</v>
      </c>
    </row>
    <row r="10" spans="1:4">
      <c r="A10" s="3" t="s">
        <v>1363</v>
      </c>
    </row>
    <row r="11" spans="1:4">
      <c r="A11" s="4" t="s">
        <v>1364</v>
      </c>
      <c r="C11" s="5" t="n">
        <v>1</v>
      </c>
    </row>
    <row r="12" spans="1:4">
      <c r="A12" s="4" t="s">
        <v>1366</v>
      </c>
      <c r="C12" s="4" t="s">
        <v>1368</v>
      </c>
    </row>
    <row r="13" spans="1:4">
      <c r="A13" s="4" t="s">
        <v>1369</v>
      </c>
    </row>
    <row r="14" spans="1:4">
      <c r="A14" s="3" t="s">
        <v>1363</v>
      </c>
    </row>
    <row r="15" spans="1:4">
      <c r="A15" s="4" t="s">
        <v>1364</v>
      </c>
      <c r="C15" s="5" t="n">
        <v>1</v>
      </c>
    </row>
    <row r="16" spans="1:4">
      <c r="A16" s="4" t="s">
        <v>1366</v>
      </c>
      <c r="C16" s="4" t="s">
        <v>578</v>
      </c>
    </row>
    <row r="17" spans="1:4">
      <c r="A17" s="4" t="s">
        <v>1370</v>
      </c>
    </row>
    <row r="18" spans="1:4">
      <c r="A18" s="3" t="s">
        <v>1363</v>
      </c>
    </row>
    <row r="19" spans="1:4">
      <c r="A19" s="4" t="s">
        <v>1364</v>
      </c>
      <c r="C19" s="5" t="n">
        <v>1</v>
      </c>
    </row>
    <row r="20" spans="1:4">
      <c r="A20" s="4" t="s">
        <v>1371</v>
      </c>
    </row>
    <row r="21" spans="1:4">
      <c r="A21" s="3" t="s">
        <v>1363</v>
      </c>
    </row>
    <row r="22" spans="1:4">
      <c r="A22" s="4" t="s">
        <v>1364</v>
      </c>
      <c r="C22" s="5" t="n">
        <v>1</v>
      </c>
    </row>
    <row r="23" spans="1:4">
      <c r="A23" s="4" t="s">
        <v>1372</v>
      </c>
    </row>
    <row r="24" spans="1:4">
      <c r="A24" s="3" t="s">
        <v>1363</v>
      </c>
    </row>
    <row r="25" spans="1:4">
      <c r="A25" s="4" t="s">
        <v>1364</v>
      </c>
      <c r="C25" s="5" t="n">
        <v>1</v>
      </c>
    </row>
    <row r="26" spans="1:4">
      <c r="A26" s="4" t="s">
        <v>1366</v>
      </c>
      <c r="C26" s="4" t="s">
        <v>1368</v>
      </c>
    </row>
    <row r="27" spans="1:4">
      <c r="A27" s="4" t="s">
        <v>1373</v>
      </c>
    </row>
    <row r="28" spans="1:4">
      <c r="A28" s="3" t="s">
        <v>1363</v>
      </c>
    </row>
    <row r="29" spans="1:4">
      <c r="A29" s="4" t="s">
        <v>1364</v>
      </c>
      <c r="C29" s="5" t="n">
        <v>1</v>
      </c>
    </row>
    <row r="30" spans="1:4">
      <c r="A30" s="4" t="s">
        <v>1366</v>
      </c>
      <c r="C30" s="4" t="s">
        <v>1368</v>
      </c>
    </row>
    <row r="31" spans="1:4">
      <c r="A31" s="4" t="s">
        <v>1374</v>
      </c>
    </row>
    <row r="32" spans="1:4">
      <c r="A32" s="3" t="s">
        <v>1363</v>
      </c>
    </row>
    <row r="33" spans="1:4">
      <c r="A33" s="4" t="s">
        <v>1364</v>
      </c>
      <c r="C33" s="5" t="n">
        <v>1</v>
      </c>
    </row>
    <row r="34" spans="1:4">
      <c r="A34" s="4" t="s">
        <v>1375</v>
      </c>
    </row>
    <row r="35" spans="1:4">
      <c r="A35" s="3" t="s">
        <v>1363</v>
      </c>
    </row>
    <row r="36" spans="1:4">
      <c r="A36" s="4" t="s">
        <v>1364</v>
      </c>
      <c r="C36" s="5" t="n">
        <v>1</v>
      </c>
    </row>
    <row r="37" spans="1:4">
      <c r="A37" s="4" t="s">
        <v>1376</v>
      </c>
    </row>
    <row r="38" spans="1:4">
      <c r="A38" s="3" t="s">
        <v>1363</v>
      </c>
    </row>
    <row r="39" spans="1:4">
      <c r="A39" s="4" t="s">
        <v>1364</v>
      </c>
      <c r="C39" s="5" t="n">
        <v>1</v>
      </c>
    </row>
    <row r="40" spans="1:4">
      <c r="A40" s="4" t="s">
        <v>1377</v>
      </c>
    </row>
    <row r="41" spans="1:4">
      <c r="A41" s="3" t="s">
        <v>1363</v>
      </c>
    </row>
    <row r="42" spans="1:4">
      <c r="A42" s="4" t="s">
        <v>1364</v>
      </c>
      <c r="C42" s="5" t="n">
        <v>1</v>
      </c>
    </row>
    <row r="43" spans="1:4">
      <c r="A43" s="4" t="s">
        <v>1378</v>
      </c>
    </row>
    <row r="44" spans="1:4">
      <c r="A44" s="3" t="s">
        <v>1363</v>
      </c>
    </row>
    <row r="45" spans="1:4">
      <c r="A45" s="4" t="s">
        <v>1364</v>
      </c>
      <c r="C45" s="5" t="n">
        <v>2</v>
      </c>
    </row>
    <row r="46" spans="1:4">
      <c r="A46" s="4" t="s">
        <v>1379</v>
      </c>
      <c r="C46" s="4" t="s">
        <v>1380</v>
      </c>
    </row>
    <row r="47" spans="1:4">
      <c r="A47" s="4" t="s">
        <v>1381</v>
      </c>
    </row>
    <row r="48" spans="1:4">
      <c r="A48" s="3" t="s">
        <v>1363</v>
      </c>
    </row>
    <row r="49" spans="1:4">
      <c r="A49" s="4" t="s">
        <v>1364</v>
      </c>
      <c r="C49" s="5" t="n">
        <v>5</v>
      </c>
    </row>
    <row r="50" spans="1:4">
      <c r="A50" s="4" t="s">
        <v>1379</v>
      </c>
      <c r="C50" s="4" t="s">
        <v>1382</v>
      </c>
    </row>
    <row r="51" spans="1:4"/>
    <row r="52" spans="1:4">
      <c r="A52" s="4" t="s">
        <v>477</v>
      </c>
      <c r="B52" s="4" t="s">
        <v>1383</v>
      </c>
    </row>
  </sheetData>
  <mergeCells count="5">
    <mergeCell ref="A1:A2"/>
    <mergeCell ref="C1:D1"/>
    <mergeCell ref="C2:D2"/>
    <mergeCell ref="A51:D51"/>
    <mergeCell ref="B52:D5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1384</v>
      </c>
      <c r="B1" s="2" t="s">
        <v>1385</v>
      </c>
      <c r="D1" s="2" t="s">
        <v>772</v>
      </c>
    </row>
    <row r="2" spans="1:5">
      <c r="A2" s="4" t="s">
        <v>1386</v>
      </c>
    </row>
    <row r="3" spans="1:5">
      <c r="A3" s="3" t="s">
        <v>1363</v>
      </c>
    </row>
    <row r="4" spans="1:5">
      <c r="A4" s="4" t="s">
        <v>1387</v>
      </c>
      <c r="B4" s="4" t="s">
        <v>657</v>
      </c>
      <c r="D4" s="4" t="s">
        <v>657</v>
      </c>
    </row>
    <row r="5" spans="1:5">
      <c r="A5" s="4" t="s">
        <v>1388</v>
      </c>
    </row>
    <row r="6" spans="1:5">
      <c r="A6" s="3" t="s">
        <v>1363</v>
      </c>
    </row>
    <row r="7" spans="1:5">
      <c r="A7" s="4" t="s">
        <v>1389</v>
      </c>
      <c r="B7" s="13" t="s">
        <v>1390</v>
      </c>
      <c r="D7" s="9" t="n">
        <v>16.1</v>
      </c>
    </row>
    <row r="8" spans="1:5">
      <c r="A8" s="4" t="s">
        <v>1391</v>
      </c>
    </row>
    <row r="9" spans="1:5">
      <c r="A9" s="3" t="s">
        <v>1363</v>
      </c>
    </row>
    <row r="10" spans="1:5">
      <c r="A10" s="4" t="s">
        <v>1389</v>
      </c>
      <c r="B10" s="10" t="n">
        <v>6.5</v>
      </c>
      <c r="D10" s="10" t="n">
        <v>1.6</v>
      </c>
    </row>
    <row r="11" spans="1:5">
      <c r="A11" s="4" t="s">
        <v>1392</v>
      </c>
    </row>
    <row r="12" spans="1:5">
      <c r="A12" s="3" t="s">
        <v>1363</v>
      </c>
    </row>
    <row r="13" spans="1:5">
      <c r="A13" s="4" t="s">
        <v>1393</v>
      </c>
      <c r="B13" s="13" t="s">
        <v>1394</v>
      </c>
      <c r="D13" s="9" t="n">
        <v>3.4</v>
      </c>
    </row>
    <row r="14" spans="1:5">
      <c r="A14" s="4" t="s">
        <v>1395</v>
      </c>
    </row>
    <row r="15" spans="1:5">
      <c r="A15" s="3" t="s">
        <v>1363</v>
      </c>
    </row>
    <row r="16" spans="1:5">
      <c r="A16" s="4" t="s">
        <v>1387</v>
      </c>
      <c r="B16" s="4" t="s">
        <v>657</v>
      </c>
      <c r="D16" s="4" t="s">
        <v>657</v>
      </c>
    </row>
    <row r="17" spans="1:5">
      <c r="A17" s="4" t="s">
        <v>1396</v>
      </c>
      <c r="B17" s="13" t="s">
        <v>1397</v>
      </c>
      <c r="D17" s="9" t="n">
        <v>4.7</v>
      </c>
    </row>
    <row r="18" spans="1:5">
      <c r="A18" s="4" t="s">
        <v>1398</v>
      </c>
    </row>
    <row r="19" spans="1:5">
      <c r="A19" s="3" t="s">
        <v>1363</v>
      </c>
    </row>
    <row r="20" spans="1:5">
      <c r="A20" s="4" t="s">
        <v>1393</v>
      </c>
      <c r="B20" s="10" t="n">
        <v>202.3</v>
      </c>
      <c r="C20" s="4" t="s">
        <v>477</v>
      </c>
      <c r="D20" s="10" t="n">
        <v>50.2</v>
      </c>
      <c r="E20" s="4" t="s">
        <v>477</v>
      </c>
    </row>
    <row r="21" spans="1:5">
      <c r="A21" s="4" t="s">
        <v>1399</v>
      </c>
    </row>
    <row r="22" spans="1:5">
      <c r="A22" s="3" t="s">
        <v>1363</v>
      </c>
    </row>
    <row r="23" spans="1:5">
      <c r="A23" s="4" t="s">
        <v>1389</v>
      </c>
      <c r="B23" s="10" t="n">
        <v>266.7</v>
      </c>
      <c r="D23" s="10" t="n">
        <v>66.09999999999999</v>
      </c>
    </row>
    <row r="24" spans="1:5">
      <c r="A24" s="4" t="s">
        <v>1400</v>
      </c>
    </row>
    <row r="25" spans="1:5">
      <c r="A25" s="3" t="s">
        <v>1363</v>
      </c>
    </row>
    <row r="26" spans="1:5">
      <c r="A26" s="4" t="s">
        <v>1389</v>
      </c>
      <c r="B26" s="13" t="s">
        <v>1401</v>
      </c>
      <c r="D26" s="9" t="n">
        <v>33.1</v>
      </c>
    </row>
    <row r="27" spans="1:5"/>
    <row r="28" spans="1:5">
      <c r="A28" s="4" t="s">
        <v>477</v>
      </c>
      <c r="B28" s="4" t="s">
        <v>1402</v>
      </c>
    </row>
  </sheetData>
  <mergeCells count="4">
    <mergeCell ref="B1:C1"/>
    <mergeCell ref="D1:E1"/>
    <mergeCell ref="A27:E27"/>
    <mergeCell ref="B28:E28"/>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39</v>
      </c>
    </row>
    <row r="3" spans="1:2">
      <c r="A3" s="3" t="s">
        <v>202</v>
      </c>
    </row>
    <row r="4" spans="1:2">
      <c r="A4" s="4" t="s">
        <v>202</v>
      </c>
      <c r="B4" s="4" t="s">
        <v>20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3</v>
      </c>
      <c r="B1" s="2" t="s">
        <v>39</v>
      </c>
      <c r="C1" s="2" t="s">
        <v>40</v>
      </c>
      <c r="D1" s="2" t="s">
        <v>41</v>
      </c>
    </row>
    <row r="2" spans="1:4">
      <c r="A2" s="3" t="s">
        <v>225</v>
      </c>
    </row>
    <row r="3" spans="1:4">
      <c r="A3" s="4" t="s">
        <v>94</v>
      </c>
      <c r="B3" s="6" t="n">
        <v>160022</v>
      </c>
      <c r="C3" s="6" t="n">
        <v>160022</v>
      </c>
      <c r="D3" s="6" t="n">
        <v>1500000</v>
      </c>
    </row>
    <row r="4" spans="1:4">
      <c r="A4" s="4" t="s">
        <v>95</v>
      </c>
      <c r="B4" s="5" t="n">
        <v>180486</v>
      </c>
      <c r="C4" s="5" t="n">
        <v>180486</v>
      </c>
      <c r="D4" s="5" t="n">
        <v>0</v>
      </c>
    </row>
    <row r="5" spans="1:4">
      <c r="A5" s="4" t="s">
        <v>98</v>
      </c>
      <c r="B5" s="5" t="n">
        <v>176</v>
      </c>
      <c r="C5" s="5" t="n">
        <v>176</v>
      </c>
      <c r="D5" s="5" t="n">
        <v>2</v>
      </c>
    </row>
    <row r="6" spans="1:4">
      <c r="A6" s="4" t="s">
        <v>472</v>
      </c>
      <c r="B6" s="5" t="n">
        <v>385055</v>
      </c>
      <c r="C6" s="5" t="n">
        <v>385055</v>
      </c>
      <c r="D6" s="5" t="n">
        <v>385055</v>
      </c>
    </row>
    <row r="7" spans="1:4">
      <c r="A7" s="4" t="s">
        <v>97</v>
      </c>
      <c r="B7" s="5" t="n">
        <v>1351883</v>
      </c>
      <c r="C7" s="5" t="n">
        <v>1351883</v>
      </c>
    </row>
    <row r="8" spans="1:4">
      <c r="A8" s="4" t="s">
        <v>100</v>
      </c>
      <c r="B8" s="5" t="n">
        <v>-78497</v>
      </c>
      <c r="C8" s="5" t="n">
        <v>-72231</v>
      </c>
      <c r="D8" s="5" t="n">
        <v>31206</v>
      </c>
    </row>
    <row r="9" spans="1:4">
      <c r="A9" s="4" t="s">
        <v>1404</v>
      </c>
      <c r="B9" s="6" t="n">
        <v>1999125</v>
      </c>
      <c r="C9" s="6" t="n">
        <v>2005391</v>
      </c>
      <c r="D9" s="6" t="n">
        <v>1916263</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AA4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8"/>
    <col customWidth="1" max="6" min="6" width="28"/>
    <col customWidth="1" max="7" min="7" width="21"/>
    <col customWidth="1" max="8" min="8" width="14"/>
    <col customWidth="1" max="9" min="9" width="22"/>
    <col customWidth="1" max="10" min="10" width="22"/>
    <col customWidth="1" max="11" min="11" width="21"/>
    <col customWidth="1" max="12" min="12" width="21"/>
    <col customWidth="1" max="13" min="13" width="22"/>
    <col customWidth="1" max="14" min="14" width="32"/>
    <col customWidth="1" max="15" min="15" width="32"/>
    <col customWidth="1" max="16" min="16" width="14"/>
    <col customWidth="1" max="17" min="17" width="21"/>
    <col customWidth="1" max="18" min="18" width="21"/>
    <col customWidth="1" max="19" min="19" width="22"/>
    <col customWidth="1" max="20" min="20" width="21"/>
    <col customWidth="1" max="21" min="21" width="33"/>
    <col customWidth="1" max="22" min="22" width="21"/>
    <col customWidth="1" max="23" min="23" width="21"/>
    <col customWidth="1" max="24" min="24" width="22"/>
    <col customWidth="1" max="25" min="25" width="22"/>
    <col customWidth="1" max="26" min="26" width="22"/>
    <col customWidth="1" max="27" min="27" width="21"/>
  </cols>
  <sheetData>
    <row r="1" spans="1:27">
      <c r="A1" s="1" t="s">
        <v>1405</v>
      </c>
      <c r="B1" s="2" t="s">
        <v>1406</v>
      </c>
      <c r="C1" s="2" t="s">
        <v>1407</v>
      </c>
      <c r="D1" s="2" t="s">
        <v>1408</v>
      </c>
      <c r="E1" s="2" t="s">
        <v>1409</v>
      </c>
      <c r="F1" s="2" t="s">
        <v>1410</v>
      </c>
      <c r="G1" s="2" t="s">
        <v>1411</v>
      </c>
      <c r="H1" s="2" t="s">
        <v>1412</v>
      </c>
      <c r="I1" s="2" t="s">
        <v>1413</v>
      </c>
      <c r="J1" s="2" t="s">
        <v>1414</v>
      </c>
      <c r="K1" s="2" t="s">
        <v>1415</v>
      </c>
      <c r="L1" s="2" t="s">
        <v>1416</v>
      </c>
      <c r="M1" s="2" t="s">
        <v>1417</v>
      </c>
      <c r="N1" s="2" t="s">
        <v>1418</v>
      </c>
      <c r="O1" s="2" t="s">
        <v>1419</v>
      </c>
      <c r="P1" s="2" t="s">
        <v>1420</v>
      </c>
      <c r="Q1" s="2" t="s">
        <v>773</v>
      </c>
      <c r="R1" s="2" t="s">
        <v>1421</v>
      </c>
      <c r="S1" s="2" t="s">
        <v>1422</v>
      </c>
      <c r="T1" s="2" t="s">
        <v>1423</v>
      </c>
      <c r="U1" s="2" t="s">
        <v>1424</v>
      </c>
      <c r="V1" s="2" t="s">
        <v>1425</v>
      </c>
      <c r="W1" s="2" t="s">
        <v>1426</v>
      </c>
      <c r="X1" s="2" t="s">
        <v>1385</v>
      </c>
      <c r="Y1" s="2" t="s">
        <v>1427</v>
      </c>
      <c r="Z1" s="2" t="s">
        <v>1428</v>
      </c>
      <c r="AA1" s="2" t="s">
        <v>1429</v>
      </c>
    </row>
    <row r="2" spans="1:27">
      <c r="A2" s="3" t="s">
        <v>1430</v>
      </c>
    </row>
    <row r="3" spans="1:27">
      <c r="A3" s="4" t="s">
        <v>1431</v>
      </c>
      <c r="F3" s="13" t="s">
        <v>1432</v>
      </c>
    </row>
    <row r="4" spans="1:27">
      <c r="A4" s="4" t="s">
        <v>1433</v>
      </c>
      <c r="N4" s="6" t="n">
        <v>166300</v>
      </c>
    </row>
    <row r="5" spans="1:27">
      <c r="A5" s="4" t="s">
        <v>1434</v>
      </c>
      <c r="N5" s="5" t="n">
        <v>60</v>
      </c>
    </row>
    <row r="6" spans="1:27">
      <c r="A6" s="4" t="s">
        <v>1435</v>
      </c>
      <c r="AA6" s="9" t="n">
        <v>97.40000000000001</v>
      </c>
    </row>
    <row r="7" spans="1:27">
      <c r="A7" s="4" t="s">
        <v>1436</v>
      </c>
      <c r="Y7" s="13" t="s">
        <v>1437</v>
      </c>
      <c r="Z7" s="13" t="s">
        <v>1438</v>
      </c>
    </row>
    <row r="8" spans="1:27">
      <c r="A8" s="4" t="s">
        <v>1439</v>
      </c>
      <c r="S8" s="13" t="s">
        <v>1440</v>
      </c>
    </row>
    <row r="9" spans="1:27">
      <c r="A9" s="4" t="s">
        <v>1441</v>
      </c>
      <c r="B9" s="13" t="s">
        <v>1442</v>
      </c>
    </row>
    <row r="10" spans="1:27">
      <c r="A10" s="4" t="s">
        <v>1443</v>
      </c>
      <c r="Q10" s="6" t="n">
        <v>3300</v>
      </c>
      <c r="R10" s="6" t="n">
        <v>2200</v>
      </c>
      <c r="T10" s="6" t="n">
        <v>2400</v>
      </c>
    </row>
    <row r="11" spans="1:27">
      <c r="A11" s="4" t="s">
        <v>1444</v>
      </c>
    </row>
    <row r="12" spans="1:27">
      <c r="A12" s="3" t="s">
        <v>1430</v>
      </c>
    </row>
    <row r="13" spans="1:27">
      <c r="A13" s="4" t="s">
        <v>1445</v>
      </c>
      <c r="U13" s="5" t="n">
        <v>3</v>
      </c>
    </row>
    <row r="14" spans="1:27">
      <c r="A14" s="4" t="s">
        <v>1446</v>
      </c>
      <c r="U14" s="5" t="n">
        <v>2</v>
      </c>
    </row>
    <row r="15" spans="1:27">
      <c r="A15" s="4" t="s">
        <v>1447</v>
      </c>
      <c r="O15" s="9" t="n">
        <v>18.4</v>
      </c>
    </row>
    <row r="16" spans="1:27">
      <c r="A16" s="4" t="s">
        <v>1448</v>
      </c>
      <c r="O16" s="5" t="n">
        <v>36</v>
      </c>
    </row>
    <row r="17" spans="1:27">
      <c r="A17" s="4" t="s">
        <v>1449</v>
      </c>
    </row>
    <row r="18" spans="1:27">
      <c r="A18" s="3" t="s">
        <v>1430</v>
      </c>
    </row>
    <row r="19" spans="1:27">
      <c r="A19" s="4" t="s">
        <v>1450</v>
      </c>
      <c r="U19" s="5" t="n">
        <v>2</v>
      </c>
    </row>
    <row r="20" spans="1:27">
      <c r="A20" s="4" t="s">
        <v>1451</v>
      </c>
    </row>
    <row r="21" spans="1:27">
      <c r="A21" s="3" t="s">
        <v>1430</v>
      </c>
    </row>
    <row r="22" spans="1:27">
      <c r="A22" s="4" t="s">
        <v>1431</v>
      </c>
      <c r="I22" s="13" t="s">
        <v>1452</v>
      </c>
    </row>
    <row r="23" spans="1:27">
      <c r="A23" s="4" t="s">
        <v>1453</v>
      </c>
      <c r="J23" s="13" t="s">
        <v>1454</v>
      </c>
      <c r="X23" s="13" t="s">
        <v>1455</v>
      </c>
    </row>
    <row r="24" spans="1:27">
      <c r="A24" s="4" t="s">
        <v>1456</v>
      </c>
      <c r="M24" s="13" t="s">
        <v>1457</v>
      </c>
    </row>
    <row r="25" spans="1:27">
      <c r="A25" s="4" t="s">
        <v>1458</v>
      </c>
    </row>
    <row r="26" spans="1:27">
      <c r="A26" s="3" t="s">
        <v>1430</v>
      </c>
    </row>
    <row r="27" spans="1:27">
      <c r="A27" s="4" t="s">
        <v>1459</v>
      </c>
      <c r="D27" s="6" t="n">
        <v>118</v>
      </c>
    </row>
    <row r="28" spans="1:27">
      <c r="A28" s="4" t="s">
        <v>1460</v>
      </c>
      <c r="D28" s="6" t="n">
        <v>5914</v>
      </c>
    </row>
    <row r="29" spans="1:27">
      <c r="A29" s="4" t="s">
        <v>1461</v>
      </c>
    </row>
    <row r="30" spans="1:27">
      <c r="A30" s="3" t="s">
        <v>1430</v>
      </c>
    </row>
    <row r="31" spans="1:27">
      <c r="A31" s="4" t="s">
        <v>1431</v>
      </c>
      <c r="J31" s="5" t="n">
        <v>1000000000</v>
      </c>
    </row>
    <row r="32" spans="1:27">
      <c r="A32" s="4" t="s">
        <v>1453</v>
      </c>
      <c r="J32" s="13" t="s">
        <v>1462</v>
      </c>
    </row>
    <row r="33" spans="1:27">
      <c r="A33" s="4" t="s">
        <v>1463</v>
      </c>
    </row>
    <row r="34" spans="1:27">
      <c r="A34" s="3" t="s">
        <v>1430</v>
      </c>
    </row>
    <row r="35" spans="1:27">
      <c r="A35" s="4" t="s">
        <v>1431</v>
      </c>
      <c r="E35" s="13" t="s">
        <v>1464</v>
      </c>
    </row>
    <row r="36" spans="1:27">
      <c r="A36" s="4" t="s">
        <v>1465</v>
      </c>
    </row>
    <row r="37" spans="1:27">
      <c r="A37" s="3" t="s">
        <v>1430</v>
      </c>
    </row>
    <row r="38" spans="1:27">
      <c r="A38" s="4" t="s">
        <v>1431</v>
      </c>
      <c r="C38" s="13" t="s">
        <v>1466</v>
      </c>
    </row>
    <row r="39" spans="1:27">
      <c r="A39" s="4" t="s">
        <v>1467</v>
      </c>
    </row>
    <row r="40" spans="1:27">
      <c r="A40" s="3" t="s">
        <v>1430</v>
      </c>
    </row>
    <row r="41" spans="1:27">
      <c r="A41" s="4" t="s">
        <v>1468</v>
      </c>
      <c r="P41" s="4" t="s">
        <v>1469</v>
      </c>
    </row>
    <row r="42" spans="1:27">
      <c r="A42" s="4" t="s">
        <v>1470</v>
      </c>
      <c r="H42" s="4" t="s">
        <v>657</v>
      </c>
      <c r="P42" s="4" t="s">
        <v>478</v>
      </c>
    </row>
    <row r="43" spans="1:27">
      <c r="A43" s="4" t="s">
        <v>1471</v>
      </c>
      <c r="W43" s="6" t="n">
        <v>1900</v>
      </c>
    </row>
    <row r="44" spans="1:27">
      <c r="A44" s="4" t="s">
        <v>1472</v>
      </c>
      <c r="U44" s="6" t="n">
        <v>2200</v>
      </c>
      <c r="V44" s="6" t="n">
        <v>1400</v>
      </c>
    </row>
    <row r="45" spans="1:27">
      <c r="A45" s="4" t="s">
        <v>1473</v>
      </c>
      <c r="L45" s="6" t="n">
        <v>800</v>
      </c>
    </row>
    <row r="46" spans="1:27">
      <c r="A46" s="4" t="s">
        <v>1474</v>
      </c>
    </row>
    <row r="47" spans="1:27">
      <c r="A47" s="3" t="s">
        <v>1430</v>
      </c>
    </row>
    <row r="48" spans="1:27">
      <c r="A48" s="4" t="s">
        <v>1447</v>
      </c>
      <c r="G48" s="6" t="n">
        <v>577</v>
      </c>
      <c r="K48" s="6" t="n">
        <v>350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18"/>
    <col customWidth="1" max="7" min="7" width="25"/>
    <col customWidth="1" max="8" min="8" width="4"/>
    <col customWidth="1" max="9" min="9" width="14"/>
    <col customWidth="1" max="10" min="10" width="21"/>
  </cols>
  <sheetData>
    <row r="1" spans="1:10">
      <c r="A1" s="1" t="s">
        <v>1475</v>
      </c>
      <c r="B1" s="2" t="s">
        <v>1476</v>
      </c>
      <c r="C1" s="2" t="s">
        <v>604</v>
      </c>
      <c r="D1" s="2" t="s">
        <v>1477</v>
      </c>
      <c r="E1" s="2" t="s">
        <v>1478</v>
      </c>
      <c r="F1" s="2" t="s">
        <v>1479</v>
      </c>
      <c r="G1" s="2" t="s">
        <v>1480</v>
      </c>
      <c r="I1" s="2" t="s">
        <v>1481</v>
      </c>
      <c r="J1" s="2" t="s">
        <v>1482</v>
      </c>
    </row>
    <row r="2" spans="1:10">
      <c r="A2" s="3" t="s">
        <v>1363</v>
      </c>
    </row>
    <row r="3" spans="1:10">
      <c r="A3" s="4" t="s">
        <v>610</v>
      </c>
      <c r="G3" s="5" t="n">
        <v>52</v>
      </c>
    </row>
    <row r="4" spans="1:10">
      <c r="A4" s="4" t="s">
        <v>1365</v>
      </c>
    </row>
    <row r="5" spans="1:10">
      <c r="A5" s="3" t="s">
        <v>1363</v>
      </c>
    </row>
    <row r="6" spans="1:10">
      <c r="A6" s="4" t="s">
        <v>610</v>
      </c>
      <c r="F6" s="5" t="n">
        <v>33</v>
      </c>
      <c r="G6" s="5" t="n">
        <v>35</v>
      </c>
      <c r="H6" s="4" t="s">
        <v>477</v>
      </c>
    </row>
    <row r="7" spans="1:10">
      <c r="A7" s="4" t="s">
        <v>1483</v>
      </c>
      <c r="F7" s="4" t="s">
        <v>574</v>
      </c>
      <c r="I7" s="4" t="s">
        <v>1469</v>
      </c>
    </row>
    <row r="8" spans="1:10">
      <c r="A8" s="4" t="s">
        <v>1484</v>
      </c>
      <c r="I8" s="4" t="s">
        <v>1485</v>
      </c>
    </row>
    <row r="9" spans="1:10">
      <c r="A9" s="4" t="s">
        <v>1366</v>
      </c>
      <c r="F9" s="4" t="s">
        <v>578</v>
      </c>
      <c r="G9" s="4" t="s">
        <v>578</v>
      </c>
    </row>
    <row r="10" spans="1:10">
      <c r="A10" s="4" t="s">
        <v>1486</v>
      </c>
      <c r="G10" s="4" t="s">
        <v>615</v>
      </c>
    </row>
    <row r="11" spans="1:10">
      <c r="A11" s="4" t="s">
        <v>1487</v>
      </c>
      <c r="G11" s="4" t="s">
        <v>824</v>
      </c>
    </row>
    <row r="12" spans="1:10">
      <c r="A12" s="4" t="s">
        <v>1488</v>
      </c>
      <c r="J12" s="6" t="n">
        <v>2158</v>
      </c>
    </row>
    <row r="13" spans="1:10">
      <c r="A13" s="4" t="s">
        <v>1489</v>
      </c>
      <c r="G13" s="9" t="n">
        <v>2912.7</v>
      </c>
    </row>
    <row r="14" spans="1:10">
      <c r="A14" s="4" t="s">
        <v>1490</v>
      </c>
      <c r="G14" s="4" t="s">
        <v>943</v>
      </c>
    </row>
    <row r="15" spans="1:10">
      <c r="A15" s="4" t="s">
        <v>1491</v>
      </c>
      <c r="B15" s="6" t="n">
        <v>1465</v>
      </c>
      <c r="C15" s="6" t="n">
        <v>24500</v>
      </c>
    </row>
    <row r="16" spans="1:10">
      <c r="A16" s="4" t="s">
        <v>1492</v>
      </c>
      <c r="D16" s="9" t="n">
        <v>1123.4</v>
      </c>
      <c r="E16" s="6" t="n">
        <v>18760</v>
      </c>
    </row>
    <row r="17" spans="1:10">
      <c r="A17" s="4" t="s">
        <v>1493</v>
      </c>
    </row>
    <row r="18" spans="1:10">
      <c r="A18" s="3" t="s">
        <v>1363</v>
      </c>
    </row>
    <row r="19" spans="1:10">
      <c r="A19" s="4" t="s">
        <v>1487</v>
      </c>
      <c r="G19" s="4" t="s">
        <v>1494</v>
      </c>
    </row>
    <row r="20" spans="1:10">
      <c r="A20" s="4" t="s">
        <v>1495</v>
      </c>
    </row>
    <row r="21" spans="1:10">
      <c r="A21" s="3" t="s">
        <v>1363</v>
      </c>
    </row>
    <row r="22" spans="1:10">
      <c r="A22" s="4" t="s">
        <v>1487</v>
      </c>
      <c r="G22" s="4" t="s">
        <v>1496</v>
      </c>
    </row>
    <row r="23" spans="1:10">
      <c r="A23" s="4" t="s">
        <v>1497</v>
      </c>
    </row>
    <row r="24" spans="1:10">
      <c r="A24" s="3" t="s">
        <v>1363</v>
      </c>
    </row>
    <row r="25" spans="1:10">
      <c r="A25" s="4" t="s">
        <v>1487</v>
      </c>
      <c r="G25" s="4" t="s">
        <v>617</v>
      </c>
    </row>
    <row r="26" spans="1:10"/>
    <row r="27" spans="1:10">
      <c r="A27" s="4" t="s">
        <v>477</v>
      </c>
      <c r="B27" s="4" t="s">
        <v>1383</v>
      </c>
    </row>
  </sheetData>
  <mergeCells count="3">
    <mergeCell ref="G1:H1"/>
    <mergeCell ref="A26:J26"/>
    <mergeCell ref="B27:J27"/>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37"/>
    <col customWidth="1" max="8" min="8" width="14"/>
    <col customWidth="1" max="9" min="9" width="27"/>
    <col customWidth="1" max="10" min="10" width="27"/>
    <col customWidth="1" max="11" min="11" width="22"/>
    <col customWidth="1" max="12" min="12" width="30"/>
  </cols>
  <sheetData>
    <row r="1" spans="1:12">
      <c r="A1" s="1" t="s">
        <v>1498</v>
      </c>
      <c r="B1" s="2" t="s">
        <v>1499</v>
      </c>
      <c r="C1" s="2" t="s">
        <v>604</v>
      </c>
      <c r="D1" s="2" t="s">
        <v>1477</v>
      </c>
      <c r="E1" s="2" t="s">
        <v>1478</v>
      </c>
      <c r="F1" s="2" t="s">
        <v>1362</v>
      </c>
      <c r="G1" s="2" t="s">
        <v>1500</v>
      </c>
      <c r="H1" s="2" t="s">
        <v>1481</v>
      </c>
      <c r="I1" s="2" t="s">
        <v>1501</v>
      </c>
      <c r="J1" s="2" t="s">
        <v>1502</v>
      </c>
      <c r="K1" s="2" t="s">
        <v>1503</v>
      </c>
      <c r="L1" s="2" t="s">
        <v>1504</v>
      </c>
    </row>
    <row r="2" spans="1:12">
      <c r="A2" s="3" t="s">
        <v>1363</v>
      </c>
    </row>
    <row r="3" spans="1:12">
      <c r="A3" s="4" t="s">
        <v>1505</v>
      </c>
      <c r="G3" s="5" t="n">
        <v>1500000000</v>
      </c>
      <c r="I3" s="5" t="n">
        <v>1500000000</v>
      </c>
      <c r="J3" s="5" t="n">
        <v>1500000000</v>
      </c>
    </row>
    <row r="4" spans="1:12">
      <c r="A4" s="4" t="s">
        <v>1506</v>
      </c>
      <c r="K4" s="13" t="s">
        <v>1507</v>
      </c>
    </row>
    <row r="5" spans="1:12">
      <c r="A5" s="4" t="s">
        <v>1508</v>
      </c>
    </row>
    <row r="6" spans="1:12">
      <c r="A6" s="3" t="s">
        <v>1363</v>
      </c>
    </row>
    <row r="7" spans="1:12">
      <c r="A7" s="4" t="s">
        <v>1509</v>
      </c>
      <c r="B7" s="6" t="n">
        <v>500</v>
      </c>
    </row>
    <row r="8" spans="1:12">
      <c r="A8" s="4" t="s">
        <v>1510</v>
      </c>
      <c r="B8" s="5" t="n">
        <v>35000</v>
      </c>
    </row>
    <row r="9" spans="1:12">
      <c r="A9" s="4" t="s">
        <v>1511</v>
      </c>
      <c r="B9" s="5" t="n">
        <v>1600</v>
      </c>
    </row>
    <row r="10" spans="1:12">
      <c r="A10" s="4" t="s">
        <v>1512</v>
      </c>
      <c r="B10" s="6" t="n">
        <v>4200</v>
      </c>
    </row>
    <row r="11" spans="1:12">
      <c r="A11" s="4" t="s">
        <v>1365</v>
      </c>
    </row>
    <row r="12" spans="1:12">
      <c r="A12" s="3" t="s">
        <v>1363</v>
      </c>
    </row>
    <row r="13" spans="1:12">
      <c r="A13" s="4" t="s">
        <v>1513</v>
      </c>
      <c r="I13" s="6" t="n">
        <v>300</v>
      </c>
      <c r="J13" s="6" t="n">
        <v>5000</v>
      </c>
    </row>
    <row r="14" spans="1:12">
      <c r="A14" s="4" t="s">
        <v>1514</v>
      </c>
      <c r="C14" s="6" t="n">
        <v>500000</v>
      </c>
    </row>
    <row r="15" spans="1:12">
      <c r="A15" s="4" t="s">
        <v>1515</v>
      </c>
      <c r="L15" s="5" t="n">
        <v>496161413</v>
      </c>
    </row>
    <row r="16" spans="1:12">
      <c r="A16" s="4" t="s">
        <v>1516</v>
      </c>
      <c r="L16" s="6" t="n">
        <v>1</v>
      </c>
    </row>
    <row r="17" spans="1:12">
      <c r="A17" s="4" t="s">
        <v>1517</v>
      </c>
      <c r="L17" s="4" t="s">
        <v>1518</v>
      </c>
    </row>
    <row r="18" spans="1:12">
      <c r="A18" s="4" t="s">
        <v>1519</v>
      </c>
      <c r="L18" s="4" t="s">
        <v>1260</v>
      </c>
    </row>
    <row r="19" spans="1:12">
      <c r="A19" s="4" t="s">
        <v>1483</v>
      </c>
      <c r="F19" s="4" t="s">
        <v>574</v>
      </c>
      <c r="H19" s="4" t="s">
        <v>1469</v>
      </c>
    </row>
    <row r="20" spans="1:12">
      <c r="A20" s="4" t="s">
        <v>1366</v>
      </c>
      <c r="F20" s="4" t="s">
        <v>578</v>
      </c>
      <c r="G20" s="4" t="s">
        <v>578</v>
      </c>
    </row>
    <row r="21" spans="1:12">
      <c r="A21" s="4" t="s">
        <v>1512</v>
      </c>
      <c r="D21" s="9" t="n">
        <v>1123.4</v>
      </c>
      <c r="E21" s="6" t="n">
        <v>18760</v>
      </c>
    </row>
    <row r="22" spans="1:12">
      <c r="A22" s="4" t="s">
        <v>1520</v>
      </c>
    </row>
    <row r="23" spans="1:12">
      <c r="A23" s="3" t="s">
        <v>1363</v>
      </c>
    </row>
    <row r="24" spans="1:12">
      <c r="A24" s="4" t="s">
        <v>1505</v>
      </c>
      <c r="G24" s="5" t="n">
        <v>747529409</v>
      </c>
      <c r="I24" s="5" t="n">
        <v>629252640</v>
      </c>
      <c r="J24" s="5" t="n">
        <v>629252640</v>
      </c>
    </row>
    <row r="25" spans="1:12">
      <c r="A25" s="4" t="s">
        <v>1367</v>
      </c>
    </row>
    <row r="26" spans="1:12">
      <c r="A26" s="3" t="s">
        <v>1363</v>
      </c>
    </row>
    <row r="27" spans="1:12">
      <c r="A27" s="4" t="s">
        <v>1483</v>
      </c>
      <c r="H27" s="4" t="s">
        <v>1469</v>
      </c>
    </row>
    <row r="28" spans="1:12">
      <c r="A28" s="4" t="s">
        <v>1366</v>
      </c>
      <c r="G28" s="4" t="s">
        <v>1368</v>
      </c>
    </row>
    <row r="29" spans="1:12">
      <c r="A29" s="4" t="s">
        <v>1521</v>
      </c>
    </row>
    <row r="30" spans="1:12">
      <c r="A30" s="3" t="s">
        <v>1363</v>
      </c>
    </row>
    <row r="31" spans="1:12">
      <c r="A31" s="4" t="s">
        <v>1483</v>
      </c>
      <c r="G31" s="4" t="s">
        <v>1469</v>
      </c>
    </row>
    <row r="32" spans="1:12">
      <c r="A32" s="4" t="s">
        <v>1366</v>
      </c>
      <c r="G32" s="4" t="s">
        <v>578</v>
      </c>
    </row>
    <row r="33" spans="1:12">
      <c r="A33" s="4" t="s">
        <v>1522</v>
      </c>
      <c r="G33" s="6" t="n">
        <v>4555</v>
      </c>
    </row>
    <row r="34" spans="1:12">
      <c r="A34" s="4" t="s">
        <v>1523</v>
      </c>
      <c r="G34" s="5" t="n">
        <v>100</v>
      </c>
    </row>
    <row r="35" spans="1:12">
      <c r="A35" s="4" t="s">
        <v>1524</v>
      </c>
      <c r="G35" s="15" t="n">
        <v>0.00419</v>
      </c>
    </row>
    <row r="36" spans="1:12">
      <c r="A36" s="4" t="s">
        <v>1525</v>
      </c>
      <c r="C36" s="6" t="n">
        <v>1500</v>
      </c>
    </row>
    <row r="37" spans="1:12">
      <c r="A37" s="4" t="s">
        <v>1526</v>
      </c>
      <c r="G37" s="6" t="n">
        <v>6000</v>
      </c>
    </row>
    <row r="38" spans="1:12">
      <c r="A38" s="4" t="s">
        <v>1527</v>
      </c>
      <c r="G38" s="4" t="s">
        <v>1528</v>
      </c>
    </row>
    <row r="39" spans="1:12">
      <c r="A39" s="4" t="s">
        <v>1529</v>
      </c>
      <c r="G39" s="6" t="n">
        <v>25000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0</v>
      </c>
      <c r="B1" s="2" t="s">
        <v>1531</v>
      </c>
      <c r="C1" s="2" t="s">
        <v>40</v>
      </c>
    </row>
    <row r="2" spans="1:3">
      <c r="A2" s="4" t="s">
        <v>1532</v>
      </c>
    </row>
    <row r="3" spans="1:3">
      <c r="A3" s="3" t="s">
        <v>1363</v>
      </c>
    </row>
    <row r="4" spans="1:3">
      <c r="A4" s="4" t="s">
        <v>1533</v>
      </c>
      <c r="B4" s="4" t="s">
        <v>1534</v>
      </c>
      <c r="C4" s="4" t="s">
        <v>1535</v>
      </c>
    </row>
    <row r="5" spans="1:3">
      <c r="A5" s="4" t="s">
        <v>1536</v>
      </c>
      <c r="B5" s="6" t="n">
        <v>524600000</v>
      </c>
      <c r="C5" s="6" t="n">
        <v>1500000</v>
      </c>
    </row>
    <row r="6" spans="1:3">
      <c r="A6" s="4" t="s">
        <v>1526</v>
      </c>
      <c r="C6" s="6" t="n">
        <v>3000000</v>
      </c>
    </row>
    <row r="7" spans="1:3">
      <c r="A7" s="4" t="s">
        <v>1537</v>
      </c>
      <c r="C7" s="4" t="s">
        <v>973</v>
      </c>
    </row>
    <row r="8" spans="1:3">
      <c r="A8" s="4" t="s">
        <v>1538</v>
      </c>
      <c r="C8" s="6" t="n">
        <v>6400000</v>
      </c>
    </row>
    <row r="9" spans="1:3">
      <c r="A9" s="4" t="s">
        <v>1539</v>
      </c>
    </row>
    <row r="10" spans="1:3">
      <c r="A10" s="3" t="s">
        <v>1363</v>
      </c>
    </row>
    <row r="11" spans="1:3">
      <c r="A11" s="4" t="s">
        <v>1538</v>
      </c>
      <c r="C11" s="6" t="n">
        <v>70000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s>
  <sheetData>
    <row r="1" spans="1:5">
      <c r="A1" s="1" t="s">
        <v>1540</v>
      </c>
      <c r="B1" s="2" t="s">
        <v>1541</v>
      </c>
      <c r="C1" s="2" t="s">
        <v>604</v>
      </c>
      <c r="D1" s="2" t="s">
        <v>772</v>
      </c>
      <c r="E1" s="2" t="s">
        <v>1542</v>
      </c>
    </row>
    <row r="2" spans="1:5">
      <c r="A2" s="3" t="s">
        <v>1363</v>
      </c>
    </row>
    <row r="3" spans="1:5">
      <c r="A3" s="4" t="s">
        <v>1543</v>
      </c>
      <c r="E3" s="4" t="s">
        <v>657</v>
      </c>
    </row>
    <row r="4" spans="1:5">
      <c r="A4" s="4" t="s">
        <v>1544</v>
      </c>
      <c r="E4" s="4" t="s">
        <v>1545</v>
      </c>
    </row>
    <row r="5" spans="1:5">
      <c r="A5" s="4" t="s">
        <v>1546</v>
      </c>
      <c r="E5" s="4" t="s">
        <v>973</v>
      </c>
    </row>
    <row r="6" spans="1:5">
      <c r="A6" s="4" t="s">
        <v>1547</v>
      </c>
      <c r="E6" s="4" t="s">
        <v>1548</v>
      </c>
    </row>
    <row r="7" spans="1:5">
      <c r="A7" s="4" t="s">
        <v>731</v>
      </c>
      <c r="D7" s="6" t="n">
        <v>372373</v>
      </c>
      <c r="E7" s="6" t="n">
        <v>219532</v>
      </c>
    </row>
    <row r="8" spans="1:5">
      <c r="A8" s="4" t="s">
        <v>1549</v>
      </c>
    </row>
    <row r="9" spans="1:5">
      <c r="A9" s="3" t="s">
        <v>1363</v>
      </c>
    </row>
    <row r="10" spans="1:5">
      <c r="A10" s="4" t="s">
        <v>1550</v>
      </c>
      <c r="D10" s="6" t="n">
        <v>1000</v>
      </c>
    </row>
    <row r="11" spans="1:5">
      <c r="A11" s="4" t="s">
        <v>1551</v>
      </c>
    </row>
    <row r="12" spans="1:5">
      <c r="A12" s="3" t="s">
        <v>1363</v>
      </c>
    </row>
    <row r="13" spans="1:5">
      <c r="A13" s="4" t="s">
        <v>1512</v>
      </c>
      <c r="B13" s="6" t="n">
        <v>2250</v>
      </c>
    </row>
    <row r="14" spans="1:5">
      <c r="A14" s="4" t="s">
        <v>1552</v>
      </c>
    </row>
    <row r="15" spans="1:5">
      <c r="A15" s="3" t="s">
        <v>1363</v>
      </c>
    </row>
    <row r="16" spans="1:5">
      <c r="A16" s="4" t="s">
        <v>1512</v>
      </c>
      <c r="B16" s="6" t="n">
        <v>500</v>
      </c>
    </row>
    <row r="17" spans="1:5">
      <c r="A17" s="4" t="s">
        <v>1381</v>
      </c>
    </row>
    <row r="18" spans="1:5">
      <c r="A18" s="3" t="s">
        <v>1363</v>
      </c>
    </row>
    <row r="19" spans="1:5">
      <c r="A19" s="4" t="s">
        <v>1538</v>
      </c>
      <c r="C19" s="6" t="n">
        <v>4500</v>
      </c>
      <c r="E19" s="6" t="n">
        <v>4500</v>
      </c>
    </row>
    <row r="20" spans="1:5">
      <c r="A20" s="4" t="s">
        <v>1553</v>
      </c>
      <c r="E20" s="4" t="s">
        <v>1146</v>
      </c>
    </row>
    <row r="21" spans="1:5">
      <c r="A21" s="4" t="s">
        <v>1378</v>
      </c>
    </row>
    <row r="22" spans="1:5">
      <c r="A22" s="3" t="s">
        <v>1363</v>
      </c>
    </row>
    <row r="23" spans="1:5">
      <c r="A23" s="4" t="s">
        <v>1554</v>
      </c>
      <c r="E23" s="4" t="s">
        <v>1368</v>
      </c>
    </row>
    <row r="24" spans="1:5">
      <c r="A24" s="4" t="s">
        <v>1555</v>
      </c>
      <c r="E24" s="5" t="n">
        <v>3</v>
      </c>
    </row>
    <row r="25" spans="1:5">
      <c r="A25" s="4" t="s">
        <v>1556</v>
      </c>
      <c r="E25" s="5" t="n">
        <v>2</v>
      </c>
    </row>
    <row r="26" spans="1:5">
      <c r="A26" s="4" t="s">
        <v>1557</v>
      </c>
      <c r="E26" s="4" t="s">
        <v>1558</v>
      </c>
    </row>
    <row r="27" spans="1:5">
      <c r="A27" s="4" t="s">
        <v>1559</v>
      </c>
      <c r="E27" s="4" t="s">
        <v>1368</v>
      </c>
    </row>
    <row r="28" spans="1:5">
      <c r="A28" s="4" t="s">
        <v>1560</v>
      </c>
      <c r="E28" s="4" t="s">
        <v>574</v>
      </c>
    </row>
    <row r="29" spans="1:5">
      <c r="A29" s="4" t="s">
        <v>731</v>
      </c>
      <c r="C29" s="6" t="n">
        <v>8390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1</v>
      </c>
      <c r="B1" s="2" t="s">
        <v>1</v>
      </c>
    </row>
    <row r="2" spans="1:3">
      <c r="B2" s="2" t="s">
        <v>1562</v>
      </c>
      <c r="C2" s="2" t="s">
        <v>1563</v>
      </c>
    </row>
    <row r="3" spans="1:3">
      <c r="A3" s="4" t="s">
        <v>1386</v>
      </c>
    </row>
    <row r="4" spans="1:3">
      <c r="A4" s="3" t="s">
        <v>1363</v>
      </c>
    </row>
    <row r="5" spans="1:3">
      <c r="A5" s="4" t="s">
        <v>1483</v>
      </c>
      <c r="B5" s="4" t="s">
        <v>1564</v>
      </c>
    </row>
    <row r="6" spans="1:3">
      <c r="A6" s="4" t="s">
        <v>1395</v>
      </c>
    </row>
    <row r="7" spans="1:3">
      <c r="A7" s="3" t="s">
        <v>1363</v>
      </c>
    </row>
    <row r="8" spans="1:3">
      <c r="A8" s="4" t="s">
        <v>1483</v>
      </c>
      <c r="B8" s="4" t="s">
        <v>572</v>
      </c>
    </row>
    <row r="9" spans="1:3">
      <c r="A9" s="4" t="s">
        <v>1366</v>
      </c>
      <c r="B9" s="4" t="s">
        <v>1368</v>
      </c>
    </row>
    <row r="10" spans="1:3">
      <c r="A10" s="4" t="s">
        <v>1565</v>
      </c>
      <c r="C10" s="4" t="s">
        <v>1191</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s>
  <sheetData>
    <row r="1" spans="1:6">
      <c r="A1" s="1" t="s">
        <v>1566</v>
      </c>
      <c r="B1" s="2" t="s">
        <v>1567</v>
      </c>
      <c r="C1" s="2" t="s">
        <v>1568</v>
      </c>
      <c r="D1" s="2" t="s">
        <v>1569</v>
      </c>
      <c r="E1" s="2" t="s">
        <v>1568</v>
      </c>
      <c r="F1" s="2" t="s">
        <v>1570</v>
      </c>
    </row>
    <row r="2" spans="1:6">
      <c r="A2" s="4" t="s">
        <v>1571</v>
      </c>
    </row>
    <row r="3" spans="1:6">
      <c r="A3" s="3" t="s">
        <v>1363</v>
      </c>
    </row>
    <row r="4" spans="1:6">
      <c r="A4" s="4" t="s">
        <v>1366</v>
      </c>
      <c r="D4" s="4" t="s">
        <v>1572</v>
      </c>
    </row>
    <row r="5" spans="1:6">
      <c r="A5" s="4" t="s">
        <v>1573</v>
      </c>
      <c r="D5" s="5" t="n">
        <v>1</v>
      </c>
    </row>
    <row r="6" spans="1:6">
      <c r="A6" s="4" t="s">
        <v>1574</v>
      </c>
      <c r="D6" s="5" t="n">
        <v>100</v>
      </c>
    </row>
    <row r="7" spans="1:6">
      <c r="A7" s="4" t="s">
        <v>1575</v>
      </c>
      <c r="D7" s="12" t="n">
        <v>10.8</v>
      </c>
      <c r="F7" s="12" t="n">
        <v>10.1</v>
      </c>
    </row>
    <row r="8" spans="1:6">
      <c r="A8" s="4" t="s">
        <v>1576</v>
      </c>
      <c r="D8" s="4" t="s">
        <v>1572</v>
      </c>
    </row>
    <row r="9" spans="1:6">
      <c r="A9" s="4" t="s">
        <v>1577</v>
      </c>
      <c r="D9" s="4" t="s">
        <v>1244</v>
      </c>
    </row>
    <row r="10" spans="1:6">
      <c r="A10" s="4" t="s">
        <v>1578</v>
      </c>
      <c r="D10" s="4" t="s">
        <v>657</v>
      </c>
    </row>
    <row r="11" spans="1:6">
      <c r="A11" s="4" t="s">
        <v>411</v>
      </c>
    </row>
    <row r="12" spans="1:6">
      <c r="A12" s="3" t="s">
        <v>1363</v>
      </c>
    </row>
    <row r="13" spans="1:6">
      <c r="A13" s="4" t="s">
        <v>1579</v>
      </c>
      <c r="B13" s="11" t="n">
        <v>75</v>
      </c>
      <c r="E13" s="9" t="n">
        <v>87.40000000000001</v>
      </c>
    </row>
    <row r="14" spans="1:6">
      <c r="A14" s="4" t="s">
        <v>1580</v>
      </c>
      <c r="B14" s="4" t="s">
        <v>1581</v>
      </c>
      <c r="C14" s="4" t="s">
        <v>1581</v>
      </c>
    </row>
    <row r="15" spans="1:6">
      <c r="A15" s="4" t="s">
        <v>1582</v>
      </c>
      <c r="B15" s="4" t="s">
        <v>1528</v>
      </c>
      <c r="C15" s="4" t="s">
        <v>1528</v>
      </c>
    </row>
    <row r="16" spans="1:6">
      <c r="A16" s="4" t="s">
        <v>1583</v>
      </c>
      <c r="B16" s="12" t="n">
        <v>3.7</v>
      </c>
      <c r="C16" s="9" t="n">
        <v>4.5</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4</v>
      </c>
      <c r="B1" s="2" t="s">
        <v>39</v>
      </c>
      <c r="C1" s="2" t="s">
        <v>40</v>
      </c>
    </row>
    <row r="2" spans="1:3">
      <c r="A2" s="3" t="s">
        <v>1585</v>
      </c>
    </row>
    <row r="3" spans="1:3">
      <c r="A3" s="4" t="s">
        <v>1586</v>
      </c>
      <c r="B3" s="6" t="n">
        <v>25561</v>
      </c>
      <c r="C3" s="6" t="n">
        <v>28970</v>
      </c>
    </row>
    <row r="4" spans="1:3">
      <c r="A4" s="3" t="s">
        <v>107</v>
      </c>
    </row>
    <row r="5" spans="1:3">
      <c r="A5" s="4" t="s">
        <v>1587</v>
      </c>
      <c r="B5" s="5" t="n">
        <v>-7538</v>
      </c>
      <c r="C5" s="5" t="n">
        <v>-2711</v>
      </c>
    </row>
    <row r="6" spans="1:3">
      <c r="A6" s="3" t="s">
        <v>1588</v>
      </c>
    </row>
    <row r="7" spans="1:3">
      <c r="A7" s="4" t="s">
        <v>1588</v>
      </c>
      <c r="B7" s="5" t="n">
        <v>15312</v>
      </c>
      <c r="C7" s="5" t="n">
        <v>9986</v>
      </c>
    </row>
    <row r="8" spans="1:3">
      <c r="A8" s="4" t="s">
        <v>1589</v>
      </c>
    </row>
    <row r="9" spans="1:3">
      <c r="A9" s="3" t="s">
        <v>1585</v>
      </c>
    </row>
    <row r="10" spans="1:3">
      <c r="A10" s="4" t="s">
        <v>1590</v>
      </c>
      <c r="B10" s="5" t="n">
        <v>1555</v>
      </c>
      <c r="C10" s="5" t="n">
        <v>1189</v>
      </c>
    </row>
    <row r="11" spans="1:3">
      <c r="A11" s="4" t="s">
        <v>1591</v>
      </c>
      <c r="B11" s="5" t="n">
        <v>658</v>
      </c>
      <c r="C11" s="5" t="n">
        <v>856</v>
      </c>
    </row>
    <row r="12" spans="1:3">
      <c r="A12" s="4" t="s">
        <v>1592</v>
      </c>
      <c r="B12" s="5" t="n">
        <v>2494</v>
      </c>
      <c r="C12" s="5" t="n">
        <v>5858</v>
      </c>
    </row>
    <row r="13" spans="1:3">
      <c r="A13" s="4" t="s">
        <v>1593</v>
      </c>
    </row>
    <row r="14" spans="1:3">
      <c r="A14" s="3" t="s">
        <v>1585</v>
      </c>
    </row>
    <row r="15" spans="1:3">
      <c r="A15" s="4" t="s">
        <v>1590</v>
      </c>
      <c r="B15" s="5" t="n">
        <v>687</v>
      </c>
      <c r="C15" s="5" t="n">
        <v>1799</v>
      </c>
    </row>
    <row r="16" spans="1:3">
      <c r="A16" s="4" t="s">
        <v>1591</v>
      </c>
      <c r="B16" s="5" t="n">
        <v>8611</v>
      </c>
      <c r="C16" s="5" t="n">
        <v>8755</v>
      </c>
    </row>
    <row r="17" spans="1:3">
      <c r="A17" s="4" t="s">
        <v>1592</v>
      </c>
      <c r="B17" s="5" t="n">
        <v>14573</v>
      </c>
      <c r="C17" s="5" t="n">
        <v>14794</v>
      </c>
    </row>
    <row r="18" spans="1:3">
      <c r="A18" s="4" t="s">
        <v>1594</v>
      </c>
      <c r="B18" s="5" t="n">
        <v>-3017</v>
      </c>
      <c r="C18" s="5" t="n">
        <v>-4281</v>
      </c>
    </row>
    <row r="19" spans="1:3">
      <c r="A19" s="3" t="s">
        <v>107</v>
      </c>
    </row>
    <row r="20" spans="1:3">
      <c r="A20" s="4" t="s">
        <v>1595</v>
      </c>
      <c r="B20" s="5" t="n">
        <v>-7538</v>
      </c>
      <c r="C20" s="5" t="n">
        <v>-2711</v>
      </c>
    </row>
    <row r="21" spans="1:3">
      <c r="A21" s="3" t="s">
        <v>1588</v>
      </c>
    </row>
    <row r="22" spans="1:3">
      <c r="A22" s="4" t="s">
        <v>1596</v>
      </c>
      <c r="B22" s="6" t="n">
        <v>15312</v>
      </c>
      <c r="C22" s="6" t="n">
        <v>9986</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7</v>
      </c>
      <c r="B1" s="2" t="s">
        <v>1</v>
      </c>
    </row>
    <row r="2" spans="1:4">
      <c r="B2" s="2" t="s">
        <v>39</v>
      </c>
      <c r="C2" s="2" t="s">
        <v>40</v>
      </c>
      <c r="D2" s="2" t="s">
        <v>41</v>
      </c>
    </row>
    <row r="3" spans="1:4">
      <c r="A3" s="3" t="s">
        <v>227</v>
      </c>
    </row>
    <row r="4" spans="1:4">
      <c r="A4" s="4" t="s">
        <v>1598</v>
      </c>
      <c r="B4" s="6" t="n">
        <v>0</v>
      </c>
      <c r="C4" s="6" t="n">
        <v>0</v>
      </c>
      <c r="D4" s="6" t="n">
        <v>6600</v>
      </c>
    </row>
    <row r="5" spans="1:4">
      <c r="A5" s="4" t="s">
        <v>1599</v>
      </c>
      <c r="B5" s="5" t="n">
        <v>0</v>
      </c>
      <c r="C5" s="5" t="n">
        <v>0</v>
      </c>
      <c r="D5" s="5" t="n">
        <v>-28893</v>
      </c>
    </row>
    <row r="6" spans="1:4">
      <c r="A6" s="4" t="s">
        <v>1600</v>
      </c>
      <c r="B6" s="5" t="n">
        <v>7187</v>
      </c>
      <c r="C6" s="5" t="n">
        <v>7507</v>
      </c>
      <c r="D6" s="5" t="n">
        <v>6790</v>
      </c>
    </row>
    <row r="7" spans="1:4">
      <c r="A7" s="4" t="s">
        <v>1601</v>
      </c>
      <c r="B7" s="5" t="n">
        <v>-8256</v>
      </c>
      <c r="C7" s="5" t="n">
        <v>-6056</v>
      </c>
      <c r="D7" s="5" t="n">
        <v>886</v>
      </c>
    </row>
    <row r="8" spans="1:4">
      <c r="A8" s="4" t="s">
        <v>1602</v>
      </c>
      <c r="B8" s="5" t="n">
        <v>654</v>
      </c>
      <c r="C8" s="5" t="n">
        <v>-320</v>
      </c>
      <c r="D8" s="5" t="n">
        <v>-3159</v>
      </c>
    </row>
    <row r="9" spans="1:4">
      <c r="A9" s="4" t="s">
        <v>1603</v>
      </c>
      <c r="B9" s="5" t="n">
        <v>-19002</v>
      </c>
      <c r="C9" s="5" t="n">
        <v>-23909</v>
      </c>
      <c r="D9" s="5" t="n">
        <v>-13950</v>
      </c>
    </row>
    <row r="10" spans="1:4">
      <c r="A10" s="4" t="s">
        <v>167</v>
      </c>
      <c r="B10" s="6" t="n">
        <v>-4449</v>
      </c>
      <c r="C10" s="6" t="n">
        <v>-954</v>
      </c>
      <c r="D10" s="6" t="n">
        <v>-90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1</v>
      </c>
      <c r="B1" s="2" t="s">
        <v>1</v>
      </c>
    </row>
    <row r="2" spans="1:2">
      <c r="B2" s="2" t="s">
        <v>39</v>
      </c>
    </row>
    <row r="3" spans="1:2">
      <c r="A3" s="3" t="s">
        <v>51</v>
      </c>
    </row>
    <row r="4" spans="1:2">
      <c r="A4" s="4" t="s">
        <v>51</v>
      </c>
      <c r="B4" s="4" t="s">
        <v>20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04</v>
      </c>
      <c r="B1" s="2" t="s">
        <v>1</v>
      </c>
    </row>
    <row r="2" spans="1:4">
      <c r="B2" s="2" t="s">
        <v>39</v>
      </c>
      <c r="C2" s="2" t="s">
        <v>40</v>
      </c>
      <c r="D2" s="2" t="s">
        <v>41</v>
      </c>
    </row>
    <row r="3" spans="1:4">
      <c r="A3" s="4" t="s">
        <v>1605</v>
      </c>
    </row>
    <row r="4" spans="1:4">
      <c r="A4" s="3" t="s">
        <v>1585</v>
      </c>
    </row>
    <row r="5" spans="1:4">
      <c r="A5" s="4" t="s">
        <v>1606</v>
      </c>
      <c r="B5" s="4" t="s">
        <v>1607</v>
      </c>
      <c r="C5" s="4" t="s">
        <v>1608</v>
      </c>
      <c r="D5" s="4" t="s">
        <v>1609</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610</v>
      </c>
      <c r="B1" s="2" t="s">
        <v>1</v>
      </c>
    </row>
    <row r="2" spans="1:4">
      <c r="B2" s="2" t="s">
        <v>39</v>
      </c>
      <c r="C2" s="2" t="s">
        <v>40</v>
      </c>
      <c r="D2" s="2" t="s">
        <v>41</v>
      </c>
    </row>
    <row r="3" spans="1:4">
      <c r="A3" s="3" t="s">
        <v>229</v>
      </c>
    </row>
    <row r="4" spans="1:4">
      <c r="A4" s="4" t="s">
        <v>1611</v>
      </c>
      <c r="B4" s="6" t="n">
        <v>-103908</v>
      </c>
      <c r="C4" s="6" t="n">
        <v>-41567</v>
      </c>
      <c r="D4" s="6" t="n">
        <v>-78303</v>
      </c>
    </row>
    <row r="5" spans="1:4">
      <c r="A5" s="4" t="s">
        <v>87</v>
      </c>
      <c r="B5" s="5" t="n">
        <v>-1395</v>
      </c>
      <c r="C5" s="5" t="n">
        <v>-999</v>
      </c>
      <c r="D5" s="5" t="n">
        <v>-909</v>
      </c>
    </row>
    <row r="6" spans="1:4">
      <c r="A6" s="4" t="s">
        <v>107</v>
      </c>
      <c r="B6" s="5" t="n">
        <v>-48116</v>
      </c>
      <c r="C6" s="5" t="n">
        <v>-37242</v>
      </c>
      <c r="D6" s="5" t="n">
        <v>-171741</v>
      </c>
    </row>
    <row r="7" spans="1:4">
      <c r="A7" s="4" t="s">
        <v>157</v>
      </c>
      <c r="B7" s="6" t="n">
        <v>-153419</v>
      </c>
      <c r="C7" s="6" t="n">
        <v>-79808</v>
      </c>
      <c r="D7" s="6" t="n">
        <v>-250953</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2</v>
      </c>
      <c r="B1" s="2" t="s">
        <v>1</v>
      </c>
    </row>
    <row r="2" spans="1:4">
      <c r="B2" s="2" t="s">
        <v>39</v>
      </c>
      <c r="C2" s="2" t="s">
        <v>40</v>
      </c>
      <c r="D2" s="2" t="s">
        <v>41</v>
      </c>
    </row>
    <row r="3" spans="1:4">
      <c r="A3" s="3" t="s">
        <v>229</v>
      </c>
    </row>
    <row r="4" spans="1:4">
      <c r="A4" s="4" t="s">
        <v>1613</v>
      </c>
      <c r="B4" s="6" t="n">
        <v>-4368</v>
      </c>
      <c r="C4" s="6" t="n">
        <v>-595</v>
      </c>
      <c r="D4" s="6" t="n">
        <v>-1591</v>
      </c>
    </row>
    <row r="5" spans="1:4">
      <c r="A5" s="4" t="s">
        <v>1614</v>
      </c>
      <c r="B5" s="5" t="n">
        <v>0</v>
      </c>
      <c r="C5" s="5" t="n">
        <v>0</v>
      </c>
      <c r="D5" s="5" t="n">
        <v>2007</v>
      </c>
    </row>
    <row r="6" spans="1:4">
      <c r="A6" s="4" t="s">
        <v>1615</v>
      </c>
      <c r="B6" s="5" t="n">
        <v>-12273</v>
      </c>
      <c r="C6" s="5" t="n">
        <v>0</v>
      </c>
      <c r="D6" s="5" t="n">
        <v>0</v>
      </c>
    </row>
    <row r="7" spans="1:4">
      <c r="A7" s="4" t="s">
        <v>1616</v>
      </c>
      <c r="B7" s="5" t="n">
        <v>0</v>
      </c>
      <c r="C7" s="5" t="n">
        <v>1650</v>
      </c>
      <c r="D7" s="5" t="n">
        <v>0</v>
      </c>
    </row>
    <row r="8" spans="1:4">
      <c r="A8" s="4" t="s">
        <v>1617</v>
      </c>
      <c r="B8" s="5" t="n">
        <v>0</v>
      </c>
      <c r="C8" s="5" t="n">
        <v>0</v>
      </c>
      <c r="D8" s="5" t="n">
        <v>-9</v>
      </c>
    </row>
    <row r="9" spans="1:4">
      <c r="A9" s="4" t="s">
        <v>1618</v>
      </c>
      <c r="B9" s="5" t="n">
        <v>-562</v>
      </c>
      <c r="C9" s="5" t="n">
        <v>0</v>
      </c>
      <c r="D9" s="5" t="n">
        <v>-9301</v>
      </c>
    </row>
    <row r="10" spans="1:4">
      <c r="A10" s="4" t="s">
        <v>1619</v>
      </c>
      <c r="B10" s="5" t="n">
        <v>0</v>
      </c>
      <c r="C10" s="5" t="n">
        <v>0</v>
      </c>
      <c r="D10" s="5" t="n">
        <v>-17950</v>
      </c>
    </row>
    <row r="11" spans="1:4">
      <c r="A11" s="4" t="s">
        <v>1620</v>
      </c>
      <c r="B11" s="5" t="n">
        <v>0</v>
      </c>
      <c r="C11" s="5" t="n">
        <v>0</v>
      </c>
      <c r="D11" s="5" t="n">
        <v>-84075</v>
      </c>
    </row>
    <row r="12" spans="1:4">
      <c r="A12" s="4" t="s">
        <v>1621</v>
      </c>
      <c r="B12" s="5" t="n">
        <v>0</v>
      </c>
      <c r="C12" s="5" t="n">
        <v>0</v>
      </c>
      <c r="D12" s="5" t="n">
        <v>-4744</v>
      </c>
    </row>
    <row r="13" spans="1:4">
      <c r="A13" s="4" t="s">
        <v>1622</v>
      </c>
      <c r="B13" s="6" t="n">
        <v>0</v>
      </c>
      <c r="C13" s="6" t="n">
        <v>0</v>
      </c>
      <c r="D13" s="6" t="n">
        <v>64284</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3</v>
      </c>
      <c r="B1" s="2" t="s">
        <v>1</v>
      </c>
    </row>
    <row r="2" spans="1:3">
      <c r="B2" s="2" t="s">
        <v>39</v>
      </c>
      <c r="C2" s="2" t="s">
        <v>40</v>
      </c>
    </row>
    <row r="3" spans="1:3">
      <c r="A3" s="3" t="s">
        <v>1624</v>
      </c>
    </row>
    <row r="4" spans="1:3">
      <c r="A4" s="4" t="s">
        <v>1625</v>
      </c>
      <c r="B4" s="6" t="n">
        <v>1126658</v>
      </c>
      <c r="C4" s="6" t="n">
        <v>1486445</v>
      </c>
    </row>
    <row r="5" spans="1:3">
      <c r="A5" s="4" t="s">
        <v>1626</v>
      </c>
      <c r="B5" s="5" t="n">
        <v>-1715</v>
      </c>
    </row>
    <row r="6" spans="1:3">
      <c r="A6" s="4" t="s">
        <v>1627</v>
      </c>
      <c r="B6" s="5" t="n">
        <v>27688</v>
      </c>
      <c r="C6" s="5" t="n">
        <v>-393344</v>
      </c>
    </row>
    <row r="7" spans="1:3">
      <c r="A7" s="4" t="s">
        <v>1628</v>
      </c>
      <c r="B7" s="5" t="n">
        <v>-33648</v>
      </c>
      <c r="C7" s="5" t="n">
        <v>-60824</v>
      </c>
    </row>
    <row r="8" spans="1:3">
      <c r="A8" s="4" t="s">
        <v>1629</v>
      </c>
      <c r="B8" s="5" t="n">
        <v>89361</v>
      </c>
      <c r="C8" s="5" t="n">
        <v>94381</v>
      </c>
    </row>
    <row r="9" spans="1:3">
      <c r="A9" s="4" t="s">
        <v>877</v>
      </c>
      <c r="B9" s="5" t="n">
        <v>1208344</v>
      </c>
      <c r="C9" s="5" t="n">
        <v>1126658</v>
      </c>
    </row>
    <row r="10" spans="1:3">
      <c r="A10" s="4" t="s">
        <v>1025</v>
      </c>
    </row>
    <row r="11" spans="1:3">
      <c r="A11" s="3" t="s">
        <v>1624</v>
      </c>
    </row>
    <row r="12" spans="1:3">
      <c r="A12" s="4" t="s">
        <v>1625</v>
      </c>
      <c r="B12" s="5" t="n">
        <v>446007</v>
      </c>
      <c r="C12" s="5" t="n">
        <v>765330</v>
      </c>
    </row>
    <row r="13" spans="1:3">
      <c r="A13" s="4" t="s">
        <v>1627</v>
      </c>
      <c r="B13" s="5" t="n">
        <v>121830</v>
      </c>
      <c r="C13" s="5" t="n">
        <v>-308547</v>
      </c>
    </row>
    <row r="14" spans="1:3">
      <c r="A14" s="4" t="s">
        <v>1628</v>
      </c>
      <c r="B14" s="5" t="n">
        <v>-34347</v>
      </c>
      <c r="C14" s="5" t="n">
        <v>-55935</v>
      </c>
    </row>
    <row r="15" spans="1:3">
      <c r="A15" s="4" t="s">
        <v>1629</v>
      </c>
      <c r="B15" s="5" t="n">
        <v>41792</v>
      </c>
      <c r="C15" s="5" t="n">
        <v>45159</v>
      </c>
    </row>
    <row r="16" spans="1:3">
      <c r="A16" s="4" t="s">
        <v>877</v>
      </c>
      <c r="B16" s="5" t="n">
        <v>575282</v>
      </c>
      <c r="C16" s="5" t="n">
        <v>446007</v>
      </c>
    </row>
    <row r="17" spans="1:3">
      <c r="A17" s="4" t="s">
        <v>1026</v>
      </c>
    </row>
    <row r="18" spans="1:3">
      <c r="A18" s="3" t="s">
        <v>1624</v>
      </c>
    </row>
    <row r="19" spans="1:3">
      <c r="A19" s="4" t="s">
        <v>1625</v>
      </c>
      <c r="B19" s="5" t="n">
        <v>678936</v>
      </c>
      <c r="C19" s="5" t="n">
        <v>682415</v>
      </c>
    </row>
    <row r="20" spans="1:3">
      <c r="A20" s="4" t="s">
        <v>1627</v>
      </c>
      <c r="B20" s="5" t="n">
        <v>-94142</v>
      </c>
      <c r="C20" s="5" t="n">
        <v>-48153</v>
      </c>
    </row>
    <row r="21" spans="1:3">
      <c r="A21" s="4" t="s">
        <v>1628</v>
      </c>
      <c r="B21" s="5" t="n">
        <v>699</v>
      </c>
      <c r="C21" s="5" t="n">
        <v>-3624</v>
      </c>
    </row>
    <row r="22" spans="1:3">
      <c r="A22" s="4" t="s">
        <v>1629</v>
      </c>
      <c r="B22" s="5" t="n">
        <v>47569</v>
      </c>
      <c r="C22" s="5" t="n">
        <v>48298</v>
      </c>
    </row>
    <row r="23" spans="1:3">
      <c r="A23" s="4" t="s">
        <v>877</v>
      </c>
      <c r="B23" s="5" t="n">
        <v>633062</v>
      </c>
      <c r="C23" s="5" t="n">
        <v>678936</v>
      </c>
    </row>
    <row r="24" spans="1:3">
      <c r="A24" s="4" t="s">
        <v>164</v>
      </c>
    </row>
    <row r="25" spans="1:3">
      <c r="A25" s="3" t="s">
        <v>1624</v>
      </c>
    </row>
    <row r="26" spans="1:3">
      <c r="A26" s="4" t="s">
        <v>1625</v>
      </c>
      <c r="B26" s="5" t="n">
        <v>0</v>
      </c>
      <c r="C26" s="5" t="n">
        <v>34651</v>
      </c>
    </row>
    <row r="27" spans="1:3">
      <c r="A27" s="4" t="s">
        <v>1626</v>
      </c>
      <c r="B27" s="5" t="n">
        <v>0</v>
      </c>
    </row>
    <row r="28" spans="1:3">
      <c r="A28" s="4" t="s">
        <v>1627</v>
      </c>
      <c r="B28" s="5" t="n">
        <v>0</v>
      </c>
      <c r="C28" s="5" t="n">
        <v>-34980</v>
      </c>
    </row>
    <row r="29" spans="1:3">
      <c r="A29" s="4" t="s">
        <v>1628</v>
      </c>
      <c r="B29" s="5" t="n">
        <v>0</v>
      </c>
    </row>
    <row r="30" spans="1:3">
      <c r="A30" s="4" t="s">
        <v>1629</v>
      </c>
      <c r="B30" s="5" t="n">
        <v>0</v>
      </c>
      <c r="C30" s="5" t="n">
        <v>329</v>
      </c>
    </row>
    <row r="31" spans="1:3">
      <c r="A31" s="4" t="s">
        <v>877</v>
      </c>
      <c r="B31" s="5" t="n">
        <v>0</v>
      </c>
      <c r="C31" s="5" t="n">
        <v>0</v>
      </c>
    </row>
    <row r="32" spans="1:3">
      <c r="A32" s="4" t="s">
        <v>167</v>
      </c>
    </row>
    <row r="33" spans="1:3">
      <c r="A33" s="3" t="s">
        <v>1624</v>
      </c>
    </row>
    <row r="34" spans="1:3">
      <c r="A34" s="4" t="s">
        <v>1625</v>
      </c>
      <c r="B34" s="5" t="n">
        <v>1715</v>
      </c>
      <c r="C34" s="5" t="n">
        <v>4049</v>
      </c>
    </row>
    <row r="35" spans="1:3">
      <c r="A35" s="4" t="s">
        <v>1626</v>
      </c>
      <c r="B35" s="6" t="n">
        <v>-1715</v>
      </c>
    </row>
    <row r="36" spans="1:3">
      <c r="A36" s="4" t="s">
        <v>1627</v>
      </c>
      <c r="C36" s="5" t="n">
        <v>-1664</v>
      </c>
    </row>
    <row r="37" spans="1:3">
      <c r="A37" s="4" t="s">
        <v>1628</v>
      </c>
      <c r="C37" s="5" t="n">
        <v>-1265</v>
      </c>
    </row>
    <row r="38" spans="1:3">
      <c r="A38" s="4" t="s">
        <v>1629</v>
      </c>
      <c r="C38" s="5" t="n">
        <v>595</v>
      </c>
    </row>
    <row r="39" spans="1:3">
      <c r="A39" s="4" t="s">
        <v>877</v>
      </c>
      <c r="C39" s="6" t="n">
        <v>1715</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0</v>
      </c>
      <c r="B1" s="2" t="s">
        <v>1</v>
      </c>
    </row>
    <row r="2" spans="1:4">
      <c r="B2" s="2" t="s">
        <v>39</v>
      </c>
      <c r="C2" s="2" t="s">
        <v>40</v>
      </c>
      <c r="D2" s="2" t="s">
        <v>41</v>
      </c>
    </row>
    <row r="3" spans="1:4">
      <c r="A3" s="3" t="s">
        <v>231</v>
      </c>
    </row>
    <row r="4" spans="1:4">
      <c r="A4" s="4" t="s">
        <v>1631</v>
      </c>
      <c r="B4" s="6" t="n">
        <v>9099</v>
      </c>
      <c r="C4" s="6" t="n">
        <v>7125</v>
      </c>
      <c r="D4" s="6" t="n">
        <v>63491</v>
      </c>
    </row>
    <row r="5" spans="1:4">
      <c r="A5" s="4" t="s">
        <v>1632</v>
      </c>
      <c r="B5" s="5" t="n">
        <v>160022</v>
      </c>
      <c r="C5" s="5" t="n">
        <v>158848</v>
      </c>
      <c r="D5" s="5" t="n">
        <v>148118</v>
      </c>
    </row>
    <row r="6" spans="1:4">
      <c r="A6" s="4" t="s">
        <v>1633</v>
      </c>
      <c r="B6" s="7" t="n">
        <v>0.06</v>
      </c>
      <c r="C6" s="7" t="n">
        <v>0.04</v>
      </c>
      <c r="D6" s="7" t="n">
        <v>0.43</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7"/>
    <col customWidth="1" max="2" min="2" width="17"/>
    <col customWidth="1" max="3" min="3" width="14"/>
    <col customWidth="1" max="4" min="4" width="14"/>
    <col customWidth="1" max="5" min="5" width="14"/>
    <col customWidth="1" max="6" min="6" width="14"/>
    <col customWidth="1" max="7" min="7" width="14"/>
  </cols>
  <sheetData>
    <row r="1" spans="1:7">
      <c r="A1" s="1" t="s">
        <v>1634</v>
      </c>
      <c r="B1" s="2" t="s">
        <v>1335</v>
      </c>
    </row>
    <row r="2" spans="1:7">
      <c r="B2" s="2" t="s">
        <v>457</v>
      </c>
      <c r="C2" s="2" t="s">
        <v>39</v>
      </c>
      <c r="D2" s="2" t="s">
        <v>40</v>
      </c>
      <c r="E2" s="2" t="s">
        <v>456</v>
      </c>
      <c r="F2" s="2" t="s">
        <v>41</v>
      </c>
      <c r="G2" s="2" t="s">
        <v>458</v>
      </c>
    </row>
    <row r="3" spans="1:7">
      <c r="A3" s="3" t="s">
        <v>1635</v>
      </c>
    </row>
    <row r="4" spans="1:7">
      <c r="A4" s="4" t="s">
        <v>462</v>
      </c>
      <c r="C4" s="5" t="n">
        <v>1500000000</v>
      </c>
      <c r="D4" s="5" t="n">
        <v>1500000000</v>
      </c>
    </row>
    <row r="5" spans="1:7">
      <c r="A5" s="4" t="s">
        <v>1636</v>
      </c>
      <c r="C5" s="6" t="n">
        <v>1</v>
      </c>
      <c r="F5" s="6" t="n">
        <v>1</v>
      </c>
      <c r="G5" s="6" t="n">
        <v>1</v>
      </c>
    </row>
    <row r="6" spans="1:7">
      <c r="A6" s="4" t="s">
        <v>175</v>
      </c>
    </row>
    <row r="7" spans="1:7">
      <c r="A7" s="3" t="s">
        <v>1635</v>
      </c>
    </row>
    <row r="8" spans="1:7">
      <c r="A8" s="4" t="s">
        <v>462</v>
      </c>
      <c r="B8" s="5" t="n">
        <v>148117500</v>
      </c>
    </row>
    <row r="9" spans="1:7">
      <c r="A9" s="4" t="s">
        <v>1637</v>
      </c>
      <c r="B9" s="4" t="s">
        <v>465</v>
      </c>
    </row>
    <row r="10" spans="1:7">
      <c r="A10" s="4" t="s">
        <v>1636</v>
      </c>
      <c r="B10" s="6" t="n">
        <v>1</v>
      </c>
    </row>
    <row r="11" spans="1:7">
      <c r="A11" s="4" t="s">
        <v>466</v>
      </c>
      <c r="E11" s="5" t="n">
        <v>11904762</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21"/>
    <col customWidth="1" max="3" min="3" width="24"/>
  </cols>
  <sheetData>
    <row r="1" spans="1:3">
      <c r="A1" s="1" t="s">
        <v>1638</v>
      </c>
      <c r="B1" s="2" t="s">
        <v>1335</v>
      </c>
      <c r="C1" s="2" t="s">
        <v>1</v>
      </c>
    </row>
    <row r="2" spans="1:3">
      <c r="B2" s="2" t="s">
        <v>1639</v>
      </c>
      <c r="C2" s="2" t="s">
        <v>1640</v>
      </c>
    </row>
    <row r="3" spans="1:3">
      <c r="A3" s="3" t="s">
        <v>1641</v>
      </c>
    </row>
    <row r="4" spans="1:3">
      <c r="A4" s="4" t="s">
        <v>1642</v>
      </c>
      <c r="C4" s="4" t="s">
        <v>822</v>
      </c>
    </row>
    <row r="5" spans="1:3">
      <c r="A5" s="4" t="s">
        <v>1643</v>
      </c>
      <c r="C5" s="4" t="s">
        <v>1644</v>
      </c>
    </row>
    <row r="6" spans="1:3">
      <c r="A6" s="4" t="s">
        <v>1645</v>
      </c>
      <c r="C6" s="10" t="n">
        <v>2.3</v>
      </c>
    </row>
    <row r="7" spans="1:3">
      <c r="A7" s="4" t="s">
        <v>1646</v>
      </c>
      <c r="C7" s="10" t="n">
        <v>4.3</v>
      </c>
    </row>
    <row r="8" spans="1:3">
      <c r="A8" s="4" t="s">
        <v>1647</v>
      </c>
    </row>
    <row r="9" spans="1:3">
      <c r="A9" s="3" t="s">
        <v>1641</v>
      </c>
    </row>
    <row r="10" spans="1:3">
      <c r="A10" s="4" t="s">
        <v>1648</v>
      </c>
      <c r="B10" s="10" t="n">
        <v>3.3</v>
      </c>
    </row>
    <row r="11" spans="1:3">
      <c r="A11" s="4" t="s">
        <v>1649</v>
      </c>
      <c r="B11" s="6" t="n">
        <v>16</v>
      </c>
    </row>
    <row r="12" spans="1:3">
      <c r="A12" s="4" t="s">
        <v>1650</v>
      </c>
      <c r="B12" s="4" t="s">
        <v>16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7</v>
      </c>
      <c r="B1" s="2" t="s">
        <v>1</v>
      </c>
    </row>
    <row r="2" spans="1:2">
      <c r="B2" s="2" t="s">
        <v>39</v>
      </c>
    </row>
    <row r="3" spans="1:2">
      <c r="A3" s="3" t="s">
        <v>205</v>
      </c>
    </row>
    <row r="4" spans="1:2">
      <c r="A4" s="4" t="s">
        <v>57</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6</v>
      </c>
      <c r="B1" s="2" t="s">
        <v>1</v>
      </c>
    </row>
    <row r="2" spans="1:2">
      <c r="B2" s="2" t="s">
        <v>39</v>
      </c>
    </row>
    <row r="3" spans="1:2">
      <c r="A3" s="3" t="s">
        <v>76</v>
      </c>
    </row>
    <row r="4" spans="1:2">
      <c r="A4" s="4" t="s">
        <v>7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7</v>
      </c>
      <c r="B1" s="2" t="s">
        <v>1</v>
      </c>
    </row>
    <row r="2" spans="1:2">
      <c r="B2" s="2" t="s">
        <v>39</v>
      </c>
    </row>
    <row r="3" spans="1:2">
      <c r="A3" s="3" t="s">
        <v>77</v>
      </c>
    </row>
    <row r="4" spans="1:2">
      <c r="A4" s="4" t="s">
        <v>7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8</v>
      </c>
      <c r="B1" s="2" t="s">
        <v>1</v>
      </c>
    </row>
    <row r="2" spans="1:4">
      <c r="B2" s="2" t="s">
        <v>39</v>
      </c>
      <c r="C2" s="2" t="s">
        <v>40</v>
      </c>
      <c r="D2" s="2" t="s">
        <v>41</v>
      </c>
    </row>
    <row r="3" spans="1:4">
      <c r="A3" s="3" t="s">
        <v>42</v>
      </c>
    </row>
    <row r="4" spans="1:4">
      <c r="A4" s="4" t="s">
        <v>43</v>
      </c>
      <c r="B4" s="6" t="n">
        <v>1558640</v>
      </c>
      <c r="C4" s="6" t="n">
        <v>1426145</v>
      </c>
      <c r="D4" s="6" t="n">
        <v>1575153</v>
      </c>
    </row>
    <row r="5" spans="1:4">
      <c r="A5" s="4" t="s">
        <v>44</v>
      </c>
      <c r="B5" s="5" t="n">
        <v>-1138425</v>
      </c>
      <c r="C5" s="5" t="n">
        <v>-971425</v>
      </c>
      <c r="D5" s="5" t="n">
        <v>-1029983</v>
      </c>
    </row>
    <row r="6" spans="1:4">
      <c r="A6" s="4" t="s">
        <v>45</v>
      </c>
      <c r="B6" s="5" t="n">
        <v>420215</v>
      </c>
      <c r="C6" s="5" t="n">
        <v>454720</v>
      </c>
      <c r="D6" s="5" t="n">
        <v>545170</v>
      </c>
    </row>
    <row r="7" spans="1:4">
      <c r="A7" s="4" t="s">
        <v>46</v>
      </c>
      <c r="B7" s="5" t="n">
        <v>-168291</v>
      </c>
      <c r="C7" s="5" t="n">
        <v>-171899</v>
      </c>
      <c r="D7" s="5" t="n">
        <v>-194201</v>
      </c>
    </row>
    <row r="8" spans="1:4">
      <c r="A8" s="4" t="s">
        <v>47</v>
      </c>
      <c r="B8" s="5" t="n">
        <v>-42801</v>
      </c>
      <c r="D8" s="5" t="n">
        <v>3065</v>
      </c>
    </row>
    <row r="9" spans="1:4">
      <c r="A9" s="4" t="s">
        <v>48</v>
      </c>
      <c r="B9" s="5" t="n">
        <v>17259</v>
      </c>
      <c r="C9" s="5" t="n">
        <v>20207</v>
      </c>
      <c r="D9" s="5" t="n">
        <v>19953</v>
      </c>
    </row>
    <row r="10" spans="1:4">
      <c r="A10" s="4" t="s">
        <v>49</v>
      </c>
      <c r="B10" s="5" t="n">
        <v>-2747</v>
      </c>
      <c r="C10" s="5" t="n">
        <v>-4054</v>
      </c>
      <c r="D10" s="5" t="n">
        <v>-4838</v>
      </c>
    </row>
    <row r="11" spans="1:4">
      <c r="A11" s="4" t="s">
        <v>50</v>
      </c>
      <c r="B11" s="5" t="n">
        <v>223635</v>
      </c>
      <c r="C11" s="5" t="n">
        <v>298974</v>
      </c>
      <c r="D11" s="5" t="n">
        <v>369149</v>
      </c>
    </row>
    <row r="12" spans="1:4">
      <c r="A12" s="4" t="s">
        <v>51</v>
      </c>
      <c r="B12" s="5" t="n">
        <v>-5353</v>
      </c>
      <c r="C12" s="5" t="n">
        <v>-4146</v>
      </c>
      <c r="D12" s="5" t="n">
        <v>-15841</v>
      </c>
    </row>
    <row r="13" spans="1:4">
      <c r="A13" s="4" t="s">
        <v>52</v>
      </c>
      <c r="B13" s="5" t="n">
        <v>218282</v>
      </c>
      <c r="C13" s="5" t="n">
        <v>294828</v>
      </c>
      <c r="D13" s="5" t="n">
        <v>353308</v>
      </c>
    </row>
    <row r="14" spans="1:4">
      <c r="A14" s="4" t="s">
        <v>53</v>
      </c>
      <c r="B14" s="5" t="n">
        <v>51889</v>
      </c>
      <c r="C14" s="5" t="n">
        <v>76281</v>
      </c>
      <c r="D14" s="5" t="n">
        <v>62555</v>
      </c>
    </row>
    <row r="15" spans="1:4">
      <c r="A15" s="4" t="s">
        <v>54</v>
      </c>
      <c r="B15" s="5" t="n">
        <v>-233521</v>
      </c>
      <c r="C15" s="5" t="n">
        <v>-331147</v>
      </c>
      <c r="D15" s="5" t="n">
        <v>-302047</v>
      </c>
    </row>
    <row r="16" spans="1:4">
      <c r="A16" s="4" t="s">
        <v>55</v>
      </c>
      <c r="B16" s="5" t="n">
        <v>-25391</v>
      </c>
      <c r="C16" s="5" t="n">
        <v>-36460</v>
      </c>
    </row>
    <row r="17" spans="1:4">
      <c r="A17" s="4" t="s">
        <v>56</v>
      </c>
      <c r="B17" s="5" t="n">
        <v>11259</v>
      </c>
      <c r="C17" s="5" t="n">
        <v>3502</v>
      </c>
      <c r="D17" s="5" t="n">
        <v>113816</v>
      </c>
    </row>
    <row r="18" spans="1:4">
      <c r="A18" s="4" t="s">
        <v>57</v>
      </c>
      <c r="B18" s="5" t="n">
        <v>-17079</v>
      </c>
      <c r="C18" s="5" t="n">
        <v>-14101</v>
      </c>
      <c r="D18" s="5" t="n">
        <v>-46925</v>
      </c>
    </row>
    <row r="19" spans="1:4">
      <c r="A19" s="4" t="s">
        <v>58</v>
      </c>
      <c r="B19" s="5" t="n">
        <v>-5820</v>
      </c>
      <c r="C19" s="5" t="n">
        <v>-10599</v>
      </c>
      <c r="D19" s="5" t="n">
        <v>66891</v>
      </c>
    </row>
    <row r="20" spans="1:4">
      <c r="A20" s="3" t="s">
        <v>59</v>
      </c>
    </row>
    <row r="21" spans="1:4">
      <c r="A21" s="4" t="s">
        <v>60</v>
      </c>
      <c r="B21" s="5" t="n">
        <v>9099</v>
      </c>
      <c r="C21" s="5" t="n">
        <v>7125</v>
      </c>
      <c r="D21" s="5" t="n">
        <v>63491</v>
      </c>
    </row>
    <row r="22" spans="1:4">
      <c r="A22" s="4" t="s">
        <v>61</v>
      </c>
      <c r="B22" s="5" t="n">
        <v>-14919</v>
      </c>
      <c r="C22" s="5" t="n">
        <v>-17724</v>
      </c>
      <c r="D22" s="5" t="n">
        <v>3400</v>
      </c>
    </row>
    <row r="23" spans="1:4">
      <c r="A23" s="4" t="s">
        <v>58</v>
      </c>
      <c r="B23" s="6" t="n">
        <v>-5820</v>
      </c>
      <c r="C23" s="6" t="n">
        <v>-10599</v>
      </c>
      <c r="D23" s="6" t="n">
        <v>66891</v>
      </c>
    </row>
    <row r="24" spans="1:4">
      <c r="A24" s="3" t="s">
        <v>62</v>
      </c>
    </row>
    <row r="25" spans="1:4">
      <c r="A25" s="4" t="s">
        <v>63</v>
      </c>
      <c r="B25" s="5" t="n">
        <v>160022</v>
      </c>
      <c r="C25" s="5" t="n">
        <v>158848</v>
      </c>
      <c r="D25" s="5" t="n">
        <v>148118</v>
      </c>
    </row>
    <row r="26" spans="1:4">
      <c r="A26" s="4" t="s">
        <v>64</v>
      </c>
      <c r="B26" s="7" t="n">
        <v>0.06</v>
      </c>
      <c r="C26" s="7" t="n">
        <v>0.04</v>
      </c>
      <c r="D26" s="7" t="n">
        <v>0.4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9</v>
      </c>
      <c r="B1" s="2" t="s">
        <v>1</v>
      </c>
    </row>
    <row r="2" spans="1:2">
      <c r="B2" s="2" t="s">
        <v>39</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9</v>
      </c>
      <c r="B1" s="2" t="s">
        <v>1</v>
      </c>
    </row>
    <row r="2" spans="1:2">
      <c r="B2" s="2" t="s">
        <v>39</v>
      </c>
    </row>
    <row r="3" spans="1:2">
      <c r="A3" s="3" t="s">
        <v>79</v>
      </c>
    </row>
    <row r="4" spans="1:2">
      <c r="A4" s="4" t="s">
        <v>7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5</v>
      </c>
      <c r="B1" s="2" t="s">
        <v>1</v>
      </c>
    </row>
    <row r="2" spans="1:2">
      <c r="B2" s="2" t="s">
        <v>39</v>
      </c>
    </row>
    <row r="3" spans="1:2">
      <c r="A3" s="3" t="s">
        <v>145</v>
      </c>
    </row>
    <row r="4" spans="1:2">
      <c r="A4" s="4" t="s">
        <v>145</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3</v>
      </c>
      <c r="B1" s="2" t="s">
        <v>1</v>
      </c>
    </row>
    <row r="2" spans="1:2">
      <c r="B2" s="2" t="s">
        <v>39</v>
      </c>
    </row>
    <row r="3" spans="1:2">
      <c r="A3" s="3" t="s">
        <v>83</v>
      </c>
    </row>
    <row r="4" spans="1:2">
      <c r="A4" s="4" t="s">
        <v>83</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87</v>
      </c>
      <c r="B1" s="2" t="s">
        <v>1</v>
      </c>
    </row>
    <row r="2" spans="1:2">
      <c r="B2" s="2" t="s">
        <v>39</v>
      </c>
    </row>
    <row r="3" spans="1:2">
      <c r="A3" s="3" t="s">
        <v>87</v>
      </c>
    </row>
    <row r="4" spans="1:2">
      <c r="A4" s="4" t="s">
        <v>87</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4</v>
      </c>
      <c r="B1" s="2" t="s">
        <v>1</v>
      </c>
    </row>
    <row r="2" spans="1:2">
      <c r="B2" s="2" t="s">
        <v>39</v>
      </c>
    </row>
    <row r="3" spans="1:2">
      <c r="A3" s="3" t="s">
        <v>84</v>
      </c>
    </row>
    <row r="4" spans="1:2">
      <c r="A4" s="4" t="s">
        <v>8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39</v>
      </c>
    </row>
    <row r="3" spans="1:2">
      <c r="A3" s="3" t="s">
        <v>216</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0</v>
      </c>
      <c r="B1" s="2" t="s">
        <v>1</v>
      </c>
    </row>
    <row r="2" spans="1:2">
      <c r="B2" s="2" t="s">
        <v>39</v>
      </c>
    </row>
    <row r="3" spans="1:2">
      <c r="A3" s="3" t="s">
        <v>218</v>
      </c>
    </row>
    <row r="4" spans="1:2">
      <c r="A4" s="4" t="s">
        <v>90</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05</v>
      </c>
      <c r="B1" s="2" t="s">
        <v>1</v>
      </c>
    </row>
    <row r="2" spans="1:2">
      <c r="B2" s="2" t="s">
        <v>39</v>
      </c>
    </row>
    <row r="3" spans="1:2">
      <c r="A3" s="3" t="s">
        <v>105</v>
      </c>
    </row>
    <row r="4" spans="1:2">
      <c r="A4" s="4" t="s">
        <v>105</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7</v>
      </c>
      <c r="B1" s="2" t="s">
        <v>1</v>
      </c>
    </row>
    <row r="2" spans="1:2">
      <c r="B2" s="2" t="s">
        <v>39</v>
      </c>
    </row>
    <row r="3" spans="1:2">
      <c r="A3" s="3" t="s">
        <v>107</v>
      </c>
    </row>
    <row r="4" spans="1:2">
      <c r="A4" s="4" t="s">
        <v>107</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v>
      </c>
      <c r="B1" s="2" t="s">
        <v>1</v>
      </c>
    </row>
    <row r="2" spans="1:4">
      <c r="B2" s="2" t="s">
        <v>39</v>
      </c>
      <c r="C2" s="2" t="s">
        <v>40</v>
      </c>
      <c r="D2" s="2" t="s">
        <v>41</v>
      </c>
    </row>
    <row r="3" spans="1:4">
      <c r="A3" s="3" t="s">
        <v>66</v>
      </c>
    </row>
    <row r="4" spans="1:4">
      <c r="A4" s="4" t="s">
        <v>58</v>
      </c>
      <c r="B4" s="6" t="n">
        <v>-5820</v>
      </c>
      <c r="C4" s="6" t="n">
        <v>-10599</v>
      </c>
      <c r="D4" s="6" t="n">
        <v>66891</v>
      </c>
    </row>
    <row r="5" spans="1:4">
      <c r="A5" s="3" t="s">
        <v>67</v>
      </c>
    </row>
    <row r="6" spans="1:4">
      <c r="A6" s="4" t="s">
        <v>68</v>
      </c>
      <c r="B6" s="5" t="n">
        <v>-208</v>
      </c>
      <c r="C6" s="5" t="n">
        <v>277</v>
      </c>
      <c r="D6" s="5" t="n">
        <v>18</v>
      </c>
    </row>
    <row r="7" spans="1:4">
      <c r="A7" s="3" t="s">
        <v>69</v>
      </c>
    </row>
    <row r="8" spans="1:4">
      <c r="A8" s="4" t="s">
        <v>70</v>
      </c>
      <c r="B8" s="5" t="n">
        <v>35</v>
      </c>
      <c r="C8" s="5" t="n">
        <v>-1150</v>
      </c>
      <c r="D8" s="5" t="n">
        <v>432</v>
      </c>
    </row>
    <row r="9" spans="1:4">
      <c r="A9" s="4" t="s">
        <v>71</v>
      </c>
      <c r="B9" s="5" t="n">
        <v>-24847</v>
      </c>
      <c r="C9" s="5" t="n">
        <v>-247712</v>
      </c>
      <c r="D9" s="5" t="n">
        <v>-25585</v>
      </c>
    </row>
    <row r="10" spans="1:4">
      <c r="A10" s="4" t="s">
        <v>72</v>
      </c>
      <c r="B10" s="5" t="n">
        <v>-25020</v>
      </c>
      <c r="C10" s="5" t="n">
        <v>-248585</v>
      </c>
      <c r="D10" s="5" t="n">
        <v>-25135</v>
      </c>
    </row>
    <row r="11" spans="1:4">
      <c r="A11" s="4" t="s">
        <v>73</v>
      </c>
      <c r="B11" s="5" t="n">
        <v>-30840</v>
      </c>
      <c r="C11" s="5" t="n">
        <v>-259184</v>
      </c>
      <c r="D11" s="5" t="n">
        <v>41756</v>
      </c>
    </row>
    <row r="12" spans="1:4">
      <c r="A12" s="3" t="s">
        <v>59</v>
      </c>
    </row>
    <row r="13" spans="1:4">
      <c r="A13" s="4" t="s">
        <v>60</v>
      </c>
      <c r="B13" s="5" t="n">
        <v>-4295</v>
      </c>
      <c r="C13" s="5" t="n">
        <v>-154213</v>
      </c>
      <c r="D13" s="5" t="n">
        <v>34926</v>
      </c>
    </row>
    <row r="14" spans="1:4">
      <c r="A14" s="4" t="s">
        <v>61</v>
      </c>
      <c r="B14" s="5" t="n">
        <v>-26545</v>
      </c>
      <c r="C14" s="5" t="n">
        <v>-104971</v>
      </c>
      <c r="D14" s="5" t="n">
        <v>6830</v>
      </c>
    </row>
    <row r="15" spans="1:4">
      <c r="A15" s="4" t="s">
        <v>73</v>
      </c>
      <c r="B15" s="6" t="n">
        <v>-30840</v>
      </c>
      <c r="C15" s="6" t="n">
        <v>-259184</v>
      </c>
      <c r="D15" s="6" t="n">
        <v>417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09</v>
      </c>
      <c r="B1" s="2" t="s">
        <v>1</v>
      </c>
    </row>
    <row r="2" spans="1:2">
      <c r="B2" s="2" t="s">
        <v>39</v>
      </c>
    </row>
    <row r="3" spans="1:2">
      <c r="A3" s="3" t="s">
        <v>109</v>
      </c>
    </row>
    <row r="4" spans="1:2">
      <c r="A4" s="4" t="s">
        <v>109</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3</v>
      </c>
      <c r="B1" s="2" t="s">
        <v>1</v>
      </c>
    </row>
    <row r="2" spans="1:2">
      <c r="B2" s="2" t="s">
        <v>39</v>
      </c>
    </row>
    <row r="3" spans="1:2">
      <c r="A3" s="3" t="s">
        <v>223</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39</v>
      </c>
    </row>
    <row r="3" spans="1:2">
      <c r="A3" s="3" t="s">
        <v>225</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39</v>
      </c>
    </row>
    <row r="3" spans="1:2">
      <c r="A3" s="3" t="s">
        <v>227</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9</v>
      </c>
      <c r="B1" s="2" t="s">
        <v>1</v>
      </c>
    </row>
    <row r="2" spans="1:2">
      <c r="B2" s="2" t="s">
        <v>39</v>
      </c>
    </row>
    <row r="3" spans="1:2">
      <c r="A3" s="3" t="s">
        <v>229</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1</v>
      </c>
      <c r="B1" s="2" t="s">
        <v>1</v>
      </c>
    </row>
    <row r="2" spans="1:2">
      <c r="B2" s="2" t="s">
        <v>39</v>
      </c>
    </row>
    <row r="3" spans="1:2">
      <c r="A3" s="3" t="s">
        <v>231</v>
      </c>
    </row>
    <row r="4" spans="1:2">
      <c r="A4" s="4" t="s">
        <v>231</v>
      </c>
      <c r="B4"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39</v>
      </c>
    </row>
    <row r="3" spans="1:2">
      <c r="A3" s="3" t="s">
        <v>233</v>
      </c>
    </row>
    <row r="4" spans="1:2">
      <c r="A4" s="4" t="s">
        <v>233</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39</v>
      </c>
    </row>
    <row r="3" spans="1:2">
      <c r="A3" s="3" t="s">
        <v>191</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87</v>
      </c>
      <c r="B12" s="4" t="s">
        <v>252</v>
      </c>
    </row>
    <row r="13" spans="1:2">
      <c r="A13" s="4" t="s">
        <v>253</v>
      </c>
      <c r="B13" s="4" t="s">
        <v>254</v>
      </c>
    </row>
    <row r="14" spans="1:2">
      <c r="A14" s="4" t="s">
        <v>90</v>
      </c>
      <c r="B14" s="4" t="s">
        <v>255</v>
      </c>
    </row>
    <row r="15" spans="1:2">
      <c r="A15" s="4" t="s">
        <v>223</v>
      </c>
      <c r="B15" s="4" t="s">
        <v>256</v>
      </c>
    </row>
    <row r="16" spans="1:2">
      <c r="A16" s="4" t="s">
        <v>105</v>
      </c>
      <c r="B16" s="4" t="s">
        <v>257</v>
      </c>
    </row>
    <row r="17" spans="1:2">
      <c r="A17" s="4" t="s">
        <v>258</v>
      </c>
      <c r="B17" s="4" t="s">
        <v>259</v>
      </c>
    </row>
    <row r="18" spans="1:2">
      <c r="A18" s="4" t="s">
        <v>260</v>
      </c>
      <c r="B18" s="4" t="s">
        <v>261</v>
      </c>
    </row>
    <row r="19" spans="1:2">
      <c r="A19" s="4" t="s">
        <v>262</v>
      </c>
      <c r="B19" s="4" t="s">
        <v>263</v>
      </c>
    </row>
    <row r="20" spans="1:2">
      <c r="A20" s="4" t="s">
        <v>109</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row r="26" spans="1:2">
      <c r="A26" s="4" t="s">
        <v>275</v>
      </c>
      <c r="B26" s="4" t="s">
        <v>276</v>
      </c>
    </row>
    <row r="27" spans="1:2">
      <c r="A27" s="4" t="s">
        <v>89</v>
      </c>
      <c r="B27" s="4" t="s">
        <v>277</v>
      </c>
    </row>
    <row r="28" spans="1:2">
      <c r="A28" s="4" t="s">
        <v>195</v>
      </c>
      <c r="B28" s="4" t="s">
        <v>278</v>
      </c>
    </row>
    <row r="29" spans="1:2">
      <c r="A29" s="4" t="s">
        <v>279</v>
      </c>
      <c r="B29" s="4" t="s">
        <v>280</v>
      </c>
    </row>
    <row r="30" spans="1:2">
      <c r="A30" s="4" t="s">
        <v>281</v>
      </c>
      <c r="B30"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39</v>
      </c>
    </row>
    <row r="3" spans="1:2">
      <c r="A3" s="3" t="s">
        <v>191</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39</v>
      </c>
    </row>
    <row r="3" spans="1:2">
      <c r="A3" s="3" t="s">
        <v>193</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v>
      </c>
      <c r="B1" s="2" t="s">
        <v>39</v>
      </c>
      <c r="C1" s="2" t="s">
        <v>40</v>
      </c>
    </row>
    <row r="2" spans="1:3">
      <c r="A2" s="3" t="s">
        <v>75</v>
      </c>
    </row>
    <row r="3" spans="1:3">
      <c r="A3" s="4" t="s">
        <v>76</v>
      </c>
      <c r="B3" s="6" t="n">
        <v>3002121</v>
      </c>
      <c r="C3" s="6" t="n">
        <v>2933542</v>
      </c>
    </row>
    <row r="4" spans="1:3">
      <c r="A4" s="4" t="s">
        <v>77</v>
      </c>
      <c r="B4" s="5" t="n">
        <v>79612</v>
      </c>
      <c r="C4" s="5" t="n">
        <v>74299</v>
      </c>
    </row>
    <row r="5" spans="1:3">
      <c r="A5" s="4" t="s">
        <v>78</v>
      </c>
      <c r="B5" s="5" t="n">
        <v>8380</v>
      </c>
    </row>
    <row r="6" spans="1:3">
      <c r="A6" s="4" t="s">
        <v>79</v>
      </c>
      <c r="B6" s="5" t="n">
        <v>9929</v>
      </c>
      <c r="C6" s="5" t="n">
        <v>10886</v>
      </c>
    </row>
    <row r="7" spans="1:3">
      <c r="A7" s="4" t="s">
        <v>80</v>
      </c>
      <c r="B7" s="5" t="n">
        <v>3309</v>
      </c>
      <c r="C7" s="5" t="n">
        <v>3372</v>
      </c>
    </row>
    <row r="8" spans="1:3">
      <c r="A8" s="4" t="s">
        <v>81</v>
      </c>
      <c r="B8" s="5" t="n">
        <v>2494</v>
      </c>
      <c r="C8" s="5" t="n">
        <v>2339</v>
      </c>
    </row>
    <row r="9" spans="1:3">
      <c r="A9" s="4" t="s">
        <v>82</v>
      </c>
      <c r="B9" s="5" t="n">
        <v>147475</v>
      </c>
      <c r="C9" s="5" t="n">
        <v>153486</v>
      </c>
    </row>
    <row r="10" spans="1:3">
      <c r="A10" s="4" t="s">
        <v>83</v>
      </c>
      <c r="B10" s="5" t="n">
        <v>119954</v>
      </c>
      <c r="C10" s="5" t="n">
        <v>133193</v>
      </c>
    </row>
    <row r="11" spans="1:3">
      <c r="A11" s="4" t="s">
        <v>84</v>
      </c>
      <c r="B11" s="5" t="n">
        <v>1326</v>
      </c>
      <c r="C11" s="5" t="n">
        <v>1419</v>
      </c>
    </row>
    <row r="12" spans="1:3">
      <c r="A12" s="4" t="s">
        <v>85</v>
      </c>
      <c r="B12" s="5" t="n">
        <v>3374600</v>
      </c>
      <c r="C12" s="5" t="n">
        <v>3312536</v>
      </c>
    </row>
    <row r="13" spans="1:3">
      <c r="A13" s="3" t="s">
        <v>86</v>
      </c>
    </row>
    <row r="14" spans="1:3">
      <c r="A14" s="4" t="s">
        <v>87</v>
      </c>
      <c r="B14" s="5" t="n">
        <v>11302</v>
      </c>
      <c r="C14" s="5" t="n">
        <v>9769</v>
      </c>
    </row>
    <row r="15" spans="1:3">
      <c r="A15" s="4" t="s">
        <v>80</v>
      </c>
      <c r="B15" s="5" t="n">
        <v>17341</v>
      </c>
      <c r="C15" s="5" t="n">
        <v>38007</v>
      </c>
    </row>
    <row r="16" spans="1:3">
      <c r="A16" s="4" t="s">
        <v>81</v>
      </c>
      <c r="B16" s="5" t="n">
        <v>66413</v>
      </c>
      <c r="C16" s="5" t="n">
        <v>42972</v>
      </c>
    </row>
    <row r="17" spans="1:3">
      <c r="A17" s="4" t="s">
        <v>83</v>
      </c>
      <c r="B17" s="5" t="n">
        <v>101676</v>
      </c>
      <c r="C17" s="5" t="n">
        <v>66531</v>
      </c>
    </row>
    <row r="18" spans="1:3">
      <c r="A18" s="4" t="s">
        <v>88</v>
      </c>
      <c r="B18" s="5" t="n">
        <v>10311</v>
      </c>
      <c r="C18" s="5" t="n">
        <v>13701</v>
      </c>
    </row>
    <row r="19" spans="1:3">
      <c r="A19" s="4" t="s">
        <v>89</v>
      </c>
      <c r="B19" s="5" t="n">
        <v>27</v>
      </c>
    </row>
    <row r="20" spans="1:3">
      <c r="A20" s="4" t="s">
        <v>84</v>
      </c>
      <c r="B20" s="5" t="n">
        <v>104877</v>
      </c>
      <c r="C20" s="5" t="n">
        <v>116897</v>
      </c>
    </row>
    <row r="21" spans="1:3">
      <c r="A21" s="4" t="s">
        <v>90</v>
      </c>
      <c r="B21" s="5" t="n">
        <v>195696</v>
      </c>
      <c r="C21" s="5" t="n">
        <v>244865</v>
      </c>
    </row>
    <row r="22" spans="1:3">
      <c r="A22" s="4" t="s">
        <v>91</v>
      </c>
      <c r="B22" s="5" t="n">
        <v>507643</v>
      </c>
      <c r="C22" s="5" t="n">
        <v>532742</v>
      </c>
    </row>
    <row r="23" spans="1:3">
      <c r="A23" s="4" t="s">
        <v>92</v>
      </c>
      <c r="B23" s="5" t="n">
        <v>3882243</v>
      </c>
      <c r="C23" s="5" t="n">
        <v>3845278</v>
      </c>
    </row>
    <row r="24" spans="1:3">
      <c r="A24" s="3" t="s">
        <v>93</v>
      </c>
    </row>
    <row r="25" spans="1:3">
      <c r="A25" s="4" t="s">
        <v>94</v>
      </c>
      <c r="B25" s="5" t="n">
        <v>160022</v>
      </c>
      <c r="C25" s="5" t="n">
        <v>160022</v>
      </c>
    </row>
    <row r="26" spans="1:3">
      <c r="A26" s="4" t="s">
        <v>95</v>
      </c>
      <c r="B26" s="5" t="n">
        <v>180486</v>
      </c>
      <c r="C26" s="5" t="n">
        <v>180486</v>
      </c>
    </row>
    <row r="27" spans="1:3">
      <c r="A27" s="4" t="s">
        <v>96</v>
      </c>
      <c r="B27" s="5" t="n">
        <v>385055</v>
      </c>
      <c r="C27" s="5" t="n">
        <v>385055</v>
      </c>
    </row>
    <row r="28" spans="1:3">
      <c r="A28" s="4" t="s">
        <v>97</v>
      </c>
      <c r="B28" s="5" t="n">
        <v>1351883</v>
      </c>
      <c r="C28" s="5" t="n">
        <v>1351883</v>
      </c>
    </row>
    <row r="29" spans="1:3">
      <c r="A29" s="4" t="s">
        <v>71</v>
      </c>
      <c r="B29" s="5" t="n">
        <v>-392101</v>
      </c>
      <c r="C29" s="5" t="n">
        <v>-378803</v>
      </c>
    </row>
    <row r="30" spans="1:3">
      <c r="A30" s="4" t="s">
        <v>98</v>
      </c>
      <c r="B30" s="5" t="n">
        <v>176</v>
      </c>
      <c r="C30" s="5" t="n">
        <v>176</v>
      </c>
    </row>
    <row r="31" spans="1:3">
      <c r="A31" s="4" t="s">
        <v>99</v>
      </c>
      <c r="B31" s="5" t="n">
        <v>-1324887</v>
      </c>
      <c r="C31" s="5" t="n">
        <v>-1324731</v>
      </c>
    </row>
    <row r="32" spans="1:3">
      <c r="A32" s="4" t="s">
        <v>100</v>
      </c>
      <c r="B32" s="5" t="n">
        <v>403255</v>
      </c>
      <c r="C32" s="5" t="n">
        <v>394156</v>
      </c>
    </row>
    <row r="33" spans="1:3">
      <c r="A33" s="4" t="s">
        <v>101</v>
      </c>
      <c r="B33" s="5" t="n">
        <v>763889</v>
      </c>
      <c r="C33" s="5" t="n">
        <v>768244</v>
      </c>
    </row>
    <row r="34" spans="1:3">
      <c r="A34" s="4" t="s">
        <v>102</v>
      </c>
      <c r="B34" s="5" t="n">
        <v>434725</v>
      </c>
      <c r="C34" s="5" t="n">
        <v>454453</v>
      </c>
    </row>
    <row r="35" spans="1:3">
      <c r="A35" s="4" t="s">
        <v>103</v>
      </c>
      <c r="B35" s="5" t="n">
        <v>1198614</v>
      </c>
      <c r="C35" s="5" t="n">
        <v>1222697</v>
      </c>
    </row>
    <row r="36" spans="1:3">
      <c r="A36" s="3" t="s">
        <v>104</v>
      </c>
    </row>
    <row r="37" spans="1:3">
      <c r="A37" s="4" t="s">
        <v>105</v>
      </c>
      <c r="B37" s="5" t="n">
        <v>1033221</v>
      </c>
      <c r="C37" s="5" t="n">
        <v>1027751</v>
      </c>
    </row>
    <row r="38" spans="1:3">
      <c r="A38" s="4" t="s">
        <v>106</v>
      </c>
      <c r="B38" s="5" t="n">
        <v>233115</v>
      </c>
      <c r="C38" s="5" t="n">
        <v>271175</v>
      </c>
    </row>
    <row r="39" spans="1:3">
      <c r="A39" s="4" t="s">
        <v>107</v>
      </c>
      <c r="B39" s="5" t="n">
        <v>848410</v>
      </c>
      <c r="C39" s="5" t="n">
        <v>871596</v>
      </c>
    </row>
    <row r="40" spans="1:3">
      <c r="A40" s="4" t="s">
        <v>108</v>
      </c>
      <c r="B40" s="5" t="n">
        <v>5783</v>
      </c>
    </row>
    <row r="41" spans="1:3">
      <c r="A41" s="4" t="s">
        <v>109</v>
      </c>
      <c r="B41" s="5" t="n">
        <v>798</v>
      </c>
      <c r="C41" s="5" t="n">
        <v>1508</v>
      </c>
    </row>
    <row r="42" spans="1:3">
      <c r="A42" s="4" t="s">
        <v>110</v>
      </c>
      <c r="B42" s="5" t="n">
        <v>2121327</v>
      </c>
      <c r="C42" s="5" t="n">
        <v>2172030</v>
      </c>
    </row>
    <row r="43" spans="1:3">
      <c r="A43" s="3" t="s">
        <v>111</v>
      </c>
    </row>
    <row r="44" spans="1:3">
      <c r="A44" s="4" t="s">
        <v>105</v>
      </c>
      <c r="B44" s="5" t="n">
        <v>175123</v>
      </c>
      <c r="C44" s="5" t="n">
        <v>98907</v>
      </c>
    </row>
    <row r="45" spans="1:3">
      <c r="A45" s="4" t="s">
        <v>107</v>
      </c>
      <c r="B45" s="5" t="n">
        <v>230122</v>
      </c>
      <c r="C45" s="5" t="n">
        <v>225448</v>
      </c>
    </row>
    <row r="46" spans="1:3">
      <c r="A46" s="4" t="s">
        <v>108</v>
      </c>
      <c r="B46" s="5" t="n">
        <v>3144</v>
      </c>
    </row>
    <row r="47" spans="1:3">
      <c r="A47" s="4" t="s">
        <v>112</v>
      </c>
      <c r="B47" s="5" t="n">
        <v>5156</v>
      </c>
      <c r="C47" s="5" t="n">
        <v>11555</v>
      </c>
    </row>
    <row r="48" spans="1:3">
      <c r="A48" s="4" t="s">
        <v>109</v>
      </c>
      <c r="B48" s="5" t="n">
        <v>148757</v>
      </c>
      <c r="C48" s="5" t="n">
        <v>114641</v>
      </c>
    </row>
    <row r="49" spans="1:3">
      <c r="A49" s="4" t="s">
        <v>113</v>
      </c>
      <c r="B49" s="5" t="n">
        <v>562302</v>
      </c>
      <c r="C49" s="5" t="n">
        <v>450551</v>
      </c>
    </row>
    <row r="50" spans="1:3">
      <c r="A50" s="4" t="s">
        <v>114</v>
      </c>
      <c r="B50" s="5" t="n">
        <v>2683629</v>
      </c>
      <c r="C50" s="5" t="n">
        <v>2622581</v>
      </c>
    </row>
    <row r="51" spans="1:3">
      <c r="A51" s="4" t="s">
        <v>115</v>
      </c>
      <c r="B51" s="6" t="n">
        <v>3882243</v>
      </c>
      <c r="C51" s="6" t="n">
        <v>38452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39</v>
      </c>
    </row>
    <row r="3" spans="1:2">
      <c r="A3" s="3" t="s">
        <v>195</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39</v>
      </c>
    </row>
    <row r="3" spans="1:2">
      <c r="A3" s="3" t="s">
        <v>198</v>
      </c>
    </row>
    <row r="4" spans="1:2">
      <c r="A4" s="4" t="s">
        <v>315</v>
      </c>
      <c r="B4"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7</v>
      </c>
      <c r="B1" s="2" t="s">
        <v>1</v>
      </c>
    </row>
    <row r="2" spans="1:2">
      <c r="B2" s="2" t="s">
        <v>39</v>
      </c>
    </row>
    <row r="3" spans="1:2">
      <c r="A3" s="3" t="s">
        <v>46</v>
      </c>
    </row>
    <row r="4" spans="1:2">
      <c r="A4" s="4" t="s">
        <v>318</v>
      </c>
      <c r="B4"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0</v>
      </c>
      <c r="B1" s="2" t="s">
        <v>1</v>
      </c>
    </row>
    <row r="2" spans="1:2">
      <c r="B2" s="2" t="s">
        <v>39</v>
      </c>
    </row>
    <row r="3" spans="1:2">
      <c r="A3" s="3" t="s">
        <v>48</v>
      </c>
    </row>
    <row r="4" spans="1:2">
      <c r="A4" s="4" t="s">
        <v>321</v>
      </c>
      <c r="B4"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3</v>
      </c>
      <c r="B1" s="2" t="s">
        <v>1</v>
      </c>
    </row>
    <row r="2" spans="1:2">
      <c r="B2" s="2" t="s">
        <v>39</v>
      </c>
    </row>
    <row r="3" spans="1:2">
      <c r="A3" s="3" t="s">
        <v>202</v>
      </c>
    </row>
    <row r="4" spans="1:2">
      <c r="A4" s="4" t="s">
        <v>324</v>
      </c>
      <c r="B4"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6</v>
      </c>
      <c r="B1" s="2" t="s">
        <v>1</v>
      </c>
    </row>
    <row r="2" spans="1:2">
      <c r="B2" s="2" t="s">
        <v>39</v>
      </c>
    </row>
    <row r="3" spans="1:2">
      <c r="A3" s="3" t="s">
        <v>51</v>
      </c>
    </row>
    <row r="4" spans="1:2">
      <c r="A4" s="4" t="s">
        <v>327</v>
      </c>
      <c r="B4"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9</v>
      </c>
      <c r="B1" s="2" t="s">
        <v>1</v>
      </c>
    </row>
    <row r="2" spans="1:2">
      <c r="B2" s="2" t="s">
        <v>39</v>
      </c>
    </row>
    <row r="3" spans="1:2">
      <c r="A3" s="3" t="s">
        <v>20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39</v>
      </c>
    </row>
    <row r="3" spans="1:2">
      <c r="A3" s="3" t="s">
        <v>76</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39</v>
      </c>
    </row>
    <row r="3" spans="1:2">
      <c r="A3" s="3" t="s">
        <v>77</v>
      </c>
    </row>
    <row r="4" spans="1:2">
      <c r="A4" s="4" t="s">
        <v>340</v>
      </c>
      <c r="B4" s="4" t="s">
        <v>3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39</v>
      </c>
    </row>
    <row r="3" spans="1:2">
      <c r="A3" s="3" t="s">
        <v>209</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28"/>
    <col customWidth="1" max="5" min="5" width="27"/>
    <col customWidth="1" max="6" min="6" width="15"/>
    <col customWidth="1" max="7" min="7" width="32"/>
    <col customWidth="1" max="8" min="8" width="15"/>
    <col customWidth="1" max="9" min="9" width="18"/>
    <col customWidth="1" max="10" min="10" width="11"/>
    <col customWidth="1" max="11" min="11" width="26"/>
    <col customWidth="1" max="12" min="12" width="12"/>
  </cols>
  <sheetData>
    <row r="1" spans="1:12">
      <c r="A1" s="1" t="s">
        <v>116</v>
      </c>
      <c r="B1" s="2" t="s">
        <v>117</v>
      </c>
      <c r="C1" s="2" t="s">
        <v>118</v>
      </c>
      <c r="D1" s="2" t="s">
        <v>119</v>
      </c>
      <c r="E1" s="2" t="s">
        <v>120</v>
      </c>
      <c r="F1" s="2" t="s">
        <v>121</v>
      </c>
      <c r="G1" s="2" t="s">
        <v>122</v>
      </c>
      <c r="H1" s="2" t="s">
        <v>99</v>
      </c>
      <c r="I1" s="2" t="s">
        <v>123</v>
      </c>
      <c r="J1" s="2" t="s">
        <v>124</v>
      </c>
      <c r="K1" s="2" t="s">
        <v>102</v>
      </c>
      <c r="L1" s="2" t="s">
        <v>124</v>
      </c>
    </row>
    <row r="2" spans="1:12">
      <c r="A2" s="4" t="s">
        <v>125</v>
      </c>
      <c r="B2" s="6" t="n">
        <v>20</v>
      </c>
      <c r="C2" s="6" t="n">
        <v>0</v>
      </c>
      <c r="D2" s="6" t="n">
        <v>1907328</v>
      </c>
      <c r="E2" s="6" t="n">
        <v>0</v>
      </c>
      <c r="F2" s="6" t="n">
        <v>2</v>
      </c>
      <c r="G2" s="6" t="n">
        <v>-188721</v>
      </c>
      <c r="H2" s="6" t="n">
        <v>-1344022</v>
      </c>
      <c r="I2" s="6" t="n">
        <v>74543</v>
      </c>
      <c r="J2" s="6" t="n">
        <v>449150</v>
      </c>
      <c r="K2" s="6" t="n">
        <v>354174</v>
      </c>
      <c r="L2" s="6" t="n">
        <v>803324</v>
      </c>
    </row>
    <row r="3" spans="1:12">
      <c r="A3" s="4" t="s">
        <v>126</v>
      </c>
      <c r="D3" s="5" t="n">
        <v>6600</v>
      </c>
      <c r="J3" s="5" t="n">
        <v>6600</v>
      </c>
      <c r="L3" s="5" t="n">
        <v>6600</v>
      </c>
    </row>
    <row r="4" spans="1:12">
      <c r="A4" s="4" t="s">
        <v>127</v>
      </c>
      <c r="I4" s="5" t="n">
        <v>63491</v>
      </c>
      <c r="J4" s="5" t="n">
        <v>63491</v>
      </c>
      <c r="K4" s="5" t="n">
        <v>3400</v>
      </c>
      <c r="L4" s="5" t="n">
        <v>66891</v>
      </c>
    </row>
    <row r="5" spans="1:12">
      <c r="A5" s="4" t="s">
        <v>128</v>
      </c>
      <c r="D5" s="5" t="n">
        <v>-28893</v>
      </c>
      <c r="J5" s="5" t="n">
        <v>-28893</v>
      </c>
      <c r="L5" s="5" t="n">
        <v>-28893</v>
      </c>
    </row>
    <row r="6" spans="1:12">
      <c r="A6" s="4" t="s">
        <v>129</v>
      </c>
      <c r="B6" s="5" t="n">
        <v>1499980</v>
      </c>
      <c r="D6" s="5" t="n">
        <v>-1499980</v>
      </c>
    </row>
    <row r="7" spans="1:12">
      <c r="A7" s="4" t="s">
        <v>130</v>
      </c>
      <c r="G7" s="5" t="n">
        <v>-28579</v>
      </c>
      <c r="H7" s="5" t="n">
        <v>14</v>
      </c>
      <c r="J7" s="5" t="n">
        <v>-28565</v>
      </c>
      <c r="K7" s="5" t="n">
        <v>3430</v>
      </c>
      <c r="L7" s="5" t="n">
        <v>-25135</v>
      </c>
    </row>
    <row r="8" spans="1:12">
      <c r="A8" s="4" t="s">
        <v>131</v>
      </c>
      <c r="K8" s="5" t="n">
        <v>-25645</v>
      </c>
      <c r="L8" s="5" t="n">
        <v>-25645</v>
      </c>
    </row>
    <row r="9" spans="1:12">
      <c r="A9" s="4" t="s">
        <v>132</v>
      </c>
      <c r="B9" s="5" t="n">
        <v>1500000</v>
      </c>
      <c r="C9" s="5" t="n">
        <v>0</v>
      </c>
      <c r="D9" s="5" t="n">
        <v>385055</v>
      </c>
      <c r="E9" s="5" t="n">
        <v>0</v>
      </c>
      <c r="F9" s="5" t="n">
        <v>2</v>
      </c>
      <c r="G9" s="5" t="n">
        <v>-217300</v>
      </c>
      <c r="H9" s="5" t="n">
        <v>-1344008</v>
      </c>
      <c r="I9" s="5" t="n">
        <v>138034</v>
      </c>
      <c r="J9" s="5" t="n">
        <v>461783</v>
      </c>
      <c r="K9" s="5" t="n">
        <v>335359</v>
      </c>
      <c r="L9" s="5" t="n">
        <v>797142</v>
      </c>
    </row>
    <row r="10" spans="1:12">
      <c r="A10" s="4" t="s">
        <v>133</v>
      </c>
      <c r="I10" s="5" t="n">
        <v>2356</v>
      </c>
      <c r="J10" s="5" t="n">
        <v>2356</v>
      </c>
      <c r="K10" s="5" t="n">
        <v>542</v>
      </c>
      <c r="L10" s="5" t="n">
        <v>2898</v>
      </c>
    </row>
    <row r="11" spans="1:12">
      <c r="A11" s="4" t="s">
        <v>134</v>
      </c>
      <c r="I11" s="5" t="n">
        <v>246815</v>
      </c>
      <c r="J11" s="5" t="n">
        <v>246815</v>
      </c>
      <c r="K11" s="5" t="n">
        <v>196408</v>
      </c>
      <c r="L11" s="5" t="n">
        <v>443223</v>
      </c>
    </row>
    <row r="12" spans="1:12">
      <c r="A12" s="4" t="s">
        <v>135</v>
      </c>
      <c r="B12" s="5" t="n">
        <v>1500000</v>
      </c>
      <c r="D12" s="5" t="n">
        <v>385055</v>
      </c>
      <c r="F12" s="5" t="n">
        <v>2</v>
      </c>
      <c r="G12" s="5" t="n">
        <v>-217300</v>
      </c>
      <c r="H12" s="5" t="n">
        <v>-1344008</v>
      </c>
      <c r="I12" s="5" t="n">
        <v>387205</v>
      </c>
      <c r="J12" s="5" t="n">
        <v>710954</v>
      </c>
      <c r="K12" s="5" t="n">
        <v>532309</v>
      </c>
      <c r="L12" s="5" t="n">
        <v>1243263</v>
      </c>
    </row>
    <row r="13" spans="1:12">
      <c r="A13" s="4" t="s">
        <v>126</v>
      </c>
      <c r="K13" s="5" t="n">
        <v>43703</v>
      </c>
      <c r="L13" s="5" t="n">
        <v>43703</v>
      </c>
    </row>
    <row r="14" spans="1:12">
      <c r="A14" s="4" t="s">
        <v>127</v>
      </c>
      <c r="I14" s="5" t="n">
        <v>7125</v>
      </c>
      <c r="J14" s="5" t="n">
        <v>7125</v>
      </c>
      <c r="K14" s="5" t="n">
        <v>-17724</v>
      </c>
      <c r="L14" s="5" t="n">
        <v>-10599</v>
      </c>
    </row>
    <row r="15" spans="1:12">
      <c r="A15" s="4" t="s">
        <v>136</v>
      </c>
      <c r="F15" s="5" t="n">
        <v>174</v>
      </c>
      <c r="I15" s="5" t="n">
        <v>-174</v>
      </c>
    </row>
    <row r="16" spans="1:12">
      <c r="A16" s="4" t="s">
        <v>137</v>
      </c>
      <c r="B16" s="5" t="n">
        <v>-1351883</v>
      </c>
      <c r="E16" s="5" t="n">
        <v>1351883</v>
      </c>
    </row>
    <row r="17" spans="1:12">
      <c r="A17" s="4" t="s">
        <v>138</v>
      </c>
      <c r="B17" s="5" t="n">
        <v>11905</v>
      </c>
      <c r="C17" s="5" t="n">
        <v>180486</v>
      </c>
      <c r="J17" s="5" t="n">
        <v>192391</v>
      </c>
      <c r="L17" s="5" t="n">
        <v>192391</v>
      </c>
    </row>
    <row r="18" spans="1:12">
      <c r="A18" s="4" t="s">
        <v>130</v>
      </c>
      <c r="G18" s="5" t="n">
        <v>-161503</v>
      </c>
      <c r="H18" s="5" t="n">
        <v>165</v>
      </c>
      <c r="J18" s="5" t="n">
        <v>-161338</v>
      </c>
      <c r="K18" s="5" t="n">
        <v>-87247</v>
      </c>
      <c r="L18" s="5" t="n">
        <v>-248585</v>
      </c>
    </row>
    <row r="19" spans="1:12">
      <c r="A19" s="4" t="s">
        <v>131</v>
      </c>
      <c r="H19" s="5" t="n">
        <v>19112</v>
      </c>
      <c r="J19" s="5" t="n">
        <v>19112</v>
      </c>
      <c r="K19" s="5" t="n">
        <v>-16588</v>
      </c>
      <c r="L19" s="5" t="n">
        <v>2524</v>
      </c>
    </row>
    <row r="20" spans="1:12">
      <c r="A20" s="4" t="s">
        <v>139</v>
      </c>
      <c r="B20" s="5" t="n">
        <v>160022</v>
      </c>
      <c r="C20" s="5" t="n">
        <v>180486</v>
      </c>
      <c r="D20" s="5" t="n">
        <v>385055</v>
      </c>
      <c r="E20" s="5" t="n">
        <v>1351883</v>
      </c>
      <c r="F20" s="5" t="n">
        <v>176</v>
      </c>
      <c r="G20" s="5" t="n">
        <v>-378803</v>
      </c>
      <c r="H20" s="5" t="n">
        <v>-1324731</v>
      </c>
      <c r="I20" s="5" t="n">
        <v>394156</v>
      </c>
      <c r="J20" s="5" t="n">
        <v>768244</v>
      </c>
      <c r="K20" s="5" t="n">
        <v>454453</v>
      </c>
      <c r="L20" s="5" t="n">
        <v>1222697</v>
      </c>
    </row>
    <row r="21" spans="1:12">
      <c r="A21" s="4" t="s">
        <v>126</v>
      </c>
      <c r="K21" s="5" t="n">
        <v>27506</v>
      </c>
      <c r="L21" s="5" t="n">
        <v>27506</v>
      </c>
    </row>
    <row r="22" spans="1:12">
      <c r="A22" s="4" t="s">
        <v>127</v>
      </c>
      <c r="I22" s="5" t="n">
        <v>9099</v>
      </c>
      <c r="J22" s="5" t="n">
        <v>9099</v>
      </c>
      <c r="K22" s="5" t="n">
        <v>-14919</v>
      </c>
      <c r="L22" s="5" t="n">
        <v>-5820</v>
      </c>
    </row>
    <row r="23" spans="1:12">
      <c r="A23" s="4" t="s">
        <v>130</v>
      </c>
      <c r="G23" s="5" t="n">
        <v>-13298</v>
      </c>
      <c r="H23" s="5" t="n">
        <v>-96</v>
      </c>
      <c r="J23" s="5" t="n">
        <v>-13394</v>
      </c>
      <c r="K23" s="5" t="n">
        <v>-11626</v>
      </c>
      <c r="L23" s="5" t="n">
        <v>-25020</v>
      </c>
    </row>
    <row r="24" spans="1:12">
      <c r="A24" s="4" t="s">
        <v>131</v>
      </c>
      <c r="H24" s="5" t="n">
        <v>-60</v>
      </c>
      <c r="J24" s="5" t="n">
        <v>-60</v>
      </c>
      <c r="K24" s="5" t="n">
        <v>-20689</v>
      </c>
      <c r="L24" s="5" t="n">
        <v>-20749</v>
      </c>
    </row>
    <row r="25" spans="1:12">
      <c r="A25" s="4" t="s">
        <v>140</v>
      </c>
      <c r="B25" s="6" t="n">
        <v>160022</v>
      </c>
      <c r="C25" s="6" t="n">
        <v>180486</v>
      </c>
      <c r="D25" s="6" t="n">
        <v>385055</v>
      </c>
      <c r="E25" s="6" t="n">
        <v>1351883</v>
      </c>
      <c r="F25" s="6" t="n">
        <v>176</v>
      </c>
      <c r="G25" s="6" t="n">
        <v>-392101</v>
      </c>
      <c r="H25" s="6" t="n">
        <v>-1324887</v>
      </c>
      <c r="I25" s="6" t="n">
        <v>403255</v>
      </c>
      <c r="J25" s="6" t="n">
        <v>763889</v>
      </c>
      <c r="K25" s="6" t="n">
        <v>434725</v>
      </c>
      <c r="L25" s="6" t="n">
        <v>11986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39</v>
      </c>
    </row>
    <row r="3" spans="1:2">
      <c r="A3" s="3" t="s">
        <v>79</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62</v>
      </c>
      <c r="B1" s="2" t="s">
        <v>1</v>
      </c>
    </row>
    <row r="2" spans="1:2">
      <c r="B2" s="2" t="s">
        <v>39</v>
      </c>
    </row>
    <row r="3" spans="1:2">
      <c r="A3" s="3" t="s">
        <v>145</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9</v>
      </c>
      <c r="B1" s="2" t="s">
        <v>1</v>
      </c>
    </row>
    <row r="2" spans="1:2">
      <c r="B2" s="2" t="s">
        <v>39</v>
      </c>
    </row>
    <row r="3" spans="1:2">
      <c r="A3" s="3" t="s">
        <v>83</v>
      </c>
    </row>
    <row r="4" spans="1:2">
      <c r="A4" s="4" t="s">
        <v>370</v>
      </c>
      <c r="B4" s="4" t="s">
        <v>3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72</v>
      </c>
      <c r="B1" s="2" t="s">
        <v>1</v>
      </c>
    </row>
    <row r="2" spans="1:2">
      <c r="B2" s="2" t="s">
        <v>39</v>
      </c>
    </row>
    <row r="3" spans="1:2">
      <c r="A3" s="3" t="s">
        <v>87</v>
      </c>
    </row>
    <row r="4" spans="1:2">
      <c r="A4" s="4" t="s">
        <v>373</v>
      </c>
      <c r="B4" s="4" t="s">
        <v>3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5</v>
      </c>
      <c r="B1" s="2" t="s">
        <v>1</v>
      </c>
    </row>
    <row r="2" spans="1:2">
      <c r="B2" s="2" t="s">
        <v>39</v>
      </c>
    </row>
    <row r="3" spans="1:2">
      <c r="A3" s="3" t="s">
        <v>84</v>
      </c>
    </row>
    <row r="4" spans="1:2">
      <c r="A4" s="4" t="s">
        <v>376</v>
      </c>
      <c r="B4" s="4" t="s">
        <v>3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8</v>
      </c>
      <c r="B1" s="2" t="s">
        <v>1</v>
      </c>
    </row>
    <row r="2" spans="1:2">
      <c r="B2" s="2" t="s">
        <v>39</v>
      </c>
    </row>
    <row r="3" spans="1:2">
      <c r="A3" s="3" t="s">
        <v>216</v>
      </c>
    </row>
    <row r="4" spans="1:2">
      <c r="A4" s="4" t="s">
        <v>379</v>
      </c>
      <c r="B4" s="4" t="s">
        <v>3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39</v>
      </c>
    </row>
    <row r="3" spans="1:2">
      <c r="A3" s="3" t="s">
        <v>218</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86</v>
      </c>
      <c r="B1" s="2" t="s">
        <v>1</v>
      </c>
    </row>
    <row r="2" spans="1:2">
      <c r="B2" s="2" t="s">
        <v>39</v>
      </c>
    </row>
    <row r="3" spans="1:2">
      <c r="A3" s="3" t="s">
        <v>105</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397</v>
      </c>
      <c r="B1" s="2" t="s">
        <v>1</v>
      </c>
    </row>
    <row r="2" spans="1:2">
      <c r="B2" s="2" t="s">
        <v>39</v>
      </c>
    </row>
    <row r="3" spans="1:2">
      <c r="A3" s="3" t="s">
        <v>398</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row>
    <row r="11" spans="1:2">
      <c r="A11" s="3" t="s">
        <v>398</v>
      </c>
    </row>
    <row r="12" spans="1:2">
      <c r="A12" s="4" t="s">
        <v>412</v>
      </c>
      <c r="B12" s="4" t="s">
        <v>413</v>
      </c>
    </row>
    <row r="13" spans="1:2">
      <c r="A13" s="4" t="s">
        <v>414</v>
      </c>
    </row>
    <row r="14" spans="1:2">
      <c r="A14" s="3" t="s">
        <v>398</v>
      </c>
    </row>
    <row r="15" spans="1:2">
      <c r="A15" s="4" t="s">
        <v>412</v>
      </c>
      <c r="B15" s="4" t="s">
        <v>4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6</v>
      </c>
      <c r="B1" s="2" t="s">
        <v>1</v>
      </c>
    </row>
    <row r="2" spans="1:2">
      <c r="B2" s="2" t="s">
        <v>39</v>
      </c>
    </row>
    <row r="3" spans="1:2">
      <c r="A3" s="3" t="s">
        <v>109</v>
      </c>
    </row>
    <row r="4" spans="1:2">
      <c r="A4" s="4" t="s">
        <v>417</v>
      </c>
      <c r="B4" s="4" t="s">
        <v>4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39</v>
      </c>
      <c r="C2" s="2" t="s">
        <v>40</v>
      </c>
      <c r="D2" s="2" t="s">
        <v>41</v>
      </c>
    </row>
    <row r="3" spans="1:4">
      <c r="A3" s="3" t="s">
        <v>142</v>
      </c>
    </row>
    <row r="4" spans="1:4">
      <c r="A4" s="4" t="s">
        <v>58</v>
      </c>
      <c r="B4" s="6" t="n">
        <v>-5820</v>
      </c>
      <c r="C4" s="6" t="n">
        <v>-10599</v>
      </c>
      <c r="D4" s="6" t="n">
        <v>66891</v>
      </c>
    </row>
    <row r="5" spans="1:4">
      <c r="A5" s="3" t="s">
        <v>143</v>
      </c>
    </row>
    <row r="6" spans="1:4">
      <c r="A6" s="4" t="s">
        <v>144</v>
      </c>
      <c r="B6" s="5" t="n">
        <v>182270</v>
      </c>
      <c r="C6" s="5" t="n">
        <v>175829</v>
      </c>
      <c r="D6" s="5" t="n">
        <v>138130</v>
      </c>
    </row>
    <row r="7" spans="1:4">
      <c r="A7" s="4" t="s">
        <v>145</v>
      </c>
      <c r="B7" s="5" t="n">
        <v>-31346</v>
      </c>
      <c r="C7" s="5" t="n">
        <v>-24999</v>
      </c>
      <c r="D7" s="5" t="n">
        <v>-41843</v>
      </c>
    </row>
    <row r="8" spans="1:4">
      <c r="A8" s="4" t="s">
        <v>146</v>
      </c>
      <c r="B8" s="5" t="n">
        <v>48425</v>
      </c>
      <c r="C8" s="5" t="n">
        <v>39100</v>
      </c>
      <c r="D8" s="5" t="n">
        <v>88768</v>
      </c>
    </row>
    <row r="9" spans="1:4">
      <c r="A9" s="4" t="s">
        <v>51</v>
      </c>
      <c r="B9" s="5" t="n">
        <v>5353</v>
      </c>
      <c r="C9" s="5" t="n">
        <v>4146</v>
      </c>
      <c r="D9" s="5" t="n">
        <v>15841</v>
      </c>
    </row>
    <row r="10" spans="1:4">
      <c r="A10" s="4" t="s">
        <v>47</v>
      </c>
      <c r="B10" s="5" t="n">
        <v>42801</v>
      </c>
      <c r="D10" s="5" t="n">
        <v>-3065</v>
      </c>
    </row>
    <row r="11" spans="1:4">
      <c r="A11" s="4" t="s">
        <v>147</v>
      </c>
      <c r="B11" s="5" t="n">
        <v>-16</v>
      </c>
      <c r="C11" s="5" t="n">
        <v>3170</v>
      </c>
      <c r="D11" s="5" t="n">
        <v>3210</v>
      </c>
    </row>
    <row r="12" spans="1:4">
      <c r="A12" s="4" t="s">
        <v>148</v>
      </c>
      <c r="B12" s="5" t="n">
        <v>47658</v>
      </c>
      <c r="C12" s="5" t="n">
        <v>45581</v>
      </c>
      <c r="D12" s="5" t="n">
        <v>44159</v>
      </c>
    </row>
    <row r="13" spans="1:4">
      <c r="A13" s="4" t="s">
        <v>149</v>
      </c>
      <c r="B13" s="5" t="n">
        <v>-2831</v>
      </c>
    </row>
    <row r="14" spans="1:4">
      <c r="A14" s="4" t="s">
        <v>150</v>
      </c>
      <c r="B14" s="5" t="n">
        <v>88488</v>
      </c>
      <c r="C14" s="5" t="n">
        <v>86331</v>
      </c>
      <c r="D14" s="5" t="n">
        <v>98122</v>
      </c>
    </row>
    <row r="15" spans="1:4">
      <c r="A15" s="4" t="s">
        <v>151</v>
      </c>
      <c r="B15" s="5" t="n">
        <v>92687</v>
      </c>
      <c r="C15" s="5" t="n">
        <v>96301</v>
      </c>
      <c r="D15" s="5" t="n">
        <v>115223</v>
      </c>
    </row>
    <row r="16" spans="1:4">
      <c r="A16" s="4" t="s">
        <v>152</v>
      </c>
      <c r="B16" s="5" t="n">
        <v>-36210</v>
      </c>
      <c r="C16" s="5" t="n">
        <v>-22467</v>
      </c>
      <c r="D16" s="5" t="n">
        <v>-28955</v>
      </c>
    </row>
    <row r="17" spans="1:4">
      <c r="A17" s="4" t="s">
        <v>153</v>
      </c>
      <c r="B17" s="5" t="n">
        <v>37390</v>
      </c>
      <c r="C17" s="5" t="n">
        <v>91434</v>
      </c>
      <c r="D17" s="5" t="n">
        <v>59221</v>
      </c>
    </row>
    <row r="18" spans="1:4">
      <c r="A18" s="4" t="s">
        <v>154</v>
      </c>
      <c r="B18" s="5" t="n">
        <v>22763</v>
      </c>
      <c r="C18" s="5" t="n">
        <v>4027</v>
      </c>
      <c r="D18" s="5" t="n">
        <v>7033</v>
      </c>
    </row>
    <row r="19" spans="1:4">
      <c r="A19" s="4" t="s">
        <v>55</v>
      </c>
      <c r="B19" s="5" t="n">
        <v>41032</v>
      </c>
      <c r="C19" s="5" t="n">
        <v>35901</v>
      </c>
    </row>
    <row r="20" spans="1:4">
      <c r="A20" s="4" t="s">
        <v>155</v>
      </c>
      <c r="B20" s="5" t="n">
        <v>-353725</v>
      </c>
      <c r="C20" s="5" t="n">
        <v>-206622</v>
      </c>
      <c r="D20" s="5" t="n">
        <v>-255488</v>
      </c>
    </row>
    <row r="21" spans="1:4">
      <c r="A21" s="4" t="s">
        <v>156</v>
      </c>
      <c r="B21" s="5" t="n">
        <v>-45213</v>
      </c>
      <c r="C21" s="5" t="n">
        <v>-45664</v>
      </c>
      <c r="D21" s="5" t="n">
        <v>-105716</v>
      </c>
    </row>
    <row r="22" spans="1:4">
      <c r="A22" s="4" t="s">
        <v>157</v>
      </c>
      <c r="B22" s="5" t="n">
        <v>-153419</v>
      </c>
      <c r="C22" s="5" t="n">
        <v>-79808</v>
      </c>
      <c r="D22" s="5" t="n">
        <v>-250953</v>
      </c>
    </row>
    <row r="23" spans="1:4">
      <c r="A23" s="4" t="s">
        <v>158</v>
      </c>
      <c r="B23" s="5" t="n">
        <v>-19713</v>
      </c>
      <c r="C23" s="5" t="n">
        <v>191661</v>
      </c>
      <c r="D23" s="5" t="n">
        <v>-49422</v>
      </c>
    </row>
    <row r="24" spans="1:4">
      <c r="A24" s="3" t="s">
        <v>159</v>
      </c>
    </row>
    <row r="25" spans="1:4">
      <c r="A25" s="4" t="s">
        <v>160</v>
      </c>
      <c r="B25" s="5" t="n">
        <v>-4425</v>
      </c>
      <c r="C25" s="5" t="n">
        <v>-2907</v>
      </c>
    </row>
    <row r="26" spans="1:4">
      <c r="A26" s="4" t="s">
        <v>161</v>
      </c>
      <c r="B26" s="5" t="n">
        <v>-103421</v>
      </c>
      <c r="C26" s="5" t="n">
        <v>-76671</v>
      </c>
      <c r="D26" s="5" t="n">
        <v>-51202</v>
      </c>
    </row>
    <row r="27" spans="1:4">
      <c r="A27" s="4" t="s">
        <v>162</v>
      </c>
      <c r="B27" s="5" t="n">
        <v>110005</v>
      </c>
      <c r="C27" s="5" t="n">
        <v>39406</v>
      </c>
      <c r="D27" s="5" t="n">
        <v>31608</v>
      </c>
    </row>
    <row r="28" spans="1:4">
      <c r="A28" s="4" t="s">
        <v>163</v>
      </c>
      <c r="B28" s="5" t="n">
        <v>-17117</v>
      </c>
      <c r="C28" s="5" t="n">
        <v>-11139</v>
      </c>
      <c r="D28" s="5" t="n">
        <v>-11503</v>
      </c>
    </row>
    <row r="29" spans="1:4">
      <c r="A29" s="4" t="s">
        <v>155</v>
      </c>
      <c r="B29" s="5" t="n">
        <v>-960</v>
      </c>
      <c r="C29" s="5" t="n">
        <v>-1176</v>
      </c>
      <c r="D29" s="5" t="n">
        <v>-1664</v>
      </c>
    </row>
    <row r="30" spans="1:4">
      <c r="A30" s="4" t="s">
        <v>164</v>
      </c>
      <c r="B30" s="5" t="n">
        <v>4157</v>
      </c>
      <c r="C30" s="5" t="n">
        <v>-3349</v>
      </c>
      <c r="D30" s="5" t="n">
        <v>-12762</v>
      </c>
    </row>
    <row r="31" spans="1:4">
      <c r="A31" s="4" t="s">
        <v>165</v>
      </c>
      <c r="B31" s="5" t="n">
        <v>23</v>
      </c>
      <c r="C31" s="5" t="n">
        <v>49</v>
      </c>
      <c r="D31" s="5" t="n">
        <v>175</v>
      </c>
    </row>
    <row r="32" spans="1:4">
      <c r="A32" s="4" t="s">
        <v>166</v>
      </c>
      <c r="C32" s="5" t="n">
        <v>-3583</v>
      </c>
    </row>
    <row r="33" spans="1:4">
      <c r="A33" s="4" t="s">
        <v>167</v>
      </c>
      <c r="B33" s="5" t="n">
        <v>-408</v>
      </c>
      <c r="C33" s="5" t="n">
        <v>185</v>
      </c>
      <c r="D33" s="5" t="n">
        <v>186</v>
      </c>
    </row>
    <row r="34" spans="1:4">
      <c r="A34" s="4" t="s">
        <v>168</v>
      </c>
      <c r="B34" s="5" t="n">
        <v>-12146</v>
      </c>
      <c r="C34" s="5" t="n">
        <v>-59185</v>
      </c>
      <c r="D34" s="5" t="n">
        <v>-45162</v>
      </c>
    </row>
    <row r="35" spans="1:4">
      <c r="A35" s="3" t="s">
        <v>169</v>
      </c>
    </row>
    <row r="36" spans="1:4">
      <c r="A36" s="4" t="s">
        <v>170</v>
      </c>
      <c r="B36" s="5" t="n">
        <v>27506</v>
      </c>
      <c r="C36" s="5" t="n">
        <v>43703</v>
      </c>
      <c r="D36" s="5" t="n">
        <v>6600</v>
      </c>
    </row>
    <row r="37" spans="1:4">
      <c r="A37" s="4" t="s">
        <v>171</v>
      </c>
      <c r="D37" s="5" t="n">
        <v>-28893</v>
      </c>
    </row>
    <row r="38" spans="1:4">
      <c r="A38" s="4" t="s">
        <v>172</v>
      </c>
      <c r="C38" s="5" t="n">
        <v>-40731</v>
      </c>
    </row>
    <row r="39" spans="1:4">
      <c r="A39" s="4" t="s">
        <v>173</v>
      </c>
      <c r="C39" s="5" t="n">
        <v>56638</v>
      </c>
    </row>
    <row r="40" spans="1:4">
      <c r="A40" s="4" t="s">
        <v>174</v>
      </c>
      <c r="B40" s="5" t="n">
        <v>196977</v>
      </c>
      <c r="C40" s="5" t="n">
        <v>194546</v>
      </c>
      <c r="D40" s="5" t="n">
        <v>594439</v>
      </c>
    </row>
    <row r="41" spans="1:4">
      <c r="A41" s="4" t="s">
        <v>175</v>
      </c>
      <c r="C41" s="5" t="n">
        <v>195601</v>
      </c>
    </row>
    <row r="42" spans="1:4">
      <c r="A42" s="4" t="s">
        <v>176</v>
      </c>
      <c r="C42" s="5" t="n">
        <v>-5495</v>
      </c>
    </row>
    <row r="43" spans="1:4">
      <c r="A43" s="4" t="s">
        <v>177</v>
      </c>
      <c r="C43" s="5" t="n">
        <v>92913</v>
      </c>
    </row>
    <row r="44" spans="1:4">
      <c r="A44" s="4" t="s">
        <v>178</v>
      </c>
      <c r="D44" s="5" t="n">
        <v>30873</v>
      </c>
    </row>
    <row r="45" spans="1:4">
      <c r="A45" s="4" t="s">
        <v>179</v>
      </c>
      <c r="B45" s="5" t="n">
        <v>-5130</v>
      </c>
    </row>
    <row r="46" spans="1:4">
      <c r="A46" s="4" t="s">
        <v>180</v>
      </c>
      <c r="B46" s="5" t="n">
        <v>-90457</v>
      </c>
      <c r="C46" s="5" t="n">
        <v>-517253</v>
      </c>
      <c r="D46" s="5" t="n">
        <v>-250276</v>
      </c>
    </row>
    <row r="47" spans="1:4">
      <c r="A47" s="4" t="s">
        <v>181</v>
      </c>
      <c r="B47" s="5" t="n">
        <v>-78832</v>
      </c>
      <c r="C47" s="5" t="n">
        <v>-70637</v>
      </c>
      <c r="D47" s="5" t="n">
        <v>-106953</v>
      </c>
    </row>
    <row r="48" spans="1:4">
      <c r="A48" s="4" t="s">
        <v>182</v>
      </c>
      <c r="B48" s="5" t="n">
        <v>-3007</v>
      </c>
      <c r="D48" s="5" t="n">
        <v>-92999</v>
      </c>
    </row>
    <row r="49" spans="1:4">
      <c r="A49" s="4" t="s">
        <v>183</v>
      </c>
      <c r="B49" s="5" t="n">
        <v>-22482</v>
      </c>
      <c r="C49" s="5" t="n">
        <v>-14965</v>
      </c>
      <c r="D49" s="5" t="n">
        <v>-23836</v>
      </c>
    </row>
    <row r="50" spans="1:4">
      <c r="A50" s="4" t="s">
        <v>184</v>
      </c>
      <c r="B50" s="5" t="n">
        <v>24575</v>
      </c>
      <c r="C50" s="5" t="n">
        <v>-65680</v>
      </c>
      <c r="D50" s="5" t="n">
        <v>128955</v>
      </c>
    </row>
    <row r="51" spans="1:4">
      <c r="A51" s="4" t="s">
        <v>185</v>
      </c>
      <c r="B51" s="5" t="n">
        <v>-7284</v>
      </c>
      <c r="C51" s="5" t="n">
        <v>66796</v>
      </c>
      <c r="D51" s="5" t="n">
        <v>34371</v>
      </c>
    </row>
    <row r="52" spans="1:4">
      <c r="A52" s="3" t="s">
        <v>90</v>
      </c>
    </row>
    <row r="53" spans="1:4">
      <c r="A53" s="4" t="s">
        <v>186</v>
      </c>
      <c r="B53" s="5" t="n">
        <v>244865</v>
      </c>
      <c r="C53" s="5" t="n">
        <v>221601</v>
      </c>
      <c r="D53" s="5" t="n">
        <v>182116</v>
      </c>
    </row>
    <row r="54" spans="1:4">
      <c r="A54" s="4" t="s">
        <v>187</v>
      </c>
      <c r="B54" s="5" t="n">
        <v>-41885</v>
      </c>
      <c r="C54" s="5" t="n">
        <v>-43532</v>
      </c>
      <c r="D54" s="5" t="n">
        <v>5114</v>
      </c>
    </row>
    <row r="55" spans="1:4">
      <c r="A55" s="4" t="s">
        <v>185</v>
      </c>
      <c r="B55" s="5" t="n">
        <v>-7284</v>
      </c>
      <c r="C55" s="5" t="n">
        <v>66796</v>
      </c>
      <c r="D55" s="5" t="n">
        <v>34371</v>
      </c>
    </row>
    <row r="56" spans="1:4">
      <c r="A56" s="4" t="s">
        <v>188</v>
      </c>
      <c r="B56" s="6" t="n">
        <v>195696</v>
      </c>
      <c r="C56" s="6" t="n">
        <v>244865</v>
      </c>
      <c r="D56" s="6" t="n">
        <v>2216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419</v>
      </c>
      <c r="B1" s="2" t="s">
        <v>1</v>
      </c>
    </row>
    <row r="2" spans="1:2">
      <c r="B2" s="2" t="s">
        <v>39</v>
      </c>
    </row>
    <row r="3" spans="1:2">
      <c r="A3" s="3" t="s">
        <v>223</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39</v>
      </c>
    </row>
    <row r="3" spans="1:2">
      <c r="A3" s="3" t="s">
        <v>225</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39</v>
      </c>
      <c r="B1" s="2" t="s">
        <v>1</v>
      </c>
    </row>
    <row r="2" spans="1:2">
      <c r="B2" s="2" t="s">
        <v>39</v>
      </c>
    </row>
    <row r="3" spans="1:2">
      <c r="A3" s="3" t="s">
        <v>227</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44</v>
      </c>
      <c r="B1" s="2" t="s">
        <v>1</v>
      </c>
    </row>
    <row r="2" spans="1:2">
      <c r="B2" s="2" t="s">
        <v>39</v>
      </c>
    </row>
    <row r="3" spans="1:2">
      <c r="A3" s="3" t="s">
        <v>229</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51</v>
      </c>
      <c r="B1" s="2" t="s">
        <v>1</v>
      </c>
    </row>
    <row r="2" spans="1:2">
      <c r="B2" s="2" t="s">
        <v>39</v>
      </c>
    </row>
    <row r="3" spans="1:2">
      <c r="A3" s="3" t="s">
        <v>231</v>
      </c>
    </row>
    <row r="4" spans="1:2">
      <c r="A4" s="4" t="s">
        <v>452</v>
      </c>
      <c r="B4" s="4" t="s">
        <v>4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s>
  <sheetData>
    <row r="1" spans="1:8">
      <c r="A1" s="1" t="s">
        <v>454</v>
      </c>
      <c r="B1" s="2" t="s">
        <v>455</v>
      </c>
      <c r="C1" s="2" t="s">
        <v>456</v>
      </c>
      <c r="D1" s="2" t="s">
        <v>457</v>
      </c>
      <c r="E1" s="2" t="s">
        <v>39</v>
      </c>
      <c r="F1" s="2" t="s">
        <v>40</v>
      </c>
      <c r="G1" s="2" t="s">
        <v>41</v>
      </c>
      <c r="H1" s="2" t="s">
        <v>458</v>
      </c>
    </row>
    <row r="2" spans="1:8">
      <c r="A2" s="3" t="s">
        <v>459</v>
      </c>
    </row>
    <row r="3" spans="1:8">
      <c r="A3" s="4" t="s">
        <v>460</v>
      </c>
      <c r="E3" s="6" t="n">
        <v>160022</v>
      </c>
      <c r="F3" s="6" t="n">
        <v>160022</v>
      </c>
      <c r="G3" s="6" t="n">
        <v>1500000</v>
      </c>
    </row>
    <row r="4" spans="1:8">
      <c r="A4" s="4" t="s">
        <v>461</v>
      </c>
      <c r="E4" s="6" t="n">
        <v>1</v>
      </c>
      <c r="G4" s="6" t="n">
        <v>1</v>
      </c>
      <c r="H4" s="6" t="n">
        <v>1</v>
      </c>
    </row>
    <row r="5" spans="1:8">
      <c r="A5" s="4" t="s">
        <v>462</v>
      </c>
      <c r="E5" s="5" t="n">
        <v>1500000000</v>
      </c>
      <c r="F5" s="5" t="n">
        <v>1500000000</v>
      </c>
    </row>
    <row r="6" spans="1:8">
      <c r="A6" s="4" t="s">
        <v>463</v>
      </c>
      <c r="E6" s="6" t="n">
        <v>1</v>
      </c>
      <c r="G6" s="6" t="n">
        <v>1</v>
      </c>
      <c r="H6" s="6" t="n">
        <v>1</v>
      </c>
    </row>
    <row r="7" spans="1:8">
      <c r="A7" s="4" t="s">
        <v>97</v>
      </c>
      <c r="E7" s="6" t="n">
        <v>1351883</v>
      </c>
      <c r="F7" s="6" t="n">
        <v>1351883</v>
      </c>
    </row>
    <row r="8" spans="1:8">
      <c r="A8" s="4" t="s">
        <v>175</v>
      </c>
      <c r="C8" s="6" t="n">
        <v>195601</v>
      </c>
      <c r="F8" s="6" t="n">
        <v>195601</v>
      </c>
    </row>
    <row r="9" spans="1:8">
      <c r="A9" s="4" t="s">
        <v>175</v>
      </c>
    </row>
    <row r="10" spans="1:8">
      <c r="A10" s="3" t="s">
        <v>459</v>
      </c>
    </row>
    <row r="11" spans="1:8">
      <c r="A11" s="4" t="s">
        <v>461</v>
      </c>
      <c r="D11" s="6" t="n">
        <v>1</v>
      </c>
    </row>
    <row r="12" spans="1:8">
      <c r="A12" s="4" t="s">
        <v>464</v>
      </c>
      <c r="D12" s="4" t="s">
        <v>465</v>
      </c>
    </row>
    <row r="13" spans="1:8">
      <c r="A13" s="4" t="s">
        <v>462</v>
      </c>
      <c r="D13" s="5" t="n">
        <v>148117500</v>
      </c>
    </row>
    <row r="14" spans="1:8">
      <c r="A14" s="4" t="s">
        <v>463</v>
      </c>
      <c r="D14" s="6" t="n">
        <v>1</v>
      </c>
    </row>
    <row r="15" spans="1:8">
      <c r="A15" s="4" t="s">
        <v>466</v>
      </c>
      <c r="C15" s="5" t="n">
        <v>16666667</v>
      </c>
    </row>
    <row r="16" spans="1:8">
      <c r="A16" s="4" t="s">
        <v>467</v>
      </c>
      <c r="C16" s="5" t="n">
        <v>11904762</v>
      </c>
    </row>
    <row r="17" spans="1:8">
      <c r="A17" s="4" t="s">
        <v>468</v>
      </c>
      <c r="C17" s="6" t="n">
        <v>17</v>
      </c>
    </row>
    <row r="18" spans="1:8">
      <c r="A18" s="4" t="s">
        <v>469</v>
      </c>
      <c r="C18" s="5" t="n">
        <v>160022262</v>
      </c>
    </row>
    <row r="19" spans="1:8">
      <c r="A19" s="4" t="s">
        <v>175</v>
      </c>
      <c r="B19" s="6" t="n">
        <v>160022262</v>
      </c>
    </row>
    <row r="20" spans="1:8">
      <c r="A20" s="4" t="s">
        <v>470</v>
      </c>
    </row>
    <row r="21" spans="1:8">
      <c r="A21" s="3" t="s">
        <v>459</v>
      </c>
    </row>
    <row r="22" spans="1:8">
      <c r="A22" s="4" t="s">
        <v>471</v>
      </c>
      <c r="E22" s="5" t="n">
        <v>20</v>
      </c>
    </row>
    <row r="23" spans="1:8">
      <c r="A23" s="4" t="s">
        <v>472</v>
      </c>
      <c r="E23" s="6" t="n">
        <v>14999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3</v>
      </c>
      <c r="C1" s="2" t="s">
        <v>1</v>
      </c>
    </row>
    <row r="2" spans="1:5">
      <c r="C2" s="2" t="s">
        <v>39</v>
      </c>
      <c r="D2" s="2" t="s">
        <v>40</v>
      </c>
      <c r="E2" s="2" t="s">
        <v>41</v>
      </c>
    </row>
    <row r="3" spans="1:5">
      <c r="A3" s="4" t="s">
        <v>474</v>
      </c>
    </row>
    <row r="4" spans="1:5">
      <c r="A4" s="3" t="s">
        <v>475</v>
      </c>
    </row>
    <row r="5" spans="1:5">
      <c r="A5" s="4" t="s">
        <v>476</v>
      </c>
      <c r="B5" s="4" t="s">
        <v>477</v>
      </c>
      <c r="C5" s="4" t="s">
        <v>478</v>
      </c>
      <c r="D5" s="4" t="s">
        <v>478</v>
      </c>
      <c r="E5" s="4" t="s">
        <v>478</v>
      </c>
    </row>
    <row r="6" spans="1:5">
      <c r="A6" s="4" t="s">
        <v>479</v>
      </c>
    </row>
    <row r="7" spans="1:5">
      <c r="A7" s="3" t="s">
        <v>475</v>
      </c>
    </row>
    <row r="8" spans="1:5">
      <c r="A8" s="4" t="s">
        <v>476</v>
      </c>
      <c r="C8" s="4" t="s">
        <v>478</v>
      </c>
      <c r="D8" s="4" t="s">
        <v>478</v>
      </c>
      <c r="E8" s="4" t="s">
        <v>478</v>
      </c>
    </row>
    <row r="9" spans="1:5">
      <c r="A9" s="4" t="s">
        <v>480</v>
      </c>
    </row>
    <row r="10" spans="1:5">
      <c r="A10" s="3" t="s">
        <v>475</v>
      </c>
    </row>
    <row r="11" spans="1:5">
      <c r="A11" s="4" t="s">
        <v>476</v>
      </c>
      <c r="C11" s="4" t="s">
        <v>478</v>
      </c>
      <c r="D11" s="4" t="s">
        <v>478</v>
      </c>
      <c r="E11" s="4" t="s">
        <v>478</v>
      </c>
    </row>
    <row r="12" spans="1:5">
      <c r="A12" s="4" t="s">
        <v>481</v>
      </c>
    </row>
    <row r="13" spans="1:5">
      <c r="A13" s="3" t="s">
        <v>475</v>
      </c>
    </row>
    <row r="14" spans="1:5">
      <c r="A14" s="4" t="s">
        <v>476</v>
      </c>
      <c r="B14" s="4" t="s">
        <v>477</v>
      </c>
      <c r="C14" s="4" t="s">
        <v>478</v>
      </c>
      <c r="D14" s="4" t="s">
        <v>478</v>
      </c>
      <c r="E14" s="4" t="s">
        <v>478</v>
      </c>
    </row>
    <row r="15" spans="1:5">
      <c r="A15" s="4" t="s">
        <v>482</v>
      </c>
    </row>
    <row r="16" spans="1:5">
      <c r="A16" s="3" t="s">
        <v>475</v>
      </c>
    </row>
    <row r="17" spans="1:5">
      <c r="A17" s="4" t="s">
        <v>476</v>
      </c>
      <c r="B17" s="4" t="s">
        <v>477</v>
      </c>
      <c r="C17" s="4" t="s">
        <v>483</v>
      </c>
      <c r="D17" s="4" t="s">
        <v>483</v>
      </c>
      <c r="E17" s="4" t="s">
        <v>483</v>
      </c>
    </row>
    <row r="18" spans="1:5">
      <c r="A18" s="4" t="s">
        <v>484</v>
      </c>
    </row>
    <row r="19" spans="1:5">
      <c r="A19" s="3" t="s">
        <v>475</v>
      </c>
    </row>
    <row r="20" spans="1:5">
      <c r="A20" s="4" t="s">
        <v>476</v>
      </c>
      <c r="B20" s="4" t="s">
        <v>477</v>
      </c>
      <c r="D20" s="4" t="s">
        <v>485</v>
      </c>
      <c r="E20" s="4" t="s">
        <v>485</v>
      </c>
    </row>
    <row r="21" spans="1:5">
      <c r="A21" s="4" t="s">
        <v>486</v>
      </c>
    </row>
    <row r="22" spans="1:5">
      <c r="A22" s="3" t="s">
        <v>475</v>
      </c>
    </row>
    <row r="23" spans="1:5">
      <c r="A23" s="4" t="s">
        <v>476</v>
      </c>
      <c r="C23" s="4" t="s">
        <v>478</v>
      </c>
      <c r="D23" s="4" t="s">
        <v>478</v>
      </c>
      <c r="E23" s="4" t="s">
        <v>478</v>
      </c>
    </row>
    <row r="24" spans="1:5">
      <c r="A24" s="4" t="s">
        <v>487</v>
      </c>
    </row>
    <row r="25" spans="1:5">
      <c r="A25" s="3" t="s">
        <v>475</v>
      </c>
    </row>
    <row r="26" spans="1:5">
      <c r="A26" s="4" t="s">
        <v>476</v>
      </c>
      <c r="C26" s="4" t="s">
        <v>478</v>
      </c>
      <c r="D26" s="4" t="s">
        <v>478</v>
      </c>
      <c r="E26" s="4" t="s">
        <v>478</v>
      </c>
    </row>
    <row r="27" spans="1:5">
      <c r="A27" s="4" t="s">
        <v>488</v>
      </c>
    </row>
    <row r="28" spans="1:5">
      <c r="A28" s="3" t="s">
        <v>475</v>
      </c>
    </row>
    <row r="29" spans="1:5">
      <c r="A29" s="4" t="s">
        <v>476</v>
      </c>
      <c r="C29" s="4" t="s">
        <v>485</v>
      </c>
      <c r="D29" s="4" t="s">
        <v>485</v>
      </c>
      <c r="E29" s="4" t="s">
        <v>485</v>
      </c>
    </row>
    <row r="30" spans="1:5">
      <c r="A30" s="4" t="s">
        <v>489</v>
      </c>
    </row>
    <row r="31" spans="1:5">
      <c r="A31" s="3" t="s">
        <v>475</v>
      </c>
    </row>
    <row r="32" spans="1:5">
      <c r="A32" s="4" t="s">
        <v>476</v>
      </c>
      <c r="C32" s="4" t="s">
        <v>490</v>
      </c>
      <c r="D32" s="4" t="s">
        <v>490</v>
      </c>
      <c r="E32" s="4" t="s">
        <v>478</v>
      </c>
    </row>
    <row r="33" spans="1:5">
      <c r="A33" s="4" t="s">
        <v>491</v>
      </c>
    </row>
    <row r="34" spans="1:5">
      <c r="A34" s="3" t="s">
        <v>475</v>
      </c>
    </row>
    <row r="35" spans="1:5">
      <c r="A35" s="4" t="s">
        <v>476</v>
      </c>
      <c r="C35" s="4" t="s">
        <v>492</v>
      </c>
      <c r="D35" s="4" t="s">
        <v>492</v>
      </c>
      <c r="E35" s="4" t="s">
        <v>492</v>
      </c>
    </row>
    <row r="36" spans="1:5">
      <c r="A36" s="4" t="s">
        <v>493</v>
      </c>
    </row>
    <row r="37" spans="1:5">
      <c r="A37" s="3" t="s">
        <v>475</v>
      </c>
    </row>
    <row r="38" spans="1:5">
      <c r="A38" s="4" t="s">
        <v>476</v>
      </c>
      <c r="C38" s="4" t="s">
        <v>494</v>
      </c>
      <c r="D38" s="4" t="s">
        <v>494</v>
      </c>
      <c r="E38" s="4" t="s">
        <v>494</v>
      </c>
    </row>
    <row r="39" spans="1:5">
      <c r="A39" s="4" t="s">
        <v>495</v>
      </c>
    </row>
    <row r="40" spans="1:5">
      <c r="A40" s="3" t="s">
        <v>475</v>
      </c>
    </row>
    <row r="41" spans="1:5">
      <c r="A41" s="4" t="s">
        <v>476</v>
      </c>
      <c r="B41" s="4" t="s">
        <v>477</v>
      </c>
      <c r="C41" s="4" t="s">
        <v>478</v>
      </c>
      <c r="D41" s="4" t="s">
        <v>478</v>
      </c>
      <c r="E41" s="4" t="s">
        <v>478</v>
      </c>
    </row>
    <row r="42" spans="1:5">
      <c r="A42" s="4" t="s">
        <v>496</v>
      </c>
    </row>
    <row r="43" spans="1:5">
      <c r="A43" s="3" t="s">
        <v>475</v>
      </c>
    </row>
    <row r="44" spans="1:5">
      <c r="A44" s="4" t="s">
        <v>476</v>
      </c>
      <c r="B44" s="4" t="s">
        <v>497</v>
      </c>
      <c r="C44" s="4" t="s">
        <v>498</v>
      </c>
      <c r="D44" s="4" t="s">
        <v>498</v>
      </c>
      <c r="E44" s="4" t="s">
        <v>478</v>
      </c>
    </row>
    <row r="45" spans="1:5">
      <c r="A45" s="4" t="s">
        <v>499</v>
      </c>
    </row>
    <row r="46" spans="1:5">
      <c r="A46" s="3" t="s">
        <v>475</v>
      </c>
    </row>
    <row r="47" spans="1:5">
      <c r="A47" s="4" t="s">
        <v>476</v>
      </c>
      <c r="B47" s="4" t="s">
        <v>477</v>
      </c>
      <c r="C47" s="4" t="s">
        <v>500</v>
      </c>
      <c r="D47" s="4" t="s">
        <v>501</v>
      </c>
      <c r="E47" s="4" t="s">
        <v>501</v>
      </c>
    </row>
    <row r="48" spans="1:5">
      <c r="A48" s="4" t="s">
        <v>502</v>
      </c>
    </row>
    <row r="49" spans="1:5">
      <c r="A49" s="3" t="s">
        <v>475</v>
      </c>
    </row>
    <row r="50" spans="1:5">
      <c r="A50" s="4" t="s">
        <v>476</v>
      </c>
      <c r="B50" s="4" t="s">
        <v>477</v>
      </c>
      <c r="C50" s="4" t="s">
        <v>478</v>
      </c>
      <c r="D50" s="4" t="s">
        <v>478</v>
      </c>
      <c r="E50" s="4" t="s">
        <v>478</v>
      </c>
    </row>
    <row r="51" spans="1:5">
      <c r="A51" s="4" t="s">
        <v>503</v>
      </c>
    </row>
    <row r="52" spans="1:5">
      <c r="A52" s="3" t="s">
        <v>475</v>
      </c>
    </row>
    <row r="53" spans="1:5">
      <c r="A53" s="4" t="s">
        <v>476</v>
      </c>
      <c r="C53" s="4" t="s">
        <v>504</v>
      </c>
      <c r="D53" s="4" t="s">
        <v>504</v>
      </c>
      <c r="E53" s="4" t="s">
        <v>498</v>
      </c>
    </row>
    <row r="54" spans="1:5">
      <c r="A54" s="4" t="s">
        <v>505</v>
      </c>
    </row>
    <row r="55" spans="1:5">
      <c r="A55" s="3" t="s">
        <v>475</v>
      </c>
    </row>
    <row r="56" spans="1:5">
      <c r="A56" s="4" t="s">
        <v>476</v>
      </c>
      <c r="C56" s="4" t="s">
        <v>506</v>
      </c>
      <c r="D56" s="4" t="s">
        <v>506</v>
      </c>
      <c r="E56" s="4" t="s">
        <v>506</v>
      </c>
    </row>
    <row r="57" spans="1:5">
      <c r="A57" s="4" t="s">
        <v>507</v>
      </c>
    </row>
    <row r="58" spans="1:5">
      <c r="A58" s="3" t="s">
        <v>475</v>
      </c>
    </row>
    <row r="59" spans="1:5">
      <c r="A59" s="4" t="s">
        <v>476</v>
      </c>
      <c r="C59" s="4" t="s">
        <v>508</v>
      </c>
      <c r="D59" s="4" t="s">
        <v>508</v>
      </c>
      <c r="E59" s="4" t="s">
        <v>508</v>
      </c>
    </row>
    <row r="60" spans="1:5">
      <c r="A60" s="4" t="s">
        <v>509</v>
      </c>
    </row>
    <row r="61" spans="1:5">
      <c r="A61" s="3" t="s">
        <v>475</v>
      </c>
    </row>
    <row r="62" spans="1:5">
      <c r="A62" s="4" t="s">
        <v>476</v>
      </c>
      <c r="B62" s="4" t="s">
        <v>510</v>
      </c>
      <c r="C62" s="4" t="s">
        <v>511</v>
      </c>
      <c r="D62" s="4" t="s">
        <v>511</v>
      </c>
      <c r="E62" s="4" t="s">
        <v>511</v>
      </c>
    </row>
    <row r="63" spans="1:5">
      <c r="A63" s="4" t="s">
        <v>512</v>
      </c>
    </row>
    <row r="64" spans="1:5">
      <c r="A64" s="3" t="s">
        <v>475</v>
      </c>
    </row>
    <row r="65" spans="1:5">
      <c r="A65" s="4" t="s">
        <v>476</v>
      </c>
      <c r="C65" s="4" t="s">
        <v>513</v>
      </c>
      <c r="D65" s="4" t="s">
        <v>513</v>
      </c>
      <c r="E65" s="4" t="s">
        <v>513</v>
      </c>
    </row>
    <row r="66" spans="1:5">
      <c r="A66" s="4" t="s">
        <v>514</v>
      </c>
    </row>
    <row r="67" spans="1:5">
      <c r="A67" s="3" t="s">
        <v>475</v>
      </c>
    </row>
    <row r="68" spans="1:5">
      <c r="A68" s="4" t="s">
        <v>476</v>
      </c>
      <c r="C68" s="4" t="s">
        <v>478</v>
      </c>
      <c r="D68" s="4" t="s">
        <v>478</v>
      </c>
      <c r="E68" s="4" t="s">
        <v>478</v>
      </c>
    </row>
    <row r="69" spans="1:5">
      <c r="A69" s="4" t="s">
        <v>515</v>
      </c>
    </row>
    <row r="70" spans="1:5">
      <c r="A70" s="3" t="s">
        <v>475</v>
      </c>
    </row>
    <row r="71" spans="1:5">
      <c r="A71" s="4" t="s">
        <v>476</v>
      </c>
      <c r="C71" s="4" t="s">
        <v>478</v>
      </c>
      <c r="D71" s="4" t="s">
        <v>478</v>
      </c>
      <c r="E71" s="4" t="s">
        <v>478</v>
      </c>
    </row>
    <row r="72" spans="1:5">
      <c r="A72" s="4" t="s">
        <v>516</v>
      </c>
    </row>
    <row r="73" spans="1:5">
      <c r="A73" s="3" t="s">
        <v>475</v>
      </c>
    </row>
    <row r="74" spans="1:5">
      <c r="A74" s="4" t="s">
        <v>476</v>
      </c>
      <c r="C74" s="4" t="s">
        <v>517</v>
      </c>
      <c r="D74" s="4" t="s">
        <v>517</v>
      </c>
      <c r="E74" s="4" t="s">
        <v>517</v>
      </c>
    </row>
    <row r="75" spans="1:5">
      <c r="A75" s="4" t="s">
        <v>518</v>
      </c>
    </row>
    <row r="76" spans="1:5">
      <c r="A76" s="3" t="s">
        <v>475</v>
      </c>
    </row>
    <row r="77" spans="1:5">
      <c r="A77" s="4" t="s">
        <v>476</v>
      </c>
      <c r="C77" s="4" t="s">
        <v>519</v>
      </c>
      <c r="D77" s="4" t="s">
        <v>519</v>
      </c>
      <c r="E77" s="4" t="s">
        <v>519</v>
      </c>
    </row>
    <row r="78" spans="1:5">
      <c r="A78" s="4" t="s">
        <v>520</v>
      </c>
    </row>
    <row r="79" spans="1:5">
      <c r="A79" s="3" t="s">
        <v>475</v>
      </c>
    </row>
    <row r="80" spans="1:5">
      <c r="A80" s="4" t="s">
        <v>476</v>
      </c>
      <c r="C80" s="4" t="s">
        <v>485</v>
      </c>
      <c r="D80" s="4" t="s">
        <v>485</v>
      </c>
      <c r="E80" s="4" t="s">
        <v>500</v>
      </c>
    </row>
    <row r="81" spans="1:5">
      <c r="A81" s="4" t="s">
        <v>521</v>
      </c>
    </row>
    <row r="82" spans="1:5">
      <c r="A82" s="3" t="s">
        <v>475</v>
      </c>
    </row>
    <row r="83" spans="1:5">
      <c r="A83" s="4" t="s">
        <v>476</v>
      </c>
      <c r="B83" s="4" t="s">
        <v>522</v>
      </c>
      <c r="C83" s="4" t="s">
        <v>523</v>
      </c>
      <c r="D83" s="4" t="s">
        <v>523</v>
      </c>
      <c r="E83" s="4" t="s">
        <v>523</v>
      </c>
    </row>
    <row r="84" spans="1:5">
      <c r="A84" s="4" t="s">
        <v>524</v>
      </c>
    </row>
    <row r="85" spans="1:5">
      <c r="A85" s="3" t="s">
        <v>475</v>
      </c>
    </row>
    <row r="86" spans="1:5">
      <c r="A86" s="4" t="s">
        <v>476</v>
      </c>
      <c r="C86" s="4" t="s">
        <v>478</v>
      </c>
      <c r="D86" s="4" t="s">
        <v>478</v>
      </c>
      <c r="E86" s="4" t="s">
        <v>478</v>
      </c>
    </row>
    <row r="87" spans="1:5">
      <c r="A87" s="4" t="s">
        <v>525</v>
      </c>
    </row>
    <row r="88" spans="1:5">
      <c r="A88" s="3" t="s">
        <v>475</v>
      </c>
    </row>
    <row r="89" spans="1:5">
      <c r="A89" s="4" t="s">
        <v>476</v>
      </c>
      <c r="C89" s="4" t="s">
        <v>526</v>
      </c>
      <c r="D89" s="4" t="s">
        <v>526</v>
      </c>
      <c r="E89" s="4" t="s">
        <v>526</v>
      </c>
    </row>
    <row r="90" spans="1:5">
      <c r="A90" s="4" t="s">
        <v>527</v>
      </c>
    </row>
    <row r="91" spans="1:5">
      <c r="A91" s="3" t="s">
        <v>475</v>
      </c>
    </row>
    <row r="92" spans="1:5">
      <c r="A92" s="4" t="s">
        <v>476</v>
      </c>
      <c r="C92" s="4" t="s">
        <v>478</v>
      </c>
      <c r="D92" s="4" t="s">
        <v>478</v>
      </c>
      <c r="E92" s="4" t="s">
        <v>478</v>
      </c>
    </row>
    <row r="93" spans="1:5">
      <c r="A93" s="4" t="s">
        <v>414</v>
      </c>
    </row>
    <row r="94" spans="1:5">
      <c r="A94" s="3" t="s">
        <v>475</v>
      </c>
    </row>
    <row r="95" spans="1:5">
      <c r="A95" s="4" t="s">
        <v>476</v>
      </c>
      <c r="B95" s="4" t="s">
        <v>528</v>
      </c>
      <c r="C95" s="4" t="s">
        <v>529</v>
      </c>
      <c r="D95" s="4" t="s">
        <v>529</v>
      </c>
      <c r="E95" s="4" t="s">
        <v>529</v>
      </c>
    </row>
    <row r="96" spans="1:5">
      <c r="A96" s="4" t="s">
        <v>530</v>
      </c>
    </row>
    <row r="97" spans="1:5">
      <c r="A97" s="3" t="s">
        <v>475</v>
      </c>
    </row>
    <row r="98" spans="1:5">
      <c r="A98" s="4" t="s">
        <v>476</v>
      </c>
      <c r="C98" s="4" t="s">
        <v>531</v>
      </c>
      <c r="D98" s="4" t="s">
        <v>531</v>
      </c>
      <c r="E98" s="4" t="s">
        <v>531</v>
      </c>
    </row>
    <row r="99" spans="1:5">
      <c r="A99" s="4" t="s">
        <v>411</v>
      </c>
    </row>
    <row r="100" spans="1:5">
      <c r="A100" s="3" t="s">
        <v>475</v>
      </c>
    </row>
    <row r="101" spans="1:5">
      <c r="A101" s="4" t="s">
        <v>476</v>
      </c>
      <c r="B101" s="4" t="s">
        <v>532</v>
      </c>
      <c r="C101" s="4" t="s">
        <v>533</v>
      </c>
      <c r="D101" s="4" t="s">
        <v>533</v>
      </c>
      <c r="E101" s="4" t="s">
        <v>534</v>
      </c>
    </row>
    <row r="102" spans="1:5">
      <c r="A102" s="4" t="s">
        <v>535</v>
      </c>
    </row>
    <row r="103" spans="1:5">
      <c r="A103" s="3" t="s">
        <v>475</v>
      </c>
    </row>
    <row r="104" spans="1:5">
      <c r="A104" s="4" t="s">
        <v>476</v>
      </c>
      <c r="C104" s="4" t="s">
        <v>536</v>
      </c>
      <c r="D104" s="4" t="s">
        <v>536</v>
      </c>
      <c r="E104" s="4" t="s">
        <v>536</v>
      </c>
    </row>
    <row r="105" spans="1:5"/>
    <row r="106" spans="1:5">
      <c r="A106" s="4" t="s">
        <v>477</v>
      </c>
      <c r="B106" s="4" t="s">
        <v>537</v>
      </c>
    </row>
    <row r="107" spans="1:5">
      <c r="A107" s="4" t="s">
        <v>497</v>
      </c>
      <c r="B107" s="4" t="s">
        <v>538</v>
      </c>
    </row>
    <row r="108" spans="1:5">
      <c r="A108" s="4" t="s">
        <v>510</v>
      </c>
      <c r="B108" s="4" t="s">
        <v>539</v>
      </c>
    </row>
    <row r="109" spans="1:5">
      <c r="A109" s="4" t="s">
        <v>522</v>
      </c>
      <c r="B109" s="4" t="s">
        <v>540</v>
      </c>
    </row>
    <row r="110" spans="1:5">
      <c r="A110" s="4" t="s">
        <v>528</v>
      </c>
      <c r="B110" s="4" t="s">
        <v>541</v>
      </c>
    </row>
    <row r="111" spans="1:5">
      <c r="A111" s="4" t="s">
        <v>542</v>
      </c>
      <c r="B111" s="4" t="s">
        <v>543</v>
      </c>
    </row>
    <row r="112" spans="1:5">
      <c r="A112" s="4" t="s">
        <v>544</v>
      </c>
      <c r="B112" s="4" t="s">
        <v>545</v>
      </c>
    </row>
    <row r="113" spans="1:5">
      <c r="A113" s="4" t="s">
        <v>546</v>
      </c>
      <c r="B113" s="4" t="s">
        <v>547</v>
      </c>
    </row>
  </sheetData>
  <mergeCells count="11">
    <mergeCell ref="A1:B2"/>
    <mergeCell ref="C1:E1"/>
    <mergeCell ref="A105:D105"/>
    <mergeCell ref="B106:D106"/>
    <mergeCell ref="B107:D107"/>
    <mergeCell ref="B108:D108"/>
    <mergeCell ref="B109:D109"/>
    <mergeCell ref="B110:D110"/>
    <mergeCell ref="B111:D111"/>
    <mergeCell ref="B112:D112"/>
    <mergeCell ref="B113:D1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8</v>
      </c>
      <c r="B1" s="2" t="s">
        <v>1</v>
      </c>
    </row>
    <row r="2" spans="1:5">
      <c r="B2" s="2" t="s">
        <v>39</v>
      </c>
      <c r="C2" s="2" t="s">
        <v>40</v>
      </c>
      <c r="D2" s="2" t="s">
        <v>41</v>
      </c>
      <c r="E2" s="2" t="s">
        <v>458</v>
      </c>
    </row>
    <row r="3" spans="1:5">
      <c r="A3" s="3" t="s">
        <v>475</v>
      </c>
    </row>
    <row r="4" spans="1:5">
      <c r="A4" s="4" t="s">
        <v>75</v>
      </c>
      <c r="B4" s="6" t="n">
        <v>3374600</v>
      </c>
      <c r="C4" s="6" t="n">
        <v>3312536</v>
      </c>
    </row>
    <row r="5" spans="1:5">
      <c r="A5" s="4" t="s">
        <v>86</v>
      </c>
      <c r="B5" s="5" t="n">
        <v>507643</v>
      </c>
      <c r="C5" s="5" t="n">
        <v>532742</v>
      </c>
    </row>
    <row r="6" spans="1:5">
      <c r="A6" s="4" t="s">
        <v>92</v>
      </c>
      <c r="B6" s="5" t="n">
        <v>3882243</v>
      </c>
      <c r="C6" s="5" t="n">
        <v>3845278</v>
      </c>
    </row>
    <row r="7" spans="1:5">
      <c r="A7" s="4" t="s">
        <v>104</v>
      </c>
      <c r="B7" s="5" t="n">
        <v>2121327</v>
      </c>
      <c r="C7" s="5" t="n">
        <v>2172030</v>
      </c>
    </row>
    <row r="8" spans="1:5">
      <c r="A8" s="4" t="s">
        <v>111</v>
      </c>
      <c r="B8" s="5" t="n">
        <v>562302</v>
      </c>
      <c r="C8" s="5" t="n">
        <v>450551</v>
      </c>
    </row>
    <row r="9" spans="1:5">
      <c r="A9" s="4" t="s">
        <v>114</v>
      </c>
      <c r="B9" s="5" t="n">
        <v>2683629</v>
      </c>
      <c r="C9" s="5" t="n">
        <v>2622581</v>
      </c>
    </row>
    <row r="10" spans="1:5">
      <c r="A10" s="4" t="s">
        <v>223</v>
      </c>
      <c r="B10" s="5" t="n">
        <v>1198614</v>
      </c>
      <c r="C10" s="5" t="n">
        <v>1222697</v>
      </c>
      <c r="D10" s="6" t="n">
        <v>797142</v>
      </c>
      <c r="E10" s="6" t="n">
        <v>803324</v>
      </c>
    </row>
    <row r="11" spans="1:5">
      <c r="A11" s="4" t="s">
        <v>43</v>
      </c>
      <c r="B11" s="5" t="n">
        <v>1558640</v>
      </c>
      <c r="C11" s="5" t="n">
        <v>1426145</v>
      </c>
      <c r="D11" s="5" t="n">
        <v>1575153</v>
      </c>
    </row>
    <row r="12" spans="1:5">
      <c r="A12" s="4" t="s">
        <v>45</v>
      </c>
      <c r="B12" s="5" t="n">
        <v>420215</v>
      </c>
      <c r="C12" s="5" t="n">
        <v>454720</v>
      </c>
      <c r="D12" s="5" t="n">
        <v>545170</v>
      </c>
    </row>
    <row r="13" spans="1:5">
      <c r="A13" s="4" t="s">
        <v>50</v>
      </c>
      <c r="B13" s="5" t="n">
        <v>223635</v>
      </c>
      <c r="C13" s="5" t="n">
        <v>298974</v>
      </c>
      <c r="D13" s="5" t="n">
        <v>369149</v>
      </c>
    </row>
    <row r="14" spans="1:5">
      <c r="A14" s="4" t="s">
        <v>549</v>
      </c>
      <c r="B14" s="5" t="n">
        <v>-207023</v>
      </c>
      <c r="C14" s="5" t="n">
        <v>-291326</v>
      </c>
      <c r="D14" s="5" t="n">
        <v>-239492</v>
      </c>
    </row>
    <row r="15" spans="1:5">
      <c r="A15" s="4" t="s">
        <v>550</v>
      </c>
      <c r="B15" s="5" t="n">
        <v>-5353</v>
      </c>
      <c r="C15" s="5" t="n">
        <v>-4146</v>
      </c>
      <c r="D15" s="5" t="n">
        <v>-15841</v>
      </c>
    </row>
    <row r="16" spans="1:5">
      <c r="A16" s="4" t="s">
        <v>57</v>
      </c>
      <c r="B16" s="5" t="n">
        <v>17079</v>
      </c>
      <c r="C16" s="5" t="n">
        <v>14101</v>
      </c>
      <c r="D16" s="5" t="n">
        <v>46925</v>
      </c>
    </row>
    <row r="17" spans="1:5">
      <c r="A17" s="4" t="s">
        <v>551</v>
      </c>
      <c r="B17" s="5" t="n">
        <v>-5820</v>
      </c>
      <c r="C17" s="5" t="n">
        <v>-10599</v>
      </c>
      <c r="D17" s="5" t="n">
        <v>66891</v>
      </c>
    </row>
    <row r="18" spans="1:5">
      <c r="A18" s="4" t="s">
        <v>552</v>
      </c>
      <c r="B18" s="5" t="n">
        <v>-25020</v>
      </c>
      <c r="C18" s="5" t="n">
        <v>-248585</v>
      </c>
      <c r="D18" s="5" t="n">
        <v>-25135</v>
      </c>
    </row>
    <row r="19" spans="1:5">
      <c r="A19" s="4" t="s">
        <v>553</v>
      </c>
      <c r="B19" s="5" t="n">
        <v>-30840</v>
      </c>
      <c r="C19" s="5" t="n">
        <v>-259184</v>
      </c>
      <c r="D19" s="6" t="n">
        <v>41756</v>
      </c>
    </row>
    <row r="20" spans="1:5">
      <c r="A20" s="4" t="s">
        <v>411</v>
      </c>
    </row>
    <row r="21" spans="1:5">
      <c r="A21" s="3" t="s">
        <v>475</v>
      </c>
    </row>
    <row r="22" spans="1:5">
      <c r="A22" s="4" t="s">
        <v>75</v>
      </c>
      <c r="B22" s="5" t="n">
        <v>245541</v>
      </c>
      <c r="C22" s="5" t="n">
        <v>239489</v>
      </c>
    </row>
    <row r="23" spans="1:5">
      <c r="A23" s="4" t="s">
        <v>86</v>
      </c>
      <c r="B23" s="5" t="n">
        <v>55248</v>
      </c>
      <c r="C23" s="5" t="n">
        <v>51192</v>
      </c>
    </row>
    <row r="24" spans="1:5">
      <c r="A24" s="4" t="s">
        <v>92</v>
      </c>
      <c r="B24" s="5" t="n">
        <v>300789</v>
      </c>
      <c r="C24" s="5" t="n">
        <v>290681</v>
      </c>
    </row>
    <row r="25" spans="1:5">
      <c r="A25" s="4" t="s">
        <v>104</v>
      </c>
      <c r="B25" s="5" t="n">
        <v>60650</v>
      </c>
      <c r="C25" s="5" t="n">
        <v>65552</v>
      </c>
    </row>
    <row r="26" spans="1:5">
      <c r="A26" s="4" t="s">
        <v>111</v>
      </c>
      <c r="B26" s="5" t="n">
        <v>105298</v>
      </c>
      <c r="C26" s="5" t="n">
        <v>89414</v>
      </c>
    </row>
    <row r="27" spans="1:5">
      <c r="A27" s="4" t="s">
        <v>114</v>
      </c>
      <c r="B27" s="5" t="n">
        <v>166523</v>
      </c>
      <c r="C27" s="5" t="n">
        <v>154966</v>
      </c>
    </row>
    <row r="28" spans="1:5">
      <c r="A28" s="4" t="s">
        <v>223</v>
      </c>
      <c r="B28" s="5" t="n">
        <v>134266</v>
      </c>
      <c r="C28" s="5" t="n">
        <v>135715</v>
      </c>
    </row>
    <row r="29" spans="1:5">
      <c r="A29" s="4" t="s">
        <v>43</v>
      </c>
      <c r="B29" s="5" t="n">
        <v>145633</v>
      </c>
      <c r="C29" s="5" t="n">
        <v>155482</v>
      </c>
    </row>
    <row r="30" spans="1:5">
      <c r="A30" s="4" t="s">
        <v>45</v>
      </c>
      <c r="B30" s="5" t="n">
        <v>41061</v>
      </c>
      <c r="C30" s="5" t="n">
        <v>40405</v>
      </c>
    </row>
    <row r="31" spans="1:5">
      <c r="A31" s="4" t="s">
        <v>50</v>
      </c>
      <c r="B31" s="5" t="n">
        <v>25938</v>
      </c>
      <c r="C31" s="5" t="n">
        <v>26795</v>
      </c>
    </row>
    <row r="32" spans="1:5">
      <c r="A32" s="4" t="s">
        <v>549</v>
      </c>
      <c r="B32" s="5" t="n">
        <v>-1752</v>
      </c>
      <c r="C32" s="5" t="n">
        <v>-1543</v>
      </c>
    </row>
    <row r="33" spans="1:5">
      <c r="A33" s="4" t="s">
        <v>550</v>
      </c>
      <c r="B33" s="5" t="n">
        <v>35</v>
      </c>
      <c r="C33" s="5" t="n">
        <v>43</v>
      </c>
    </row>
    <row r="34" spans="1:5">
      <c r="A34" s="4" t="s">
        <v>57</v>
      </c>
      <c r="B34" s="5" t="n">
        <v>-8174</v>
      </c>
      <c r="C34" s="5" t="n">
        <v>-7927</v>
      </c>
    </row>
    <row r="35" spans="1:5">
      <c r="A35" s="4" t="s">
        <v>551</v>
      </c>
      <c r="B35" s="5" t="n">
        <v>16047</v>
      </c>
      <c r="C35" s="5" t="n">
        <v>17368</v>
      </c>
    </row>
    <row r="36" spans="1:5">
      <c r="A36" s="4" t="s">
        <v>552</v>
      </c>
      <c r="B36" s="5" t="n">
        <v>-2722</v>
      </c>
      <c r="C36" s="5" t="n">
        <v>-6115</v>
      </c>
    </row>
    <row r="37" spans="1:5">
      <c r="A37" s="4" t="s">
        <v>553</v>
      </c>
      <c r="B37" s="5" t="n">
        <v>13325</v>
      </c>
      <c r="C37" s="5" t="n">
        <v>11253</v>
      </c>
    </row>
    <row r="38" spans="1:5">
      <c r="A38" s="4" t="s">
        <v>183</v>
      </c>
      <c r="B38" s="5" t="n">
        <v>-14774</v>
      </c>
      <c r="C38" s="5" t="n">
        <v>-11757</v>
      </c>
    </row>
    <row r="39" spans="1:5">
      <c r="A39" s="3" t="s">
        <v>554</v>
      </c>
    </row>
    <row r="40" spans="1:5">
      <c r="A40" s="4" t="s">
        <v>555</v>
      </c>
      <c r="B40" s="5" t="n">
        <v>24166</v>
      </c>
      <c r="C40" s="5" t="n">
        <v>24552</v>
      </c>
    </row>
    <row r="41" spans="1:5">
      <c r="A41" s="4" t="s">
        <v>556</v>
      </c>
      <c r="B41" s="5" t="n">
        <v>-8452</v>
      </c>
      <c r="C41" s="5" t="n">
        <v>-11765</v>
      </c>
    </row>
    <row r="42" spans="1:5">
      <c r="A42" s="4" t="s">
        <v>557</v>
      </c>
      <c r="B42" s="6" t="n">
        <v>-9240</v>
      </c>
      <c r="C42" s="6" t="n">
        <v>-111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8</v>
      </c>
      <c r="B1" s="2" t="s">
        <v>1</v>
      </c>
    </row>
    <row r="2" spans="1:5">
      <c r="B2" s="2" t="s">
        <v>39</v>
      </c>
      <c r="C2" s="2" t="s">
        <v>40</v>
      </c>
      <c r="D2" s="2" t="s">
        <v>41</v>
      </c>
      <c r="E2" s="2" t="s">
        <v>458</v>
      </c>
    </row>
    <row r="3" spans="1:5">
      <c r="A3" s="3" t="s">
        <v>475</v>
      </c>
    </row>
    <row r="4" spans="1:5">
      <c r="A4" s="4" t="s">
        <v>75</v>
      </c>
      <c r="B4" s="6" t="n">
        <v>3374600</v>
      </c>
      <c r="C4" s="6" t="n">
        <v>3312536</v>
      </c>
    </row>
    <row r="5" spans="1:5">
      <c r="A5" s="4" t="s">
        <v>86</v>
      </c>
      <c r="B5" s="5" t="n">
        <v>507643</v>
      </c>
      <c r="C5" s="5" t="n">
        <v>532742</v>
      </c>
    </row>
    <row r="6" spans="1:5">
      <c r="A6" s="4" t="s">
        <v>92</v>
      </c>
      <c r="B6" s="5" t="n">
        <v>3882243</v>
      </c>
      <c r="C6" s="5" t="n">
        <v>3845278</v>
      </c>
    </row>
    <row r="7" spans="1:5">
      <c r="A7" s="4" t="s">
        <v>104</v>
      </c>
      <c r="B7" s="5" t="n">
        <v>2121327</v>
      </c>
      <c r="C7" s="5" t="n">
        <v>2172030</v>
      </c>
    </row>
    <row r="8" spans="1:5">
      <c r="A8" s="4" t="s">
        <v>111</v>
      </c>
      <c r="B8" s="5" t="n">
        <v>562302</v>
      </c>
      <c r="C8" s="5" t="n">
        <v>450551</v>
      </c>
    </row>
    <row r="9" spans="1:5">
      <c r="A9" s="4" t="s">
        <v>114</v>
      </c>
      <c r="B9" s="5" t="n">
        <v>2683629</v>
      </c>
      <c r="C9" s="5" t="n">
        <v>2622581</v>
      </c>
    </row>
    <row r="10" spans="1:5">
      <c r="A10" s="4" t="s">
        <v>223</v>
      </c>
      <c r="B10" s="5" t="n">
        <v>1198614</v>
      </c>
      <c r="C10" s="5" t="n">
        <v>1222697</v>
      </c>
      <c r="D10" s="6" t="n">
        <v>797142</v>
      </c>
      <c r="E10" s="6" t="n">
        <v>803324</v>
      </c>
    </row>
    <row r="11" spans="1:5">
      <c r="A11" s="4" t="s">
        <v>43</v>
      </c>
      <c r="B11" s="5" t="n">
        <v>1558640</v>
      </c>
      <c r="C11" s="5" t="n">
        <v>1426145</v>
      </c>
      <c r="D11" s="5" t="n">
        <v>1575153</v>
      </c>
    </row>
    <row r="12" spans="1:5">
      <c r="A12" s="4" t="s">
        <v>45</v>
      </c>
      <c r="B12" s="5" t="n">
        <v>420215</v>
      </c>
      <c r="C12" s="5" t="n">
        <v>454720</v>
      </c>
      <c r="D12" s="5" t="n">
        <v>545170</v>
      </c>
    </row>
    <row r="13" spans="1:5">
      <c r="A13" s="4" t="s">
        <v>50</v>
      </c>
      <c r="B13" s="5" t="n">
        <v>223635</v>
      </c>
      <c r="C13" s="5" t="n">
        <v>298974</v>
      </c>
      <c r="D13" s="5" t="n">
        <v>369149</v>
      </c>
    </row>
    <row r="14" spans="1:5">
      <c r="A14" s="4" t="s">
        <v>549</v>
      </c>
      <c r="B14" s="5" t="n">
        <v>-207023</v>
      </c>
      <c r="C14" s="5" t="n">
        <v>-291326</v>
      </c>
      <c r="D14" s="5" t="n">
        <v>-239492</v>
      </c>
    </row>
    <row r="15" spans="1:5">
      <c r="A15" s="4" t="s">
        <v>550</v>
      </c>
      <c r="B15" s="5" t="n">
        <v>-5353</v>
      </c>
      <c r="C15" s="5" t="n">
        <v>-4146</v>
      </c>
      <c r="D15" s="5" t="n">
        <v>-15841</v>
      </c>
    </row>
    <row r="16" spans="1:5">
      <c r="A16" s="4" t="s">
        <v>57</v>
      </c>
      <c r="B16" s="5" t="n">
        <v>17079</v>
      </c>
      <c r="C16" s="5" t="n">
        <v>14101</v>
      </c>
      <c r="D16" s="5" t="n">
        <v>46925</v>
      </c>
    </row>
    <row r="17" spans="1:5">
      <c r="A17" s="4" t="s">
        <v>551</v>
      </c>
      <c r="B17" s="5" t="n">
        <v>-5820</v>
      </c>
      <c r="C17" s="5" t="n">
        <v>-10599</v>
      </c>
      <c r="D17" s="5" t="n">
        <v>66891</v>
      </c>
    </row>
    <row r="18" spans="1:5">
      <c r="A18" s="4" t="s">
        <v>559</v>
      </c>
      <c r="B18" s="5" t="n">
        <v>-25020</v>
      </c>
      <c r="C18" s="5" t="n">
        <v>-248585</v>
      </c>
      <c r="D18" s="5" t="n">
        <v>-25135</v>
      </c>
    </row>
    <row r="19" spans="1:5">
      <c r="A19" s="4" t="s">
        <v>553</v>
      </c>
      <c r="B19" s="5" t="n">
        <v>-30840</v>
      </c>
      <c r="C19" s="5" t="n">
        <v>-259184</v>
      </c>
      <c r="D19" s="6" t="n">
        <v>41756</v>
      </c>
    </row>
    <row r="20" spans="1:5">
      <c r="A20" s="4" t="s">
        <v>414</v>
      </c>
    </row>
    <row r="21" spans="1:5">
      <c r="A21" s="3" t="s">
        <v>475</v>
      </c>
    </row>
    <row r="22" spans="1:5">
      <c r="A22" s="4" t="s">
        <v>75</v>
      </c>
      <c r="B22" s="5" t="n">
        <v>63914</v>
      </c>
      <c r="C22" s="5" t="n">
        <v>46009</v>
      </c>
    </row>
    <row r="23" spans="1:5">
      <c r="A23" s="4" t="s">
        <v>86</v>
      </c>
      <c r="B23" s="5" t="n">
        <v>50629</v>
      </c>
      <c r="C23" s="5" t="n">
        <v>44145</v>
      </c>
    </row>
    <row r="24" spans="1:5">
      <c r="A24" s="4" t="s">
        <v>92</v>
      </c>
      <c r="B24" s="5" t="n">
        <v>114543</v>
      </c>
      <c r="C24" s="5" t="n">
        <v>90154</v>
      </c>
    </row>
    <row r="25" spans="1:5">
      <c r="A25" s="4" t="s">
        <v>104</v>
      </c>
      <c r="B25" s="5" t="n">
        <v>17839</v>
      </c>
      <c r="C25" s="5" t="n">
        <v>2098</v>
      </c>
    </row>
    <row r="26" spans="1:5">
      <c r="A26" s="4" t="s">
        <v>111</v>
      </c>
      <c r="B26" s="5" t="n">
        <v>49616</v>
      </c>
      <c r="C26" s="5" t="n">
        <v>45130</v>
      </c>
    </row>
    <row r="27" spans="1:5">
      <c r="A27" s="4" t="s">
        <v>114</v>
      </c>
      <c r="B27" s="5" t="n">
        <v>67455</v>
      </c>
      <c r="C27" s="5" t="n">
        <v>47228</v>
      </c>
    </row>
    <row r="28" spans="1:5">
      <c r="A28" s="4" t="s">
        <v>223</v>
      </c>
      <c r="B28" s="5" t="n">
        <v>47088</v>
      </c>
      <c r="C28" s="5" t="n">
        <v>42926</v>
      </c>
    </row>
    <row r="29" spans="1:5">
      <c r="A29" s="4" t="s">
        <v>43</v>
      </c>
      <c r="B29" s="5" t="n">
        <v>109608</v>
      </c>
      <c r="C29" s="5" t="n">
        <v>89226</v>
      </c>
    </row>
    <row r="30" spans="1:5">
      <c r="A30" s="4" t="s">
        <v>45</v>
      </c>
      <c r="B30" s="5" t="n">
        <v>37650</v>
      </c>
      <c r="C30" s="5" t="n">
        <v>37844</v>
      </c>
    </row>
    <row r="31" spans="1:5">
      <c r="A31" s="4" t="s">
        <v>50</v>
      </c>
      <c r="B31" s="5" t="n">
        <v>20663</v>
      </c>
      <c r="C31" s="5" t="n">
        <v>18717</v>
      </c>
    </row>
    <row r="32" spans="1:5">
      <c r="A32" s="4" t="s">
        <v>549</v>
      </c>
      <c r="B32" s="5" t="n">
        <v>125</v>
      </c>
      <c r="C32" s="5" t="n">
        <v>-49</v>
      </c>
    </row>
    <row r="33" spans="1:5">
      <c r="A33" s="4" t="s">
        <v>550</v>
      </c>
      <c r="B33" s="5" t="n">
        <v>0</v>
      </c>
      <c r="C33" s="5" t="n">
        <v>0</v>
      </c>
    </row>
    <row r="34" spans="1:5">
      <c r="A34" s="4" t="s">
        <v>57</v>
      </c>
      <c r="B34" s="5" t="n">
        <v>-2047</v>
      </c>
      <c r="C34" s="5" t="n">
        <v>-4053</v>
      </c>
    </row>
    <row r="35" spans="1:5">
      <c r="A35" s="4" t="s">
        <v>551</v>
      </c>
      <c r="B35" s="5" t="n">
        <v>18741</v>
      </c>
      <c r="C35" s="5" t="n">
        <v>14615</v>
      </c>
    </row>
    <row r="36" spans="1:5">
      <c r="A36" s="4" t="s">
        <v>559</v>
      </c>
      <c r="B36" s="5" t="n">
        <v>36</v>
      </c>
      <c r="C36" s="5" t="n">
        <v>63</v>
      </c>
    </row>
    <row r="37" spans="1:5">
      <c r="A37" s="4" t="s">
        <v>553</v>
      </c>
      <c r="B37" s="5" t="n">
        <v>18777</v>
      </c>
      <c r="C37" s="5" t="n">
        <v>14678</v>
      </c>
    </row>
    <row r="38" spans="1:5">
      <c r="A38" s="4" t="s">
        <v>183</v>
      </c>
      <c r="B38" s="5" t="n">
        <v>14616</v>
      </c>
      <c r="C38" s="5" t="n">
        <v>16954</v>
      </c>
    </row>
    <row r="39" spans="1:5">
      <c r="A39" s="3" t="s">
        <v>554</v>
      </c>
    </row>
    <row r="40" spans="1:5">
      <c r="A40" s="4" t="s">
        <v>555</v>
      </c>
      <c r="B40" s="5" t="n">
        <v>8233</v>
      </c>
      <c r="C40" s="5" t="n">
        <v>24743</v>
      </c>
    </row>
    <row r="41" spans="1:5">
      <c r="A41" s="4" t="s">
        <v>560</v>
      </c>
      <c r="B41" s="5" t="n">
        <v>18035</v>
      </c>
      <c r="C41" s="5" t="n">
        <v>-427</v>
      </c>
    </row>
    <row r="42" spans="1:5">
      <c r="A42" s="4" t="s">
        <v>557</v>
      </c>
      <c r="B42" s="6" t="n">
        <v>-619</v>
      </c>
      <c r="C42" s="6" t="n">
        <v>-2229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1</v>
      </c>
      <c r="B1" s="2" t="s">
        <v>1</v>
      </c>
    </row>
    <row r="2" spans="1:5">
      <c r="B2" s="2" t="s">
        <v>39</v>
      </c>
      <c r="C2" s="2" t="s">
        <v>40</v>
      </c>
      <c r="D2" s="2" t="s">
        <v>41</v>
      </c>
      <c r="E2" s="2" t="s">
        <v>458</v>
      </c>
    </row>
    <row r="3" spans="1:5">
      <c r="A3" s="3" t="s">
        <v>475</v>
      </c>
    </row>
    <row r="4" spans="1:5">
      <c r="A4" s="4" t="s">
        <v>75</v>
      </c>
      <c r="B4" s="6" t="n">
        <v>3374600</v>
      </c>
      <c r="C4" s="6" t="n">
        <v>3312536</v>
      </c>
    </row>
    <row r="5" spans="1:5">
      <c r="A5" s="4" t="s">
        <v>86</v>
      </c>
      <c r="B5" s="5" t="n">
        <v>507643</v>
      </c>
      <c r="C5" s="5" t="n">
        <v>532742</v>
      </c>
    </row>
    <row r="6" spans="1:5">
      <c r="A6" s="4" t="s">
        <v>92</v>
      </c>
      <c r="B6" s="5" t="n">
        <v>3882243</v>
      </c>
      <c r="C6" s="5" t="n">
        <v>3845278</v>
      </c>
    </row>
    <row r="7" spans="1:5">
      <c r="A7" s="4" t="s">
        <v>104</v>
      </c>
      <c r="B7" s="5" t="n">
        <v>2121327</v>
      </c>
      <c r="C7" s="5" t="n">
        <v>2172030</v>
      </c>
    </row>
    <row r="8" spans="1:5">
      <c r="A8" s="4" t="s">
        <v>111</v>
      </c>
      <c r="B8" s="5" t="n">
        <v>562302</v>
      </c>
      <c r="C8" s="5" t="n">
        <v>450551</v>
      </c>
    </row>
    <row r="9" spans="1:5">
      <c r="A9" s="4" t="s">
        <v>114</v>
      </c>
      <c r="B9" s="5" t="n">
        <v>2683629</v>
      </c>
      <c r="C9" s="5" t="n">
        <v>2622581</v>
      </c>
    </row>
    <row r="10" spans="1:5">
      <c r="A10" s="4" t="s">
        <v>223</v>
      </c>
      <c r="B10" s="5" t="n">
        <v>1198614</v>
      </c>
      <c r="C10" s="5" t="n">
        <v>1222697</v>
      </c>
      <c r="D10" s="6" t="n">
        <v>797142</v>
      </c>
      <c r="E10" s="6" t="n">
        <v>803324</v>
      </c>
    </row>
    <row r="11" spans="1:5">
      <c r="A11" s="4" t="s">
        <v>43</v>
      </c>
      <c r="B11" s="5" t="n">
        <v>1558640</v>
      </c>
      <c r="C11" s="5" t="n">
        <v>1426145</v>
      </c>
      <c r="D11" s="5" t="n">
        <v>1575153</v>
      </c>
    </row>
    <row r="12" spans="1:5">
      <c r="A12" s="4" t="s">
        <v>45</v>
      </c>
      <c r="B12" s="5" t="n">
        <v>420215</v>
      </c>
      <c r="C12" s="5" t="n">
        <v>454720</v>
      </c>
      <c r="D12" s="5" t="n">
        <v>545170</v>
      </c>
    </row>
    <row r="13" spans="1:5">
      <c r="A13" s="4" t="s">
        <v>50</v>
      </c>
      <c r="B13" s="5" t="n">
        <v>223635</v>
      </c>
      <c r="C13" s="5" t="n">
        <v>298974</v>
      </c>
      <c r="D13" s="5" t="n">
        <v>369149</v>
      </c>
    </row>
    <row r="14" spans="1:5">
      <c r="A14" s="4" t="s">
        <v>549</v>
      </c>
      <c r="B14" s="5" t="n">
        <v>-207023</v>
      </c>
      <c r="C14" s="5" t="n">
        <v>-291326</v>
      </c>
      <c r="D14" s="5" t="n">
        <v>-239492</v>
      </c>
    </row>
    <row r="15" spans="1:5">
      <c r="A15" s="4" t="s">
        <v>550</v>
      </c>
      <c r="B15" s="5" t="n">
        <v>-5353</v>
      </c>
      <c r="C15" s="5" t="n">
        <v>-4146</v>
      </c>
      <c r="D15" s="5" t="n">
        <v>-15841</v>
      </c>
    </row>
    <row r="16" spans="1:5">
      <c r="A16" s="4" t="s">
        <v>57</v>
      </c>
      <c r="B16" s="5" t="n">
        <v>17079</v>
      </c>
      <c r="C16" s="5" t="n">
        <v>14101</v>
      </c>
      <c r="D16" s="5" t="n">
        <v>46925</v>
      </c>
    </row>
    <row r="17" spans="1:5">
      <c r="A17" s="4" t="s">
        <v>562</v>
      </c>
      <c r="B17" s="5" t="n">
        <v>-5820</v>
      </c>
      <c r="C17" s="5" t="n">
        <v>-10599</v>
      </c>
      <c r="D17" s="5" t="n">
        <v>66891</v>
      </c>
    </row>
    <row r="18" spans="1:5">
      <c r="A18" s="4" t="s">
        <v>552</v>
      </c>
      <c r="B18" s="5" t="n">
        <v>-25020</v>
      </c>
      <c r="C18" s="5" t="n">
        <v>-248585</v>
      </c>
      <c r="D18" s="5" t="n">
        <v>-25135</v>
      </c>
    </row>
    <row r="19" spans="1:5">
      <c r="A19" s="4" t="s">
        <v>563</v>
      </c>
      <c r="B19" s="5" t="n">
        <v>-30840</v>
      </c>
      <c r="C19" s="5" t="n">
        <v>-259184</v>
      </c>
      <c r="D19" s="6" t="n">
        <v>41756</v>
      </c>
    </row>
    <row r="20" spans="1:5">
      <c r="A20" s="4" t="s">
        <v>518</v>
      </c>
    </row>
    <row r="21" spans="1:5">
      <c r="A21" s="3" t="s">
        <v>475</v>
      </c>
    </row>
    <row r="22" spans="1:5">
      <c r="A22" s="4" t="s">
        <v>75</v>
      </c>
      <c r="B22" s="5" t="n">
        <v>1022213</v>
      </c>
      <c r="C22" s="5" t="n">
        <v>1114656</v>
      </c>
    </row>
    <row r="23" spans="1:5">
      <c r="A23" s="4" t="s">
        <v>86</v>
      </c>
      <c r="B23" s="5" t="n">
        <v>42369</v>
      </c>
      <c r="C23" s="5" t="n">
        <v>38807</v>
      </c>
    </row>
    <row r="24" spans="1:5">
      <c r="A24" s="4" t="s">
        <v>92</v>
      </c>
      <c r="B24" s="5" t="n">
        <v>1064581</v>
      </c>
      <c r="C24" s="5" t="n">
        <v>1153463</v>
      </c>
    </row>
    <row r="25" spans="1:5">
      <c r="A25" s="4" t="s">
        <v>104</v>
      </c>
      <c r="B25" s="5" t="n">
        <v>972476</v>
      </c>
      <c r="C25" s="5" t="n">
        <v>1036857</v>
      </c>
    </row>
    <row r="26" spans="1:5">
      <c r="A26" s="4" t="s">
        <v>111</v>
      </c>
      <c r="B26" s="5" t="n">
        <v>121564</v>
      </c>
      <c r="C26" s="5" t="n">
        <v>99566</v>
      </c>
    </row>
    <row r="27" spans="1:5">
      <c r="A27" s="4" t="s">
        <v>114</v>
      </c>
      <c r="B27" s="5" t="n">
        <v>1094040</v>
      </c>
      <c r="C27" s="5" t="n">
        <v>1136423</v>
      </c>
    </row>
    <row r="28" spans="1:5">
      <c r="A28" s="4" t="s">
        <v>223</v>
      </c>
      <c r="B28" s="5" t="n">
        <v>-29459</v>
      </c>
      <c r="C28" s="5" t="n">
        <v>17040</v>
      </c>
    </row>
    <row r="29" spans="1:5">
      <c r="A29" s="4" t="s">
        <v>43</v>
      </c>
      <c r="B29" s="5" t="n">
        <v>102438</v>
      </c>
      <c r="C29" s="5" t="n">
        <v>107359</v>
      </c>
    </row>
    <row r="30" spans="1:5">
      <c r="A30" s="4" t="s">
        <v>45</v>
      </c>
      <c r="B30" s="5" t="n">
        <v>23069</v>
      </c>
      <c r="C30" s="5" t="n">
        <v>20905</v>
      </c>
    </row>
    <row r="31" spans="1:5">
      <c r="A31" s="4" t="s">
        <v>50</v>
      </c>
      <c r="B31" s="5" t="n">
        <v>12592</v>
      </c>
      <c r="C31" s="5" t="n">
        <v>4188</v>
      </c>
    </row>
    <row r="32" spans="1:5">
      <c r="A32" s="4" t="s">
        <v>549</v>
      </c>
      <c r="B32" s="5" t="n">
        <v>-112933</v>
      </c>
      <c r="C32" s="5" t="n">
        <v>-113639</v>
      </c>
    </row>
    <row r="33" spans="1:5">
      <c r="A33" s="4" t="s">
        <v>550</v>
      </c>
      <c r="B33" s="5" t="n">
        <v>0</v>
      </c>
      <c r="C33" s="5" t="n">
        <v>0</v>
      </c>
    </row>
    <row r="34" spans="1:5">
      <c r="A34" s="4" t="s">
        <v>57</v>
      </c>
      <c r="C34" s="5" t="n">
        <v>41989</v>
      </c>
    </row>
    <row r="35" spans="1:5">
      <c r="A35" s="4" t="s">
        <v>562</v>
      </c>
      <c r="B35" s="5" t="n">
        <v>-100341</v>
      </c>
      <c r="C35" s="5" t="n">
        <v>-67462</v>
      </c>
    </row>
    <row r="36" spans="1:5">
      <c r="A36" s="4" t="s">
        <v>552</v>
      </c>
      <c r="B36" s="5" t="n">
        <v>-2307</v>
      </c>
      <c r="C36" s="5" t="n">
        <v>-10552</v>
      </c>
    </row>
    <row r="37" spans="1:5">
      <c r="A37" s="4" t="s">
        <v>563</v>
      </c>
      <c r="B37" s="5" t="n">
        <v>-102648</v>
      </c>
      <c r="C37" s="5" t="n">
        <v>-78014</v>
      </c>
    </row>
    <row r="38" spans="1:5">
      <c r="A38" s="4" t="s">
        <v>183</v>
      </c>
      <c r="B38" s="5" t="n">
        <v>0</v>
      </c>
      <c r="C38" s="5" t="n">
        <v>0</v>
      </c>
    </row>
    <row r="39" spans="1:5">
      <c r="A39" s="3" t="s">
        <v>554</v>
      </c>
    </row>
    <row r="40" spans="1:5">
      <c r="A40" s="4" t="s">
        <v>564</v>
      </c>
      <c r="B40" s="5" t="n">
        <v>-34947</v>
      </c>
      <c r="C40" s="5" t="n">
        <v>42185</v>
      </c>
    </row>
    <row r="41" spans="1:5">
      <c r="A41" s="4" t="s">
        <v>556</v>
      </c>
      <c r="B41" s="5" t="n">
        <v>-106</v>
      </c>
      <c r="C41" s="5" t="n">
        <v>-344</v>
      </c>
    </row>
    <row r="42" spans="1:5">
      <c r="A42" s="4" t="s">
        <v>565</v>
      </c>
      <c r="B42" s="6" t="n">
        <v>43286</v>
      </c>
      <c r="C42" s="6" t="n">
        <v>-305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39</v>
      </c>
    </row>
    <row r="3" spans="1:2">
      <c r="A3" s="3" t="s">
        <v>189</v>
      </c>
    </row>
    <row r="4" spans="1:2">
      <c r="A4" s="4" t="s">
        <v>189</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6</v>
      </c>
      <c r="B1" s="2" t="s">
        <v>1</v>
      </c>
    </row>
    <row r="2" spans="1:5">
      <c r="B2" s="2" t="s">
        <v>39</v>
      </c>
      <c r="C2" s="2" t="s">
        <v>40</v>
      </c>
      <c r="D2" s="2" t="s">
        <v>41</v>
      </c>
      <c r="E2" s="2" t="s">
        <v>458</v>
      </c>
    </row>
    <row r="3" spans="1:5">
      <c r="A3" s="3" t="s">
        <v>475</v>
      </c>
    </row>
    <row r="4" spans="1:5">
      <c r="A4" s="4" t="s">
        <v>75</v>
      </c>
      <c r="B4" s="6" t="n">
        <v>3374600</v>
      </c>
      <c r="C4" s="6" t="n">
        <v>3312536</v>
      </c>
    </row>
    <row r="5" spans="1:5">
      <c r="A5" s="4" t="s">
        <v>86</v>
      </c>
      <c r="B5" s="5" t="n">
        <v>507643</v>
      </c>
      <c r="C5" s="5" t="n">
        <v>532742</v>
      </c>
    </row>
    <row r="6" spans="1:5">
      <c r="A6" s="4" t="s">
        <v>92</v>
      </c>
      <c r="B6" s="5" t="n">
        <v>3882243</v>
      </c>
      <c r="C6" s="5" t="n">
        <v>3845278</v>
      </c>
    </row>
    <row r="7" spans="1:5">
      <c r="A7" s="4" t="s">
        <v>104</v>
      </c>
      <c r="B7" s="5" t="n">
        <v>2121327</v>
      </c>
      <c r="C7" s="5" t="n">
        <v>2172030</v>
      </c>
    </row>
    <row r="8" spans="1:5">
      <c r="A8" s="4" t="s">
        <v>111</v>
      </c>
      <c r="B8" s="5" t="n">
        <v>562302</v>
      </c>
      <c r="C8" s="5" t="n">
        <v>450551</v>
      </c>
    </row>
    <row r="9" spans="1:5">
      <c r="A9" s="4" t="s">
        <v>114</v>
      </c>
      <c r="B9" s="5" t="n">
        <v>2683629</v>
      </c>
      <c r="C9" s="5" t="n">
        <v>2622581</v>
      </c>
    </row>
    <row r="10" spans="1:5">
      <c r="A10" s="4" t="s">
        <v>223</v>
      </c>
      <c r="B10" s="5" t="n">
        <v>1198614</v>
      </c>
      <c r="C10" s="5" t="n">
        <v>1222697</v>
      </c>
      <c r="D10" s="6" t="n">
        <v>797142</v>
      </c>
      <c r="E10" s="6" t="n">
        <v>803324</v>
      </c>
    </row>
    <row r="11" spans="1:5">
      <c r="A11" s="4" t="s">
        <v>43</v>
      </c>
      <c r="B11" s="5" t="n">
        <v>1558640</v>
      </c>
      <c r="C11" s="5" t="n">
        <v>1426145</v>
      </c>
      <c r="D11" s="5" t="n">
        <v>1575153</v>
      </c>
    </row>
    <row r="12" spans="1:5">
      <c r="A12" s="4" t="s">
        <v>45</v>
      </c>
      <c r="B12" s="5" t="n">
        <v>420215</v>
      </c>
      <c r="C12" s="5" t="n">
        <v>454720</v>
      </c>
      <c r="D12" s="5" t="n">
        <v>545170</v>
      </c>
    </row>
    <row r="13" spans="1:5">
      <c r="A13" s="4" t="s">
        <v>50</v>
      </c>
      <c r="B13" s="5" t="n">
        <v>223635</v>
      </c>
      <c r="C13" s="5" t="n">
        <v>298974</v>
      </c>
      <c r="D13" s="5" t="n">
        <v>369149</v>
      </c>
    </row>
    <row r="14" spans="1:5">
      <c r="A14" s="4" t="s">
        <v>549</v>
      </c>
      <c r="B14" s="5" t="n">
        <v>-207023</v>
      </c>
      <c r="C14" s="5" t="n">
        <v>-291326</v>
      </c>
      <c r="D14" s="5" t="n">
        <v>-239492</v>
      </c>
    </row>
    <row r="15" spans="1:5">
      <c r="A15" s="4" t="s">
        <v>550</v>
      </c>
      <c r="B15" s="5" t="n">
        <v>-5353</v>
      </c>
      <c r="C15" s="5" t="n">
        <v>-4146</v>
      </c>
      <c r="D15" s="5" t="n">
        <v>-15841</v>
      </c>
    </row>
    <row r="16" spans="1:5">
      <c r="A16" s="4" t="s">
        <v>57</v>
      </c>
      <c r="B16" s="5" t="n">
        <v>17079</v>
      </c>
      <c r="C16" s="5" t="n">
        <v>14101</v>
      </c>
      <c r="D16" s="5" t="n">
        <v>46925</v>
      </c>
    </row>
    <row r="17" spans="1:5">
      <c r="A17" s="4" t="s">
        <v>551</v>
      </c>
      <c r="B17" s="5" t="n">
        <v>-5820</v>
      </c>
      <c r="C17" s="5" t="n">
        <v>-10599</v>
      </c>
      <c r="D17" s="5" t="n">
        <v>66891</v>
      </c>
    </row>
    <row r="18" spans="1:5">
      <c r="A18" s="4" t="s">
        <v>552</v>
      </c>
      <c r="B18" s="5" t="n">
        <v>-25020</v>
      </c>
      <c r="C18" s="5" t="n">
        <v>-248585</v>
      </c>
      <c r="D18" s="5" t="n">
        <v>-25135</v>
      </c>
    </row>
    <row r="19" spans="1:5">
      <c r="A19" s="4" t="s">
        <v>567</v>
      </c>
      <c r="B19" s="5" t="n">
        <v>-30840</v>
      </c>
      <c r="C19" s="5" t="n">
        <v>-259184</v>
      </c>
      <c r="D19" s="6" t="n">
        <v>41756</v>
      </c>
    </row>
    <row r="20" spans="1:5">
      <c r="A20" s="4" t="s">
        <v>509</v>
      </c>
    </row>
    <row r="21" spans="1:5">
      <c r="A21" s="3" t="s">
        <v>475</v>
      </c>
    </row>
    <row r="22" spans="1:5">
      <c r="A22" s="4" t="s">
        <v>75</v>
      </c>
      <c r="B22" s="5" t="n">
        <v>1223668</v>
      </c>
      <c r="C22" s="5" t="n">
        <v>1053818</v>
      </c>
    </row>
    <row r="23" spans="1:5">
      <c r="A23" s="4" t="s">
        <v>86</v>
      </c>
      <c r="B23" s="5" t="n">
        <v>145516</v>
      </c>
      <c r="C23" s="5" t="n">
        <v>199532</v>
      </c>
    </row>
    <row r="24" spans="1:5">
      <c r="A24" s="4" t="s">
        <v>92</v>
      </c>
      <c r="B24" s="5" t="n">
        <v>1369184</v>
      </c>
      <c r="C24" s="5" t="n">
        <v>1253350</v>
      </c>
    </row>
    <row r="25" spans="1:5">
      <c r="A25" s="4" t="s">
        <v>104</v>
      </c>
      <c r="B25" s="5" t="n">
        <v>513118</v>
      </c>
      <c r="C25" s="5" t="n">
        <v>503679</v>
      </c>
    </row>
    <row r="26" spans="1:5">
      <c r="A26" s="4" t="s">
        <v>111</v>
      </c>
      <c r="B26" s="5" t="n">
        <v>217989</v>
      </c>
      <c r="C26" s="5" t="n">
        <v>146274</v>
      </c>
    </row>
    <row r="27" spans="1:5">
      <c r="A27" s="4" t="s">
        <v>114</v>
      </c>
      <c r="B27" s="5" t="n">
        <v>731107</v>
      </c>
      <c r="C27" s="5" t="n">
        <v>649953</v>
      </c>
    </row>
    <row r="28" spans="1:5">
      <c r="A28" s="4" t="s">
        <v>223</v>
      </c>
      <c r="B28" s="5" t="n">
        <v>638077</v>
      </c>
      <c r="C28" s="5" t="n">
        <v>603397</v>
      </c>
    </row>
    <row r="29" spans="1:5">
      <c r="A29" s="4" t="s">
        <v>43</v>
      </c>
      <c r="B29" s="5" t="n">
        <v>924842</v>
      </c>
      <c r="C29" s="5" t="n">
        <v>813248</v>
      </c>
    </row>
    <row r="30" spans="1:5">
      <c r="A30" s="4" t="s">
        <v>45</v>
      </c>
      <c r="B30" s="5" t="n">
        <v>222733</v>
      </c>
      <c r="C30" s="5" t="n">
        <v>257940</v>
      </c>
    </row>
    <row r="31" spans="1:5">
      <c r="A31" s="4" t="s">
        <v>50</v>
      </c>
      <c r="B31" s="5" t="n">
        <v>149788</v>
      </c>
      <c r="C31" s="5" t="n">
        <v>197846</v>
      </c>
    </row>
    <row r="32" spans="1:5">
      <c r="A32" s="4" t="s">
        <v>549</v>
      </c>
      <c r="B32" s="5" t="n">
        <v>-62682</v>
      </c>
      <c r="C32" s="5" t="n">
        <v>-137265</v>
      </c>
    </row>
    <row r="33" spans="1:5">
      <c r="A33" s="4" t="s">
        <v>550</v>
      </c>
      <c r="B33" s="5" t="n">
        <v>0</v>
      </c>
      <c r="C33" s="5" t="n">
        <v>0</v>
      </c>
    </row>
    <row r="34" spans="1:5">
      <c r="A34" s="4" t="s">
        <v>57</v>
      </c>
      <c r="B34" s="5" t="n">
        <v>11647</v>
      </c>
      <c r="C34" s="5" t="n">
        <v>-33388</v>
      </c>
    </row>
    <row r="35" spans="1:5">
      <c r="A35" s="4" t="s">
        <v>551</v>
      </c>
      <c r="B35" s="5" t="n">
        <v>98753</v>
      </c>
      <c r="C35" s="5" t="n">
        <v>27193</v>
      </c>
    </row>
    <row r="36" spans="1:5">
      <c r="A36" s="4" t="s">
        <v>552</v>
      </c>
      <c r="B36" s="5" t="n">
        <v>-19094</v>
      </c>
      <c r="C36" s="5" t="n">
        <v>-214547</v>
      </c>
    </row>
    <row r="37" spans="1:5">
      <c r="A37" s="4" t="s">
        <v>567</v>
      </c>
      <c r="B37" s="5" t="n">
        <v>79659</v>
      </c>
      <c r="C37" s="5" t="n">
        <v>-187354</v>
      </c>
    </row>
    <row r="38" spans="1:5">
      <c r="A38" s="4" t="s">
        <v>183</v>
      </c>
      <c r="B38" s="5" t="n">
        <v>52354</v>
      </c>
      <c r="C38" s="5" t="n">
        <v>0</v>
      </c>
    </row>
    <row r="39" spans="1:5">
      <c r="A39" s="3" t="s">
        <v>554</v>
      </c>
    </row>
    <row r="40" spans="1:5">
      <c r="A40" s="4" t="s">
        <v>564</v>
      </c>
      <c r="B40" s="5" t="n">
        <v>-66850</v>
      </c>
      <c r="C40" s="5" t="n">
        <v>57527</v>
      </c>
    </row>
    <row r="41" spans="1:5">
      <c r="A41" s="4" t="s">
        <v>560</v>
      </c>
      <c r="B41" s="5" t="n">
        <v>14639</v>
      </c>
      <c r="C41" s="5" t="n">
        <v>-3732</v>
      </c>
    </row>
    <row r="42" spans="1:5">
      <c r="A42" s="4" t="s">
        <v>565</v>
      </c>
      <c r="B42" s="6" t="n">
        <v>12469</v>
      </c>
      <c r="C42" s="6" t="n">
        <v>-3368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68</v>
      </c>
      <c r="B1" s="2" t="s">
        <v>1</v>
      </c>
    </row>
    <row r="2" spans="1:2">
      <c r="B2" s="2" t="s">
        <v>39</v>
      </c>
    </row>
    <row r="3" spans="1:2">
      <c r="A3" s="4" t="s">
        <v>569</v>
      </c>
    </row>
    <row r="4" spans="1:2">
      <c r="A4" s="3" t="s">
        <v>570</v>
      </c>
    </row>
    <row r="5" spans="1:2">
      <c r="A5" s="4" t="s">
        <v>571</v>
      </c>
      <c r="B5" s="4" t="s">
        <v>572</v>
      </c>
    </row>
    <row r="6" spans="1:2">
      <c r="A6" s="4" t="s">
        <v>573</v>
      </c>
    </row>
    <row r="7" spans="1:2">
      <c r="A7" s="3" t="s">
        <v>570</v>
      </c>
    </row>
    <row r="8" spans="1:2">
      <c r="A8" s="4" t="s">
        <v>571</v>
      </c>
      <c r="B8" s="4" t="s">
        <v>574</v>
      </c>
    </row>
    <row r="9" spans="1:2">
      <c r="A9" s="4" t="s">
        <v>575</v>
      </c>
    </row>
    <row r="10" spans="1:2">
      <c r="A10" s="3" t="s">
        <v>570</v>
      </c>
    </row>
    <row r="11" spans="1:2">
      <c r="A11" s="4" t="s">
        <v>571</v>
      </c>
      <c r="B11" s="4" t="s">
        <v>576</v>
      </c>
    </row>
    <row r="12" spans="1:2">
      <c r="A12" s="4" t="s">
        <v>577</v>
      </c>
    </row>
    <row r="13" spans="1:2">
      <c r="A13" s="3" t="s">
        <v>570</v>
      </c>
    </row>
    <row r="14" spans="1:2">
      <c r="A14" s="4" t="s">
        <v>571</v>
      </c>
      <c r="B14" s="4" t="s">
        <v>578</v>
      </c>
    </row>
    <row r="15" spans="1:2">
      <c r="A15" s="4" t="s">
        <v>579</v>
      </c>
    </row>
    <row r="16" spans="1:2">
      <c r="A16" s="3" t="s">
        <v>570</v>
      </c>
    </row>
    <row r="17" spans="1:2">
      <c r="A17" s="4" t="s">
        <v>571</v>
      </c>
      <c r="B17" s="4" t="s">
        <v>580</v>
      </c>
    </row>
    <row r="18" spans="1:2">
      <c r="A18" s="4" t="s">
        <v>581</v>
      </c>
    </row>
    <row r="19" spans="1:2">
      <c r="A19" s="3" t="s">
        <v>570</v>
      </c>
    </row>
    <row r="20" spans="1:2">
      <c r="A20" s="4" t="s">
        <v>571</v>
      </c>
      <c r="B20" s="4" t="s">
        <v>5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583</v>
      </c>
      <c r="C1" s="2" t="s">
        <v>39</v>
      </c>
      <c r="D1" s="2" t="s">
        <v>584</v>
      </c>
    </row>
    <row r="2" spans="1:4">
      <c r="A2" s="3" t="s">
        <v>585</v>
      </c>
    </row>
    <row r="3" spans="1:4">
      <c r="A3" s="4" t="s">
        <v>586</v>
      </c>
      <c r="B3" s="6" t="n">
        <v>13549</v>
      </c>
      <c r="C3" s="6" t="n">
        <v>8927</v>
      </c>
    </row>
    <row r="4" spans="1:4">
      <c r="A4" s="4" t="s">
        <v>587</v>
      </c>
      <c r="B4" s="5" t="n">
        <v>4942</v>
      </c>
      <c r="C4" s="5" t="n">
        <v>3144</v>
      </c>
    </row>
    <row r="5" spans="1:4">
      <c r="A5" s="4" t="s">
        <v>588</v>
      </c>
      <c r="B5" s="5" t="n">
        <v>8607</v>
      </c>
      <c r="C5" s="5" t="n">
        <v>5783</v>
      </c>
    </row>
    <row r="6" spans="1:4">
      <c r="A6" s="4" t="s">
        <v>108</v>
      </c>
      <c r="B6" s="6" t="n">
        <v>13549</v>
      </c>
      <c r="C6" s="6" t="n">
        <v>8927</v>
      </c>
    </row>
    <row r="7" spans="1:4">
      <c r="A7" s="4" t="s">
        <v>589</v>
      </c>
    </row>
    <row r="8" spans="1:4">
      <c r="A8" s="3" t="s">
        <v>585</v>
      </c>
    </row>
    <row r="9" spans="1:4">
      <c r="A9" s="4" t="s">
        <v>590</v>
      </c>
      <c r="D9" s="6" t="n">
        <v>14167</v>
      </c>
    </row>
    <row r="10" spans="1:4">
      <c r="A10" s="4" t="s">
        <v>591</v>
      </c>
      <c r="D10" s="5" t="n">
        <v>-2204</v>
      </c>
    </row>
    <row r="11" spans="1:4">
      <c r="A11" s="4" t="s">
        <v>592</v>
      </c>
      <c r="D11" s="5" t="n">
        <v>11963</v>
      </c>
    </row>
    <row r="12" spans="1:4">
      <c r="A12" s="4" t="s">
        <v>593</v>
      </c>
      <c r="D12" s="5" t="n">
        <v>1715</v>
      </c>
    </row>
    <row r="13" spans="1:4">
      <c r="A13" s="4" t="s">
        <v>594</v>
      </c>
      <c r="D13" s="5" t="n">
        <v>-59</v>
      </c>
    </row>
    <row r="14" spans="1:4">
      <c r="A14" s="4" t="s">
        <v>595</v>
      </c>
      <c r="D14" s="5" t="n">
        <v>-70</v>
      </c>
    </row>
    <row r="15" spans="1:4">
      <c r="A15" s="4" t="s">
        <v>586</v>
      </c>
      <c r="D15" s="5" t="n">
        <v>13549</v>
      </c>
    </row>
    <row r="16" spans="1:4">
      <c r="A16" s="4" t="s">
        <v>587</v>
      </c>
      <c r="D16" s="5" t="n">
        <v>4942</v>
      </c>
    </row>
    <row r="17" spans="1:4">
      <c r="A17" s="4" t="s">
        <v>588</v>
      </c>
      <c r="D17" s="5" t="n">
        <v>8607</v>
      </c>
    </row>
    <row r="18" spans="1:4">
      <c r="A18" s="4" t="s">
        <v>108</v>
      </c>
      <c r="D18" s="6" t="n">
        <v>1354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6</v>
      </c>
      <c r="B1" s="2" t="s">
        <v>583</v>
      </c>
      <c r="C1" s="2" t="s">
        <v>39</v>
      </c>
      <c r="D1" s="2" t="s">
        <v>584</v>
      </c>
    </row>
    <row r="2" spans="1:4">
      <c r="A2" s="3" t="s">
        <v>597</v>
      </c>
    </row>
    <row r="3" spans="1:4">
      <c r="A3" s="4" t="s">
        <v>598</v>
      </c>
      <c r="B3" s="6" t="n">
        <v>11846</v>
      </c>
      <c r="C3" s="6" t="n">
        <v>8380</v>
      </c>
      <c r="D3" s="6" t="n">
        <v>11846</v>
      </c>
    </row>
    <row r="4" spans="1:4">
      <c r="A4" s="4" t="s">
        <v>599</v>
      </c>
    </row>
    <row r="5" spans="1:4">
      <c r="A5" s="3" t="s">
        <v>597</v>
      </c>
    </row>
    <row r="6" spans="1:4">
      <c r="A6" s="4" t="s">
        <v>598</v>
      </c>
      <c r="D6" s="5" t="n">
        <v>10103</v>
      </c>
    </row>
    <row r="7" spans="1:4">
      <c r="A7" s="4" t="s">
        <v>600</v>
      </c>
    </row>
    <row r="8" spans="1:4">
      <c r="A8" s="3" t="s">
        <v>597</v>
      </c>
    </row>
    <row r="9" spans="1:4">
      <c r="A9" s="4" t="s">
        <v>598</v>
      </c>
      <c r="D9" s="5" t="n">
        <v>1224</v>
      </c>
    </row>
    <row r="10" spans="1:4">
      <c r="A10" s="4" t="s">
        <v>601</v>
      </c>
    </row>
    <row r="11" spans="1:4">
      <c r="A11" s="3" t="s">
        <v>597</v>
      </c>
    </row>
    <row r="12" spans="1:4">
      <c r="A12" s="4" t="s">
        <v>598</v>
      </c>
      <c r="B12" s="6" t="n">
        <v>519</v>
      </c>
      <c r="C12" s="6" t="n">
        <v>340</v>
      </c>
      <c r="D12" s="6" t="n">
        <v>5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1"/>
    <col customWidth="1" max="5" min="5" width="21"/>
    <col customWidth="1" max="6" min="6" width="21"/>
    <col customWidth="1" max="7" min="7" width="30"/>
  </cols>
  <sheetData>
    <row r="1" spans="1:7">
      <c r="A1" s="1" t="s">
        <v>602</v>
      </c>
      <c r="B1" s="2" t="s">
        <v>1</v>
      </c>
    </row>
    <row r="2" spans="1:7">
      <c r="B2" s="2" t="s">
        <v>603</v>
      </c>
      <c r="C2" s="2" t="s">
        <v>604</v>
      </c>
      <c r="D2" s="2" t="s">
        <v>605</v>
      </c>
      <c r="E2" s="2" t="s">
        <v>606</v>
      </c>
      <c r="F2" s="2" t="s">
        <v>607</v>
      </c>
      <c r="G2" s="2" t="s">
        <v>608</v>
      </c>
    </row>
    <row r="3" spans="1:7">
      <c r="A3" s="3" t="s">
        <v>475</v>
      </c>
    </row>
    <row r="4" spans="1:7">
      <c r="A4" s="4" t="s">
        <v>609</v>
      </c>
      <c r="B4" s="6" t="n">
        <v>24800000</v>
      </c>
      <c r="C4" s="6" t="n">
        <v>247700000</v>
      </c>
      <c r="D4" s="6" t="n">
        <v>25600000</v>
      </c>
    </row>
    <row r="5" spans="1:7">
      <c r="A5" s="4" t="s">
        <v>610</v>
      </c>
      <c r="B5" s="5" t="n">
        <v>52</v>
      </c>
    </row>
    <row r="6" spans="1:7">
      <c r="A6" s="4" t="s">
        <v>611</v>
      </c>
      <c r="G6" s="5" t="n">
        <v>20000</v>
      </c>
    </row>
    <row r="7" spans="1:7">
      <c r="A7" s="4" t="s">
        <v>612</v>
      </c>
      <c r="B7" s="6" t="n">
        <v>1</v>
      </c>
      <c r="D7" s="6" t="n">
        <v>1</v>
      </c>
      <c r="G7" s="6" t="n">
        <v>1</v>
      </c>
    </row>
    <row r="8" spans="1:7">
      <c r="A8" s="4" t="s">
        <v>613</v>
      </c>
      <c r="B8" s="6" t="n">
        <v>160000</v>
      </c>
      <c r="C8" s="5" t="n">
        <v>160000</v>
      </c>
      <c r="D8" s="6" t="n">
        <v>1500000000</v>
      </c>
    </row>
    <row r="9" spans="1:7">
      <c r="A9" s="4" t="s">
        <v>614</v>
      </c>
      <c r="B9" s="4" t="s">
        <v>615</v>
      </c>
    </row>
    <row r="10" spans="1:7">
      <c r="A10" s="4" t="s">
        <v>616</v>
      </c>
      <c r="B10" s="4" t="s">
        <v>617</v>
      </c>
    </row>
    <row r="11" spans="1:7">
      <c r="A11" s="4" t="s">
        <v>618</v>
      </c>
      <c r="B11" s="7" t="n">
        <v>283.44</v>
      </c>
      <c r="C11" s="8" t="n">
        <v>184.25</v>
      </c>
    </row>
    <row r="12" spans="1:7">
      <c r="A12" s="4" t="s">
        <v>619</v>
      </c>
      <c r="B12" s="8" t="n">
        <v>1.54</v>
      </c>
      <c r="C12" s="8" t="n">
        <v>1.48</v>
      </c>
    </row>
    <row r="13" spans="1:7">
      <c r="A13" s="4" t="s">
        <v>620</v>
      </c>
      <c r="B13" s="5" t="n">
        <v>8927000</v>
      </c>
      <c r="E13" s="6" t="n">
        <v>13549000</v>
      </c>
    </row>
    <row r="14" spans="1:7">
      <c r="A14" s="4" t="s">
        <v>598</v>
      </c>
      <c r="B14" s="5" t="n">
        <v>8380000</v>
      </c>
      <c r="E14" s="5" t="n">
        <v>11846000</v>
      </c>
      <c r="F14" s="6" t="n">
        <v>11846000</v>
      </c>
    </row>
    <row r="15" spans="1:7">
      <c r="A15" s="4" t="s">
        <v>621</v>
      </c>
      <c r="B15" s="5" t="n">
        <v>1208344000</v>
      </c>
      <c r="C15" s="6" t="n">
        <v>1126658000</v>
      </c>
      <c r="D15" s="6" t="n">
        <v>1486445000</v>
      </c>
    </row>
    <row r="16" spans="1:7">
      <c r="A16" s="4" t="s">
        <v>108</v>
      </c>
      <c r="B16" s="6" t="n">
        <v>8927000</v>
      </c>
      <c r="E16" s="6" t="n">
        <v>13549000</v>
      </c>
    </row>
    <row r="17" spans="1:7">
      <c r="A17" s="4" t="s">
        <v>589</v>
      </c>
    </row>
    <row r="18" spans="1:7">
      <c r="A18" s="3" t="s">
        <v>475</v>
      </c>
    </row>
    <row r="19" spans="1:7">
      <c r="A19" s="4" t="s">
        <v>620</v>
      </c>
      <c r="F19" s="6" t="n">
        <v>13549000</v>
      </c>
    </row>
    <row r="20" spans="1:7">
      <c r="A20" s="4" t="s">
        <v>622</v>
      </c>
      <c r="F20" s="4" t="s">
        <v>623</v>
      </c>
    </row>
    <row r="21" spans="1:7">
      <c r="A21" s="4" t="s">
        <v>108</v>
      </c>
      <c r="F21" s="6" t="n">
        <v>13549000</v>
      </c>
    </row>
    <row r="22" spans="1:7">
      <c r="A22" s="4" t="s">
        <v>624</v>
      </c>
    </row>
    <row r="23" spans="1:7">
      <c r="A23" s="3" t="s">
        <v>475</v>
      </c>
    </row>
    <row r="24" spans="1:7">
      <c r="A24" s="4" t="s">
        <v>620</v>
      </c>
      <c r="F24" s="5" t="n">
        <v>13549000</v>
      </c>
    </row>
    <row r="25" spans="1:7">
      <c r="A25" s="4" t="s">
        <v>598</v>
      </c>
      <c r="F25" s="5" t="n">
        <v>11846000</v>
      </c>
    </row>
    <row r="26" spans="1:7">
      <c r="A26" s="4" t="s">
        <v>625</v>
      </c>
      <c r="F26" s="5" t="n">
        <v>12000</v>
      </c>
    </row>
    <row r="27" spans="1:7">
      <c r="A27" s="4" t="s">
        <v>621</v>
      </c>
      <c r="F27" s="5" t="n">
        <v>1715000</v>
      </c>
    </row>
    <row r="28" spans="1:7">
      <c r="A28" s="4" t="s">
        <v>108</v>
      </c>
      <c r="F28" s="6" t="n">
        <v>13549000</v>
      </c>
    </row>
    <row r="29" spans="1:7">
      <c r="A29" s="4" t="s">
        <v>509</v>
      </c>
    </row>
    <row r="30" spans="1:7">
      <c r="A30" s="3" t="s">
        <v>475</v>
      </c>
    </row>
    <row r="31" spans="1:7">
      <c r="A31" s="4" t="s">
        <v>626</v>
      </c>
      <c r="B31" s="4" t="s">
        <v>627</v>
      </c>
    </row>
    <row r="32" spans="1:7">
      <c r="A32" s="4" t="s">
        <v>610</v>
      </c>
      <c r="B32" s="5" t="n">
        <v>35</v>
      </c>
    </row>
    <row r="33" spans="1:7">
      <c r="A33" s="4" t="s">
        <v>628</v>
      </c>
    </row>
    <row r="34" spans="1:7">
      <c r="A34" s="3" t="s">
        <v>475</v>
      </c>
    </row>
    <row r="35" spans="1:7">
      <c r="A35" s="4" t="s">
        <v>629</v>
      </c>
      <c r="B35" s="4" t="s">
        <v>63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39</v>
      </c>
      <c r="C1" s="2" t="s">
        <v>40</v>
      </c>
    </row>
    <row r="2" spans="1:3">
      <c r="A2" s="4" t="s">
        <v>632</v>
      </c>
    </row>
    <row r="3" spans="1:3">
      <c r="A3" s="3" t="s">
        <v>633</v>
      </c>
    </row>
    <row r="4" spans="1:3">
      <c r="A4" s="4" t="s">
        <v>634</v>
      </c>
      <c r="B4" s="6" t="n">
        <v>-404260</v>
      </c>
      <c r="C4" s="6" t="n">
        <v>-279334</v>
      </c>
    </row>
    <row r="5" spans="1:3">
      <c r="A5" s="4" t="s">
        <v>635</v>
      </c>
    </row>
    <row r="6" spans="1:3">
      <c r="A6" s="3" t="s">
        <v>633</v>
      </c>
    </row>
    <row r="7" spans="1:3">
      <c r="A7" s="4" t="s">
        <v>634</v>
      </c>
      <c r="B7" s="5" t="n">
        <v>-9686</v>
      </c>
      <c r="C7" s="5" t="n">
        <v>-29456</v>
      </c>
    </row>
    <row r="8" spans="1:3">
      <c r="A8" s="4" t="s">
        <v>636</v>
      </c>
    </row>
    <row r="9" spans="1:3">
      <c r="A9" s="3" t="s">
        <v>633</v>
      </c>
    </row>
    <row r="10" spans="1:3">
      <c r="A10" s="4" t="s">
        <v>634</v>
      </c>
      <c r="B10" s="5" t="n">
        <v>-24359</v>
      </c>
      <c r="C10" s="5" t="n">
        <v>-27300</v>
      </c>
    </row>
    <row r="11" spans="1:3">
      <c r="A11" s="4" t="s">
        <v>637</v>
      </c>
    </row>
    <row r="12" spans="1:3">
      <c r="A12" s="3" t="s">
        <v>633</v>
      </c>
    </row>
    <row r="13" spans="1:3">
      <c r="A13" s="4" t="s">
        <v>634</v>
      </c>
      <c r="B13" s="5" t="n">
        <v>170</v>
      </c>
      <c r="C13" s="5" t="n">
        <v>27304</v>
      </c>
    </row>
    <row r="14" spans="1:3">
      <c r="A14" s="4" t="s">
        <v>638</v>
      </c>
    </row>
    <row r="15" spans="1:3">
      <c r="A15" s="3" t="s">
        <v>633</v>
      </c>
    </row>
    <row r="16" spans="1:3">
      <c r="A16" s="4" t="s">
        <v>634</v>
      </c>
      <c r="B16" s="5" t="n">
        <v>-6745</v>
      </c>
    </row>
    <row r="17" spans="1:3">
      <c r="A17" s="4" t="s">
        <v>639</v>
      </c>
    </row>
    <row r="18" spans="1:3">
      <c r="A18" s="3" t="s">
        <v>633</v>
      </c>
    </row>
    <row r="19" spans="1:3">
      <c r="A19" s="4" t="s">
        <v>634</v>
      </c>
      <c r="B19" s="6" t="n">
        <v>-3148</v>
      </c>
      <c r="C19" s="6" t="n">
        <v>-77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39</v>
      </c>
      <c r="C1" s="2" t="s">
        <v>40</v>
      </c>
      <c r="D1" s="2" t="s">
        <v>41</v>
      </c>
    </row>
    <row r="2" spans="1:4">
      <c r="A2" s="3" t="s">
        <v>641</v>
      </c>
    </row>
    <row r="3" spans="1:4">
      <c r="A3" s="4" t="s">
        <v>642</v>
      </c>
      <c r="B3" s="6" t="n">
        <v>1208344</v>
      </c>
      <c r="C3" s="6" t="n">
        <v>1126658</v>
      </c>
      <c r="D3" s="6" t="n">
        <v>1486445</v>
      </c>
    </row>
    <row r="4" spans="1:4">
      <c r="A4" s="4" t="s">
        <v>643</v>
      </c>
    </row>
    <row r="5" spans="1:4">
      <c r="A5" s="3" t="s">
        <v>641</v>
      </c>
    </row>
    <row r="6" spans="1:4">
      <c r="A6" s="4" t="s">
        <v>642</v>
      </c>
      <c r="B6" s="5" t="n">
        <v>747712</v>
      </c>
      <c r="C6" s="5" t="n">
        <v>693771</v>
      </c>
    </row>
    <row r="7" spans="1:4">
      <c r="A7" s="4" t="s">
        <v>644</v>
      </c>
    </row>
    <row r="8" spans="1:4">
      <c r="A8" s="3" t="s">
        <v>641</v>
      </c>
    </row>
    <row r="9" spans="1:4">
      <c r="A9" s="4" t="s">
        <v>642</v>
      </c>
      <c r="B9" s="6" t="n">
        <v>460632</v>
      </c>
      <c r="C9" s="6" t="n">
        <v>43288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645</v>
      </c>
      <c r="C1" s="2" t="s">
        <v>39</v>
      </c>
      <c r="D1" s="2" t="s">
        <v>40</v>
      </c>
    </row>
    <row r="2" spans="1:4">
      <c r="A2" s="3" t="s">
        <v>646</v>
      </c>
    </row>
    <row r="3" spans="1:4">
      <c r="A3" s="4" t="s">
        <v>647</v>
      </c>
      <c r="C3" s="6" t="n">
        <v>158937</v>
      </c>
      <c r="D3" s="6" t="n">
        <v>144343</v>
      </c>
    </row>
    <row r="4" spans="1:4">
      <c r="A4" s="4" t="s">
        <v>648</v>
      </c>
      <c r="C4" s="5" t="n">
        <v>-52734</v>
      </c>
      <c r="D4" s="5" t="n">
        <v>-26027</v>
      </c>
    </row>
    <row r="5" spans="1:4">
      <c r="A5" s="4" t="s">
        <v>649</v>
      </c>
      <c r="C5" s="5" t="n">
        <v>106203</v>
      </c>
      <c r="D5" s="5" t="n">
        <v>118316</v>
      </c>
    </row>
    <row r="6" spans="1:4">
      <c r="A6" s="4" t="s">
        <v>650</v>
      </c>
    </row>
    <row r="7" spans="1:4">
      <c r="A7" s="3" t="s">
        <v>646</v>
      </c>
    </row>
    <row r="8" spans="1:4">
      <c r="A8" s="4" t="s">
        <v>647</v>
      </c>
      <c r="C8" s="6" t="n">
        <v>58924</v>
      </c>
      <c r="D8" s="6" t="n">
        <v>60977</v>
      </c>
    </row>
    <row r="9" spans="1:4">
      <c r="A9" s="4" t="s">
        <v>651</v>
      </c>
      <c r="B9" s="4" t="s">
        <v>477</v>
      </c>
      <c r="C9" s="4" t="s">
        <v>652</v>
      </c>
      <c r="D9" s="4" t="s">
        <v>498</v>
      </c>
    </row>
    <row r="10" spans="1:4">
      <c r="A10" s="4" t="s">
        <v>648</v>
      </c>
      <c r="C10" s="6" t="n">
        <v>-843</v>
      </c>
      <c r="D10" s="6" t="n">
        <v>0</v>
      </c>
    </row>
    <row r="11" spans="1:4">
      <c r="A11" s="4" t="s">
        <v>649</v>
      </c>
      <c r="C11" s="5" t="n">
        <v>58081</v>
      </c>
      <c r="D11" s="5" t="n">
        <v>60977</v>
      </c>
    </row>
    <row r="12" spans="1:4">
      <c r="A12" s="4" t="s">
        <v>653</v>
      </c>
    </row>
    <row r="13" spans="1:4">
      <c r="A13" s="3" t="s">
        <v>646</v>
      </c>
    </row>
    <row r="14" spans="1:4">
      <c r="A14" s="4" t="s">
        <v>647</v>
      </c>
      <c r="C14" s="6" t="n">
        <v>20670</v>
      </c>
      <c r="D14" s="6" t="n">
        <v>25477</v>
      </c>
    </row>
    <row r="15" spans="1:4">
      <c r="A15" s="4" t="s">
        <v>651</v>
      </c>
      <c r="B15" s="4" t="s">
        <v>477</v>
      </c>
      <c r="C15" s="4" t="s">
        <v>654</v>
      </c>
      <c r="D15" s="4" t="s">
        <v>655</v>
      </c>
    </row>
    <row r="16" spans="1:4">
      <c r="A16" s="4" t="s">
        <v>648</v>
      </c>
      <c r="C16" s="6" t="n">
        <v>-626</v>
      </c>
      <c r="D16" s="6" t="n">
        <v>-999</v>
      </c>
    </row>
    <row r="17" spans="1:4">
      <c r="A17" s="4" t="s">
        <v>649</v>
      </c>
      <c r="C17" s="5" t="n">
        <v>20044</v>
      </c>
      <c r="D17" s="5" t="n">
        <v>24478</v>
      </c>
    </row>
    <row r="18" spans="1:4">
      <c r="A18" s="4" t="s">
        <v>656</v>
      </c>
    </row>
    <row r="19" spans="1:4">
      <c r="A19" s="3" t="s">
        <v>646</v>
      </c>
    </row>
    <row r="20" spans="1:4">
      <c r="A20" s="4" t="s">
        <v>647</v>
      </c>
      <c r="C20" s="6" t="n">
        <v>6980</v>
      </c>
      <c r="D20" s="6" t="n">
        <v>6962</v>
      </c>
    </row>
    <row r="21" spans="1:4">
      <c r="A21" s="4" t="s">
        <v>651</v>
      </c>
      <c r="B21" s="4" t="s">
        <v>477</v>
      </c>
      <c r="C21" s="4" t="s">
        <v>657</v>
      </c>
      <c r="D21" s="4" t="s">
        <v>657</v>
      </c>
    </row>
    <row r="22" spans="1:4">
      <c r="A22" s="4" t="s">
        <v>648</v>
      </c>
      <c r="C22" s="6" t="n">
        <v>-688</v>
      </c>
      <c r="D22" s="6" t="n">
        <v>-723</v>
      </c>
    </row>
    <row r="23" spans="1:4">
      <c r="A23" s="4" t="s">
        <v>649</v>
      </c>
      <c r="C23" s="5" t="n">
        <v>6292</v>
      </c>
      <c r="D23" s="5" t="n">
        <v>6239</v>
      </c>
    </row>
    <row r="24" spans="1:4">
      <c r="A24" s="4" t="s">
        <v>658</v>
      </c>
    </row>
    <row r="25" spans="1:4">
      <c r="A25" s="3" t="s">
        <v>646</v>
      </c>
    </row>
    <row r="26" spans="1:4">
      <c r="A26" s="4" t="s">
        <v>647</v>
      </c>
      <c r="C26" s="6" t="n">
        <v>4507</v>
      </c>
      <c r="D26" s="6" t="n">
        <v>5141</v>
      </c>
    </row>
    <row r="27" spans="1:4">
      <c r="A27" s="4" t="s">
        <v>651</v>
      </c>
      <c r="B27" s="4" t="s">
        <v>477</v>
      </c>
      <c r="C27" s="4" t="s">
        <v>659</v>
      </c>
      <c r="D27" s="4" t="s">
        <v>660</v>
      </c>
    </row>
    <row r="28" spans="1:4">
      <c r="A28" s="4" t="s">
        <v>648</v>
      </c>
      <c r="C28" s="6" t="n">
        <v>-1495</v>
      </c>
      <c r="D28" s="6" t="n">
        <v>-1290</v>
      </c>
    </row>
    <row r="29" spans="1:4">
      <c r="A29" s="4" t="s">
        <v>649</v>
      </c>
      <c r="C29" s="5" t="n">
        <v>3012</v>
      </c>
      <c r="D29" s="5" t="n">
        <v>3851</v>
      </c>
    </row>
    <row r="30" spans="1:4">
      <c r="A30" s="4" t="s">
        <v>661</v>
      </c>
    </row>
    <row r="31" spans="1:4">
      <c r="A31" s="3" t="s">
        <v>646</v>
      </c>
    </row>
    <row r="32" spans="1:4">
      <c r="A32" s="4" t="s">
        <v>647</v>
      </c>
      <c r="C32" s="6" t="n">
        <v>15604</v>
      </c>
      <c r="D32" s="6" t="n">
        <v>9775</v>
      </c>
    </row>
    <row r="33" spans="1:4">
      <c r="A33" s="4" t="s">
        <v>651</v>
      </c>
      <c r="B33" s="4" t="s">
        <v>477</v>
      </c>
      <c r="C33" s="4" t="s">
        <v>662</v>
      </c>
      <c r="D33" s="4" t="s">
        <v>663</v>
      </c>
    </row>
    <row r="34" spans="1:4">
      <c r="A34" s="4" t="s">
        <v>648</v>
      </c>
      <c r="C34" s="6" t="n">
        <v>-9366</v>
      </c>
      <c r="D34" s="6" t="n">
        <v>-2181</v>
      </c>
    </row>
    <row r="35" spans="1:4">
      <c r="A35" s="4" t="s">
        <v>649</v>
      </c>
      <c r="C35" s="5" t="n">
        <v>6238</v>
      </c>
      <c r="D35" s="5" t="n">
        <v>7594</v>
      </c>
    </row>
    <row r="36" spans="1:4">
      <c r="A36" s="4" t="s">
        <v>664</v>
      </c>
    </row>
    <row r="37" spans="1:4">
      <c r="A37" s="3" t="s">
        <v>646</v>
      </c>
    </row>
    <row r="38" spans="1:4">
      <c r="A38" s="4" t="s">
        <v>647</v>
      </c>
      <c r="C38" s="6" t="n">
        <v>52252</v>
      </c>
      <c r="D38" s="6" t="n">
        <v>36011</v>
      </c>
    </row>
    <row r="39" spans="1:4">
      <c r="A39" s="4" t="s">
        <v>651</v>
      </c>
      <c r="B39" s="4" t="s">
        <v>477</v>
      </c>
      <c r="C39" s="4" t="s">
        <v>665</v>
      </c>
      <c r="D39" s="4" t="s">
        <v>666</v>
      </c>
    </row>
    <row r="40" spans="1:4">
      <c r="A40" s="4" t="s">
        <v>648</v>
      </c>
      <c r="C40" s="6" t="n">
        <v>-39716</v>
      </c>
      <c r="D40" s="6" t="n">
        <v>-20834</v>
      </c>
    </row>
    <row r="41" spans="1:4">
      <c r="A41" s="4" t="s">
        <v>649</v>
      </c>
      <c r="C41" s="6" t="n">
        <v>12536</v>
      </c>
      <c r="D41" s="6" t="n">
        <v>15177</v>
      </c>
    </row>
    <row r="42" spans="1:4"/>
    <row r="43" spans="1:4">
      <c r="A43" s="4" t="s">
        <v>477</v>
      </c>
      <c r="B43" s="4" t="s">
        <v>667</v>
      </c>
    </row>
  </sheetData>
  <mergeCells count="3">
    <mergeCell ref="A1:B1"/>
    <mergeCell ref="A42:C42"/>
    <mergeCell ref="B43:C4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68</v>
      </c>
      <c r="C1" s="2" t="s">
        <v>1</v>
      </c>
    </row>
    <row r="2" spans="1:6">
      <c r="C2" s="2" t="s">
        <v>39</v>
      </c>
      <c r="D2" s="2" t="s">
        <v>40</v>
      </c>
      <c r="E2" s="2" t="s">
        <v>41</v>
      </c>
      <c r="F2" s="2" t="s">
        <v>458</v>
      </c>
    </row>
    <row r="3" spans="1:6">
      <c r="A3" s="3" t="s">
        <v>193</v>
      </c>
    </row>
    <row r="4" spans="1:6">
      <c r="A4" s="4" t="s">
        <v>669</v>
      </c>
      <c r="D4" s="6" t="n">
        <v>-26027</v>
      </c>
      <c r="E4" s="6" t="n">
        <v>-20549</v>
      </c>
      <c r="F4" s="6" t="n">
        <v>-14551</v>
      </c>
    </row>
    <row r="5" spans="1:6">
      <c r="A5" s="4" t="s">
        <v>670</v>
      </c>
      <c r="C5" s="6" t="n">
        <v>0</v>
      </c>
      <c r="D5" s="5" t="n">
        <v>3865</v>
      </c>
      <c r="E5" s="5" t="n">
        <v>0</v>
      </c>
    </row>
    <row r="6" spans="1:6">
      <c r="A6" s="4" t="s">
        <v>671</v>
      </c>
      <c r="C6" s="5" t="n">
        <v>-26027</v>
      </c>
      <c r="D6" s="5" t="n">
        <v>-16684</v>
      </c>
      <c r="E6" s="5" t="n">
        <v>0</v>
      </c>
    </row>
    <row r="7" spans="1:6">
      <c r="A7" s="4" t="s">
        <v>672</v>
      </c>
      <c r="B7" s="4" t="s">
        <v>477</v>
      </c>
      <c r="C7" s="5" t="n">
        <v>-33757</v>
      </c>
      <c r="D7" s="5" t="n">
        <v>-12748</v>
      </c>
      <c r="E7" s="5" t="n">
        <v>-7672</v>
      </c>
    </row>
    <row r="8" spans="1:6">
      <c r="A8" s="4" t="s">
        <v>673</v>
      </c>
      <c r="B8" s="4" t="s">
        <v>477</v>
      </c>
      <c r="C8" s="5" t="n">
        <v>2622</v>
      </c>
      <c r="D8" s="5" t="n">
        <v>3190</v>
      </c>
      <c r="E8" s="5" t="n">
        <v>268</v>
      </c>
    </row>
    <row r="9" spans="1:6">
      <c r="A9" s="4" t="s">
        <v>674</v>
      </c>
      <c r="C9" s="5" t="n">
        <v>8851</v>
      </c>
      <c r="D9" s="5" t="n">
        <v>811</v>
      </c>
      <c r="E9" s="5" t="n">
        <v>403</v>
      </c>
    </row>
    <row r="10" spans="1:6">
      <c r="A10" s="4" t="s">
        <v>675</v>
      </c>
      <c r="C10" s="5" t="n">
        <v>-4423</v>
      </c>
      <c r="D10" s="5" t="n">
        <v>-596</v>
      </c>
      <c r="E10" s="5" t="n">
        <v>1003</v>
      </c>
    </row>
    <row r="11" spans="1:6">
      <c r="A11" s="4" t="s">
        <v>676</v>
      </c>
      <c r="C11" s="6" t="n">
        <v>-52734</v>
      </c>
      <c r="D11" s="6" t="n">
        <v>-26027</v>
      </c>
      <c r="E11" s="6" t="n">
        <v>-20549</v>
      </c>
    </row>
    <row r="12" spans="1:6"/>
    <row r="13" spans="1:6">
      <c r="A13" s="4" t="s">
        <v>477</v>
      </c>
      <c r="B13" s="4" t="s">
        <v>677</v>
      </c>
    </row>
  </sheetData>
  <mergeCells count="4">
    <mergeCell ref="A1:B2"/>
    <mergeCell ref="C1:E1"/>
    <mergeCell ref="A12:E12"/>
    <mergeCell ref="B13:E1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78</v>
      </c>
      <c r="B1" s="2" t="s">
        <v>1</v>
      </c>
    </row>
    <row r="2" spans="1:5">
      <c r="B2" s="2" t="s">
        <v>39</v>
      </c>
      <c r="C2" s="2" t="s">
        <v>40</v>
      </c>
      <c r="D2" s="2" t="s">
        <v>477</v>
      </c>
      <c r="E2" s="2" t="s">
        <v>41</v>
      </c>
    </row>
    <row r="3" spans="1:5">
      <c r="A3" s="3" t="s">
        <v>679</v>
      </c>
    </row>
    <row r="4" spans="1:5">
      <c r="A4" s="4" t="s">
        <v>680</v>
      </c>
      <c r="B4" s="6" t="n">
        <v>-33876</v>
      </c>
      <c r="C4" s="6" t="n">
        <v>-12748</v>
      </c>
      <c r="E4" s="6" t="n">
        <v>-7672</v>
      </c>
    </row>
    <row r="5" spans="1:5">
      <c r="A5" s="4" t="s">
        <v>681</v>
      </c>
      <c r="B5" s="5" t="n">
        <v>2908</v>
      </c>
      <c r="C5" s="5" t="n">
        <v>3190</v>
      </c>
      <c r="E5" s="5" t="n">
        <v>268</v>
      </c>
    </row>
    <row r="6" spans="1:5">
      <c r="A6" s="4" t="s">
        <v>682</v>
      </c>
      <c r="B6" s="6" t="n">
        <v>-30968</v>
      </c>
      <c r="C6" s="6" t="n">
        <v>-9558</v>
      </c>
      <c r="E6" s="6" t="n">
        <v>-7404</v>
      </c>
    </row>
    <row r="7" spans="1:5"/>
    <row r="8" spans="1:5">
      <c r="A8" s="4" t="s">
        <v>477</v>
      </c>
      <c r="B8" s="4" t="s">
        <v>677</v>
      </c>
    </row>
  </sheetData>
  <mergeCells count="8">
    <mergeCell ref="A1:A2"/>
    <mergeCell ref="B1:E1"/>
    <mergeCell ref="C3:D3"/>
    <mergeCell ref="C4:D4"/>
    <mergeCell ref="C5:D5"/>
    <mergeCell ref="C6:D6"/>
    <mergeCell ref="A7:E7"/>
    <mergeCell ref="B8:E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39</v>
      </c>
    </row>
    <row r="3" spans="1:2">
      <c r="A3" s="3" t="s">
        <v>191</v>
      </c>
    </row>
    <row r="4" spans="1:2">
      <c r="A4" s="4" t="s">
        <v>191</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3</v>
      </c>
      <c r="B1" s="2" t="s">
        <v>39</v>
      </c>
      <c r="C1" s="2" t="s">
        <v>40</v>
      </c>
      <c r="D1" s="2" t="s">
        <v>41</v>
      </c>
      <c r="E1" s="2" t="s">
        <v>458</v>
      </c>
    </row>
    <row r="2" spans="1:5">
      <c r="A2" s="3" t="s">
        <v>193</v>
      </c>
    </row>
    <row r="3" spans="1:5">
      <c r="A3" s="4" t="s">
        <v>621</v>
      </c>
      <c r="B3" s="6" t="n">
        <v>1208344</v>
      </c>
      <c r="C3" s="6" t="n">
        <v>1126658</v>
      </c>
      <c r="D3" s="6" t="n">
        <v>1486445</v>
      </c>
    </row>
    <row r="4" spans="1:5">
      <c r="A4" s="4" t="s">
        <v>684</v>
      </c>
      <c r="B4" s="5" t="n">
        <v>-195696</v>
      </c>
      <c r="C4" s="5" t="n">
        <v>-244865</v>
      </c>
    </row>
    <row r="5" spans="1:5">
      <c r="A5" s="4" t="s">
        <v>685</v>
      </c>
      <c r="B5" s="5" t="n">
        <v>1012648</v>
      </c>
      <c r="C5" s="5" t="n">
        <v>881793</v>
      </c>
    </row>
    <row r="6" spans="1:5">
      <c r="A6" s="4" t="s">
        <v>223</v>
      </c>
      <c r="B6" s="6" t="n">
        <v>1198614</v>
      </c>
      <c r="C6" s="6" t="n">
        <v>1222697</v>
      </c>
      <c r="D6" s="6" t="n">
        <v>797142</v>
      </c>
      <c r="E6" s="6" t="n">
        <v>803324</v>
      </c>
    </row>
    <row r="7" spans="1:5">
      <c r="A7" s="4" t="s">
        <v>686</v>
      </c>
      <c r="B7" s="4" t="s">
        <v>687</v>
      </c>
      <c r="C7" s="4" t="s">
        <v>68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69"/>
    <col customWidth="1" max="3" min="3" width="4"/>
    <col customWidth="1" max="4" min="4" width="14"/>
  </cols>
  <sheetData>
    <row r="1" spans="1:4">
      <c r="A1" s="1" t="s">
        <v>689</v>
      </c>
      <c r="B1" s="2" t="s">
        <v>39</v>
      </c>
      <c r="D1" s="2" t="s">
        <v>40</v>
      </c>
    </row>
    <row r="2" spans="1:4">
      <c r="A2" s="3" t="s">
        <v>646</v>
      </c>
    </row>
    <row r="3" spans="1:4">
      <c r="A3" s="4" t="s">
        <v>690</v>
      </c>
      <c r="B3" s="6" t="n">
        <v>526974</v>
      </c>
      <c r="D3" s="6" t="n">
        <v>586569</v>
      </c>
    </row>
    <row r="4" spans="1:4">
      <c r="A4" s="4" t="s">
        <v>691</v>
      </c>
      <c r="B4" s="5" t="n">
        <v>2293600</v>
      </c>
      <c r="D4" s="5" t="n">
        <v>2209457</v>
      </c>
    </row>
    <row r="5" spans="1:4">
      <c r="A5" s="4" t="s">
        <v>105</v>
      </c>
    </row>
    <row r="6" spans="1:4">
      <c r="A6" s="3" t="s">
        <v>646</v>
      </c>
    </row>
    <row r="7" spans="1:4">
      <c r="A7" s="4" t="s">
        <v>691</v>
      </c>
      <c r="B7" s="5" t="n">
        <v>1208344</v>
      </c>
      <c r="D7" s="5" t="n">
        <v>1126658</v>
      </c>
    </row>
    <row r="8" spans="1:4">
      <c r="A8" s="4" t="s">
        <v>692</v>
      </c>
    </row>
    <row r="9" spans="1:4">
      <c r="A9" s="3" t="s">
        <v>646</v>
      </c>
    </row>
    <row r="10" spans="1:4">
      <c r="A10" s="4" t="s">
        <v>691</v>
      </c>
      <c r="B10" s="5" t="n">
        <v>8927</v>
      </c>
    </row>
    <row r="11" spans="1:4">
      <c r="A11" s="4" t="s">
        <v>693</v>
      </c>
    </row>
    <row r="12" spans="1:4">
      <c r="A12" s="3" t="s">
        <v>646</v>
      </c>
    </row>
    <row r="13" spans="1:4">
      <c r="A13" s="4" t="s">
        <v>691</v>
      </c>
      <c r="B13" s="5" t="n">
        <v>1076329</v>
      </c>
      <c r="D13" s="5" t="n">
        <v>1082799</v>
      </c>
    </row>
    <row r="14" spans="1:4">
      <c r="A14" s="4" t="s">
        <v>694</v>
      </c>
    </row>
    <row r="15" spans="1:4">
      <c r="A15" s="3" t="s">
        <v>646</v>
      </c>
    </row>
    <row r="16" spans="1:4">
      <c r="A16" s="4" t="s">
        <v>691</v>
      </c>
      <c r="B16" s="5" t="n">
        <v>0</v>
      </c>
      <c r="D16" s="5" t="n">
        <v>0</v>
      </c>
    </row>
    <row r="17" spans="1:4">
      <c r="A17" s="4" t="s">
        <v>695</v>
      </c>
    </row>
    <row r="18" spans="1:4">
      <c r="A18" s="3" t="s">
        <v>646</v>
      </c>
    </row>
    <row r="19" spans="1:4">
      <c r="A19" s="4" t="s">
        <v>691</v>
      </c>
      <c r="B19" s="5" t="n">
        <v>0</v>
      </c>
      <c r="D19" s="5" t="n">
        <v>0</v>
      </c>
    </row>
    <row r="20" spans="1:4">
      <c r="A20" s="4" t="s">
        <v>696</v>
      </c>
    </row>
    <row r="21" spans="1:4">
      <c r="A21" s="3" t="s">
        <v>646</v>
      </c>
    </row>
    <row r="22" spans="1:4">
      <c r="A22" s="4" t="s">
        <v>691</v>
      </c>
      <c r="B22" s="5" t="n">
        <v>0</v>
      </c>
    </row>
    <row r="23" spans="1:4">
      <c r="A23" s="4" t="s">
        <v>697</v>
      </c>
    </row>
    <row r="24" spans="1:4">
      <c r="A24" s="3" t="s">
        <v>646</v>
      </c>
    </row>
    <row r="25" spans="1:4">
      <c r="A25" s="4" t="s">
        <v>691</v>
      </c>
      <c r="B25" s="5" t="n">
        <v>0</v>
      </c>
      <c r="D25" s="5" t="n">
        <v>0</v>
      </c>
    </row>
    <row r="26" spans="1:4">
      <c r="A26" s="4" t="s">
        <v>698</v>
      </c>
    </row>
    <row r="27" spans="1:4">
      <c r="A27" s="3" t="s">
        <v>646</v>
      </c>
    </row>
    <row r="28" spans="1:4">
      <c r="A28" s="4" t="s">
        <v>691</v>
      </c>
      <c r="B28" s="5" t="n">
        <v>2293600</v>
      </c>
      <c r="D28" s="5" t="n">
        <v>2209457</v>
      </c>
    </row>
    <row r="29" spans="1:4">
      <c r="A29" s="4" t="s">
        <v>699</v>
      </c>
    </row>
    <row r="30" spans="1:4">
      <c r="A30" s="3" t="s">
        <v>646</v>
      </c>
    </row>
    <row r="31" spans="1:4">
      <c r="A31" s="4" t="s">
        <v>691</v>
      </c>
      <c r="B31" s="5" t="n">
        <v>1208344</v>
      </c>
      <c r="D31" s="5" t="n">
        <v>1126658</v>
      </c>
    </row>
    <row r="32" spans="1:4">
      <c r="A32" s="4" t="s">
        <v>700</v>
      </c>
    </row>
    <row r="33" spans="1:4">
      <c r="A33" s="3" t="s">
        <v>646</v>
      </c>
    </row>
    <row r="34" spans="1:4">
      <c r="A34" s="4" t="s">
        <v>691</v>
      </c>
      <c r="B34" s="5" t="n">
        <v>8927</v>
      </c>
    </row>
    <row r="35" spans="1:4">
      <c r="A35" s="4" t="s">
        <v>701</v>
      </c>
    </row>
    <row r="36" spans="1:4">
      <c r="A36" s="3" t="s">
        <v>646</v>
      </c>
    </row>
    <row r="37" spans="1:4">
      <c r="A37" s="4" t="s">
        <v>691</v>
      </c>
      <c r="B37" s="5" t="n">
        <v>1076329</v>
      </c>
      <c r="D37" s="5" t="n">
        <v>1082799</v>
      </c>
    </row>
    <row r="38" spans="1:4">
      <c r="A38" s="4" t="s">
        <v>84</v>
      </c>
    </row>
    <row r="39" spans="1:4">
      <c r="A39" s="3" t="s">
        <v>646</v>
      </c>
    </row>
    <row r="40" spans="1:4">
      <c r="A40" s="4" t="s">
        <v>690</v>
      </c>
      <c r="B40" s="5" t="n">
        <v>106203</v>
      </c>
      <c r="D40" s="5" t="n">
        <v>118316</v>
      </c>
    </row>
    <row r="41" spans="1:4">
      <c r="A41" s="4" t="s">
        <v>83</v>
      </c>
    </row>
    <row r="42" spans="1:4">
      <c r="A42" s="3" t="s">
        <v>646</v>
      </c>
    </row>
    <row r="43" spans="1:4">
      <c r="A43" s="4" t="s">
        <v>690</v>
      </c>
      <c r="B43" s="5" t="n">
        <v>135491</v>
      </c>
      <c r="D43" s="5" t="n">
        <v>136698</v>
      </c>
    </row>
    <row r="44" spans="1:4">
      <c r="A44" s="4" t="s">
        <v>702</v>
      </c>
    </row>
    <row r="45" spans="1:4">
      <c r="A45" s="3" t="s">
        <v>646</v>
      </c>
    </row>
    <row r="46" spans="1:4">
      <c r="A46" s="4" t="s">
        <v>690</v>
      </c>
      <c r="B46" s="5" t="n">
        <v>89557</v>
      </c>
      <c r="C46" s="4" t="s">
        <v>477</v>
      </c>
      <c r="D46" s="5" t="n">
        <v>86690</v>
      </c>
    </row>
    <row r="47" spans="1:4">
      <c r="A47" s="4" t="s">
        <v>89</v>
      </c>
    </row>
    <row r="48" spans="1:4">
      <c r="A48" s="3" t="s">
        <v>646</v>
      </c>
    </row>
    <row r="49" spans="1:4">
      <c r="A49" s="4" t="s">
        <v>690</v>
      </c>
      <c r="B49" s="5" t="n">
        <v>27</v>
      </c>
    </row>
    <row r="50" spans="1:4">
      <c r="A50" s="4" t="s">
        <v>90</v>
      </c>
    </row>
    <row r="51" spans="1:4">
      <c r="A51" s="3" t="s">
        <v>646</v>
      </c>
    </row>
    <row r="52" spans="1:4">
      <c r="A52" s="4" t="s">
        <v>690</v>
      </c>
      <c r="B52" s="5" t="n">
        <v>195696</v>
      </c>
      <c r="D52" s="5" t="n">
        <v>244865</v>
      </c>
    </row>
    <row r="53" spans="1:4">
      <c r="A53" s="4" t="s">
        <v>80</v>
      </c>
    </row>
    <row r="54" spans="1:4">
      <c r="A54" s="3" t="s">
        <v>646</v>
      </c>
    </row>
    <row r="55" spans="1:4">
      <c r="A55" s="4" t="s">
        <v>690</v>
      </c>
      <c r="B55" s="5" t="n">
        <v>20677</v>
      </c>
      <c r="D55" s="5" t="n">
        <v>41379</v>
      </c>
    </row>
    <row r="56" spans="1:4">
      <c r="A56" s="4" t="s">
        <v>703</v>
      </c>
    </row>
    <row r="57" spans="1:4">
      <c r="A57" s="3" t="s">
        <v>646</v>
      </c>
    </row>
    <row r="58" spans="1:4">
      <c r="A58" s="4" t="s">
        <v>690</v>
      </c>
      <c r="B58" s="5" t="n">
        <v>0</v>
      </c>
      <c r="D58" s="5" t="n">
        <v>0</v>
      </c>
    </row>
    <row r="59" spans="1:4">
      <c r="A59" s="4" t="s">
        <v>704</v>
      </c>
    </row>
    <row r="60" spans="1:4">
      <c r="A60" s="3" t="s">
        <v>646</v>
      </c>
    </row>
    <row r="61" spans="1:4">
      <c r="A61" s="4" t="s">
        <v>690</v>
      </c>
      <c r="B61" s="5" t="n">
        <v>0</v>
      </c>
      <c r="D61" s="5" t="n">
        <v>0</v>
      </c>
    </row>
    <row r="62" spans="1:4">
      <c r="A62" s="4" t="s">
        <v>705</v>
      </c>
    </row>
    <row r="63" spans="1:4">
      <c r="A63" s="3" t="s">
        <v>646</v>
      </c>
    </row>
    <row r="64" spans="1:4">
      <c r="A64" s="4" t="s">
        <v>690</v>
      </c>
      <c r="B64" s="5" t="n">
        <v>20650</v>
      </c>
      <c r="C64" s="4" t="s">
        <v>477</v>
      </c>
      <c r="D64" s="5" t="n">
        <v>41379</v>
      </c>
    </row>
    <row r="65" spans="1:4">
      <c r="A65" s="4" t="s">
        <v>706</v>
      </c>
    </row>
    <row r="66" spans="1:4">
      <c r="A66" s="3" t="s">
        <v>646</v>
      </c>
    </row>
    <row r="67" spans="1:4">
      <c r="A67" s="4" t="s">
        <v>690</v>
      </c>
      <c r="B67" s="5" t="n">
        <v>27</v>
      </c>
    </row>
    <row r="68" spans="1:4">
      <c r="A68" s="4" t="s">
        <v>707</v>
      </c>
    </row>
    <row r="69" spans="1:4">
      <c r="A69" s="3" t="s">
        <v>646</v>
      </c>
    </row>
    <row r="70" spans="1:4">
      <c r="A70" s="4" t="s">
        <v>690</v>
      </c>
      <c r="B70" s="5" t="n">
        <v>0</v>
      </c>
      <c r="D70" s="5" t="n">
        <v>0</v>
      </c>
    </row>
    <row r="71" spans="1:4">
      <c r="A71" s="4" t="s">
        <v>81</v>
      </c>
    </row>
    <row r="72" spans="1:4">
      <c r="A72" s="3" t="s">
        <v>646</v>
      </c>
    </row>
    <row r="73" spans="1:4">
      <c r="A73" s="4" t="s">
        <v>690</v>
      </c>
      <c r="B73" s="5" t="n">
        <v>506297</v>
      </c>
      <c r="D73" s="5" t="n">
        <v>545190</v>
      </c>
    </row>
    <row r="74" spans="1:4">
      <c r="A74" s="4" t="s">
        <v>708</v>
      </c>
    </row>
    <row r="75" spans="1:4">
      <c r="A75" s="3" t="s">
        <v>646</v>
      </c>
    </row>
    <row r="76" spans="1:4">
      <c r="A76" s="4" t="s">
        <v>690</v>
      </c>
      <c r="B76" s="5" t="n">
        <v>106203</v>
      </c>
      <c r="D76" s="5" t="n">
        <v>118316</v>
      </c>
    </row>
    <row r="77" spans="1:4">
      <c r="A77" s="4" t="s">
        <v>709</v>
      </c>
    </row>
    <row r="78" spans="1:4">
      <c r="A78" s="3" t="s">
        <v>646</v>
      </c>
    </row>
    <row r="79" spans="1:4">
      <c r="A79" s="4" t="s">
        <v>690</v>
      </c>
      <c r="B79" s="5" t="n">
        <v>135491</v>
      </c>
      <c r="D79" s="5" t="n">
        <v>136698</v>
      </c>
    </row>
    <row r="80" spans="1:4">
      <c r="A80" s="4" t="s">
        <v>710</v>
      </c>
    </row>
    <row r="81" spans="1:4">
      <c r="A81" s="3" t="s">
        <v>646</v>
      </c>
    </row>
    <row r="82" spans="1:4">
      <c r="A82" s="4" t="s">
        <v>690</v>
      </c>
      <c r="B82" s="5" t="n">
        <v>68907</v>
      </c>
      <c r="C82" s="4" t="s">
        <v>477</v>
      </c>
      <c r="D82" s="5" t="n">
        <v>45311</v>
      </c>
    </row>
    <row r="83" spans="1:4">
      <c r="A83" s="4" t="s">
        <v>711</v>
      </c>
    </row>
    <row r="84" spans="1:4">
      <c r="A84" s="3" t="s">
        <v>646</v>
      </c>
    </row>
    <row r="85" spans="1:4">
      <c r="A85" s="4" t="s">
        <v>690</v>
      </c>
      <c r="B85" s="6" t="n">
        <v>195696</v>
      </c>
      <c r="D85" s="6" t="n">
        <v>244865</v>
      </c>
    </row>
    <row r="86" spans="1:4"/>
    <row r="87" spans="1:4">
      <c r="A87" s="4" t="s">
        <v>477</v>
      </c>
      <c r="B87" s="4" t="s">
        <v>712</v>
      </c>
    </row>
  </sheetData>
  <mergeCells count="3">
    <mergeCell ref="B1:C1"/>
    <mergeCell ref="A86:D86"/>
    <mergeCell ref="B87:D8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39</v>
      </c>
      <c r="C2" s="2" t="s">
        <v>40</v>
      </c>
    </row>
    <row r="3" spans="1:3">
      <c r="A3" s="3" t="s">
        <v>633</v>
      </c>
    </row>
    <row r="4" spans="1:3">
      <c r="A4" s="4" t="s">
        <v>714</v>
      </c>
      <c r="B4" s="6" t="n">
        <v>4233000</v>
      </c>
      <c r="C4" s="6" t="n">
        <v>4984000</v>
      </c>
    </row>
    <row r="5" spans="1:3">
      <c r="A5" s="4" t="s">
        <v>715</v>
      </c>
      <c r="B5" s="5" t="n">
        <v>10</v>
      </c>
    </row>
    <row r="6" spans="1:3">
      <c r="A6" s="4" t="s">
        <v>716</v>
      </c>
      <c r="B6" s="5" t="n">
        <v>10</v>
      </c>
    </row>
    <row r="7" spans="1:3">
      <c r="A7" s="4" t="s">
        <v>717</v>
      </c>
      <c r="B7" s="4" t="s">
        <v>718</v>
      </c>
      <c r="C7" s="4" t="s">
        <v>719</v>
      </c>
    </row>
    <row r="8" spans="1:3">
      <c r="A8" s="4" t="s">
        <v>632</v>
      </c>
    </row>
    <row r="9" spans="1:3">
      <c r="A9" s="3" t="s">
        <v>633</v>
      </c>
    </row>
    <row r="10" spans="1:3">
      <c r="A10" s="4" t="s">
        <v>714</v>
      </c>
      <c r="B10" s="6" t="n">
        <v>4042600</v>
      </c>
      <c r="C10" s="6" t="n">
        <v>2793300</v>
      </c>
    </row>
    <row r="11" spans="1:3">
      <c r="A11" s="4" t="s">
        <v>635</v>
      </c>
    </row>
    <row r="12" spans="1:3">
      <c r="A12" s="3" t="s">
        <v>633</v>
      </c>
    </row>
    <row r="13" spans="1:3">
      <c r="A13" s="4" t="s">
        <v>714</v>
      </c>
      <c r="B13" s="6" t="n">
        <v>96900</v>
      </c>
      <c r="C13" s="5" t="n">
        <v>294600</v>
      </c>
    </row>
    <row r="14" spans="1:3">
      <c r="A14" s="4" t="s">
        <v>715</v>
      </c>
      <c r="B14" s="5" t="n">
        <v>1</v>
      </c>
    </row>
    <row r="15" spans="1:3">
      <c r="A15" s="4" t="s">
        <v>636</v>
      </c>
    </row>
    <row r="16" spans="1:3">
      <c r="A16" s="3" t="s">
        <v>633</v>
      </c>
    </row>
    <row r="17" spans="1:3">
      <c r="A17" s="4" t="s">
        <v>714</v>
      </c>
      <c r="B17" s="6" t="n">
        <v>243600</v>
      </c>
      <c r="C17" s="5" t="n">
        <v>273000</v>
      </c>
    </row>
    <row r="18" spans="1:3">
      <c r="A18" s="4" t="s">
        <v>715</v>
      </c>
      <c r="B18" s="5" t="n">
        <v>1</v>
      </c>
    </row>
    <row r="19" spans="1:3">
      <c r="A19" s="4" t="s">
        <v>637</v>
      </c>
    </row>
    <row r="20" spans="1:3">
      <c r="A20" s="3" t="s">
        <v>633</v>
      </c>
    </row>
    <row r="21" spans="1:3">
      <c r="A21" s="4" t="s">
        <v>714</v>
      </c>
      <c r="B21" s="6" t="n">
        <v>1700</v>
      </c>
      <c r="C21" s="5" t="n">
        <v>273000</v>
      </c>
    </row>
    <row r="22" spans="1:3">
      <c r="A22" s="4" t="s">
        <v>715</v>
      </c>
      <c r="B22" s="5" t="n">
        <v>1</v>
      </c>
    </row>
    <row r="23" spans="1:3">
      <c r="A23" s="4" t="s">
        <v>638</v>
      </c>
    </row>
    <row r="24" spans="1:3">
      <c r="A24" s="3" t="s">
        <v>633</v>
      </c>
    </row>
    <row r="25" spans="1:3">
      <c r="A25" s="4" t="s">
        <v>714</v>
      </c>
      <c r="B25" s="6" t="n">
        <v>67500</v>
      </c>
    </row>
    <row r="26" spans="1:3">
      <c r="A26" s="4" t="s">
        <v>715</v>
      </c>
      <c r="B26" s="5" t="n">
        <v>1</v>
      </c>
    </row>
    <row r="27" spans="1:3">
      <c r="A27" s="4" t="s">
        <v>639</v>
      </c>
    </row>
    <row r="28" spans="1:3">
      <c r="A28" s="3" t="s">
        <v>633</v>
      </c>
    </row>
    <row r="29" spans="1:3">
      <c r="A29" s="4" t="s">
        <v>714</v>
      </c>
      <c r="B29" s="6" t="n">
        <v>31500</v>
      </c>
      <c r="C29" s="6" t="n">
        <v>77500</v>
      </c>
    </row>
    <row r="30" spans="1:3">
      <c r="A30" s="4" t="s">
        <v>715</v>
      </c>
      <c r="B30" s="5" t="n">
        <v>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3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20</v>
      </c>
      <c r="B1" s="2" t="s">
        <v>1</v>
      </c>
    </row>
    <row r="2" spans="1:4">
      <c r="B2" s="2" t="s">
        <v>39</v>
      </c>
      <c r="C2" s="2" t="s">
        <v>40</v>
      </c>
      <c r="D2" s="2" t="s">
        <v>41</v>
      </c>
    </row>
    <row r="3" spans="1:4">
      <c r="A3" s="3" t="s">
        <v>721</v>
      </c>
    </row>
    <row r="4" spans="1:4">
      <c r="A4" s="4" t="s">
        <v>43</v>
      </c>
      <c r="B4" s="6" t="n">
        <v>1558640</v>
      </c>
      <c r="C4" s="6" t="n">
        <v>1426145</v>
      </c>
      <c r="D4" s="6" t="n">
        <v>1575153</v>
      </c>
    </row>
    <row r="5" spans="1:4">
      <c r="A5" s="4" t="s">
        <v>44</v>
      </c>
      <c r="B5" s="5" t="n">
        <v>-1138425</v>
      </c>
      <c r="C5" s="5" t="n">
        <v>-971425</v>
      </c>
      <c r="D5" s="5" t="n">
        <v>-1029983</v>
      </c>
    </row>
    <row r="6" spans="1:4">
      <c r="A6" s="4" t="s">
        <v>722</v>
      </c>
      <c r="B6" s="5" t="n">
        <v>420215</v>
      </c>
      <c r="C6" s="5" t="n">
        <v>454720</v>
      </c>
      <c r="D6" s="5" t="n">
        <v>545170</v>
      </c>
    </row>
    <row r="7" spans="1:4">
      <c r="A7" s="4" t="s">
        <v>46</v>
      </c>
      <c r="B7" s="5" t="n">
        <v>-168291</v>
      </c>
      <c r="C7" s="5" t="n">
        <v>-171899</v>
      </c>
      <c r="D7" s="5" t="n">
        <v>-194201</v>
      </c>
    </row>
    <row r="8" spans="1:4">
      <c r="A8" s="4" t="s">
        <v>723</v>
      </c>
      <c r="B8" s="5" t="n">
        <v>-42801</v>
      </c>
    </row>
    <row r="9" spans="1:4">
      <c r="A9" s="4" t="s">
        <v>724</v>
      </c>
      <c r="D9" s="5" t="n">
        <v>3065</v>
      </c>
    </row>
    <row r="10" spans="1:4">
      <c r="A10" s="4" t="s">
        <v>48</v>
      </c>
      <c r="B10" s="5" t="n">
        <v>17259</v>
      </c>
      <c r="C10" s="5" t="n">
        <v>20207</v>
      </c>
      <c r="D10" s="5" t="n">
        <v>19953</v>
      </c>
    </row>
    <row r="11" spans="1:4">
      <c r="A11" s="4" t="s">
        <v>49</v>
      </c>
      <c r="B11" s="5" t="n">
        <v>-2747</v>
      </c>
      <c r="C11" s="5" t="n">
        <v>-4054</v>
      </c>
      <c r="D11" s="5" t="n">
        <v>-4838</v>
      </c>
    </row>
    <row r="12" spans="1:4">
      <c r="A12" s="4" t="s">
        <v>725</v>
      </c>
      <c r="B12" s="5" t="n">
        <v>223635</v>
      </c>
      <c r="C12" s="5" t="n">
        <v>298974</v>
      </c>
      <c r="D12" s="5" t="n">
        <v>369149</v>
      </c>
    </row>
    <row r="13" spans="1:4">
      <c r="A13" s="4" t="s">
        <v>51</v>
      </c>
      <c r="B13" s="5" t="n">
        <v>-5353</v>
      </c>
      <c r="C13" s="5" t="n">
        <v>-4146</v>
      </c>
      <c r="D13" s="5" t="n">
        <v>-15841</v>
      </c>
    </row>
    <row r="14" spans="1:4">
      <c r="A14" s="4" t="s">
        <v>144</v>
      </c>
      <c r="B14" s="5" t="n">
        <v>162447</v>
      </c>
      <c r="C14" s="5" t="n">
        <v>151049</v>
      </c>
      <c r="D14" s="5" t="n">
        <v>108314</v>
      </c>
    </row>
    <row r="15" spans="1:4">
      <c r="A15" s="4" t="s">
        <v>726</v>
      </c>
      <c r="B15" s="5" t="n">
        <v>380729</v>
      </c>
      <c r="C15" s="5" t="n">
        <v>445877</v>
      </c>
      <c r="D15" s="5" t="n">
        <v>461622</v>
      </c>
    </row>
    <row r="16" spans="1:4">
      <c r="A16" s="4" t="s">
        <v>727</v>
      </c>
      <c r="B16" s="5" t="n">
        <v>-350264</v>
      </c>
      <c r="C16" s="5" t="n">
        <v>-198417</v>
      </c>
      <c r="D16" s="5" t="n">
        <v>-250112</v>
      </c>
    </row>
    <row r="17" spans="1:4">
      <c r="A17" s="4" t="s">
        <v>728</v>
      </c>
      <c r="B17" s="5" t="n">
        <v>347998</v>
      </c>
      <c r="C17" s="5" t="n">
        <v>196344</v>
      </c>
      <c r="D17" s="5" t="n">
        <v>248602</v>
      </c>
    </row>
    <row r="18" spans="1:4">
      <c r="A18" s="4" t="s">
        <v>729</v>
      </c>
      <c r="B18" s="5" t="n">
        <v>378463</v>
      </c>
      <c r="C18" s="5" t="n">
        <v>443804</v>
      </c>
      <c r="D18" s="5" t="n">
        <v>460112</v>
      </c>
    </row>
    <row r="19" spans="1:4">
      <c r="A19" s="4" t="s">
        <v>727</v>
      </c>
      <c r="B19" s="5" t="n">
        <v>350264</v>
      </c>
      <c r="C19" s="5" t="n">
        <v>198417</v>
      </c>
      <c r="D19" s="5" t="n">
        <v>250112</v>
      </c>
    </row>
    <row r="20" spans="1:4">
      <c r="A20" s="4" t="s">
        <v>728</v>
      </c>
      <c r="B20" s="5" t="n">
        <v>-347998</v>
      </c>
      <c r="C20" s="5" t="n">
        <v>-196344</v>
      </c>
      <c r="D20" s="5" t="n">
        <v>-248602</v>
      </c>
    </row>
    <row r="21" spans="1:4">
      <c r="A21" s="4" t="s">
        <v>726</v>
      </c>
      <c r="B21" s="5" t="n">
        <v>380729</v>
      </c>
      <c r="C21" s="5" t="n">
        <v>445877</v>
      </c>
      <c r="D21" s="5" t="n">
        <v>461622</v>
      </c>
    </row>
    <row r="22" spans="1:4">
      <c r="A22" s="4" t="s">
        <v>53</v>
      </c>
      <c r="B22" s="5" t="n">
        <v>51889</v>
      </c>
      <c r="C22" s="5" t="n">
        <v>76281</v>
      </c>
      <c r="D22" s="5" t="n">
        <v>62555</v>
      </c>
    </row>
    <row r="23" spans="1:4">
      <c r="A23" s="4" t="s">
        <v>54</v>
      </c>
      <c r="B23" s="5" t="n">
        <v>-233521</v>
      </c>
      <c r="C23" s="5" t="n">
        <v>-331147</v>
      </c>
      <c r="D23" s="5" t="n">
        <v>-302047</v>
      </c>
    </row>
    <row r="24" spans="1:4">
      <c r="A24" s="4" t="s">
        <v>55</v>
      </c>
      <c r="B24" s="5" t="n">
        <v>-25391</v>
      </c>
      <c r="C24" s="5" t="n">
        <v>-36460</v>
      </c>
    </row>
    <row r="25" spans="1:4">
      <c r="A25" s="4" t="s">
        <v>144</v>
      </c>
      <c r="B25" s="5" t="n">
        <v>-162447</v>
      </c>
      <c r="C25" s="5" t="n">
        <v>-151049</v>
      </c>
      <c r="D25" s="5" t="n">
        <v>-108314</v>
      </c>
    </row>
    <row r="26" spans="1:4">
      <c r="A26" s="4" t="s">
        <v>730</v>
      </c>
      <c r="B26" s="5" t="n">
        <v>11259</v>
      </c>
      <c r="C26" s="5" t="n">
        <v>3502</v>
      </c>
      <c r="D26" s="5" t="n">
        <v>113816</v>
      </c>
    </row>
    <row r="27" spans="1:4">
      <c r="A27" s="4" t="s">
        <v>57</v>
      </c>
      <c r="B27" s="5" t="n">
        <v>-17079</v>
      </c>
      <c r="C27" s="5" t="n">
        <v>-14101</v>
      </c>
      <c r="D27" s="5" t="n">
        <v>-46925</v>
      </c>
    </row>
    <row r="28" spans="1:4">
      <c r="A28" s="4" t="s">
        <v>562</v>
      </c>
      <c r="B28" s="5" t="n">
        <v>-5820</v>
      </c>
      <c r="C28" s="5" t="n">
        <v>-10599</v>
      </c>
      <c r="D28" s="5" t="n">
        <v>66891</v>
      </c>
    </row>
    <row r="29" spans="1:4">
      <c r="A29" s="4" t="s">
        <v>86</v>
      </c>
      <c r="B29" s="5" t="n">
        <v>507643</v>
      </c>
      <c r="C29" s="5" t="n">
        <v>532742</v>
      </c>
    </row>
    <row r="30" spans="1:4">
      <c r="A30" s="4" t="s">
        <v>75</v>
      </c>
      <c r="B30" s="5" t="n">
        <v>3374600</v>
      </c>
      <c r="C30" s="5" t="n">
        <v>3312536</v>
      </c>
    </row>
    <row r="31" spans="1:4">
      <c r="A31" s="4" t="s">
        <v>731</v>
      </c>
      <c r="B31" s="5" t="n">
        <v>372373</v>
      </c>
      <c r="C31" s="5" t="n">
        <v>219532</v>
      </c>
    </row>
    <row r="32" spans="1:4">
      <c r="A32" s="4" t="s">
        <v>111</v>
      </c>
      <c r="B32" s="5" t="n">
        <v>562302</v>
      </c>
      <c r="C32" s="5" t="n">
        <v>450551</v>
      </c>
    </row>
    <row r="33" spans="1:4">
      <c r="A33" s="4" t="s">
        <v>104</v>
      </c>
      <c r="B33" s="5" t="n">
        <v>2121327</v>
      </c>
      <c r="C33" s="5" t="n">
        <v>2172030</v>
      </c>
    </row>
    <row r="34" spans="1:4">
      <c r="A34" s="4" t="s">
        <v>732</v>
      </c>
      <c r="B34" s="5" t="n">
        <v>3443</v>
      </c>
    </row>
    <row r="35" spans="1:4">
      <c r="A35" s="4" t="s">
        <v>733</v>
      </c>
      <c r="B35" s="5" t="n">
        <v>477</v>
      </c>
    </row>
    <row r="36" spans="1:4">
      <c r="A36" s="4" t="s">
        <v>734</v>
      </c>
    </row>
    <row r="37" spans="1:4">
      <c r="A37" s="3" t="s">
        <v>721</v>
      </c>
    </row>
    <row r="38" spans="1:4">
      <c r="A38" s="4" t="s">
        <v>43</v>
      </c>
      <c r="B38" s="5" t="n">
        <v>935035</v>
      </c>
      <c r="C38" s="5" t="n">
        <v>822756</v>
      </c>
      <c r="D38" s="5" t="n">
        <v>1000303</v>
      </c>
    </row>
    <row r="39" spans="1:4">
      <c r="A39" s="4" t="s">
        <v>44</v>
      </c>
      <c r="B39" s="5" t="n">
        <v>-711144</v>
      </c>
      <c r="C39" s="5" t="n">
        <v>-562275</v>
      </c>
      <c r="D39" s="5" t="n">
        <v>-638216</v>
      </c>
    </row>
    <row r="40" spans="1:4">
      <c r="A40" s="4" t="s">
        <v>722</v>
      </c>
      <c r="B40" s="5" t="n">
        <v>223891</v>
      </c>
      <c r="C40" s="5" t="n">
        <v>260481</v>
      </c>
      <c r="D40" s="5" t="n">
        <v>362087</v>
      </c>
    </row>
    <row r="41" spans="1:4">
      <c r="A41" s="4" t="s">
        <v>46</v>
      </c>
      <c r="B41" s="5" t="n">
        <v>-88083</v>
      </c>
      <c r="C41" s="5" t="n">
        <v>-75189</v>
      </c>
      <c r="D41" s="5" t="n">
        <v>-96737</v>
      </c>
    </row>
    <row r="42" spans="1:4">
      <c r="A42" s="4" t="s">
        <v>723</v>
      </c>
      <c r="B42" s="5" t="n">
        <v>0</v>
      </c>
    </row>
    <row r="43" spans="1:4">
      <c r="A43" s="4" t="s">
        <v>724</v>
      </c>
      <c r="D43" s="5" t="n">
        <v>0</v>
      </c>
    </row>
    <row r="44" spans="1:4">
      <c r="A44" s="4" t="s">
        <v>48</v>
      </c>
      <c r="B44" s="5" t="n">
        <v>15474</v>
      </c>
      <c r="C44" s="5" t="n">
        <v>15854</v>
      </c>
      <c r="D44" s="5" t="n">
        <v>18942</v>
      </c>
    </row>
    <row r="45" spans="1:4">
      <c r="A45" s="4" t="s">
        <v>49</v>
      </c>
      <c r="B45" s="5" t="n">
        <v>-1075</v>
      </c>
      <c r="C45" s="5" t="n">
        <v>-1553</v>
      </c>
      <c r="D45" s="5" t="n">
        <v>-1271</v>
      </c>
    </row>
    <row r="46" spans="1:4">
      <c r="A46" s="4" t="s">
        <v>725</v>
      </c>
      <c r="B46" s="5" t="n">
        <v>150207</v>
      </c>
      <c r="C46" s="5" t="n">
        <v>199593</v>
      </c>
      <c r="D46" s="5" t="n">
        <v>283021</v>
      </c>
    </row>
    <row r="47" spans="1:4">
      <c r="A47" s="4" t="s">
        <v>51</v>
      </c>
      <c r="B47" s="5" t="n">
        <v>0</v>
      </c>
      <c r="C47" s="5" t="n">
        <v>0</v>
      </c>
      <c r="D47" s="5" t="n">
        <v>0</v>
      </c>
    </row>
    <row r="48" spans="1:4">
      <c r="A48" s="4" t="s">
        <v>144</v>
      </c>
      <c r="B48" s="5" t="n">
        <v>91217</v>
      </c>
      <c r="C48" s="5" t="n">
        <v>75164</v>
      </c>
      <c r="D48" s="5" t="n">
        <v>32121</v>
      </c>
    </row>
    <row r="49" spans="1:4">
      <c r="A49" s="4" t="s">
        <v>726</v>
      </c>
      <c r="B49" s="5" t="n">
        <v>241424</v>
      </c>
      <c r="C49" s="5" t="n">
        <v>274757</v>
      </c>
      <c r="D49" s="5" t="n">
        <v>315142</v>
      </c>
    </row>
    <row r="50" spans="1:4">
      <c r="A50" s="4" t="s">
        <v>727</v>
      </c>
      <c r="B50" s="5" t="n">
        <v>-308296</v>
      </c>
      <c r="C50" s="5" t="n">
        <v>-176131</v>
      </c>
      <c r="D50" s="5" t="n">
        <v>-231014</v>
      </c>
    </row>
    <row r="51" spans="1:4">
      <c r="A51" s="4" t="s">
        <v>728</v>
      </c>
      <c r="B51" s="5" t="n">
        <v>308072</v>
      </c>
      <c r="C51" s="5" t="n">
        <v>175964</v>
      </c>
      <c r="D51" s="5" t="n">
        <v>230829</v>
      </c>
    </row>
    <row r="52" spans="1:4">
      <c r="A52" s="4" t="s">
        <v>729</v>
      </c>
      <c r="B52" s="5" t="n">
        <v>241200</v>
      </c>
      <c r="C52" s="5" t="n">
        <v>274590</v>
      </c>
      <c r="D52" s="5" t="n">
        <v>314957</v>
      </c>
    </row>
    <row r="53" spans="1:4">
      <c r="A53" s="4" t="s">
        <v>727</v>
      </c>
      <c r="B53" s="5" t="n">
        <v>308296</v>
      </c>
      <c r="C53" s="5" t="n">
        <v>176131</v>
      </c>
      <c r="D53" s="5" t="n">
        <v>231014</v>
      </c>
    </row>
    <row r="54" spans="1:4">
      <c r="A54" s="4" t="s">
        <v>728</v>
      </c>
      <c r="B54" s="5" t="n">
        <v>-308072</v>
      </c>
      <c r="C54" s="5" t="n">
        <v>-175964</v>
      </c>
      <c r="D54" s="5" t="n">
        <v>-230829</v>
      </c>
    </row>
    <row r="55" spans="1:4">
      <c r="A55" s="4" t="s">
        <v>726</v>
      </c>
      <c r="B55" s="5" t="n">
        <v>241424</v>
      </c>
      <c r="C55" s="5" t="n">
        <v>274757</v>
      </c>
      <c r="D55" s="5" t="n">
        <v>315142</v>
      </c>
    </row>
    <row r="56" spans="1:4">
      <c r="A56" s="4" t="s">
        <v>86</v>
      </c>
      <c r="B56" s="5" t="n">
        <v>149064</v>
      </c>
      <c r="C56" s="5" t="n">
        <v>202187</v>
      </c>
    </row>
    <row r="57" spans="1:4">
      <c r="A57" s="4" t="s">
        <v>75</v>
      </c>
      <c r="B57" s="5" t="n">
        <v>1235497</v>
      </c>
      <c r="C57" s="5" t="n">
        <v>1061352</v>
      </c>
    </row>
    <row r="58" spans="1:4">
      <c r="A58" s="4" t="s">
        <v>731</v>
      </c>
      <c r="B58" s="5" t="n">
        <v>308301</v>
      </c>
      <c r="C58" s="5" t="n">
        <v>176525</v>
      </c>
    </row>
    <row r="59" spans="1:4">
      <c r="A59" s="4" t="s">
        <v>111</v>
      </c>
      <c r="B59" s="5" t="n">
        <v>220849</v>
      </c>
      <c r="C59" s="5" t="n">
        <v>150971</v>
      </c>
    </row>
    <row r="60" spans="1:4">
      <c r="A60" s="4" t="s">
        <v>104</v>
      </c>
      <c r="B60" s="5" t="n">
        <v>516344</v>
      </c>
      <c r="C60" s="5" t="n">
        <v>504934</v>
      </c>
    </row>
    <row r="61" spans="1:4">
      <c r="A61" s="4" t="s">
        <v>735</v>
      </c>
    </row>
    <row r="62" spans="1:4">
      <c r="A62" s="3" t="s">
        <v>721</v>
      </c>
    </row>
    <row r="63" spans="1:4">
      <c r="A63" s="4" t="s">
        <v>43</v>
      </c>
      <c r="B63" s="5" t="n">
        <v>217</v>
      </c>
      <c r="C63" s="5" t="n">
        <v>256</v>
      </c>
      <c r="D63" s="5" t="n">
        <v>422</v>
      </c>
    </row>
    <row r="64" spans="1:4">
      <c r="A64" s="4" t="s">
        <v>44</v>
      </c>
      <c r="B64" s="5" t="n">
        <v>-18</v>
      </c>
      <c r="C64" s="5" t="n">
        <v>-19</v>
      </c>
      <c r="D64" s="5" t="n">
        <v>-144</v>
      </c>
    </row>
    <row r="65" spans="1:4">
      <c r="A65" s="4" t="s">
        <v>722</v>
      </c>
      <c r="B65" s="5" t="n">
        <v>199</v>
      </c>
      <c r="C65" s="5" t="n">
        <v>237</v>
      </c>
      <c r="D65" s="5" t="n">
        <v>278</v>
      </c>
    </row>
    <row r="66" spans="1:4">
      <c r="A66" s="4" t="s">
        <v>46</v>
      </c>
      <c r="B66" s="5" t="n">
        <v>-308</v>
      </c>
      <c r="C66" s="5" t="n">
        <v>-251</v>
      </c>
      <c r="D66" s="5" t="n">
        <v>-242</v>
      </c>
    </row>
    <row r="67" spans="1:4">
      <c r="A67" s="4" t="s">
        <v>723</v>
      </c>
      <c r="B67" s="5" t="n">
        <v>0</v>
      </c>
    </row>
    <row r="68" spans="1:4">
      <c r="A68" s="4" t="s">
        <v>724</v>
      </c>
      <c r="D68" s="5" t="n">
        <v>0</v>
      </c>
    </row>
    <row r="69" spans="1:4">
      <c r="A69" s="4" t="s">
        <v>48</v>
      </c>
      <c r="B69" s="5" t="n">
        <v>38</v>
      </c>
      <c r="C69" s="5" t="n">
        <v>41</v>
      </c>
      <c r="D69" s="5" t="n">
        <v>69</v>
      </c>
    </row>
    <row r="70" spans="1:4">
      <c r="A70" s="4" t="s">
        <v>49</v>
      </c>
      <c r="B70" s="5" t="n">
        <v>0</v>
      </c>
      <c r="C70" s="5" t="n">
        <v>0</v>
      </c>
      <c r="D70" s="5" t="n">
        <v>-1</v>
      </c>
    </row>
    <row r="71" spans="1:4">
      <c r="A71" s="4" t="s">
        <v>725</v>
      </c>
      <c r="B71" s="5" t="n">
        <v>-71</v>
      </c>
      <c r="C71" s="5" t="n">
        <v>27</v>
      </c>
      <c r="D71" s="5" t="n">
        <v>104</v>
      </c>
    </row>
    <row r="72" spans="1:4">
      <c r="A72" s="4" t="s">
        <v>51</v>
      </c>
      <c r="B72" s="5" t="n">
        <v>0</v>
      </c>
      <c r="C72" s="5" t="n">
        <v>0</v>
      </c>
      <c r="D72" s="5" t="n">
        <v>0</v>
      </c>
    </row>
    <row r="73" spans="1:4">
      <c r="A73" s="4" t="s">
        <v>144</v>
      </c>
      <c r="B73" s="5" t="n">
        <v>0</v>
      </c>
      <c r="C73" s="5" t="n">
        <v>0</v>
      </c>
      <c r="D73" s="5" t="n">
        <v>0</v>
      </c>
    </row>
    <row r="74" spans="1:4">
      <c r="A74" s="4" t="s">
        <v>726</v>
      </c>
      <c r="B74" s="5" t="n">
        <v>-71</v>
      </c>
      <c r="C74" s="5" t="n">
        <v>27</v>
      </c>
      <c r="D74" s="5" t="n">
        <v>104</v>
      </c>
    </row>
    <row r="75" spans="1:4">
      <c r="A75" s="4" t="s">
        <v>727</v>
      </c>
      <c r="B75" s="5" t="n">
        <v>0</v>
      </c>
      <c r="C75" s="5" t="n">
        <v>0</v>
      </c>
      <c r="D75" s="5" t="n">
        <v>0</v>
      </c>
    </row>
    <row r="76" spans="1:4">
      <c r="A76" s="4" t="s">
        <v>728</v>
      </c>
      <c r="B76" s="5" t="n">
        <v>0</v>
      </c>
      <c r="C76" s="5" t="n">
        <v>0</v>
      </c>
      <c r="D76" s="5" t="n">
        <v>0</v>
      </c>
    </row>
    <row r="77" spans="1:4">
      <c r="A77" s="4" t="s">
        <v>729</v>
      </c>
      <c r="B77" s="5" t="n">
        <v>-71</v>
      </c>
      <c r="C77" s="5" t="n">
        <v>27</v>
      </c>
      <c r="D77" s="5" t="n">
        <v>104</v>
      </c>
    </row>
    <row r="78" spans="1:4">
      <c r="A78" s="4" t="s">
        <v>727</v>
      </c>
      <c r="B78" s="5" t="n">
        <v>0</v>
      </c>
      <c r="C78" s="5" t="n">
        <v>0</v>
      </c>
      <c r="D78" s="5" t="n">
        <v>0</v>
      </c>
    </row>
    <row r="79" spans="1:4">
      <c r="A79" s="4" t="s">
        <v>728</v>
      </c>
      <c r="B79" s="5" t="n">
        <v>0</v>
      </c>
      <c r="C79" s="5" t="n">
        <v>0</v>
      </c>
      <c r="D79" s="5" t="n">
        <v>0</v>
      </c>
    </row>
    <row r="80" spans="1:4">
      <c r="A80" s="4" t="s">
        <v>726</v>
      </c>
      <c r="B80" s="5" t="n">
        <v>-71</v>
      </c>
      <c r="C80" s="5" t="n">
        <v>27</v>
      </c>
      <c r="D80" s="5" t="n">
        <v>104</v>
      </c>
    </row>
    <row r="81" spans="1:4">
      <c r="A81" s="4" t="s">
        <v>86</v>
      </c>
      <c r="B81" s="5" t="n">
        <v>139</v>
      </c>
      <c r="C81" s="5" t="n">
        <v>251</v>
      </c>
    </row>
    <row r="82" spans="1:4">
      <c r="A82" s="4" t="s">
        <v>75</v>
      </c>
      <c r="B82" s="5" t="n">
        <v>22</v>
      </c>
      <c r="C82" s="5" t="n">
        <v>23</v>
      </c>
    </row>
    <row r="83" spans="1:4">
      <c r="A83" s="4" t="s">
        <v>731</v>
      </c>
      <c r="B83" s="5" t="n">
        <v>0</v>
      </c>
      <c r="C83" s="5" t="n">
        <v>0</v>
      </c>
    </row>
    <row r="84" spans="1:4">
      <c r="A84" s="4" t="s">
        <v>111</v>
      </c>
      <c r="B84" s="5" t="n">
        <v>29</v>
      </c>
      <c r="C84" s="5" t="n">
        <v>36</v>
      </c>
    </row>
    <row r="85" spans="1:4">
      <c r="A85" s="4" t="s">
        <v>104</v>
      </c>
      <c r="B85" s="5" t="n">
        <v>0</v>
      </c>
      <c r="C85" s="5" t="n">
        <v>0</v>
      </c>
    </row>
    <row r="86" spans="1:4">
      <c r="A86" s="4" t="s">
        <v>736</v>
      </c>
    </row>
    <row r="87" spans="1:4">
      <c r="A87" s="3" t="s">
        <v>721</v>
      </c>
    </row>
    <row r="88" spans="1:4">
      <c r="A88" s="4" t="s">
        <v>43</v>
      </c>
      <c r="B88" s="5" t="n">
        <v>116581</v>
      </c>
      <c r="C88" s="5" t="n">
        <v>123241</v>
      </c>
      <c r="D88" s="5" t="n">
        <v>128842</v>
      </c>
    </row>
    <row r="89" spans="1:4">
      <c r="A89" s="4" t="s">
        <v>44</v>
      </c>
      <c r="B89" s="5" t="n">
        <v>-96210</v>
      </c>
      <c r="C89" s="5" t="n">
        <v>-103933</v>
      </c>
      <c r="D89" s="5" t="n">
        <v>-116164</v>
      </c>
    </row>
    <row r="90" spans="1:4">
      <c r="A90" s="4" t="s">
        <v>722</v>
      </c>
      <c r="B90" s="5" t="n">
        <v>20371</v>
      </c>
      <c r="C90" s="5" t="n">
        <v>19308</v>
      </c>
      <c r="D90" s="5" t="n">
        <v>12678</v>
      </c>
    </row>
    <row r="91" spans="1:4">
      <c r="A91" s="4" t="s">
        <v>46</v>
      </c>
      <c r="B91" s="5" t="n">
        <v>-12515</v>
      </c>
      <c r="C91" s="5" t="n">
        <v>-20204</v>
      </c>
      <c r="D91" s="5" t="n">
        <v>-14361</v>
      </c>
    </row>
    <row r="92" spans="1:4">
      <c r="A92" s="4" t="s">
        <v>723</v>
      </c>
      <c r="B92" s="5" t="n">
        <v>-42801</v>
      </c>
    </row>
    <row r="93" spans="1:4">
      <c r="A93" s="4" t="s">
        <v>724</v>
      </c>
      <c r="D93" s="5" t="n">
        <v>3065</v>
      </c>
    </row>
    <row r="94" spans="1:4">
      <c r="A94" s="4" t="s">
        <v>48</v>
      </c>
      <c r="B94" s="5" t="n">
        <v>1341</v>
      </c>
      <c r="C94" s="5" t="n">
        <v>2186</v>
      </c>
      <c r="D94" s="5" t="n">
        <v>0</v>
      </c>
    </row>
    <row r="95" spans="1:4">
      <c r="A95" s="4" t="s">
        <v>49</v>
      </c>
      <c r="B95" s="5" t="n">
        <v>-332</v>
      </c>
      <c r="C95" s="5" t="n">
        <v>-1445</v>
      </c>
      <c r="D95" s="5" t="n">
        <v>-1622</v>
      </c>
    </row>
    <row r="96" spans="1:4">
      <c r="A96" s="4" t="s">
        <v>725</v>
      </c>
      <c r="B96" s="5" t="n">
        <v>-33936</v>
      </c>
      <c r="C96" s="5" t="n">
        <v>-155</v>
      </c>
      <c r="D96" s="5" t="n">
        <v>-240</v>
      </c>
    </row>
    <row r="97" spans="1:4">
      <c r="A97" s="4" t="s">
        <v>51</v>
      </c>
      <c r="B97" s="5" t="n">
        <v>0</v>
      </c>
      <c r="C97" s="5" t="n">
        <v>0</v>
      </c>
      <c r="D97" s="5" t="n">
        <v>0</v>
      </c>
    </row>
    <row r="98" spans="1:4">
      <c r="A98" s="4" t="s">
        <v>144</v>
      </c>
      <c r="B98" s="5" t="n">
        <v>11788</v>
      </c>
      <c r="C98" s="5" t="n">
        <v>15011</v>
      </c>
      <c r="D98" s="5" t="n">
        <v>17038</v>
      </c>
    </row>
    <row r="99" spans="1:4">
      <c r="A99" s="4" t="s">
        <v>726</v>
      </c>
      <c r="B99" s="5" t="n">
        <v>-22148</v>
      </c>
      <c r="C99" s="5" t="n">
        <v>14856</v>
      </c>
      <c r="D99" s="5" t="n">
        <v>16798</v>
      </c>
    </row>
    <row r="100" spans="1:4">
      <c r="A100" s="4" t="s">
        <v>727</v>
      </c>
      <c r="B100" s="5" t="n">
        <v>0</v>
      </c>
      <c r="C100" s="5" t="n">
        <v>0</v>
      </c>
      <c r="D100" s="5" t="n">
        <v>0</v>
      </c>
    </row>
    <row r="101" spans="1:4">
      <c r="A101" s="4" t="s">
        <v>728</v>
      </c>
      <c r="B101" s="5" t="n">
        <v>0</v>
      </c>
      <c r="C101" s="5" t="n">
        <v>0</v>
      </c>
      <c r="D101" s="5" t="n">
        <v>0</v>
      </c>
    </row>
    <row r="102" spans="1:4">
      <c r="A102" s="4" t="s">
        <v>729</v>
      </c>
      <c r="B102" s="5" t="n">
        <v>-22148</v>
      </c>
      <c r="C102" s="5" t="n">
        <v>14856</v>
      </c>
      <c r="D102" s="5" t="n">
        <v>16798</v>
      </c>
    </row>
    <row r="103" spans="1:4">
      <c r="A103" s="4" t="s">
        <v>727</v>
      </c>
      <c r="B103" s="5" t="n">
        <v>0</v>
      </c>
      <c r="C103" s="5" t="n">
        <v>0</v>
      </c>
      <c r="D103" s="5" t="n">
        <v>0</v>
      </c>
    </row>
    <row r="104" spans="1:4">
      <c r="A104" s="4" t="s">
        <v>728</v>
      </c>
      <c r="B104" s="5" t="n">
        <v>0</v>
      </c>
      <c r="C104" s="5" t="n">
        <v>0</v>
      </c>
      <c r="D104" s="5" t="n">
        <v>0</v>
      </c>
    </row>
    <row r="105" spans="1:4">
      <c r="A105" s="4" t="s">
        <v>726</v>
      </c>
      <c r="B105" s="5" t="n">
        <v>-22148</v>
      </c>
      <c r="C105" s="5" t="n">
        <v>14856</v>
      </c>
      <c r="D105" s="5" t="n">
        <v>16798</v>
      </c>
    </row>
    <row r="106" spans="1:4">
      <c r="A106" s="4" t="s">
        <v>86</v>
      </c>
      <c r="B106" s="5" t="n">
        <v>47726</v>
      </c>
      <c r="C106" s="5" t="n">
        <v>45042</v>
      </c>
    </row>
    <row r="107" spans="1:4">
      <c r="A107" s="4" t="s">
        <v>75</v>
      </c>
      <c r="B107" s="5" t="n">
        <v>1106996</v>
      </c>
      <c r="C107" s="5" t="n">
        <v>1224475</v>
      </c>
    </row>
    <row r="108" spans="1:4">
      <c r="A108" s="4" t="s">
        <v>731</v>
      </c>
      <c r="B108" s="5" t="n">
        <v>5347</v>
      </c>
      <c r="C108" s="5" t="n">
        <v>8264</v>
      </c>
    </row>
    <row r="109" spans="1:4">
      <c r="A109" s="4" t="s">
        <v>111</v>
      </c>
      <c r="B109" s="5" t="n">
        <v>129875</v>
      </c>
      <c r="C109" s="5" t="n">
        <v>106907</v>
      </c>
    </row>
    <row r="110" spans="1:4">
      <c r="A110" s="4" t="s">
        <v>104</v>
      </c>
      <c r="B110" s="5" t="n">
        <v>1080283</v>
      </c>
      <c r="C110" s="5" t="n">
        <v>1121409</v>
      </c>
    </row>
    <row r="111" spans="1:4">
      <c r="A111" s="4" t="s">
        <v>737</v>
      </c>
    </row>
    <row r="112" spans="1:4">
      <c r="A112" s="3" t="s">
        <v>721</v>
      </c>
    </row>
    <row r="113" spans="1:4">
      <c r="A113" s="4" t="s">
        <v>43</v>
      </c>
      <c r="B113" s="5" t="n">
        <v>0</v>
      </c>
      <c r="C113" s="5" t="n">
        <v>0</v>
      </c>
      <c r="D113" s="5" t="n">
        <v>0</v>
      </c>
    </row>
    <row r="114" spans="1:4">
      <c r="A114" s="4" t="s">
        <v>44</v>
      </c>
      <c r="B114" s="5" t="n">
        <v>0</v>
      </c>
      <c r="C114" s="5" t="n">
        <v>0</v>
      </c>
      <c r="D114" s="5" t="n">
        <v>0</v>
      </c>
    </row>
    <row r="115" spans="1:4">
      <c r="A115" s="4" t="s">
        <v>722</v>
      </c>
      <c r="B115" s="5" t="n">
        <v>0</v>
      </c>
      <c r="C115" s="5" t="n">
        <v>0</v>
      </c>
      <c r="D115" s="5" t="n">
        <v>0</v>
      </c>
    </row>
    <row r="116" spans="1:4">
      <c r="A116" s="4" t="s">
        <v>46</v>
      </c>
      <c r="B116" s="5" t="n">
        <v>-115</v>
      </c>
      <c r="C116" s="5" t="n">
        <v>-15</v>
      </c>
      <c r="D116" s="5" t="n">
        <v>0</v>
      </c>
    </row>
    <row r="117" spans="1:4">
      <c r="A117" s="4" t="s">
        <v>723</v>
      </c>
      <c r="B117" s="5" t="n">
        <v>0</v>
      </c>
    </row>
    <row r="118" spans="1:4">
      <c r="A118" s="4" t="s">
        <v>724</v>
      </c>
      <c r="D118" s="5" t="n">
        <v>0</v>
      </c>
    </row>
    <row r="119" spans="1:4">
      <c r="A119" s="4" t="s">
        <v>48</v>
      </c>
      <c r="B119" s="5" t="n">
        <v>0</v>
      </c>
      <c r="C119" s="5" t="n">
        <v>0</v>
      </c>
      <c r="D119" s="5" t="n">
        <v>0</v>
      </c>
    </row>
    <row r="120" spans="1:4">
      <c r="A120" s="4" t="s">
        <v>49</v>
      </c>
      <c r="B120" s="5" t="n">
        <v>0</v>
      </c>
      <c r="C120" s="5" t="n">
        <v>0</v>
      </c>
      <c r="D120" s="5" t="n">
        <v>0</v>
      </c>
    </row>
    <row r="121" spans="1:4">
      <c r="A121" s="4" t="s">
        <v>725</v>
      </c>
      <c r="B121" s="5" t="n">
        <v>-115</v>
      </c>
      <c r="C121" s="5" t="n">
        <v>-15</v>
      </c>
      <c r="D121" s="5" t="n">
        <v>0</v>
      </c>
    </row>
    <row r="122" spans="1:4">
      <c r="A122" s="4" t="s">
        <v>51</v>
      </c>
      <c r="B122" s="5" t="n">
        <v>0</v>
      </c>
      <c r="C122" s="5" t="n">
        <v>0</v>
      </c>
      <c r="D122" s="5" t="n">
        <v>0</v>
      </c>
    </row>
    <row r="123" spans="1:4">
      <c r="A123" s="4" t="s">
        <v>144</v>
      </c>
      <c r="B123" s="5" t="n">
        <v>0</v>
      </c>
      <c r="C123" s="5" t="n">
        <v>0</v>
      </c>
      <c r="D123" s="5" t="n">
        <v>0</v>
      </c>
    </row>
    <row r="124" spans="1:4">
      <c r="A124" s="4" t="s">
        <v>726</v>
      </c>
      <c r="B124" s="5" t="n">
        <v>-115</v>
      </c>
      <c r="C124" s="5" t="n">
        <v>-15</v>
      </c>
      <c r="D124" s="5" t="n">
        <v>0</v>
      </c>
    </row>
    <row r="125" spans="1:4">
      <c r="A125" s="4" t="s">
        <v>727</v>
      </c>
      <c r="B125" s="5" t="n">
        <v>0</v>
      </c>
      <c r="C125" s="5" t="n">
        <v>0</v>
      </c>
      <c r="D125" s="5" t="n">
        <v>0</v>
      </c>
    </row>
    <row r="126" spans="1:4">
      <c r="A126" s="4" t="s">
        <v>728</v>
      </c>
      <c r="B126" s="5" t="n">
        <v>0</v>
      </c>
      <c r="C126" s="5" t="n">
        <v>0</v>
      </c>
      <c r="D126" s="5" t="n">
        <v>0</v>
      </c>
    </row>
    <row r="127" spans="1:4">
      <c r="A127" s="4" t="s">
        <v>729</v>
      </c>
      <c r="B127" s="5" t="n">
        <v>-115</v>
      </c>
      <c r="C127" s="5" t="n">
        <v>-15</v>
      </c>
      <c r="D127" s="5" t="n">
        <v>0</v>
      </c>
    </row>
    <row r="128" spans="1:4">
      <c r="A128" s="4" t="s">
        <v>727</v>
      </c>
      <c r="B128" s="5" t="n">
        <v>0</v>
      </c>
      <c r="C128" s="5" t="n">
        <v>0</v>
      </c>
      <c r="D128" s="5" t="n">
        <v>0</v>
      </c>
    </row>
    <row r="129" spans="1:4">
      <c r="A129" s="4" t="s">
        <v>728</v>
      </c>
      <c r="B129" s="5" t="n">
        <v>0</v>
      </c>
      <c r="C129" s="5" t="n">
        <v>0</v>
      </c>
      <c r="D129" s="5" t="n">
        <v>0</v>
      </c>
    </row>
    <row r="130" spans="1:4">
      <c r="A130" s="4" t="s">
        <v>726</v>
      </c>
      <c r="B130" s="5" t="n">
        <v>-115</v>
      </c>
      <c r="C130" s="5" t="n">
        <v>-15</v>
      </c>
      <c r="D130" s="5" t="n">
        <v>0</v>
      </c>
    </row>
    <row r="131" spans="1:4">
      <c r="A131" s="4" t="s">
        <v>86</v>
      </c>
      <c r="B131" s="5" t="n">
        <v>140</v>
      </c>
      <c r="C131" s="5" t="n">
        <v>116</v>
      </c>
    </row>
    <row r="132" spans="1:4">
      <c r="A132" s="4" t="s">
        <v>75</v>
      </c>
      <c r="B132" s="5" t="n">
        <v>104</v>
      </c>
      <c r="C132" s="5" t="n">
        <v>0</v>
      </c>
    </row>
    <row r="133" spans="1:4">
      <c r="A133" s="4" t="s">
        <v>731</v>
      </c>
      <c r="B133" s="5" t="n">
        <v>0</v>
      </c>
      <c r="C133" s="5" t="n">
        <v>0</v>
      </c>
    </row>
    <row r="134" spans="1:4">
      <c r="A134" s="4" t="s">
        <v>111</v>
      </c>
      <c r="B134" s="5" t="n">
        <v>2</v>
      </c>
      <c r="C134" s="5" t="n">
        <v>0</v>
      </c>
    </row>
    <row r="135" spans="1:4">
      <c r="A135" s="4" t="s">
        <v>104</v>
      </c>
      <c r="B135" s="5" t="n">
        <v>0</v>
      </c>
      <c r="C135" s="5" t="n">
        <v>0</v>
      </c>
    </row>
    <row r="136" spans="1:4">
      <c r="A136" s="4" t="s">
        <v>738</v>
      </c>
    </row>
    <row r="137" spans="1:4">
      <c r="A137" s="3" t="s">
        <v>721</v>
      </c>
    </row>
    <row r="138" spans="1:4">
      <c r="A138" s="4" t="s">
        <v>43</v>
      </c>
      <c r="B138" s="5" t="n">
        <v>107744</v>
      </c>
      <c r="C138" s="5" t="n">
        <v>105707</v>
      </c>
      <c r="D138" s="5" t="n">
        <v>100553</v>
      </c>
    </row>
    <row r="139" spans="1:4">
      <c r="A139" s="4" t="s">
        <v>44</v>
      </c>
      <c r="B139" s="5" t="n">
        <v>-54218</v>
      </c>
      <c r="C139" s="5" t="n">
        <v>-51953</v>
      </c>
      <c r="D139" s="5" t="n">
        <v>-48371</v>
      </c>
    </row>
    <row r="140" spans="1:4">
      <c r="A140" s="4" t="s">
        <v>722</v>
      </c>
      <c r="B140" s="5" t="n">
        <v>53526</v>
      </c>
      <c r="C140" s="5" t="n">
        <v>53754</v>
      </c>
      <c r="D140" s="5" t="n">
        <v>52182</v>
      </c>
    </row>
    <row r="141" spans="1:4">
      <c r="A141" s="4" t="s">
        <v>46</v>
      </c>
      <c r="B141" s="5" t="n">
        <v>-12625</v>
      </c>
      <c r="C141" s="5" t="n">
        <v>-12796</v>
      </c>
      <c r="D141" s="5" t="n">
        <v>-11758</v>
      </c>
    </row>
    <row r="142" spans="1:4">
      <c r="A142" s="4" t="s">
        <v>723</v>
      </c>
      <c r="B142" s="5" t="n">
        <v>0</v>
      </c>
    </row>
    <row r="143" spans="1:4">
      <c r="A143" s="4" t="s">
        <v>724</v>
      </c>
      <c r="D143" s="5" t="n">
        <v>0</v>
      </c>
    </row>
    <row r="144" spans="1:4">
      <c r="A144" s="4" t="s">
        <v>48</v>
      </c>
      <c r="B144" s="5" t="n">
        <v>131</v>
      </c>
      <c r="C144" s="5" t="n">
        <v>440</v>
      </c>
      <c r="D144" s="5" t="n">
        <v>74</v>
      </c>
    </row>
    <row r="145" spans="1:4">
      <c r="A145" s="4" t="s">
        <v>49</v>
      </c>
      <c r="B145" s="5" t="n">
        <v>-346</v>
      </c>
      <c r="C145" s="5" t="n">
        <v>-267</v>
      </c>
      <c r="D145" s="5" t="n">
        <v>-623</v>
      </c>
    </row>
    <row r="146" spans="1:4">
      <c r="A146" s="4" t="s">
        <v>725</v>
      </c>
      <c r="B146" s="5" t="n">
        <v>40686</v>
      </c>
      <c r="C146" s="5" t="n">
        <v>41131</v>
      </c>
      <c r="D146" s="5" t="n">
        <v>39875</v>
      </c>
    </row>
    <row r="147" spans="1:4">
      <c r="A147" s="4" t="s">
        <v>51</v>
      </c>
      <c r="B147" s="5" t="n">
        <v>0</v>
      </c>
      <c r="C147" s="5" t="n">
        <v>0</v>
      </c>
      <c r="D147" s="5" t="n">
        <v>0</v>
      </c>
    </row>
    <row r="148" spans="1:4">
      <c r="A148" s="4" t="s">
        <v>144</v>
      </c>
      <c r="B148" s="5" t="n">
        <v>12124</v>
      </c>
      <c r="C148" s="5" t="n">
        <v>12687</v>
      </c>
      <c r="D148" s="5" t="n">
        <v>12495</v>
      </c>
    </row>
    <row r="149" spans="1:4">
      <c r="A149" s="4" t="s">
        <v>726</v>
      </c>
      <c r="B149" s="5" t="n">
        <v>52810</v>
      </c>
      <c r="C149" s="5" t="n">
        <v>53818</v>
      </c>
      <c r="D149" s="5" t="n">
        <v>52370</v>
      </c>
    </row>
    <row r="150" spans="1:4">
      <c r="A150" s="4" t="s">
        <v>727</v>
      </c>
      <c r="B150" s="5" t="n">
        <v>-6110</v>
      </c>
      <c r="C150" s="5" t="n">
        <v>-653</v>
      </c>
      <c r="D150" s="5" t="n">
        <v>-2750</v>
      </c>
    </row>
    <row r="151" spans="1:4">
      <c r="A151" s="4" t="s">
        <v>728</v>
      </c>
      <c r="B151" s="5" t="n">
        <v>6110</v>
      </c>
      <c r="C151" s="5" t="n">
        <v>634</v>
      </c>
      <c r="D151" s="5" t="n">
        <v>2670</v>
      </c>
    </row>
    <row r="152" spans="1:4">
      <c r="A152" s="4" t="s">
        <v>729</v>
      </c>
      <c r="B152" s="5" t="n">
        <v>52810</v>
      </c>
      <c r="C152" s="5" t="n">
        <v>53799</v>
      </c>
      <c r="D152" s="5" t="n">
        <v>52290</v>
      </c>
    </row>
    <row r="153" spans="1:4">
      <c r="A153" s="4" t="s">
        <v>727</v>
      </c>
      <c r="B153" s="5" t="n">
        <v>6110</v>
      </c>
      <c r="C153" s="5" t="n">
        <v>653</v>
      </c>
      <c r="D153" s="5" t="n">
        <v>2750</v>
      </c>
    </row>
    <row r="154" spans="1:4">
      <c r="A154" s="4" t="s">
        <v>728</v>
      </c>
      <c r="B154" s="5" t="n">
        <v>-6110</v>
      </c>
      <c r="C154" s="5" t="n">
        <v>-634</v>
      </c>
      <c r="D154" s="5" t="n">
        <v>-2670</v>
      </c>
    </row>
    <row r="155" spans="1:4">
      <c r="A155" s="4" t="s">
        <v>726</v>
      </c>
      <c r="B155" s="5" t="n">
        <v>52810</v>
      </c>
      <c r="C155" s="5" t="n">
        <v>53818</v>
      </c>
      <c r="D155" s="5" t="n">
        <v>52370</v>
      </c>
    </row>
    <row r="156" spans="1:4">
      <c r="A156" s="4" t="s">
        <v>86</v>
      </c>
      <c r="B156" s="5" t="n">
        <v>16691</v>
      </c>
      <c r="C156" s="5" t="n">
        <v>21925</v>
      </c>
    </row>
    <row r="157" spans="1:4">
      <c r="A157" s="4" t="s">
        <v>75</v>
      </c>
      <c r="B157" s="5" t="n">
        <v>151717</v>
      </c>
      <c r="C157" s="5" t="n">
        <v>149418</v>
      </c>
    </row>
    <row r="158" spans="1:4">
      <c r="A158" s="4" t="s">
        <v>731</v>
      </c>
      <c r="B158" s="5" t="n">
        <v>7040</v>
      </c>
      <c r="C158" s="5" t="n">
        <v>1832</v>
      </c>
    </row>
    <row r="159" spans="1:4">
      <c r="A159" s="4" t="s">
        <v>111</v>
      </c>
      <c r="B159" s="5" t="n">
        <v>21080</v>
      </c>
      <c r="C159" s="5" t="n">
        <v>22874</v>
      </c>
    </row>
    <row r="160" spans="1:4">
      <c r="A160" s="4" t="s">
        <v>104</v>
      </c>
      <c r="B160" s="5" t="n">
        <v>48018</v>
      </c>
      <c r="C160" s="5" t="n">
        <v>52904</v>
      </c>
    </row>
    <row r="161" spans="1:4">
      <c r="A161" s="4" t="s">
        <v>739</v>
      </c>
    </row>
    <row r="162" spans="1:4">
      <c r="A162" s="3" t="s">
        <v>721</v>
      </c>
    </row>
    <row r="163" spans="1:4">
      <c r="A163" s="4" t="s">
        <v>43</v>
      </c>
      <c r="B163" s="5" t="n">
        <v>16888</v>
      </c>
      <c r="C163" s="5" t="n">
        <v>17668</v>
      </c>
      <c r="D163" s="5" t="n">
        <v>15774</v>
      </c>
    </row>
    <row r="164" spans="1:4">
      <c r="A164" s="4" t="s">
        <v>44</v>
      </c>
      <c r="B164" s="5" t="n">
        <v>-12968</v>
      </c>
      <c r="C164" s="5" t="n">
        <v>-13305</v>
      </c>
      <c r="D164" s="5" t="n">
        <v>-12184</v>
      </c>
    </row>
    <row r="165" spans="1:4">
      <c r="A165" s="4" t="s">
        <v>722</v>
      </c>
      <c r="B165" s="5" t="n">
        <v>3920</v>
      </c>
      <c r="C165" s="5" t="n">
        <v>4363</v>
      </c>
      <c r="D165" s="5" t="n">
        <v>3590</v>
      </c>
    </row>
    <row r="166" spans="1:4">
      <c r="A166" s="4" t="s">
        <v>46</v>
      </c>
      <c r="B166" s="5" t="n">
        <v>-1346</v>
      </c>
      <c r="C166" s="5" t="n">
        <v>-1348</v>
      </c>
      <c r="D166" s="5" t="n">
        <v>-1323</v>
      </c>
    </row>
    <row r="167" spans="1:4">
      <c r="A167" s="4" t="s">
        <v>723</v>
      </c>
      <c r="B167" s="5" t="n">
        <v>0</v>
      </c>
    </row>
    <row r="168" spans="1:4">
      <c r="A168" s="4" t="s">
        <v>724</v>
      </c>
      <c r="D168" s="5" t="n">
        <v>0</v>
      </c>
    </row>
    <row r="169" spans="1:4">
      <c r="A169" s="4" t="s">
        <v>48</v>
      </c>
      <c r="B169" s="5" t="n">
        <v>49</v>
      </c>
      <c r="C169" s="5" t="n">
        <v>84</v>
      </c>
      <c r="D169" s="5" t="n">
        <v>341</v>
      </c>
    </row>
    <row r="170" spans="1:4">
      <c r="A170" s="4" t="s">
        <v>49</v>
      </c>
      <c r="B170" s="5" t="n">
        <v>-75</v>
      </c>
      <c r="C170" s="5" t="n">
        <v>-98</v>
      </c>
      <c r="D170" s="5" t="n">
        <v>-371</v>
      </c>
    </row>
    <row r="171" spans="1:4">
      <c r="A171" s="4" t="s">
        <v>725</v>
      </c>
      <c r="B171" s="5" t="n">
        <v>2548</v>
      </c>
      <c r="C171" s="5" t="n">
        <v>3001</v>
      </c>
      <c r="D171" s="5" t="n">
        <v>2237</v>
      </c>
    </row>
    <row r="172" spans="1:4">
      <c r="A172" s="4" t="s">
        <v>51</v>
      </c>
      <c r="B172" s="5" t="n">
        <v>0</v>
      </c>
      <c r="C172" s="5" t="n">
        <v>0</v>
      </c>
      <c r="D172" s="5" t="n">
        <v>0</v>
      </c>
    </row>
    <row r="173" spans="1:4">
      <c r="A173" s="4" t="s">
        <v>144</v>
      </c>
      <c r="B173" s="5" t="n">
        <v>1024</v>
      </c>
      <c r="C173" s="5" t="n">
        <v>946</v>
      </c>
      <c r="D173" s="5" t="n">
        <v>590</v>
      </c>
    </row>
    <row r="174" spans="1:4">
      <c r="A174" s="4" t="s">
        <v>726</v>
      </c>
      <c r="B174" s="5" t="n">
        <v>3572</v>
      </c>
      <c r="C174" s="5" t="n">
        <v>3947</v>
      </c>
      <c r="D174" s="5" t="n">
        <v>2827</v>
      </c>
    </row>
    <row r="175" spans="1:4">
      <c r="A175" s="4" t="s">
        <v>727</v>
      </c>
      <c r="B175" s="5" t="n">
        <v>0</v>
      </c>
      <c r="C175" s="5" t="n">
        <v>0</v>
      </c>
      <c r="D175" s="5" t="n">
        <v>0</v>
      </c>
    </row>
    <row r="176" spans="1:4">
      <c r="A176" s="4" t="s">
        <v>728</v>
      </c>
      <c r="B176" s="5" t="n">
        <v>0</v>
      </c>
      <c r="C176" s="5" t="n">
        <v>0</v>
      </c>
      <c r="D176" s="5" t="n">
        <v>0</v>
      </c>
    </row>
    <row r="177" spans="1:4">
      <c r="A177" s="4" t="s">
        <v>729</v>
      </c>
      <c r="B177" s="5" t="n">
        <v>3572</v>
      </c>
      <c r="C177" s="5" t="n">
        <v>3947</v>
      </c>
      <c r="D177" s="5" t="n">
        <v>2827</v>
      </c>
    </row>
    <row r="178" spans="1:4">
      <c r="A178" s="4" t="s">
        <v>727</v>
      </c>
      <c r="B178" s="5" t="n">
        <v>0</v>
      </c>
      <c r="C178" s="5" t="n">
        <v>0</v>
      </c>
      <c r="D178" s="5" t="n">
        <v>0</v>
      </c>
    </row>
    <row r="179" spans="1:4">
      <c r="A179" s="4" t="s">
        <v>728</v>
      </c>
      <c r="B179" s="5" t="n">
        <v>0</v>
      </c>
      <c r="C179" s="5" t="n">
        <v>0</v>
      </c>
      <c r="D179" s="5" t="n">
        <v>0</v>
      </c>
    </row>
    <row r="180" spans="1:4">
      <c r="A180" s="4" t="s">
        <v>726</v>
      </c>
      <c r="B180" s="5" t="n">
        <v>3572</v>
      </c>
      <c r="C180" s="5" t="n">
        <v>3947</v>
      </c>
      <c r="D180" s="5" t="n">
        <v>2827</v>
      </c>
    </row>
    <row r="181" spans="1:4">
      <c r="A181" s="4" t="s">
        <v>86</v>
      </c>
      <c r="B181" s="5" t="n">
        <v>4222</v>
      </c>
      <c r="C181" s="5" t="n">
        <v>3660</v>
      </c>
    </row>
    <row r="182" spans="1:4">
      <c r="A182" s="4" t="s">
        <v>75</v>
      </c>
      <c r="B182" s="5" t="n">
        <v>6425</v>
      </c>
      <c r="C182" s="5" t="n">
        <v>5396</v>
      </c>
    </row>
    <row r="183" spans="1:4">
      <c r="A183" s="4" t="s">
        <v>731</v>
      </c>
      <c r="B183" s="5" t="n">
        <v>2332</v>
      </c>
      <c r="C183" s="5" t="n">
        <v>1552</v>
      </c>
    </row>
    <row r="184" spans="1:4">
      <c r="A184" s="4" t="s">
        <v>111</v>
      </c>
      <c r="B184" s="5" t="n">
        <v>2740</v>
      </c>
      <c r="C184" s="5" t="n">
        <v>2341</v>
      </c>
    </row>
    <row r="185" spans="1:4">
      <c r="A185" s="4" t="s">
        <v>104</v>
      </c>
      <c r="B185" s="5" t="n">
        <v>3644</v>
      </c>
      <c r="C185" s="5" t="n">
        <v>2450</v>
      </c>
    </row>
    <row r="186" spans="1:4">
      <c r="A186" s="4" t="s">
        <v>740</v>
      </c>
    </row>
    <row r="187" spans="1:4">
      <c r="A187" s="3" t="s">
        <v>721</v>
      </c>
    </row>
    <row r="188" spans="1:4">
      <c r="A188" s="4" t="s">
        <v>43</v>
      </c>
      <c r="B188" s="5" t="n">
        <v>133463</v>
      </c>
      <c r="C188" s="5" t="n">
        <v>118376</v>
      </c>
      <c r="D188" s="5" t="n">
        <v>94464</v>
      </c>
    </row>
    <row r="189" spans="1:4">
      <c r="A189" s="4" t="s">
        <v>44</v>
      </c>
      <c r="B189" s="5" t="n">
        <v>-82472</v>
      </c>
      <c r="C189" s="5" t="n">
        <v>-68541</v>
      </c>
      <c r="D189" s="5" t="n">
        <v>-52863</v>
      </c>
    </row>
    <row r="190" spans="1:4">
      <c r="A190" s="4" t="s">
        <v>722</v>
      </c>
      <c r="B190" s="5" t="n">
        <v>50991</v>
      </c>
      <c r="C190" s="5" t="n">
        <v>49835</v>
      </c>
      <c r="D190" s="5" t="n">
        <v>41601</v>
      </c>
    </row>
    <row r="191" spans="1:4">
      <c r="A191" s="4" t="s">
        <v>46</v>
      </c>
      <c r="B191" s="5" t="n">
        <v>-12259</v>
      </c>
      <c r="C191" s="5" t="n">
        <v>-12676</v>
      </c>
      <c r="D191" s="5" t="n">
        <v>-11263</v>
      </c>
    </row>
    <row r="192" spans="1:4">
      <c r="A192" s="4" t="s">
        <v>723</v>
      </c>
      <c r="B192" s="5" t="n">
        <v>0</v>
      </c>
    </row>
    <row r="193" spans="1:4">
      <c r="A193" s="4" t="s">
        <v>724</v>
      </c>
      <c r="D193" s="5" t="n">
        <v>0</v>
      </c>
    </row>
    <row r="194" spans="1:4">
      <c r="A194" s="4" t="s">
        <v>48</v>
      </c>
      <c r="B194" s="5" t="n">
        <v>103</v>
      </c>
      <c r="C194" s="5" t="n">
        <v>137</v>
      </c>
      <c r="D194" s="5" t="n">
        <v>149</v>
      </c>
    </row>
    <row r="195" spans="1:4">
      <c r="A195" s="4" t="s">
        <v>49</v>
      </c>
      <c r="B195" s="5" t="n">
        <v>-731</v>
      </c>
      <c r="C195" s="5" t="n">
        <v>-611</v>
      </c>
      <c r="D195" s="5" t="n">
        <v>-827</v>
      </c>
    </row>
    <row r="196" spans="1:4">
      <c r="A196" s="4" t="s">
        <v>725</v>
      </c>
      <c r="B196" s="5" t="n">
        <v>38104</v>
      </c>
      <c r="C196" s="5" t="n">
        <v>36685</v>
      </c>
      <c r="D196" s="5" t="n">
        <v>29660</v>
      </c>
    </row>
    <row r="197" spans="1:4">
      <c r="A197" s="4" t="s">
        <v>51</v>
      </c>
      <c r="B197" s="5" t="n">
        <v>0</v>
      </c>
      <c r="C197" s="5" t="n">
        <v>0</v>
      </c>
      <c r="D197" s="5" t="n">
        <v>0</v>
      </c>
    </row>
    <row r="198" spans="1:4">
      <c r="A198" s="4" t="s">
        <v>144</v>
      </c>
      <c r="B198" s="5" t="n">
        <v>13724</v>
      </c>
      <c r="C198" s="5" t="n">
        <v>12137</v>
      </c>
      <c r="D198" s="5" t="n">
        <v>11493</v>
      </c>
    </row>
    <row r="199" spans="1:4">
      <c r="A199" s="4" t="s">
        <v>726</v>
      </c>
      <c r="B199" s="5" t="n">
        <v>51828</v>
      </c>
      <c r="C199" s="5" t="n">
        <v>48822</v>
      </c>
      <c r="D199" s="5" t="n">
        <v>41153</v>
      </c>
    </row>
    <row r="200" spans="1:4">
      <c r="A200" s="4" t="s">
        <v>727</v>
      </c>
      <c r="B200" s="5" t="n">
        <v>-11591</v>
      </c>
      <c r="C200" s="5" t="n">
        <v>-5799</v>
      </c>
      <c r="D200" s="5" t="n">
        <v>-2553</v>
      </c>
    </row>
    <row r="201" spans="1:4">
      <c r="A201" s="4" t="s">
        <v>728</v>
      </c>
      <c r="B201" s="5" t="n">
        <v>11255</v>
      </c>
      <c r="C201" s="5" t="n">
        <v>5629</v>
      </c>
      <c r="D201" s="5" t="n">
        <v>2479</v>
      </c>
    </row>
    <row r="202" spans="1:4">
      <c r="A202" s="4" t="s">
        <v>729</v>
      </c>
      <c r="B202" s="5" t="n">
        <v>51492</v>
      </c>
      <c r="C202" s="5" t="n">
        <v>48652</v>
      </c>
      <c r="D202" s="5" t="n">
        <v>41079</v>
      </c>
    </row>
    <row r="203" spans="1:4">
      <c r="A203" s="4" t="s">
        <v>727</v>
      </c>
      <c r="B203" s="5" t="n">
        <v>11591</v>
      </c>
      <c r="C203" s="5" t="n">
        <v>5799</v>
      </c>
      <c r="D203" s="5" t="n">
        <v>2553</v>
      </c>
    </row>
    <row r="204" spans="1:4">
      <c r="A204" s="4" t="s">
        <v>728</v>
      </c>
      <c r="B204" s="5" t="n">
        <v>-11255</v>
      </c>
      <c r="C204" s="5" t="n">
        <v>-5629</v>
      </c>
      <c r="D204" s="5" t="n">
        <v>-2479</v>
      </c>
    </row>
    <row r="205" spans="1:4">
      <c r="A205" s="4" t="s">
        <v>726</v>
      </c>
      <c r="B205" s="5" t="n">
        <v>51828</v>
      </c>
      <c r="C205" s="5" t="n">
        <v>48822</v>
      </c>
      <c r="D205" s="5" t="n">
        <v>41153</v>
      </c>
    </row>
    <row r="206" spans="1:4">
      <c r="A206" s="4" t="s">
        <v>86</v>
      </c>
      <c r="B206" s="5" t="n">
        <v>57323</v>
      </c>
      <c r="C206" s="5" t="n">
        <v>51264</v>
      </c>
    </row>
    <row r="207" spans="1:4">
      <c r="A207" s="4" t="s">
        <v>75</v>
      </c>
      <c r="B207" s="5" t="n">
        <v>169130</v>
      </c>
      <c r="C207" s="5" t="n">
        <v>168465</v>
      </c>
    </row>
    <row r="208" spans="1:4">
      <c r="A208" s="4" t="s">
        <v>731</v>
      </c>
      <c r="B208" s="5" t="n">
        <v>13270</v>
      </c>
      <c r="C208" s="5" t="n">
        <v>8026</v>
      </c>
    </row>
    <row r="209" spans="1:4">
      <c r="A209" s="4" t="s">
        <v>111</v>
      </c>
      <c r="B209" s="5" t="n">
        <v>27853</v>
      </c>
      <c r="C209" s="5" t="n">
        <v>25525</v>
      </c>
    </row>
    <row r="210" spans="1:4">
      <c r="A210" s="4" t="s">
        <v>104</v>
      </c>
      <c r="B210" s="5" t="n">
        <v>54009</v>
      </c>
      <c r="C210" s="5" t="n">
        <v>74457</v>
      </c>
    </row>
    <row r="211" spans="1:4">
      <c r="A211" s="4" t="s">
        <v>741</v>
      </c>
    </row>
    <row r="212" spans="1:4">
      <c r="A212" s="3" t="s">
        <v>721</v>
      </c>
    </row>
    <row r="213" spans="1:4">
      <c r="A213" s="4" t="s">
        <v>43</v>
      </c>
      <c r="B213" s="5" t="n">
        <v>109608</v>
      </c>
      <c r="C213" s="5" t="n">
        <v>89225</v>
      </c>
      <c r="D213" s="5" t="n">
        <v>85310</v>
      </c>
    </row>
    <row r="214" spans="1:4">
      <c r="A214" s="4" t="s">
        <v>44</v>
      </c>
      <c r="B214" s="5" t="n">
        <v>-71958</v>
      </c>
      <c r="C214" s="5" t="n">
        <v>-51382</v>
      </c>
      <c r="D214" s="5" t="n">
        <v>-50247</v>
      </c>
    </row>
    <row r="215" spans="1:4">
      <c r="A215" s="4" t="s">
        <v>722</v>
      </c>
      <c r="B215" s="5" t="n">
        <v>37650</v>
      </c>
      <c r="C215" s="5" t="n">
        <v>37843</v>
      </c>
      <c r="D215" s="5" t="n">
        <v>35063</v>
      </c>
    </row>
    <row r="216" spans="1:4">
      <c r="A216" s="4" t="s">
        <v>46</v>
      </c>
      <c r="B216" s="5" t="n">
        <v>-17035</v>
      </c>
      <c r="C216" s="5" t="n">
        <v>-20512</v>
      </c>
      <c r="D216" s="5" t="n">
        <v>-16185</v>
      </c>
    </row>
    <row r="217" spans="1:4">
      <c r="A217" s="4" t="s">
        <v>723</v>
      </c>
      <c r="B217" s="5" t="n">
        <v>0</v>
      </c>
    </row>
    <row r="218" spans="1:4">
      <c r="A218" s="4" t="s">
        <v>724</v>
      </c>
      <c r="D218" s="5" t="n">
        <v>0</v>
      </c>
    </row>
    <row r="219" spans="1:4">
      <c r="A219" s="4" t="s">
        <v>48</v>
      </c>
      <c r="B219" s="5" t="n">
        <v>140</v>
      </c>
      <c r="C219" s="5" t="n">
        <v>1465</v>
      </c>
      <c r="D219" s="5" t="n">
        <v>287</v>
      </c>
    </row>
    <row r="220" spans="1:4">
      <c r="A220" s="4" t="s">
        <v>49</v>
      </c>
      <c r="B220" s="5" t="n">
        <v>-93</v>
      </c>
      <c r="C220" s="5" t="n">
        <v>-80</v>
      </c>
      <c r="D220" s="5" t="n">
        <v>-77</v>
      </c>
    </row>
    <row r="221" spans="1:4">
      <c r="A221" s="4" t="s">
        <v>725</v>
      </c>
      <c r="B221" s="5" t="n">
        <v>20662</v>
      </c>
      <c r="C221" s="5" t="n">
        <v>18716</v>
      </c>
      <c r="D221" s="5" t="n">
        <v>19088</v>
      </c>
    </row>
    <row r="222" spans="1:4">
      <c r="A222" s="4" t="s">
        <v>51</v>
      </c>
      <c r="B222" s="5" t="n">
        <v>0</v>
      </c>
      <c r="C222" s="5" t="n">
        <v>0</v>
      </c>
      <c r="D222" s="5" t="n">
        <v>0</v>
      </c>
    </row>
    <row r="223" spans="1:4">
      <c r="A223" s="4" t="s">
        <v>144</v>
      </c>
      <c r="B223" s="5" t="n">
        <v>4646</v>
      </c>
      <c r="C223" s="5" t="n">
        <v>5954</v>
      </c>
      <c r="D223" s="5" t="n">
        <v>7376</v>
      </c>
    </row>
    <row r="224" spans="1:4">
      <c r="A224" s="4" t="s">
        <v>726</v>
      </c>
      <c r="B224" s="5" t="n">
        <v>25308</v>
      </c>
      <c r="C224" s="5" t="n">
        <v>24670</v>
      </c>
      <c r="D224" s="5" t="n">
        <v>26464</v>
      </c>
    </row>
    <row r="225" spans="1:4">
      <c r="A225" s="4" t="s">
        <v>727</v>
      </c>
      <c r="B225" s="5" t="n">
        <v>-14888</v>
      </c>
      <c r="C225" s="5" t="n">
        <v>0</v>
      </c>
      <c r="D225" s="5" t="n">
        <v>0</v>
      </c>
    </row>
    <row r="226" spans="1:4">
      <c r="A226" s="4" t="s">
        <v>728</v>
      </c>
      <c r="B226" s="5" t="n">
        <v>14888</v>
      </c>
      <c r="C226" s="5" t="n">
        <v>0</v>
      </c>
      <c r="D226" s="5" t="n">
        <v>0</v>
      </c>
    </row>
    <row r="227" spans="1:4">
      <c r="A227" s="4" t="s">
        <v>729</v>
      </c>
      <c r="B227" s="5" t="n">
        <v>25308</v>
      </c>
      <c r="C227" s="5" t="n">
        <v>24670</v>
      </c>
      <c r="D227" s="5" t="n">
        <v>26464</v>
      </c>
    </row>
    <row r="228" spans="1:4">
      <c r="A228" s="4" t="s">
        <v>727</v>
      </c>
      <c r="B228" s="5" t="n">
        <v>14888</v>
      </c>
      <c r="C228" s="5" t="n">
        <v>0</v>
      </c>
      <c r="D228" s="5" t="n">
        <v>0</v>
      </c>
    </row>
    <row r="229" spans="1:4">
      <c r="A229" s="4" t="s">
        <v>728</v>
      </c>
      <c r="B229" s="5" t="n">
        <v>-14888</v>
      </c>
      <c r="C229" s="5" t="n">
        <v>0</v>
      </c>
      <c r="D229" s="5" t="n">
        <v>0</v>
      </c>
    </row>
    <row r="230" spans="1:4">
      <c r="A230" s="4" t="s">
        <v>726</v>
      </c>
      <c r="B230" s="5" t="n">
        <v>25308</v>
      </c>
      <c r="C230" s="5" t="n">
        <v>24670</v>
      </c>
      <c r="D230" s="5" t="n">
        <v>26464</v>
      </c>
    </row>
    <row r="231" spans="1:4">
      <c r="A231" s="4" t="s">
        <v>86</v>
      </c>
      <c r="B231" s="5" t="n">
        <v>50629</v>
      </c>
      <c r="C231" s="5" t="n">
        <v>44145</v>
      </c>
    </row>
    <row r="232" spans="1:4">
      <c r="A232" s="4" t="s">
        <v>75</v>
      </c>
      <c r="B232" s="5" t="n">
        <v>63914</v>
      </c>
      <c r="C232" s="5" t="n">
        <v>46009</v>
      </c>
    </row>
    <row r="233" spans="1:4">
      <c r="A233" s="4" t="s">
        <v>731</v>
      </c>
      <c r="B233" s="5" t="n">
        <v>18198</v>
      </c>
      <c r="C233" s="5" t="n">
        <v>2127</v>
      </c>
    </row>
    <row r="234" spans="1:4">
      <c r="A234" s="4" t="s">
        <v>111</v>
      </c>
      <c r="B234" s="5" t="n">
        <v>49616</v>
      </c>
      <c r="C234" s="5" t="n">
        <v>45130</v>
      </c>
    </row>
    <row r="235" spans="1:4">
      <c r="A235" s="4" t="s">
        <v>104</v>
      </c>
      <c r="B235" s="5" t="n">
        <v>17839</v>
      </c>
      <c r="C235" s="5" t="n">
        <v>2098</v>
      </c>
    </row>
    <row r="236" spans="1:4">
      <c r="A236" s="4" t="s">
        <v>742</v>
      </c>
    </row>
    <row r="237" spans="1:4">
      <c r="A237" s="3" t="s">
        <v>721</v>
      </c>
    </row>
    <row r="238" spans="1:4">
      <c r="A238" s="4" t="s">
        <v>43</v>
      </c>
      <c r="B238" s="5" t="n">
        <v>145635</v>
      </c>
      <c r="C238" s="5" t="n">
        <v>155483</v>
      </c>
      <c r="D238" s="5" t="n">
        <v>154526</v>
      </c>
    </row>
    <row r="239" spans="1:4">
      <c r="A239" s="4" t="s">
        <v>44</v>
      </c>
      <c r="B239" s="5" t="n">
        <v>-104573</v>
      </c>
      <c r="C239" s="5" t="n">
        <v>-115077</v>
      </c>
      <c r="D239" s="5" t="n">
        <v>-104257</v>
      </c>
    </row>
    <row r="240" spans="1:4">
      <c r="A240" s="4" t="s">
        <v>722</v>
      </c>
      <c r="B240" s="5" t="n">
        <v>41062</v>
      </c>
      <c r="C240" s="5" t="n">
        <v>40406</v>
      </c>
      <c r="D240" s="5" t="n">
        <v>50269</v>
      </c>
    </row>
    <row r="241" spans="1:4">
      <c r="A241" s="4" t="s">
        <v>46</v>
      </c>
      <c r="B241" s="5" t="n">
        <v>-15012</v>
      </c>
      <c r="C241" s="5" t="n">
        <v>-13610</v>
      </c>
      <c r="D241" s="5" t="n">
        <v>-30800</v>
      </c>
    </row>
    <row r="242" spans="1:4">
      <c r="A242" s="4" t="s">
        <v>723</v>
      </c>
      <c r="B242" s="5" t="n">
        <v>0</v>
      </c>
    </row>
    <row r="243" spans="1:4">
      <c r="A243" s="4" t="s">
        <v>724</v>
      </c>
      <c r="D243" s="5" t="n">
        <v>0</v>
      </c>
    </row>
    <row r="244" spans="1:4">
      <c r="A244" s="4" t="s">
        <v>48</v>
      </c>
      <c r="B244" s="5" t="n">
        <v>0</v>
      </c>
      <c r="C244" s="5" t="n">
        <v>0</v>
      </c>
      <c r="D244" s="5" t="n">
        <v>0</v>
      </c>
    </row>
    <row r="245" spans="1:4">
      <c r="A245" s="4" t="s">
        <v>49</v>
      </c>
      <c r="B245" s="5" t="n">
        <v>-111</v>
      </c>
      <c r="C245" s="5" t="n">
        <v>0</v>
      </c>
      <c r="D245" s="5" t="n">
        <v>0</v>
      </c>
    </row>
    <row r="246" spans="1:4">
      <c r="A246" s="4" t="s">
        <v>725</v>
      </c>
      <c r="B246" s="5" t="n">
        <v>25939</v>
      </c>
      <c r="C246" s="5" t="n">
        <v>26796</v>
      </c>
      <c r="D246" s="5" t="n">
        <v>19469</v>
      </c>
    </row>
    <row r="247" spans="1:4">
      <c r="A247" s="4" t="s">
        <v>51</v>
      </c>
      <c r="B247" s="5" t="n">
        <v>35</v>
      </c>
      <c r="C247" s="5" t="n">
        <v>43</v>
      </c>
      <c r="D247" s="5" t="n">
        <v>39</v>
      </c>
    </row>
    <row r="248" spans="1:4">
      <c r="A248" s="4" t="s">
        <v>144</v>
      </c>
      <c r="B248" s="5" t="n">
        <v>12530</v>
      </c>
      <c r="C248" s="5" t="n">
        <v>11935</v>
      </c>
      <c r="D248" s="5" t="n">
        <v>10302</v>
      </c>
    </row>
    <row r="249" spans="1:4">
      <c r="A249" s="4" t="s">
        <v>726</v>
      </c>
      <c r="B249" s="5" t="n">
        <v>38504</v>
      </c>
      <c r="C249" s="5" t="n">
        <v>38774</v>
      </c>
      <c r="D249" s="5" t="n">
        <v>29810</v>
      </c>
    </row>
    <row r="250" spans="1:4">
      <c r="A250" s="4" t="s">
        <v>727</v>
      </c>
      <c r="B250" s="5" t="n">
        <v>-9379</v>
      </c>
      <c r="C250" s="5" t="n">
        <v>-15834</v>
      </c>
      <c r="D250" s="5" t="n">
        <v>-13795</v>
      </c>
    </row>
    <row r="251" spans="1:4">
      <c r="A251" s="4" t="s">
        <v>728</v>
      </c>
      <c r="B251" s="5" t="n">
        <v>7673</v>
      </c>
      <c r="C251" s="5" t="n">
        <v>14117</v>
      </c>
      <c r="D251" s="5" t="n">
        <v>12624</v>
      </c>
    </row>
    <row r="252" spans="1:4">
      <c r="A252" s="4" t="s">
        <v>729</v>
      </c>
      <c r="B252" s="5" t="n">
        <v>36798</v>
      </c>
      <c r="C252" s="5" t="n">
        <v>37057</v>
      </c>
      <c r="D252" s="5" t="n">
        <v>28639</v>
      </c>
    </row>
    <row r="253" spans="1:4">
      <c r="A253" s="4" t="s">
        <v>727</v>
      </c>
      <c r="B253" s="5" t="n">
        <v>9379</v>
      </c>
      <c r="C253" s="5" t="n">
        <v>15834</v>
      </c>
      <c r="D253" s="5" t="n">
        <v>13795</v>
      </c>
    </row>
    <row r="254" spans="1:4">
      <c r="A254" s="4" t="s">
        <v>728</v>
      </c>
      <c r="B254" s="5" t="n">
        <v>-7673</v>
      </c>
      <c r="C254" s="5" t="n">
        <v>-14117</v>
      </c>
      <c r="D254" s="5" t="n">
        <v>-12624</v>
      </c>
    </row>
    <row r="255" spans="1:4">
      <c r="A255" s="4" t="s">
        <v>726</v>
      </c>
      <c r="B255" s="5" t="n">
        <v>38504</v>
      </c>
      <c r="C255" s="5" t="n">
        <v>38774</v>
      </c>
      <c r="D255" s="5" t="n">
        <v>29810</v>
      </c>
    </row>
    <row r="256" spans="1:4">
      <c r="A256" s="4" t="s">
        <v>86</v>
      </c>
      <c r="B256" s="5" t="n">
        <v>55249</v>
      </c>
      <c r="C256" s="5" t="n">
        <v>51192</v>
      </c>
    </row>
    <row r="257" spans="1:4">
      <c r="A257" s="4" t="s">
        <v>75</v>
      </c>
      <c r="B257" s="5" t="n">
        <v>245541</v>
      </c>
      <c r="C257" s="5" t="n">
        <v>239489</v>
      </c>
    </row>
    <row r="258" spans="1:4">
      <c r="A258" s="4" t="s">
        <v>731</v>
      </c>
      <c r="B258" s="5" t="n">
        <v>17905</v>
      </c>
      <c r="C258" s="5" t="n">
        <v>21142</v>
      </c>
    </row>
    <row r="259" spans="1:4">
      <c r="A259" s="4" t="s">
        <v>111</v>
      </c>
      <c r="B259" s="5" t="n">
        <v>105873</v>
      </c>
      <c r="C259" s="5" t="n">
        <v>89414</v>
      </c>
    </row>
    <row r="260" spans="1:4">
      <c r="A260" s="4" t="s">
        <v>104</v>
      </c>
      <c r="B260" s="5" t="n">
        <v>60650</v>
      </c>
      <c r="C260" s="5" t="n">
        <v>65552</v>
      </c>
    </row>
    <row r="261" spans="1:4">
      <c r="A261" s="4" t="s">
        <v>743</v>
      </c>
    </row>
    <row r="262" spans="1:4">
      <c r="A262" s="3" t="s">
        <v>721</v>
      </c>
    </row>
    <row r="263" spans="1:4">
      <c r="A263" s="4" t="s">
        <v>43</v>
      </c>
      <c r="B263" s="5" t="n">
        <v>0</v>
      </c>
      <c r="C263" s="5" t="n">
        <v>0</v>
      </c>
      <c r="D263" s="5" t="n">
        <v>0</v>
      </c>
    </row>
    <row r="264" spans="1:4">
      <c r="A264" s="4" t="s">
        <v>44</v>
      </c>
      <c r="B264" s="5" t="n">
        <v>0</v>
      </c>
      <c r="C264" s="5" t="n">
        <v>0</v>
      </c>
      <c r="D264" s="5" t="n">
        <v>0</v>
      </c>
    </row>
    <row r="265" spans="1:4">
      <c r="A265" s="4" t="s">
        <v>722</v>
      </c>
      <c r="B265" s="5" t="n">
        <v>0</v>
      </c>
      <c r="C265" s="5" t="n">
        <v>0</v>
      </c>
      <c r="D265" s="5" t="n">
        <v>0</v>
      </c>
    </row>
    <row r="266" spans="1:4">
      <c r="A266" s="4" t="s">
        <v>46</v>
      </c>
      <c r="B266" s="5" t="n">
        <v>0</v>
      </c>
      <c r="C266" s="5" t="n">
        <v>0</v>
      </c>
      <c r="D266" s="5" t="n">
        <v>0</v>
      </c>
    </row>
    <row r="267" spans="1:4">
      <c r="A267" s="4" t="s">
        <v>723</v>
      </c>
      <c r="B267" s="5" t="n">
        <v>0</v>
      </c>
    </row>
    <row r="268" spans="1:4">
      <c r="A268" s="4" t="s">
        <v>724</v>
      </c>
      <c r="D268" s="5" t="n">
        <v>0</v>
      </c>
    </row>
    <row r="269" spans="1:4">
      <c r="A269" s="4" t="s">
        <v>48</v>
      </c>
      <c r="B269" s="5" t="n">
        <v>0</v>
      </c>
      <c r="C269" s="5" t="n">
        <v>0</v>
      </c>
      <c r="D269" s="5" t="n">
        <v>0</v>
      </c>
    </row>
    <row r="270" spans="1:4">
      <c r="A270" s="4" t="s">
        <v>49</v>
      </c>
      <c r="B270" s="5" t="n">
        <v>0</v>
      </c>
      <c r="C270" s="5" t="n">
        <v>0</v>
      </c>
      <c r="D270" s="5" t="n">
        <v>0</v>
      </c>
    </row>
    <row r="271" spans="1:4">
      <c r="A271" s="4" t="s">
        <v>725</v>
      </c>
      <c r="B271" s="5" t="n">
        <v>0</v>
      </c>
      <c r="C271" s="5" t="n">
        <v>0</v>
      </c>
      <c r="D271" s="5" t="n">
        <v>0</v>
      </c>
    </row>
    <row r="272" spans="1:4">
      <c r="A272" s="4" t="s">
        <v>51</v>
      </c>
      <c r="B272" s="5" t="n">
        <v>-5088</v>
      </c>
      <c r="C272" s="5" t="n">
        <v>-5325</v>
      </c>
      <c r="D272" s="5" t="n">
        <v>-15283</v>
      </c>
    </row>
    <row r="273" spans="1:4">
      <c r="A273" s="4" t="s">
        <v>144</v>
      </c>
      <c r="B273" s="5" t="n">
        <v>0</v>
      </c>
      <c r="C273" s="5" t="n">
        <v>0</v>
      </c>
      <c r="D273" s="5" t="n">
        <v>0</v>
      </c>
    </row>
    <row r="274" spans="1:4">
      <c r="A274" s="4" t="s">
        <v>726</v>
      </c>
      <c r="B274" s="5" t="n">
        <v>-5088</v>
      </c>
      <c r="C274" s="5" t="n">
        <v>-5325</v>
      </c>
      <c r="D274" s="5" t="n">
        <v>-15283</v>
      </c>
    </row>
    <row r="275" spans="1:4">
      <c r="A275" s="4" t="s">
        <v>727</v>
      </c>
      <c r="B275" s="5" t="n">
        <v>0</v>
      </c>
      <c r="C275" s="5" t="n">
        <v>0</v>
      </c>
      <c r="D275" s="5" t="n">
        <v>0</v>
      </c>
    </row>
    <row r="276" spans="1:4">
      <c r="A276" s="4" t="s">
        <v>728</v>
      </c>
      <c r="B276" s="5" t="n">
        <v>0</v>
      </c>
      <c r="C276" s="5" t="n">
        <v>0</v>
      </c>
      <c r="D276" s="5" t="n">
        <v>0</v>
      </c>
    </row>
    <row r="277" spans="1:4">
      <c r="A277" s="4" t="s">
        <v>729</v>
      </c>
      <c r="B277" s="5" t="n">
        <v>-5088</v>
      </c>
      <c r="C277" s="5" t="n">
        <v>-5325</v>
      </c>
      <c r="D277" s="5" t="n">
        <v>-15283</v>
      </c>
    </row>
    <row r="278" spans="1:4">
      <c r="A278" s="4" t="s">
        <v>727</v>
      </c>
      <c r="B278" s="5" t="n">
        <v>0</v>
      </c>
      <c r="C278" s="5" t="n">
        <v>0</v>
      </c>
      <c r="D278" s="5" t="n">
        <v>0</v>
      </c>
    </row>
    <row r="279" spans="1:4">
      <c r="A279" s="4" t="s">
        <v>728</v>
      </c>
      <c r="B279" s="5" t="n">
        <v>0</v>
      </c>
      <c r="C279" s="5" t="n">
        <v>0</v>
      </c>
      <c r="D279" s="5" t="n">
        <v>0</v>
      </c>
    </row>
    <row r="280" spans="1:4">
      <c r="A280" s="4" t="s">
        <v>726</v>
      </c>
      <c r="B280" s="5" t="n">
        <v>-5088</v>
      </c>
      <c r="C280" s="5" t="n">
        <v>-5325</v>
      </c>
      <c r="D280" s="5" t="n">
        <v>-15283</v>
      </c>
    </row>
    <row r="281" spans="1:4">
      <c r="A281" s="4" t="s">
        <v>86</v>
      </c>
      <c r="B281" s="5" t="n">
        <v>0</v>
      </c>
      <c r="C281" s="5" t="n">
        <v>0</v>
      </c>
    </row>
    <row r="282" spans="1:4">
      <c r="A282" s="4" t="s">
        <v>75</v>
      </c>
      <c r="B282" s="5" t="n">
        <v>8059</v>
      </c>
      <c r="C282" s="5" t="n">
        <v>8640</v>
      </c>
    </row>
    <row r="283" spans="1:4">
      <c r="A283" s="4" t="s">
        <v>731</v>
      </c>
      <c r="B283" s="5" t="n">
        <v>0</v>
      </c>
      <c r="C283" s="5" t="n">
        <v>0</v>
      </c>
    </row>
    <row r="284" spans="1:4">
      <c r="A284" s="4" t="s">
        <v>111</v>
      </c>
      <c r="B284" s="5" t="n">
        <v>0</v>
      </c>
      <c r="C284" s="5" t="n">
        <v>0</v>
      </c>
    </row>
    <row r="285" spans="1:4">
      <c r="A285" s="4" t="s">
        <v>104</v>
      </c>
      <c r="B285" s="5" t="n">
        <v>0</v>
      </c>
      <c r="C285" s="5" t="n">
        <v>0</v>
      </c>
    </row>
    <row r="286" spans="1:4">
      <c r="A286" s="4" t="s">
        <v>744</v>
      </c>
    </row>
    <row r="287" spans="1:4">
      <c r="A287" s="3" t="s">
        <v>721</v>
      </c>
    </row>
    <row r="288" spans="1:4">
      <c r="A288" s="4" t="s">
        <v>43</v>
      </c>
      <c r="B288" s="5" t="n">
        <v>-12326</v>
      </c>
      <c r="C288" s="5" t="n">
        <v>-12313</v>
      </c>
      <c r="D288" s="5" t="n">
        <v>-10191</v>
      </c>
    </row>
    <row r="289" spans="1:4">
      <c r="A289" s="4" t="s">
        <v>44</v>
      </c>
      <c r="B289" s="5" t="n">
        <v>9191</v>
      </c>
      <c r="C289" s="5" t="n">
        <v>9578</v>
      </c>
      <c r="D289" s="5" t="n">
        <v>6778</v>
      </c>
    </row>
    <row r="290" spans="1:4">
      <c r="A290" s="4" t="s">
        <v>722</v>
      </c>
      <c r="B290" s="5" t="n">
        <v>-3135</v>
      </c>
      <c r="C290" s="5" t="n">
        <v>-2735</v>
      </c>
      <c r="D290" s="5" t="n">
        <v>-3413</v>
      </c>
    </row>
    <row r="291" spans="1:4">
      <c r="A291" s="4" t="s">
        <v>46</v>
      </c>
      <c r="B291" s="5" t="n">
        <v>3137</v>
      </c>
      <c r="C291" s="5" t="n">
        <v>2735</v>
      </c>
      <c r="D291" s="5" t="n">
        <v>3413</v>
      </c>
    </row>
    <row r="292" spans="1:4">
      <c r="A292" s="4" t="s">
        <v>723</v>
      </c>
      <c r="B292" s="5" t="n">
        <v>0</v>
      </c>
    </row>
    <row r="293" spans="1:4">
      <c r="A293" s="4" t="s">
        <v>724</v>
      </c>
      <c r="D293" s="5" t="n">
        <v>0</v>
      </c>
    </row>
    <row r="294" spans="1:4">
      <c r="A294" s="4" t="s">
        <v>48</v>
      </c>
      <c r="B294" s="5" t="n">
        <v>-17</v>
      </c>
      <c r="C294" s="5" t="n">
        <v>0</v>
      </c>
      <c r="D294" s="5" t="n">
        <v>0</v>
      </c>
    </row>
    <row r="295" spans="1:4">
      <c r="A295" s="4" t="s">
        <v>49</v>
      </c>
      <c r="B295" s="5" t="n">
        <v>16</v>
      </c>
      <c r="C295" s="5" t="n">
        <v>0</v>
      </c>
      <c r="D295" s="5" t="n">
        <v>-9</v>
      </c>
    </row>
    <row r="296" spans="1:4">
      <c r="A296" s="4" t="s">
        <v>725</v>
      </c>
      <c r="B296" s="5" t="n">
        <v>1</v>
      </c>
      <c r="C296" s="5" t="n">
        <v>0</v>
      </c>
      <c r="D296" s="5" t="n">
        <v>-9</v>
      </c>
    </row>
    <row r="297" spans="1:4">
      <c r="A297" s="4" t="s">
        <v>51</v>
      </c>
      <c r="B297" s="5" t="n">
        <v>0</v>
      </c>
      <c r="C297" s="5" t="n">
        <v>0</v>
      </c>
      <c r="D297" s="5" t="n">
        <v>0</v>
      </c>
    </row>
    <row r="298" spans="1:4">
      <c r="A298" s="4" t="s">
        <v>144</v>
      </c>
      <c r="B298" s="5" t="n">
        <v>0</v>
      </c>
      <c r="C298" s="5" t="n">
        <v>0</v>
      </c>
      <c r="D298" s="5" t="n">
        <v>0</v>
      </c>
    </row>
    <row r="299" spans="1:4">
      <c r="A299" s="4" t="s">
        <v>726</v>
      </c>
      <c r="B299" s="5" t="n">
        <v>1</v>
      </c>
      <c r="C299" s="5" t="n">
        <v>0</v>
      </c>
      <c r="D299" s="5" t="n">
        <v>-9</v>
      </c>
    </row>
    <row r="300" spans="1:4">
      <c r="A300" s="4" t="s">
        <v>727</v>
      </c>
      <c r="B300" s="5" t="n">
        <v>0</v>
      </c>
      <c r="C300" s="5" t="n">
        <v>0</v>
      </c>
      <c r="D300" s="5" t="n">
        <v>0</v>
      </c>
    </row>
    <row r="301" spans="1:4">
      <c r="A301" s="4" t="s">
        <v>728</v>
      </c>
      <c r="B301" s="5" t="n">
        <v>0</v>
      </c>
      <c r="C301" s="5" t="n">
        <v>0</v>
      </c>
      <c r="D301" s="5" t="n">
        <v>0</v>
      </c>
    </row>
    <row r="302" spans="1:4">
      <c r="A302" s="4" t="s">
        <v>729</v>
      </c>
      <c r="B302" s="5" t="n">
        <v>1</v>
      </c>
      <c r="C302" s="5" t="n">
        <v>0</v>
      </c>
      <c r="D302" s="5" t="n">
        <v>-9</v>
      </c>
    </row>
    <row r="303" spans="1:4">
      <c r="A303" s="4" t="s">
        <v>727</v>
      </c>
      <c r="B303" s="5" t="n">
        <v>0</v>
      </c>
      <c r="C303" s="5" t="n">
        <v>0</v>
      </c>
      <c r="D303" s="5" t="n">
        <v>0</v>
      </c>
    </row>
    <row r="304" spans="1:4">
      <c r="A304" s="4" t="s">
        <v>728</v>
      </c>
      <c r="B304" s="5" t="n">
        <v>0</v>
      </c>
      <c r="C304" s="5" t="n">
        <v>0</v>
      </c>
      <c r="D304" s="5" t="n">
        <v>0</v>
      </c>
    </row>
    <row r="305" spans="1:4">
      <c r="A305" s="4" t="s">
        <v>726</v>
      </c>
      <c r="B305" s="5" t="n">
        <v>1</v>
      </c>
      <c r="C305" s="5" t="n">
        <v>0</v>
      </c>
      <c r="D305" s="5" t="n">
        <v>-9</v>
      </c>
    </row>
    <row r="306" spans="1:4">
      <c r="A306" s="4" t="s">
        <v>86</v>
      </c>
      <c r="B306" s="5" t="n">
        <v>-59393</v>
      </c>
      <c r="C306" s="5" t="n">
        <v>-60077</v>
      </c>
    </row>
    <row r="307" spans="1:4">
      <c r="A307" s="4" t="s">
        <v>75</v>
      </c>
      <c r="B307" s="5" t="n">
        <v>-768</v>
      </c>
      <c r="C307" s="5" t="n">
        <v>-600</v>
      </c>
    </row>
    <row r="308" spans="1:4">
      <c r="A308" s="4" t="s">
        <v>731</v>
      </c>
      <c r="B308" s="5" t="n">
        <v>-33</v>
      </c>
      <c r="C308" s="5" t="n">
        <v>0</v>
      </c>
    </row>
    <row r="309" spans="1:4">
      <c r="A309" s="4" t="s">
        <v>111</v>
      </c>
      <c r="B309" s="5" t="n">
        <v>-59393</v>
      </c>
      <c r="C309" s="5" t="n">
        <v>-59909</v>
      </c>
    </row>
    <row r="310" spans="1:4">
      <c r="A310" s="4" t="s">
        <v>104</v>
      </c>
      <c r="B310" s="5" t="n">
        <v>-768</v>
      </c>
      <c r="C310" s="5" t="n">
        <v>-768</v>
      </c>
    </row>
    <row r="311" spans="1:4">
      <c r="A311" s="4" t="s">
        <v>745</v>
      </c>
    </row>
    <row r="312" spans="1:4">
      <c r="A312" s="3" t="s">
        <v>721</v>
      </c>
    </row>
    <row r="313" spans="1:4">
      <c r="A313" s="4" t="s">
        <v>43</v>
      </c>
      <c r="B313" s="5" t="n">
        <v>5795</v>
      </c>
      <c r="C313" s="5" t="n">
        <v>5746</v>
      </c>
      <c r="D313" s="5" t="n">
        <v>5150</v>
      </c>
    </row>
    <row r="314" spans="1:4">
      <c r="A314" s="4" t="s">
        <v>44</v>
      </c>
      <c r="B314" s="5" t="n">
        <v>-14055</v>
      </c>
      <c r="C314" s="5" t="n">
        <v>-14518</v>
      </c>
      <c r="D314" s="5" t="n">
        <v>-14315</v>
      </c>
    </row>
    <row r="315" spans="1:4">
      <c r="A315" s="4" t="s">
        <v>722</v>
      </c>
      <c r="B315" s="5" t="n">
        <v>-8260</v>
      </c>
      <c r="C315" s="5" t="n">
        <v>-8772</v>
      </c>
      <c r="D315" s="5" t="n">
        <v>-9165</v>
      </c>
    </row>
    <row r="316" spans="1:4">
      <c r="A316" s="4" t="s">
        <v>46</v>
      </c>
      <c r="B316" s="5" t="n">
        <v>-12130</v>
      </c>
      <c r="C316" s="5" t="n">
        <v>-18033</v>
      </c>
      <c r="D316" s="5" t="n">
        <v>-14945</v>
      </c>
    </row>
    <row r="317" spans="1:4">
      <c r="A317" s="4" t="s">
        <v>723</v>
      </c>
      <c r="B317" s="5" t="n">
        <v>0</v>
      </c>
    </row>
    <row r="318" spans="1:4">
      <c r="A318" s="4" t="s">
        <v>724</v>
      </c>
      <c r="D318" s="5" t="n">
        <v>0</v>
      </c>
    </row>
    <row r="319" spans="1:4">
      <c r="A319" s="4" t="s">
        <v>48</v>
      </c>
      <c r="B319" s="5" t="n">
        <v>0</v>
      </c>
      <c r="C319" s="5" t="n">
        <v>0</v>
      </c>
      <c r="D319" s="5" t="n">
        <v>91</v>
      </c>
    </row>
    <row r="320" spans="1:4">
      <c r="A320" s="4" t="s">
        <v>49</v>
      </c>
      <c r="B320" s="5" t="n">
        <v>0</v>
      </c>
      <c r="C320" s="5" t="n">
        <v>0</v>
      </c>
      <c r="D320" s="5" t="n">
        <v>-37</v>
      </c>
    </row>
    <row r="321" spans="1:4">
      <c r="A321" s="4" t="s">
        <v>725</v>
      </c>
      <c r="B321" s="5" t="n">
        <v>-20390</v>
      </c>
      <c r="C321" s="5" t="n">
        <v>-26805</v>
      </c>
      <c r="D321" s="5" t="n">
        <v>-24056</v>
      </c>
    </row>
    <row r="322" spans="1:4">
      <c r="A322" s="4" t="s">
        <v>51</v>
      </c>
      <c r="B322" s="5" t="n">
        <v>-300</v>
      </c>
      <c r="C322" s="5" t="n">
        <v>1136</v>
      </c>
      <c r="D322" s="5" t="n">
        <v>-597</v>
      </c>
    </row>
    <row r="323" spans="1:4">
      <c r="A323" s="4" t="s">
        <v>144</v>
      </c>
      <c r="B323" s="5" t="n">
        <v>15394</v>
      </c>
      <c r="C323" s="5" t="n">
        <v>17215</v>
      </c>
      <c r="D323" s="5" t="n">
        <v>16899</v>
      </c>
    </row>
    <row r="324" spans="1:4">
      <c r="A324" s="4" t="s">
        <v>726</v>
      </c>
      <c r="B324" s="5" t="n">
        <v>-5296</v>
      </c>
      <c r="C324" s="5" t="n">
        <v>-8454</v>
      </c>
      <c r="D324" s="5" t="n">
        <v>-7754</v>
      </c>
    </row>
    <row r="325" spans="1:4">
      <c r="A325" s="4" t="s">
        <v>727</v>
      </c>
      <c r="B325" s="5" t="n">
        <v>0</v>
      </c>
      <c r="C325" s="5" t="n">
        <v>0</v>
      </c>
      <c r="D325" s="5" t="n">
        <v>0</v>
      </c>
    </row>
    <row r="326" spans="1:4">
      <c r="A326" s="4" t="s">
        <v>728</v>
      </c>
      <c r="B326" s="5" t="n">
        <v>0</v>
      </c>
      <c r="C326" s="5" t="n">
        <v>0</v>
      </c>
      <c r="D326" s="5" t="n">
        <v>0</v>
      </c>
    </row>
    <row r="327" spans="1:4">
      <c r="A327" s="4" t="s">
        <v>729</v>
      </c>
      <c r="B327" s="5" t="n">
        <v>-5296</v>
      </c>
      <c r="C327" s="5" t="n">
        <v>-8454</v>
      </c>
      <c r="D327" s="5" t="n">
        <v>-7754</v>
      </c>
    </row>
    <row r="328" spans="1:4">
      <c r="A328" s="4" t="s">
        <v>727</v>
      </c>
      <c r="B328" s="5" t="n">
        <v>0</v>
      </c>
      <c r="C328" s="5" t="n">
        <v>0</v>
      </c>
      <c r="D328" s="5" t="n">
        <v>0</v>
      </c>
    </row>
    <row r="329" spans="1:4">
      <c r="A329" s="4" t="s">
        <v>728</v>
      </c>
      <c r="B329" s="5" t="n">
        <v>0</v>
      </c>
      <c r="C329" s="5" t="n">
        <v>0</v>
      </c>
      <c r="D329" s="5" t="n">
        <v>0</v>
      </c>
    </row>
    <row r="330" spans="1:4">
      <c r="A330" s="4" t="s">
        <v>726</v>
      </c>
      <c r="B330" s="5" t="n">
        <v>-5296</v>
      </c>
      <c r="C330" s="5" t="n">
        <v>-8454</v>
      </c>
      <c r="D330" s="6" t="n">
        <v>-7754</v>
      </c>
    </row>
    <row r="331" spans="1:4">
      <c r="A331" s="4" t="s">
        <v>86</v>
      </c>
      <c r="B331" s="5" t="n">
        <v>185853</v>
      </c>
      <c r="C331" s="5" t="n">
        <v>173037</v>
      </c>
    </row>
    <row r="332" spans="1:4">
      <c r="A332" s="4" t="s">
        <v>75</v>
      </c>
      <c r="B332" s="5" t="n">
        <v>387963</v>
      </c>
      <c r="C332" s="5" t="n">
        <v>409869</v>
      </c>
    </row>
    <row r="333" spans="1:4">
      <c r="A333" s="4" t="s">
        <v>731</v>
      </c>
      <c r="B333" s="5" t="n">
        <v>13</v>
      </c>
      <c r="C333" s="5" t="n">
        <v>64</v>
      </c>
    </row>
    <row r="334" spans="1:4">
      <c r="A334" s="4" t="s">
        <v>111</v>
      </c>
      <c r="B334" s="5" t="n">
        <v>63778</v>
      </c>
      <c r="C334" s="5" t="n">
        <v>67262</v>
      </c>
    </row>
    <row r="335" spans="1:4">
      <c r="A335" s="4" t="s">
        <v>104</v>
      </c>
      <c r="B335" s="6" t="n">
        <v>341308</v>
      </c>
      <c r="C335" s="6" t="n">
        <v>34899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6</v>
      </c>
      <c r="C1" s="2" t="s">
        <v>1</v>
      </c>
    </row>
    <row r="2" spans="1:5">
      <c r="C2" s="2" t="s">
        <v>39</v>
      </c>
      <c r="D2" s="2" t="s">
        <v>40</v>
      </c>
      <c r="E2" s="2" t="s">
        <v>41</v>
      </c>
    </row>
    <row r="3" spans="1:5">
      <c r="A3" s="3" t="s">
        <v>747</v>
      </c>
    </row>
    <row r="4" spans="1:5">
      <c r="A4" s="4" t="s">
        <v>748</v>
      </c>
      <c r="C4" s="6" t="n">
        <v>723996</v>
      </c>
      <c r="D4" s="6" t="n">
        <v>716172</v>
      </c>
      <c r="E4" s="6" t="n">
        <v>767023</v>
      </c>
    </row>
    <row r="5" spans="1:5">
      <c r="A5" s="4" t="s">
        <v>749</v>
      </c>
      <c r="C5" s="5" t="n">
        <v>481900</v>
      </c>
      <c r="D5" s="5" t="n">
        <v>507015</v>
      </c>
      <c r="E5" s="5" t="n">
        <v>555504</v>
      </c>
    </row>
    <row r="6" spans="1:5">
      <c r="A6" s="4" t="s">
        <v>750</v>
      </c>
      <c r="C6" s="5" t="n">
        <v>350264</v>
      </c>
      <c r="D6" s="5" t="n">
        <v>198417</v>
      </c>
      <c r="E6" s="5" t="n">
        <v>250112</v>
      </c>
    </row>
    <row r="7" spans="1:5">
      <c r="A7" s="4" t="s">
        <v>751</v>
      </c>
      <c r="C7" s="5" t="n">
        <v>2480</v>
      </c>
      <c r="D7" s="5" t="n">
        <v>4541</v>
      </c>
      <c r="E7" s="5" t="n">
        <v>2514</v>
      </c>
    </row>
    <row r="8" spans="1:5">
      <c r="A8" s="4" t="s">
        <v>752</v>
      </c>
      <c r="C8" s="5" t="n">
        <v>1558640</v>
      </c>
      <c r="D8" s="5" t="n">
        <v>1426145</v>
      </c>
      <c r="E8" s="5" t="n">
        <v>1575153</v>
      </c>
    </row>
    <row r="9" spans="1:5">
      <c r="A9" s="4" t="s">
        <v>753</v>
      </c>
      <c r="C9" s="5" t="n">
        <v>1558640</v>
      </c>
      <c r="D9" s="5" t="n">
        <v>1426145</v>
      </c>
      <c r="E9" s="5" t="n">
        <v>1575153</v>
      </c>
    </row>
    <row r="10" spans="1:5">
      <c r="A10" s="4" t="s">
        <v>754</v>
      </c>
    </row>
    <row r="11" spans="1:5">
      <c r="A11" s="3" t="s">
        <v>747</v>
      </c>
    </row>
    <row r="12" spans="1:5">
      <c r="A12" s="4" t="s">
        <v>752</v>
      </c>
      <c r="C12" s="5" t="n">
        <v>1301019</v>
      </c>
      <c r="D12" s="5" t="n">
        <v>1135108</v>
      </c>
      <c r="E12" s="5" t="n">
        <v>1264131</v>
      </c>
    </row>
    <row r="13" spans="1:5">
      <c r="A13" s="4" t="s">
        <v>755</v>
      </c>
    </row>
    <row r="14" spans="1:5">
      <c r="A14" s="3" t="s">
        <v>747</v>
      </c>
    </row>
    <row r="15" spans="1:5">
      <c r="A15" s="4" t="s">
        <v>752</v>
      </c>
      <c r="C15" s="5" t="n">
        <v>48456</v>
      </c>
      <c r="D15" s="5" t="n">
        <v>43293</v>
      </c>
      <c r="E15" s="5" t="n">
        <v>29147</v>
      </c>
    </row>
    <row r="16" spans="1:5">
      <c r="A16" s="4" t="s">
        <v>756</v>
      </c>
    </row>
    <row r="17" spans="1:5">
      <c r="A17" s="3" t="s">
        <v>747</v>
      </c>
    </row>
    <row r="18" spans="1:5">
      <c r="A18" s="4" t="s">
        <v>752</v>
      </c>
      <c r="B18" s="4" t="s">
        <v>477</v>
      </c>
      <c r="C18" s="6" t="n">
        <v>209165</v>
      </c>
      <c r="D18" s="6" t="n">
        <v>247744</v>
      </c>
      <c r="E18" s="6" t="n">
        <v>281875</v>
      </c>
    </row>
    <row r="19" spans="1:5"/>
    <row r="20" spans="1:5">
      <c r="A20" s="4" t="s">
        <v>477</v>
      </c>
      <c r="B20" s="4" t="s">
        <v>757</v>
      </c>
    </row>
  </sheetData>
  <mergeCells count="4">
    <mergeCell ref="A1:B2"/>
    <mergeCell ref="C1:E1"/>
    <mergeCell ref="A19:D19"/>
    <mergeCell ref="B20:D2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 customWidth="1" max="5" min="5" width="14"/>
  </cols>
  <sheetData>
    <row r="1" spans="1:5">
      <c r="A1" s="1" t="s">
        <v>758</v>
      </c>
      <c r="C1" s="2" t="s">
        <v>1</v>
      </c>
    </row>
    <row r="2" spans="1:5">
      <c r="C2" s="2" t="s">
        <v>39</v>
      </c>
      <c r="D2" s="2" t="s">
        <v>40</v>
      </c>
      <c r="E2" s="2" t="s">
        <v>41</v>
      </c>
    </row>
    <row r="3" spans="1:5">
      <c r="A3" s="3" t="s">
        <v>198</v>
      </c>
    </row>
    <row r="4" spans="1:5">
      <c r="A4" s="4" t="s">
        <v>759</v>
      </c>
      <c r="B4" s="4" t="s">
        <v>477</v>
      </c>
      <c r="C4" s="6" t="n">
        <v>-191030</v>
      </c>
      <c r="D4" s="6" t="n">
        <v>-191058</v>
      </c>
      <c r="E4" s="6" t="n">
        <v>-210799</v>
      </c>
    </row>
    <row r="5" spans="1:5">
      <c r="A5" s="4" t="s">
        <v>760</v>
      </c>
      <c r="B5" s="4" t="s">
        <v>497</v>
      </c>
      <c r="C5" s="5" t="n">
        <v>-163919</v>
      </c>
      <c r="D5" s="5" t="n">
        <v>-171429</v>
      </c>
      <c r="E5" s="5" t="n">
        <v>-191933</v>
      </c>
    </row>
    <row r="6" spans="1:5">
      <c r="A6" s="4" t="s">
        <v>728</v>
      </c>
      <c r="C6" s="5" t="n">
        <v>-347998</v>
      </c>
      <c r="D6" s="5" t="n">
        <v>-196344</v>
      </c>
      <c r="E6" s="5" t="n">
        <v>-248602</v>
      </c>
    </row>
    <row r="7" spans="1:5">
      <c r="A7" s="4" t="s">
        <v>761</v>
      </c>
      <c r="C7" s="5" t="n">
        <v>-128858</v>
      </c>
      <c r="D7" s="5" t="n">
        <v>-130979</v>
      </c>
      <c r="E7" s="5" t="n">
        <v>-145787</v>
      </c>
    </row>
    <row r="8" spans="1:5">
      <c r="A8" s="4" t="s">
        <v>144</v>
      </c>
      <c r="B8" s="4" t="s">
        <v>510</v>
      </c>
      <c r="C8" s="5" t="n">
        <v>-152512</v>
      </c>
      <c r="D8" s="5" t="n">
        <v>-141824</v>
      </c>
      <c r="E8" s="5" t="n">
        <v>-100674</v>
      </c>
    </row>
    <row r="9" spans="1:5">
      <c r="A9" s="4" t="s">
        <v>762</v>
      </c>
      <c r="C9" s="5" t="n">
        <v>-65488</v>
      </c>
      <c r="D9" s="5" t="n">
        <v>-58850</v>
      </c>
      <c r="E9" s="5" t="n">
        <v>-54479</v>
      </c>
    </row>
    <row r="10" spans="1:5">
      <c r="A10" s="4" t="s">
        <v>763</v>
      </c>
      <c r="C10" s="5" t="n">
        <v>-43540</v>
      </c>
      <c r="D10" s="5" t="n">
        <v>-38911</v>
      </c>
      <c r="E10" s="5" t="n">
        <v>-27818</v>
      </c>
    </row>
    <row r="11" spans="1:5">
      <c r="A11" s="4" t="s">
        <v>764</v>
      </c>
      <c r="B11" s="4" t="s">
        <v>522</v>
      </c>
      <c r="C11" s="5" t="n">
        <v>-17011</v>
      </c>
      <c r="D11" s="5" t="n">
        <v>-17719</v>
      </c>
      <c r="E11" s="5" t="n">
        <v>-19511</v>
      </c>
    </row>
    <row r="12" spans="1:5">
      <c r="A12" s="4" t="s">
        <v>765</v>
      </c>
      <c r="C12" s="5" t="n">
        <v>-14102</v>
      </c>
      <c r="D12" s="5" t="n">
        <v>-11542</v>
      </c>
      <c r="E12" s="5" t="n">
        <v>-17256</v>
      </c>
    </row>
    <row r="13" spans="1:5">
      <c r="A13" s="4" t="s">
        <v>766</v>
      </c>
      <c r="C13" s="5" t="n">
        <v>-2174</v>
      </c>
      <c r="D13" s="5" t="n">
        <v>-2092</v>
      </c>
      <c r="E13" s="5" t="n">
        <v>-2314</v>
      </c>
    </row>
    <row r="14" spans="1:5">
      <c r="A14" s="4" t="s">
        <v>167</v>
      </c>
      <c r="C14" s="5" t="n">
        <v>-11793</v>
      </c>
      <c r="D14" s="5" t="n">
        <v>-10677</v>
      </c>
      <c r="E14" s="5" t="n">
        <v>-10810</v>
      </c>
    </row>
    <row r="15" spans="1:5">
      <c r="A15" s="4" t="s">
        <v>124</v>
      </c>
      <c r="C15" s="6" t="n">
        <v>-1138425</v>
      </c>
      <c r="D15" s="6" t="n">
        <v>-971425</v>
      </c>
      <c r="E15" s="6" t="n">
        <v>-1029983</v>
      </c>
    </row>
    <row r="16" spans="1:5"/>
    <row r="17" spans="1:5">
      <c r="A17" s="4" t="s">
        <v>477</v>
      </c>
      <c r="B17" s="4" t="s">
        <v>767</v>
      </c>
    </row>
    <row r="18" spans="1:5">
      <c r="A18" s="4" t="s">
        <v>497</v>
      </c>
      <c r="B18" s="4" t="s">
        <v>768</v>
      </c>
    </row>
    <row r="19" spans="1:5">
      <c r="A19" s="4" t="s">
        <v>510</v>
      </c>
      <c r="B19" s="4" t="s">
        <v>769</v>
      </c>
    </row>
    <row r="20" spans="1:5">
      <c r="A20" s="4" t="s">
        <v>522</v>
      </c>
      <c r="B20" s="4" t="s">
        <v>770</v>
      </c>
    </row>
  </sheetData>
  <mergeCells count="7">
    <mergeCell ref="A1:B2"/>
    <mergeCell ref="C1:E1"/>
    <mergeCell ref="A16:D16"/>
    <mergeCell ref="B17:D17"/>
    <mergeCell ref="B18:D18"/>
    <mergeCell ref="B19:D19"/>
    <mergeCell ref="B20:D2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s>
  <sheetData>
    <row r="1" spans="1:4">
      <c r="A1" s="1" t="s">
        <v>771</v>
      </c>
      <c r="B1" s="2" t="s">
        <v>1</v>
      </c>
    </row>
    <row r="2" spans="1:4">
      <c r="B2" s="2" t="s">
        <v>772</v>
      </c>
      <c r="C2" s="2" t="s">
        <v>604</v>
      </c>
      <c r="D2" s="2" t="s">
        <v>773</v>
      </c>
    </row>
    <row r="3" spans="1:4">
      <c r="A3" s="3" t="s">
        <v>198</v>
      </c>
    </row>
    <row r="4" spans="1:4">
      <c r="A4" s="4" t="s">
        <v>774</v>
      </c>
      <c r="B4" s="5" t="n">
        <v>6300</v>
      </c>
      <c r="C4" s="5" t="n">
        <v>6100</v>
      </c>
      <c r="D4" s="5" t="n">
        <v>6100</v>
      </c>
    </row>
    <row r="5" spans="1:4">
      <c r="A5" s="4" t="s">
        <v>775</v>
      </c>
      <c r="B5" s="6" t="n">
        <v>19742000</v>
      </c>
      <c r="C5" s="6" t="n">
        <v>24780000</v>
      </c>
      <c r="D5" s="6" t="n">
        <v>29816000</v>
      </c>
    </row>
    <row r="6" spans="1:4">
      <c r="A6" s="4" t="s">
        <v>776</v>
      </c>
      <c r="B6" s="6" t="n">
        <v>2756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777</v>
      </c>
      <c r="C1" s="2" t="s">
        <v>1</v>
      </c>
    </row>
    <row r="2" spans="1:6">
      <c r="C2" s="2" t="s">
        <v>39</v>
      </c>
      <c r="D2" s="2" t="s">
        <v>40</v>
      </c>
      <c r="F2" s="2" t="s">
        <v>41</v>
      </c>
    </row>
    <row r="3" spans="1:6">
      <c r="A3" s="3" t="s">
        <v>46</v>
      </c>
    </row>
    <row r="4" spans="1:6">
      <c r="A4" s="4" t="s">
        <v>764</v>
      </c>
      <c r="B4" s="4" t="s">
        <v>477</v>
      </c>
      <c r="C4" s="6" t="n">
        <v>-38977</v>
      </c>
      <c r="D4" s="6" t="n">
        <v>-45536</v>
      </c>
      <c r="F4" s="6" t="n">
        <v>-54883</v>
      </c>
    </row>
    <row r="5" spans="1:6">
      <c r="A5" s="4" t="s">
        <v>759</v>
      </c>
      <c r="C5" s="5" t="n">
        <v>-28860</v>
      </c>
      <c r="D5" s="5" t="n">
        <v>-32433</v>
      </c>
      <c r="F5" s="5" t="n">
        <v>-35812</v>
      </c>
    </row>
    <row r="6" spans="1:6">
      <c r="A6" s="4" t="s">
        <v>762</v>
      </c>
      <c r="C6" s="5" t="n">
        <v>-37915</v>
      </c>
      <c r="D6" s="5" t="n">
        <v>-44137</v>
      </c>
      <c r="F6" s="5" t="n">
        <v>-58511</v>
      </c>
    </row>
    <row r="7" spans="1:6">
      <c r="A7" s="4" t="s">
        <v>765</v>
      </c>
      <c r="C7" s="5" t="n">
        <v>-5190</v>
      </c>
      <c r="D7" s="5" t="n">
        <v>-10209</v>
      </c>
      <c r="F7" s="5" t="n">
        <v>-11620</v>
      </c>
    </row>
    <row r="8" spans="1:6">
      <c r="A8" s="4" t="s">
        <v>144</v>
      </c>
      <c r="C8" s="5" t="n">
        <v>-9935</v>
      </c>
      <c r="D8" s="5" t="n">
        <v>-9225</v>
      </c>
      <c r="F8" s="5" t="n">
        <v>-7640</v>
      </c>
    </row>
    <row r="9" spans="1:6">
      <c r="A9" s="4" t="s">
        <v>761</v>
      </c>
      <c r="C9" s="5" t="n">
        <v>-1717</v>
      </c>
      <c r="D9" s="5" t="n">
        <v>-3101</v>
      </c>
      <c r="F9" s="5" t="n">
        <v>-4215</v>
      </c>
    </row>
    <row r="10" spans="1:6">
      <c r="A10" s="4" t="s">
        <v>778</v>
      </c>
      <c r="C10" s="5" t="n">
        <v>-3367</v>
      </c>
      <c r="D10" s="5" t="n">
        <v>-4722</v>
      </c>
      <c r="F10" s="5" t="n">
        <v>-3044</v>
      </c>
    </row>
    <row r="11" spans="1:6">
      <c r="A11" s="4" t="s">
        <v>779</v>
      </c>
      <c r="C11" s="5" t="n">
        <v>-1689</v>
      </c>
      <c r="D11" s="5" t="n">
        <v>-2037</v>
      </c>
      <c r="F11" s="5" t="n">
        <v>-2289</v>
      </c>
    </row>
    <row r="12" spans="1:6">
      <c r="A12" s="4" t="s">
        <v>780</v>
      </c>
      <c r="C12" s="5" t="n">
        <v>-799</v>
      </c>
      <c r="D12" s="5" t="n">
        <v>-830</v>
      </c>
      <c r="F12" s="5" t="n">
        <v>-830</v>
      </c>
    </row>
    <row r="13" spans="1:6">
      <c r="A13" s="4" t="s">
        <v>781</v>
      </c>
      <c r="C13" s="5" t="n">
        <v>2908</v>
      </c>
      <c r="D13" s="5" t="n">
        <v>3190</v>
      </c>
      <c r="E13" s="4" t="s">
        <v>497</v>
      </c>
      <c r="F13" s="5" t="n">
        <v>268</v>
      </c>
    </row>
    <row r="14" spans="1:6">
      <c r="A14" s="4" t="s">
        <v>672</v>
      </c>
      <c r="C14" s="5" t="n">
        <v>-33876</v>
      </c>
      <c r="D14" s="5" t="n">
        <v>-12748</v>
      </c>
      <c r="E14" s="4" t="s">
        <v>497</v>
      </c>
      <c r="F14" s="5" t="n">
        <v>-7672</v>
      </c>
    </row>
    <row r="15" spans="1:6">
      <c r="A15" s="4" t="s">
        <v>782</v>
      </c>
      <c r="C15" s="5" t="n">
        <v>-8874</v>
      </c>
      <c r="D15" s="5" t="n">
        <v>-10111</v>
      </c>
      <c r="F15" s="5" t="n">
        <v>-7953</v>
      </c>
    </row>
    <row r="16" spans="1:6">
      <c r="A16" s="4" t="s">
        <v>46</v>
      </c>
      <c r="C16" s="5" t="n">
        <v>-168291</v>
      </c>
      <c r="D16" s="6" t="n">
        <v>-171899</v>
      </c>
      <c r="F16" s="6" t="n">
        <v>-194201</v>
      </c>
    </row>
    <row r="17" spans="1:6">
      <c r="A17" s="4" t="s">
        <v>783</v>
      </c>
      <c r="C17" s="6" t="n">
        <v>687</v>
      </c>
    </row>
    <row r="18" spans="1:6"/>
    <row r="19" spans="1:6">
      <c r="A19" s="4" t="s">
        <v>477</v>
      </c>
      <c r="B19" s="4" t="s">
        <v>784</v>
      </c>
    </row>
    <row r="20" spans="1:6">
      <c r="A20" s="4" t="s">
        <v>497</v>
      </c>
      <c r="B20" s="4" t="s">
        <v>677</v>
      </c>
    </row>
  </sheetData>
  <mergeCells count="6">
    <mergeCell ref="A1:B2"/>
    <mergeCell ref="C1:F1"/>
    <mergeCell ref="D2:E2"/>
    <mergeCell ref="A18:E18"/>
    <mergeCell ref="B19:E19"/>
    <mergeCell ref="B20:E2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785</v>
      </c>
      <c r="C1" s="2" t="s">
        <v>1</v>
      </c>
    </row>
    <row r="2" spans="1:5">
      <c r="C2" s="2" t="s">
        <v>39</v>
      </c>
      <c r="D2" s="2" t="s">
        <v>40</v>
      </c>
      <c r="E2" s="2" t="s">
        <v>41</v>
      </c>
    </row>
    <row r="3" spans="1:5">
      <c r="A3" s="3" t="s">
        <v>48</v>
      </c>
    </row>
    <row r="4" spans="1:5">
      <c r="A4" s="4" t="s">
        <v>786</v>
      </c>
      <c r="B4" s="4" t="s">
        <v>477</v>
      </c>
      <c r="C4" s="6" t="n">
        <v>15387</v>
      </c>
      <c r="D4" s="6" t="n">
        <v>15854</v>
      </c>
      <c r="E4" s="6" t="n">
        <v>18942</v>
      </c>
    </row>
    <row r="5" spans="1:5">
      <c r="A5" s="4" t="s">
        <v>782</v>
      </c>
      <c r="C5" s="5" t="n">
        <v>1872</v>
      </c>
      <c r="D5" s="5" t="n">
        <v>4353</v>
      </c>
      <c r="E5" s="5" t="n">
        <v>1011</v>
      </c>
    </row>
    <row r="6" spans="1:5">
      <c r="A6" s="4" t="s">
        <v>124</v>
      </c>
      <c r="C6" s="6" t="n">
        <v>17259</v>
      </c>
      <c r="D6" s="6" t="n">
        <v>20207</v>
      </c>
      <c r="E6" s="6" t="n">
        <v>19953</v>
      </c>
    </row>
    <row r="7" spans="1:5"/>
    <row r="8" spans="1:5">
      <c r="A8" s="4" t="s">
        <v>477</v>
      </c>
      <c r="B8" s="4" t="s">
        <v>787</v>
      </c>
    </row>
  </sheetData>
  <mergeCells count="4">
    <mergeCell ref="A1:B2"/>
    <mergeCell ref="C1:E1"/>
    <mergeCell ref="A7:D7"/>
    <mergeCell ref="B8:D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88</v>
      </c>
      <c r="B1" s="2" t="s">
        <v>1</v>
      </c>
    </row>
    <row r="2" spans="1:4">
      <c r="B2" s="2" t="s">
        <v>39</v>
      </c>
      <c r="C2" s="2" t="s">
        <v>40</v>
      </c>
      <c r="D2" s="2" t="s">
        <v>41</v>
      </c>
    </row>
    <row r="3" spans="1:4">
      <c r="A3" s="3" t="s">
        <v>202</v>
      </c>
    </row>
    <row r="4" spans="1:4">
      <c r="A4" s="4" t="s">
        <v>789</v>
      </c>
      <c r="B4" s="6" t="n">
        <v>31329</v>
      </c>
      <c r="C4" s="6" t="n">
        <v>27205</v>
      </c>
      <c r="D4" s="6" t="n">
        <v>39229</v>
      </c>
    </row>
    <row r="5" spans="1:4">
      <c r="A5" s="4" t="s">
        <v>790</v>
      </c>
      <c r="B5" s="5" t="n">
        <v>5975</v>
      </c>
      <c r="C5" s="5" t="n">
        <v>46167</v>
      </c>
      <c r="D5" s="5" t="n">
        <v>23112</v>
      </c>
    </row>
    <row r="6" spans="1:4">
      <c r="A6" s="4" t="s">
        <v>791</v>
      </c>
      <c r="B6" s="5" t="n">
        <v>14585</v>
      </c>
      <c r="C6" s="5" t="n">
        <v>2909</v>
      </c>
      <c r="D6" s="5" t="n">
        <v>214</v>
      </c>
    </row>
    <row r="7" spans="1:4">
      <c r="A7" s="4" t="s">
        <v>53</v>
      </c>
      <c r="B7" s="5" t="n">
        <v>51889</v>
      </c>
      <c r="C7" s="5" t="n">
        <v>76281</v>
      </c>
      <c r="D7" s="5" t="n">
        <v>62555</v>
      </c>
    </row>
    <row r="8" spans="1:4">
      <c r="A8" s="4" t="s">
        <v>151</v>
      </c>
      <c r="B8" s="5" t="n">
        <v>-92687</v>
      </c>
      <c r="C8" s="5" t="n">
        <v>-96301</v>
      </c>
      <c r="D8" s="5" t="n">
        <v>-115223</v>
      </c>
    </row>
    <row r="9" spans="1:4">
      <c r="A9" s="4" t="s">
        <v>792</v>
      </c>
      <c r="B9" s="5" t="n">
        <v>-43365</v>
      </c>
      <c r="C9" s="5" t="n">
        <v>-137601</v>
      </c>
      <c r="D9" s="5" t="n">
        <v>-82333</v>
      </c>
    </row>
    <row r="10" spans="1:4">
      <c r="A10" s="4" t="s">
        <v>793</v>
      </c>
      <c r="B10" s="5" t="n">
        <v>-88488</v>
      </c>
      <c r="C10" s="5" t="n">
        <v>-86331</v>
      </c>
      <c r="D10" s="5" t="n">
        <v>-98122</v>
      </c>
    </row>
    <row r="11" spans="1:4">
      <c r="A11" s="4" t="s">
        <v>794</v>
      </c>
      <c r="B11" s="5" t="n">
        <v>-8981</v>
      </c>
      <c r="C11" s="5" t="n">
        <v>-10914</v>
      </c>
      <c r="D11" s="5" t="n">
        <v>-6369</v>
      </c>
    </row>
    <row r="12" spans="1:4">
      <c r="A12" s="4" t="s">
        <v>54</v>
      </c>
      <c r="B12" s="5" t="n">
        <v>-233521</v>
      </c>
      <c r="C12" s="5" t="n">
        <v>-331147</v>
      </c>
      <c r="D12" s="5" t="n">
        <v>-302047</v>
      </c>
    </row>
    <row r="13" spans="1:4">
      <c r="A13" s="4" t="s">
        <v>55</v>
      </c>
      <c r="B13" s="5" t="n">
        <v>-25391</v>
      </c>
      <c r="C13" s="5" t="n">
        <v>-36460</v>
      </c>
      <c r="D13" s="5" t="n">
        <v>0</v>
      </c>
    </row>
    <row r="14" spans="1:4">
      <c r="A14" s="4" t="s">
        <v>202</v>
      </c>
      <c r="B14" s="5" t="n">
        <v>-207023</v>
      </c>
      <c r="C14" s="6" t="n">
        <v>-291326</v>
      </c>
      <c r="D14" s="6" t="n">
        <v>-239492</v>
      </c>
    </row>
    <row r="15" spans="1:4">
      <c r="A15" s="4" t="s">
        <v>795</v>
      </c>
      <c r="B15" s="6" t="n">
        <v>1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39</v>
      </c>
    </row>
    <row r="3" spans="1:2">
      <c r="A3" s="3" t="s">
        <v>193</v>
      </c>
    </row>
    <row r="4" spans="1:2">
      <c r="A4" s="4" t="s">
        <v>193</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6</v>
      </c>
      <c r="B1" s="2" t="s">
        <v>1</v>
      </c>
    </row>
    <row r="2" spans="1:4">
      <c r="B2" s="2" t="s">
        <v>39</v>
      </c>
      <c r="C2" s="2" t="s">
        <v>40</v>
      </c>
      <c r="D2" s="2" t="s">
        <v>41</v>
      </c>
    </row>
    <row r="3" spans="1:4">
      <c r="A3" s="3" t="s">
        <v>51</v>
      </c>
    </row>
    <row r="4" spans="1:4">
      <c r="A4" s="4" t="s">
        <v>797</v>
      </c>
      <c r="B4" s="6" t="n">
        <v>-5353</v>
      </c>
      <c r="C4" s="6" t="n">
        <v>-4146</v>
      </c>
      <c r="D4" s="6" t="n">
        <v>-15841</v>
      </c>
    </row>
    <row r="5" spans="1:4">
      <c r="A5" s="4" t="s">
        <v>798</v>
      </c>
      <c r="B5" s="6" t="n">
        <v>-5353</v>
      </c>
      <c r="C5" s="6" t="n">
        <v>-4146</v>
      </c>
      <c r="D5" s="6" t="n">
        <v>-1584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s>
  <sheetData>
    <row r="1" spans="1:6">
      <c r="A1" s="1" t="s">
        <v>799</v>
      </c>
      <c r="B1" s="2" t="s">
        <v>800</v>
      </c>
      <c r="C1" s="2" t="s">
        <v>801</v>
      </c>
      <c r="D1" s="2" t="s">
        <v>772</v>
      </c>
      <c r="E1" s="2" t="s">
        <v>604</v>
      </c>
      <c r="F1" s="2" t="s">
        <v>773</v>
      </c>
    </row>
    <row r="2" spans="1:6">
      <c r="A2" s="3" t="s">
        <v>205</v>
      </c>
    </row>
    <row r="3" spans="1:6">
      <c r="A3" s="4" t="s">
        <v>146</v>
      </c>
      <c r="D3" s="6" t="n">
        <v>-48425</v>
      </c>
      <c r="E3" s="6" t="n">
        <v>-39100</v>
      </c>
      <c r="F3" s="6" t="n">
        <v>-88768</v>
      </c>
    </row>
    <row r="4" spans="1:6">
      <c r="A4" s="4" t="s">
        <v>145</v>
      </c>
      <c r="B4" s="6" t="n">
        <v>4225</v>
      </c>
      <c r="C4" s="6" t="n">
        <v>70544</v>
      </c>
      <c r="D4" s="5" t="n">
        <v>31346</v>
      </c>
      <c r="E4" s="5" t="n">
        <v>24999</v>
      </c>
      <c r="F4" s="5" t="n">
        <v>41843</v>
      </c>
    </row>
    <row r="5" spans="1:6">
      <c r="A5" s="4" t="s">
        <v>57</v>
      </c>
      <c r="D5" s="6" t="n">
        <v>-17079</v>
      </c>
      <c r="E5" s="6" t="n">
        <v>-14101</v>
      </c>
      <c r="F5" s="6" t="n">
        <v>-469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802</v>
      </c>
      <c r="C1" s="2" t="s">
        <v>1</v>
      </c>
    </row>
    <row r="2" spans="1:5">
      <c r="C2" s="2" t="s">
        <v>39</v>
      </c>
      <c r="D2" s="2" t="s">
        <v>40</v>
      </c>
      <c r="E2" s="2" t="s">
        <v>41</v>
      </c>
    </row>
    <row r="3" spans="1:5">
      <c r="A3" s="3" t="s">
        <v>205</v>
      </c>
    </row>
    <row r="4" spans="1:5">
      <c r="A4" s="4" t="s">
        <v>730</v>
      </c>
      <c r="C4" s="6" t="n">
        <v>11259</v>
      </c>
      <c r="D4" s="6" t="n">
        <v>3502</v>
      </c>
      <c r="E4" s="6" t="n">
        <v>113816</v>
      </c>
    </row>
    <row r="5" spans="1:5">
      <c r="A5" s="4" t="s">
        <v>803</v>
      </c>
      <c r="C5" s="5" t="n">
        <v>4978</v>
      </c>
      <c r="D5" s="5" t="n">
        <v>11008</v>
      </c>
      <c r="E5" s="5" t="n">
        <v>-41342</v>
      </c>
    </row>
    <row r="6" spans="1:5">
      <c r="A6" s="3" t="s">
        <v>804</v>
      </c>
    </row>
    <row r="7" spans="1:5">
      <c r="A7" s="4" t="s">
        <v>805</v>
      </c>
      <c r="C7" s="5" t="n">
        <v>30387</v>
      </c>
      <c r="D7" s="5" t="n">
        <v>20455</v>
      </c>
      <c r="E7" s="5" t="n">
        <v>12682</v>
      </c>
    </row>
    <row r="8" spans="1:5">
      <c r="A8" s="4" t="s">
        <v>806</v>
      </c>
      <c r="C8" s="5" t="n">
        <v>-20732</v>
      </c>
      <c r="D8" s="5" t="n">
        <v>-16960</v>
      </c>
      <c r="E8" s="5" t="n">
        <v>-24762</v>
      </c>
    </row>
    <row r="9" spans="1:5">
      <c r="A9" s="4" t="s">
        <v>807</v>
      </c>
      <c r="C9" s="5" t="n">
        <v>-6811</v>
      </c>
      <c r="D9" s="5" t="n">
        <v>-9803</v>
      </c>
      <c r="E9" s="5" t="n">
        <v>-8799</v>
      </c>
    </row>
    <row r="10" spans="1:5">
      <c r="A10" s="4" t="s">
        <v>808</v>
      </c>
      <c r="C10" s="5" t="n">
        <v>-31202</v>
      </c>
      <c r="D10" s="5" t="n">
        <v>0</v>
      </c>
      <c r="E10" s="5" t="n">
        <v>0</v>
      </c>
    </row>
    <row r="11" spans="1:5">
      <c r="A11" s="4" t="s">
        <v>809</v>
      </c>
      <c r="C11" s="5" t="n">
        <v>3332</v>
      </c>
      <c r="D11" s="5" t="n">
        <v>-20152</v>
      </c>
      <c r="E11" s="5" t="n">
        <v>0</v>
      </c>
    </row>
    <row r="12" spans="1:5">
      <c r="A12" s="4" t="s">
        <v>810</v>
      </c>
      <c r="C12" s="5" t="n">
        <v>70544</v>
      </c>
      <c r="D12" s="5" t="n">
        <v>0</v>
      </c>
      <c r="E12" s="5" t="n">
        <v>0</v>
      </c>
    </row>
    <row r="13" spans="1:5">
      <c r="A13" s="4" t="s">
        <v>811</v>
      </c>
      <c r="C13" s="5" t="n">
        <v>-11876</v>
      </c>
      <c r="D13" s="5" t="n">
        <v>0</v>
      </c>
      <c r="E13" s="5" t="n">
        <v>0</v>
      </c>
    </row>
    <row r="14" spans="1:5">
      <c r="A14" s="4" t="s">
        <v>812</v>
      </c>
      <c r="C14" s="5" t="n">
        <v>901</v>
      </c>
      <c r="D14" s="5" t="n">
        <v>424</v>
      </c>
      <c r="E14" s="5" t="n">
        <v>1665</v>
      </c>
    </row>
    <row r="15" spans="1:5">
      <c r="A15" s="4" t="s">
        <v>813</v>
      </c>
      <c r="B15" s="4" t="s">
        <v>477</v>
      </c>
      <c r="C15" s="5" t="n">
        <v>-188</v>
      </c>
      <c r="D15" s="5" t="n">
        <v>171</v>
      </c>
      <c r="E15" s="5" t="n">
        <v>12533</v>
      </c>
    </row>
    <row r="16" spans="1:5">
      <c r="A16" s="4" t="s">
        <v>782</v>
      </c>
      <c r="C16" s="5" t="n">
        <v>-56412</v>
      </c>
      <c r="D16" s="5" t="n">
        <v>756</v>
      </c>
      <c r="E16" s="5" t="n">
        <v>1098</v>
      </c>
    </row>
    <row r="17" spans="1:5">
      <c r="A17" s="4" t="s">
        <v>57</v>
      </c>
      <c r="C17" s="6" t="n">
        <v>-17079</v>
      </c>
      <c r="D17" s="6" t="n">
        <v>-14101</v>
      </c>
      <c r="E17" s="6" t="n">
        <v>-46925</v>
      </c>
    </row>
    <row r="18" spans="1:5"/>
    <row r="19" spans="1:5">
      <c r="A19" s="4" t="s">
        <v>477</v>
      </c>
      <c r="B19" s="4" t="s">
        <v>814</v>
      </c>
    </row>
  </sheetData>
  <mergeCells count="4">
    <mergeCell ref="A1:B2"/>
    <mergeCell ref="C1:E1"/>
    <mergeCell ref="A18:D18"/>
    <mergeCell ref="B19:D1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15</v>
      </c>
      <c r="B1" s="2" t="s">
        <v>800</v>
      </c>
      <c r="C1" s="2" t="s">
        <v>801</v>
      </c>
      <c r="D1" s="2" t="s">
        <v>772</v>
      </c>
      <c r="E1" s="2" t="s">
        <v>604</v>
      </c>
      <c r="F1" s="2" t="s">
        <v>773</v>
      </c>
      <c r="G1" s="2" t="s">
        <v>816</v>
      </c>
      <c r="H1" s="2" t="s">
        <v>772</v>
      </c>
    </row>
    <row r="2" spans="1:8">
      <c r="A2" s="3" t="s">
        <v>205</v>
      </c>
    </row>
    <row r="3" spans="1:8">
      <c r="A3" s="4" t="s">
        <v>817</v>
      </c>
      <c r="D3" s="4" t="s">
        <v>818</v>
      </c>
      <c r="E3" s="4" t="s">
        <v>819</v>
      </c>
      <c r="F3" s="4" t="s">
        <v>820</v>
      </c>
    </row>
    <row r="4" spans="1:8">
      <c r="A4" s="4" t="s">
        <v>821</v>
      </c>
      <c r="D4" s="4" t="s">
        <v>822</v>
      </c>
    </row>
    <row r="5" spans="1:8">
      <c r="A5" s="4" t="s">
        <v>823</v>
      </c>
      <c r="D5" s="4" t="s">
        <v>824</v>
      </c>
    </row>
    <row r="6" spans="1:8">
      <c r="A6" s="4" t="s">
        <v>825</v>
      </c>
      <c r="D6" s="4" t="s">
        <v>660</v>
      </c>
    </row>
    <row r="7" spans="1:8">
      <c r="A7" s="4" t="s">
        <v>826</v>
      </c>
      <c r="D7" s="4" t="s">
        <v>824</v>
      </c>
    </row>
    <row r="8" spans="1:8">
      <c r="A8" s="4" t="s">
        <v>827</v>
      </c>
      <c r="B8" s="6" t="n">
        <v>4225</v>
      </c>
      <c r="C8" s="6" t="n">
        <v>70544</v>
      </c>
      <c r="D8" s="6" t="n">
        <v>31346</v>
      </c>
      <c r="E8" s="6" t="n">
        <v>24999</v>
      </c>
      <c r="F8" s="6" t="n">
        <v>41843</v>
      </c>
    </row>
    <row r="9" spans="1:8">
      <c r="A9" s="4" t="s">
        <v>828</v>
      </c>
      <c r="B9" s="6" t="n">
        <v>771</v>
      </c>
      <c r="C9" s="6" t="n">
        <v>11876</v>
      </c>
    </row>
    <row r="10" spans="1:8">
      <c r="A10" s="4" t="s">
        <v>829</v>
      </c>
      <c r="G10" s="6" t="n">
        <v>1863000</v>
      </c>
      <c r="H10" s="6" t="n">
        <v>31202000</v>
      </c>
    </row>
    <row r="11" spans="1:8">
      <c r="A11" s="4" t="s">
        <v>830</v>
      </c>
      <c r="D11" s="4" t="s">
        <v>824</v>
      </c>
    </row>
    <row r="12" spans="1:8">
      <c r="A12" s="4" t="s">
        <v>831</v>
      </c>
      <c r="G12" s="5" t="n">
        <v>362000</v>
      </c>
      <c r="H12" s="5" t="n">
        <v>6044000</v>
      </c>
    </row>
    <row r="13" spans="1:8">
      <c r="A13" s="4" t="s">
        <v>832</v>
      </c>
      <c r="G13" s="6" t="n">
        <v>1501000</v>
      </c>
      <c r="H13" s="6" t="n">
        <v>25158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33</v>
      </c>
      <c r="B1" s="2" t="s">
        <v>1</v>
      </c>
    </row>
    <row r="2" spans="1:4">
      <c r="B2" s="2" t="s">
        <v>39</v>
      </c>
      <c r="C2" s="2" t="s">
        <v>40</v>
      </c>
      <c r="D2" s="2" t="s">
        <v>41</v>
      </c>
    </row>
    <row r="3" spans="1:4">
      <c r="A3" s="3" t="s">
        <v>834</v>
      </c>
    </row>
    <row r="4" spans="1:4">
      <c r="A4" s="4" t="s">
        <v>835</v>
      </c>
      <c r="B4" s="6" t="n">
        <v>2933542</v>
      </c>
    </row>
    <row r="5" spans="1:4">
      <c r="A5" s="4" t="s">
        <v>836</v>
      </c>
      <c r="C5" s="6" t="n">
        <v>443223</v>
      </c>
    </row>
    <row r="6" spans="1:4">
      <c r="A6" s="4" t="s">
        <v>135</v>
      </c>
      <c r="C6" s="5" t="n">
        <v>1243263</v>
      </c>
    </row>
    <row r="7" spans="1:4">
      <c r="A7" s="4" t="s">
        <v>724</v>
      </c>
      <c r="D7" s="6" t="n">
        <v>3065</v>
      </c>
    </row>
    <row r="8" spans="1:4">
      <c r="A8" s="4" t="s">
        <v>835</v>
      </c>
      <c r="B8" s="5" t="n">
        <v>3002121</v>
      </c>
      <c r="C8" s="5" t="n">
        <v>2933542</v>
      </c>
    </row>
    <row r="9" spans="1:4">
      <c r="A9" s="4" t="s">
        <v>837</v>
      </c>
    </row>
    <row r="10" spans="1:4">
      <c r="A10" s="3" t="s">
        <v>834</v>
      </c>
    </row>
    <row r="11" spans="1:4">
      <c r="A11" s="4" t="s">
        <v>835</v>
      </c>
      <c r="B11" s="5" t="n">
        <v>3913524</v>
      </c>
    </row>
    <row r="12" spans="1:4">
      <c r="A12" s="4" t="s">
        <v>835</v>
      </c>
      <c r="B12" s="5" t="n">
        <v>3914817</v>
      </c>
      <c r="C12" s="5" t="n">
        <v>3383922</v>
      </c>
    </row>
    <row r="13" spans="1:4">
      <c r="A13" s="4" t="s">
        <v>836</v>
      </c>
      <c r="D13" s="5" t="n">
        <v>896205</v>
      </c>
    </row>
    <row r="14" spans="1:4">
      <c r="A14" s="4" t="s">
        <v>838</v>
      </c>
      <c r="B14" s="5" t="n">
        <v>4359</v>
      </c>
    </row>
    <row r="15" spans="1:4">
      <c r="A15" s="4" t="s">
        <v>135</v>
      </c>
      <c r="D15" s="5" t="n">
        <v>4280127</v>
      </c>
    </row>
    <row r="16" spans="1:4">
      <c r="A16" s="4" t="s">
        <v>839</v>
      </c>
      <c r="B16" s="5" t="n">
        <v>355256</v>
      </c>
      <c r="C16" s="5" t="n">
        <v>208393</v>
      </c>
    </row>
    <row r="17" spans="1:4">
      <c r="A17" s="4" t="s">
        <v>840</v>
      </c>
      <c r="B17" s="5" t="n">
        <v>-42801</v>
      </c>
    </row>
    <row r="18" spans="1:4">
      <c r="A18" s="4" t="s">
        <v>841</v>
      </c>
      <c r="B18" s="5" t="n">
        <v>-30</v>
      </c>
      <c r="C18" s="5" t="n">
        <v>-3167</v>
      </c>
    </row>
    <row r="19" spans="1:4">
      <c r="A19" s="4" t="s">
        <v>842</v>
      </c>
      <c r="B19" s="5" t="n">
        <v>-27</v>
      </c>
      <c r="C19" s="5" t="n">
        <v>-121</v>
      </c>
    </row>
    <row r="20" spans="1:4">
      <c r="A20" s="4" t="s">
        <v>843</v>
      </c>
      <c r="B20" s="5" t="n">
        <v>1766</v>
      </c>
    </row>
    <row r="21" spans="1:4">
      <c r="A21" s="4" t="s">
        <v>675</v>
      </c>
      <c r="B21" s="5" t="n">
        <v>-99077</v>
      </c>
      <c r="C21" s="5" t="n">
        <v>-571708</v>
      </c>
    </row>
    <row r="22" spans="1:4">
      <c r="A22" s="4" t="s">
        <v>835</v>
      </c>
      <c r="C22" s="5" t="n">
        <v>3913524</v>
      </c>
    </row>
    <row r="23" spans="1:4">
      <c r="A23" s="4" t="s">
        <v>835</v>
      </c>
      <c r="B23" s="5" t="n">
        <v>4134263</v>
      </c>
      <c r="C23" s="5" t="n">
        <v>3914817</v>
      </c>
      <c r="D23" s="5" t="n">
        <v>3383922</v>
      </c>
    </row>
    <row r="24" spans="1:4">
      <c r="A24" s="4" t="s">
        <v>844</v>
      </c>
    </row>
    <row r="25" spans="1:4">
      <c r="A25" s="3" t="s">
        <v>834</v>
      </c>
    </row>
    <row r="26" spans="1:4">
      <c r="A26" s="4" t="s">
        <v>835</v>
      </c>
      <c r="B26" s="5" t="n">
        <v>979982</v>
      </c>
    </row>
    <row r="27" spans="1:4">
      <c r="A27" s="4" t="s">
        <v>835</v>
      </c>
      <c r="B27" s="5" t="n">
        <v>981275</v>
      </c>
      <c r="C27" s="5" t="n">
        <v>-565568</v>
      </c>
    </row>
    <row r="28" spans="1:4">
      <c r="A28" s="4" t="s">
        <v>836</v>
      </c>
      <c r="D28" s="5" t="n">
        <v>310282</v>
      </c>
    </row>
    <row r="29" spans="1:4">
      <c r="A29" s="4" t="s">
        <v>135</v>
      </c>
      <c r="D29" s="5" t="n">
        <v>875850</v>
      </c>
    </row>
    <row r="30" spans="1:4">
      <c r="A30" s="4" t="s">
        <v>841</v>
      </c>
      <c r="B30" s="5" t="n">
        <v>24</v>
      </c>
    </row>
    <row r="31" spans="1:4">
      <c r="A31" s="4" t="s">
        <v>843</v>
      </c>
      <c r="B31" s="5" t="n">
        <v>624</v>
      </c>
    </row>
    <row r="32" spans="1:4">
      <c r="A32" s="4" t="s">
        <v>845</v>
      </c>
      <c r="B32" s="5" t="n">
        <v>168916</v>
      </c>
      <c r="C32" s="5" t="n">
        <v>166325</v>
      </c>
    </row>
    <row r="33" spans="1:4">
      <c r="A33" s="4" t="s">
        <v>675</v>
      </c>
      <c r="B33" s="5" t="n">
        <v>-18649</v>
      </c>
      <c r="C33" s="5" t="n">
        <v>-62193</v>
      </c>
    </row>
    <row r="34" spans="1:4">
      <c r="A34" s="4" t="s">
        <v>835</v>
      </c>
      <c r="C34" s="5" t="n">
        <v>979982</v>
      </c>
    </row>
    <row r="35" spans="1:4">
      <c r="A35" s="4" t="s">
        <v>835</v>
      </c>
      <c r="B35" s="5" t="n">
        <v>-1132142</v>
      </c>
      <c r="C35" s="5" t="n">
        <v>981275</v>
      </c>
      <c r="D35" s="5" t="n">
        <v>-565568</v>
      </c>
    </row>
    <row r="36" spans="1:4">
      <c r="A36" s="4" t="s">
        <v>846</v>
      </c>
    </row>
    <row r="37" spans="1:4">
      <c r="A37" s="3" t="s">
        <v>834</v>
      </c>
    </row>
    <row r="38" spans="1:4">
      <c r="A38" s="4" t="s">
        <v>835</v>
      </c>
      <c r="B38" s="5" t="n">
        <v>2873944</v>
      </c>
    </row>
    <row r="39" spans="1:4">
      <c r="A39" s="4" t="s">
        <v>835</v>
      </c>
      <c r="B39" s="5" t="n">
        <v>2943341</v>
      </c>
      <c r="C39" s="5" t="n">
        <v>2873944</v>
      </c>
    </row>
    <row r="40" spans="1:4">
      <c r="A40" s="4" t="s">
        <v>847</v>
      </c>
    </row>
    <row r="41" spans="1:4">
      <c r="A41" s="3" t="s">
        <v>834</v>
      </c>
    </row>
    <row r="42" spans="1:4">
      <c r="A42" s="4" t="s">
        <v>835</v>
      </c>
      <c r="B42" s="5" t="n">
        <v>3841853</v>
      </c>
    </row>
    <row r="43" spans="1:4">
      <c r="A43" s="4" t="s">
        <v>835</v>
      </c>
      <c r="B43" s="5" t="n">
        <v>3837668</v>
      </c>
      <c r="C43" s="5" t="n">
        <v>3312006</v>
      </c>
    </row>
    <row r="44" spans="1:4">
      <c r="A44" s="4" t="s">
        <v>836</v>
      </c>
      <c r="D44" s="5" t="n">
        <v>896205</v>
      </c>
    </row>
    <row r="45" spans="1:4">
      <c r="A45" s="4" t="s">
        <v>838</v>
      </c>
      <c r="B45" s="5" t="n">
        <v>4359</v>
      </c>
    </row>
    <row r="46" spans="1:4">
      <c r="A46" s="4" t="s">
        <v>135</v>
      </c>
      <c r="D46" s="5" t="n">
        <v>4208211</v>
      </c>
    </row>
    <row r="47" spans="1:4">
      <c r="A47" s="4" t="s">
        <v>839</v>
      </c>
      <c r="B47" s="5" t="n">
        <v>354296</v>
      </c>
      <c r="C47" s="5" t="n">
        <v>207217</v>
      </c>
    </row>
    <row r="48" spans="1:4">
      <c r="A48" s="4" t="s">
        <v>840</v>
      </c>
      <c r="B48" s="5" t="n">
        <v>-42801</v>
      </c>
    </row>
    <row r="49" spans="1:4">
      <c r="A49" s="4" t="s">
        <v>841</v>
      </c>
      <c r="B49" s="5" t="n">
        <v>-30</v>
      </c>
      <c r="C49" s="5" t="n">
        <v>-3167</v>
      </c>
    </row>
    <row r="50" spans="1:4">
      <c r="A50" s="4" t="s">
        <v>842</v>
      </c>
      <c r="B50" s="5" t="n">
        <v>-36</v>
      </c>
      <c r="C50" s="5" t="n">
        <v>-48</v>
      </c>
    </row>
    <row r="51" spans="1:4">
      <c r="A51" s="4" t="s">
        <v>843</v>
      </c>
      <c r="B51" s="5" t="n">
        <v>1766</v>
      </c>
    </row>
    <row r="52" spans="1:4">
      <c r="A52" s="4" t="s">
        <v>675</v>
      </c>
      <c r="B52" s="5" t="n">
        <v>-97791</v>
      </c>
      <c r="C52" s="5" t="n">
        <v>-570360</v>
      </c>
    </row>
    <row r="53" spans="1:4">
      <c r="A53" s="4" t="s">
        <v>835</v>
      </c>
      <c r="C53" s="5" t="n">
        <v>3841853</v>
      </c>
    </row>
    <row r="54" spans="1:4">
      <c r="A54" s="4" t="s">
        <v>835</v>
      </c>
      <c r="B54" s="5" t="n">
        <v>4057431</v>
      </c>
      <c r="C54" s="5" t="n">
        <v>3837668</v>
      </c>
      <c r="D54" s="5" t="n">
        <v>3312006</v>
      </c>
    </row>
    <row r="55" spans="1:4">
      <c r="A55" s="4" t="s">
        <v>848</v>
      </c>
    </row>
    <row r="56" spans="1:4">
      <c r="A56" s="3" t="s">
        <v>834</v>
      </c>
    </row>
    <row r="57" spans="1:4">
      <c r="A57" s="4" t="s">
        <v>835</v>
      </c>
      <c r="B57" s="5" t="n">
        <v>967909</v>
      </c>
    </row>
    <row r="58" spans="1:4">
      <c r="A58" s="4" t="s">
        <v>835</v>
      </c>
      <c r="B58" s="5" t="n">
        <v>964466</v>
      </c>
      <c r="C58" s="5" t="n">
        <v>-553767</v>
      </c>
    </row>
    <row r="59" spans="1:4">
      <c r="A59" s="4" t="s">
        <v>836</v>
      </c>
      <c r="D59" s="5" t="n">
        <v>310282</v>
      </c>
    </row>
    <row r="60" spans="1:4">
      <c r="A60" s="4" t="s">
        <v>135</v>
      </c>
      <c r="D60" s="5" t="n">
        <v>864049</v>
      </c>
    </row>
    <row r="61" spans="1:4">
      <c r="A61" s="4" t="s">
        <v>841</v>
      </c>
      <c r="B61" s="5" t="n">
        <v>24</v>
      </c>
    </row>
    <row r="62" spans="1:4">
      <c r="A62" s="4" t="s">
        <v>843</v>
      </c>
      <c r="B62" s="5" t="n">
        <v>624</v>
      </c>
    </row>
    <row r="63" spans="1:4">
      <c r="A63" s="4" t="s">
        <v>845</v>
      </c>
      <c r="B63" s="5" t="n">
        <v>167470</v>
      </c>
      <c r="C63" s="5" t="n">
        <v>165048</v>
      </c>
    </row>
    <row r="64" spans="1:4">
      <c r="A64" s="4" t="s">
        <v>675</v>
      </c>
      <c r="B64" s="5" t="n">
        <v>-18446</v>
      </c>
      <c r="C64" s="5" t="n">
        <v>-61188</v>
      </c>
    </row>
    <row r="65" spans="1:4">
      <c r="A65" s="4" t="s">
        <v>835</v>
      </c>
      <c r="C65" s="5" t="n">
        <v>967909</v>
      </c>
    </row>
    <row r="66" spans="1:4">
      <c r="A66" s="4" t="s">
        <v>835</v>
      </c>
      <c r="B66" s="5" t="n">
        <v>-1114090</v>
      </c>
      <c r="C66" s="5" t="n">
        <v>964466</v>
      </c>
      <c r="D66" s="5" t="n">
        <v>-553767</v>
      </c>
    </row>
    <row r="67" spans="1:4">
      <c r="A67" s="4" t="s">
        <v>849</v>
      </c>
    </row>
    <row r="68" spans="1:4">
      <c r="A68" s="3" t="s">
        <v>834</v>
      </c>
    </row>
    <row r="69" spans="1:4">
      <c r="A69" s="4" t="s">
        <v>835</v>
      </c>
      <c r="B69" s="5" t="n">
        <v>56501</v>
      </c>
    </row>
    <row r="70" spans="1:4">
      <c r="A70" s="4" t="s">
        <v>835</v>
      </c>
      <c r="B70" s="5" t="n">
        <v>55506</v>
      </c>
      <c r="C70" s="5" t="n">
        <v>56501</v>
      </c>
    </row>
    <row r="71" spans="1:4">
      <c r="A71" s="4" t="s">
        <v>850</v>
      </c>
    </row>
    <row r="72" spans="1:4">
      <c r="A72" s="3" t="s">
        <v>834</v>
      </c>
    </row>
    <row r="73" spans="1:4">
      <c r="A73" s="4" t="s">
        <v>835</v>
      </c>
      <c r="B73" s="5" t="n">
        <v>56501</v>
      </c>
      <c r="C73" s="5" t="n">
        <v>57049</v>
      </c>
    </row>
    <row r="74" spans="1:4">
      <c r="A74" s="4" t="s">
        <v>135</v>
      </c>
      <c r="D74" s="5" t="n">
        <v>57049</v>
      </c>
    </row>
    <row r="75" spans="1:4">
      <c r="A75" s="4" t="s">
        <v>675</v>
      </c>
      <c r="B75" s="5" t="n">
        <v>-995</v>
      </c>
      <c r="C75" s="5" t="n">
        <v>-548</v>
      </c>
    </row>
    <row r="76" spans="1:4">
      <c r="A76" s="4" t="s">
        <v>835</v>
      </c>
      <c r="B76" s="5" t="n">
        <v>55506</v>
      </c>
      <c r="C76" s="5" t="n">
        <v>56501</v>
      </c>
      <c r="D76" s="5" t="n">
        <v>57049</v>
      </c>
    </row>
    <row r="77" spans="1:4">
      <c r="A77" s="4" t="s">
        <v>851</v>
      </c>
    </row>
    <row r="78" spans="1:4">
      <c r="A78" s="3" t="s">
        <v>834</v>
      </c>
    </row>
    <row r="79" spans="1:4">
      <c r="A79" s="4" t="s">
        <v>835</v>
      </c>
      <c r="C79" s="5" t="n">
        <v>-313</v>
      </c>
    </row>
    <row r="80" spans="1:4">
      <c r="A80" s="4" t="s">
        <v>135</v>
      </c>
      <c r="D80" s="5" t="n">
        <v>313</v>
      </c>
    </row>
    <row r="81" spans="1:4">
      <c r="A81" s="4" t="s">
        <v>675</v>
      </c>
      <c r="C81" s="5" t="n">
        <v>-313</v>
      </c>
    </row>
    <row r="82" spans="1:4">
      <c r="A82" s="4" t="s">
        <v>835</v>
      </c>
      <c r="D82" s="5" t="n">
        <v>-313</v>
      </c>
    </row>
    <row r="83" spans="1:4">
      <c r="A83" s="4" t="s">
        <v>852</v>
      </c>
    </row>
    <row r="84" spans="1:4">
      <c r="A84" s="3" t="s">
        <v>834</v>
      </c>
    </row>
    <row r="85" spans="1:4">
      <c r="A85" s="4" t="s">
        <v>835</v>
      </c>
      <c r="B85" s="5" t="n">
        <v>3097</v>
      </c>
    </row>
    <row r="86" spans="1:4">
      <c r="A86" s="4" t="s">
        <v>835</v>
      </c>
      <c r="B86" s="5" t="n">
        <v>3274</v>
      </c>
      <c r="C86" s="5" t="n">
        <v>3097</v>
      </c>
    </row>
    <row r="87" spans="1:4">
      <c r="A87" s="4" t="s">
        <v>853</v>
      </c>
    </row>
    <row r="88" spans="1:4">
      <c r="A88" s="3" t="s">
        <v>834</v>
      </c>
    </row>
    <row r="89" spans="1:4">
      <c r="A89" s="4" t="s">
        <v>835</v>
      </c>
      <c r="B89" s="5" t="n">
        <v>15170</v>
      </c>
    </row>
    <row r="90" spans="1:4">
      <c r="A90" s="4" t="s">
        <v>835</v>
      </c>
      <c r="B90" s="5" t="n">
        <v>20648</v>
      </c>
      <c r="C90" s="5" t="n">
        <v>14867</v>
      </c>
    </row>
    <row r="91" spans="1:4">
      <c r="A91" s="4" t="s">
        <v>135</v>
      </c>
      <c r="D91" s="5" t="n">
        <v>14867</v>
      </c>
    </row>
    <row r="92" spans="1:4">
      <c r="A92" s="4" t="s">
        <v>839</v>
      </c>
      <c r="B92" s="5" t="n">
        <v>960</v>
      </c>
      <c r="C92" s="5" t="n">
        <v>1176</v>
      </c>
    </row>
    <row r="93" spans="1:4">
      <c r="A93" s="4" t="s">
        <v>842</v>
      </c>
      <c r="B93" s="5" t="n">
        <v>9</v>
      </c>
      <c r="C93" s="5" t="n">
        <v>-73</v>
      </c>
    </row>
    <row r="94" spans="1:4">
      <c r="A94" s="4" t="s">
        <v>675</v>
      </c>
      <c r="B94" s="5" t="n">
        <v>-291</v>
      </c>
      <c r="C94" s="5" t="n">
        <v>-800</v>
      </c>
    </row>
    <row r="95" spans="1:4">
      <c r="A95" s="4" t="s">
        <v>835</v>
      </c>
      <c r="C95" s="5" t="n">
        <v>15170</v>
      </c>
    </row>
    <row r="96" spans="1:4">
      <c r="A96" s="4" t="s">
        <v>835</v>
      </c>
      <c r="B96" s="5" t="n">
        <v>21326</v>
      </c>
      <c r="C96" s="5" t="n">
        <v>20648</v>
      </c>
      <c r="D96" s="5" t="n">
        <v>14867</v>
      </c>
    </row>
    <row r="97" spans="1:4">
      <c r="A97" s="4" t="s">
        <v>854</v>
      </c>
    </row>
    <row r="98" spans="1:4">
      <c r="A98" s="3" t="s">
        <v>834</v>
      </c>
    </row>
    <row r="99" spans="1:4">
      <c r="A99" s="4" t="s">
        <v>835</v>
      </c>
      <c r="B99" s="5" t="n">
        <v>12073</v>
      </c>
    </row>
    <row r="100" spans="1:4">
      <c r="A100" s="4" t="s">
        <v>835</v>
      </c>
      <c r="B100" s="5" t="n">
        <v>16809</v>
      </c>
      <c r="C100" s="5" t="n">
        <v>-11488</v>
      </c>
    </row>
    <row r="101" spans="1:4">
      <c r="A101" s="4" t="s">
        <v>135</v>
      </c>
      <c r="D101" s="5" t="n">
        <v>11488</v>
      </c>
    </row>
    <row r="102" spans="1:4">
      <c r="A102" s="4" t="s">
        <v>845</v>
      </c>
      <c r="B102" s="5" t="n">
        <v>1446</v>
      </c>
      <c r="C102" s="5" t="n">
        <v>1277</v>
      </c>
    </row>
    <row r="103" spans="1:4">
      <c r="A103" s="4" t="s">
        <v>675</v>
      </c>
      <c r="B103" s="5" t="n">
        <v>-203</v>
      </c>
      <c r="C103" s="5" t="n">
        <v>-692</v>
      </c>
    </row>
    <row r="104" spans="1:4">
      <c r="A104" s="4" t="s">
        <v>835</v>
      </c>
      <c r="C104" s="5" t="n">
        <v>12073</v>
      </c>
    </row>
    <row r="105" spans="1:4">
      <c r="A105" s="4" t="s">
        <v>835</v>
      </c>
      <c r="B105" s="6" t="n">
        <v>-18052</v>
      </c>
      <c r="C105" s="6" t="n">
        <v>16809</v>
      </c>
      <c r="D105" s="6" t="n">
        <v>-1148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39</v>
      </c>
      <c r="C1" s="2" t="s">
        <v>40</v>
      </c>
    </row>
    <row r="2" spans="1:3">
      <c r="A2" s="4" t="s">
        <v>856</v>
      </c>
    </row>
    <row r="3" spans="1:3">
      <c r="A3" s="3" t="s">
        <v>834</v>
      </c>
    </row>
    <row r="4" spans="1:3">
      <c r="A4" s="4" t="s">
        <v>857</v>
      </c>
      <c r="B4" s="6" t="n">
        <v>34617</v>
      </c>
    </row>
    <row r="5" spans="1:3">
      <c r="A5" s="4" t="s">
        <v>858</v>
      </c>
      <c r="B5" s="5" t="n">
        <v>-8184</v>
      </c>
    </row>
    <row r="6" spans="1:3">
      <c r="A6" s="4" t="s">
        <v>859</v>
      </c>
    </row>
    <row r="7" spans="1:3">
      <c r="A7" s="3" t="s">
        <v>834</v>
      </c>
    </row>
    <row r="8" spans="1:3">
      <c r="A8" s="4" t="s">
        <v>857</v>
      </c>
      <c r="C8" s="6" t="n">
        <v>51393</v>
      </c>
    </row>
    <row r="9" spans="1:3">
      <c r="A9" s="4" t="s">
        <v>860</v>
      </c>
      <c r="C9" s="5" t="n">
        <v>8592</v>
      </c>
    </row>
    <row r="10" spans="1:3">
      <c r="A10" s="4" t="s">
        <v>861</v>
      </c>
    </row>
    <row r="11" spans="1:3">
      <c r="A11" s="3" t="s">
        <v>834</v>
      </c>
    </row>
    <row r="12" spans="1:3">
      <c r="A12" s="4" t="s">
        <v>857</v>
      </c>
      <c r="B12" s="5" t="n">
        <v>42801</v>
      </c>
    </row>
    <row r="13" spans="1:3">
      <c r="A13" s="4" t="s">
        <v>862</v>
      </c>
    </row>
    <row r="14" spans="1:3">
      <c r="A14" s="3" t="s">
        <v>834</v>
      </c>
    </row>
    <row r="15" spans="1:3">
      <c r="A15" s="4" t="s">
        <v>858</v>
      </c>
      <c r="C15" s="5" t="n">
        <v>42801</v>
      </c>
    </row>
    <row r="16" spans="1:3">
      <c r="A16" s="4" t="s">
        <v>863</v>
      </c>
    </row>
    <row r="17" spans="1:3">
      <c r="A17" s="3" t="s">
        <v>834</v>
      </c>
    </row>
    <row r="18" spans="1:3">
      <c r="A18" s="4" t="s">
        <v>857</v>
      </c>
      <c r="B18" s="5" t="n">
        <v>49918</v>
      </c>
    </row>
    <row r="19" spans="1:3">
      <c r="A19" s="4" t="s">
        <v>858</v>
      </c>
      <c r="B19" s="6" t="n">
        <v>7117</v>
      </c>
      <c r="C19" s="5" t="n">
        <v>32365</v>
      </c>
    </row>
    <row r="20" spans="1:3">
      <c r="A20" s="4" t="s">
        <v>860</v>
      </c>
      <c r="C20" s="6" t="n">
        <v>-1043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39</v>
      </c>
      <c r="C2" s="2" t="s">
        <v>40</v>
      </c>
    </row>
    <row r="3" spans="1:3">
      <c r="A3" s="3" t="s">
        <v>834</v>
      </c>
    </row>
    <row r="4" spans="1:3">
      <c r="A4" s="4" t="s">
        <v>840</v>
      </c>
      <c r="B4" s="6" t="n">
        <v>-42801</v>
      </c>
    </row>
    <row r="5" spans="1:3">
      <c r="A5" s="4" t="s">
        <v>865</v>
      </c>
    </row>
    <row r="6" spans="1:3">
      <c r="A6" s="3" t="s">
        <v>834</v>
      </c>
    </row>
    <row r="7" spans="1:3">
      <c r="A7" s="4" t="s">
        <v>866</v>
      </c>
      <c r="C7" s="6" t="n">
        <v>114719</v>
      </c>
    </row>
    <row r="8" spans="1:3">
      <c r="A8" s="4" t="s">
        <v>840</v>
      </c>
      <c r="C8" s="5" t="n">
        <v>-42801</v>
      </c>
    </row>
    <row r="9" spans="1:3">
      <c r="A9" s="4" t="s">
        <v>867</v>
      </c>
      <c r="C9" s="6" t="n">
        <v>7191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21"/>
  </cols>
  <sheetData>
    <row r="1" spans="1:3">
      <c r="A1" s="1" t="s">
        <v>868</v>
      </c>
      <c r="B1" s="2" t="s">
        <v>1</v>
      </c>
    </row>
    <row r="2" spans="1:3">
      <c r="B2" s="2" t="s">
        <v>39</v>
      </c>
      <c r="C2" s="2" t="s">
        <v>773</v>
      </c>
    </row>
    <row r="3" spans="1:3">
      <c r="A3" s="3" t="s">
        <v>834</v>
      </c>
    </row>
    <row r="4" spans="1:3">
      <c r="A4" s="4" t="s">
        <v>869</v>
      </c>
      <c r="C4" s="6" t="n">
        <v>3065</v>
      </c>
    </row>
    <row r="5" spans="1:3">
      <c r="A5" s="4" t="s">
        <v>870</v>
      </c>
      <c r="B5" s="5" t="n">
        <v>456</v>
      </c>
    </row>
    <row r="6" spans="1:3">
      <c r="A6" s="4" t="s">
        <v>865</v>
      </c>
    </row>
    <row r="7" spans="1:3">
      <c r="A7" s="3" t="s">
        <v>834</v>
      </c>
    </row>
    <row r="8" spans="1:3">
      <c r="A8" s="4" t="s">
        <v>871</v>
      </c>
      <c r="B8" s="4" t="s">
        <v>872</v>
      </c>
    </row>
    <row r="9" spans="1:3">
      <c r="A9" s="4" t="s">
        <v>873</v>
      </c>
      <c r="B9" s="4" t="s">
        <v>874</v>
      </c>
    </row>
    <row r="10" spans="1:3">
      <c r="A10" s="4" t="s">
        <v>875</v>
      </c>
      <c r="B10" s="4" t="s">
        <v>87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39</v>
      </c>
      <c r="C2" s="2" t="s">
        <v>40</v>
      </c>
      <c r="D2" s="2" t="s">
        <v>41</v>
      </c>
    </row>
    <row r="3" spans="1:4">
      <c r="A3" s="3" t="s">
        <v>570</v>
      </c>
    </row>
    <row r="4" spans="1:4">
      <c r="A4" s="4" t="s">
        <v>877</v>
      </c>
      <c r="B4" s="6" t="n">
        <v>74299</v>
      </c>
    </row>
    <row r="5" spans="1:4">
      <c r="A5" s="4" t="s">
        <v>877</v>
      </c>
      <c r="B5" s="5" t="n">
        <v>79612</v>
      </c>
      <c r="C5" s="6" t="n">
        <v>74299</v>
      </c>
    </row>
    <row r="6" spans="1:4">
      <c r="A6" s="4" t="s">
        <v>837</v>
      </c>
    </row>
    <row r="7" spans="1:4">
      <c r="A7" s="3" t="s">
        <v>570</v>
      </c>
    </row>
    <row r="8" spans="1:4">
      <c r="A8" s="4" t="s">
        <v>877</v>
      </c>
      <c r="B8" s="5" t="n">
        <v>181477</v>
      </c>
      <c r="C8" s="5" t="n">
        <v>173607</v>
      </c>
    </row>
    <row r="9" spans="1:4">
      <c r="A9" s="4" t="s">
        <v>877</v>
      </c>
      <c r="B9" s="5" t="n">
        <v>178396</v>
      </c>
    </row>
    <row r="10" spans="1:4">
      <c r="A10" s="4" t="s">
        <v>836</v>
      </c>
      <c r="D10" s="6" t="n">
        <v>4939</v>
      </c>
    </row>
    <row r="11" spans="1:4">
      <c r="A11" s="4" t="s">
        <v>878</v>
      </c>
      <c r="D11" s="5" t="n">
        <v>178546</v>
      </c>
    </row>
    <row r="12" spans="1:4">
      <c r="A12" s="4" t="s">
        <v>839</v>
      </c>
      <c r="B12" s="5" t="n">
        <v>17117</v>
      </c>
      <c r="C12" s="5" t="n">
        <v>11139</v>
      </c>
    </row>
    <row r="13" spans="1:4">
      <c r="A13" s="4" t="s">
        <v>841</v>
      </c>
      <c r="B13" s="5" t="n">
        <v>-326</v>
      </c>
      <c r="C13" s="5" t="n">
        <v>-1294</v>
      </c>
    </row>
    <row r="14" spans="1:4">
      <c r="A14" s="4" t="s">
        <v>879</v>
      </c>
      <c r="B14" s="5" t="n">
        <v>27</v>
      </c>
      <c r="C14" s="5" t="n">
        <v>121</v>
      </c>
    </row>
    <row r="15" spans="1:4">
      <c r="A15" s="4" t="s">
        <v>880</v>
      </c>
      <c r="B15" s="5" t="n">
        <v>-1736</v>
      </c>
    </row>
    <row r="16" spans="1:4">
      <c r="A16" s="4" t="s">
        <v>675</v>
      </c>
      <c r="B16" s="5" t="n">
        <v>-2059</v>
      </c>
      <c r="C16" s="5" t="n">
        <v>-7035</v>
      </c>
    </row>
    <row r="17" spans="1:4">
      <c r="A17" s="4" t="s">
        <v>877</v>
      </c>
      <c r="C17" s="5" t="n">
        <v>181477</v>
      </c>
      <c r="D17" s="5" t="n">
        <v>173607</v>
      </c>
    </row>
    <row r="18" spans="1:4">
      <c r="A18" s="4" t="s">
        <v>877</v>
      </c>
      <c r="B18" s="5" t="n">
        <v>191419</v>
      </c>
      <c r="C18" s="5" t="n">
        <v>178396</v>
      </c>
    </row>
    <row r="19" spans="1:4">
      <c r="A19" s="4" t="s">
        <v>844</v>
      </c>
    </row>
    <row r="20" spans="1:4">
      <c r="A20" s="3" t="s">
        <v>570</v>
      </c>
    </row>
    <row r="21" spans="1:4">
      <c r="A21" s="4" t="s">
        <v>877</v>
      </c>
      <c r="B21" s="5" t="n">
        <v>-107178</v>
      </c>
      <c r="C21" s="5" t="n">
        <v>-99124</v>
      </c>
    </row>
    <row r="22" spans="1:4">
      <c r="A22" s="4" t="s">
        <v>877</v>
      </c>
      <c r="B22" s="5" t="n">
        <v>-104097</v>
      </c>
    </row>
    <row r="23" spans="1:4">
      <c r="A23" s="4" t="s">
        <v>836</v>
      </c>
      <c r="D23" s="5" t="n">
        <v>3684</v>
      </c>
    </row>
    <row r="24" spans="1:4">
      <c r="A24" s="4" t="s">
        <v>878</v>
      </c>
      <c r="D24" s="5" t="n">
        <v>102808</v>
      </c>
    </row>
    <row r="25" spans="1:4">
      <c r="A25" s="4" t="s">
        <v>881</v>
      </c>
      <c r="B25" s="5" t="n">
        <v>9830</v>
      </c>
      <c r="C25" s="5" t="n">
        <v>9504</v>
      </c>
    </row>
    <row r="26" spans="1:4">
      <c r="A26" s="4" t="s">
        <v>841</v>
      </c>
      <c r="B26" s="5" t="n">
        <v>245</v>
      </c>
      <c r="C26" s="5" t="n">
        <v>1237</v>
      </c>
    </row>
    <row r="27" spans="1:4">
      <c r="A27" s="4" t="s">
        <v>880</v>
      </c>
      <c r="B27" s="5" t="n">
        <v>-624</v>
      </c>
    </row>
    <row r="28" spans="1:4">
      <c r="A28" s="4" t="s">
        <v>675</v>
      </c>
      <c r="B28" s="5" t="n">
        <v>-1251</v>
      </c>
      <c r="C28" s="5" t="n">
        <v>-3897</v>
      </c>
    </row>
    <row r="29" spans="1:4">
      <c r="A29" s="4" t="s">
        <v>877</v>
      </c>
      <c r="C29" s="5" t="n">
        <v>-107178</v>
      </c>
      <c r="D29" s="5" t="n">
        <v>-99124</v>
      </c>
    </row>
    <row r="30" spans="1:4">
      <c r="A30" s="4" t="s">
        <v>877</v>
      </c>
      <c r="B30" s="5" t="n">
        <v>-111807</v>
      </c>
      <c r="C30" s="5" t="n">
        <v>-104097</v>
      </c>
    </row>
    <row r="31" spans="1:4">
      <c r="A31" s="4" t="s">
        <v>882</v>
      </c>
    </row>
    <row r="32" spans="1:4">
      <c r="A32" s="3" t="s">
        <v>570</v>
      </c>
    </row>
    <row r="33" spans="1:4">
      <c r="A33" s="4" t="s">
        <v>877</v>
      </c>
      <c r="B33" s="5" t="n">
        <v>40167</v>
      </c>
    </row>
    <row r="34" spans="1:4">
      <c r="A34" s="4" t="s">
        <v>877</v>
      </c>
      <c r="B34" s="5" t="n">
        <v>39767</v>
      </c>
      <c r="C34" s="5" t="n">
        <v>40167</v>
      </c>
    </row>
    <row r="35" spans="1:4">
      <c r="A35" s="4" t="s">
        <v>883</v>
      </c>
    </row>
    <row r="36" spans="1:4">
      <c r="A36" s="3" t="s">
        <v>570</v>
      </c>
    </row>
    <row r="37" spans="1:4">
      <c r="A37" s="4" t="s">
        <v>877</v>
      </c>
      <c r="B37" s="5" t="n">
        <v>53373</v>
      </c>
      <c r="C37" s="5" t="n">
        <v>54655</v>
      </c>
    </row>
    <row r="38" spans="1:4">
      <c r="A38" s="4" t="s">
        <v>877</v>
      </c>
      <c r="B38" s="5" t="n">
        <v>50886</v>
      </c>
    </row>
    <row r="39" spans="1:4">
      <c r="A39" s="4" t="s">
        <v>836</v>
      </c>
      <c r="D39" s="5" t="n">
        <v>1358</v>
      </c>
    </row>
    <row r="40" spans="1:4">
      <c r="A40" s="4" t="s">
        <v>878</v>
      </c>
      <c r="D40" s="5" t="n">
        <v>56013</v>
      </c>
    </row>
    <row r="41" spans="1:4">
      <c r="A41" s="4" t="s">
        <v>839</v>
      </c>
      <c r="B41" s="5" t="n">
        <v>571</v>
      </c>
      <c r="C41" s="5" t="n">
        <v>289</v>
      </c>
    </row>
    <row r="42" spans="1:4">
      <c r="A42" s="4" t="s">
        <v>841</v>
      </c>
      <c r="B42" s="5" t="n">
        <v>0</v>
      </c>
      <c r="C42" s="5" t="n">
        <v>0</v>
      </c>
    </row>
    <row r="43" spans="1:4">
      <c r="A43" s="4" t="s">
        <v>884</v>
      </c>
      <c r="B43" s="5" t="n">
        <v>2231</v>
      </c>
    </row>
    <row r="44" spans="1:4">
      <c r="A44" s="4" t="s">
        <v>879</v>
      </c>
      <c r="B44" s="5" t="n">
        <v>0</v>
      </c>
      <c r="C44" s="5" t="n">
        <v>-298</v>
      </c>
    </row>
    <row r="45" spans="1:4">
      <c r="A45" s="4" t="s">
        <v>880</v>
      </c>
      <c r="B45" s="5" t="n">
        <v>-969</v>
      </c>
    </row>
    <row r="46" spans="1:4">
      <c r="A46" s="4" t="s">
        <v>675</v>
      </c>
      <c r="B46" s="5" t="n">
        <v>-826</v>
      </c>
      <c r="C46" s="5" t="n">
        <v>-2631</v>
      </c>
    </row>
    <row r="47" spans="1:4">
      <c r="A47" s="4" t="s">
        <v>877</v>
      </c>
      <c r="C47" s="5" t="n">
        <v>53373</v>
      </c>
      <c r="D47" s="5" t="n">
        <v>54655</v>
      </c>
    </row>
    <row r="48" spans="1:4">
      <c r="A48" s="4" t="s">
        <v>877</v>
      </c>
      <c r="B48" s="5" t="n">
        <v>51893</v>
      </c>
      <c r="C48" s="5" t="n">
        <v>50886</v>
      </c>
    </row>
    <row r="49" spans="1:4">
      <c r="A49" s="4" t="s">
        <v>885</v>
      </c>
    </row>
    <row r="50" spans="1:4">
      <c r="A50" s="3" t="s">
        <v>570</v>
      </c>
    </row>
    <row r="51" spans="1:4">
      <c r="A51" s="4" t="s">
        <v>877</v>
      </c>
      <c r="B51" s="5" t="n">
        <v>-13206</v>
      </c>
      <c r="C51" s="5" t="n">
        <v>-12434</v>
      </c>
    </row>
    <row r="52" spans="1:4">
      <c r="A52" s="4" t="s">
        <v>877</v>
      </c>
      <c r="B52" s="5" t="n">
        <v>-11543</v>
      </c>
    </row>
    <row r="53" spans="1:4">
      <c r="A53" s="4" t="s">
        <v>836</v>
      </c>
      <c r="D53" s="5" t="n">
        <v>568</v>
      </c>
    </row>
    <row r="54" spans="1:4">
      <c r="A54" s="4" t="s">
        <v>878</v>
      </c>
      <c r="D54" s="5" t="n">
        <v>13002</v>
      </c>
    </row>
    <row r="55" spans="1:4">
      <c r="A55" s="4" t="s">
        <v>881</v>
      </c>
      <c r="B55" s="5" t="n">
        <v>810</v>
      </c>
      <c r="C55" s="5" t="n">
        <v>925</v>
      </c>
    </row>
    <row r="56" spans="1:4">
      <c r="A56" s="4" t="s">
        <v>841</v>
      </c>
      <c r="B56" s="5" t="n">
        <v>0</v>
      </c>
      <c r="C56" s="5" t="n">
        <v>0</v>
      </c>
    </row>
    <row r="57" spans="1:4">
      <c r="A57" s="4" t="s">
        <v>880</v>
      </c>
      <c r="B57" s="5" t="n">
        <v>0</v>
      </c>
    </row>
    <row r="58" spans="1:4">
      <c r="A58" s="4" t="s">
        <v>675</v>
      </c>
      <c r="B58" s="5" t="n">
        <v>-227</v>
      </c>
      <c r="C58" s="5" t="n">
        <v>-721</v>
      </c>
    </row>
    <row r="59" spans="1:4">
      <c r="A59" s="4" t="s">
        <v>877</v>
      </c>
      <c r="C59" s="5" t="n">
        <v>-13206</v>
      </c>
      <c r="D59" s="5" t="n">
        <v>-12434</v>
      </c>
    </row>
    <row r="60" spans="1:4">
      <c r="A60" s="4" t="s">
        <v>877</v>
      </c>
      <c r="B60" s="5" t="n">
        <v>-12126</v>
      </c>
      <c r="C60" s="5" t="n">
        <v>-11543</v>
      </c>
    </row>
    <row r="61" spans="1:4">
      <c r="A61" s="4" t="s">
        <v>600</v>
      </c>
    </row>
    <row r="62" spans="1:4">
      <c r="A62" s="3" t="s">
        <v>570</v>
      </c>
    </row>
    <row r="63" spans="1:4">
      <c r="A63" s="4" t="s">
        <v>877</v>
      </c>
      <c r="B63" s="5" t="n">
        <v>12638</v>
      </c>
    </row>
    <row r="64" spans="1:4">
      <c r="A64" s="4" t="s">
        <v>877</v>
      </c>
      <c r="B64" s="5" t="n">
        <v>15179</v>
      </c>
      <c r="C64" s="5" t="n">
        <v>12638</v>
      </c>
    </row>
    <row r="65" spans="1:4">
      <c r="A65" s="4" t="s">
        <v>886</v>
      </c>
    </row>
    <row r="66" spans="1:4">
      <c r="A66" s="3" t="s">
        <v>570</v>
      </c>
    </row>
    <row r="67" spans="1:4">
      <c r="A67" s="4" t="s">
        <v>877</v>
      </c>
      <c r="B67" s="5" t="n">
        <v>57229</v>
      </c>
      <c r="C67" s="5" t="n">
        <v>54389</v>
      </c>
    </row>
    <row r="68" spans="1:4">
      <c r="A68" s="4" t="s">
        <v>877</v>
      </c>
      <c r="B68" s="5" t="n">
        <v>57459</v>
      </c>
    </row>
    <row r="69" spans="1:4">
      <c r="A69" s="4" t="s">
        <v>836</v>
      </c>
      <c r="D69" s="5" t="n">
        <v>0</v>
      </c>
    </row>
    <row r="70" spans="1:4">
      <c r="A70" s="4" t="s">
        <v>878</v>
      </c>
      <c r="D70" s="5" t="n">
        <v>54389</v>
      </c>
    </row>
    <row r="71" spans="1:4">
      <c r="A71" s="4" t="s">
        <v>839</v>
      </c>
      <c r="B71" s="5" t="n">
        <v>5996</v>
      </c>
      <c r="C71" s="5" t="n">
        <v>4551</v>
      </c>
    </row>
    <row r="72" spans="1:4">
      <c r="A72" s="4" t="s">
        <v>841</v>
      </c>
      <c r="B72" s="5" t="n">
        <v>0</v>
      </c>
      <c r="C72" s="5" t="n">
        <v>0</v>
      </c>
    </row>
    <row r="73" spans="1:4">
      <c r="A73" s="4" t="s">
        <v>884</v>
      </c>
      <c r="B73" s="5" t="n">
        <v>20</v>
      </c>
    </row>
    <row r="74" spans="1:4">
      <c r="A74" s="4" t="s">
        <v>879</v>
      </c>
      <c r="B74" s="5" t="n">
        <v>2</v>
      </c>
      <c r="C74" s="5" t="n">
        <v>278</v>
      </c>
    </row>
    <row r="75" spans="1:4">
      <c r="A75" s="4" t="s">
        <v>880</v>
      </c>
      <c r="B75" s="5" t="n">
        <v>-394</v>
      </c>
    </row>
    <row r="76" spans="1:4">
      <c r="A76" s="4" t="s">
        <v>675</v>
      </c>
      <c r="B76" s="5" t="n">
        <v>-788</v>
      </c>
      <c r="C76" s="5" t="n">
        <v>-1989</v>
      </c>
    </row>
    <row r="77" spans="1:4">
      <c r="A77" s="4" t="s">
        <v>877</v>
      </c>
      <c r="C77" s="5" t="n">
        <v>57229</v>
      </c>
      <c r="D77" s="5" t="n">
        <v>54389</v>
      </c>
    </row>
    <row r="78" spans="1:4">
      <c r="A78" s="4" t="s">
        <v>877</v>
      </c>
      <c r="B78" s="5" t="n">
        <v>62295</v>
      </c>
      <c r="C78" s="5" t="n">
        <v>57459</v>
      </c>
    </row>
    <row r="79" spans="1:4">
      <c r="A79" s="4" t="s">
        <v>887</v>
      </c>
    </row>
    <row r="80" spans="1:4">
      <c r="A80" s="3" t="s">
        <v>570</v>
      </c>
    </row>
    <row r="81" spans="1:4">
      <c r="A81" s="4" t="s">
        <v>877</v>
      </c>
      <c r="B81" s="5" t="n">
        <v>-44591</v>
      </c>
      <c r="C81" s="5" t="n">
        <v>-42376</v>
      </c>
    </row>
    <row r="82" spans="1:4">
      <c r="A82" s="4" t="s">
        <v>877</v>
      </c>
      <c r="B82" s="5" t="n">
        <v>-44517</v>
      </c>
    </row>
    <row r="83" spans="1:4">
      <c r="A83" s="4" t="s">
        <v>836</v>
      </c>
      <c r="D83" s="5" t="n">
        <v>0</v>
      </c>
    </row>
    <row r="84" spans="1:4">
      <c r="A84" s="4" t="s">
        <v>878</v>
      </c>
      <c r="D84" s="5" t="n">
        <v>42376</v>
      </c>
    </row>
    <row r="85" spans="1:4">
      <c r="A85" s="4" t="s">
        <v>881</v>
      </c>
      <c r="B85" s="5" t="n">
        <v>3605</v>
      </c>
      <c r="C85" s="5" t="n">
        <v>3852</v>
      </c>
    </row>
    <row r="86" spans="1:4">
      <c r="A86" s="4" t="s">
        <v>841</v>
      </c>
      <c r="B86" s="5" t="n">
        <v>0</v>
      </c>
      <c r="C86" s="5" t="n">
        <v>0</v>
      </c>
    </row>
    <row r="87" spans="1:4">
      <c r="A87" s="4" t="s">
        <v>880</v>
      </c>
      <c r="B87" s="5" t="n">
        <v>-335</v>
      </c>
    </row>
    <row r="88" spans="1:4">
      <c r="A88" s="4" t="s">
        <v>675</v>
      </c>
      <c r="B88" s="5" t="n">
        <v>-671</v>
      </c>
      <c r="C88" s="5" t="n">
        <v>-1637</v>
      </c>
    </row>
    <row r="89" spans="1:4">
      <c r="A89" s="4" t="s">
        <v>877</v>
      </c>
      <c r="C89" s="5" t="n">
        <v>-44591</v>
      </c>
      <c r="D89" s="5" t="n">
        <v>-42376</v>
      </c>
    </row>
    <row r="90" spans="1:4">
      <c r="A90" s="4" t="s">
        <v>877</v>
      </c>
      <c r="B90" s="5" t="n">
        <v>-47116</v>
      </c>
      <c r="C90" s="5" t="n">
        <v>-44517</v>
      </c>
    </row>
    <row r="91" spans="1:4">
      <c r="A91" s="4" t="s">
        <v>601</v>
      </c>
    </row>
    <row r="92" spans="1:4">
      <c r="A92" s="3" t="s">
        <v>570</v>
      </c>
    </row>
    <row r="93" spans="1:4">
      <c r="A93" s="4" t="s">
        <v>877</v>
      </c>
      <c r="B93" s="5" t="n">
        <v>14914</v>
      </c>
    </row>
    <row r="94" spans="1:4">
      <c r="A94" s="4" t="s">
        <v>877</v>
      </c>
      <c r="B94" s="5" t="n">
        <v>16412</v>
      </c>
      <c r="C94" s="5" t="n">
        <v>14914</v>
      </c>
    </row>
    <row r="95" spans="1:4">
      <c r="A95" s="4" t="s">
        <v>888</v>
      </c>
    </row>
    <row r="96" spans="1:4">
      <c r="A96" s="3" t="s">
        <v>570</v>
      </c>
    </row>
    <row r="97" spans="1:4">
      <c r="A97" s="4" t="s">
        <v>877</v>
      </c>
      <c r="B97" s="5" t="n">
        <v>46719</v>
      </c>
      <c r="C97" s="5" t="n">
        <v>40479</v>
      </c>
    </row>
    <row r="98" spans="1:4">
      <c r="A98" s="4" t="s">
        <v>877</v>
      </c>
      <c r="B98" s="5" t="n">
        <v>46715</v>
      </c>
    </row>
    <row r="99" spans="1:4">
      <c r="A99" s="4" t="s">
        <v>836</v>
      </c>
      <c r="D99" s="5" t="n">
        <v>3444</v>
      </c>
    </row>
    <row r="100" spans="1:4">
      <c r="A100" s="4" t="s">
        <v>878</v>
      </c>
      <c r="D100" s="5" t="n">
        <v>43923</v>
      </c>
    </row>
    <row r="101" spans="1:4">
      <c r="A101" s="4" t="s">
        <v>839</v>
      </c>
      <c r="B101" s="5" t="n">
        <v>5135</v>
      </c>
      <c r="C101" s="5" t="n">
        <v>4263</v>
      </c>
    </row>
    <row r="102" spans="1:4">
      <c r="A102" s="4" t="s">
        <v>841</v>
      </c>
      <c r="B102" s="5" t="n">
        <v>-246</v>
      </c>
      <c r="C102" s="5" t="n">
        <v>-520</v>
      </c>
    </row>
    <row r="103" spans="1:4">
      <c r="A103" s="4" t="s">
        <v>879</v>
      </c>
      <c r="B103" s="5" t="n">
        <v>25</v>
      </c>
      <c r="C103" s="5" t="n">
        <v>172</v>
      </c>
    </row>
    <row r="104" spans="1:4">
      <c r="A104" s="4" t="s">
        <v>880</v>
      </c>
      <c r="B104" s="5" t="n">
        <v>-373</v>
      </c>
    </row>
    <row r="105" spans="1:4">
      <c r="A105" s="4" t="s">
        <v>675</v>
      </c>
      <c r="B105" s="5" t="n">
        <v>22</v>
      </c>
      <c r="C105" s="5" t="n">
        <v>-1119</v>
      </c>
    </row>
    <row r="106" spans="1:4">
      <c r="A106" s="4" t="s">
        <v>877</v>
      </c>
      <c r="C106" s="5" t="n">
        <v>46719</v>
      </c>
      <c r="D106" s="5" t="n">
        <v>40479</v>
      </c>
    </row>
    <row r="107" spans="1:4">
      <c r="A107" s="4" t="s">
        <v>877</v>
      </c>
      <c r="B107" s="5" t="n">
        <v>51278</v>
      </c>
      <c r="C107" s="5" t="n">
        <v>46715</v>
      </c>
    </row>
    <row r="108" spans="1:4">
      <c r="A108" s="4" t="s">
        <v>889</v>
      </c>
    </row>
    <row r="109" spans="1:4">
      <c r="A109" s="3" t="s">
        <v>570</v>
      </c>
    </row>
    <row r="110" spans="1:4">
      <c r="A110" s="4" t="s">
        <v>877</v>
      </c>
      <c r="B110" s="5" t="n">
        <v>-31805</v>
      </c>
      <c r="C110" s="5" t="n">
        <v>-26227</v>
      </c>
    </row>
    <row r="111" spans="1:4">
      <c r="A111" s="4" t="s">
        <v>877</v>
      </c>
      <c r="B111" s="5" t="n">
        <v>-31300</v>
      </c>
    </row>
    <row r="112" spans="1:4">
      <c r="A112" s="4" t="s">
        <v>836</v>
      </c>
      <c r="D112" s="5" t="n">
        <v>3030</v>
      </c>
    </row>
    <row r="113" spans="1:4">
      <c r="A113" s="4" t="s">
        <v>878</v>
      </c>
      <c r="D113" s="5" t="n">
        <v>29257</v>
      </c>
    </row>
    <row r="114" spans="1:4">
      <c r="A114" s="4" t="s">
        <v>881</v>
      </c>
      <c r="B114" s="5" t="n">
        <v>4110</v>
      </c>
      <c r="C114" s="5" t="n">
        <v>3607</v>
      </c>
    </row>
    <row r="115" spans="1:4">
      <c r="A115" s="4" t="s">
        <v>841</v>
      </c>
      <c r="B115" s="5" t="n">
        <v>245</v>
      </c>
      <c r="C115" s="5" t="n">
        <v>464</v>
      </c>
    </row>
    <row r="116" spans="1:4">
      <c r="A116" s="4" t="s">
        <v>880</v>
      </c>
      <c r="B116" s="5" t="n">
        <v>-289</v>
      </c>
    </row>
    <row r="117" spans="1:4">
      <c r="A117" s="4" t="s">
        <v>675</v>
      </c>
      <c r="B117" s="5" t="n">
        <v>-10</v>
      </c>
      <c r="C117" s="5" t="n">
        <v>-595</v>
      </c>
    </row>
    <row r="118" spans="1:4">
      <c r="A118" s="4" t="s">
        <v>877</v>
      </c>
      <c r="C118" s="5" t="n">
        <v>-31805</v>
      </c>
      <c r="D118" s="5" t="n">
        <v>-26227</v>
      </c>
    </row>
    <row r="119" spans="1:4">
      <c r="A119" s="4" t="s">
        <v>877</v>
      </c>
      <c r="B119" s="5" t="n">
        <v>-34866</v>
      </c>
      <c r="C119" s="5" t="n">
        <v>-31300</v>
      </c>
    </row>
    <row r="120" spans="1:4">
      <c r="A120" s="4" t="s">
        <v>890</v>
      </c>
    </row>
    <row r="121" spans="1:4">
      <c r="A121" s="3" t="s">
        <v>570</v>
      </c>
    </row>
    <row r="122" spans="1:4">
      <c r="A122" s="4" t="s">
        <v>877</v>
      </c>
      <c r="B122" s="5" t="n">
        <v>1725</v>
      </c>
    </row>
    <row r="123" spans="1:4">
      <c r="A123" s="4" t="s">
        <v>877</v>
      </c>
      <c r="B123" s="5" t="n">
        <v>2823</v>
      </c>
      <c r="C123" s="5" t="n">
        <v>1725</v>
      </c>
    </row>
    <row r="124" spans="1:4">
      <c r="A124" s="4" t="s">
        <v>891</v>
      </c>
    </row>
    <row r="125" spans="1:4">
      <c r="A125" s="3" t="s">
        <v>570</v>
      </c>
    </row>
    <row r="126" spans="1:4">
      <c r="A126" s="4" t="s">
        <v>877</v>
      </c>
      <c r="B126" s="5" t="n">
        <v>1725</v>
      </c>
      <c r="C126" s="5" t="n">
        <v>1467</v>
      </c>
    </row>
    <row r="127" spans="1:4">
      <c r="A127" s="4" t="s">
        <v>877</v>
      </c>
      <c r="B127" s="5" t="n">
        <v>1666</v>
      </c>
    </row>
    <row r="128" spans="1:4">
      <c r="A128" s="4" t="s">
        <v>836</v>
      </c>
      <c r="D128" s="5" t="n">
        <v>48</v>
      </c>
    </row>
    <row r="129" spans="1:4">
      <c r="A129" s="4" t="s">
        <v>878</v>
      </c>
      <c r="D129" s="5" t="n">
        <v>1515</v>
      </c>
    </row>
    <row r="130" spans="1:4">
      <c r="A130" s="4" t="s">
        <v>839</v>
      </c>
      <c r="B130" s="5" t="n">
        <v>3537</v>
      </c>
      <c r="C130" s="5" t="n">
        <v>900</v>
      </c>
    </row>
    <row r="131" spans="1:4">
      <c r="A131" s="4" t="s">
        <v>841</v>
      </c>
      <c r="B131" s="5" t="n">
        <v>-80</v>
      </c>
      <c r="C131" s="5" t="n">
        <v>0</v>
      </c>
    </row>
    <row r="132" spans="1:4">
      <c r="A132" s="4" t="s">
        <v>884</v>
      </c>
      <c r="B132" s="5" t="n">
        <v>-2259</v>
      </c>
    </row>
    <row r="133" spans="1:4">
      <c r="A133" s="4" t="s">
        <v>879</v>
      </c>
      <c r="B133" s="5" t="n">
        <v>0</v>
      </c>
      <c r="C133" s="5" t="n">
        <v>-584</v>
      </c>
    </row>
    <row r="134" spans="1:4">
      <c r="A134" s="4" t="s">
        <v>880</v>
      </c>
      <c r="B134" s="5" t="n">
        <v>0</v>
      </c>
    </row>
    <row r="135" spans="1:4">
      <c r="A135" s="4" t="s">
        <v>675</v>
      </c>
      <c r="B135" s="5" t="n">
        <v>-41</v>
      </c>
      <c r="C135" s="5" t="n">
        <v>-106</v>
      </c>
    </row>
    <row r="136" spans="1:4">
      <c r="A136" s="4" t="s">
        <v>877</v>
      </c>
      <c r="C136" s="5" t="n">
        <v>1725</v>
      </c>
      <c r="D136" s="5" t="n">
        <v>1467</v>
      </c>
    </row>
    <row r="137" spans="1:4">
      <c r="A137" s="4" t="s">
        <v>877</v>
      </c>
      <c r="B137" s="5" t="n">
        <v>2823</v>
      </c>
      <c r="C137" s="5" t="n">
        <v>1666</v>
      </c>
    </row>
    <row r="138" spans="1:4">
      <c r="A138" s="4" t="s">
        <v>892</v>
      </c>
    </row>
    <row r="139" spans="1:4">
      <c r="A139" s="3" t="s">
        <v>570</v>
      </c>
    </row>
    <row r="140" spans="1:4">
      <c r="A140" s="4" t="s">
        <v>877</v>
      </c>
      <c r="B140" s="5" t="n">
        <v>0</v>
      </c>
      <c r="C140" s="5" t="n">
        <v>0</v>
      </c>
    </row>
    <row r="141" spans="1:4">
      <c r="A141" s="4" t="s">
        <v>877</v>
      </c>
      <c r="B141" s="5" t="n">
        <v>0</v>
      </c>
    </row>
    <row r="142" spans="1:4">
      <c r="A142" s="4" t="s">
        <v>836</v>
      </c>
      <c r="D142" s="5" t="n">
        <v>0</v>
      </c>
    </row>
    <row r="143" spans="1:4">
      <c r="A143" s="4" t="s">
        <v>878</v>
      </c>
      <c r="D143" s="5" t="n">
        <v>0</v>
      </c>
    </row>
    <row r="144" spans="1:4">
      <c r="A144" s="4" t="s">
        <v>881</v>
      </c>
      <c r="B144" s="5" t="n">
        <v>0</v>
      </c>
      <c r="C144" s="5" t="n">
        <v>0</v>
      </c>
    </row>
    <row r="145" spans="1:4">
      <c r="A145" s="4" t="s">
        <v>841</v>
      </c>
      <c r="B145" s="5" t="n">
        <v>0</v>
      </c>
      <c r="C145" s="5" t="n">
        <v>0</v>
      </c>
    </row>
    <row r="146" spans="1:4">
      <c r="A146" s="4" t="s">
        <v>880</v>
      </c>
      <c r="B146" s="5" t="n">
        <v>0</v>
      </c>
    </row>
    <row r="147" spans="1:4">
      <c r="A147" s="4" t="s">
        <v>675</v>
      </c>
      <c r="B147" s="5" t="n">
        <v>0</v>
      </c>
      <c r="C147" s="5" t="n">
        <v>0</v>
      </c>
    </row>
    <row r="148" spans="1:4">
      <c r="A148" s="4" t="s">
        <v>877</v>
      </c>
      <c r="C148" s="5" t="n">
        <v>0</v>
      </c>
      <c r="D148" s="5" t="n">
        <v>0</v>
      </c>
    </row>
    <row r="149" spans="1:4">
      <c r="A149" s="4" t="s">
        <v>877</v>
      </c>
      <c r="B149" s="5" t="n">
        <v>0</v>
      </c>
      <c r="C149" s="5" t="n">
        <v>0</v>
      </c>
    </row>
    <row r="150" spans="1:4">
      <c r="A150" s="4" t="s">
        <v>167</v>
      </c>
    </row>
    <row r="151" spans="1:4">
      <c r="A151" s="3" t="s">
        <v>570</v>
      </c>
    </row>
    <row r="152" spans="1:4">
      <c r="A152" s="4" t="s">
        <v>877</v>
      </c>
      <c r="B152" s="5" t="n">
        <v>4855</v>
      </c>
    </row>
    <row r="153" spans="1:4">
      <c r="A153" s="4" t="s">
        <v>877</v>
      </c>
      <c r="B153" s="5" t="n">
        <v>5431</v>
      </c>
      <c r="C153" s="5" t="n">
        <v>4855</v>
      </c>
    </row>
    <row r="154" spans="1:4">
      <c r="A154" s="4" t="s">
        <v>893</v>
      </c>
    </row>
    <row r="155" spans="1:4">
      <c r="A155" s="3" t="s">
        <v>570</v>
      </c>
    </row>
    <row r="156" spans="1:4">
      <c r="A156" s="4" t="s">
        <v>877</v>
      </c>
      <c r="B156" s="5" t="n">
        <v>22431</v>
      </c>
      <c r="C156" s="5" t="n">
        <v>22617</v>
      </c>
    </row>
    <row r="157" spans="1:4">
      <c r="A157" s="4" t="s">
        <v>877</v>
      </c>
      <c r="B157" s="5" t="n">
        <v>21670</v>
      </c>
    </row>
    <row r="158" spans="1:4">
      <c r="A158" s="4" t="s">
        <v>836</v>
      </c>
      <c r="D158" s="5" t="n">
        <v>89</v>
      </c>
    </row>
    <row r="159" spans="1:4">
      <c r="A159" s="4" t="s">
        <v>878</v>
      </c>
      <c r="D159" s="5" t="n">
        <v>22706</v>
      </c>
    </row>
    <row r="160" spans="1:4">
      <c r="A160" s="4" t="s">
        <v>839</v>
      </c>
      <c r="B160" s="5" t="n">
        <v>1878</v>
      </c>
      <c r="C160" s="5" t="n">
        <v>1136</v>
      </c>
    </row>
    <row r="161" spans="1:4">
      <c r="A161" s="4" t="s">
        <v>841</v>
      </c>
      <c r="B161" s="5" t="n">
        <v>0</v>
      </c>
      <c r="C161" s="5" t="n">
        <v>-774</v>
      </c>
    </row>
    <row r="162" spans="1:4">
      <c r="A162" s="4" t="s">
        <v>884</v>
      </c>
      <c r="B162" s="5" t="n">
        <v>8</v>
      </c>
    </row>
    <row r="163" spans="1:4">
      <c r="A163" s="4" t="s">
        <v>879</v>
      </c>
      <c r="B163" s="5" t="n">
        <v>0</v>
      </c>
      <c r="C163" s="5" t="n">
        <v>553</v>
      </c>
    </row>
    <row r="164" spans="1:4">
      <c r="A164" s="4" t="s">
        <v>880</v>
      </c>
      <c r="B164" s="5" t="n">
        <v>0</v>
      </c>
    </row>
    <row r="165" spans="1:4">
      <c r="A165" s="4" t="s">
        <v>675</v>
      </c>
      <c r="B165" s="5" t="n">
        <v>-426</v>
      </c>
      <c r="C165" s="5" t="n">
        <v>-1190</v>
      </c>
    </row>
    <row r="166" spans="1:4">
      <c r="A166" s="4" t="s">
        <v>877</v>
      </c>
      <c r="C166" s="5" t="n">
        <v>22431</v>
      </c>
      <c r="D166" s="5" t="n">
        <v>22617</v>
      </c>
    </row>
    <row r="167" spans="1:4">
      <c r="A167" s="4" t="s">
        <v>877</v>
      </c>
      <c r="B167" s="5" t="n">
        <v>23130</v>
      </c>
      <c r="C167" s="5" t="n">
        <v>21670</v>
      </c>
    </row>
    <row r="168" spans="1:4">
      <c r="A168" s="4" t="s">
        <v>894</v>
      </c>
    </row>
    <row r="169" spans="1:4">
      <c r="A169" s="3" t="s">
        <v>570</v>
      </c>
    </row>
    <row r="170" spans="1:4">
      <c r="A170" s="4" t="s">
        <v>877</v>
      </c>
      <c r="B170" s="5" t="n">
        <v>-17576</v>
      </c>
      <c r="C170" s="5" t="n">
        <v>-18087</v>
      </c>
    </row>
    <row r="171" spans="1:4">
      <c r="A171" s="4" t="s">
        <v>877</v>
      </c>
      <c r="B171" s="5" t="n">
        <v>-16737</v>
      </c>
    </row>
    <row r="172" spans="1:4">
      <c r="A172" s="4" t="s">
        <v>836</v>
      </c>
      <c r="D172" s="5" t="n">
        <v>86</v>
      </c>
    </row>
    <row r="173" spans="1:4">
      <c r="A173" s="4" t="s">
        <v>878</v>
      </c>
      <c r="D173" s="5" t="n">
        <v>18173</v>
      </c>
    </row>
    <row r="174" spans="1:4">
      <c r="A174" s="4" t="s">
        <v>881</v>
      </c>
      <c r="B174" s="5" t="n">
        <v>1305</v>
      </c>
      <c r="C174" s="5" t="n">
        <v>1120</v>
      </c>
    </row>
    <row r="175" spans="1:4">
      <c r="A175" s="4" t="s">
        <v>841</v>
      </c>
      <c r="B175" s="5" t="n">
        <v>0</v>
      </c>
      <c r="C175" s="5" t="n">
        <v>773</v>
      </c>
    </row>
    <row r="176" spans="1:4">
      <c r="A176" s="4" t="s">
        <v>880</v>
      </c>
      <c r="B176" s="5" t="n">
        <v>0</v>
      </c>
    </row>
    <row r="177" spans="1:4">
      <c r="A177" s="4" t="s">
        <v>675</v>
      </c>
      <c r="B177" s="5" t="n">
        <v>-343</v>
      </c>
      <c r="C177" s="5" t="n">
        <v>-944</v>
      </c>
    </row>
    <row r="178" spans="1:4">
      <c r="A178" s="4" t="s">
        <v>877</v>
      </c>
      <c r="C178" s="5" t="n">
        <v>-17576</v>
      </c>
      <c r="D178" s="6" t="n">
        <v>-18087</v>
      </c>
    </row>
    <row r="179" spans="1:4">
      <c r="A179" s="4" t="s">
        <v>877</v>
      </c>
      <c r="B179" s="6" t="n">
        <v>-17699</v>
      </c>
      <c r="C179" s="6" t="n">
        <v>-1673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95</v>
      </c>
      <c r="B1" s="2" t="s">
        <v>583</v>
      </c>
      <c r="C1" s="2" t="s">
        <v>39</v>
      </c>
      <c r="D1" s="2" t="s">
        <v>584</v>
      </c>
    </row>
    <row r="2" spans="1:4">
      <c r="A2" s="3" t="s">
        <v>597</v>
      </c>
    </row>
    <row r="3" spans="1:4">
      <c r="A3" s="4" t="s">
        <v>598</v>
      </c>
      <c r="B3" s="6" t="n">
        <v>11846</v>
      </c>
      <c r="C3" s="6" t="n">
        <v>8380</v>
      </c>
      <c r="D3" s="6" t="n">
        <v>11846</v>
      </c>
    </row>
    <row r="4" spans="1:4">
      <c r="A4" s="3" t="s">
        <v>896</v>
      </c>
    </row>
    <row r="5" spans="1:4">
      <c r="A5" s="4" t="s">
        <v>897</v>
      </c>
      <c r="B5" s="5" t="n">
        <v>4942</v>
      </c>
      <c r="C5" s="5" t="n">
        <v>3144</v>
      </c>
    </row>
    <row r="6" spans="1:4">
      <c r="A6" s="4" t="s">
        <v>898</v>
      </c>
      <c r="B6" s="5" t="n">
        <v>8607</v>
      </c>
      <c r="C6" s="5" t="n">
        <v>5783</v>
      </c>
    </row>
    <row r="7" spans="1:4">
      <c r="A7" s="4" t="s">
        <v>899</v>
      </c>
      <c r="B7" s="5" t="n">
        <v>13549</v>
      </c>
      <c r="C7" s="5" t="n">
        <v>8927</v>
      </c>
    </row>
    <row r="8" spans="1:4">
      <c r="A8" s="4" t="s">
        <v>882</v>
      </c>
    </row>
    <row r="9" spans="1:4">
      <c r="A9" s="3" t="s">
        <v>597</v>
      </c>
    </row>
    <row r="10" spans="1:4">
      <c r="A10" s="4" t="s">
        <v>598</v>
      </c>
      <c r="B10" s="5" t="n">
        <v>10103</v>
      </c>
      <c r="C10" s="5" t="n">
        <v>7037</v>
      </c>
    </row>
    <row r="11" spans="1:4">
      <c r="A11" s="4" t="s">
        <v>600</v>
      </c>
    </row>
    <row r="12" spans="1:4">
      <c r="A12" s="3" t="s">
        <v>597</v>
      </c>
    </row>
    <row r="13" spans="1:4">
      <c r="A13" s="4" t="s">
        <v>598</v>
      </c>
      <c r="B13" s="5" t="n">
        <v>1224</v>
      </c>
      <c r="C13" s="5" t="n">
        <v>1003</v>
      </c>
    </row>
    <row r="14" spans="1:4">
      <c r="A14" s="4" t="s">
        <v>601</v>
      </c>
    </row>
    <row r="15" spans="1:4">
      <c r="A15" s="3" t="s">
        <v>597</v>
      </c>
    </row>
    <row r="16" spans="1:4">
      <c r="A16" s="4" t="s">
        <v>598</v>
      </c>
      <c r="B16" s="6" t="n">
        <v>519</v>
      </c>
      <c r="C16" s="6" t="n">
        <v>340</v>
      </c>
      <c r="D16" s="6" t="n">
        <v>5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8T16:19:15Z</dcterms:created>
  <dcterms:modified xmlns:dcterms="http://purl.org/dc/terms/" xmlns:xsi="http://www.w3.org/2001/XMLSchema-instance" xsi:type="dcterms:W3CDTF">2020-04-08T16:19:15Z</dcterms:modified>
</cp:coreProperties>
</file>